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1" r:id="rId8"/>
    <sheet name="Recently_Issued_Accounting_Sta" sheetId="52" r:id="rId9"/>
    <sheet name="Basic_and_Diluted_Earnings_Los" sheetId="53" r:id="rId10"/>
    <sheet name="Securities" sheetId="54" r:id="rId11"/>
    <sheet name="Loans" sheetId="55" r:id="rId12"/>
    <sheet name="Impaired_Loans_and_Valuation_A" sheetId="56" r:id="rId13"/>
    <sheet name="Income_Taxes" sheetId="57" r:id="rId14"/>
    <sheet name="Equity_Capital" sheetId="58" r:id="rId15"/>
    <sheet name="Contingencies" sheetId="59" r:id="rId16"/>
    <sheet name="Fair_Value" sheetId="60" r:id="rId17"/>
    <sheet name="Subsequent_Events" sheetId="61" r:id="rId18"/>
    <sheet name="Basis_of_Presentation_Policies" sheetId="62" r:id="rId19"/>
    <sheet name="Basic_and_Diluted_Earnings_Los1" sheetId="63" r:id="rId20"/>
    <sheet name="Securities_Tables" sheetId="64" r:id="rId21"/>
    <sheet name="Loans_Tables" sheetId="65" r:id="rId22"/>
    <sheet name="Impaired_Loans_and_Valuation_A1" sheetId="66" r:id="rId23"/>
    <sheet name="Fair_Value_Tables" sheetId="67" r:id="rId24"/>
    <sheet name="Basic_and_Diluted_Earnings_Los2" sheetId="25" r:id="rId25"/>
    <sheet name="Basic_and_Diluted_Earnings_Los3" sheetId="26" r:id="rId26"/>
    <sheet name="Securities_Amortized_Cost_and_" sheetId="68" r:id="rId27"/>
    <sheet name="Securities_Additional_Informat" sheetId="69" r:id="rId28"/>
    <sheet name="Securities_Amortized_Cost_and_1" sheetId="70" r:id="rId29"/>
    <sheet name="Securities_Schedule_of_Unreali" sheetId="71" r:id="rId30"/>
    <sheet name="Loans_Information_Relating_to_" sheetId="72" r:id="rId31"/>
    <sheet name="Loans_Information_Relating_to_1" sheetId="32" r:id="rId32"/>
    <sheet name="Loans_Contractual_Aging_of_Rec" sheetId="73" r:id="rId33"/>
    <sheet name="Loans_Additional_Information_D" sheetId="34" r:id="rId34"/>
    <sheet name="Loans_Risk_Category_Class_of_L" sheetId="74" r:id="rId35"/>
    <sheet name="Impaired_Loans_and_Valuation_A2" sheetId="36" r:id="rId36"/>
    <sheet name="Impaired_Loans_and_Valuation_A3" sheetId="75" r:id="rId37"/>
    <sheet name="Impaired_Loans_and_Valuation_A4" sheetId="76" r:id="rId38"/>
    <sheet name="Impaired_Loans_and_Valuation_A5" sheetId="77" r:id="rId39"/>
    <sheet name="Impaired_Loans_and_Valuation_A6" sheetId="40" r:id="rId40"/>
    <sheet name="Impaired_Loans_and_Valuation_A7" sheetId="41" r:id="rId41"/>
    <sheet name="Impaired_Loans_and_Valuation_A8" sheetId="78" r:id="rId42"/>
    <sheet name="Income_Taxes_Additional_Inform" sheetId="79" r:id="rId43"/>
    <sheet name="Equity_Capital_Additional_Info" sheetId="44" r:id="rId44"/>
    <sheet name="Fair_Value_Fair_Value_Measurem" sheetId="80" r:id="rId45"/>
    <sheet name="Fair_Value_Additional_Informat" sheetId="46" r:id="rId46"/>
    <sheet name="Fair_Value_Summary_of_Carrying" sheetId="81" r:id="rId47"/>
    <sheet name="Subsequent_Events_Additional_I" sheetId="48" r:id="rId48"/>
  </sheets>
  <calcPr calcId="0"/>
</workbook>
</file>

<file path=xl/sharedStrings.xml><?xml version="1.0" encoding="utf-8"?>
<sst xmlns="http://schemas.openxmlformats.org/spreadsheetml/2006/main" count="8281" uniqueCount="757">
  <si>
    <t>Document and Entity Information</t>
  </si>
  <si>
    <t>9 Months Ended</t>
  </si>
  <si>
    <t>Sep. 3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SEACOAST BANKING CORP OF FLORIDA</t>
  </si>
  <si>
    <t>Entity Central Index Key</t>
  </si>
  <si>
    <t>'0000730708</t>
  </si>
  <si>
    <t>Current Fiscal Year End Date</t>
  </si>
  <si>
    <t>'--12-31</t>
  </si>
  <si>
    <t>Entity Filer Category</t>
  </si>
  <si>
    <t>'Accelerated Filer</t>
  </si>
  <si>
    <t>Entity Common Stock, Shares Outstanding</t>
  </si>
  <si>
    <t>Condensed Consolidated Balance Sheets (USD $)</t>
  </si>
  <si>
    <t>In Thousands, unless otherwise specified</t>
  </si>
  <si>
    <t>Dec. 31, 2012</t>
  </si>
  <si>
    <t>ASSETS</t>
  </si>
  <si>
    <t>Cash and due from banks</t>
  </si>
  <si>
    <t>Interest bearing deposits with other banks</t>
  </si>
  <si>
    <t>Total cash and cash equivalents</t>
  </si>
  <si>
    <t>Securities:</t>
  </si>
  <si>
    <t>Available for sale (at fair value)</t>
  </si>
  <si>
    <t>Held for investment (fair value: $14,542 at December 31, 2012)</t>
  </si>
  <si>
    <t>TOTAL SECURITIES</t>
  </si>
  <si>
    <t>Loans held for sale</t>
  </si>
  <si>
    <t>Loans</t>
  </si>
  <si>
    <t>Less: Allowance for loan losses</t>
  </si>
  <si>
    <t>NET LOANS</t>
  </si>
  <si>
    <t>Bank premises and equipment, net</t>
  </si>
  <si>
    <t>Other real estate owned</t>
  </si>
  <si>
    <t>Other intangible assets</t>
  </si>
  <si>
    <t>Other assets</t>
  </si>
  <si>
    <t>TOTAL ASSETS</t>
  </si>
  <si>
    <t>LIABILITIES</t>
  </si>
  <si>
    <t>Deposits</t>
  </si>
  <si>
    <t>Federal funds purchased and securities sold under agreements to repurchase, maturing within 30 days</t>
  </si>
  <si>
    <t>Borrowed funds</t>
  </si>
  <si>
    <t>Subordinated debt</t>
  </si>
  <si>
    <t>Other liabilities</t>
  </si>
  <si>
    <t>TOTAL LIABILITIES</t>
  </si>
  <si>
    <t>SHAREHOLDERS' EQUITY</t>
  </si>
  <si>
    <t>Preferred stock, authorized 4,000,000 shares, par value $0.10 per share, issued and outstanding 2,000 shares of Series A</t>
  </si>
  <si>
    <t>Common stock, par value $0.10 per share, authorized 300,000,000 shares, issued 94,916,224 and outstanding 94,911,529 shares at September 30, 2013 and issued 94,875,645 and outstanding 94,837,170 shares at December 31, 2012</t>
  </si>
  <si>
    <t>Other shareholders' equity</t>
  </si>
  <si>
    <t>TOTAL SHAREHOLDERS' EQUITY</t>
  </si>
  <si>
    <t>TOTAL LIABILITIES AND SHAREHOLDERS' EQUITY</t>
  </si>
  <si>
    <t>Condensed Consolidated Balance Sheets (Parenthetical) (USD $)</t>
  </si>
  <si>
    <t>In Thousands, except Share data, unless otherwise specified</t>
  </si>
  <si>
    <t>Held for investment fair value</t>
  </si>
  <si>
    <t>Common stock, par value</t>
  </si>
  <si>
    <t>Common stock, shares authorized</t>
  </si>
  <si>
    <t>Common stock, shares issued</t>
  </si>
  <si>
    <t>Common stock, shares outstanding</t>
  </si>
  <si>
    <t>Series A Preferred Stock [Member]</t>
  </si>
  <si>
    <t>Preferred stock, par value</t>
  </si>
  <si>
    <t>Preferred stock, shares authorized</t>
  </si>
  <si>
    <t>Preferred stock, shares issued</t>
  </si>
  <si>
    <t>Preferred stock, shares outstanding</t>
  </si>
  <si>
    <t>Condensed Consolidated Statements of Income (USD $)</t>
  </si>
  <si>
    <t>3 Months Ended</t>
  </si>
  <si>
    <t>Sep. 30, 2012</t>
  </si>
  <si>
    <t>Income Statement [Abstract]</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for loan losses</t>
  </si>
  <si>
    <t>NET INTEREST INCOME AFTER PROVISION FOR LOAN LOSSES</t>
  </si>
  <si>
    <t>Noninterest income</t>
  </si>
  <si>
    <t>Other income</t>
  </si>
  <si>
    <t>Securities gains, net (includes net losses of $366 and net gains of $149 in other comprehensive income reclassifications for the three months and nine months, respectively)</t>
  </si>
  <si>
    <t>TOTAL NONINTEREST INCOME</t>
  </si>
  <si>
    <t>TOTAL NONINTEREST EXPENSES</t>
  </si>
  <si>
    <t>INCOME (LOSS) BEFORE INCOME TAXES</t>
  </si>
  <si>
    <t>Provision for income (losses) taxes (benefit) (includes $(141) and $58 in income taxes (benefits) from reclassification items for the three months and nine months, respectively)</t>
  </si>
  <si>
    <t>NET INCOME (LOSS)</t>
  </si>
  <si>
    <t>Preferred stock dividends and accretion of preferred stock discount</t>
  </si>
  <si>
    <t>NET INCOME (LOSS) AVAILABLE TO COMMON SHAREHOLDERS</t>
  </si>
  <si>
    <t>PER SHARE COMMON STOCK:</t>
  </si>
  <si>
    <t>Net income (loss) diluted</t>
  </si>
  <si>
    <t>Net income (loss) basic</t>
  </si>
  <si>
    <t>Cash dividends declared</t>
  </si>
  <si>
    <t>Average shares outstanding - diluted</t>
  </si>
  <si>
    <t>Average shares outstanding - basic</t>
  </si>
  <si>
    <t>Condensed Consolidated Statements of Income (Parenthetical) (USD $)</t>
  </si>
  <si>
    <t>Reclassification adjustment for securities gains (losses) included in net income</t>
  </si>
  <si>
    <t>Provision for income (losses) taxes (benefit)</t>
  </si>
  <si>
    <t>Condensed Consolidated Statements of Comprehensive Income (USD $)</t>
  </si>
  <si>
    <t>Statement Of Income And Comprehensive Income [Abstract]</t>
  </si>
  <si>
    <t>Other comprehensive income:</t>
  </si>
  <si>
    <t>Unrealized gains (losses) on securities available for sale</t>
  </si>
  <si>
    <t>Unrealized gains on transfer of securities held for investment into securities available for sale</t>
  </si>
  <si>
    <t>Reclassification adjustment for securities gains and losses included in income</t>
  </si>
  <si>
    <t>Provision for income taxes (benefit)</t>
  </si>
  <si>
    <t>COMPREHENSIVE INCOME (LOSS)</t>
  </si>
  <si>
    <t>Condensed Consolidated Statements of Cash Flows (USD $)</t>
  </si>
  <si>
    <t>Cash flows from operating activities</t>
  </si>
  <si>
    <t>Interest received</t>
  </si>
  <si>
    <t>Fees and commissions received</t>
  </si>
  <si>
    <t>Interest paid</t>
  </si>
  <si>
    <t>Cash paid to suppliers and employees</t>
  </si>
  <si>
    <t>Origination of loans held for sale</t>
  </si>
  <si>
    <t>Proceeds from loans held for sale</t>
  </si>
  <si>
    <t>Net change in other assets</t>
  </si>
  <si>
    <t>Net cash provided by operating activities</t>
  </si>
  <si>
    <t>Cash flows from investing activities</t>
  </si>
  <si>
    <t>Maturity of securities available for sale</t>
  </si>
  <si>
    <t>Maturity of securities held for investment</t>
  </si>
  <si>
    <t>Proceeds from sale of securities available for sale</t>
  </si>
  <si>
    <t>Purchase of securities available for sale</t>
  </si>
  <si>
    <t>Purchase of securities held for investment</t>
  </si>
  <si>
    <t>Net new loans and principal repayments</t>
  </si>
  <si>
    <t>Proceeds from the sale of other real estate owned</t>
  </si>
  <si>
    <t>Proceeds from sale of Federal Home Loan Bank and Federal Reserve Bank stock</t>
  </si>
  <si>
    <t>Purchase of Federal Home Loan Bank and Federal Reserve Bank stock</t>
  </si>
  <si>
    <t>Additions to bank premises and equipment</t>
  </si>
  <si>
    <t>Net cash (used in) provided by investing activities</t>
  </si>
  <si>
    <t>Cash flows from financing activities</t>
  </si>
  <si>
    <t>Net decrease in deposits</t>
  </si>
  <si>
    <t>Net increase in federal funds purchased and repurchase agreements</t>
  </si>
  <si>
    <t>Purchase of stock warrants, net of related expenses</t>
  </si>
  <si>
    <t>Stock based employee benefit plans</t>
  </si>
  <si>
    <t>Dividends paid on preferred shares</t>
  </si>
  <si>
    <t>Net cash provided (used) by financing activities</t>
  </si>
  <si>
    <t>Net (decrease) increase in cash and cash equivalents</t>
  </si>
  <si>
    <t>Cash and cash equivalents at beginning of period</t>
  </si>
  <si>
    <t>Cash and cash equivalents at end of period</t>
  </si>
  <si>
    <t>Reconciliation of net income to cash provided by operating activities</t>
  </si>
  <si>
    <t>Net income</t>
  </si>
  <si>
    <t>Adjustments to reconcile net income to net cash provided by operating activities:</t>
  </si>
  <si>
    <t>Depreciation</t>
  </si>
  <si>
    <t>Amortization of premiums and discounts on securities, net</t>
  </si>
  <si>
    <t>Other amortization and accretion, net</t>
  </si>
  <si>
    <t>Change in loans held for sale, net</t>
  </si>
  <si>
    <t>Gain on sale of securities</t>
  </si>
  <si>
    <t>Gain on sale of loans</t>
  </si>
  <si>
    <t>Losses on sale and write-downs of other real estate owned</t>
  </si>
  <si>
    <t>Losses on disposition of fixed assets</t>
  </si>
  <si>
    <t>Change in interest receivable</t>
  </si>
  <si>
    <t>Change in interest payable</t>
  </si>
  <si>
    <t>Change in prepaid expenses</t>
  </si>
  <si>
    <t>Change in accrued taxes</t>
  </si>
  <si>
    <t>Change in other assets</t>
  </si>
  <si>
    <t>Change in other liabilities</t>
  </si>
  <si>
    <t>Supplemental disclosure of non cash investing activities:</t>
  </si>
  <si>
    <t>Fair value adjustment to securities</t>
  </si>
  <si>
    <t>Transfer from loans to other real estate owned</t>
  </si>
  <si>
    <t>Transfers from commercial loans to loans held for sale</t>
  </si>
  <si>
    <t>Securities principal receivable recorded in other assets</t>
  </si>
  <si>
    <t>Transfer of other real estate owned to other assets</t>
  </si>
  <si>
    <t>Transfer from securities held for investment to securities available for sale</t>
  </si>
  <si>
    <t>Basis of Presentation</t>
  </si>
  <si>
    <t>Accounting Policies [Abstract]</t>
  </si>
  <si>
    <t>NOTE A — BASIS OF PRESENTATION</t>
  </si>
  <si>
    <t>The accompanying unaudited condensed consolidated financial statements have been prepared in accordance with U. S. generally accepted accounting principles for interim financial information and with the instructions to Form 10-Q and Rule 10-01 of Regulation S-X. Accordingly, they do not include all of the information and footnotes required by U. S. generally accepted accounting principles for complete financial statements. In the opinion of management, all adjustments (consisting of normal recurring accruals) considered necessary for a fair presentation have been included. Operating results for the nine-month period ended September 30, 2013, are not necessarily indicative of the results that may be expected for the year ending December 31, 2013 or any other period. For further information, refer to the consolidated financial statements and footnotes thereto included in the Company’s annual report on Form 10-K for the year ended December 31, 2012.</t>
  </si>
  <si>
    <t>Use of Estimates</t>
  </si>
  <si>
    <t>The preparation of these condensed consolidated financial statements required the use of certain estimates by management in determining the Company’s assets, liabilities, revenues and expenses. Actual results could differ from those estimates.</t>
  </si>
  <si>
    <t>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t>
  </si>
  <si>
    <t>Accounting Changes And Error Corrections [Abstract]</t>
  </si>
  <si>
    <t>NOTE B — RECENTLY ISSUED ACCOUNTING STANDARDS</t>
  </si>
  <si>
    <r>
      <t xml:space="preserve">In February 2013, the FASB issued ASU No. 2013-04, </t>
    </r>
    <r>
      <rPr>
        <i/>
        <sz val="10"/>
        <color theme="1"/>
        <rFont val="Times New Roman"/>
        <family val="1"/>
      </rPr>
      <t>Obligations Resulting from Joint and Several Liability Arrangements for Which the Total Amount of the Obligation is Fixed at the Reporting Date</t>
    </r>
    <r>
      <rPr>
        <sz val="10"/>
        <color theme="1"/>
        <rFont val="Times New Roman"/>
        <family val="1"/>
      </rPr>
      <t>. The ASU requires the measurement of obligations resulting from joint and several liability arrangements for which the total amount of the obligation is fixed at the reporting date as the sum of the amount the reporting entity agreed to pay on the basis of its arrangement with its co-obligors as well as any additional amount that the entity expects to pay on behalf of its co-obligors. The new standard is effective retrospectively for fiscal years and interim periods within those years, beginning after December 15, 2013, and early adoption is permitted. We are currently evaluating the implications of ASU 2013-04. The Company does not expect it will have a material impact on the Company’s consolidated financial statements.</t>
    </r>
  </si>
  <si>
    <r>
      <t xml:space="preserve">On March 4, 2013, the FASB issued ASU 2013-05, </t>
    </r>
    <r>
      <rPr>
        <i/>
        <sz val="10"/>
        <color theme="1"/>
        <rFont val="Times New Roman"/>
        <family val="1"/>
      </rPr>
      <t>Foreign Currency Matters: Parent’s Accounting for the Cumulative Translation Adjustment upon Derecognition of Certain Subsidiaries or Groups of Assets within a Foreign Entity or of an Investment in a Foreign Entity, a consensus of the FASB Emerging Issues Task Force</t>
    </r>
    <r>
      <rPr>
        <sz val="10"/>
        <color theme="1"/>
        <rFont val="Times New Roman"/>
        <family val="1"/>
      </rPr>
      <t>. The ASU requires that the entire amount of a cumulative translation adjustment (CTA) related to an entity’s investment in a foreign entity should be released when there has been a:</t>
    </r>
  </si>
  <si>
    <t>•</t>
  </si>
  <si>
    <t>sale of a subsidiary or group of net assets within a foreign entity and the sale represents the substantially complete liquidation of the investment in the foreign entity,</t>
  </si>
  <si>
    <t>loss of a controlling financial interest in an investment in a foreign entity (i.e., the foreign entity is deconsolidated), or</t>
  </si>
  <si>
    <t>step acquisition for a foreign entity (i.e., when an entity has changed from applying the equity method for an investment in a foreign entity to consolidating the foreign entity).</t>
  </si>
  <si>
    <t>The ASU does not change the requirement to release a pro rata portion of the CTA of the foreign entity into earnings for a partial sale of an equity method investment in a foreign entity. The ASU is effective for fiscal years (and interim periods within those fiscal years) beginning on or after December 15, 2013. The ASU should be applied prospectively from the beginning of the fiscal year of adoption. We are currently evaluating the effect of adopting this standard effective January 1, 2014, but we do not anticipate that our adoption will have a material impact on our consolidated financial condition or results of operations.</t>
  </si>
  <si>
    <t>Basic and Diluted Earnings (Loss) Per Common Share</t>
  </si>
  <si>
    <t>Earnings Per Share [Abstract]</t>
  </si>
  <si>
    <t>NOTE C — BASIC AND DILUTED EARNINGS (LOSS) PER COMMON SHARE</t>
  </si>
  <si>
    <t>Equivalent shares of 682,000 and 527,000 related to stock options, and stock settled appreciation rights for each of the periods ended September 30, 2013 and 2012, respectively, were excluded from the computation of diluted EPS because they would have been anti-dilutive.</t>
  </si>
  <si>
    <t>  </t>
  </si>
  <si>
    <t>Three Months Ended</t>
  </si>
  <si>
    <t>September 30,</t>
  </si>
  <si>
    <t>Nine Months Ended</t>
  </si>
  <si>
    <t>(Dollars in thousands, except per share data)</t>
  </si>
  <si>
    <t>Basic:</t>
  </si>
  <si>
    <t>Net income available to common shareholders</t>
  </si>
  <si>
    <t>$</t>
  </si>
  <si>
    <t>(490</t>
  </si>
  <si>
    <t>) </t>
  </si>
  <si>
    <t>(3,761</t>
  </si>
  <si>
    <t>Average basic shares outstanding</t>
  </si>
  <si>
    <t>Basic earnings per share</t>
  </si>
  <si>
    <t>(0.01</t>
  </si>
  <si>
    <t>(0.04</t>
  </si>
  <si>
    <t>Diluted:</t>
  </si>
  <si>
    <t>Employee restricted stock</t>
  </si>
  <si>
    <t>Average diluted shares outstanding</t>
  </si>
  <si>
    <t>Diluted earnings per share</t>
  </si>
  <si>
    <t>Securities</t>
  </si>
  <si>
    <t>Investments Debt And Equity Securities [Abstract]</t>
  </si>
  <si>
    <t>NOTE D — SECURITIES</t>
  </si>
  <si>
    <t>The amortized cost and fair value of securities available for sale and held for investment at September 30, 2013 and December 31, 2012 are summarized as follows:</t>
  </si>
  <si>
    <t>September 30, 2013</t>
  </si>
  <si>
    <t>(Dollars in thousands)</t>
  </si>
  <si>
    <t>Gross</t>
  </si>
  <si>
    <t>Amortized</t>
  </si>
  <si>
    <t>Cost</t>
  </si>
  <si>
    <t>Unrealized</t>
  </si>
  <si>
    <t>Gains</t>
  </si>
  <si>
    <t>Losses</t>
  </si>
  <si>
    <t>Fair</t>
  </si>
  <si>
    <t>Value</t>
  </si>
  <si>
    <t>SECURITIES AVAILABLE FOR SALE</t>
  </si>
  <si>
    <t>U.S. Treasury securities and obligations of U.S. Government Sponsored Entities</t>
  </si>
  <si>
    <t>Mortgage-backed securities of U.S. Government Sponsored Entities</t>
  </si>
  <si>
    <t>(3,676</t>
  </si>
  <si>
    <t>Collateralized mortgage obligations of U.S. Government Sponsored Entities</t>
  </si>
  <si>
    <t>(10,144</t>
  </si>
  <si>
    <t>Private mortgage backed securities</t>
  </si>
  <si>
    <t>(642</t>
  </si>
  <si>
    <t>Private collateralized mortgage obligations</t>
  </si>
  <si>
    <t>(297</t>
  </si>
  <si>
    <t>Collateralized loan obligations</t>
  </si>
  <si>
    <t>(226</t>
  </si>
  <si>
    <t>Obligations of state and political subdivisions</t>
  </si>
  <si>
    <t>(8</t>
  </si>
  <si>
    <t>(14,993</t>
  </si>
  <si>
    <t>December 31, 2012</t>
  </si>
  <si>
    <t>(469</t>
  </si>
  <si>
    <t>(902</t>
  </si>
  <si>
    <t>(530</t>
  </si>
  <si>
    <t>(1,901</t>
  </si>
  <si>
    <t>SECURITIES HELD FOR INVESTMENT</t>
  </si>
  <si>
    <t>(92</t>
  </si>
  <si>
    <t>(3</t>
  </si>
  <si>
    <t>Other</t>
  </si>
  <si>
    <t>(95</t>
  </si>
  <si>
    <t>Management changed its intent to hold the securities held for investment during the first quarter 2013 and all securities were transferred to securities available for sale to allow more flexibility in managing interest rate risk.</t>
  </si>
  <si>
    <t>Proceeds from sales of securities during the nine month period ended September 30, 2013 were $67,330,000 with gross gains of $792,000 and gross losses of $373,000. Proceeds from sales of securities during the nine month period ended September 30, 2012 were $248,509,000 with gross gains of $7,251,000 and gross losses of $214,000.</t>
  </si>
  <si>
    <t>Securities with a carrying and fair value of $71,680,000 at September 30, 2013 were pledged as collateral for United States Treasury deposits, and other public and trust deposits. Securities with a carrying value and fair value of $160,751,000 were pledged as collateral for repurchase agreements.</t>
  </si>
  <si>
    <t>The amortized cost and fair value of securities at September 30, 2013, by contractual maturity, are shown below. Expected maturities will differ from contractual maturities because borrowers may have the right to call or repay obligations with or without call or prepayment penalties.</t>
  </si>
  <si>
    <t>Available for Sale</t>
  </si>
  <si>
    <t>Due in less than one year</t>
  </si>
  <si>
    <t>Due after one year through five years</t>
  </si>
  <si>
    <t>Due after five years through ten years</t>
  </si>
  <si>
    <t>Due after ten years</t>
  </si>
  <si>
    <t>Mortgage-backed securities of Government Sponsored Entities</t>
  </si>
  <si>
    <t>Collateralized mortgage obligations of Government Sponsored Entities</t>
  </si>
  <si>
    <t>No contractual maturity</t>
  </si>
  <si>
    <t>The estimated fair value of a security is determined based on market quotations when available or, if not available, by using quoted market prices for similar securities, pricing models or discounted cash flows analyses, using observable market data where available. The tables below indicate the amount of securities with unrealized losses and period of time for which these losses were outstanding at September 30, 2013 and December 31, 2012, respectively.</t>
  </si>
  <si>
    <t>Less than 12 months</t>
  </si>
  <si>
    <t>12 months or longer</t>
  </si>
  <si>
    <t>Total</t>
  </si>
  <si>
    <t>(3,451</t>
  </si>
  <si>
    <t>(225</t>
  </si>
  <si>
    <t>(9,590</t>
  </si>
  <si>
    <t>(554</t>
  </si>
  <si>
    <t>Private mortage backed securities</t>
  </si>
  <si>
    <t>Private collaterlized mortgage obligations</t>
  </si>
  <si>
    <t>(6</t>
  </si>
  <si>
    <t>(2</t>
  </si>
  <si>
    <t>Total temporarily impaired securities</t>
  </si>
  <si>
    <t>(14,212</t>
  </si>
  <si>
    <t>(781</t>
  </si>
  <si>
    <t>(901</t>
  </si>
  <si>
    <t>(93</t>
  </si>
  <si>
    <t>(994</t>
  </si>
  <si>
    <t>(441</t>
  </si>
  <si>
    <t>(89</t>
  </si>
  <si>
    <t>(1,811</t>
  </si>
  <si>
    <t>(185</t>
  </si>
  <si>
    <t>(1,996</t>
  </si>
  <si>
    <t>At September 30, 2013, approximately $0.9 million of the unrealized losses pertain to private label securities secured by collateral originated in 2005 and prior. Their fair value at September 30, 2013 is $71.5 million and is attributable to a combination of factors, including relative changes in interest rates since the time of purchase and decreased liquidity for investment securities in general. The collateral underlying these mortgage investments are 30- and 15-year fixed and adjustable rate mortgage loans with low loan to values, subordination and historically have had minimal foreclosures and losses. Based on its assessment of these factors, management believes that the unrealized losses on these debt security holdings are a function of changes in investment spreads and interest rate movements and not changes in credit quality. Management expects to recover the entire amortized cost basis of these securities.</t>
  </si>
  <si>
    <t>At September 30, 2013, the Company also had $13.8 million of unrealized losses on mortgage backed securities of government sponsored entities having a fair value of $410.6 million that were attributable to a combination of factors, including relative changes in interest rates since the time of purchase and higher prepayments compressing prices as a result of the Federal Reserve’s actions to maintain low interest rates. The contractual cash flows for these securities are guaranteed by U.S. government agencies and U.S. government-sponsored enterprises. Based on its assessment of these factors, management believes that the unrealized losses on these debt security holdings are a function of changes in investment spreads and interest movements and not changes in credit quality. Management expects to recover the entire amortized cost basis of these securities.</t>
  </si>
  <si>
    <t>As of September 30, 2013, management does not intend to sell securities that are in significant unrealized loss positions and it is not more likely than not that the Company will be required to sell these securities before recovery of the amortized cost basis. Therefore, management does not consider any investment to be other-than-temporarily impaired at September 30, 2013.</t>
  </si>
  <si>
    <t>Included in other assets is $11.3 million of Federal Home Loan Bank and Federal Reserve Bank stock stated at par value. At September 30, 2013, the Company has not identified events or changes in circumstances which may have a significant adverse effect on the fair value of the $11.3 million of cost method investment securities.</t>
  </si>
  <si>
    <t>Receivables [Abstract]</t>
  </si>
  <si>
    <t>NOTE E — LOANS</t>
  </si>
  <si>
    <t>Information relating to loans is summarized as follows:</t>
  </si>
  <si>
    <t>December 31</t>
  </si>
  <si>
    <t>Construction and land development</t>
  </si>
  <si>
    <t>Commercial real estate</t>
  </si>
  <si>
    <t>Residential real estate</t>
  </si>
  <si>
    <t>Commercial and financial</t>
  </si>
  <si>
    <t>Consumer</t>
  </si>
  <si>
    <t>Other loans</t>
  </si>
  <si>
    <t>NET LOAN BALANCES</t>
  </si>
  <si>
    <t>Net loan balances as of September 30, 2013 and December 31, 2012 are net of deferred costs of $2,113,000 and $1,530,000, respectively.</t>
  </si>
  <si>
    <t>The following table presents the contractual aging of the recorded investment in past due loans by class of loans as of September 30, 2013 and December 31, 2012:</t>
  </si>
  <si>
    <t>Accruing</t>
  </si>
  <si>
    <t>30-59 Days</t>
  </si>
  <si>
    <t>Past Due</t>
  </si>
  <si>
    <t>60-89 Days</t>
  </si>
  <si>
    <t>Greater</t>
  </si>
  <si>
    <t>Than</t>
  </si>
  <si>
    <t>90 Days</t>
  </si>
  <si>
    <t>Nonaccrual</t>
  </si>
  <si>
    <t>Current</t>
  </si>
  <si>
    <t>Financing</t>
  </si>
  <si>
    <t>Receivables</t>
  </si>
  <si>
    <t>Construction &amp; land development</t>
  </si>
  <si>
    <t>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Substandard loans include those characterized by the distinct possibility that the Company will sustain some loss if the deficiencies are not corrected. Loans classified as substandard may require a specific allowance, but generally does not exceed 30% of the principal bal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balance of loans classified as doubtful are generally charged off. Loans that do not currently expose the Company to sufficient risk to warrant classification in one of the aforementioned categories, but possess weaknesses that deserve management’s close attention are deemed to be Special Mention. Risk ratings are updated any time the situation warrants.</t>
  </si>
  <si>
    <t>Loans not meeting the criteria above are considered to be pass-rated loans and risk grades are recalculated at least annually by the loan relationship manager. The following tables present the risk category of loans by class of loans based on the most recent analysis performed as of September 30, 2013 and December 31, 2012:</t>
  </si>
  <si>
    <t>Construction</t>
  </si>
  <si>
    <t>Commercial</t>
  </si>
  <si>
    <t>&amp; Land</t>
  </si>
  <si>
    <t>Residential</t>
  </si>
  <si>
    <t>and</t>
  </si>
  <si>
    <t>Development</t>
  </si>
  <si>
    <t>Real Estate</t>
  </si>
  <si>
    <t>Real Estate</t>
  </si>
  <si>
    <t>Financial</t>
  </si>
  <si>
    <t>Pass</t>
  </si>
  <si>
    <t>Special mention</t>
  </si>
  <si>
    <t>Substandard</t>
  </si>
  <si>
    <t>Doubtful</t>
  </si>
  <si>
    <t>Pass-Troubled debt restructures</t>
  </si>
  <si>
    <t>Troubled debt restructures</t>
  </si>
  <si>
    <t>Impaired Loans and Valuation Allowance for Loan Losses</t>
  </si>
  <si>
    <t>Text Block [Abstract]</t>
  </si>
  <si>
    <t>NOTE F — IMPAIRED LOANS AND VALUATION ALLOWANCE FOR LOAN LOSSES</t>
  </si>
  <si>
    <t>During the first, second and third quarters of 2013, newly identified troubled debt restructurings (“TDRs”) totaled $4.4 million, $4.1 million, and $1.7 million, respectively, summing to $10.2 million, of which $3.4 million were accruing commercial real estate loans, $1.0 million were accruing residential real estate mortgages, and $0.1 million were accruing consumer loans. Loans modified, but where full collection under the modified terms is doubtful are classified as nonaccrual loans from the date of modification and are therefore excluded from the tables below.</t>
  </si>
  <si>
    <t>The Company’s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t>
  </si>
  <si>
    <t>When a loan is modified as a TDR, there is not a direct, material impact on the loans within the Consolidated Balance Sheet, as principal balances are generally not forgiven. Most loans prior to modification were classified as an impaired loan and the allowance for loan losses is determined in accordance with Company’s policy.</t>
  </si>
  <si>
    <t>The following table presents loans that were modified within the nine months ending September 30, 2013:</t>
  </si>
  <si>
    <t>Pre-</t>
  </si>
  <si>
    <t>Post-</t>
  </si>
  <si>
    <t>Modification</t>
  </si>
  <si>
    <t>Number</t>
  </si>
  <si>
    <t>Outstanding</t>
  </si>
  <si>
    <t>Specific</t>
  </si>
  <si>
    <t>Valuation</t>
  </si>
  <si>
    <t>of</t>
  </si>
  <si>
    <t>Recorded</t>
  </si>
  <si>
    <t>Reserve</t>
  </si>
  <si>
    <t>Allowance</t>
  </si>
  <si>
    <t>Troubled Debt Restructurings Modified</t>
  </si>
  <si>
    <t>Contracts</t>
  </si>
  <si>
    <t>Investment</t>
  </si>
  <si>
    <t>Accruing loans that were restructured within the twelve months preceding September 30, 2013 and defaulted during the nine months ended September 30, 2013 are presented in the table below. The Company considers a loan to have defaulted when it becomes 6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t>
  </si>
  <si>
    <t>Number of</t>
  </si>
  <si>
    <t>Troubled Debt Restructurings Defaulted</t>
  </si>
  <si>
    <t>As of September 30, 2013 and December 31, 2012, the Company’s recorded investment in impaired loans and the related valuation allowance were as follows:</t>
  </si>
  <si>
    <t>Unpaid</t>
  </si>
  <si>
    <t>Related</t>
  </si>
  <si>
    <t>Principal</t>
  </si>
  <si>
    <t>Balance</t>
  </si>
  <si>
    <t>Impaired Loans with No Related Allowance Recorded:</t>
  </si>
  <si>
    <t>Impaired Loans with an Allowance Recorded:</t>
  </si>
  <si>
    <t>Total:</t>
  </si>
  <si>
    <t>For the nine months ended September 30, 2013 and 2012, the Company’s average recorded investments in impaired loans and related interest income were as follows:</t>
  </si>
  <si>
    <t>September 30, 2012</t>
  </si>
  <si>
    <t>Average</t>
  </si>
  <si>
    <t>Interest</t>
  </si>
  <si>
    <t>Income</t>
  </si>
  <si>
    <t>Recognized</t>
  </si>
  <si>
    <t>Impaired loans also include loans that have been modified in troubled debt restructurings where concessions to borrowers who experienced financial difficulties have been granted. At September 30, 2013 and December 31, 2012, accruing TDRs totaled $25.5 million and $41.9 million, respectively.</t>
  </si>
  <si>
    <t>Interest payments received on impaired loans are recorded as interest income unless collection of the remaining recorded investment is doubtful at which time payments received are recorded as reductions to principal. For the nine months ended September 30, 2013 and 2012, the Company recorded $910,000 and $2,400,000, respectively, in interest income on impaired loans.</t>
  </si>
  <si>
    <t>For impaired loans whose impairment is measured based on the present value of expected future cash flows, a total of $1,069,000 and $759,000, respectively, was included in interest income for the nine months ended September 30, 2013 and 2012, and represents the change in present value attributable to the passage of time.</t>
  </si>
  <si>
    <t>Activity in the allowance for loan losses for the three and nine-month periods ended September 30, 2013 is summarized as follows:</t>
  </si>
  <si>
    <t>Allowance for Loan Losses for the Three Months Ended September 30, 2013</t>
  </si>
  <si>
    <t>Provision</t>
  </si>
  <si>
    <t>Net</t>
  </si>
  <si>
    <t>Beginning</t>
  </si>
  <si>
    <t>for Loan</t>
  </si>
  <si>
    <t>Charge-</t>
  </si>
  <si>
    <t>Ending</t>
  </si>
  <si>
    <t>Offs</t>
  </si>
  <si>
    <t>Recoveries</t>
  </si>
  <si>
    <t>(46</t>
  </si>
  <si>
    <t>(25</t>
  </si>
  <si>
    <t>(500</t>
  </si>
  <si>
    <t>(261</t>
  </si>
  <si>
    <t>(677</t>
  </si>
  <si>
    <t>(594</t>
  </si>
  <si>
    <t>(33</t>
  </si>
  <si>
    <t>(27</t>
  </si>
  <si>
    <t>(1,235</t>
  </si>
  <si>
    <t>(842</t>
  </si>
  <si>
    <t>Allowance for Loan Losses for the Nine Months Ended September 30, 2013</t>
  </si>
  <si>
    <t>(582</t>
  </si>
  <si>
    <t>(408</t>
  </si>
  <si>
    <t>(1</t>
  </si>
  <si>
    <t>(2,546</t>
  </si>
  <si>
    <t>(2,007</t>
  </si>
  <si>
    <t>(2,449</t>
  </si>
  <si>
    <t>(2,119</t>
  </si>
  <si>
    <t>(51</t>
  </si>
  <si>
    <t>(60</t>
  </si>
  <si>
    <t>(112</t>
  </si>
  <si>
    <t>(94</t>
  </si>
  <si>
    <t>(5,749</t>
  </si>
  <si>
    <t>(4,386</t>
  </si>
  <si>
    <t>Allowance for Loan Losses for the Three Months Ended September 30, 2012</t>
  </si>
  <si>
    <t>(194</t>
  </si>
  <si>
    <t>(1,906</t>
  </si>
  <si>
    <t>(1,789</t>
  </si>
  <si>
    <t>(995</t>
  </si>
  <si>
    <t>(761</t>
  </si>
  <si>
    <t>(34</t>
  </si>
  <si>
    <t>(47</t>
  </si>
  <si>
    <t>(24</t>
  </si>
  <si>
    <t>(3,027</t>
  </si>
  <si>
    <t>(2,416</t>
  </si>
  <si>
    <t>Allowance for Loan Losses for the Nine Months Ended September 30, 2012</t>
  </si>
  <si>
    <t>(329</t>
  </si>
  <si>
    <t>(571</t>
  </si>
  <si>
    <t>(275</t>
  </si>
  <si>
    <t>(7,637</t>
  </si>
  <si>
    <t>(7,349</t>
  </si>
  <si>
    <t>(4,819</t>
  </si>
  <si>
    <t>(4,321</t>
  </si>
  <si>
    <t>(291</t>
  </si>
  <si>
    <t>(183</t>
  </si>
  <si>
    <t>(268</t>
  </si>
  <si>
    <t>(88</t>
  </si>
  <si>
    <t>(13,406</t>
  </si>
  <si>
    <t>(12,106</t>
  </si>
  <si>
    <t>The allowance for loan losses is composed of specific allowances for certain impaired loans and general allowances grouped into loan pools based on similar characteristics. The Company’s loan portfolio and related allowance at September 30, 2013 and 2012 is shown in the following tables.</t>
  </si>
  <si>
    <t>At September 30, 2013</t>
  </si>
  <si>
    <t>Individually Evaluated for</t>
  </si>
  <si>
    <t>Impairment</t>
  </si>
  <si>
    <t>Collectively Evaluated for</t>
  </si>
  <si>
    <t>Carrying</t>
  </si>
  <si>
    <t>Associated</t>
  </si>
  <si>
    <t>At September 30, 2012</t>
  </si>
  <si>
    <t>Collectively Evaluated for</t>
  </si>
  <si>
    <t>Income Taxes</t>
  </si>
  <si>
    <t>Income Tax Disclosure [Abstract]</t>
  </si>
  <si>
    <t>NOTE G — INCOME TAXES</t>
  </si>
  <si>
    <t>The Company has net deferred tax assets (“DTA”) of $65.9 million at September 30, 2013, and is included as a component of other assets. Although not assured, the Company believes that the realization of the recognized current carrying value of the DTA is more likely than not based on expectations as to future taxable income and available tax planning strategies, as defined in ASC 740 “Income Taxes”, which could be implemented if necessary to prevent a carryforward from expiring. The Company’s credit losses have moderated, the Company no longer has a three year cumulative loss and the Company’s taxable earnings should result in realization of additional future tax benefits from net operating loss carryforwards. The net operating loss carryforwards expire in various amounts beginning in 2029 and run through 2032. For the three months ended September 30, 2013 the Company recorded the benefit from the reversal of approximately $44.8 million of deferred tax valuation allowance previously recorded during years 2007-10.</t>
  </si>
  <si>
    <t>Equity Capital</t>
  </si>
  <si>
    <t>Equity [Abstract]</t>
  </si>
  <si>
    <t>NOTE H — EQUITY CAPITAL</t>
  </si>
  <si>
    <t>The Company is well capitalized for bank regulatory purposes. To be categorized as well capitalized, the Company must maintain minimum total risk-based, Tier 1 risk-based and Tier 1 leverage ratios as set forth under “Capital Resources” in this Report. At September 30, 2013, the Company’s principal subsidiary, Seacoast National Bank, or “Seacoast National”, met the risk-based capital and leverage ratio requirements for well capitalized banks under the regulatory framework for prompt corrective action.</t>
  </si>
  <si>
    <t>The Company’s Series A Preferred Stock with a par value of $0.10 per share pays quarterly dividends of five percent or $625,000. Quarterly dividends will increase to nine percent or $1,125,000 beginning in the first quarter of 2014, five years from the date of issuance.</t>
  </si>
  <si>
    <t>Contingencies</t>
  </si>
  <si>
    <t>Commitments And Contingencies Disclosure [Abstract]</t>
  </si>
  <si>
    <t>NOTE I — CONTINGENCIES</t>
  </si>
  <si>
    <t>The Company and its subsidiaries, because of the nature of their businesse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although no assurance can be given with respect to the ultimate outcome of any such claim or litigation.</t>
  </si>
  <si>
    <t>Fair Value</t>
  </si>
  <si>
    <t>Fair Value Disclosures [Abstract]</t>
  </si>
  <si>
    <t>NOTE J — FAIR VALUE</t>
  </si>
  <si>
    <t>In certain circumstances, fair value enables the Company to more accurately align its financial performance with the market value of actively traded or hedged assets and liabilities. Fair values enable a company to mitigate the non-economic earnings volatility caused from financial assets and financial liabilities being carried at different bases of accounting, as well as to more accurately portray the active and dynamic management of a company’s balance sheet. ASC 820 provides additional guidance for estimating fair value when the volume and level of activity for an asset or liability has significantly decreased. In addition, it includes guidance on identifying circumstances that indicate a transaction is not orderly. Under ASC 820, fair value measurements for items measured at fair value on a recurring and nonrecurring basis at September 30, 2013 and 2012 included:</t>
  </si>
  <si>
    <t>Measurements</t>
  </si>
  <si>
    <t>Quoted Prices</t>
  </si>
  <si>
    <t>in Active</t>
  </si>
  <si>
    <t>Markets for</t>
  </si>
  <si>
    <t>Identical</t>
  </si>
  <si>
    <t>Assets</t>
  </si>
  <si>
    <t>(Level 1)</t>
  </si>
  <si>
    <t>Significant</t>
  </si>
  <si>
    <t>Observable</t>
  </si>
  <si>
    <t>Inputs</t>
  </si>
  <si>
    <t>(Level 2)</t>
  </si>
  <si>
    <t>Unobservable</t>
  </si>
  <si>
    <t>(Level 3)</t>
  </si>
  <si>
    <t>Available for sale securities (3)</t>
  </si>
  <si>
    <t>Loans available for sale (4)</t>
  </si>
  <si>
    <t>Loans (1)</t>
  </si>
  <si>
    <t>Other real estate owned (2)</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See Note D for further detail of fair value of individual investment categories.</t>
  </si>
  <si>
    <t>Recurring fair value basis determined using observable market data.</t>
  </si>
  <si>
    <t>The fair value of impaired loans which are not troubled debt restructurings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September 30, 2013 the range of capitalization rates utilized to determine fair value of the underlying collateral averaged approximately 9 percent. Adjustments to comparable sales may be made by an appraiser to reflect local market conditions or other economic factors and may result in changes in the fair value of an asset over time. As such, the fair value of these impaired loans is considered level 3 in the fair value hierarchy.</t>
  </si>
  <si>
    <t>Fair value of available for sale securities are determined using valuation techniques for individual investments as described in Note D.</t>
  </si>
  <si>
    <t>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OREO is classified as Level 3 inputs.</t>
  </si>
  <si>
    <t>Transfers between levels of the fair value hierarchy are recognized on the actual date of the event or circumstances that caused the transfer, which generally coincides with the Company’s monthly and/or quarterly valuation process.</t>
  </si>
  <si>
    <t>During the nine months ended September 30, 2013, there were no transfers between level 1 and level 2 assets carried at fair value.</t>
  </si>
  <si>
    <t>For loans classified as level 3 the transfers in totaled $2.2 million for the first nine months of 2013, consisting of loans that became impaired during 2013. Transfers out consisted of charge offs of $1.2 million, foreclosures migrating to OREO of $1.3 million, and other reductions (primarily principal payments) totaling $3.4 million. No sales were recorded.</t>
  </si>
  <si>
    <t>Charge-offs recognized upon loan foreclosures are generally offset by general or specific allocations of the allowance for loan losses and generally do not, and did not during the reported periods, significantly impact the Company’s provision for loan losses.</t>
  </si>
  <si>
    <t>For OREO classified as level 3 during the first nine months of 2013, transfers in totaled $1.3 million. Transfers out totaled $5.2 million, consisting of valuation write-downs of $0.5 million and sales of $4.7 million.</t>
  </si>
  <si>
    <t>The carrying amount and fair value of the Company’s other significant financial instruments that are not measured at fair value on a recurring basis in the balance sheet as of September 30, 2013 and 2012 is as follows:</t>
  </si>
  <si>
    <t>Amount</t>
  </si>
  <si>
    <t>Financial Assets</t>
  </si>
  <si>
    <t>Loans, net</t>
  </si>
  <si>
    <t>Financial Liabilities</t>
  </si>
  <si>
    <t>Deposit liabilities</t>
  </si>
  <si>
    <t>Borrowings</t>
  </si>
  <si>
    <t>Securities held to maturity</t>
  </si>
  <si>
    <t>The short maturity of Seacoast’s assets and liabilities results in having a significant number of financial instruments whose fair value equals or closely approximates carrying value. Such financial instruments are reported in the following balance sheet captions: cash and cash equivalents, interest bearing deposits with other banks, federal funds purchased and securities sold under agreement to repurchase, maturing within 30 days.</t>
  </si>
  <si>
    <t>The following methods and assumptions were used to estimate the fair value of each class of financial instrument for which it is practicable to estimate that value at September 30, 2013 and 2012:</t>
  </si>
  <si>
    <r>
      <t>Securities</t>
    </r>
    <r>
      <rPr>
        <sz val="10"/>
        <color theme="1"/>
        <rFont val="Calibri"/>
        <family val="2"/>
        <scheme val="minor"/>
      </rPr>
      <t>: U.S. Treasury securities are reported at fair value utilizing Level 1 inputs. Other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t>
    </r>
  </si>
  <si>
    <t>The Company reviews the prices supplied by the independent pricing service, as well as their underlying pricing methodologies, for reasonableness and to ensure such prices are aligned with traditional pricing matrices. In general, the Company does not purchase investment portfolio securities that are esoteric or that have a complicated structure. The Company’s entire portfolio consists of traditional investments, nearly all of which are U.S. Treasury obligations, federal agency bullet or mortgage pass-through securities, or general obligation or revenue based municipal bonds. Pricing for such instruments is fairly generic and is easily obtained. From time to time, the Company will validate, on a sample basis, prices supplied by the independent pricing service by comparison to prices obtained from third-party sources or derived using internal models.</t>
  </si>
  <si>
    <r>
      <t>Loans</t>
    </r>
    <r>
      <rPr>
        <sz val="10"/>
        <color theme="1"/>
        <rFont val="Calibri"/>
        <family val="2"/>
        <scheme val="minor"/>
      </rPr>
      <t>: Fair values are estimated for portfolios of loans with similar financial characteristics. Loans are segregated by type such as commercial, mortgage, etc.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t>
    </r>
  </si>
  <si>
    <r>
      <t>Loans held for sale</t>
    </r>
    <r>
      <rPr>
        <sz val="10"/>
        <color theme="1"/>
        <rFont val="Calibri"/>
        <family val="2"/>
        <scheme val="minor"/>
      </rPr>
      <t>: Fair values are based upon estimated values to be received from independent third party purchasers.</t>
    </r>
  </si>
  <si>
    <r>
      <t>Deposit Liabilities</t>
    </r>
    <r>
      <rPr>
        <sz val="10"/>
        <color theme="1"/>
        <rFont val="Calibri"/>
        <family val="2"/>
        <scheme val="minor"/>
      </rPr>
      <t>: The fair value of demand deposits, savings accounts and money market deposits is the amount payable at the reporting date. The fair value of fixed maturity certificates of deposit is estimated using the rates currently offered for funding of similar remaining maturities.</t>
    </r>
  </si>
  <si>
    <r>
      <t>Borrowings</t>
    </r>
    <r>
      <rPr>
        <sz val="10"/>
        <color theme="1"/>
        <rFont val="Calibri"/>
        <family val="2"/>
        <scheme val="minor"/>
      </rPr>
      <t>: The fair value of floating rate borrowings is the amount payable on demand at the reporting date. The fair value of fixed rate borrowings is estimated using the rates currently offered for borrowings of similar remaining maturities.</t>
    </r>
  </si>
  <si>
    <r>
      <t>Subordinated debt</t>
    </r>
    <r>
      <rPr>
        <sz val="10"/>
        <color theme="1"/>
        <rFont val="Calibri"/>
        <family val="2"/>
        <scheme val="minor"/>
      </rPr>
      <t>: The fair value of the floating rate subordinated debt is estimated using discounted cash flow analysis and estimates of the Company’s current incremental borrowing rate for similar instruments.</t>
    </r>
  </si>
  <si>
    <t>Subsequent Events</t>
  </si>
  <si>
    <t>Subsequent Events [Abstract]</t>
  </si>
  <si>
    <t>NOTE K — SUBSEQUENT EVENTS</t>
  </si>
  <si>
    <t>Common Stock Offering</t>
  </si>
  <si>
    <t>On November 5, 2013, Seacoast announced a public offering of 34,883,721 shares of its Common Stock at $2.15 per share. The offering is expected to generate net proceeds of approximately $72 million. The closing of the offering is expected to occur on or about November 12, 2013.</t>
  </si>
  <si>
    <t>Basis of Presentation (Policies)</t>
  </si>
  <si>
    <t>Fair Value Policy</t>
  </si>
  <si>
    <t>ASC 820 provides additional guidance for estimating fair value when the volume and level of activity for an asset or liability has significantly decreased. In addition, it includes guidance on identifying circumstances that indicate a transaction is not orderly.</t>
  </si>
  <si>
    <t>The Company has net deferred tax assets (“DTA”) of $65.9 million at September 30, 2013, and is included as a component of other assets. Although not assured, the Company believes that the realization of the recognized current carrying value of the DTA is more likely than not based on expectations as to future taxable income and available tax planning strategies, as defined in ASC 740 “Income Taxes”, which could be implemented if necessary to prevent a carryforward from expiring.</t>
  </si>
  <si>
    <t>Basic and Diluted Earnings (Loss) Per Common Share (Tables)</t>
  </si>
  <si>
    <t>Schedule of Earnings Per Share</t>
  </si>
  <si>
    <t>Securities (Tables)</t>
  </si>
  <si>
    <t>Amortized Cost and Fair Value of Securities Available for Sale and Held for Investment</t>
  </si>
  <si>
    <t>Amortized Cost and Fair Value of Securities by Contractual Maturity</t>
  </si>
  <si>
    <t>The amortized cost and fair value of securities at September 30, 2013, by contractual maturity, are shown below.  </t>
  </si>
  <si>
    <t>Schedule of Unrealized Loss and Fair Value on Investments</t>
  </si>
  <si>
    <t>The tables below indicate the amount of securities with unrealized losses and period of time for which these losses were outstanding at September 30, 2013 and December 31, 2012, respectively.</t>
  </si>
  <si>
    <t>Loans (Tables)</t>
  </si>
  <si>
    <t>Information Relating to Loans</t>
  </si>
  <si>
    <t>Contractual Aging of Recorded Investment in Past Due Loans</t>
  </si>
  <si>
    <t>Risk Category, Class of Loans and Recorded Investment</t>
  </si>
  <si>
    <t>The following tables present the risk category of loans by class of loans based on the most recent analysis performed as of September 30, 2013 and December 31, 2012:</t>
  </si>
  <si>
    <t>Impaired Loans and Valuation Allowance for Loan Losses (Tables)</t>
  </si>
  <si>
    <t>Modified Loans</t>
  </si>
  <si>
    <t>Accruing loans that were restructured within the twelve months preceding September 30, 2013 and defaulted during the nine months ended September 30, 2013 are presented in the table below.  </t>
  </si>
  <si>
    <t>Company's Recorded Investments in Impaired Loans and the Related Valuation Allowances</t>
  </si>
  <si>
    <t>Company's Average Recorded Investments in Impaired Loans and Related Interest Income</t>
  </si>
  <si>
    <t>Activity in Allowance for Loan Losses</t>
  </si>
  <si>
    <t>Loan Portfolio and Related Allowance</t>
  </si>
  <si>
    <t>The Company’s loan portfolio and related allowance at September 30, 2013 and 2012 is shown in the following tables.</t>
  </si>
  <si>
    <t>Fair Value (Tables)</t>
  </si>
  <si>
    <t>Fair Value Measurements for Items Measured at Fair Value</t>
  </si>
  <si>
    <t>Under ASC 820, fair value measurements for items measured at fair value on a recurring and nonrecurring basis at September 30, 2013 and 2012 included:</t>
  </si>
  <si>
    <t>Summary of Carrying Value and Fair Value of Company's Financial Instruments</t>
  </si>
  <si>
    <t>Basic and Diluted Earnings (Loss) Per Common Share - Additional Information (Detail)</t>
  </si>
  <si>
    <t>Shares stock options</t>
  </si>
  <si>
    <t>Basic and Diluted Earnings (Loss) Per Common Share - Schedule of Earnings Per Share (Detail) (USD $)</t>
  </si>
  <si>
    <t>Securities - Amortized Cost and Fair Value of Securities Available for Sale and Held for Investment (Detail) (USD $)</t>
  </si>
  <si>
    <t>Schedule Of Available For Sale And Held To Maturity Securities [Line Items]</t>
  </si>
  <si>
    <t>Gross Amortized Cost, Securities Available for Sale</t>
  </si>
  <si>
    <t>Gross Unrealized Gains, Securities Available for Sale</t>
  </si>
  <si>
    <t>Gross Unrealized Losses, Securities Available for Sale</t>
  </si>
  <si>
    <t>Fair Value, Securities Available for Sale</t>
  </si>
  <si>
    <t>Gross Amortized Cost, Securities Held for Investment</t>
  </si>
  <si>
    <t>Gross Unrealized Gains, Securities Held for Investment</t>
  </si>
  <si>
    <t>Gross Unrealized Losses, Securities Held for Investment</t>
  </si>
  <si>
    <t>Fair value, Securities Held for Investment</t>
  </si>
  <si>
    <t>U.S. Treasury Securities and Obligations of U.S. Government Sponsored Entities [Member]</t>
  </si>
  <si>
    <t>Mortgage-Backed Securities of U.S. Government Sponsored Entities [Member]</t>
  </si>
  <si>
    <t>Collateralized Mortgage Obligations of U.S. Government Sponsored Entities [Member]</t>
  </si>
  <si>
    <t>Privately Mortgage Backed Securities [Member]</t>
  </si>
  <si>
    <t>Private Collateralized Mortgage Obligations [Member]</t>
  </si>
  <si>
    <t>Collateralized Loan Obligations [Member]</t>
  </si>
  <si>
    <t>Obligations of State and Political Subdivisions [Member]</t>
  </si>
  <si>
    <t>Other [Member]</t>
  </si>
  <si>
    <t>Securities - Additional Information (Detail) (USD $)</t>
  </si>
  <si>
    <t>Collateral Backed Securities Issued by Private Enterprises [Member]</t>
  </si>
  <si>
    <t>Mortgage Backed Securities and Collateralized Mortgage Obligations of US Government Sponsored Entities [Member]</t>
  </si>
  <si>
    <t>Carrying Amount [Member]</t>
  </si>
  <si>
    <t>Fair Value [Member]</t>
  </si>
  <si>
    <t>Proceeds from sale of securities</t>
  </si>
  <si>
    <t>Gains from sale of securities</t>
  </si>
  <si>
    <t>Gross losses</t>
  </si>
  <si>
    <t>Aggregate losses</t>
  </si>
  <si>
    <t>Fair Value, Total</t>
  </si>
  <si>
    <t>Collateral underlying mortgage investments terms</t>
  </si>
  <si>
    <t>'30- and 15-year fixed and adjustable rate mortgage</t>
  </si>
  <si>
    <t>Federal Home Loan Bank and Federal Reserve Bank stock</t>
  </si>
  <si>
    <t>Fair value of cost method investment securities</t>
  </si>
  <si>
    <t>Securities - Amortized Cost and Fair Value of Securities by Contractual Maturity (Detail) (USD $)</t>
  </si>
  <si>
    <t>Schedule of Available-for-sale Securities [Line Items]</t>
  </si>
  <si>
    <t>Available for Sale, Amortized Cost, Due in less than one year</t>
  </si>
  <si>
    <t>Available for Sale, Amortized Cost, Due after one year through five years</t>
  </si>
  <si>
    <t>Available for Sale, Amortized Cost, Due after five years through ten years</t>
  </si>
  <si>
    <t>Available for Sale, Amortized Cost, Due after ten years</t>
  </si>
  <si>
    <t>Available for Sale, Amortized Cost, Total</t>
  </si>
  <si>
    <t>Available for Sale, Fair Value, Due in less than one year</t>
  </si>
  <si>
    <t>Available for Sale, Fair Value, Due after one year through five years</t>
  </si>
  <si>
    <t>Available for Sale, Fair Value, Due after five years through ten years</t>
  </si>
  <si>
    <t>Available for Sale, Fair Value, Due after ten years</t>
  </si>
  <si>
    <t>Available for Sale, Fair Value, Total</t>
  </si>
  <si>
    <t>Fair Value, Available for Sale</t>
  </si>
  <si>
    <t>No Contractual Maturity [Member]</t>
  </si>
  <si>
    <t>Securities - Schedule of Unrealized Loss and Fair Value on Investments (Detail) (USD $)</t>
  </si>
  <si>
    <t>Total temporarily impaired securities, Less than 12 months, Fair Value</t>
  </si>
  <si>
    <t>Total temporarily impaired securities, Less than 12 months, Unrealized Losses</t>
  </si>
  <si>
    <t>Total temporarily impaired securities,12 months or longer, Fair Value</t>
  </si>
  <si>
    <t>Total temporarily impaired securities, 12 months or longer, Unrealized Losses</t>
  </si>
  <si>
    <t>Total temporarily impaired securities, Fair Value</t>
  </si>
  <si>
    <t>Total temporarily impaired securities, Unrealized Losses</t>
  </si>
  <si>
    <t>Less than 12 months, Fair Value</t>
  </si>
  <si>
    <t>Less than 12 months, Unrealized Losses</t>
  </si>
  <si>
    <t>12 months or longer, Fair Value</t>
  </si>
  <si>
    <t>12 months or longer, Unrealized Losses</t>
  </si>
  <si>
    <t>Unrealized Losses, Total</t>
  </si>
  <si>
    <t>Loans - Information Relating to Loans (Detail) (USD $)</t>
  </si>
  <si>
    <t>Accounts, Notes, Loans and Financing Receivable [Line Items]</t>
  </si>
  <si>
    <t>Construction and Land Development [Member]</t>
  </si>
  <si>
    <t>Commercial Real Estate [Member]</t>
  </si>
  <si>
    <t>Residential Real Estate [Member]</t>
  </si>
  <si>
    <t>Commercial and Financial [Member]</t>
  </si>
  <si>
    <t>Consumer [Member]</t>
  </si>
  <si>
    <t>Other Loans [Member]</t>
  </si>
  <si>
    <t>Loans - Information Relating to Loans (Parenthetical) (Detail) (USD $)</t>
  </si>
  <si>
    <t>Net loan balances, include deferred costs</t>
  </si>
  <si>
    <t>Loans - Contractual Aging of Recorded Investment in Past Due Loans (Detail) (USD $)</t>
  </si>
  <si>
    <t>Financing Receivable, Recorded Investment, Past Due [Line Items]</t>
  </si>
  <si>
    <t>Accruing 30-59 Days Past Due</t>
  </si>
  <si>
    <t>Accruing 60-89 Days Past Due</t>
  </si>
  <si>
    <t>Accruing Greater Than 90 Days</t>
  </si>
  <si>
    <t>Total Financing Receivables</t>
  </si>
  <si>
    <t>Loans - Additional Information (Detail) (Maximum [Member], Substandard [Member])</t>
  </si>
  <si>
    <t>Maximum [Member] | Substandard [Member]</t>
  </si>
  <si>
    <t>Specific allowance on substandard loans, maximum percentage</t>
  </si>
  <si>
    <t>Loans - Risk Category, Class of Loans and Recorded Investment (Detail) (USD $)</t>
  </si>
  <si>
    <t>Consumer Loans [Member]</t>
  </si>
  <si>
    <t>Pass [Member]</t>
  </si>
  <si>
    <t>Pass [Member] | Construction and Land Development [Member]</t>
  </si>
  <si>
    <t>Pass [Member] | Commercial Real Estate [Member]</t>
  </si>
  <si>
    <t>Pass [Member] | Residential Real Estate [Member]</t>
  </si>
  <si>
    <t>Pass [Member] | Commercial and Financial [Member]</t>
  </si>
  <si>
    <t>Pass [Member] | Consumer Loans [Member]</t>
  </si>
  <si>
    <t>Special Mention [Member]</t>
  </si>
  <si>
    <t>Special Mention [Member] | Construction and Land Development [Member]</t>
  </si>
  <si>
    <t>Special Mention [Member] | Commercial Real Estate [Member]</t>
  </si>
  <si>
    <t>Special Mention [Member] | Residential Real Estate [Member]</t>
  </si>
  <si>
    <t>Special Mention [Member] | Commercial and Financial [Member]</t>
  </si>
  <si>
    <t>Special Mention [Member] | Consumer Loans [Member]</t>
  </si>
  <si>
    <t>Substandard [Member]</t>
  </si>
  <si>
    <t>Substandard [Member] | Construction and Land Development [Member]</t>
  </si>
  <si>
    <t>Substandard [Member] | Commercial Real Estate [Member]</t>
  </si>
  <si>
    <t>Substandard [Member] | Residential Real Estate [Member]</t>
  </si>
  <si>
    <t>Substandard [Member] | Commercial and Financial [Member]</t>
  </si>
  <si>
    <t>Substandard [Member] | Consumer Loans [Member]</t>
  </si>
  <si>
    <t>Doubtful [Member]</t>
  </si>
  <si>
    <t>Doubtful [Member] | Construction and Land Development [Member]</t>
  </si>
  <si>
    <t>Doubtful [Member] | Commercial Real Estate [Member]</t>
  </si>
  <si>
    <t>Doubtful [Member] | Residential Real Estate [Member]</t>
  </si>
  <si>
    <t>Doubtful [Member] | Commercial and Financial [Member]</t>
  </si>
  <si>
    <t>Doubtful [Member] | Consumer Loans [Member]</t>
  </si>
  <si>
    <t>Nonaccrual [Member]</t>
  </si>
  <si>
    <t>Nonaccrual [Member] | Construction and Land Development [Member]</t>
  </si>
  <si>
    <t>Nonaccrual [Member] | Commercial Real Estate [Member]</t>
  </si>
  <si>
    <t>Nonaccrual [Member] | Residential Real Estate [Member]</t>
  </si>
  <si>
    <t>Nonaccrual [Member] | Commercial and Financial [Member]</t>
  </si>
  <si>
    <t>Nonaccrual [Member] | Consumer Loans [Member]</t>
  </si>
  <si>
    <t>Pass-Troubled Debt Restructures [Member]</t>
  </si>
  <si>
    <t>Pass-Troubled Debt Restructures [Member] | Construction and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Loans [Member]</t>
  </si>
  <si>
    <t>Troubled Debt Restructures [Member]</t>
  </si>
  <si>
    <t>Troubled Debt Restructures [Member] | Construction and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Loans [Member]</t>
  </si>
  <si>
    <t>Impaired Loans and Valuation Allowance for Loan Losses - Additional Information (Detail) (USD $)</t>
  </si>
  <si>
    <t>Jun. 30, 2013</t>
  </si>
  <si>
    <t>Mar. 31, 2013</t>
  </si>
  <si>
    <t>Financing Receivable, Modifications [Line Items]</t>
  </si>
  <si>
    <t>Newly identified TDRs</t>
  </si>
  <si>
    <t>Loan default period</t>
  </si>
  <si>
    <t>'60 days</t>
  </si>
  <si>
    <t>Accruing TDRs</t>
  </si>
  <si>
    <t>Interest income on impaired loans</t>
  </si>
  <si>
    <t>Expected future cash flows of impaired loans</t>
  </si>
  <si>
    <t>Impaired Loans and Valuation Allowance for Loan Losses - Modified Loans (Detail) (USD $)</t>
  </si>
  <si>
    <t>Contract</t>
  </si>
  <si>
    <t>Number of Contracts</t>
  </si>
  <si>
    <t>Pre-Modification Outstanding Recorded Investment</t>
  </si>
  <si>
    <t>Post-Modification Outstanding Recorded Investment</t>
  </si>
  <si>
    <t>Specific Reserve Recorded</t>
  </si>
  <si>
    <t>Valuation Allowance Recorded</t>
  </si>
  <si>
    <t>Impaired Loans and Valuation Allowance for Loan Losses - Troubled Debt Restructurings Defaulted (Detail) (USD $)</t>
  </si>
  <si>
    <t>Recorded Investment</t>
  </si>
  <si>
    <t>Impaired Loans and Valuation Allowance for Loan Losses - Company's Recorded Investments in Impaired Loans and the Related Valuation Allowances (Detail) (USD $)</t>
  </si>
  <si>
    <t>Financing Receivable, Impaired [Line Items]</t>
  </si>
  <si>
    <t>Recorded Investment, Total</t>
  </si>
  <si>
    <t>Unpaid Principal Balance, Total</t>
  </si>
  <si>
    <t>Related Valuation Allowance, Total</t>
  </si>
  <si>
    <t>With No Related Allowance, Recorded Investment</t>
  </si>
  <si>
    <t>With No Related Allowance, Unpaid Principal Balance</t>
  </si>
  <si>
    <t>With No Related Allowance, Related Valuation Allowance</t>
  </si>
  <si>
    <t>With Related Allowance, Recorded Investment</t>
  </si>
  <si>
    <t>With Related Allowance, Unpaid Principal Balance</t>
  </si>
  <si>
    <t>With Related Allowance, Related Valuation Allowance</t>
  </si>
  <si>
    <t>Impaired Loans and Valuation Allowance for Loan Losses - Company's Average Recorded Investments in Impaired Loans and Related Interest Income (Detail) (USD $)</t>
  </si>
  <si>
    <t>Average Recorded Investment, Total</t>
  </si>
  <si>
    <t>Interest Income Recognized, Total</t>
  </si>
  <si>
    <t>With No Related Allowance, Average Recorded Investment</t>
  </si>
  <si>
    <t>With No Related Allowance, Interest Income Recognized</t>
  </si>
  <si>
    <t>With Related Allowance, Average Recorded Investment</t>
  </si>
  <si>
    <t>With Related Allowance, Interest Income Recognized</t>
  </si>
  <si>
    <t>Impaired Loans and Valuation Allowance for Loan Losses - Activity in Allowance for Loan Losses (Detail) (USD $)</t>
  </si>
  <si>
    <t>Financing Receivable, Allowance for Credit Losses [Line Items]</t>
  </si>
  <si>
    <t>Allowance, Beginning Balance</t>
  </si>
  <si>
    <t>Provision for Loan Losses</t>
  </si>
  <si>
    <t>Charge-Offs</t>
  </si>
  <si>
    <t>Net Charge-Offs</t>
  </si>
  <si>
    <t>Allowance, Ending Balance</t>
  </si>
  <si>
    <t>Impaired Loans and Valuation Allowance for Loan Losses - Loan Portfolio and Related Allowance (Detail) (USD $)</t>
  </si>
  <si>
    <t>Individually Evaluated for Impairment, Carrying Value</t>
  </si>
  <si>
    <t>Individually Evaluated for Impairment, Associated Allowance</t>
  </si>
  <si>
    <t>Collectively Evaluated for Impairment, Carrying Value</t>
  </si>
  <si>
    <t>Collectively Evaluated for Impairment, Associated Allowance</t>
  </si>
  <si>
    <t>Carrying Value, Total</t>
  </si>
  <si>
    <t>Associated Allowance, Total</t>
  </si>
  <si>
    <t>Income Taxes - Additional Information (Detail) (USD $)</t>
  </si>
  <si>
    <t>In Millions, unless otherwise specified</t>
  </si>
  <si>
    <t>Minimum [Member]</t>
  </si>
  <si>
    <t>Maximum [Member]</t>
  </si>
  <si>
    <t>Components Of Deferred Income Tax Assets And Liabilities [Line Items]</t>
  </si>
  <si>
    <t>Net deferred tax assets</t>
  </si>
  <si>
    <t>Benefit from reversal of deferred tax valuation allowance</t>
  </si>
  <si>
    <t>Net operating loss carryforwards expiration</t>
  </si>
  <si>
    <t>'2029</t>
  </si>
  <si>
    <t>'2032</t>
  </si>
  <si>
    <t>Equity Capital - Additional Information (Detail) (Series A Preferred Stock [Member], USD $)</t>
  </si>
  <si>
    <t>Stockholders' Equity [Line Items]</t>
  </si>
  <si>
    <t>Preferred stock par value per share</t>
  </si>
  <si>
    <t>Preferred stock quarterly dividends, amount</t>
  </si>
  <si>
    <t>Preferred stock quarterly dividends rate</t>
  </si>
  <si>
    <t>Increase in dividend after five years</t>
  </si>
  <si>
    <t>Scenario, Forecast [Member]</t>
  </si>
  <si>
    <t>Period from date of issuance of stock for increase in dividends</t>
  </si>
  <si>
    <t>'5 years</t>
  </si>
  <si>
    <t>Fair Value - Fair Value Measurements for Items Measured at Fair Value (Detail) (USD $)</t>
  </si>
  <si>
    <t>Fair Value, Measurements, Recurring [Member]</t>
  </si>
  <si>
    <t>Fair Value, Measurements, Nonrecurring [Member]</t>
  </si>
  <si>
    <t>Quoted Prices in Active Markets for Identical Assets (Level 1) [Member]</t>
  </si>
  <si>
    <t>Significant Other Observable Inputs (Level 2) [Member]</t>
  </si>
  <si>
    <t>Significant Unobservable Inputs (Level 3) [Member]</t>
  </si>
  <si>
    <t>Fair Value, Assets and Liabilities Measured on Recurring and Nonrecurring Basis [Line Items]</t>
  </si>
  <si>
    <t>Available for sale securities</t>
  </si>
  <si>
    <t>Loans available for sale</t>
  </si>
  <si>
    <t>Fair Value - Additional Information (Detail) (USD $)</t>
  </si>
  <si>
    <t>Range of capitalization rates utilized to determine fair value</t>
  </si>
  <si>
    <t>Transfers between level 1 and level 2</t>
  </si>
  <si>
    <t>Transfers out consisted of charge-offs</t>
  </si>
  <si>
    <t>Loans classified as level 3 transfers out</t>
  </si>
  <si>
    <t>Loans classified as level 3 migrating to OREO</t>
  </si>
  <si>
    <t>Recorded sales</t>
  </si>
  <si>
    <t>Loans classified as level 3 transfers in</t>
  </si>
  <si>
    <t>Other real estate owned and other reductions</t>
  </si>
  <si>
    <t>Valuation write-downs</t>
  </si>
  <si>
    <t>Other real estate revenue</t>
  </si>
  <si>
    <t>Other real estate owned and other reductions classified as level 3 transfers out</t>
  </si>
  <si>
    <t>Other Real Estate Owned [Member]</t>
  </si>
  <si>
    <t>Fair Value - Summary of Carrying Value and Fair Value of Company's Financial Instruments (Detail) (USD $)</t>
  </si>
  <si>
    <t>Subsequent Events - Additional Information (Detail) (Subsequent Event [Member], USD $)</t>
  </si>
  <si>
    <t>In Millions, except Share data, unless otherwise specified</t>
  </si>
  <si>
    <t>0 Months Ended</t>
  </si>
  <si>
    <t>Nov. 05, 2013</t>
  </si>
  <si>
    <t>Subsequent Event [Member]</t>
  </si>
  <si>
    <t>Subsequent Event [Line Items]</t>
  </si>
  <si>
    <t>Common stock public offering, shares</t>
  </si>
  <si>
    <t>Common stock public offering, per share</t>
  </si>
  <si>
    <t>Common stock public offering, net procee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6"/>
      <color theme="1"/>
      <name val="Calibri"/>
      <family val="2"/>
      <scheme val="minor"/>
    </font>
    <font>
      <sz val="10"/>
      <color theme="1"/>
      <name val="Calibri"/>
      <family val="2"/>
      <scheme val="minor"/>
    </font>
    <font>
      <sz val="12"/>
      <color theme="1"/>
      <name val="Calibri"/>
      <family val="2"/>
      <scheme val="minor"/>
    </font>
    <font>
      <sz val="8"/>
      <color theme="1"/>
      <name val="Calibri"/>
      <family val="2"/>
      <scheme val="minor"/>
    </font>
    <font>
      <sz val="8"/>
      <color theme="1"/>
      <name val="Times New Roman"/>
      <family val="1"/>
    </font>
    <font>
      <b/>
      <sz val="10"/>
      <color theme="1"/>
      <name val="Times New Roman"/>
      <family val="1"/>
    </font>
    <font>
      <sz val="1"/>
      <color theme="1"/>
      <name val="Times New Roman"/>
      <family val="1"/>
    </font>
    <font>
      <i/>
      <sz val="11"/>
      <color theme="1"/>
      <name val="Calibri"/>
      <family val="2"/>
      <scheme val="minor"/>
    </font>
    <font>
      <sz val="14"/>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33" borderId="0" xfId="0"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20" fillId="0" borderId="11" xfId="0" applyFont="1" applyBorder="1" applyAlignment="1">
      <alignment wrapText="1"/>
    </xf>
    <xf numFmtId="0" fontId="24" fillId="33" borderId="0" xfId="0" applyFont="1" applyFill="1" applyAlignment="1">
      <alignment wrapText="1"/>
    </xf>
    <xf numFmtId="0" fontId="24" fillId="0" borderId="0" xfId="0" applyFont="1" applyAlignment="1">
      <alignment wrapText="1"/>
    </xf>
    <xf numFmtId="0" fontId="20" fillId="0" borderId="12"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3" xfId="0" applyBorder="1" applyAlignment="1">
      <alignment horizontal="center"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0" fillId="33" borderId="0" xfId="0"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27" fillId="0" borderId="0" xfId="0" applyFont="1" applyAlignment="1">
      <alignment wrapText="1"/>
    </xf>
    <xf numFmtId="0" fontId="27" fillId="0" borderId="12" xfId="0" applyFont="1" applyBorder="1" applyAlignment="1">
      <alignment wrapText="1"/>
    </xf>
    <xf numFmtId="0" fontId="18" fillId="33" borderId="0" xfId="0" applyFont="1" applyFill="1" applyAlignment="1">
      <alignment vertical="top" wrapText="1"/>
    </xf>
    <xf numFmtId="0" fontId="25" fillId="33" borderId="0" xfId="0" applyFont="1" applyFill="1" applyAlignment="1">
      <alignment wrapText="1"/>
    </xf>
    <xf numFmtId="0" fontId="27" fillId="0" borderId="11" xfId="0" applyFont="1" applyBorder="1" applyAlignment="1">
      <alignment wrapText="1"/>
    </xf>
    <xf numFmtId="0" fontId="25" fillId="0" borderId="10" xfId="0" applyFont="1" applyBorder="1" applyAlignment="1">
      <alignment horizontal="center" wrapText="1"/>
    </xf>
    <xf numFmtId="0" fontId="25" fillId="0" borderId="0" xfId="0" applyFont="1"/>
    <xf numFmtId="0" fontId="25" fillId="0" borderId="0" xfId="0" applyFont="1" applyAlignment="1">
      <alignment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wrapText="1"/>
    </xf>
    <xf numFmtId="0" fontId="26" fillId="0" borderId="0" xfId="0" applyFont="1" applyAlignment="1">
      <alignment horizontal="left" vertical="top" wrapText="1" indent="1"/>
    </xf>
    <xf numFmtId="0" fontId="25" fillId="0" borderId="10" xfId="0" applyFont="1" applyBorder="1"/>
    <xf numFmtId="0" fontId="25" fillId="0" borderId="13" xfId="0" applyFont="1" applyBorder="1" applyAlignment="1">
      <alignment horizontal="center" wrapText="1"/>
    </xf>
    <xf numFmtId="0" fontId="28" fillId="0" borderId="0" xfId="0" applyFont="1" applyAlignment="1">
      <alignment horizontal="left" vertical="top" wrapText="1"/>
    </xf>
    <xf numFmtId="0" fontId="0" fillId="0" borderId="0" xfId="0"/>
    <xf numFmtId="0" fontId="0" fillId="0" borderId="0" xfId="0" applyAlignment="1">
      <alignment horizontal="center"/>
    </xf>
    <xf numFmtId="0" fontId="0" fillId="0" borderId="10" xfId="0" applyBorder="1" applyAlignment="1">
      <alignment horizontal="center"/>
    </xf>
    <xf numFmtId="0" fontId="0" fillId="0" borderId="12" xfId="0" applyBorder="1" applyAlignment="1">
      <alignment wrapText="1"/>
    </xf>
    <xf numFmtId="0" fontId="0" fillId="0" borderId="12" xfId="0" applyBorder="1" applyAlignment="1">
      <alignment horizontal="center" wrapText="1"/>
    </xf>
    <xf numFmtId="0" fontId="29" fillId="0" borderId="0" xfId="0" applyFont="1" applyAlignment="1">
      <alignment wrapText="1"/>
    </xf>
    <xf numFmtId="0" fontId="30"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9"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1" width="36.5703125" bestFit="1" customWidth="1"/>
    <col min="2" max="2" width="36.2851562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949115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7109375" customWidth="1"/>
    <col min="4" max="4" width="4" customWidth="1"/>
    <col min="5" max="5" width="20.85546875" customWidth="1"/>
    <col min="6" max="7" width="3.7109375" customWidth="1"/>
    <col min="8" max="8" width="4" customWidth="1"/>
    <col min="9" max="9" width="20.85546875" customWidth="1"/>
    <col min="10" max="10" width="4.28515625" customWidth="1"/>
    <col min="11" max="11" width="18.85546875" customWidth="1"/>
    <col min="12" max="12" width="4" customWidth="1"/>
    <col min="13" max="13" width="20.85546875" customWidth="1"/>
    <col min="14" max="15" width="3.7109375" customWidth="1"/>
    <col min="16" max="16" width="4" customWidth="1"/>
    <col min="17" max="17" width="20.85546875" customWidth="1"/>
    <col min="18" max="18" width="4.28515625" customWidth="1"/>
  </cols>
  <sheetData>
    <row r="1" spans="1:18" ht="15" customHeight="1" x14ac:dyDescent="0.25">
      <c r="A1" s="7" t="s">
        <v>1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8" t="s">
        <v>4</v>
      </c>
      <c r="C3" s="18"/>
      <c r="D3" s="18"/>
      <c r="E3" s="18"/>
      <c r="F3" s="18"/>
      <c r="G3" s="18"/>
      <c r="H3" s="18"/>
      <c r="I3" s="18"/>
      <c r="J3" s="18"/>
      <c r="K3" s="18"/>
      <c r="L3" s="18"/>
      <c r="M3" s="18"/>
      <c r="N3" s="18"/>
      <c r="O3" s="18"/>
      <c r="P3" s="18"/>
      <c r="Q3" s="18"/>
      <c r="R3" s="18"/>
    </row>
    <row r="4" spans="1:18" ht="15" customHeight="1" x14ac:dyDescent="0.25">
      <c r="A4" s="12" t="s">
        <v>182</v>
      </c>
      <c r="B4" s="18" t="s">
        <v>4</v>
      </c>
      <c r="C4" s="18"/>
      <c r="D4" s="18"/>
      <c r="E4" s="18"/>
      <c r="F4" s="18"/>
      <c r="G4" s="18"/>
      <c r="H4" s="18"/>
      <c r="I4" s="18"/>
      <c r="J4" s="18"/>
      <c r="K4" s="18"/>
      <c r="L4" s="18"/>
      <c r="M4" s="18"/>
      <c r="N4" s="18"/>
      <c r="O4" s="18"/>
      <c r="P4" s="18"/>
      <c r="Q4" s="18"/>
      <c r="R4" s="18"/>
    </row>
    <row r="5" spans="1:18" x14ac:dyDescent="0.25">
      <c r="A5" s="12"/>
      <c r="B5" s="36" t="s">
        <v>184</v>
      </c>
      <c r="C5" s="36"/>
      <c r="D5" s="36"/>
      <c r="E5" s="36"/>
      <c r="F5" s="36"/>
      <c r="G5" s="36"/>
      <c r="H5" s="36"/>
      <c r="I5" s="36"/>
      <c r="J5" s="36"/>
      <c r="K5" s="36"/>
      <c r="L5" s="36"/>
      <c r="M5" s="36"/>
      <c r="N5" s="36"/>
      <c r="O5" s="36"/>
      <c r="P5" s="36"/>
      <c r="Q5" s="36"/>
      <c r="R5" s="36"/>
    </row>
    <row r="6" spans="1:18" x14ac:dyDescent="0.25">
      <c r="A6" s="12"/>
      <c r="B6" s="18"/>
      <c r="C6" s="18"/>
      <c r="D6" s="18"/>
      <c r="E6" s="18"/>
      <c r="F6" s="18"/>
      <c r="G6" s="18"/>
      <c r="H6" s="18"/>
      <c r="I6" s="18"/>
      <c r="J6" s="18"/>
      <c r="K6" s="18"/>
      <c r="L6" s="18"/>
      <c r="M6" s="18"/>
      <c r="N6" s="18"/>
      <c r="O6" s="18"/>
      <c r="P6" s="18"/>
      <c r="Q6" s="18"/>
      <c r="R6" s="18"/>
    </row>
    <row r="7" spans="1:18" ht="25.5" customHeight="1" x14ac:dyDescent="0.25">
      <c r="A7" s="12"/>
      <c r="B7" s="36" t="s">
        <v>185</v>
      </c>
      <c r="C7" s="36"/>
      <c r="D7" s="36"/>
      <c r="E7" s="36"/>
      <c r="F7" s="36"/>
      <c r="G7" s="36"/>
      <c r="H7" s="36"/>
      <c r="I7" s="36"/>
      <c r="J7" s="36"/>
      <c r="K7" s="36"/>
      <c r="L7" s="36"/>
      <c r="M7" s="36"/>
      <c r="N7" s="36"/>
      <c r="O7" s="36"/>
      <c r="P7" s="36"/>
      <c r="Q7" s="36"/>
      <c r="R7" s="36"/>
    </row>
    <row r="8" spans="1:18" x14ac:dyDescent="0.25">
      <c r="A8" s="12"/>
      <c r="B8" s="18"/>
      <c r="C8" s="18"/>
      <c r="D8" s="18"/>
      <c r="E8" s="18"/>
      <c r="F8" s="18"/>
      <c r="G8" s="18"/>
      <c r="H8" s="18"/>
      <c r="I8" s="18"/>
      <c r="J8" s="18"/>
      <c r="K8" s="18"/>
      <c r="L8" s="18"/>
      <c r="M8" s="18"/>
      <c r="N8" s="18"/>
      <c r="O8" s="18"/>
      <c r="P8" s="18"/>
      <c r="Q8" s="18"/>
      <c r="R8" s="18"/>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18"/>
      <c r="C12" s="18" t="s">
        <v>186</v>
      </c>
      <c r="D12" s="33" t="s">
        <v>187</v>
      </c>
      <c r="E12" s="33"/>
      <c r="F12" s="33"/>
      <c r="G12" s="33"/>
      <c r="H12" s="33"/>
      <c r="I12" s="33"/>
      <c r="J12" s="18"/>
      <c r="K12" s="18"/>
      <c r="L12" s="33" t="s">
        <v>189</v>
      </c>
      <c r="M12" s="33"/>
      <c r="N12" s="33"/>
      <c r="O12" s="33"/>
      <c r="P12" s="33"/>
      <c r="Q12" s="33"/>
      <c r="R12" s="18"/>
    </row>
    <row r="13" spans="1:18" ht="15.75" thickBot="1" x14ac:dyDescent="0.3">
      <c r="A13" s="12"/>
      <c r="B13" s="18"/>
      <c r="C13" s="18"/>
      <c r="D13" s="34" t="s">
        <v>188</v>
      </c>
      <c r="E13" s="34"/>
      <c r="F13" s="34"/>
      <c r="G13" s="34"/>
      <c r="H13" s="34"/>
      <c r="I13" s="34"/>
      <c r="J13" s="18"/>
      <c r="K13" s="18"/>
      <c r="L13" s="34" t="s">
        <v>188</v>
      </c>
      <c r="M13" s="34"/>
      <c r="N13" s="34"/>
      <c r="O13" s="34"/>
      <c r="P13" s="34"/>
      <c r="Q13" s="34"/>
      <c r="R13" s="18"/>
    </row>
    <row r="14" spans="1:18" ht="15.75" thickBot="1" x14ac:dyDescent="0.3">
      <c r="A14" s="12"/>
      <c r="B14" t="s">
        <v>190</v>
      </c>
      <c r="C14" s="4" t="s">
        <v>186</v>
      </c>
      <c r="D14" s="35">
        <v>2013</v>
      </c>
      <c r="E14" s="35"/>
      <c r="F14" s="4"/>
      <c r="G14" s="4" t="s">
        <v>186</v>
      </c>
      <c r="H14" s="35">
        <v>2012</v>
      </c>
      <c r="I14" s="35"/>
      <c r="J14" s="4"/>
      <c r="K14" s="4"/>
      <c r="L14" s="35">
        <v>2013</v>
      </c>
      <c r="M14" s="35"/>
      <c r="N14" s="4"/>
      <c r="O14" s="4" t="s">
        <v>186</v>
      </c>
      <c r="P14" s="35">
        <v>2012</v>
      </c>
      <c r="Q14" s="35"/>
      <c r="R14" s="4"/>
    </row>
    <row r="15" spans="1:18" x14ac:dyDescent="0.25">
      <c r="A15" s="12"/>
      <c r="B15" s="23" t="s">
        <v>191</v>
      </c>
      <c r="C15" s="24" t="s">
        <v>186</v>
      </c>
      <c r="D15" s="24"/>
      <c r="E15" s="24"/>
      <c r="F15" s="24"/>
      <c r="G15" s="24" t="s">
        <v>186</v>
      </c>
      <c r="H15" s="24"/>
      <c r="I15" s="24"/>
      <c r="J15" s="24"/>
      <c r="K15" s="24"/>
      <c r="L15" s="24"/>
      <c r="M15" s="24"/>
      <c r="N15" s="24"/>
      <c r="O15" s="24" t="s">
        <v>186</v>
      </c>
      <c r="P15" s="24"/>
      <c r="Q15" s="24"/>
      <c r="R15" s="24"/>
    </row>
    <row r="16" spans="1:18" ht="30" x14ac:dyDescent="0.25">
      <c r="A16" s="12"/>
      <c r="B16" s="2" t="s">
        <v>192</v>
      </c>
      <c r="C16" s="4" t="s">
        <v>186</v>
      </c>
      <c r="D16" s="4" t="s">
        <v>193</v>
      </c>
      <c r="E16" s="25">
        <v>44204</v>
      </c>
      <c r="F16" t="s">
        <v>186</v>
      </c>
      <c r="G16" s="4" t="s">
        <v>186</v>
      </c>
      <c r="H16" s="4" t="s">
        <v>193</v>
      </c>
      <c r="I16" s="26" t="s">
        <v>194</v>
      </c>
      <c r="J16" t="s">
        <v>195</v>
      </c>
      <c r="K16" s="4"/>
      <c r="L16" s="4" t="s">
        <v>193</v>
      </c>
      <c r="M16" s="25">
        <v>47328</v>
      </c>
      <c r="N16" t="s">
        <v>186</v>
      </c>
      <c r="O16" s="4" t="s">
        <v>186</v>
      </c>
      <c r="P16" s="4" t="s">
        <v>193</v>
      </c>
      <c r="Q16" s="26" t="s">
        <v>196</v>
      </c>
      <c r="R16" t="s">
        <v>195</v>
      </c>
    </row>
    <row r="17" spans="1:18" x14ac:dyDescent="0.25">
      <c r="A17" s="12"/>
      <c r="B17" s="23" t="s">
        <v>197</v>
      </c>
      <c r="C17" s="24" t="s">
        <v>186</v>
      </c>
      <c r="D17" s="24"/>
      <c r="E17" s="27">
        <v>94029583</v>
      </c>
      <c r="F17" s="28" t="s">
        <v>186</v>
      </c>
      <c r="G17" s="24" t="s">
        <v>186</v>
      </c>
      <c r="H17" s="24"/>
      <c r="I17" s="27">
        <v>93777662</v>
      </c>
      <c r="J17" s="28" t="s">
        <v>186</v>
      </c>
      <c r="K17" s="24"/>
      <c r="L17" s="24"/>
      <c r="M17" s="27">
        <v>93983629</v>
      </c>
      <c r="N17" s="28" t="s">
        <v>186</v>
      </c>
      <c r="O17" s="24" t="s">
        <v>186</v>
      </c>
      <c r="P17" s="24"/>
      <c r="Q17" s="27">
        <v>93688003</v>
      </c>
      <c r="R17" s="28" t="s">
        <v>186</v>
      </c>
    </row>
    <row r="18" spans="1:18" ht="15.75" thickBot="1" x14ac:dyDescent="0.3">
      <c r="A18" s="12"/>
      <c r="B18" s="2" t="s">
        <v>198</v>
      </c>
      <c r="C18" s="4" t="s">
        <v>186</v>
      </c>
      <c r="D18" s="4" t="s">
        <v>193</v>
      </c>
      <c r="E18" s="26">
        <v>0.47</v>
      </c>
      <c r="F18" t="s">
        <v>186</v>
      </c>
      <c r="G18" s="4" t="s">
        <v>186</v>
      </c>
      <c r="H18" s="4" t="s">
        <v>193</v>
      </c>
      <c r="I18" s="26" t="s">
        <v>199</v>
      </c>
      <c r="J18" t="s">
        <v>195</v>
      </c>
      <c r="K18" s="4"/>
      <c r="L18" s="4" t="s">
        <v>193</v>
      </c>
      <c r="M18" s="26">
        <v>0.5</v>
      </c>
      <c r="N18" t="s">
        <v>186</v>
      </c>
      <c r="O18" s="4" t="s">
        <v>186</v>
      </c>
      <c r="P18" s="4" t="s">
        <v>193</v>
      </c>
      <c r="Q18" s="26" t="s">
        <v>200</v>
      </c>
      <c r="R18" t="s">
        <v>195</v>
      </c>
    </row>
    <row r="19" spans="1:18" ht="15.75" thickTop="1" x14ac:dyDescent="0.25">
      <c r="A19" s="12"/>
      <c r="B19" s="14"/>
      <c r="C19" s="14" t="s">
        <v>186</v>
      </c>
      <c r="D19" s="29"/>
      <c r="E19" s="29"/>
      <c r="F19" s="14"/>
      <c r="G19" s="14" t="s">
        <v>186</v>
      </c>
      <c r="H19" s="29"/>
      <c r="I19" s="29"/>
      <c r="J19" s="14"/>
      <c r="K19" s="14"/>
      <c r="L19" s="29"/>
      <c r="M19" s="29"/>
      <c r="N19" s="14"/>
      <c r="O19" s="14" t="s">
        <v>186</v>
      </c>
      <c r="P19" s="29"/>
      <c r="Q19" s="29"/>
      <c r="R19" s="14"/>
    </row>
    <row r="20" spans="1:18" x14ac:dyDescent="0.25">
      <c r="A20" s="12"/>
      <c r="B20" s="23" t="s">
        <v>201</v>
      </c>
      <c r="C20" s="30" t="s">
        <v>186</v>
      </c>
      <c r="D20" s="24"/>
      <c r="E20" s="24"/>
      <c r="F20" s="24"/>
      <c r="G20" s="30" t="s">
        <v>186</v>
      </c>
      <c r="H20" s="24"/>
      <c r="I20" s="24"/>
      <c r="J20" s="24"/>
      <c r="K20" s="30"/>
      <c r="L20" s="24"/>
      <c r="M20" s="24"/>
      <c r="N20" s="24"/>
      <c r="O20" s="30" t="s">
        <v>186</v>
      </c>
      <c r="P20" s="24"/>
      <c r="Q20" s="24"/>
      <c r="R20" s="24"/>
    </row>
    <row r="21" spans="1:18" ht="30" x14ac:dyDescent="0.25">
      <c r="A21" s="12"/>
      <c r="B21" s="2" t="s">
        <v>192</v>
      </c>
      <c r="C21" s="31" t="s">
        <v>186</v>
      </c>
      <c r="D21" s="4" t="s">
        <v>193</v>
      </c>
      <c r="E21" s="25">
        <v>44204</v>
      </c>
      <c r="F21" t="s">
        <v>186</v>
      </c>
      <c r="G21" s="31" t="s">
        <v>186</v>
      </c>
      <c r="H21" s="4" t="s">
        <v>193</v>
      </c>
      <c r="I21" s="26" t="s">
        <v>194</v>
      </c>
      <c r="J21" t="s">
        <v>195</v>
      </c>
      <c r="K21" s="31"/>
      <c r="L21" s="4" t="s">
        <v>193</v>
      </c>
      <c r="M21" s="25">
        <v>47328</v>
      </c>
      <c r="N21" t="s">
        <v>186</v>
      </c>
      <c r="O21" s="31" t="s">
        <v>186</v>
      </c>
      <c r="P21" s="4" t="s">
        <v>193</v>
      </c>
      <c r="Q21" s="26" t="s">
        <v>196</v>
      </c>
      <c r="R21" t="s">
        <v>195</v>
      </c>
    </row>
    <row r="22" spans="1:18" x14ac:dyDescent="0.25">
      <c r="A22" s="12"/>
      <c r="B22" s="23" t="s">
        <v>197</v>
      </c>
      <c r="C22" s="30" t="s">
        <v>186</v>
      </c>
      <c r="D22" s="24"/>
      <c r="E22" s="27">
        <v>94029583</v>
      </c>
      <c r="F22" s="28" t="s">
        <v>186</v>
      </c>
      <c r="G22" s="30" t="s">
        <v>186</v>
      </c>
      <c r="H22" s="24"/>
      <c r="I22" s="27">
        <v>93777662</v>
      </c>
      <c r="J22" s="28" t="s">
        <v>186</v>
      </c>
      <c r="K22" s="30"/>
      <c r="L22" s="24"/>
      <c r="M22" s="27">
        <v>93983629</v>
      </c>
      <c r="N22" s="28" t="s">
        <v>186</v>
      </c>
      <c r="O22" s="30" t="s">
        <v>186</v>
      </c>
      <c r="P22" s="24"/>
      <c r="Q22" s="27">
        <v>93688003</v>
      </c>
      <c r="R22" s="28" t="s">
        <v>186</v>
      </c>
    </row>
    <row r="23" spans="1:18" ht="15.75" thickBot="1" x14ac:dyDescent="0.3">
      <c r="A23" s="12"/>
      <c r="B23" s="2" t="s">
        <v>202</v>
      </c>
      <c r="C23" s="31" t="s">
        <v>186</v>
      </c>
      <c r="D23" s="4"/>
      <c r="E23" s="25">
        <v>1460570</v>
      </c>
      <c r="F23" t="s">
        <v>186</v>
      </c>
      <c r="G23" s="31" t="s">
        <v>186</v>
      </c>
      <c r="H23" s="4"/>
      <c r="I23" s="25">
        <v>704335</v>
      </c>
      <c r="J23" t="s">
        <v>186</v>
      </c>
      <c r="K23" s="31"/>
      <c r="L23" s="4"/>
      <c r="M23" s="25">
        <v>952413</v>
      </c>
      <c r="N23" t="s">
        <v>186</v>
      </c>
      <c r="O23" s="31" t="s">
        <v>186</v>
      </c>
      <c r="P23" s="4"/>
      <c r="Q23" s="25">
        <v>755212</v>
      </c>
      <c r="R23" t="s">
        <v>186</v>
      </c>
    </row>
    <row r="24" spans="1:18" x14ac:dyDescent="0.25">
      <c r="A24" s="12"/>
      <c r="B24" s="14"/>
      <c r="C24" s="14" t="s">
        <v>186</v>
      </c>
      <c r="D24" s="32"/>
      <c r="E24" s="32"/>
      <c r="F24" s="14"/>
      <c r="G24" s="14" t="s">
        <v>186</v>
      </c>
      <c r="H24" s="32"/>
      <c r="I24" s="32"/>
      <c r="J24" s="14"/>
      <c r="K24" s="14"/>
      <c r="L24" s="32"/>
      <c r="M24" s="32"/>
      <c r="N24" s="14"/>
      <c r="O24" s="14" t="s">
        <v>186</v>
      </c>
      <c r="P24" s="32"/>
      <c r="Q24" s="32"/>
      <c r="R24" s="14"/>
    </row>
    <row r="25" spans="1:18" x14ac:dyDescent="0.25">
      <c r="A25" s="12"/>
      <c r="B25" s="23" t="s">
        <v>203</v>
      </c>
      <c r="C25" s="30" t="s">
        <v>186</v>
      </c>
      <c r="D25" s="24"/>
      <c r="E25" s="27">
        <v>95490153</v>
      </c>
      <c r="F25" s="28" t="s">
        <v>186</v>
      </c>
      <c r="G25" s="30" t="s">
        <v>186</v>
      </c>
      <c r="H25" s="24"/>
      <c r="I25" s="27">
        <v>94481997</v>
      </c>
      <c r="J25" s="28" t="s">
        <v>186</v>
      </c>
      <c r="K25" s="30"/>
      <c r="L25" s="24"/>
      <c r="M25" s="27">
        <v>94936042</v>
      </c>
      <c r="N25" s="28" t="s">
        <v>186</v>
      </c>
      <c r="O25" s="30" t="s">
        <v>186</v>
      </c>
      <c r="P25" s="24"/>
      <c r="Q25" s="27">
        <v>94443215</v>
      </c>
      <c r="R25" s="28" t="s">
        <v>186</v>
      </c>
    </row>
    <row r="26" spans="1:18" ht="15.75" thickBot="1" x14ac:dyDescent="0.3">
      <c r="A26" s="12"/>
      <c r="B26" s="2" t="s">
        <v>204</v>
      </c>
      <c r="C26" s="31" t="s">
        <v>186</v>
      </c>
      <c r="D26" s="4" t="s">
        <v>193</v>
      </c>
      <c r="E26" s="26">
        <v>0.46</v>
      </c>
      <c r="F26" t="s">
        <v>186</v>
      </c>
      <c r="G26" s="31" t="s">
        <v>186</v>
      </c>
      <c r="H26" s="4" t="s">
        <v>193</v>
      </c>
      <c r="I26" s="26" t="s">
        <v>199</v>
      </c>
      <c r="J26" t="s">
        <v>195</v>
      </c>
      <c r="K26" s="31"/>
      <c r="L26" s="4" t="s">
        <v>193</v>
      </c>
      <c r="M26" s="26">
        <v>0.5</v>
      </c>
      <c r="N26" t="s">
        <v>186</v>
      </c>
      <c r="O26" s="31" t="s">
        <v>186</v>
      </c>
      <c r="P26" s="4" t="s">
        <v>193</v>
      </c>
      <c r="Q26" s="26" t="s">
        <v>200</v>
      </c>
      <c r="R26" t="s">
        <v>195</v>
      </c>
    </row>
    <row r="27" spans="1:18" ht="15.75" thickTop="1" x14ac:dyDescent="0.25">
      <c r="A27" s="12"/>
      <c r="B27" s="14"/>
      <c r="C27" s="14" t="s">
        <v>186</v>
      </c>
      <c r="D27" s="29"/>
      <c r="E27" s="29"/>
      <c r="F27" s="14"/>
      <c r="G27" s="14" t="s">
        <v>186</v>
      </c>
      <c r="H27" s="29"/>
      <c r="I27" s="29"/>
      <c r="J27" s="14"/>
      <c r="K27" s="14"/>
      <c r="L27" s="29"/>
      <c r="M27" s="29"/>
      <c r="N27" s="14"/>
      <c r="O27" s="14" t="s">
        <v>186</v>
      </c>
      <c r="P27" s="29"/>
      <c r="Q27" s="29"/>
      <c r="R27" s="14"/>
    </row>
  </sheetData>
  <mergeCells count="25">
    <mergeCell ref="B9:R9"/>
    <mergeCell ref="B10:R10"/>
    <mergeCell ref="A1:A2"/>
    <mergeCell ref="B1:R1"/>
    <mergeCell ref="B2:R2"/>
    <mergeCell ref="B3:R3"/>
    <mergeCell ref="A4:A27"/>
    <mergeCell ref="B4:R4"/>
    <mergeCell ref="B5:R5"/>
    <mergeCell ref="B6:R6"/>
    <mergeCell ref="B7:R7"/>
    <mergeCell ref="B8:R8"/>
    <mergeCell ref="L12:Q12"/>
    <mergeCell ref="L13:Q13"/>
    <mergeCell ref="R12:R13"/>
    <mergeCell ref="D14:E14"/>
    <mergeCell ref="H14:I14"/>
    <mergeCell ref="L14:M14"/>
    <mergeCell ref="P14:Q14"/>
    <mergeCell ref="B12:B13"/>
    <mergeCell ref="C12:C13"/>
    <mergeCell ref="D12:I12"/>
    <mergeCell ref="D13:I13"/>
    <mergeCell ref="J12:J13"/>
    <mergeCell ref="K12: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3" max="4" width="11.42578125" customWidth="1"/>
    <col min="5" max="5" width="36.5703125" customWidth="1"/>
    <col min="6" max="8" width="11.42578125" customWidth="1"/>
    <col min="9" max="9" width="36.5703125" customWidth="1"/>
    <col min="10" max="10" width="12.85546875" customWidth="1"/>
    <col min="11" max="12" width="11.42578125" customWidth="1"/>
    <col min="13" max="13" width="36.5703125" customWidth="1"/>
    <col min="14" max="14" width="12.85546875" customWidth="1"/>
    <col min="15" max="16" width="11.42578125" customWidth="1"/>
    <col min="17" max="17" width="36.5703125" customWidth="1"/>
    <col min="18" max="18" width="12.85546875" customWidth="1"/>
    <col min="19" max="19" width="36.5703125" customWidth="1"/>
    <col min="20" max="20" width="11.42578125" customWidth="1"/>
    <col min="21" max="21" width="36.5703125" customWidth="1"/>
    <col min="22" max="24" width="11.42578125" customWidth="1"/>
    <col min="25" max="25" width="36.5703125" customWidth="1"/>
    <col min="26" max="26" width="12.85546875" customWidth="1"/>
  </cols>
  <sheetData>
    <row r="1" spans="1:26" ht="15" customHeight="1" x14ac:dyDescent="0.25">
      <c r="A1" s="7" t="s">
        <v>20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205</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207</v>
      </c>
      <c r="C5" s="19"/>
      <c r="D5" s="19"/>
      <c r="E5" s="19"/>
      <c r="F5" s="19"/>
      <c r="G5" s="19"/>
      <c r="H5" s="19"/>
      <c r="I5" s="19"/>
      <c r="J5" s="19"/>
      <c r="K5" s="19"/>
      <c r="L5" s="19"/>
      <c r="M5" s="19"/>
      <c r="N5" s="19"/>
      <c r="O5" s="19"/>
      <c r="P5" s="19"/>
      <c r="Q5" s="19"/>
      <c r="R5" s="19"/>
      <c r="S5" s="19"/>
      <c r="T5" s="19"/>
      <c r="U5" s="19"/>
      <c r="V5" s="19"/>
      <c r="W5" s="19"/>
      <c r="X5" s="19"/>
      <c r="Y5" s="19"/>
      <c r="Z5" s="19"/>
    </row>
    <row r="6" spans="1:26" x14ac:dyDescent="0.25">
      <c r="A6" s="12"/>
      <c r="B6" s="19" t="s">
        <v>208</v>
      </c>
      <c r="C6" s="19"/>
      <c r="D6" s="19"/>
      <c r="E6" s="19"/>
      <c r="F6" s="19"/>
      <c r="G6" s="19"/>
      <c r="H6" s="19"/>
      <c r="I6" s="19"/>
      <c r="J6" s="19"/>
      <c r="K6" s="19"/>
      <c r="L6" s="19"/>
      <c r="M6" s="19"/>
      <c r="N6" s="19"/>
      <c r="O6" s="19"/>
      <c r="P6" s="19"/>
      <c r="Q6" s="19"/>
      <c r="R6" s="19"/>
      <c r="S6" s="19"/>
      <c r="T6" s="19"/>
      <c r="U6" s="19"/>
      <c r="V6" s="19"/>
      <c r="W6" s="19"/>
      <c r="X6" s="19"/>
      <c r="Y6" s="19"/>
      <c r="Z6" s="19"/>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0"/>
      <c r="C8" s="10"/>
      <c r="D8" s="10"/>
      <c r="E8" s="10"/>
      <c r="F8" s="10"/>
      <c r="G8" s="10"/>
      <c r="H8" s="10"/>
      <c r="I8" s="10"/>
      <c r="J8" s="10"/>
      <c r="K8" s="10"/>
      <c r="L8" s="10"/>
      <c r="M8" s="10"/>
      <c r="N8" s="10"/>
      <c r="O8" s="10"/>
      <c r="P8" s="10"/>
      <c r="Q8" s="10"/>
      <c r="R8" s="10"/>
    </row>
    <row r="9" spans="1:26" ht="15.75" thickBot="1" x14ac:dyDescent="0.3">
      <c r="A9" s="12"/>
      <c r="B9" s="38"/>
      <c r="C9" s="38" t="s">
        <v>186</v>
      </c>
      <c r="D9" s="54" t="s">
        <v>209</v>
      </c>
      <c r="E9" s="54"/>
      <c r="F9" s="54"/>
      <c r="G9" s="54"/>
      <c r="H9" s="54"/>
      <c r="I9" s="54"/>
      <c r="J9" s="54"/>
      <c r="K9" s="54"/>
      <c r="L9" s="54"/>
      <c r="M9" s="54"/>
      <c r="N9" s="54"/>
      <c r="O9" s="54"/>
      <c r="P9" s="54"/>
      <c r="Q9" s="54"/>
      <c r="R9" s="38"/>
    </row>
    <row r="10" spans="1:26" x14ac:dyDescent="0.25">
      <c r="A10" s="12"/>
      <c r="B10" s="55" t="s">
        <v>210</v>
      </c>
      <c r="C10" s="56" t="s">
        <v>186</v>
      </c>
      <c r="D10" s="58" t="s">
        <v>211</v>
      </c>
      <c r="E10" s="58"/>
      <c r="F10" s="59"/>
      <c r="G10" s="59" t="s">
        <v>186</v>
      </c>
      <c r="H10" s="58" t="s">
        <v>211</v>
      </c>
      <c r="I10" s="58"/>
      <c r="J10" s="59"/>
      <c r="K10" s="59" t="s">
        <v>186</v>
      </c>
      <c r="L10" s="58" t="s">
        <v>211</v>
      </c>
      <c r="M10" s="58"/>
      <c r="N10" s="59"/>
      <c r="O10" s="59"/>
      <c r="P10" s="58" t="s">
        <v>217</v>
      </c>
      <c r="Q10" s="58"/>
      <c r="R10" s="56"/>
    </row>
    <row r="11" spans="1:26" x14ac:dyDescent="0.25">
      <c r="A11" s="12"/>
      <c r="B11" s="55"/>
      <c r="C11" s="56"/>
      <c r="D11" s="57" t="s">
        <v>212</v>
      </c>
      <c r="E11" s="57"/>
      <c r="F11" s="56"/>
      <c r="G11" s="56"/>
      <c r="H11" s="57" t="s">
        <v>214</v>
      </c>
      <c r="I11" s="57"/>
      <c r="J11" s="56"/>
      <c r="K11" s="56"/>
      <c r="L11" s="57" t="s">
        <v>214</v>
      </c>
      <c r="M11" s="57"/>
      <c r="N11" s="56"/>
      <c r="O11" s="56"/>
      <c r="P11" s="57" t="s">
        <v>218</v>
      </c>
      <c r="Q11" s="57"/>
      <c r="R11" s="56"/>
    </row>
    <row r="12" spans="1:26" ht="15.75" thickBot="1" x14ac:dyDescent="0.3">
      <c r="A12" s="12"/>
      <c r="B12" s="55"/>
      <c r="C12" s="56"/>
      <c r="D12" s="54" t="s">
        <v>213</v>
      </c>
      <c r="E12" s="54"/>
      <c r="F12" s="56"/>
      <c r="G12" s="56"/>
      <c r="H12" s="54" t="s">
        <v>215</v>
      </c>
      <c r="I12" s="54"/>
      <c r="J12" s="56"/>
      <c r="K12" s="56"/>
      <c r="L12" s="54" t="s">
        <v>216</v>
      </c>
      <c r="M12" s="54"/>
      <c r="N12" s="56"/>
      <c r="O12" s="56"/>
      <c r="P12" s="54"/>
      <c r="Q12" s="54"/>
      <c r="R12" s="56"/>
    </row>
    <row r="13" spans="1:26" x14ac:dyDescent="0.25">
      <c r="A13" s="12"/>
      <c r="B13" s="39" t="s">
        <v>219</v>
      </c>
      <c r="C13" s="40" t="s">
        <v>186</v>
      </c>
      <c r="D13" s="40"/>
      <c r="E13" s="40"/>
      <c r="F13" s="40"/>
      <c r="G13" s="40" t="s">
        <v>186</v>
      </c>
      <c r="H13" s="40"/>
      <c r="I13" s="40"/>
      <c r="J13" s="40"/>
      <c r="K13" s="40" t="s">
        <v>186</v>
      </c>
      <c r="L13" s="40"/>
      <c r="M13" s="40"/>
      <c r="N13" s="40"/>
      <c r="O13" s="40"/>
      <c r="P13" s="40"/>
      <c r="Q13" s="40"/>
      <c r="R13" s="40"/>
    </row>
    <row r="14" spans="1:26" ht="25.5" x14ac:dyDescent="0.25">
      <c r="A14" s="12"/>
      <c r="B14" s="41" t="s">
        <v>220</v>
      </c>
      <c r="C14" s="10" t="s">
        <v>186</v>
      </c>
      <c r="D14" s="10" t="s">
        <v>193</v>
      </c>
      <c r="E14" s="42">
        <v>101</v>
      </c>
      <c r="F14" s="13" t="s">
        <v>186</v>
      </c>
      <c r="G14" s="10" t="s">
        <v>186</v>
      </c>
      <c r="H14" s="10" t="s">
        <v>193</v>
      </c>
      <c r="I14" s="42">
        <v>0</v>
      </c>
      <c r="J14" s="13" t="s">
        <v>186</v>
      </c>
      <c r="K14" s="10" t="s">
        <v>186</v>
      </c>
      <c r="L14" s="10" t="s">
        <v>193</v>
      </c>
      <c r="M14" s="42">
        <v>0</v>
      </c>
      <c r="N14" s="13" t="s">
        <v>186</v>
      </c>
      <c r="O14" s="10"/>
      <c r="P14" s="10" t="s">
        <v>193</v>
      </c>
      <c r="Q14" s="42">
        <v>101</v>
      </c>
      <c r="R14" s="13" t="s">
        <v>186</v>
      </c>
    </row>
    <row r="15" spans="1:26" ht="25.5" x14ac:dyDescent="0.25">
      <c r="A15" s="12"/>
      <c r="B15" s="43" t="s">
        <v>221</v>
      </c>
      <c r="C15" s="40" t="s">
        <v>186</v>
      </c>
      <c r="D15" s="40"/>
      <c r="E15" s="44">
        <v>136184</v>
      </c>
      <c r="F15" s="45" t="s">
        <v>186</v>
      </c>
      <c r="G15" s="40" t="s">
        <v>186</v>
      </c>
      <c r="H15" s="40"/>
      <c r="I15" s="44">
        <v>1534</v>
      </c>
      <c r="J15" s="45" t="s">
        <v>186</v>
      </c>
      <c r="K15" s="40" t="s">
        <v>186</v>
      </c>
      <c r="L15" s="40"/>
      <c r="M15" s="47" t="s">
        <v>222</v>
      </c>
      <c r="N15" s="45" t="s">
        <v>195</v>
      </c>
      <c r="O15" s="40"/>
      <c r="P15" s="40"/>
      <c r="Q15" s="44">
        <v>134042</v>
      </c>
      <c r="R15" s="45" t="s">
        <v>186</v>
      </c>
    </row>
    <row r="16" spans="1:26" ht="25.5" x14ac:dyDescent="0.25">
      <c r="A16" s="12"/>
      <c r="B16" s="41" t="s">
        <v>223</v>
      </c>
      <c r="C16" s="10" t="s">
        <v>186</v>
      </c>
      <c r="D16" s="10"/>
      <c r="E16" s="48">
        <v>385832</v>
      </c>
      <c r="F16" s="13" t="s">
        <v>186</v>
      </c>
      <c r="G16" s="10" t="s">
        <v>186</v>
      </c>
      <c r="H16" s="10"/>
      <c r="I16" s="42">
        <v>835</v>
      </c>
      <c r="J16" s="13" t="s">
        <v>186</v>
      </c>
      <c r="K16" s="10" t="s">
        <v>186</v>
      </c>
      <c r="L16" s="10"/>
      <c r="M16" s="42" t="s">
        <v>224</v>
      </c>
      <c r="N16" s="13" t="s">
        <v>195</v>
      </c>
      <c r="O16" s="10"/>
      <c r="P16" s="10"/>
      <c r="Q16" s="48">
        <v>376523</v>
      </c>
      <c r="R16" s="13" t="s">
        <v>186</v>
      </c>
    </row>
    <row r="17" spans="1:26" x14ac:dyDescent="0.25">
      <c r="A17" s="12"/>
      <c r="B17" s="43" t="s">
        <v>225</v>
      </c>
      <c r="C17" s="40" t="s">
        <v>186</v>
      </c>
      <c r="D17" s="40"/>
      <c r="E17" s="44">
        <v>29754</v>
      </c>
      <c r="F17" s="45" t="s">
        <v>186</v>
      </c>
      <c r="G17" s="40" t="s">
        <v>186</v>
      </c>
      <c r="H17" s="40"/>
      <c r="I17" s="47">
        <v>0</v>
      </c>
      <c r="J17" s="45" t="s">
        <v>186</v>
      </c>
      <c r="K17" s="40" t="s">
        <v>186</v>
      </c>
      <c r="L17" s="40"/>
      <c r="M17" s="47" t="s">
        <v>226</v>
      </c>
      <c r="N17" s="45" t="s">
        <v>195</v>
      </c>
      <c r="O17" s="40"/>
      <c r="P17" s="40"/>
      <c r="Q17" s="44">
        <v>29112</v>
      </c>
      <c r="R17" s="45" t="s">
        <v>186</v>
      </c>
    </row>
    <row r="18" spans="1:26" x14ac:dyDescent="0.25">
      <c r="A18" s="12"/>
      <c r="B18" s="41" t="s">
        <v>227</v>
      </c>
      <c r="C18" s="10" t="s">
        <v>186</v>
      </c>
      <c r="D18" s="10"/>
      <c r="E18" s="48">
        <v>70845</v>
      </c>
      <c r="F18" s="13" t="s">
        <v>186</v>
      </c>
      <c r="G18" s="10" t="s">
        <v>186</v>
      </c>
      <c r="H18" s="10"/>
      <c r="I18" s="42">
        <v>903</v>
      </c>
      <c r="J18" s="13" t="s">
        <v>186</v>
      </c>
      <c r="K18" s="10" t="s">
        <v>186</v>
      </c>
      <c r="L18" s="10"/>
      <c r="M18" s="42" t="s">
        <v>228</v>
      </c>
      <c r="N18" s="13" t="s">
        <v>195</v>
      </c>
      <c r="O18" s="10"/>
      <c r="P18" s="10"/>
      <c r="Q18" s="48">
        <v>71451</v>
      </c>
      <c r="R18" s="13" t="s">
        <v>186</v>
      </c>
    </row>
    <row r="19" spans="1:26" x14ac:dyDescent="0.25">
      <c r="A19" s="12"/>
      <c r="B19" s="43" t="s">
        <v>229</v>
      </c>
      <c r="C19" s="40" t="s">
        <v>186</v>
      </c>
      <c r="D19" s="40"/>
      <c r="E19" s="44">
        <v>32560</v>
      </c>
      <c r="F19" s="45" t="s">
        <v>186</v>
      </c>
      <c r="G19" s="40" t="s">
        <v>186</v>
      </c>
      <c r="H19" s="40"/>
      <c r="I19" s="47">
        <v>0</v>
      </c>
      <c r="J19" s="45" t="s">
        <v>186</v>
      </c>
      <c r="K19" s="40" t="s">
        <v>186</v>
      </c>
      <c r="L19" s="40"/>
      <c r="M19" s="47" t="s">
        <v>230</v>
      </c>
      <c r="N19" s="45" t="s">
        <v>195</v>
      </c>
      <c r="O19" s="40"/>
      <c r="P19" s="40"/>
      <c r="Q19" s="44">
        <v>32334</v>
      </c>
      <c r="R19" s="45" t="s">
        <v>186</v>
      </c>
    </row>
    <row r="20" spans="1:26" ht="26.25" thickBot="1" x14ac:dyDescent="0.3">
      <c r="A20" s="12"/>
      <c r="B20" s="41" t="s">
        <v>231</v>
      </c>
      <c r="C20" s="10" t="s">
        <v>186</v>
      </c>
      <c r="D20" s="10"/>
      <c r="E20" s="48">
        <v>6586</v>
      </c>
      <c r="F20" s="13" t="s">
        <v>186</v>
      </c>
      <c r="G20" s="10" t="s">
        <v>186</v>
      </c>
      <c r="H20" s="10"/>
      <c r="I20" s="42">
        <v>304</v>
      </c>
      <c r="J20" s="13" t="s">
        <v>186</v>
      </c>
      <c r="K20" s="10" t="s">
        <v>186</v>
      </c>
      <c r="L20" s="10"/>
      <c r="M20" s="42" t="s">
        <v>232</v>
      </c>
      <c r="N20" s="13" t="s">
        <v>195</v>
      </c>
      <c r="O20" s="10"/>
      <c r="P20" s="10"/>
      <c r="Q20" s="48">
        <v>6882</v>
      </c>
      <c r="R20" s="13" t="s">
        <v>186</v>
      </c>
    </row>
    <row r="21" spans="1:26" x14ac:dyDescent="0.25">
      <c r="A21" s="12"/>
      <c r="B21" s="49"/>
      <c r="C21" s="49" t="s">
        <v>186</v>
      </c>
      <c r="D21" s="50"/>
      <c r="E21" s="50"/>
      <c r="F21" s="49"/>
      <c r="G21" s="49" t="s">
        <v>186</v>
      </c>
      <c r="H21" s="50"/>
      <c r="I21" s="50"/>
      <c r="J21" s="49"/>
      <c r="K21" s="49" t="s">
        <v>186</v>
      </c>
      <c r="L21" s="50"/>
      <c r="M21" s="50"/>
      <c r="N21" s="49"/>
      <c r="O21" s="49"/>
      <c r="P21" s="50"/>
      <c r="Q21" s="50"/>
      <c r="R21" s="49"/>
    </row>
    <row r="22" spans="1:26" ht="15.75" thickBot="1" x14ac:dyDescent="0.3">
      <c r="A22" s="12"/>
      <c r="B22" s="51"/>
      <c r="C22" s="52" t="s">
        <v>186</v>
      </c>
      <c r="D22" s="40" t="s">
        <v>193</v>
      </c>
      <c r="E22" s="44">
        <v>661862</v>
      </c>
      <c r="F22" s="45" t="s">
        <v>186</v>
      </c>
      <c r="G22" s="52" t="s">
        <v>186</v>
      </c>
      <c r="H22" s="40" t="s">
        <v>193</v>
      </c>
      <c r="I22" s="44">
        <v>3576</v>
      </c>
      <c r="J22" s="45" t="s">
        <v>186</v>
      </c>
      <c r="K22" s="52" t="s">
        <v>186</v>
      </c>
      <c r="L22" s="40" t="s">
        <v>193</v>
      </c>
      <c r="M22" s="47" t="s">
        <v>233</v>
      </c>
      <c r="N22" s="45" t="s">
        <v>195</v>
      </c>
      <c r="O22" s="52"/>
      <c r="P22" s="40" t="s">
        <v>193</v>
      </c>
      <c r="Q22" s="44">
        <v>650445</v>
      </c>
      <c r="R22" s="45" t="s">
        <v>186</v>
      </c>
    </row>
    <row r="23" spans="1:26" ht="15.75" thickTop="1" x14ac:dyDescent="0.25">
      <c r="A23" s="12"/>
      <c r="B23" s="49"/>
      <c r="C23" s="49" t="s">
        <v>186</v>
      </c>
      <c r="D23" s="53"/>
      <c r="E23" s="53"/>
      <c r="F23" s="49"/>
      <c r="G23" s="49" t="s">
        <v>186</v>
      </c>
      <c r="H23" s="53"/>
      <c r="I23" s="53"/>
      <c r="J23" s="49"/>
      <c r="K23" s="49" t="s">
        <v>186</v>
      </c>
      <c r="L23" s="53"/>
      <c r="M23" s="53"/>
      <c r="N23" s="49"/>
      <c r="O23" s="49"/>
      <c r="P23" s="53"/>
      <c r="Q23" s="53"/>
      <c r="R23" s="49"/>
    </row>
    <row r="24" spans="1:26" x14ac:dyDescent="0.25">
      <c r="A24" s="12"/>
      <c r="B24" s="20"/>
      <c r="C24" s="20"/>
      <c r="D24" s="20"/>
      <c r="E24" s="20"/>
      <c r="F24" s="20"/>
      <c r="G24" s="20"/>
      <c r="H24" s="20"/>
      <c r="I24" s="20"/>
      <c r="J24" s="20"/>
      <c r="K24" s="20"/>
      <c r="L24" s="20"/>
      <c r="M24" s="20"/>
      <c r="N24" s="20"/>
      <c r="O24" s="20"/>
      <c r="P24" s="20"/>
      <c r="Q24" s="20"/>
      <c r="R24" s="20"/>
      <c r="S24" s="20"/>
      <c r="T24" s="20"/>
      <c r="U24" s="20"/>
      <c r="V24" s="20"/>
      <c r="W24" s="20"/>
      <c r="X24" s="20"/>
      <c r="Y24" s="20"/>
      <c r="Z24" s="20"/>
    </row>
    <row r="25" spans="1:26" x14ac:dyDescent="0.25">
      <c r="A25" s="12"/>
      <c r="B25" s="10"/>
      <c r="C25" s="10"/>
      <c r="D25" s="10"/>
      <c r="E25" s="10"/>
      <c r="F25" s="10"/>
      <c r="G25" s="10"/>
      <c r="H25" s="10"/>
      <c r="I25" s="10"/>
      <c r="J25" s="10"/>
      <c r="K25" s="10"/>
      <c r="L25" s="10"/>
      <c r="M25" s="10"/>
      <c r="N25" s="10"/>
      <c r="O25" s="10"/>
      <c r="P25" s="10"/>
      <c r="Q25" s="10"/>
      <c r="R25" s="10"/>
    </row>
    <row r="26" spans="1:26" ht="15.75" thickBot="1" x14ac:dyDescent="0.3">
      <c r="A26" s="12"/>
      <c r="B26" s="38"/>
      <c r="C26" s="38" t="s">
        <v>186</v>
      </c>
      <c r="D26" s="54" t="s">
        <v>234</v>
      </c>
      <c r="E26" s="54"/>
      <c r="F26" s="54"/>
      <c r="G26" s="54"/>
      <c r="H26" s="54"/>
      <c r="I26" s="54"/>
      <c r="J26" s="54"/>
      <c r="K26" s="54"/>
      <c r="L26" s="54"/>
      <c r="M26" s="54"/>
      <c r="N26" s="54"/>
      <c r="O26" s="54"/>
      <c r="P26" s="54"/>
      <c r="Q26" s="54"/>
      <c r="R26" s="38"/>
    </row>
    <row r="27" spans="1:26" x14ac:dyDescent="0.25">
      <c r="A27" s="12"/>
      <c r="B27" s="55" t="s">
        <v>210</v>
      </c>
      <c r="C27" s="56" t="s">
        <v>186</v>
      </c>
      <c r="D27" s="58" t="s">
        <v>211</v>
      </c>
      <c r="E27" s="58"/>
      <c r="F27" s="59"/>
      <c r="G27" s="59" t="s">
        <v>186</v>
      </c>
      <c r="H27" s="58" t="s">
        <v>211</v>
      </c>
      <c r="I27" s="58"/>
      <c r="J27" s="59"/>
      <c r="K27" s="59" t="s">
        <v>186</v>
      </c>
      <c r="L27" s="58" t="s">
        <v>211</v>
      </c>
      <c r="M27" s="58"/>
      <c r="N27" s="59"/>
      <c r="O27" s="59"/>
      <c r="P27" s="58" t="s">
        <v>217</v>
      </c>
      <c r="Q27" s="58"/>
      <c r="R27" s="56"/>
    </row>
    <row r="28" spans="1:26" x14ac:dyDescent="0.25">
      <c r="A28" s="12"/>
      <c r="B28" s="55"/>
      <c r="C28" s="56"/>
      <c r="D28" s="57" t="s">
        <v>212</v>
      </c>
      <c r="E28" s="57"/>
      <c r="F28" s="56"/>
      <c r="G28" s="56"/>
      <c r="H28" s="57" t="s">
        <v>214</v>
      </c>
      <c r="I28" s="57"/>
      <c r="J28" s="56"/>
      <c r="K28" s="56"/>
      <c r="L28" s="57" t="s">
        <v>214</v>
      </c>
      <c r="M28" s="57"/>
      <c r="N28" s="56"/>
      <c r="O28" s="56"/>
      <c r="P28" s="57" t="s">
        <v>218</v>
      </c>
      <c r="Q28" s="57"/>
      <c r="R28" s="56"/>
    </row>
    <row r="29" spans="1:26" ht="15.75" thickBot="1" x14ac:dyDescent="0.3">
      <c r="A29" s="12"/>
      <c r="B29" s="55"/>
      <c r="C29" s="56"/>
      <c r="D29" s="54" t="s">
        <v>213</v>
      </c>
      <c r="E29" s="54"/>
      <c r="F29" s="56"/>
      <c r="G29" s="56"/>
      <c r="H29" s="54" t="s">
        <v>215</v>
      </c>
      <c r="I29" s="54"/>
      <c r="J29" s="56"/>
      <c r="K29" s="56"/>
      <c r="L29" s="54" t="s">
        <v>216</v>
      </c>
      <c r="M29" s="54"/>
      <c r="N29" s="56"/>
      <c r="O29" s="56"/>
      <c r="P29" s="54"/>
      <c r="Q29" s="54"/>
      <c r="R29" s="56"/>
    </row>
    <row r="30" spans="1:26" x14ac:dyDescent="0.25">
      <c r="A30" s="12"/>
      <c r="B30" s="39" t="s">
        <v>219</v>
      </c>
      <c r="C30" s="40" t="s">
        <v>186</v>
      </c>
      <c r="D30" s="40"/>
      <c r="E30" s="40"/>
      <c r="F30" s="40"/>
      <c r="G30" s="40" t="s">
        <v>186</v>
      </c>
      <c r="H30" s="40"/>
      <c r="I30" s="40"/>
      <c r="J30" s="40"/>
      <c r="K30" s="40" t="s">
        <v>186</v>
      </c>
      <c r="L30" s="40"/>
      <c r="M30" s="40"/>
      <c r="N30" s="40"/>
      <c r="O30" s="40"/>
      <c r="P30" s="40"/>
      <c r="Q30" s="40"/>
      <c r="R30" s="40"/>
    </row>
    <row r="31" spans="1:26" ht="25.5" x14ac:dyDescent="0.25">
      <c r="A31" s="12"/>
      <c r="B31" s="41" t="s">
        <v>220</v>
      </c>
      <c r="C31" s="10" t="s">
        <v>186</v>
      </c>
      <c r="D31" s="10" t="s">
        <v>193</v>
      </c>
      <c r="E31" s="48">
        <v>1700</v>
      </c>
      <c r="F31" s="13" t="s">
        <v>186</v>
      </c>
      <c r="G31" s="10" t="s">
        <v>186</v>
      </c>
      <c r="H31" s="10" t="s">
        <v>193</v>
      </c>
      <c r="I31" s="42">
        <v>7</v>
      </c>
      <c r="J31" s="13" t="s">
        <v>186</v>
      </c>
      <c r="K31" s="10" t="s">
        <v>186</v>
      </c>
      <c r="L31" s="10" t="s">
        <v>193</v>
      </c>
      <c r="M31" s="42">
        <v>0</v>
      </c>
      <c r="N31" s="13" t="s">
        <v>186</v>
      </c>
      <c r="O31" s="10"/>
      <c r="P31" s="10" t="s">
        <v>193</v>
      </c>
      <c r="Q31" s="48">
        <v>1707</v>
      </c>
      <c r="R31" s="13" t="s">
        <v>186</v>
      </c>
    </row>
    <row r="32" spans="1:26" ht="25.5" x14ac:dyDescent="0.25">
      <c r="A32" s="12"/>
      <c r="B32" s="43" t="s">
        <v>221</v>
      </c>
      <c r="C32" s="40" t="s">
        <v>186</v>
      </c>
      <c r="D32" s="40"/>
      <c r="E32" s="44">
        <v>186404</v>
      </c>
      <c r="F32" s="45" t="s">
        <v>186</v>
      </c>
      <c r="G32" s="40" t="s">
        <v>186</v>
      </c>
      <c r="H32" s="40"/>
      <c r="I32" s="44">
        <v>3320</v>
      </c>
      <c r="J32" s="45" t="s">
        <v>186</v>
      </c>
      <c r="K32" s="40" t="s">
        <v>186</v>
      </c>
      <c r="L32" s="40"/>
      <c r="M32" s="47" t="s">
        <v>235</v>
      </c>
      <c r="N32" s="45" t="s">
        <v>195</v>
      </c>
      <c r="O32" s="40"/>
      <c r="P32" s="40"/>
      <c r="Q32" s="44">
        <v>189255</v>
      </c>
      <c r="R32" s="45" t="s">
        <v>186</v>
      </c>
    </row>
    <row r="33" spans="1:26" ht="25.5" x14ac:dyDescent="0.25">
      <c r="A33" s="12"/>
      <c r="B33" s="41" t="s">
        <v>223</v>
      </c>
      <c r="C33" s="10" t="s">
        <v>186</v>
      </c>
      <c r="D33" s="10"/>
      <c r="E33" s="48">
        <v>352731</v>
      </c>
      <c r="F33" s="13" t="s">
        <v>186</v>
      </c>
      <c r="G33" s="10" t="s">
        <v>186</v>
      </c>
      <c r="H33" s="10"/>
      <c r="I33" s="48">
        <v>2430</v>
      </c>
      <c r="J33" s="13" t="s">
        <v>186</v>
      </c>
      <c r="K33" s="10" t="s">
        <v>186</v>
      </c>
      <c r="L33" s="10"/>
      <c r="M33" s="42" t="s">
        <v>236</v>
      </c>
      <c r="N33" s="13" t="s">
        <v>195</v>
      </c>
      <c r="O33" s="10"/>
      <c r="P33" s="10"/>
      <c r="Q33" s="48">
        <v>354259</v>
      </c>
      <c r="R33" s="13" t="s">
        <v>186</v>
      </c>
    </row>
    <row r="34" spans="1:26" x14ac:dyDescent="0.25">
      <c r="A34" s="12"/>
      <c r="B34" s="43" t="s">
        <v>227</v>
      </c>
      <c r="C34" s="40" t="s">
        <v>186</v>
      </c>
      <c r="D34" s="40"/>
      <c r="E34" s="44">
        <v>96258</v>
      </c>
      <c r="F34" s="45" t="s">
        <v>186</v>
      </c>
      <c r="G34" s="40" t="s">
        <v>186</v>
      </c>
      <c r="H34" s="40"/>
      <c r="I34" s="44">
        <v>1203</v>
      </c>
      <c r="J34" s="45" t="s">
        <v>186</v>
      </c>
      <c r="K34" s="40" t="s">
        <v>186</v>
      </c>
      <c r="L34" s="40"/>
      <c r="M34" s="47" t="s">
        <v>237</v>
      </c>
      <c r="N34" s="45" t="s">
        <v>195</v>
      </c>
      <c r="O34" s="40"/>
      <c r="P34" s="40"/>
      <c r="Q34" s="44">
        <v>96931</v>
      </c>
      <c r="R34" s="45" t="s">
        <v>186</v>
      </c>
    </row>
    <row r="35" spans="1:26" ht="26.25" thickBot="1" x14ac:dyDescent="0.3">
      <c r="A35" s="12"/>
      <c r="B35" s="41" t="s">
        <v>231</v>
      </c>
      <c r="C35" s="10" t="s">
        <v>186</v>
      </c>
      <c r="D35" s="10"/>
      <c r="E35" s="42">
        <v>847</v>
      </c>
      <c r="F35" s="13" t="s">
        <v>186</v>
      </c>
      <c r="G35" s="10" t="s">
        <v>186</v>
      </c>
      <c r="H35" s="10"/>
      <c r="I35" s="42">
        <v>51</v>
      </c>
      <c r="J35" s="13" t="s">
        <v>186</v>
      </c>
      <c r="K35" s="10" t="s">
        <v>186</v>
      </c>
      <c r="L35" s="10"/>
      <c r="M35" s="42">
        <v>0</v>
      </c>
      <c r="N35" s="13" t="s">
        <v>186</v>
      </c>
      <c r="O35" s="10"/>
      <c r="P35" s="10"/>
      <c r="Q35" s="42">
        <v>898</v>
      </c>
      <c r="R35" s="13" t="s">
        <v>186</v>
      </c>
    </row>
    <row r="36" spans="1:26" x14ac:dyDescent="0.25">
      <c r="A36" s="12"/>
      <c r="B36" s="49"/>
      <c r="C36" s="49" t="s">
        <v>186</v>
      </c>
      <c r="D36" s="50"/>
      <c r="E36" s="50"/>
      <c r="F36" s="49"/>
      <c r="G36" s="49" t="s">
        <v>186</v>
      </c>
      <c r="H36" s="50"/>
      <c r="I36" s="50"/>
      <c r="J36" s="49"/>
      <c r="K36" s="49" t="s">
        <v>186</v>
      </c>
      <c r="L36" s="50"/>
      <c r="M36" s="50"/>
      <c r="N36" s="49"/>
      <c r="O36" s="49"/>
      <c r="P36" s="50"/>
      <c r="Q36" s="50"/>
      <c r="R36" s="49"/>
    </row>
    <row r="37" spans="1:26" ht="15.75" thickBot="1" x14ac:dyDescent="0.3">
      <c r="A37" s="12"/>
      <c r="B37" s="51"/>
      <c r="C37" s="52" t="s">
        <v>186</v>
      </c>
      <c r="D37" s="40" t="s">
        <v>193</v>
      </c>
      <c r="E37" s="44">
        <v>637940</v>
      </c>
      <c r="F37" s="45" t="s">
        <v>186</v>
      </c>
      <c r="G37" s="52" t="s">
        <v>186</v>
      </c>
      <c r="H37" s="40" t="s">
        <v>193</v>
      </c>
      <c r="I37" s="44">
        <v>7011</v>
      </c>
      <c r="J37" s="45" t="s">
        <v>186</v>
      </c>
      <c r="K37" s="52" t="s">
        <v>186</v>
      </c>
      <c r="L37" s="40" t="s">
        <v>193</v>
      </c>
      <c r="M37" s="47" t="s">
        <v>238</v>
      </c>
      <c r="N37" s="45" t="s">
        <v>195</v>
      </c>
      <c r="O37" s="52"/>
      <c r="P37" s="40" t="s">
        <v>193</v>
      </c>
      <c r="Q37" s="44">
        <v>643050</v>
      </c>
      <c r="R37" s="45" t="s">
        <v>186</v>
      </c>
    </row>
    <row r="38" spans="1:26" ht="15.75" thickTop="1" x14ac:dyDescent="0.25">
      <c r="A38" s="12"/>
      <c r="B38" s="49"/>
      <c r="C38" s="49" t="s">
        <v>186</v>
      </c>
      <c r="D38" s="53"/>
      <c r="E38" s="53"/>
      <c r="F38" s="49"/>
      <c r="G38" s="49" t="s">
        <v>186</v>
      </c>
      <c r="H38" s="53"/>
      <c r="I38" s="53"/>
      <c r="J38" s="49"/>
      <c r="K38" s="49" t="s">
        <v>186</v>
      </c>
      <c r="L38" s="53"/>
      <c r="M38" s="53"/>
      <c r="N38" s="49"/>
      <c r="O38" s="49"/>
      <c r="P38" s="53"/>
      <c r="Q38" s="53"/>
      <c r="R38" s="49"/>
    </row>
    <row r="39" spans="1:26" x14ac:dyDescent="0.25">
      <c r="A39" s="12"/>
      <c r="B39" s="60" t="s">
        <v>239</v>
      </c>
      <c r="C39" s="38" t="s">
        <v>186</v>
      </c>
      <c r="D39" s="10"/>
      <c r="E39" s="10"/>
      <c r="F39" s="10"/>
      <c r="G39" s="38" t="s">
        <v>186</v>
      </c>
      <c r="H39" s="10"/>
      <c r="I39" s="10"/>
      <c r="J39" s="10"/>
      <c r="K39" s="38" t="s">
        <v>186</v>
      </c>
      <c r="L39" s="10"/>
      <c r="M39" s="10"/>
      <c r="N39" s="10"/>
      <c r="O39" s="38"/>
      <c r="P39" s="10"/>
      <c r="Q39" s="10"/>
      <c r="R39" s="10"/>
    </row>
    <row r="40" spans="1:26" ht="25.5" x14ac:dyDescent="0.25">
      <c r="A40" s="12"/>
      <c r="B40" s="43" t="s">
        <v>223</v>
      </c>
      <c r="C40" s="52" t="s">
        <v>186</v>
      </c>
      <c r="D40" s="40" t="s">
        <v>193</v>
      </c>
      <c r="E40" s="44">
        <v>4687</v>
      </c>
      <c r="F40" s="45" t="s">
        <v>186</v>
      </c>
      <c r="G40" s="52" t="s">
        <v>186</v>
      </c>
      <c r="H40" s="40" t="s">
        <v>193</v>
      </c>
      <c r="I40" s="47">
        <v>0</v>
      </c>
      <c r="J40" s="45" t="s">
        <v>186</v>
      </c>
      <c r="K40" s="52" t="s">
        <v>186</v>
      </c>
      <c r="L40" s="40" t="s">
        <v>193</v>
      </c>
      <c r="M40" s="47" t="s">
        <v>240</v>
      </c>
      <c r="N40" s="45" t="s">
        <v>195</v>
      </c>
      <c r="O40" s="52"/>
      <c r="P40" s="40" t="s">
        <v>193</v>
      </c>
      <c r="Q40" s="44">
        <v>4595</v>
      </c>
      <c r="R40" s="45" t="s">
        <v>186</v>
      </c>
    </row>
    <row r="41" spans="1:26" x14ac:dyDescent="0.25">
      <c r="A41" s="12"/>
      <c r="B41" s="41" t="s">
        <v>227</v>
      </c>
      <c r="C41" s="38" t="s">
        <v>186</v>
      </c>
      <c r="D41" s="10"/>
      <c r="E41" s="48">
        <v>1278</v>
      </c>
      <c r="F41" s="13" t="s">
        <v>186</v>
      </c>
      <c r="G41" s="38" t="s">
        <v>186</v>
      </c>
      <c r="H41" s="10"/>
      <c r="I41" s="42">
        <v>33</v>
      </c>
      <c r="J41" s="13" t="s">
        <v>186</v>
      </c>
      <c r="K41" s="38" t="s">
        <v>186</v>
      </c>
      <c r="L41" s="10"/>
      <c r="M41" s="42">
        <v>0</v>
      </c>
      <c r="N41" s="13" t="s">
        <v>186</v>
      </c>
      <c r="O41" s="38"/>
      <c r="P41" s="10"/>
      <c r="Q41" s="48">
        <v>1311</v>
      </c>
      <c r="R41" s="13" t="s">
        <v>186</v>
      </c>
    </row>
    <row r="42" spans="1:26" ht="25.5" x14ac:dyDescent="0.25">
      <c r="A42" s="12"/>
      <c r="B42" s="43" t="s">
        <v>231</v>
      </c>
      <c r="C42" s="52" t="s">
        <v>186</v>
      </c>
      <c r="D42" s="40"/>
      <c r="E42" s="44">
        <v>6353</v>
      </c>
      <c r="F42" s="45" t="s">
        <v>186</v>
      </c>
      <c r="G42" s="52" t="s">
        <v>186</v>
      </c>
      <c r="H42" s="40"/>
      <c r="I42" s="47">
        <v>737</v>
      </c>
      <c r="J42" s="45" t="s">
        <v>186</v>
      </c>
      <c r="K42" s="52" t="s">
        <v>186</v>
      </c>
      <c r="L42" s="40"/>
      <c r="M42" s="47" t="s">
        <v>241</v>
      </c>
      <c r="N42" s="45" t="s">
        <v>195</v>
      </c>
      <c r="O42" s="52"/>
      <c r="P42" s="40"/>
      <c r="Q42" s="44">
        <v>7087</v>
      </c>
      <c r="R42" s="45" t="s">
        <v>186</v>
      </c>
    </row>
    <row r="43" spans="1:26" ht="15.75" thickBot="1" x14ac:dyDescent="0.3">
      <c r="A43" s="12"/>
      <c r="B43" s="41" t="s">
        <v>242</v>
      </c>
      <c r="C43" s="38" t="s">
        <v>186</v>
      </c>
      <c r="D43" s="10"/>
      <c r="E43" s="48">
        <v>1500</v>
      </c>
      <c r="F43" s="13" t="s">
        <v>186</v>
      </c>
      <c r="G43" s="38" t="s">
        <v>186</v>
      </c>
      <c r="H43" s="10"/>
      <c r="I43" s="42">
        <v>49</v>
      </c>
      <c r="J43" s="13" t="s">
        <v>186</v>
      </c>
      <c r="K43" s="38" t="s">
        <v>186</v>
      </c>
      <c r="L43" s="10"/>
      <c r="M43" s="42">
        <v>0</v>
      </c>
      <c r="N43" s="13" t="s">
        <v>186</v>
      </c>
      <c r="O43" s="38"/>
      <c r="P43" s="10"/>
      <c r="Q43" s="48">
        <v>1549</v>
      </c>
      <c r="R43" s="13" t="s">
        <v>186</v>
      </c>
    </row>
    <row r="44" spans="1:26" x14ac:dyDescent="0.25">
      <c r="A44" s="12"/>
      <c r="B44" s="49"/>
      <c r="C44" s="49" t="s">
        <v>186</v>
      </c>
      <c r="D44" s="50"/>
      <c r="E44" s="50"/>
      <c r="F44" s="49"/>
      <c r="G44" s="49" t="s">
        <v>186</v>
      </c>
      <c r="H44" s="50"/>
      <c r="I44" s="50"/>
      <c r="J44" s="49"/>
      <c r="K44" s="49" t="s">
        <v>186</v>
      </c>
      <c r="L44" s="50"/>
      <c r="M44" s="50"/>
      <c r="N44" s="49"/>
      <c r="O44" s="49"/>
      <c r="P44" s="50"/>
      <c r="Q44" s="50"/>
      <c r="R44" s="49"/>
    </row>
    <row r="45" spans="1:26" ht="15.75" thickBot="1" x14ac:dyDescent="0.3">
      <c r="A45" s="12"/>
      <c r="B45" s="51"/>
      <c r="C45" s="52" t="s">
        <v>186</v>
      </c>
      <c r="D45" s="40" t="s">
        <v>193</v>
      </c>
      <c r="E45" s="44">
        <v>13818</v>
      </c>
      <c r="F45" s="45" t="s">
        <v>186</v>
      </c>
      <c r="G45" s="52" t="s">
        <v>186</v>
      </c>
      <c r="H45" s="40" t="s">
        <v>193</v>
      </c>
      <c r="I45" s="47">
        <v>819</v>
      </c>
      <c r="J45" s="45" t="s">
        <v>186</v>
      </c>
      <c r="K45" s="52" t="s">
        <v>186</v>
      </c>
      <c r="L45" s="40" t="s">
        <v>193</v>
      </c>
      <c r="M45" s="47" t="s">
        <v>243</v>
      </c>
      <c r="N45" s="45" t="s">
        <v>195</v>
      </c>
      <c r="O45" s="52"/>
      <c r="P45" s="40" t="s">
        <v>193</v>
      </c>
      <c r="Q45" s="44">
        <v>14542</v>
      </c>
      <c r="R45" s="45" t="s">
        <v>186</v>
      </c>
    </row>
    <row r="46" spans="1:26" x14ac:dyDescent="0.25">
      <c r="A46" s="12"/>
      <c r="B46" s="49"/>
      <c r="C46" s="49" t="s">
        <v>186</v>
      </c>
      <c r="D46" s="50"/>
      <c r="E46" s="50"/>
      <c r="F46" s="49"/>
      <c r="G46" s="49" t="s">
        <v>186</v>
      </c>
      <c r="H46" s="50"/>
      <c r="I46" s="50"/>
      <c r="J46" s="49"/>
      <c r="K46" s="49" t="s">
        <v>186</v>
      </c>
      <c r="L46" s="50"/>
      <c r="M46" s="50"/>
      <c r="N46" s="49"/>
      <c r="O46" s="49"/>
      <c r="P46" s="50"/>
      <c r="Q46" s="50"/>
      <c r="R46" s="49"/>
    </row>
    <row r="47" spans="1:26" x14ac:dyDescent="0.25">
      <c r="A47" s="12"/>
      <c r="B47" s="19" t="s">
        <v>244</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2"/>
      <c r="B48" s="19" t="s">
        <v>245</v>
      </c>
      <c r="C48" s="19"/>
      <c r="D48" s="19"/>
      <c r="E48" s="19"/>
      <c r="F48" s="19"/>
      <c r="G48" s="19"/>
      <c r="H48" s="19"/>
      <c r="I48" s="19"/>
      <c r="J48" s="19"/>
      <c r="K48" s="19"/>
      <c r="L48" s="19"/>
      <c r="M48" s="19"/>
      <c r="N48" s="19"/>
      <c r="O48" s="19"/>
      <c r="P48" s="19"/>
      <c r="Q48" s="19"/>
      <c r="R48" s="19"/>
      <c r="S48" s="19"/>
      <c r="T48" s="19"/>
      <c r="U48" s="19"/>
      <c r="V48" s="19"/>
      <c r="W48" s="19"/>
      <c r="X48" s="19"/>
      <c r="Y48" s="19"/>
      <c r="Z48" s="19"/>
    </row>
    <row r="49" spans="1:26" x14ac:dyDescent="0.25">
      <c r="A49" s="12"/>
      <c r="B49" s="19" t="s">
        <v>246</v>
      </c>
      <c r="C49" s="19"/>
      <c r="D49" s="19"/>
      <c r="E49" s="19"/>
      <c r="F49" s="19"/>
      <c r="G49" s="19"/>
      <c r="H49" s="19"/>
      <c r="I49" s="19"/>
      <c r="J49" s="19"/>
      <c r="K49" s="19"/>
      <c r="L49" s="19"/>
      <c r="M49" s="19"/>
      <c r="N49" s="19"/>
      <c r="O49" s="19"/>
      <c r="P49" s="19"/>
      <c r="Q49" s="19"/>
      <c r="R49" s="19"/>
      <c r="S49" s="19"/>
      <c r="T49" s="19"/>
      <c r="U49" s="19"/>
      <c r="V49" s="19"/>
      <c r="W49" s="19"/>
      <c r="X49" s="19"/>
      <c r="Y49" s="19"/>
      <c r="Z49" s="19"/>
    </row>
    <row r="50" spans="1:26" x14ac:dyDescent="0.25">
      <c r="A50" s="12"/>
      <c r="B50" s="19" t="s">
        <v>247</v>
      </c>
      <c r="C50" s="19"/>
      <c r="D50" s="19"/>
      <c r="E50" s="19"/>
      <c r="F50" s="19"/>
      <c r="G50" s="19"/>
      <c r="H50" s="19"/>
      <c r="I50" s="19"/>
      <c r="J50" s="19"/>
      <c r="K50" s="19"/>
      <c r="L50" s="19"/>
      <c r="M50" s="19"/>
      <c r="N50" s="19"/>
      <c r="O50" s="19"/>
      <c r="P50" s="19"/>
      <c r="Q50" s="19"/>
      <c r="R50" s="19"/>
      <c r="S50" s="19"/>
      <c r="T50" s="19"/>
      <c r="U50" s="19"/>
      <c r="V50" s="19"/>
      <c r="W50" s="19"/>
      <c r="X50" s="19"/>
      <c r="Y50" s="19"/>
      <c r="Z50" s="19"/>
    </row>
    <row r="51" spans="1:26" x14ac:dyDescent="0.25">
      <c r="A51" s="12"/>
      <c r="B51" s="20"/>
      <c r="C51" s="20"/>
      <c r="D51" s="20"/>
      <c r="E51" s="20"/>
      <c r="F51" s="20"/>
      <c r="G51" s="20"/>
      <c r="H51" s="20"/>
      <c r="I51" s="20"/>
      <c r="J51" s="20"/>
      <c r="K51" s="20"/>
      <c r="L51" s="20"/>
      <c r="M51" s="20"/>
      <c r="N51" s="20"/>
      <c r="O51" s="20"/>
      <c r="P51" s="20"/>
      <c r="Q51" s="20"/>
      <c r="R51" s="20"/>
      <c r="S51" s="20"/>
      <c r="T51" s="20"/>
      <c r="U51" s="20"/>
      <c r="V51" s="20"/>
      <c r="W51" s="20"/>
      <c r="X51" s="20"/>
      <c r="Y51" s="20"/>
      <c r="Z51" s="20"/>
    </row>
    <row r="52" spans="1:26" x14ac:dyDescent="0.25">
      <c r="A52" s="12"/>
      <c r="B52" s="10"/>
      <c r="C52" s="10"/>
      <c r="D52" s="10"/>
      <c r="E52" s="10"/>
      <c r="F52" s="10"/>
      <c r="G52" s="10"/>
      <c r="H52" s="10"/>
      <c r="I52" s="10"/>
      <c r="J52" s="10"/>
    </row>
    <row r="53" spans="1:26" ht="15.75" thickBot="1" x14ac:dyDescent="0.3">
      <c r="A53" s="12"/>
      <c r="B53" s="38"/>
      <c r="C53" s="38" t="s">
        <v>186</v>
      </c>
      <c r="D53" s="54" t="s">
        <v>248</v>
      </c>
      <c r="E53" s="54"/>
      <c r="F53" s="54"/>
      <c r="G53" s="54"/>
      <c r="H53" s="54"/>
      <c r="I53" s="54"/>
      <c r="J53" s="38"/>
    </row>
    <row r="54" spans="1:26" x14ac:dyDescent="0.25">
      <c r="A54" s="12"/>
      <c r="B54" s="38"/>
      <c r="C54" s="38" t="s">
        <v>186</v>
      </c>
      <c r="D54" s="58" t="s">
        <v>212</v>
      </c>
      <c r="E54" s="58"/>
      <c r="F54" s="38"/>
      <c r="G54" s="38" t="s">
        <v>186</v>
      </c>
      <c r="H54" s="58" t="s">
        <v>217</v>
      </c>
      <c r="I54" s="58"/>
      <c r="J54" s="38"/>
    </row>
    <row r="55" spans="1:26" ht="15.75" thickBot="1" x14ac:dyDescent="0.3">
      <c r="A55" s="12"/>
      <c r="B55" s="61" t="s">
        <v>210</v>
      </c>
      <c r="C55" s="38" t="s">
        <v>186</v>
      </c>
      <c r="D55" s="54" t="s">
        <v>213</v>
      </c>
      <c r="E55" s="54"/>
      <c r="F55" s="38"/>
      <c r="G55" s="38" t="s">
        <v>186</v>
      </c>
      <c r="H55" s="54" t="s">
        <v>218</v>
      </c>
      <c r="I55" s="54"/>
      <c r="J55" s="38"/>
    </row>
    <row r="56" spans="1:26" x14ac:dyDescent="0.25">
      <c r="A56" s="12"/>
      <c r="B56" s="43" t="s">
        <v>249</v>
      </c>
      <c r="C56" s="40" t="s">
        <v>186</v>
      </c>
      <c r="D56" s="40" t="s">
        <v>193</v>
      </c>
      <c r="E56" s="47">
        <v>101</v>
      </c>
      <c r="F56" s="45" t="s">
        <v>186</v>
      </c>
      <c r="G56" s="40" t="s">
        <v>186</v>
      </c>
      <c r="H56" s="40" t="s">
        <v>193</v>
      </c>
      <c r="I56" s="47">
        <v>101</v>
      </c>
      <c r="J56" s="45" t="s">
        <v>186</v>
      </c>
    </row>
    <row r="57" spans="1:26" x14ac:dyDescent="0.25">
      <c r="A57" s="12"/>
      <c r="B57" s="41" t="s">
        <v>250</v>
      </c>
      <c r="C57" s="10" t="s">
        <v>186</v>
      </c>
      <c r="D57" s="10"/>
      <c r="E57" s="42">
        <v>818</v>
      </c>
      <c r="F57" s="13" t="s">
        <v>186</v>
      </c>
      <c r="G57" s="10" t="s">
        <v>186</v>
      </c>
      <c r="H57" s="10"/>
      <c r="I57" s="42">
        <v>833</v>
      </c>
      <c r="J57" s="13" t="s">
        <v>186</v>
      </c>
    </row>
    <row r="58" spans="1:26" x14ac:dyDescent="0.25">
      <c r="A58" s="12"/>
      <c r="B58" s="43" t="s">
        <v>251</v>
      </c>
      <c r="C58" s="40" t="s">
        <v>186</v>
      </c>
      <c r="D58" s="40"/>
      <c r="E58" s="47">
        <v>743</v>
      </c>
      <c r="F58" s="45" t="s">
        <v>186</v>
      </c>
      <c r="G58" s="40" t="s">
        <v>186</v>
      </c>
      <c r="H58" s="40"/>
      <c r="I58" s="47">
        <v>762</v>
      </c>
      <c r="J58" s="45" t="s">
        <v>186</v>
      </c>
    </row>
    <row r="59" spans="1:26" ht="15.75" thickBot="1" x14ac:dyDescent="0.3">
      <c r="A59" s="12"/>
      <c r="B59" s="41" t="s">
        <v>252</v>
      </c>
      <c r="C59" s="10" t="s">
        <v>186</v>
      </c>
      <c r="D59" s="10"/>
      <c r="E59" s="48">
        <v>5025</v>
      </c>
      <c r="F59" s="13" t="s">
        <v>186</v>
      </c>
      <c r="G59" s="10" t="s">
        <v>186</v>
      </c>
      <c r="H59" s="10"/>
      <c r="I59" s="48">
        <v>5287</v>
      </c>
      <c r="J59" s="13" t="s">
        <v>186</v>
      </c>
    </row>
    <row r="60" spans="1:26" x14ac:dyDescent="0.25">
      <c r="A60" s="12"/>
      <c r="B60" s="49"/>
      <c r="C60" s="49" t="s">
        <v>186</v>
      </c>
      <c r="D60" s="50"/>
      <c r="E60" s="50"/>
      <c r="F60" s="49"/>
      <c r="G60" s="49" t="s">
        <v>186</v>
      </c>
      <c r="H60" s="50"/>
      <c r="I60" s="50"/>
      <c r="J60" s="49"/>
    </row>
    <row r="61" spans="1:26" x14ac:dyDescent="0.25">
      <c r="A61" s="12"/>
      <c r="B61" s="51"/>
      <c r="C61" s="52" t="s">
        <v>186</v>
      </c>
      <c r="D61" s="40"/>
      <c r="E61" s="44">
        <v>6687</v>
      </c>
      <c r="F61" s="45" t="s">
        <v>186</v>
      </c>
      <c r="G61" s="52" t="s">
        <v>186</v>
      </c>
      <c r="H61" s="40"/>
      <c r="I61" s="44">
        <v>6983</v>
      </c>
      <c r="J61" s="45" t="s">
        <v>186</v>
      </c>
    </row>
    <row r="62" spans="1:26" ht="25.5" x14ac:dyDescent="0.25">
      <c r="A62" s="12"/>
      <c r="B62" s="41" t="s">
        <v>253</v>
      </c>
      <c r="C62" s="38" t="s">
        <v>186</v>
      </c>
      <c r="D62" s="10"/>
      <c r="E62" s="48">
        <v>136184</v>
      </c>
      <c r="F62" s="13" t="s">
        <v>186</v>
      </c>
      <c r="G62" s="38" t="s">
        <v>186</v>
      </c>
      <c r="H62" s="10"/>
      <c r="I62" s="48">
        <v>134042</v>
      </c>
      <c r="J62" s="13" t="s">
        <v>186</v>
      </c>
    </row>
    <row r="63" spans="1:26" ht="25.5" x14ac:dyDescent="0.25">
      <c r="A63" s="12"/>
      <c r="B63" s="43" t="s">
        <v>254</v>
      </c>
      <c r="C63" s="52" t="s">
        <v>186</v>
      </c>
      <c r="D63" s="40"/>
      <c r="E63" s="44">
        <v>385832</v>
      </c>
      <c r="F63" s="45" t="s">
        <v>186</v>
      </c>
      <c r="G63" s="52" t="s">
        <v>186</v>
      </c>
      <c r="H63" s="40"/>
      <c r="I63" s="44">
        <v>376523</v>
      </c>
      <c r="J63" s="45" t="s">
        <v>186</v>
      </c>
    </row>
    <row r="64" spans="1:26" x14ac:dyDescent="0.25">
      <c r="A64" s="12"/>
      <c r="B64" s="41" t="s">
        <v>225</v>
      </c>
      <c r="C64" s="38" t="s">
        <v>186</v>
      </c>
      <c r="D64" s="10"/>
      <c r="E64" s="48">
        <v>29754</v>
      </c>
      <c r="F64" s="13" t="s">
        <v>186</v>
      </c>
      <c r="G64" s="38" t="s">
        <v>186</v>
      </c>
      <c r="H64" s="10"/>
      <c r="I64" s="48">
        <v>29112</v>
      </c>
      <c r="J64" s="13" t="s">
        <v>186</v>
      </c>
    </row>
    <row r="65" spans="1:26" x14ac:dyDescent="0.25">
      <c r="A65" s="12"/>
      <c r="B65" s="43" t="s">
        <v>227</v>
      </c>
      <c r="C65" s="52" t="s">
        <v>186</v>
      </c>
      <c r="D65" s="40"/>
      <c r="E65" s="44">
        <v>70845</v>
      </c>
      <c r="F65" s="45" t="s">
        <v>186</v>
      </c>
      <c r="G65" s="52" t="s">
        <v>186</v>
      </c>
      <c r="H65" s="40"/>
      <c r="I65" s="44">
        <v>71451</v>
      </c>
      <c r="J65" s="45" t="s">
        <v>186</v>
      </c>
    </row>
    <row r="66" spans="1:26" x14ac:dyDescent="0.25">
      <c r="A66" s="12"/>
      <c r="B66" s="41" t="s">
        <v>229</v>
      </c>
      <c r="C66" s="38" t="s">
        <v>186</v>
      </c>
      <c r="D66" s="10"/>
      <c r="E66" s="48">
        <v>32560</v>
      </c>
      <c r="F66" s="13" t="s">
        <v>186</v>
      </c>
      <c r="G66" s="38" t="s">
        <v>186</v>
      </c>
      <c r="H66" s="10"/>
      <c r="I66" s="48">
        <v>32334</v>
      </c>
      <c r="J66" s="13" t="s">
        <v>186</v>
      </c>
    </row>
    <row r="67" spans="1:26" ht="15.75" thickBot="1" x14ac:dyDescent="0.3">
      <c r="A67" s="12"/>
      <c r="B67" s="43" t="s">
        <v>255</v>
      </c>
      <c r="C67" s="52" t="s">
        <v>186</v>
      </c>
      <c r="D67" s="40"/>
      <c r="E67" s="47">
        <v>0</v>
      </c>
      <c r="F67" s="45" t="s">
        <v>186</v>
      </c>
      <c r="G67" s="52" t="s">
        <v>186</v>
      </c>
      <c r="H67" s="40"/>
      <c r="I67" s="47">
        <v>0</v>
      </c>
      <c r="J67" s="45" t="s">
        <v>186</v>
      </c>
    </row>
    <row r="68" spans="1:26" x14ac:dyDescent="0.25">
      <c r="A68" s="12"/>
      <c r="B68" s="49"/>
      <c r="C68" s="49" t="s">
        <v>186</v>
      </c>
      <c r="D68" s="50"/>
      <c r="E68" s="50"/>
      <c r="F68" s="49"/>
      <c r="G68" s="49" t="s">
        <v>186</v>
      </c>
      <c r="H68" s="50"/>
      <c r="I68" s="50"/>
      <c r="J68" s="49"/>
    </row>
    <row r="69" spans="1:26" ht="15.75" thickBot="1" x14ac:dyDescent="0.3">
      <c r="A69" s="12"/>
      <c r="B69" s="17"/>
      <c r="C69" s="38" t="s">
        <v>186</v>
      </c>
      <c r="D69" s="10" t="s">
        <v>193</v>
      </c>
      <c r="E69" s="48">
        <v>661862</v>
      </c>
      <c r="F69" s="13" t="s">
        <v>186</v>
      </c>
      <c r="G69" s="38" t="s">
        <v>186</v>
      </c>
      <c r="H69" s="10" t="s">
        <v>193</v>
      </c>
      <c r="I69" s="48">
        <v>650445</v>
      </c>
      <c r="J69" s="13" t="s">
        <v>186</v>
      </c>
    </row>
    <row r="70" spans="1:26" ht="15.75" thickTop="1" x14ac:dyDescent="0.25">
      <c r="A70" s="12"/>
      <c r="B70" s="49"/>
      <c r="C70" s="49" t="s">
        <v>186</v>
      </c>
      <c r="D70" s="53"/>
      <c r="E70" s="53"/>
      <c r="F70" s="49"/>
      <c r="G70" s="49" t="s">
        <v>186</v>
      </c>
      <c r="H70" s="53"/>
      <c r="I70" s="53"/>
      <c r="J70" s="49"/>
    </row>
    <row r="71" spans="1:26" x14ac:dyDescent="0.25">
      <c r="A71" s="12"/>
      <c r="B71" s="19" t="s">
        <v>256</v>
      </c>
      <c r="C71" s="19"/>
      <c r="D71" s="19"/>
      <c r="E71" s="19"/>
      <c r="F71" s="19"/>
      <c r="G71" s="19"/>
      <c r="H71" s="19"/>
      <c r="I71" s="19"/>
      <c r="J71" s="19"/>
      <c r="K71" s="19"/>
      <c r="L71" s="19"/>
      <c r="M71" s="19"/>
      <c r="N71" s="19"/>
      <c r="O71" s="19"/>
      <c r="P71" s="19"/>
      <c r="Q71" s="19"/>
      <c r="R71" s="19"/>
      <c r="S71" s="19"/>
      <c r="T71" s="19"/>
      <c r="U71" s="19"/>
      <c r="V71" s="19"/>
      <c r="W71" s="19"/>
      <c r="X71" s="19"/>
      <c r="Y71" s="19"/>
      <c r="Z71" s="19"/>
    </row>
    <row r="72" spans="1:26" x14ac:dyDescent="0.25">
      <c r="A72" s="12"/>
      <c r="B72" s="20"/>
      <c r="C72" s="20"/>
      <c r="D72" s="20"/>
      <c r="E72" s="20"/>
      <c r="F72" s="20"/>
      <c r="G72" s="20"/>
      <c r="H72" s="20"/>
      <c r="I72" s="20"/>
      <c r="J72" s="20"/>
      <c r="K72" s="20"/>
      <c r="L72" s="20"/>
      <c r="M72" s="20"/>
      <c r="N72" s="20"/>
      <c r="O72" s="20"/>
      <c r="P72" s="20"/>
      <c r="Q72" s="20"/>
      <c r="R72" s="20"/>
      <c r="S72" s="20"/>
      <c r="T72" s="20"/>
      <c r="U72" s="20"/>
      <c r="V72" s="20"/>
      <c r="W72" s="20"/>
      <c r="X72" s="20"/>
      <c r="Y72" s="20"/>
      <c r="Z72" s="20"/>
    </row>
    <row r="73" spans="1:26" x14ac:dyDescent="0.25">
      <c r="A73" s="12"/>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75" thickBot="1" x14ac:dyDescent="0.3">
      <c r="A74" s="12"/>
      <c r="B74" s="38"/>
      <c r="C74" s="38" t="s">
        <v>186</v>
      </c>
      <c r="D74" s="54" t="s">
        <v>209</v>
      </c>
      <c r="E74" s="54"/>
      <c r="F74" s="54"/>
      <c r="G74" s="54"/>
      <c r="H74" s="54"/>
      <c r="I74" s="54"/>
      <c r="J74" s="54"/>
      <c r="K74" s="54"/>
      <c r="L74" s="54"/>
      <c r="M74" s="54"/>
      <c r="N74" s="54"/>
      <c r="O74" s="54"/>
      <c r="P74" s="54"/>
      <c r="Q74" s="54"/>
      <c r="R74" s="54"/>
      <c r="S74" s="54"/>
      <c r="T74" s="54"/>
      <c r="U74" s="54"/>
      <c r="V74" s="54"/>
      <c r="W74" s="54"/>
      <c r="X74" s="54"/>
      <c r="Y74" s="54"/>
      <c r="Z74" s="38"/>
    </row>
    <row r="75" spans="1:26" ht="15.75" thickBot="1" x14ac:dyDescent="0.3">
      <c r="A75" s="12"/>
      <c r="B75" s="38"/>
      <c r="C75" s="38" t="s">
        <v>186</v>
      </c>
      <c r="D75" s="62" t="s">
        <v>257</v>
      </c>
      <c r="E75" s="62"/>
      <c r="F75" s="62"/>
      <c r="G75" s="62"/>
      <c r="H75" s="62"/>
      <c r="I75" s="62"/>
      <c r="J75" s="38"/>
      <c r="K75" s="38"/>
      <c r="L75" s="62" t="s">
        <v>258</v>
      </c>
      <c r="M75" s="62"/>
      <c r="N75" s="62"/>
      <c r="O75" s="62"/>
      <c r="P75" s="62"/>
      <c r="Q75" s="62"/>
      <c r="R75" s="38"/>
      <c r="S75" s="38"/>
      <c r="T75" s="62" t="s">
        <v>259</v>
      </c>
      <c r="U75" s="62"/>
      <c r="V75" s="62"/>
      <c r="W75" s="62"/>
      <c r="X75" s="62"/>
      <c r="Y75" s="62"/>
      <c r="Z75" s="38"/>
    </row>
    <row r="76" spans="1:26" x14ac:dyDescent="0.25">
      <c r="A76" s="12"/>
      <c r="B76" s="38"/>
      <c r="C76" s="38" t="s">
        <v>186</v>
      </c>
      <c r="D76" s="58" t="s">
        <v>217</v>
      </c>
      <c r="E76" s="58"/>
      <c r="F76" s="38"/>
      <c r="G76" s="38" t="s">
        <v>186</v>
      </c>
      <c r="H76" s="58" t="s">
        <v>214</v>
      </c>
      <c r="I76" s="58"/>
      <c r="J76" s="38"/>
      <c r="K76" s="38"/>
      <c r="L76" s="58" t="s">
        <v>217</v>
      </c>
      <c r="M76" s="58"/>
      <c r="N76" s="38"/>
      <c r="O76" s="38" t="s">
        <v>186</v>
      </c>
      <c r="P76" s="58" t="s">
        <v>214</v>
      </c>
      <c r="Q76" s="58"/>
      <c r="R76" s="38"/>
      <c r="S76" s="38"/>
      <c r="T76" s="58" t="s">
        <v>217</v>
      </c>
      <c r="U76" s="58"/>
      <c r="V76" s="38"/>
      <c r="W76" s="38" t="s">
        <v>186</v>
      </c>
      <c r="X76" s="58" t="s">
        <v>214</v>
      </c>
      <c r="Y76" s="58"/>
      <c r="Z76" s="38"/>
    </row>
    <row r="77" spans="1:26" ht="15.75" thickBot="1" x14ac:dyDescent="0.3">
      <c r="A77" s="12"/>
      <c r="B77" s="61" t="s">
        <v>210</v>
      </c>
      <c r="C77" s="38" t="s">
        <v>186</v>
      </c>
      <c r="D77" s="54" t="s">
        <v>218</v>
      </c>
      <c r="E77" s="54"/>
      <c r="F77" s="38"/>
      <c r="G77" s="38" t="s">
        <v>186</v>
      </c>
      <c r="H77" s="54" t="s">
        <v>216</v>
      </c>
      <c r="I77" s="54"/>
      <c r="J77" s="38"/>
      <c r="K77" s="38"/>
      <c r="L77" s="54" t="s">
        <v>218</v>
      </c>
      <c r="M77" s="54"/>
      <c r="N77" s="38"/>
      <c r="O77" s="38" t="s">
        <v>186</v>
      </c>
      <c r="P77" s="54" t="s">
        <v>216</v>
      </c>
      <c r="Q77" s="54"/>
      <c r="R77" s="38"/>
      <c r="S77" s="38"/>
      <c r="T77" s="54" t="s">
        <v>218</v>
      </c>
      <c r="U77" s="54"/>
      <c r="V77" s="38"/>
      <c r="W77" s="38" t="s">
        <v>186</v>
      </c>
      <c r="X77" s="54" t="s">
        <v>216</v>
      </c>
      <c r="Y77" s="54"/>
      <c r="Z77" s="38"/>
    </row>
    <row r="78" spans="1:26" ht="25.5" x14ac:dyDescent="0.25">
      <c r="A78" s="12"/>
      <c r="B78" s="43" t="s">
        <v>221</v>
      </c>
      <c r="C78" s="40" t="s">
        <v>186</v>
      </c>
      <c r="D78" s="40" t="s">
        <v>193</v>
      </c>
      <c r="E78" s="44">
        <v>67243</v>
      </c>
      <c r="F78" s="45" t="s">
        <v>186</v>
      </c>
      <c r="G78" s="40" t="s">
        <v>186</v>
      </c>
      <c r="H78" s="40" t="s">
        <v>193</v>
      </c>
      <c r="I78" s="47" t="s">
        <v>260</v>
      </c>
      <c r="J78" s="45" t="s">
        <v>195</v>
      </c>
      <c r="K78" s="40"/>
      <c r="L78" s="40" t="s">
        <v>193</v>
      </c>
      <c r="M78" s="44">
        <v>14719</v>
      </c>
      <c r="N78" s="45" t="s">
        <v>186</v>
      </c>
      <c r="O78" s="40" t="s">
        <v>186</v>
      </c>
      <c r="P78" s="40" t="s">
        <v>193</v>
      </c>
      <c r="Q78" s="47" t="s">
        <v>261</v>
      </c>
      <c r="R78" s="45" t="s">
        <v>195</v>
      </c>
      <c r="S78" s="40"/>
      <c r="T78" s="40" t="s">
        <v>193</v>
      </c>
      <c r="U78" s="44">
        <v>81962</v>
      </c>
      <c r="V78" s="45" t="s">
        <v>186</v>
      </c>
      <c r="W78" s="40" t="s">
        <v>186</v>
      </c>
      <c r="X78" s="40" t="s">
        <v>193</v>
      </c>
      <c r="Y78" s="47" t="s">
        <v>222</v>
      </c>
      <c r="Z78" s="45" t="s">
        <v>195</v>
      </c>
    </row>
    <row r="79" spans="1:26" ht="25.5" x14ac:dyDescent="0.25">
      <c r="A79" s="12"/>
      <c r="B79" s="41" t="s">
        <v>223</v>
      </c>
      <c r="C79" s="10" t="s">
        <v>186</v>
      </c>
      <c r="D79" s="10"/>
      <c r="E79" s="48">
        <v>291428</v>
      </c>
      <c r="F79" s="13" t="s">
        <v>186</v>
      </c>
      <c r="G79" s="10" t="s">
        <v>186</v>
      </c>
      <c r="H79" s="10"/>
      <c r="I79" s="42" t="s">
        <v>262</v>
      </c>
      <c r="J79" s="13" t="s">
        <v>195</v>
      </c>
      <c r="K79" s="10"/>
      <c r="L79" s="10"/>
      <c r="M79" s="48">
        <v>37191</v>
      </c>
      <c r="N79" s="13" t="s">
        <v>186</v>
      </c>
      <c r="O79" s="10" t="s">
        <v>186</v>
      </c>
      <c r="P79" s="10"/>
      <c r="Q79" s="42" t="s">
        <v>263</v>
      </c>
      <c r="R79" s="13" t="s">
        <v>195</v>
      </c>
      <c r="S79" s="10"/>
      <c r="T79" s="10"/>
      <c r="U79" s="48">
        <v>328619</v>
      </c>
      <c r="V79" s="13" t="s">
        <v>186</v>
      </c>
      <c r="W79" s="10" t="s">
        <v>186</v>
      </c>
      <c r="X79" s="10"/>
      <c r="Y79" s="42" t="s">
        <v>224</v>
      </c>
      <c r="Z79" s="13" t="s">
        <v>195</v>
      </c>
    </row>
    <row r="80" spans="1:26" x14ac:dyDescent="0.25">
      <c r="A80" s="12"/>
      <c r="B80" s="43" t="s">
        <v>264</v>
      </c>
      <c r="C80" s="40" t="s">
        <v>186</v>
      </c>
      <c r="D80" s="40"/>
      <c r="E80" s="44">
        <v>29112</v>
      </c>
      <c r="F80" s="45" t="s">
        <v>186</v>
      </c>
      <c r="G80" s="40" t="s">
        <v>186</v>
      </c>
      <c r="H80" s="40"/>
      <c r="I80" s="47" t="s">
        <v>226</v>
      </c>
      <c r="J80" s="45" t="s">
        <v>195</v>
      </c>
      <c r="K80" s="40"/>
      <c r="L80" s="40"/>
      <c r="M80" s="47">
        <v>0</v>
      </c>
      <c r="N80" s="45" t="s">
        <v>186</v>
      </c>
      <c r="O80" s="40" t="s">
        <v>186</v>
      </c>
      <c r="P80" s="40"/>
      <c r="Q80" s="47">
        <v>0</v>
      </c>
      <c r="R80" s="45" t="s">
        <v>186</v>
      </c>
      <c r="S80" s="40"/>
      <c r="T80" s="40"/>
      <c r="U80" s="44">
        <v>29112</v>
      </c>
      <c r="V80" s="45" t="s">
        <v>186</v>
      </c>
      <c r="W80" s="40" t="s">
        <v>186</v>
      </c>
      <c r="X80" s="40"/>
      <c r="Y80" s="47" t="s">
        <v>226</v>
      </c>
      <c r="Z80" s="45" t="s">
        <v>195</v>
      </c>
    </row>
    <row r="81" spans="1:26" x14ac:dyDescent="0.25">
      <c r="A81" s="12"/>
      <c r="B81" s="41" t="s">
        <v>265</v>
      </c>
      <c r="C81" s="10" t="s">
        <v>186</v>
      </c>
      <c r="D81" s="10"/>
      <c r="E81" s="48">
        <v>42432</v>
      </c>
      <c r="F81" s="13" t="s">
        <v>186</v>
      </c>
      <c r="G81" s="10" t="s">
        <v>186</v>
      </c>
      <c r="H81" s="10"/>
      <c r="I81" s="42" t="s">
        <v>228</v>
      </c>
      <c r="J81" s="13" t="s">
        <v>195</v>
      </c>
      <c r="K81" s="10"/>
      <c r="L81" s="10"/>
      <c r="M81" s="42">
        <v>0</v>
      </c>
      <c r="N81" s="13" t="s">
        <v>186</v>
      </c>
      <c r="O81" s="10" t="s">
        <v>186</v>
      </c>
      <c r="P81" s="10"/>
      <c r="Q81" s="42">
        <v>0</v>
      </c>
      <c r="R81" s="13" t="s">
        <v>186</v>
      </c>
      <c r="S81" s="10"/>
      <c r="T81" s="10"/>
      <c r="U81" s="48">
        <v>42432</v>
      </c>
      <c r="V81" s="13" t="s">
        <v>186</v>
      </c>
      <c r="W81" s="10" t="s">
        <v>186</v>
      </c>
      <c r="X81" s="10"/>
      <c r="Y81" s="42" t="s">
        <v>228</v>
      </c>
      <c r="Z81" s="13" t="s">
        <v>195</v>
      </c>
    </row>
    <row r="82" spans="1:26" x14ac:dyDescent="0.25">
      <c r="A82" s="12"/>
      <c r="B82" s="43" t="s">
        <v>229</v>
      </c>
      <c r="C82" s="40" t="s">
        <v>186</v>
      </c>
      <c r="D82" s="40"/>
      <c r="E82" s="44">
        <v>27334</v>
      </c>
      <c r="F82" s="45" t="s">
        <v>186</v>
      </c>
      <c r="G82" s="40" t="s">
        <v>186</v>
      </c>
      <c r="H82" s="40"/>
      <c r="I82" s="47" t="s">
        <v>230</v>
      </c>
      <c r="J82" s="45" t="s">
        <v>195</v>
      </c>
      <c r="K82" s="40"/>
      <c r="L82" s="40"/>
      <c r="M82" s="47">
        <v>0</v>
      </c>
      <c r="N82" s="45" t="s">
        <v>186</v>
      </c>
      <c r="O82" s="40" t="s">
        <v>186</v>
      </c>
      <c r="P82" s="40"/>
      <c r="Q82" s="47">
        <v>0</v>
      </c>
      <c r="R82" s="45" t="s">
        <v>186</v>
      </c>
      <c r="S82" s="40"/>
      <c r="T82" s="40"/>
      <c r="U82" s="44">
        <v>27334</v>
      </c>
      <c r="V82" s="45" t="s">
        <v>186</v>
      </c>
      <c r="W82" s="40" t="s">
        <v>186</v>
      </c>
      <c r="X82" s="40"/>
      <c r="Y82" s="47" t="s">
        <v>230</v>
      </c>
      <c r="Z82" s="45" t="s">
        <v>195</v>
      </c>
    </row>
    <row r="83" spans="1:26" ht="26.25" thickBot="1" x14ac:dyDescent="0.3">
      <c r="A83" s="12"/>
      <c r="B83" s="41" t="s">
        <v>231</v>
      </c>
      <c r="C83" s="10" t="s">
        <v>186</v>
      </c>
      <c r="D83" s="10"/>
      <c r="E83" s="42">
        <v>510</v>
      </c>
      <c r="F83" s="13" t="s">
        <v>186</v>
      </c>
      <c r="G83" s="10" t="s">
        <v>186</v>
      </c>
      <c r="H83" s="10"/>
      <c r="I83" s="42" t="s">
        <v>266</v>
      </c>
      <c r="J83" s="13" t="s">
        <v>195</v>
      </c>
      <c r="K83" s="10"/>
      <c r="L83" s="10"/>
      <c r="M83" s="42">
        <v>125</v>
      </c>
      <c r="N83" s="13" t="s">
        <v>186</v>
      </c>
      <c r="O83" s="10" t="s">
        <v>186</v>
      </c>
      <c r="P83" s="10"/>
      <c r="Q83" s="42" t="s">
        <v>267</v>
      </c>
      <c r="R83" s="13" t="s">
        <v>195</v>
      </c>
      <c r="S83" s="10"/>
      <c r="T83" s="10"/>
      <c r="U83" s="42">
        <v>635</v>
      </c>
      <c r="V83" s="13" t="s">
        <v>186</v>
      </c>
      <c r="W83" s="10" t="s">
        <v>186</v>
      </c>
      <c r="X83" s="10"/>
      <c r="Y83" s="42" t="s">
        <v>232</v>
      </c>
      <c r="Z83" s="13" t="s">
        <v>195</v>
      </c>
    </row>
    <row r="84" spans="1:26" x14ac:dyDescent="0.25">
      <c r="A84" s="12"/>
      <c r="B84" s="49"/>
      <c r="C84" s="49" t="s">
        <v>186</v>
      </c>
      <c r="D84" s="50"/>
      <c r="E84" s="50"/>
      <c r="F84" s="49"/>
      <c r="G84" s="49" t="s">
        <v>186</v>
      </c>
      <c r="H84" s="50"/>
      <c r="I84" s="50"/>
      <c r="J84" s="49"/>
      <c r="K84" s="49"/>
      <c r="L84" s="50"/>
      <c r="M84" s="50"/>
      <c r="N84" s="49"/>
      <c r="O84" s="49" t="s">
        <v>186</v>
      </c>
      <c r="P84" s="50"/>
      <c r="Q84" s="50"/>
      <c r="R84" s="49"/>
      <c r="S84" s="49"/>
      <c r="T84" s="50"/>
      <c r="U84" s="50"/>
      <c r="V84" s="49"/>
      <c r="W84" s="49" t="s">
        <v>186</v>
      </c>
      <c r="X84" s="50"/>
      <c r="Y84" s="50"/>
      <c r="Z84" s="49"/>
    </row>
    <row r="85" spans="1:26" ht="15.75" thickBot="1" x14ac:dyDescent="0.3">
      <c r="A85" s="12"/>
      <c r="B85" s="43" t="s">
        <v>268</v>
      </c>
      <c r="C85" s="52" t="s">
        <v>186</v>
      </c>
      <c r="D85" s="40" t="s">
        <v>193</v>
      </c>
      <c r="E85" s="44">
        <v>458059</v>
      </c>
      <c r="F85" s="45" t="s">
        <v>186</v>
      </c>
      <c r="G85" s="52" t="s">
        <v>186</v>
      </c>
      <c r="H85" s="40" t="s">
        <v>193</v>
      </c>
      <c r="I85" s="47" t="s">
        <v>269</v>
      </c>
      <c r="J85" s="45" t="s">
        <v>195</v>
      </c>
      <c r="K85" s="52"/>
      <c r="L85" s="40" t="s">
        <v>193</v>
      </c>
      <c r="M85" s="44">
        <v>52035</v>
      </c>
      <c r="N85" s="45" t="s">
        <v>186</v>
      </c>
      <c r="O85" s="52" t="s">
        <v>186</v>
      </c>
      <c r="P85" s="40" t="s">
        <v>193</v>
      </c>
      <c r="Q85" s="47" t="s">
        <v>270</v>
      </c>
      <c r="R85" s="45" t="s">
        <v>195</v>
      </c>
      <c r="S85" s="52"/>
      <c r="T85" s="40" t="s">
        <v>193</v>
      </c>
      <c r="U85" s="44">
        <v>510094</v>
      </c>
      <c r="V85" s="45" t="s">
        <v>186</v>
      </c>
      <c r="W85" s="52" t="s">
        <v>186</v>
      </c>
      <c r="X85" s="40" t="s">
        <v>193</v>
      </c>
      <c r="Y85" s="47" t="s">
        <v>233</v>
      </c>
      <c r="Z85" s="45" t="s">
        <v>195</v>
      </c>
    </row>
    <row r="86" spans="1:26" ht="15.75" thickTop="1" x14ac:dyDescent="0.25">
      <c r="A86" s="12"/>
      <c r="B86" s="49"/>
      <c r="C86" s="49" t="s">
        <v>186</v>
      </c>
      <c r="D86" s="53"/>
      <c r="E86" s="53"/>
      <c r="F86" s="49"/>
      <c r="G86" s="49" t="s">
        <v>186</v>
      </c>
      <c r="H86" s="53"/>
      <c r="I86" s="53"/>
      <c r="J86" s="49"/>
      <c r="K86" s="49"/>
      <c r="L86" s="53"/>
      <c r="M86" s="53"/>
      <c r="N86" s="49"/>
      <c r="O86" s="49" t="s">
        <v>186</v>
      </c>
      <c r="P86" s="53"/>
      <c r="Q86" s="53"/>
      <c r="R86" s="49"/>
      <c r="S86" s="49"/>
      <c r="T86" s="53"/>
      <c r="U86" s="53"/>
      <c r="V86" s="49"/>
      <c r="W86" s="49" t="s">
        <v>186</v>
      </c>
      <c r="X86" s="53"/>
      <c r="Y86" s="53"/>
      <c r="Z86" s="49"/>
    </row>
    <row r="87" spans="1:26" x14ac:dyDescent="0.25">
      <c r="A87" s="12"/>
      <c r="B87" s="10"/>
      <c r="C87" s="19"/>
      <c r="D87" s="19"/>
      <c r="E87" s="19"/>
      <c r="F87" s="19"/>
      <c r="G87" s="19"/>
      <c r="H87" s="19"/>
      <c r="I87" s="19"/>
      <c r="J87" s="19"/>
      <c r="K87" s="19"/>
      <c r="L87" s="19"/>
      <c r="M87" s="19"/>
      <c r="N87" s="19"/>
      <c r="O87" s="19"/>
      <c r="P87" s="19"/>
      <c r="Q87" s="19"/>
      <c r="R87" s="19"/>
      <c r="S87" s="19"/>
      <c r="T87" s="19"/>
      <c r="U87" s="19"/>
      <c r="V87" s="19"/>
      <c r="W87" s="19"/>
      <c r="X87" s="19"/>
      <c r="Y87" s="19"/>
      <c r="Z87" s="19"/>
    </row>
    <row r="88" spans="1:26" ht="15.75" thickBot="1" x14ac:dyDescent="0.3">
      <c r="A88" s="12"/>
      <c r="B88" s="38"/>
      <c r="C88" s="38" t="s">
        <v>186</v>
      </c>
      <c r="D88" s="54" t="s">
        <v>234</v>
      </c>
      <c r="E88" s="54"/>
      <c r="F88" s="54"/>
      <c r="G88" s="54"/>
      <c r="H88" s="54"/>
      <c r="I88" s="54"/>
      <c r="J88" s="54"/>
      <c r="K88" s="54"/>
      <c r="L88" s="54"/>
      <c r="M88" s="54"/>
      <c r="N88" s="54"/>
      <c r="O88" s="54"/>
      <c r="P88" s="54"/>
      <c r="Q88" s="54"/>
      <c r="R88" s="54"/>
      <c r="S88" s="54"/>
      <c r="T88" s="54"/>
      <c r="U88" s="54"/>
      <c r="V88" s="54"/>
      <c r="W88" s="54"/>
      <c r="X88" s="54"/>
      <c r="Y88" s="54"/>
      <c r="Z88" s="38"/>
    </row>
    <row r="89" spans="1:26" ht="15.75" thickBot="1" x14ac:dyDescent="0.3">
      <c r="A89" s="12"/>
      <c r="B89" s="38"/>
      <c r="C89" s="38" t="s">
        <v>186</v>
      </c>
      <c r="D89" s="62" t="s">
        <v>257</v>
      </c>
      <c r="E89" s="62"/>
      <c r="F89" s="62"/>
      <c r="G89" s="62"/>
      <c r="H89" s="62"/>
      <c r="I89" s="62"/>
      <c r="J89" s="38"/>
      <c r="K89" s="38"/>
      <c r="L89" s="62" t="s">
        <v>258</v>
      </c>
      <c r="M89" s="62"/>
      <c r="N89" s="62"/>
      <c r="O89" s="62"/>
      <c r="P89" s="62"/>
      <c r="Q89" s="62"/>
      <c r="R89" s="38"/>
      <c r="S89" s="38"/>
      <c r="T89" s="62" t="s">
        <v>259</v>
      </c>
      <c r="U89" s="62"/>
      <c r="V89" s="62"/>
      <c r="W89" s="62"/>
      <c r="X89" s="62"/>
      <c r="Y89" s="62"/>
      <c r="Z89" s="38"/>
    </row>
    <row r="90" spans="1:26" x14ac:dyDescent="0.25">
      <c r="A90" s="12"/>
      <c r="B90" s="38"/>
      <c r="C90" s="38" t="s">
        <v>186</v>
      </c>
      <c r="D90" s="58" t="s">
        <v>217</v>
      </c>
      <c r="E90" s="58"/>
      <c r="F90" s="38"/>
      <c r="G90" s="38" t="s">
        <v>186</v>
      </c>
      <c r="H90" s="58" t="s">
        <v>214</v>
      </c>
      <c r="I90" s="58"/>
      <c r="J90" s="38"/>
      <c r="K90" s="38"/>
      <c r="L90" s="58" t="s">
        <v>217</v>
      </c>
      <c r="M90" s="58"/>
      <c r="N90" s="38"/>
      <c r="O90" s="38" t="s">
        <v>186</v>
      </c>
      <c r="P90" s="58" t="s">
        <v>214</v>
      </c>
      <c r="Q90" s="58"/>
      <c r="R90" s="38"/>
      <c r="S90" s="38"/>
      <c r="T90" s="58" t="s">
        <v>217</v>
      </c>
      <c r="U90" s="58"/>
      <c r="V90" s="38"/>
      <c r="W90" s="38" t="s">
        <v>186</v>
      </c>
      <c r="X90" s="58" t="s">
        <v>214</v>
      </c>
      <c r="Y90" s="58"/>
      <c r="Z90" s="38"/>
    </row>
    <row r="91" spans="1:26" ht="15.75" thickBot="1" x14ac:dyDescent="0.3">
      <c r="A91" s="12"/>
      <c r="B91" s="61" t="s">
        <v>210</v>
      </c>
      <c r="C91" s="38" t="s">
        <v>186</v>
      </c>
      <c r="D91" s="54" t="s">
        <v>218</v>
      </c>
      <c r="E91" s="54"/>
      <c r="F91" s="38"/>
      <c r="G91" s="38" t="s">
        <v>186</v>
      </c>
      <c r="H91" s="54" t="s">
        <v>216</v>
      </c>
      <c r="I91" s="54"/>
      <c r="J91" s="38"/>
      <c r="K91" s="38"/>
      <c r="L91" s="54" t="s">
        <v>218</v>
      </c>
      <c r="M91" s="54"/>
      <c r="N91" s="38"/>
      <c r="O91" s="38" t="s">
        <v>186</v>
      </c>
      <c r="P91" s="54" t="s">
        <v>216</v>
      </c>
      <c r="Q91" s="54"/>
      <c r="R91" s="38"/>
      <c r="S91" s="38"/>
      <c r="T91" s="54" t="s">
        <v>218</v>
      </c>
      <c r="U91" s="54"/>
      <c r="V91" s="38"/>
      <c r="W91" s="38" t="s">
        <v>186</v>
      </c>
      <c r="X91" s="54" t="s">
        <v>216</v>
      </c>
      <c r="Y91" s="54"/>
      <c r="Z91" s="38"/>
    </row>
    <row r="92" spans="1:26" ht="25.5" x14ac:dyDescent="0.25">
      <c r="A92" s="12"/>
      <c r="B92" s="43" t="s">
        <v>221</v>
      </c>
      <c r="C92" s="40" t="s">
        <v>186</v>
      </c>
      <c r="D92" s="40" t="s">
        <v>193</v>
      </c>
      <c r="E92" s="44">
        <v>54289</v>
      </c>
      <c r="F92" s="45" t="s">
        <v>186</v>
      </c>
      <c r="G92" s="40" t="s">
        <v>186</v>
      </c>
      <c r="H92" s="40" t="s">
        <v>193</v>
      </c>
      <c r="I92" s="47" t="s">
        <v>235</v>
      </c>
      <c r="J92" s="45" t="s">
        <v>195</v>
      </c>
      <c r="K92" s="40"/>
      <c r="L92" s="40" t="s">
        <v>193</v>
      </c>
      <c r="M92" s="47">
        <v>0</v>
      </c>
      <c r="N92" s="45" t="s">
        <v>186</v>
      </c>
      <c r="O92" s="40" t="s">
        <v>186</v>
      </c>
      <c r="P92" s="40" t="s">
        <v>193</v>
      </c>
      <c r="Q92" s="47">
        <v>0</v>
      </c>
      <c r="R92" s="45" t="s">
        <v>186</v>
      </c>
      <c r="S92" s="40"/>
      <c r="T92" s="40" t="s">
        <v>193</v>
      </c>
      <c r="U92" s="44">
        <v>54289</v>
      </c>
      <c r="V92" s="45" t="s">
        <v>186</v>
      </c>
      <c r="W92" s="40" t="s">
        <v>186</v>
      </c>
      <c r="X92" s="40" t="s">
        <v>193</v>
      </c>
      <c r="Y92" s="47" t="s">
        <v>235</v>
      </c>
      <c r="Z92" s="45" t="s">
        <v>195</v>
      </c>
    </row>
    <row r="93" spans="1:26" ht="25.5" x14ac:dyDescent="0.25">
      <c r="A93" s="12"/>
      <c r="B93" s="41" t="s">
        <v>223</v>
      </c>
      <c r="C93" s="10" t="s">
        <v>186</v>
      </c>
      <c r="D93" s="10"/>
      <c r="E93" s="48">
        <v>150057</v>
      </c>
      <c r="F93" s="13" t="s">
        <v>186</v>
      </c>
      <c r="G93" s="10" t="s">
        <v>186</v>
      </c>
      <c r="H93" s="10"/>
      <c r="I93" s="42" t="s">
        <v>271</v>
      </c>
      <c r="J93" s="13" t="s">
        <v>195</v>
      </c>
      <c r="K93" s="10"/>
      <c r="L93" s="10"/>
      <c r="M93" s="48">
        <v>4593</v>
      </c>
      <c r="N93" s="13" t="s">
        <v>186</v>
      </c>
      <c r="O93" s="10" t="s">
        <v>186</v>
      </c>
      <c r="P93" s="10"/>
      <c r="Q93" s="42" t="s">
        <v>272</v>
      </c>
      <c r="R93" s="13" t="s">
        <v>195</v>
      </c>
      <c r="S93" s="10"/>
      <c r="T93" s="10"/>
      <c r="U93" s="48">
        <v>154650</v>
      </c>
      <c r="V93" s="13" t="s">
        <v>186</v>
      </c>
      <c r="W93" s="10" t="s">
        <v>186</v>
      </c>
      <c r="X93" s="10"/>
      <c r="Y93" s="42" t="s">
        <v>273</v>
      </c>
      <c r="Z93" s="13" t="s">
        <v>195</v>
      </c>
    </row>
    <row r="94" spans="1:26" x14ac:dyDescent="0.25">
      <c r="A94" s="12"/>
      <c r="B94" s="43" t="s">
        <v>227</v>
      </c>
      <c r="C94" s="40" t="s">
        <v>186</v>
      </c>
      <c r="D94" s="40"/>
      <c r="E94" s="44">
        <v>29969</v>
      </c>
      <c r="F94" s="45" t="s">
        <v>186</v>
      </c>
      <c r="G94" s="40" t="s">
        <v>186</v>
      </c>
      <c r="H94" s="40"/>
      <c r="I94" s="47" t="s">
        <v>274</v>
      </c>
      <c r="J94" s="45" t="s">
        <v>195</v>
      </c>
      <c r="K94" s="40"/>
      <c r="L94" s="40"/>
      <c r="M94" s="44">
        <v>9221</v>
      </c>
      <c r="N94" s="45" t="s">
        <v>186</v>
      </c>
      <c r="O94" s="40" t="s">
        <v>186</v>
      </c>
      <c r="P94" s="40"/>
      <c r="Q94" s="47" t="s">
        <v>275</v>
      </c>
      <c r="R94" s="45" t="s">
        <v>195</v>
      </c>
      <c r="S94" s="40"/>
      <c r="T94" s="40"/>
      <c r="U94" s="44">
        <v>39190</v>
      </c>
      <c r="V94" s="45" t="s">
        <v>186</v>
      </c>
      <c r="W94" s="40" t="s">
        <v>186</v>
      </c>
      <c r="X94" s="40"/>
      <c r="Y94" s="47" t="s">
        <v>237</v>
      </c>
      <c r="Z94" s="45" t="s">
        <v>195</v>
      </c>
    </row>
    <row r="95" spans="1:26" ht="26.25" thickBot="1" x14ac:dyDescent="0.3">
      <c r="A95" s="12"/>
      <c r="B95" s="41" t="s">
        <v>231</v>
      </c>
      <c r="C95" s="10" t="s">
        <v>186</v>
      </c>
      <c r="D95" s="10"/>
      <c r="E95" s="42">
        <v>0</v>
      </c>
      <c r="F95" s="13" t="s">
        <v>186</v>
      </c>
      <c r="G95" s="10" t="s">
        <v>186</v>
      </c>
      <c r="H95" s="10"/>
      <c r="I95" s="42">
        <v>0</v>
      </c>
      <c r="J95" s="13" t="s">
        <v>186</v>
      </c>
      <c r="K95" s="10"/>
      <c r="L95" s="10"/>
      <c r="M95" s="42">
        <v>125</v>
      </c>
      <c r="N95" s="13" t="s">
        <v>186</v>
      </c>
      <c r="O95" s="10" t="s">
        <v>186</v>
      </c>
      <c r="P95" s="10"/>
      <c r="Q95" s="42" t="s">
        <v>241</v>
      </c>
      <c r="R95" s="13" t="s">
        <v>195</v>
      </c>
      <c r="S95" s="10"/>
      <c r="T95" s="10"/>
      <c r="U95" s="42">
        <v>125</v>
      </c>
      <c r="V95" s="13" t="s">
        <v>186</v>
      </c>
      <c r="W95" s="10" t="s">
        <v>186</v>
      </c>
      <c r="X95" s="10"/>
      <c r="Y95" s="42" t="s">
        <v>241</v>
      </c>
      <c r="Z95" s="13" t="s">
        <v>195</v>
      </c>
    </row>
    <row r="96" spans="1:26" x14ac:dyDescent="0.25">
      <c r="A96" s="12"/>
      <c r="B96" s="49"/>
      <c r="C96" s="49" t="s">
        <v>186</v>
      </c>
      <c r="D96" s="50"/>
      <c r="E96" s="50"/>
      <c r="F96" s="49"/>
      <c r="G96" s="49" t="s">
        <v>186</v>
      </c>
      <c r="H96" s="50"/>
      <c r="I96" s="50"/>
      <c r="J96" s="49"/>
      <c r="K96" s="49"/>
      <c r="L96" s="50"/>
      <c r="M96" s="50"/>
      <c r="N96" s="49"/>
      <c r="O96" s="49" t="s">
        <v>186</v>
      </c>
      <c r="P96" s="50"/>
      <c r="Q96" s="50"/>
      <c r="R96" s="49"/>
      <c r="S96" s="49"/>
      <c r="T96" s="50"/>
      <c r="U96" s="50"/>
      <c r="V96" s="49"/>
      <c r="W96" s="49" t="s">
        <v>186</v>
      </c>
      <c r="X96" s="50"/>
      <c r="Y96" s="50"/>
      <c r="Z96" s="49"/>
    </row>
    <row r="97" spans="1:26" ht="15.75" thickBot="1" x14ac:dyDescent="0.3">
      <c r="A97" s="12"/>
      <c r="B97" s="43" t="s">
        <v>268</v>
      </c>
      <c r="C97" s="52" t="s">
        <v>186</v>
      </c>
      <c r="D97" s="40" t="s">
        <v>193</v>
      </c>
      <c r="E97" s="44">
        <v>234315</v>
      </c>
      <c r="F97" s="45" t="s">
        <v>186</v>
      </c>
      <c r="G97" s="52" t="s">
        <v>186</v>
      </c>
      <c r="H97" s="40" t="s">
        <v>193</v>
      </c>
      <c r="I97" s="47" t="s">
        <v>276</v>
      </c>
      <c r="J97" s="45" t="s">
        <v>195</v>
      </c>
      <c r="K97" s="52"/>
      <c r="L97" s="40" t="s">
        <v>193</v>
      </c>
      <c r="M97" s="44">
        <v>13939</v>
      </c>
      <c r="N97" s="45" t="s">
        <v>186</v>
      </c>
      <c r="O97" s="52" t="s">
        <v>186</v>
      </c>
      <c r="P97" s="40" t="s">
        <v>193</v>
      </c>
      <c r="Q97" s="47" t="s">
        <v>277</v>
      </c>
      <c r="R97" s="45" t="s">
        <v>195</v>
      </c>
      <c r="S97" s="52"/>
      <c r="T97" s="40" t="s">
        <v>193</v>
      </c>
      <c r="U97" s="44">
        <v>248254</v>
      </c>
      <c r="V97" s="45" t="s">
        <v>186</v>
      </c>
      <c r="W97" s="52" t="s">
        <v>186</v>
      </c>
      <c r="X97" s="40" t="s">
        <v>193</v>
      </c>
      <c r="Y97" s="47" t="s">
        <v>278</v>
      </c>
      <c r="Z97" s="45" t="s">
        <v>195</v>
      </c>
    </row>
    <row r="98" spans="1:26" ht="15.75" thickTop="1" x14ac:dyDescent="0.25">
      <c r="A98" s="12"/>
      <c r="B98" s="49"/>
      <c r="C98" s="49" t="s">
        <v>186</v>
      </c>
      <c r="D98" s="53"/>
      <c r="E98" s="53"/>
      <c r="F98" s="49"/>
      <c r="G98" s="49" t="s">
        <v>186</v>
      </c>
      <c r="H98" s="53"/>
      <c r="I98" s="53"/>
      <c r="J98" s="49"/>
      <c r="K98" s="49"/>
      <c r="L98" s="53"/>
      <c r="M98" s="53"/>
      <c r="N98" s="49"/>
      <c r="O98" s="49" t="s">
        <v>186</v>
      </c>
      <c r="P98" s="53"/>
      <c r="Q98" s="53"/>
      <c r="R98" s="49"/>
      <c r="S98" s="49"/>
      <c r="T98" s="53"/>
      <c r="U98" s="53"/>
      <c r="V98" s="49"/>
      <c r="W98" s="49" t="s">
        <v>186</v>
      </c>
      <c r="X98" s="53"/>
      <c r="Y98" s="53"/>
      <c r="Z98" s="49"/>
    </row>
    <row r="99" spans="1:26" ht="25.5" customHeight="1" x14ac:dyDescent="0.25">
      <c r="A99" s="12"/>
      <c r="B99" s="19" t="s">
        <v>279</v>
      </c>
      <c r="C99" s="19"/>
      <c r="D99" s="19"/>
      <c r="E99" s="19"/>
      <c r="F99" s="19"/>
      <c r="G99" s="19"/>
      <c r="H99" s="19"/>
      <c r="I99" s="19"/>
      <c r="J99" s="19"/>
      <c r="K99" s="19"/>
      <c r="L99" s="19"/>
      <c r="M99" s="19"/>
      <c r="N99" s="19"/>
      <c r="O99" s="19"/>
      <c r="P99" s="19"/>
      <c r="Q99" s="19"/>
      <c r="R99" s="19"/>
      <c r="S99" s="19"/>
      <c r="T99" s="19"/>
      <c r="U99" s="19"/>
      <c r="V99" s="19"/>
      <c r="W99" s="19"/>
      <c r="X99" s="19"/>
      <c r="Y99" s="19"/>
      <c r="Z99" s="19"/>
    </row>
    <row r="100" spans="1:26" ht="25.5" customHeight="1" x14ac:dyDescent="0.25">
      <c r="A100" s="12"/>
      <c r="B100" s="19" t="s">
        <v>280</v>
      </c>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row>
    <row r="101" spans="1:26" x14ac:dyDescent="0.25">
      <c r="A101" s="12"/>
      <c r="B101" s="19" t="s">
        <v>281</v>
      </c>
      <c r="C101" s="19"/>
      <c r="D101" s="19"/>
      <c r="E101" s="19"/>
      <c r="F101" s="19"/>
      <c r="G101" s="19"/>
      <c r="H101" s="19"/>
      <c r="I101" s="19"/>
      <c r="J101" s="19"/>
      <c r="K101" s="19"/>
      <c r="L101" s="19"/>
      <c r="M101" s="19"/>
      <c r="N101" s="19"/>
      <c r="O101" s="19"/>
      <c r="P101" s="19"/>
      <c r="Q101" s="19"/>
      <c r="R101" s="19"/>
      <c r="S101" s="19"/>
      <c r="T101" s="19"/>
      <c r="U101" s="19"/>
      <c r="V101" s="19"/>
      <c r="W101" s="19"/>
      <c r="X101" s="19"/>
      <c r="Y101" s="19"/>
      <c r="Z101" s="19"/>
    </row>
    <row r="102" spans="1:26" x14ac:dyDescent="0.25">
      <c r="A102" s="12"/>
      <c r="B102" s="19" t="s">
        <v>282</v>
      </c>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row>
  </sheetData>
  <mergeCells count="103">
    <mergeCell ref="B99:Z99"/>
    <mergeCell ref="B100:Z100"/>
    <mergeCell ref="B101:Z101"/>
    <mergeCell ref="B102:Z102"/>
    <mergeCell ref="B47:Z47"/>
    <mergeCell ref="B48:Z48"/>
    <mergeCell ref="B49:Z49"/>
    <mergeCell ref="B50:Z50"/>
    <mergeCell ref="B51:Z51"/>
    <mergeCell ref="B71:Z71"/>
    <mergeCell ref="A1:A2"/>
    <mergeCell ref="B1:Z1"/>
    <mergeCell ref="B2:Z2"/>
    <mergeCell ref="B3:Z3"/>
    <mergeCell ref="A4:A102"/>
    <mergeCell ref="B4:Z4"/>
    <mergeCell ref="B5:Z5"/>
    <mergeCell ref="B6:Z6"/>
    <mergeCell ref="B7:Z7"/>
    <mergeCell ref="B24:Z24"/>
    <mergeCell ref="X90:Y90"/>
    <mergeCell ref="D91:E91"/>
    <mergeCell ref="H91:I91"/>
    <mergeCell ref="L91:M91"/>
    <mergeCell ref="P91:Q91"/>
    <mergeCell ref="T91:U91"/>
    <mergeCell ref="X91:Y91"/>
    <mergeCell ref="C87:Z87"/>
    <mergeCell ref="D88:Y88"/>
    <mergeCell ref="D89:I89"/>
    <mergeCell ref="L89:Q89"/>
    <mergeCell ref="T89:Y89"/>
    <mergeCell ref="D90:E90"/>
    <mergeCell ref="H90:I90"/>
    <mergeCell ref="L90:M90"/>
    <mergeCell ref="P90:Q90"/>
    <mergeCell ref="T90:U90"/>
    <mergeCell ref="D77:E77"/>
    <mergeCell ref="H77:I77"/>
    <mergeCell ref="L77:M77"/>
    <mergeCell ref="P77:Q77"/>
    <mergeCell ref="T77:U77"/>
    <mergeCell ref="X77:Y77"/>
    <mergeCell ref="D75:I75"/>
    <mergeCell ref="L75:Q75"/>
    <mergeCell ref="T75:Y75"/>
    <mergeCell ref="D76:E76"/>
    <mergeCell ref="H76:I76"/>
    <mergeCell ref="L76:M76"/>
    <mergeCell ref="P76:Q76"/>
    <mergeCell ref="T76:U76"/>
    <mergeCell ref="X76:Y76"/>
    <mergeCell ref="D53:I53"/>
    <mergeCell ref="D54:E54"/>
    <mergeCell ref="H54:I54"/>
    <mergeCell ref="D55:E55"/>
    <mergeCell ref="H55:I55"/>
    <mergeCell ref="D74:Y74"/>
    <mergeCell ref="B72:Z72"/>
    <mergeCell ref="N27:N29"/>
    <mergeCell ref="O27:O29"/>
    <mergeCell ref="P27:Q27"/>
    <mergeCell ref="P28:Q28"/>
    <mergeCell ref="P29:Q29"/>
    <mergeCell ref="R27:R29"/>
    <mergeCell ref="H29:I29"/>
    <mergeCell ref="J27:J29"/>
    <mergeCell ref="K27:K29"/>
    <mergeCell ref="L27:M27"/>
    <mergeCell ref="L28:M28"/>
    <mergeCell ref="L29:M29"/>
    <mergeCell ref="D26:Q26"/>
    <mergeCell ref="B27:B29"/>
    <mergeCell ref="C27:C29"/>
    <mergeCell ref="D27:E27"/>
    <mergeCell ref="D28:E28"/>
    <mergeCell ref="D29:E29"/>
    <mergeCell ref="F27:F29"/>
    <mergeCell ref="G27:G29"/>
    <mergeCell ref="H27:I27"/>
    <mergeCell ref="H28:I28"/>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7"/>
  <sheetViews>
    <sheetView showGridLines="0" workbookViewId="0"/>
  </sheetViews>
  <sheetFormatPr defaultRowHeight="15" x14ac:dyDescent="0.25"/>
  <cols>
    <col min="1" max="1" width="21" bestFit="1" customWidth="1"/>
    <col min="2" max="2" width="36.5703125" customWidth="1"/>
    <col min="3" max="3" width="36.5703125" bestFit="1" customWidth="1"/>
    <col min="4" max="4" width="9.85546875" customWidth="1"/>
    <col min="5" max="5" width="36.5703125" customWidth="1"/>
    <col min="6" max="7" width="9.140625" customWidth="1"/>
    <col min="8" max="8" width="9.85546875" customWidth="1"/>
    <col min="9" max="9" width="36.5703125" customWidth="1"/>
    <col min="10" max="11" width="9.140625" customWidth="1"/>
    <col min="12" max="12" width="9.85546875" customWidth="1"/>
    <col min="13" max="13" width="36.5703125" customWidth="1"/>
    <col min="14" max="15" width="9.140625" customWidth="1"/>
    <col min="16" max="16" width="9.85546875" customWidth="1"/>
    <col min="17" max="17" width="32.5703125" customWidth="1"/>
    <col min="18" max="19" width="9.140625" customWidth="1"/>
    <col min="20" max="20" width="9.85546875" customWidth="1"/>
    <col min="21" max="21" width="36.5703125" customWidth="1"/>
    <col min="22" max="23" width="9.140625" customWidth="1"/>
    <col min="24" max="24" width="9.85546875" customWidth="1"/>
    <col min="25" max="25" width="36.5703125" customWidth="1"/>
    <col min="26" max="26" width="9.140625" customWidth="1"/>
  </cols>
  <sheetData>
    <row r="1" spans="1:26" ht="15" customHeight="1" x14ac:dyDescent="0.25">
      <c r="A1" s="7" t="s">
        <v>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35</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36" t="s">
        <v>284</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36" t="s">
        <v>285</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ht="15.75" x14ac:dyDescent="0.25">
      <c r="A9" s="12"/>
      <c r="B9" s="37"/>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4"/>
      <c r="C11" s="4"/>
      <c r="D11" s="4"/>
      <c r="E11" s="4"/>
      <c r="F11" s="4"/>
      <c r="G11" s="4"/>
      <c r="H11" s="4"/>
      <c r="I11" s="4"/>
      <c r="J11" s="4"/>
    </row>
    <row r="12" spans="1:26" ht="15" customHeight="1" x14ac:dyDescent="0.25">
      <c r="A12" s="12"/>
      <c r="B12" s="4"/>
      <c r="C12" s="4" t="s">
        <v>186</v>
      </c>
      <c r="D12" s="33" t="s">
        <v>188</v>
      </c>
      <c r="E12" s="33"/>
      <c r="F12" s="4"/>
      <c r="G12" s="4" t="s">
        <v>186</v>
      </c>
      <c r="H12" s="33" t="s">
        <v>286</v>
      </c>
      <c r="I12" s="33"/>
      <c r="J12" s="4"/>
    </row>
    <row r="13" spans="1:26" ht="15.75" thickBot="1" x14ac:dyDescent="0.3">
      <c r="A13" s="12"/>
      <c r="B13" t="s">
        <v>210</v>
      </c>
      <c r="C13" s="4" t="s">
        <v>186</v>
      </c>
      <c r="D13" s="34">
        <v>2013</v>
      </c>
      <c r="E13" s="34"/>
      <c r="F13" s="4"/>
      <c r="G13" s="4" t="s">
        <v>186</v>
      </c>
      <c r="H13" s="34">
        <v>2012</v>
      </c>
      <c r="I13" s="34"/>
      <c r="J13" s="4"/>
    </row>
    <row r="14" spans="1:26" x14ac:dyDescent="0.25">
      <c r="A14" s="12"/>
      <c r="B14" s="23" t="s">
        <v>287</v>
      </c>
      <c r="C14" s="24" t="s">
        <v>186</v>
      </c>
      <c r="D14" s="24" t="s">
        <v>193</v>
      </c>
      <c r="E14" s="27">
        <v>62766</v>
      </c>
      <c r="F14" s="28" t="s">
        <v>186</v>
      </c>
      <c r="G14" s="24" t="s">
        <v>186</v>
      </c>
      <c r="H14" s="24" t="s">
        <v>193</v>
      </c>
      <c r="I14" s="27">
        <v>60736</v>
      </c>
      <c r="J14" s="28" t="s">
        <v>186</v>
      </c>
    </row>
    <row r="15" spans="1:26" x14ac:dyDescent="0.25">
      <c r="A15" s="12"/>
      <c r="B15" s="2" t="s">
        <v>288</v>
      </c>
      <c r="C15" s="4" t="s">
        <v>186</v>
      </c>
      <c r="D15" s="4"/>
      <c r="E15" s="25">
        <v>499070</v>
      </c>
      <c r="F15" t="s">
        <v>186</v>
      </c>
      <c r="G15" s="4" t="s">
        <v>186</v>
      </c>
      <c r="H15" s="4"/>
      <c r="I15" s="25">
        <v>486828</v>
      </c>
      <c r="J15" t="s">
        <v>186</v>
      </c>
    </row>
    <row r="16" spans="1:26" x14ac:dyDescent="0.25">
      <c r="A16" s="12"/>
      <c r="B16" s="23" t="s">
        <v>289</v>
      </c>
      <c r="C16" s="24" t="s">
        <v>186</v>
      </c>
      <c r="D16" s="24"/>
      <c r="E16" s="27">
        <v>582576</v>
      </c>
      <c r="F16" s="28" t="s">
        <v>186</v>
      </c>
      <c r="G16" s="24" t="s">
        <v>186</v>
      </c>
      <c r="H16" s="24"/>
      <c r="I16" s="27">
        <v>569331</v>
      </c>
      <c r="J16" s="28" t="s">
        <v>186</v>
      </c>
    </row>
    <row r="17" spans="1:26" x14ac:dyDescent="0.25">
      <c r="A17" s="12"/>
      <c r="B17" s="2" t="s">
        <v>290</v>
      </c>
      <c r="C17" s="4" t="s">
        <v>186</v>
      </c>
      <c r="D17" s="4"/>
      <c r="E17" s="25">
        <v>70779</v>
      </c>
      <c r="F17" t="s">
        <v>186</v>
      </c>
      <c r="G17" s="4" t="s">
        <v>186</v>
      </c>
      <c r="H17" s="4"/>
      <c r="I17" s="25">
        <v>61903</v>
      </c>
      <c r="J17" t="s">
        <v>186</v>
      </c>
    </row>
    <row r="18" spans="1:26" x14ac:dyDescent="0.25">
      <c r="A18" s="12"/>
      <c r="B18" s="23" t="s">
        <v>291</v>
      </c>
      <c r="C18" s="24" t="s">
        <v>186</v>
      </c>
      <c r="D18" s="24"/>
      <c r="E18" s="27">
        <v>47231</v>
      </c>
      <c r="F18" s="28" t="s">
        <v>186</v>
      </c>
      <c r="G18" s="24" t="s">
        <v>186</v>
      </c>
      <c r="H18" s="24"/>
      <c r="I18" s="27">
        <v>46930</v>
      </c>
      <c r="J18" s="28" t="s">
        <v>186</v>
      </c>
    </row>
    <row r="19" spans="1:26" ht="15.75" thickBot="1" x14ac:dyDescent="0.3">
      <c r="A19" s="12"/>
      <c r="B19" s="2" t="s">
        <v>292</v>
      </c>
      <c r="C19" s="4" t="s">
        <v>186</v>
      </c>
      <c r="D19" s="4"/>
      <c r="E19" s="26">
        <v>490</v>
      </c>
      <c r="F19" t="s">
        <v>186</v>
      </c>
      <c r="G19" s="4" t="s">
        <v>186</v>
      </c>
      <c r="H19" s="4"/>
      <c r="I19" s="26">
        <v>353</v>
      </c>
      <c r="J19" t="s">
        <v>186</v>
      </c>
    </row>
    <row r="20" spans="1:26" x14ac:dyDescent="0.25">
      <c r="A20" s="12"/>
      <c r="B20" s="14"/>
      <c r="C20" s="14" t="s">
        <v>186</v>
      </c>
      <c r="D20" s="32"/>
      <c r="E20" s="32"/>
      <c r="F20" s="14"/>
      <c r="G20" s="14" t="s">
        <v>186</v>
      </c>
      <c r="H20" s="32"/>
      <c r="I20" s="32"/>
      <c r="J20" s="14"/>
    </row>
    <row r="21" spans="1:26" ht="15.75" thickBot="1" x14ac:dyDescent="0.3">
      <c r="A21" s="12"/>
      <c r="B21" s="23" t="s">
        <v>293</v>
      </c>
      <c r="C21" s="30" t="s">
        <v>186</v>
      </c>
      <c r="D21" s="24" t="s">
        <v>193</v>
      </c>
      <c r="E21" s="27">
        <v>1262912</v>
      </c>
      <c r="F21" s="28" t="s">
        <v>186</v>
      </c>
      <c r="G21" s="30" t="s">
        <v>186</v>
      </c>
      <c r="H21" s="24" t="s">
        <v>193</v>
      </c>
      <c r="I21" s="27">
        <v>1226081</v>
      </c>
      <c r="J21" s="28" t="s">
        <v>186</v>
      </c>
    </row>
    <row r="22" spans="1:26" ht="15.75" thickTop="1" x14ac:dyDescent="0.25">
      <c r="A22" s="12"/>
      <c r="B22" s="14"/>
      <c r="C22" s="14" t="s">
        <v>186</v>
      </c>
      <c r="D22" s="29"/>
      <c r="E22" s="29"/>
      <c r="F22" s="14"/>
      <c r="G22" s="14" t="s">
        <v>186</v>
      </c>
      <c r="H22" s="29"/>
      <c r="I22" s="29"/>
      <c r="J22" s="14"/>
    </row>
    <row r="23" spans="1:26" x14ac:dyDescent="0.25">
      <c r="A23" s="12"/>
      <c r="B23" s="21"/>
      <c r="C23" s="21"/>
      <c r="D23" s="21"/>
      <c r="E23" s="21"/>
      <c r="F23" s="21"/>
      <c r="G23" s="21"/>
      <c r="H23" s="21"/>
      <c r="I23" s="21"/>
      <c r="J23" s="21"/>
      <c r="K23" s="21"/>
      <c r="L23" s="21"/>
      <c r="M23" s="21"/>
      <c r="N23" s="21"/>
      <c r="O23" s="21"/>
      <c r="P23" s="21"/>
      <c r="Q23" s="21"/>
      <c r="R23" s="21"/>
      <c r="S23" s="21"/>
      <c r="T23" s="21"/>
      <c r="U23" s="21"/>
      <c r="V23" s="21"/>
      <c r="W23" s="21"/>
      <c r="X23" s="21"/>
      <c r="Y23" s="21"/>
      <c r="Z23" s="21"/>
    </row>
    <row r="24" spans="1:26" x14ac:dyDescent="0.25">
      <c r="A24" s="12"/>
      <c r="B24" s="18"/>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ht="60" x14ac:dyDescent="0.25">
      <c r="A25" s="12"/>
      <c r="B25" s="63">
        <v>-1</v>
      </c>
      <c r="C25" s="63" t="s">
        <v>294</v>
      </c>
    </row>
    <row r="26" spans="1:26" x14ac:dyDescent="0.25">
      <c r="A26" s="12"/>
      <c r="B26" s="20"/>
      <c r="C26" s="20"/>
      <c r="D26" s="20"/>
      <c r="E26" s="20"/>
      <c r="F26" s="20"/>
      <c r="G26" s="20"/>
      <c r="H26" s="20"/>
      <c r="I26" s="20"/>
      <c r="J26" s="20"/>
      <c r="K26" s="20"/>
      <c r="L26" s="20"/>
      <c r="M26" s="20"/>
      <c r="N26" s="20"/>
      <c r="O26" s="20"/>
      <c r="P26" s="20"/>
      <c r="Q26" s="20"/>
      <c r="R26" s="20"/>
      <c r="S26" s="20"/>
      <c r="T26" s="20"/>
      <c r="U26" s="20"/>
      <c r="V26" s="20"/>
      <c r="W26" s="20"/>
      <c r="X26" s="20"/>
      <c r="Y26" s="20"/>
      <c r="Z26" s="20"/>
    </row>
    <row r="27" spans="1:26" x14ac:dyDescent="0.25">
      <c r="A27" s="12"/>
      <c r="B27" s="18"/>
      <c r="C27" s="18"/>
      <c r="D27" s="18"/>
      <c r="E27" s="18"/>
      <c r="F27" s="18"/>
      <c r="G27" s="18"/>
      <c r="H27" s="18"/>
      <c r="I27" s="18"/>
      <c r="J27" s="18"/>
      <c r="K27" s="18"/>
      <c r="L27" s="18"/>
      <c r="M27" s="18"/>
      <c r="N27" s="18"/>
      <c r="O27" s="18"/>
      <c r="P27" s="18"/>
      <c r="Q27" s="18"/>
      <c r="R27" s="18"/>
      <c r="S27" s="18"/>
      <c r="T27" s="18"/>
      <c r="U27" s="18"/>
      <c r="V27" s="18"/>
      <c r="W27" s="18"/>
      <c r="X27" s="18"/>
      <c r="Y27" s="18"/>
      <c r="Z27" s="18"/>
    </row>
    <row r="28" spans="1:26" x14ac:dyDescent="0.25">
      <c r="A28" s="12"/>
      <c r="B28" s="36" t="s">
        <v>295</v>
      </c>
      <c r="C28" s="36"/>
      <c r="D28" s="36"/>
      <c r="E28" s="36"/>
      <c r="F28" s="36"/>
      <c r="G28" s="36"/>
      <c r="H28" s="36"/>
      <c r="I28" s="36"/>
      <c r="J28" s="36"/>
      <c r="K28" s="36"/>
      <c r="L28" s="36"/>
      <c r="M28" s="36"/>
      <c r="N28" s="36"/>
      <c r="O28" s="36"/>
      <c r="P28" s="36"/>
      <c r="Q28" s="36"/>
      <c r="R28" s="36"/>
      <c r="S28" s="36"/>
      <c r="T28" s="36"/>
      <c r="U28" s="36"/>
      <c r="V28" s="36"/>
      <c r="W28" s="36"/>
      <c r="X28" s="36"/>
      <c r="Y28" s="36"/>
      <c r="Z28" s="36"/>
    </row>
    <row r="29" spans="1:26" x14ac:dyDescent="0.25">
      <c r="A29" s="12"/>
      <c r="B29" s="18"/>
      <c r="C29" s="18"/>
      <c r="D29" s="18"/>
      <c r="E29" s="18"/>
      <c r="F29" s="18"/>
      <c r="G29" s="18"/>
      <c r="H29" s="18"/>
      <c r="I29" s="18"/>
      <c r="J29" s="18"/>
      <c r="K29" s="18"/>
      <c r="L29" s="18"/>
      <c r="M29" s="18"/>
      <c r="N29" s="18"/>
      <c r="O29" s="18"/>
      <c r="P29" s="18"/>
      <c r="Q29" s="18"/>
      <c r="R29" s="18"/>
      <c r="S29" s="18"/>
      <c r="T29" s="18"/>
      <c r="U29" s="18"/>
      <c r="V29" s="18"/>
      <c r="W29" s="18"/>
      <c r="X29" s="18"/>
      <c r="Y29" s="18"/>
      <c r="Z29" s="18"/>
    </row>
    <row r="30" spans="1:26" x14ac:dyDescent="0.25">
      <c r="A30" s="12"/>
      <c r="B30" s="36" t="s">
        <v>209</v>
      </c>
      <c r="C30" s="36"/>
      <c r="D30" s="36"/>
      <c r="E30" s="36"/>
      <c r="F30" s="36"/>
      <c r="G30" s="36"/>
      <c r="H30" s="36"/>
      <c r="I30" s="36"/>
      <c r="J30" s="36"/>
      <c r="K30" s="36"/>
      <c r="L30" s="36"/>
      <c r="M30" s="36"/>
      <c r="N30" s="36"/>
      <c r="O30" s="36"/>
      <c r="P30" s="36"/>
      <c r="Q30" s="36"/>
      <c r="R30" s="36"/>
      <c r="S30" s="36"/>
      <c r="T30" s="36"/>
      <c r="U30" s="36"/>
      <c r="V30" s="36"/>
      <c r="W30" s="36"/>
      <c r="X30" s="36"/>
      <c r="Y30" s="36"/>
      <c r="Z30" s="36"/>
    </row>
    <row r="31" spans="1:26" x14ac:dyDescent="0.25">
      <c r="A31" s="12"/>
      <c r="B31" s="18"/>
      <c r="C31" s="18"/>
      <c r="D31" s="18"/>
      <c r="E31" s="18"/>
      <c r="F31" s="18"/>
      <c r="G31" s="18"/>
      <c r="H31" s="18"/>
      <c r="I31" s="18"/>
      <c r="J31" s="18"/>
      <c r="K31" s="18"/>
      <c r="L31" s="18"/>
      <c r="M31" s="18"/>
      <c r="N31" s="18"/>
      <c r="O31" s="18"/>
      <c r="P31" s="18"/>
      <c r="Q31" s="18"/>
      <c r="R31" s="18"/>
      <c r="S31" s="18"/>
      <c r="T31" s="18"/>
      <c r="U31" s="18"/>
      <c r="V31" s="18"/>
      <c r="W31" s="18"/>
      <c r="X31" s="18"/>
      <c r="Y31" s="18"/>
      <c r="Z31" s="18"/>
    </row>
    <row r="32" spans="1:26" ht="15.75" x14ac:dyDescent="0.25">
      <c r="A32" s="12"/>
      <c r="B32" s="37"/>
      <c r="C32" s="37"/>
      <c r="D32" s="37"/>
      <c r="E32" s="37"/>
      <c r="F32" s="37"/>
      <c r="G32" s="37"/>
      <c r="H32" s="37"/>
      <c r="I32" s="37"/>
      <c r="J32" s="37"/>
      <c r="K32" s="37"/>
      <c r="L32" s="37"/>
      <c r="M32" s="37"/>
      <c r="N32" s="37"/>
      <c r="O32" s="37"/>
      <c r="P32" s="37"/>
      <c r="Q32" s="37"/>
      <c r="R32" s="37"/>
      <c r="S32" s="37"/>
      <c r="T32" s="37"/>
      <c r="U32" s="37"/>
      <c r="V32" s="37"/>
      <c r="W32" s="37"/>
      <c r="X32" s="37"/>
      <c r="Y32" s="37"/>
      <c r="Z32" s="37"/>
    </row>
    <row r="33" spans="1:26" x14ac:dyDescent="0.25">
      <c r="A33" s="12"/>
      <c r="B33" s="18"/>
      <c r="C33" s="18"/>
      <c r="D33" s="18"/>
      <c r="E33" s="18"/>
      <c r="F33" s="18"/>
      <c r="G33" s="18"/>
      <c r="H33" s="18"/>
      <c r="I33" s="18"/>
      <c r="J33" s="18"/>
      <c r="K33" s="18"/>
      <c r="L33" s="18"/>
      <c r="M33" s="18"/>
      <c r="N33" s="18"/>
      <c r="O33" s="18"/>
      <c r="P33" s="18"/>
      <c r="Q33" s="18"/>
      <c r="R33" s="18"/>
      <c r="S33" s="18"/>
      <c r="T33" s="18"/>
      <c r="U33" s="18"/>
      <c r="V33" s="18"/>
      <c r="W33" s="18"/>
      <c r="X33" s="18"/>
      <c r="Y33" s="18"/>
      <c r="Z33" s="18"/>
    </row>
    <row r="34" spans="1:26" x14ac:dyDescent="0.25">
      <c r="A34" s="12"/>
      <c r="B34" s="4"/>
      <c r="C34" s="4"/>
      <c r="D34" s="4"/>
      <c r="E34" s="4"/>
      <c r="F34" s="4"/>
      <c r="G34" s="4"/>
      <c r="H34" s="4"/>
      <c r="I34" s="4"/>
      <c r="J34" s="4"/>
      <c r="K34" s="4"/>
      <c r="L34" s="4"/>
      <c r="M34" s="4"/>
      <c r="N34" s="4"/>
      <c r="O34" s="4"/>
      <c r="P34" s="4"/>
      <c r="Q34" s="4"/>
      <c r="R34" s="4"/>
      <c r="S34" s="4"/>
      <c r="T34" s="4"/>
      <c r="U34" s="4"/>
      <c r="V34" s="4"/>
      <c r="W34" s="4"/>
      <c r="X34" s="4"/>
      <c r="Y34" s="4"/>
      <c r="Z34" s="4"/>
    </row>
    <row r="35" spans="1:26" ht="15" customHeight="1" x14ac:dyDescent="0.25">
      <c r="A35" s="12"/>
      <c r="B35" s="64" t="s">
        <v>210</v>
      </c>
      <c r="C35" s="18" t="s">
        <v>186</v>
      </c>
      <c r="D35" s="65" t="s">
        <v>296</v>
      </c>
      <c r="E35" s="65"/>
      <c r="F35" s="18"/>
      <c r="G35" s="18" t="s">
        <v>186</v>
      </c>
      <c r="H35" s="65" t="s">
        <v>296</v>
      </c>
      <c r="I35" s="65"/>
      <c r="J35" s="18"/>
      <c r="K35" s="18" t="s">
        <v>186</v>
      </c>
      <c r="L35" s="33" t="s">
        <v>296</v>
      </c>
      <c r="M35" s="33"/>
      <c r="N35" s="18"/>
      <c r="O35" s="18" t="s">
        <v>186</v>
      </c>
      <c r="P35" s="33" t="s">
        <v>303</v>
      </c>
      <c r="Q35" s="33"/>
      <c r="R35" s="18"/>
      <c r="S35" s="18" t="s">
        <v>186</v>
      </c>
      <c r="T35" s="33" t="s">
        <v>304</v>
      </c>
      <c r="U35" s="33"/>
      <c r="V35" s="18"/>
      <c r="W35" s="18" t="s">
        <v>186</v>
      </c>
      <c r="X35" s="33" t="s">
        <v>259</v>
      </c>
      <c r="Y35" s="33"/>
      <c r="Z35" s="18"/>
    </row>
    <row r="36" spans="1:26" ht="15" customHeight="1" x14ac:dyDescent="0.25">
      <c r="A36" s="12"/>
      <c r="B36" s="64"/>
      <c r="C36" s="18"/>
      <c r="D36" s="65" t="s">
        <v>297</v>
      </c>
      <c r="E36" s="65"/>
      <c r="F36" s="18"/>
      <c r="G36" s="18"/>
      <c r="H36" s="65" t="s">
        <v>299</v>
      </c>
      <c r="I36" s="65"/>
      <c r="J36" s="18"/>
      <c r="K36" s="18"/>
      <c r="L36" s="33" t="s">
        <v>300</v>
      </c>
      <c r="M36" s="33"/>
      <c r="N36" s="18"/>
      <c r="O36" s="18"/>
      <c r="P36" s="33"/>
      <c r="Q36" s="33"/>
      <c r="R36" s="18"/>
      <c r="S36" s="18"/>
      <c r="T36" s="33"/>
      <c r="U36" s="33"/>
      <c r="V36" s="18"/>
      <c r="W36" s="18"/>
      <c r="X36" s="33" t="s">
        <v>305</v>
      </c>
      <c r="Y36" s="33"/>
      <c r="Z36" s="18"/>
    </row>
    <row r="37" spans="1:26" ht="15" customHeight="1" x14ac:dyDescent="0.25">
      <c r="A37" s="12"/>
      <c r="B37" s="64"/>
      <c r="C37" s="18"/>
      <c r="D37" s="65" t="s">
        <v>298</v>
      </c>
      <c r="E37" s="65"/>
      <c r="F37" s="18"/>
      <c r="G37" s="18"/>
      <c r="H37" s="65" t="s">
        <v>298</v>
      </c>
      <c r="I37" s="65"/>
      <c r="J37" s="18"/>
      <c r="K37" s="18"/>
      <c r="L37" s="33" t="s">
        <v>301</v>
      </c>
      <c r="M37" s="33"/>
      <c r="N37" s="18"/>
      <c r="O37" s="18"/>
      <c r="P37" s="33"/>
      <c r="Q37" s="33"/>
      <c r="R37" s="18"/>
      <c r="S37" s="18"/>
      <c r="T37" s="33"/>
      <c r="U37" s="33"/>
      <c r="V37" s="18"/>
      <c r="W37" s="18"/>
      <c r="X37" s="33" t="s">
        <v>306</v>
      </c>
      <c r="Y37" s="33"/>
      <c r="Z37" s="18"/>
    </row>
    <row r="38" spans="1:26" ht="15.75" thickBot="1" x14ac:dyDescent="0.3">
      <c r="A38" s="12"/>
      <c r="B38" s="64"/>
      <c r="C38" s="18"/>
      <c r="D38" s="66"/>
      <c r="E38" s="66"/>
      <c r="F38" s="18"/>
      <c r="G38" s="18"/>
      <c r="H38" s="66"/>
      <c r="I38" s="66"/>
      <c r="J38" s="18"/>
      <c r="K38" s="18"/>
      <c r="L38" s="34" t="s">
        <v>302</v>
      </c>
      <c r="M38" s="34"/>
      <c r="N38" s="18"/>
      <c r="O38" s="18"/>
      <c r="P38" s="34"/>
      <c r="Q38" s="34"/>
      <c r="R38" s="18"/>
      <c r="S38" s="18"/>
      <c r="T38" s="34"/>
      <c r="U38" s="34"/>
      <c r="V38" s="18"/>
      <c r="W38" s="18"/>
      <c r="X38" s="34"/>
      <c r="Y38" s="34"/>
      <c r="Z38" s="18"/>
    </row>
    <row r="39" spans="1:26" x14ac:dyDescent="0.25">
      <c r="A39" s="12"/>
      <c r="B39" s="23" t="s">
        <v>307</v>
      </c>
      <c r="C39" s="24" t="s">
        <v>186</v>
      </c>
      <c r="D39" s="24" t="s">
        <v>193</v>
      </c>
      <c r="E39" s="46">
        <v>86</v>
      </c>
      <c r="F39" s="28" t="s">
        <v>186</v>
      </c>
      <c r="G39" s="24" t="s">
        <v>186</v>
      </c>
      <c r="H39" s="24" t="s">
        <v>193</v>
      </c>
      <c r="I39" s="46">
        <v>0</v>
      </c>
      <c r="J39" s="28" t="s">
        <v>186</v>
      </c>
      <c r="K39" s="24" t="s">
        <v>186</v>
      </c>
      <c r="L39" s="24" t="s">
        <v>193</v>
      </c>
      <c r="M39" s="46">
        <v>0</v>
      </c>
      <c r="N39" s="28" t="s">
        <v>186</v>
      </c>
      <c r="O39" s="24" t="s">
        <v>186</v>
      </c>
      <c r="P39" s="24" t="s">
        <v>193</v>
      </c>
      <c r="Q39" s="27">
        <v>1454</v>
      </c>
      <c r="R39" s="28" t="s">
        <v>186</v>
      </c>
      <c r="S39" s="24" t="s">
        <v>186</v>
      </c>
      <c r="T39" s="24" t="s">
        <v>193</v>
      </c>
      <c r="U39" s="27">
        <v>61226</v>
      </c>
      <c r="V39" s="28" t="s">
        <v>186</v>
      </c>
      <c r="W39" s="24" t="s">
        <v>186</v>
      </c>
      <c r="X39" s="24" t="s">
        <v>193</v>
      </c>
      <c r="Y39" s="27">
        <v>62766</v>
      </c>
      <c r="Z39" s="28" t="s">
        <v>186</v>
      </c>
    </row>
    <row r="40" spans="1:26" x14ac:dyDescent="0.25">
      <c r="A40" s="12"/>
      <c r="B40" s="2" t="s">
        <v>288</v>
      </c>
      <c r="C40" s="4" t="s">
        <v>186</v>
      </c>
      <c r="D40" s="4"/>
      <c r="E40" s="26">
        <v>21</v>
      </c>
      <c r="F40" t="s">
        <v>186</v>
      </c>
      <c r="G40" s="4" t="s">
        <v>186</v>
      </c>
      <c r="H40" s="4"/>
      <c r="I40" s="26">
        <v>0</v>
      </c>
      <c r="J40" t="s">
        <v>186</v>
      </c>
      <c r="K40" s="4" t="s">
        <v>186</v>
      </c>
      <c r="L40" s="4"/>
      <c r="M40" s="26">
        <v>0</v>
      </c>
      <c r="N40" t="s">
        <v>186</v>
      </c>
      <c r="O40" s="4" t="s">
        <v>186</v>
      </c>
      <c r="P40" s="4"/>
      <c r="Q40" s="25">
        <v>6339</v>
      </c>
      <c r="R40" t="s">
        <v>186</v>
      </c>
      <c r="S40" s="4" t="s">
        <v>186</v>
      </c>
      <c r="T40" s="4"/>
      <c r="U40" s="25">
        <v>492710</v>
      </c>
      <c r="V40" t="s">
        <v>186</v>
      </c>
      <c r="W40" s="4" t="s">
        <v>186</v>
      </c>
      <c r="X40" s="4"/>
      <c r="Y40" s="25">
        <v>499070</v>
      </c>
      <c r="Z40" t="s">
        <v>186</v>
      </c>
    </row>
    <row r="41" spans="1:26" x14ac:dyDescent="0.25">
      <c r="A41" s="12"/>
      <c r="B41" s="23" t="s">
        <v>289</v>
      </c>
      <c r="C41" s="24" t="s">
        <v>186</v>
      </c>
      <c r="D41" s="24"/>
      <c r="E41" s="27">
        <v>1575</v>
      </c>
      <c r="F41" s="28" t="s">
        <v>186</v>
      </c>
      <c r="G41" s="24" t="s">
        <v>186</v>
      </c>
      <c r="H41" s="24"/>
      <c r="I41" s="46">
        <v>194</v>
      </c>
      <c r="J41" s="28" t="s">
        <v>186</v>
      </c>
      <c r="K41" s="24" t="s">
        <v>186</v>
      </c>
      <c r="L41" s="24"/>
      <c r="M41" s="46">
        <v>0</v>
      </c>
      <c r="N41" s="28" t="s">
        <v>186</v>
      </c>
      <c r="O41" s="24" t="s">
        <v>186</v>
      </c>
      <c r="P41" s="24"/>
      <c r="Q41" s="27">
        <v>20696</v>
      </c>
      <c r="R41" s="28" t="s">
        <v>186</v>
      </c>
      <c r="S41" s="24" t="s">
        <v>186</v>
      </c>
      <c r="T41" s="24"/>
      <c r="U41" s="27">
        <v>560111</v>
      </c>
      <c r="V41" s="28" t="s">
        <v>186</v>
      </c>
      <c r="W41" s="24" t="s">
        <v>186</v>
      </c>
      <c r="X41" s="24"/>
      <c r="Y41" s="27">
        <v>582576</v>
      </c>
      <c r="Z41" s="28" t="s">
        <v>186</v>
      </c>
    </row>
    <row r="42" spans="1:26" x14ac:dyDescent="0.25">
      <c r="A42" s="12"/>
      <c r="B42" s="2" t="s">
        <v>290</v>
      </c>
      <c r="C42" s="4" t="s">
        <v>186</v>
      </c>
      <c r="D42" s="4"/>
      <c r="E42" s="26">
        <v>0</v>
      </c>
      <c r="F42" t="s">
        <v>186</v>
      </c>
      <c r="G42" s="4" t="s">
        <v>186</v>
      </c>
      <c r="H42" s="4"/>
      <c r="I42" s="26">
        <v>0</v>
      </c>
      <c r="J42" t="s">
        <v>186</v>
      </c>
      <c r="K42" s="4" t="s">
        <v>186</v>
      </c>
      <c r="L42" s="4"/>
      <c r="M42" s="26">
        <v>0</v>
      </c>
      <c r="N42" t="s">
        <v>186</v>
      </c>
      <c r="O42" s="4" t="s">
        <v>186</v>
      </c>
      <c r="P42" s="4"/>
      <c r="Q42" s="26">
        <v>0</v>
      </c>
      <c r="R42" t="s">
        <v>186</v>
      </c>
      <c r="S42" s="4" t="s">
        <v>186</v>
      </c>
      <c r="T42" s="4"/>
      <c r="U42" s="25">
        <v>70779</v>
      </c>
      <c r="V42" t="s">
        <v>186</v>
      </c>
      <c r="W42" s="4" t="s">
        <v>186</v>
      </c>
      <c r="X42" s="4"/>
      <c r="Y42" s="25">
        <v>70779</v>
      </c>
      <c r="Z42" t="s">
        <v>186</v>
      </c>
    </row>
    <row r="43" spans="1:26" x14ac:dyDescent="0.25">
      <c r="A43" s="12"/>
      <c r="B43" s="23" t="s">
        <v>291</v>
      </c>
      <c r="C43" s="24" t="s">
        <v>186</v>
      </c>
      <c r="D43" s="24"/>
      <c r="E43" s="46">
        <v>77</v>
      </c>
      <c r="F43" s="28" t="s">
        <v>186</v>
      </c>
      <c r="G43" s="24" t="s">
        <v>186</v>
      </c>
      <c r="H43" s="24"/>
      <c r="I43" s="46">
        <v>0</v>
      </c>
      <c r="J43" s="28" t="s">
        <v>186</v>
      </c>
      <c r="K43" s="24" t="s">
        <v>186</v>
      </c>
      <c r="L43" s="24"/>
      <c r="M43" s="46">
        <v>0</v>
      </c>
      <c r="N43" s="28" t="s">
        <v>186</v>
      </c>
      <c r="O43" s="24" t="s">
        <v>186</v>
      </c>
      <c r="P43" s="24"/>
      <c r="Q43" s="46">
        <v>235</v>
      </c>
      <c r="R43" s="28" t="s">
        <v>186</v>
      </c>
      <c r="S43" s="24" t="s">
        <v>186</v>
      </c>
      <c r="T43" s="24"/>
      <c r="U43" s="27">
        <v>46919</v>
      </c>
      <c r="V43" s="28" t="s">
        <v>186</v>
      </c>
      <c r="W43" s="24" t="s">
        <v>186</v>
      </c>
      <c r="X43" s="24"/>
      <c r="Y43" s="27">
        <v>47231</v>
      </c>
      <c r="Z43" s="28" t="s">
        <v>186</v>
      </c>
    </row>
    <row r="44" spans="1:26" ht="15.75" thickBot="1" x14ac:dyDescent="0.3">
      <c r="A44" s="12"/>
      <c r="B44" s="2" t="s">
        <v>242</v>
      </c>
      <c r="C44" s="4" t="s">
        <v>186</v>
      </c>
      <c r="D44" s="4"/>
      <c r="E44" s="26">
        <v>0</v>
      </c>
      <c r="F44" t="s">
        <v>186</v>
      </c>
      <c r="G44" s="4" t="s">
        <v>186</v>
      </c>
      <c r="H44" s="4"/>
      <c r="I44" s="26">
        <v>0</v>
      </c>
      <c r="J44" t="s">
        <v>186</v>
      </c>
      <c r="K44" s="4" t="s">
        <v>186</v>
      </c>
      <c r="L44" s="4"/>
      <c r="M44" s="26">
        <v>0</v>
      </c>
      <c r="N44" t="s">
        <v>186</v>
      </c>
      <c r="O44" s="4" t="s">
        <v>186</v>
      </c>
      <c r="P44" s="4"/>
      <c r="Q44" s="26">
        <v>0</v>
      </c>
      <c r="R44" t="s">
        <v>186</v>
      </c>
      <c r="S44" s="4" t="s">
        <v>186</v>
      </c>
      <c r="T44" s="4"/>
      <c r="U44" s="26">
        <v>490</v>
      </c>
      <c r="V44" t="s">
        <v>186</v>
      </c>
      <c r="W44" s="4" t="s">
        <v>186</v>
      </c>
      <c r="X44" s="4"/>
      <c r="Y44" s="26">
        <v>490</v>
      </c>
      <c r="Z44" t="s">
        <v>186</v>
      </c>
    </row>
    <row r="45" spans="1:26" x14ac:dyDescent="0.25">
      <c r="A45" s="12"/>
      <c r="B45" s="14"/>
      <c r="C45" s="14" t="s">
        <v>186</v>
      </c>
      <c r="D45" s="32"/>
      <c r="E45" s="32"/>
      <c r="F45" s="14"/>
      <c r="G45" s="14" t="s">
        <v>186</v>
      </c>
      <c r="H45" s="32"/>
      <c r="I45" s="32"/>
      <c r="J45" s="14"/>
      <c r="K45" s="14" t="s">
        <v>186</v>
      </c>
      <c r="L45" s="32"/>
      <c r="M45" s="32"/>
      <c r="N45" s="14"/>
      <c r="O45" s="14" t="s">
        <v>186</v>
      </c>
      <c r="P45" s="32"/>
      <c r="Q45" s="32"/>
      <c r="R45" s="14"/>
      <c r="S45" s="14" t="s">
        <v>186</v>
      </c>
      <c r="T45" s="32"/>
      <c r="U45" s="32"/>
      <c r="V45" s="14"/>
      <c r="W45" s="14" t="s">
        <v>186</v>
      </c>
      <c r="X45" s="32"/>
      <c r="Y45" s="32"/>
      <c r="Z45" s="14"/>
    </row>
    <row r="46" spans="1:26" ht="15.75" thickBot="1" x14ac:dyDescent="0.3">
      <c r="A46" s="12"/>
      <c r="B46" s="23" t="s">
        <v>259</v>
      </c>
      <c r="C46" s="30" t="s">
        <v>186</v>
      </c>
      <c r="D46" s="24" t="s">
        <v>193</v>
      </c>
      <c r="E46" s="27">
        <v>1759</v>
      </c>
      <c r="F46" s="28" t="s">
        <v>186</v>
      </c>
      <c r="G46" s="30" t="s">
        <v>186</v>
      </c>
      <c r="H46" s="24" t="s">
        <v>193</v>
      </c>
      <c r="I46" s="46">
        <v>194</v>
      </c>
      <c r="J46" s="28" t="s">
        <v>186</v>
      </c>
      <c r="K46" s="30" t="s">
        <v>186</v>
      </c>
      <c r="L46" s="24" t="s">
        <v>193</v>
      </c>
      <c r="M46" s="46">
        <v>0</v>
      </c>
      <c r="N46" s="28" t="s">
        <v>186</v>
      </c>
      <c r="O46" s="30" t="s">
        <v>186</v>
      </c>
      <c r="P46" s="24" t="s">
        <v>193</v>
      </c>
      <c r="Q46" s="27">
        <v>28724</v>
      </c>
      <c r="R46" s="28" t="s">
        <v>186</v>
      </c>
      <c r="S46" s="30" t="s">
        <v>186</v>
      </c>
      <c r="T46" s="24" t="s">
        <v>193</v>
      </c>
      <c r="U46" s="27">
        <v>1232235</v>
      </c>
      <c r="V46" s="28" t="s">
        <v>186</v>
      </c>
      <c r="W46" s="30" t="s">
        <v>186</v>
      </c>
      <c r="X46" s="24" t="s">
        <v>193</v>
      </c>
      <c r="Y46" s="27">
        <v>1262912</v>
      </c>
      <c r="Z46" s="28" t="s">
        <v>186</v>
      </c>
    </row>
    <row r="47" spans="1:26" ht="15.75" thickTop="1" x14ac:dyDescent="0.25">
      <c r="A47" s="12"/>
      <c r="B47" s="14"/>
      <c r="C47" s="14" t="s">
        <v>186</v>
      </c>
      <c r="D47" s="29"/>
      <c r="E47" s="29"/>
      <c r="F47" s="14"/>
      <c r="G47" s="14" t="s">
        <v>186</v>
      </c>
      <c r="H47" s="29"/>
      <c r="I47" s="29"/>
      <c r="J47" s="14"/>
      <c r="K47" s="14" t="s">
        <v>186</v>
      </c>
      <c r="L47" s="29"/>
      <c r="M47" s="29"/>
      <c r="N47" s="14"/>
      <c r="O47" s="14" t="s">
        <v>186</v>
      </c>
      <c r="P47" s="29"/>
      <c r="Q47" s="29"/>
      <c r="R47" s="14"/>
      <c r="S47" s="14" t="s">
        <v>186</v>
      </c>
      <c r="T47" s="29"/>
      <c r="U47" s="29"/>
      <c r="V47" s="14"/>
      <c r="W47" s="14" t="s">
        <v>186</v>
      </c>
      <c r="X47" s="29"/>
      <c r="Y47" s="29"/>
      <c r="Z47" s="14"/>
    </row>
    <row r="48" spans="1:26" x14ac:dyDescent="0.25">
      <c r="A48" s="12"/>
      <c r="B48" s="36" t="s">
        <v>234</v>
      </c>
      <c r="C48" s="36"/>
      <c r="D48" s="36"/>
      <c r="E48" s="36"/>
      <c r="F48" s="36"/>
      <c r="G48" s="36"/>
      <c r="H48" s="36"/>
      <c r="I48" s="36"/>
      <c r="J48" s="36"/>
      <c r="K48" s="36"/>
      <c r="L48" s="36"/>
      <c r="M48" s="36"/>
      <c r="N48" s="36"/>
      <c r="O48" s="36"/>
      <c r="P48" s="36"/>
      <c r="Q48" s="36"/>
      <c r="R48" s="36"/>
      <c r="S48" s="36"/>
      <c r="T48" s="36"/>
      <c r="U48" s="36"/>
      <c r="V48" s="36"/>
      <c r="W48" s="36"/>
      <c r="X48" s="36"/>
      <c r="Y48" s="36"/>
      <c r="Z48" s="36"/>
    </row>
    <row r="49" spans="1:26" x14ac:dyDescent="0.25">
      <c r="A49" s="12"/>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ht="15.75" x14ac:dyDescent="0.25">
      <c r="A50" s="12"/>
      <c r="B50" s="37"/>
      <c r="C50" s="37"/>
      <c r="D50" s="37"/>
      <c r="E50" s="37"/>
      <c r="F50" s="37"/>
      <c r="G50" s="37"/>
      <c r="H50" s="37"/>
      <c r="I50" s="37"/>
      <c r="J50" s="37"/>
      <c r="K50" s="37"/>
      <c r="L50" s="37"/>
      <c r="M50" s="37"/>
      <c r="N50" s="37"/>
      <c r="O50" s="37"/>
      <c r="P50" s="37"/>
      <c r="Q50" s="37"/>
      <c r="R50" s="37"/>
      <c r="S50" s="37"/>
      <c r="T50" s="37"/>
      <c r="U50" s="37"/>
      <c r="V50" s="37"/>
      <c r="W50" s="37"/>
      <c r="X50" s="37"/>
      <c r="Y50" s="37"/>
      <c r="Z50" s="37"/>
    </row>
    <row r="51" spans="1:26" x14ac:dyDescent="0.25">
      <c r="A51" s="12"/>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2"/>
      <c r="B52" s="4"/>
      <c r="C52" s="4"/>
      <c r="D52" s="4"/>
      <c r="E52" s="4"/>
      <c r="F52" s="4"/>
      <c r="G52" s="4"/>
      <c r="H52" s="4"/>
      <c r="I52" s="4"/>
      <c r="J52" s="4"/>
      <c r="K52" s="4"/>
      <c r="L52" s="4"/>
      <c r="M52" s="4"/>
      <c r="N52" s="4"/>
      <c r="O52" s="4"/>
      <c r="P52" s="4"/>
      <c r="Q52" s="4"/>
      <c r="R52" s="4"/>
      <c r="S52" s="4"/>
      <c r="T52" s="4"/>
      <c r="U52" s="4"/>
      <c r="V52" s="4"/>
      <c r="W52" s="4"/>
      <c r="X52" s="4"/>
      <c r="Y52" s="4"/>
      <c r="Z52" s="4"/>
    </row>
    <row r="53" spans="1:26" ht="15" customHeight="1" x14ac:dyDescent="0.25">
      <c r="A53" s="12"/>
      <c r="B53" s="64" t="s">
        <v>210</v>
      </c>
      <c r="C53" s="18" t="s">
        <v>186</v>
      </c>
      <c r="D53" s="65" t="s">
        <v>296</v>
      </c>
      <c r="E53" s="65"/>
      <c r="F53" s="18"/>
      <c r="G53" s="18" t="s">
        <v>186</v>
      </c>
      <c r="H53" s="65" t="s">
        <v>296</v>
      </c>
      <c r="I53" s="65"/>
      <c r="J53" s="18"/>
      <c r="K53" s="18" t="s">
        <v>186</v>
      </c>
      <c r="L53" s="33" t="s">
        <v>296</v>
      </c>
      <c r="M53" s="33"/>
      <c r="N53" s="18"/>
      <c r="O53" s="18" t="s">
        <v>186</v>
      </c>
      <c r="P53" s="33" t="s">
        <v>303</v>
      </c>
      <c r="Q53" s="33"/>
      <c r="R53" s="18"/>
      <c r="S53" s="18" t="s">
        <v>186</v>
      </c>
      <c r="T53" s="33" t="s">
        <v>304</v>
      </c>
      <c r="U53" s="33"/>
      <c r="V53" s="18"/>
      <c r="W53" s="18" t="s">
        <v>186</v>
      </c>
      <c r="X53" s="33" t="s">
        <v>259</v>
      </c>
      <c r="Y53" s="33"/>
      <c r="Z53" s="18"/>
    </row>
    <row r="54" spans="1:26" ht="15" customHeight="1" x14ac:dyDescent="0.25">
      <c r="A54" s="12"/>
      <c r="B54" s="64"/>
      <c r="C54" s="18"/>
      <c r="D54" s="65" t="s">
        <v>297</v>
      </c>
      <c r="E54" s="65"/>
      <c r="F54" s="18"/>
      <c r="G54" s="18"/>
      <c r="H54" s="65" t="s">
        <v>299</v>
      </c>
      <c r="I54" s="65"/>
      <c r="J54" s="18"/>
      <c r="K54" s="18"/>
      <c r="L54" s="33" t="s">
        <v>300</v>
      </c>
      <c r="M54" s="33"/>
      <c r="N54" s="18"/>
      <c r="O54" s="18"/>
      <c r="P54" s="33"/>
      <c r="Q54" s="33"/>
      <c r="R54" s="18"/>
      <c r="S54" s="18"/>
      <c r="T54" s="33"/>
      <c r="U54" s="33"/>
      <c r="V54" s="18"/>
      <c r="W54" s="18"/>
      <c r="X54" s="33" t="s">
        <v>305</v>
      </c>
      <c r="Y54" s="33"/>
      <c r="Z54" s="18"/>
    </row>
    <row r="55" spans="1:26" ht="15" customHeight="1" x14ac:dyDescent="0.25">
      <c r="A55" s="12"/>
      <c r="B55" s="64"/>
      <c r="C55" s="18"/>
      <c r="D55" s="65" t="s">
        <v>298</v>
      </c>
      <c r="E55" s="65"/>
      <c r="F55" s="18"/>
      <c r="G55" s="18"/>
      <c r="H55" s="65" t="s">
        <v>298</v>
      </c>
      <c r="I55" s="65"/>
      <c r="J55" s="18"/>
      <c r="K55" s="18"/>
      <c r="L55" s="33" t="s">
        <v>301</v>
      </c>
      <c r="M55" s="33"/>
      <c r="N55" s="18"/>
      <c r="O55" s="18"/>
      <c r="P55" s="33"/>
      <c r="Q55" s="33"/>
      <c r="R55" s="18"/>
      <c r="S55" s="18"/>
      <c r="T55" s="33"/>
      <c r="U55" s="33"/>
      <c r="V55" s="18"/>
      <c r="W55" s="18"/>
      <c r="X55" s="33" t="s">
        <v>306</v>
      </c>
      <c r="Y55" s="33"/>
      <c r="Z55" s="18"/>
    </row>
    <row r="56" spans="1:26" ht="15.75" thickBot="1" x14ac:dyDescent="0.3">
      <c r="A56" s="12"/>
      <c r="B56" s="64"/>
      <c r="C56" s="18"/>
      <c r="D56" s="66"/>
      <c r="E56" s="66"/>
      <c r="F56" s="18"/>
      <c r="G56" s="18"/>
      <c r="H56" s="66"/>
      <c r="I56" s="66"/>
      <c r="J56" s="18"/>
      <c r="K56" s="18"/>
      <c r="L56" s="34" t="s">
        <v>302</v>
      </c>
      <c r="M56" s="34"/>
      <c r="N56" s="18"/>
      <c r="O56" s="18"/>
      <c r="P56" s="34"/>
      <c r="Q56" s="34"/>
      <c r="R56" s="18"/>
      <c r="S56" s="18"/>
      <c r="T56" s="34"/>
      <c r="U56" s="34"/>
      <c r="V56" s="18"/>
      <c r="W56" s="18"/>
      <c r="X56" s="34"/>
      <c r="Y56" s="34"/>
      <c r="Z56" s="18"/>
    </row>
    <row r="57" spans="1:26" x14ac:dyDescent="0.25">
      <c r="A57" s="12"/>
      <c r="B57" s="23" t="s">
        <v>307</v>
      </c>
      <c r="C57" s="24" t="s">
        <v>186</v>
      </c>
      <c r="D57" s="24" t="s">
        <v>193</v>
      </c>
      <c r="E57" s="46">
        <v>7</v>
      </c>
      <c r="F57" s="28" t="s">
        <v>186</v>
      </c>
      <c r="G57" s="24" t="s">
        <v>186</v>
      </c>
      <c r="H57" s="24" t="s">
        <v>193</v>
      </c>
      <c r="I57" s="46">
        <v>0</v>
      </c>
      <c r="J57" s="28" t="s">
        <v>186</v>
      </c>
      <c r="K57" s="24" t="s">
        <v>186</v>
      </c>
      <c r="L57" s="24" t="s">
        <v>193</v>
      </c>
      <c r="M57" s="46">
        <v>0</v>
      </c>
      <c r="N57" s="28" t="s">
        <v>186</v>
      </c>
      <c r="O57" s="24" t="s">
        <v>186</v>
      </c>
      <c r="P57" s="24" t="s">
        <v>193</v>
      </c>
      <c r="Q57" s="27">
        <v>1342</v>
      </c>
      <c r="R57" s="28" t="s">
        <v>186</v>
      </c>
      <c r="S57" s="24" t="s">
        <v>186</v>
      </c>
      <c r="T57" s="24" t="s">
        <v>193</v>
      </c>
      <c r="U57" s="27">
        <v>59387</v>
      </c>
      <c r="V57" s="28" t="s">
        <v>186</v>
      </c>
      <c r="W57" s="24" t="s">
        <v>186</v>
      </c>
      <c r="X57" s="24" t="s">
        <v>193</v>
      </c>
      <c r="Y57" s="27">
        <v>60736</v>
      </c>
      <c r="Z57" s="28" t="s">
        <v>186</v>
      </c>
    </row>
    <row r="58" spans="1:26" x14ac:dyDescent="0.25">
      <c r="A58" s="12"/>
      <c r="B58" s="2" t="s">
        <v>288</v>
      </c>
      <c r="C58" s="4" t="s">
        <v>186</v>
      </c>
      <c r="D58" s="4"/>
      <c r="E58" s="26">
        <v>832</v>
      </c>
      <c r="F58" t="s">
        <v>186</v>
      </c>
      <c r="G58" s="4" t="s">
        <v>186</v>
      </c>
      <c r="H58" s="4"/>
      <c r="I58" s="26">
        <v>5</v>
      </c>
      <c r="J58" t="s">
        <v>186</v>
      </c>
      <c r="K58" s="4" t="s">
        <v>186</v>
      </c>
      <c r="L58" s="4"/>
      <c r="M58" s="26">
        <v>0</v>
      </c>
      <c r="N58" t="s">
        <v>186</v>
      </c>
      <c r="O58" s="4" t="s">
        <v>186</v>
      </c>
      <c r="P58" s="4"/>
      <c r="Q58" s="25">
        <v>17234</v>
      </c>
      <c r="R58" t="s">
        <v>186</v>
      </c>
      <c r="S58" s="4" t="s">
        <v>186</v>
      </c>
      <c r="T58" s="4"/>
      <c r="U58" s="25">
        <v>468757</v>
      </c>
      <c r="V58" t="s">
        <v>186</v>
      </c>
      <c r="W58" s="4" t="s">
        <v>186</v>
      </c>
      <c r="X58" s="4"/>
      <c r="Y58" s="25">
        <v>486828</v>
      </c>
      <c r="Z58" t="s">
        <v>186</v>
      </c>
    </row>
    <row r="59" spans="1:26" x14ac:dyDescent="0.25">
      <c r="A59" s="12"/>
      <c r="B59" s="23" t="s">
        <v>289</v>
      </c>
      <c r="C59" s="24" t="s">
        <v>186</v>
      </c>
      <c r="D59" s="24"/>
      <c r="E59" s="27">
        <v>1179</v>
      </c>
      <c r="F59" s="28" t="s">
        <v>186</v>
      </c>
      <c r="G59" s="24" t="s">
        <v>186</v>
      </c>
      <c r="H59" s="24"/>
      <c r="I59" s="27">
        <v>1377</v>
      </c>
      <c r="J59" s="28" t="s">
        <v>186</v>
      </c>
      <c r="K59" s="24" t="s">
        <v>186</v>
      </c>
      <c r="L59" s="24"/>
      <c r="M59" s="46">
        <v>1</v>
      </c>
      <c r="N59" s="28" t="s">
        <v>186</v>
      </c>
      <c r="O59" s="24" t="s">
        <v>186</v>
      </c>
      <c r="P59" s="24"/>
      <c r="Q59" s="27">
        <v>22099</v>
      </c>
      <c r="R59" s="28" t="s">
        <v>186</v>
      </c>
      <c r="S59" s="24" t="s">
        <v>186</v>
      </c>
      <c r="T59" s="24"/>
      <c r="U59" s="27">
        <v>544675</v>
      </c>
      <c r="V59" s="28" t="s">
        <v>186</v>
      </c>
      <c r="W59" s="24" t="s">
        <v>186</v>
      </c>
      <c r="X59" s="24"/>
      <c r="Y59" s="27">
        <v>569331</v>
      </c>
      <c r="Z59" s="28" t="s">
        <v>186</v>
      </c>
    </row>
    <row r="60" spans="1:26" x14ac:dyDescent="0.25">
      <c r="A60" s="12"/>
      <c r="B60" s="2" t="s">
        <v>290</v>
      </c>
      <c r="C60" s="4" t="s">
        <v>186</v>
      </c>
      <c r="D60" s="4"/>
      <c r="E60" s="26">
        <v>41</v>
      </c>
      <c r="F60" t="s">
        <v>186</v>
      </c>
      <c r="G60" s="4" t="s">
        <v>186</v>
      </c>
      <c r="H60" s="4"/>
      <c r="I60" s="26">
        <v>0</v>
      </c>
      <c r="J60" t="s">
        <v>186</v>
      </c>
      <c r="K60" s="4" t="s">
        <v>186</v>
      </c>
      <c r="L60" s="4"/>
      <c r="M60" s="26">
        <v>0</v>
      </c>
      <c r="N60" t="s">
        <v>186</v>
      </c>
      <c r="O60" s="4" t="s">
        <v>186</v>
      </c>
      <c r="P60" s="4"/>
      <c r="Q60" s="26">
        <v>0</v>
      </c>
      <c r="R60" t="s">
        <v>186</v>
      </c>
      <c r="S60" s="4" t="s">
        <v>186</v>
      </c>
      <c r="T60" s="4"/>
      <c r="U60" s="25">
        <v>61862</v>
      </c>
      <c r="V60" t="s">
        <v>186</v>
      </c>
      <c r="W60" s="4" t="s">
        <v>186</v>
      </c>
      <c r="X60" s="4"/>
      <c r="Y60" s="25">
        <v>61903</v>
      </c>
      <c r="Z60" t="s">
        <v>186</v>
      </c>
    </row>
    <row r="61" spans="1:26" x14ac:dyDescent="0.25">
      <c r="A61" s="12"/>
      <c r="B61" s="23" t="s">
        <v>291</v>
      </c>
      <c r="C61" s="24" t="s">
        <v>186</v>
      </c>
      <c r="D61" s="24"/>
      <c r="E61" s="46">
        <v>109</v>
      </c>
      <c r="F61" s="28" t="s">
        <v>186</v>
      </c>
      <c r="G61" s="24" t="s">
        <v>186</v>
      </c>
      <c r="H61" s="24"/>
      <c r="I61" s="46">
        <v>0</v>
      </c>
      <c r="J61" s="28" t="s">
        <v>186</v>
      </c>
      <c r="K61" s="24" t="s">
        <v>186</v>
      </c>
      <c r="L61" s="24"/>
      <c r="M61" s="46">
        <v>0</v>
      </c>
      <c r="N61" s="28" t="s">
        <v>186</v>
      </c>
      <c r="O61" s="24" t="s">
        <v>186</v>
      </c>
      <c r="P61" s="24"/>
      <c r="Q61" s="46">
        <v>280</v>
      </c>
      <c r="R61" s="28" t="s">
        <v>186</v>
      </c>
      <c r="S61" s="24" t="s">
        <v>186</v>
      </c>
      <c r="T61" s="24"/>
      <c r="U61" s="27">
        <v>46541</v>
      </c>
      <c r="V61" s="28" t="s">
        <v>186</v>
      </c>
      <c r="W61" s="24" t="s">
        <v>186</v>
      </c>
      <c r="X61" s="24"/>
      <c r="Y61" s="27">
        <v>46930</v>
      </c>
      <c r="Z61" s="28" t="s">
        <v>186</v>
      </c>
    </row>
    <row r="62" spans="1:26" ht="15.75" thickBot="1" x14ac:dyDescent="0.3">
      <c r="A62" s="12"/>
      <c r="B62" s="2" t="s">
        <v>242</v>
      </c>
      <c r="C62" s="4" t="s">
        <v>186</v>
      </c>
      <c r="D62" s="4"/>
      <c r="E62" s="26">
        <v>0</v>
      </c>
      <c r="F62" t="s">
        <v>186</v>
      </c>
      <c r="G62" s="4" t="s">
        <v>186</v>
      </c>
      <c r="H62" s="4"/>
      <c r="I62" s="26">
        <v>0</v>
      </c>
      <c r="J62" t="s">
        <v>186</v>
      </c>
      <c r="K62" s="4" t="s">
        <v>186</v>
      </c>
      <c r="L62" s="4"/>
      <c r="M62" s="26">
        <v>0</v>
      </c>
      <c r="N62" t="s">
        <v>186</v>
      </c>
      <c r="O62" s="4" t="s">
        <v>186</v>
      </c>
      <c r="P62" s="4"/>
      <c r="Q62" s="26">
        <v>0</v>
      </c>
      <c r="R62" t="s">
        <v>186</v>
      </c>
      <c r="S62" s="4" t="s">
        <v>186</v>
      </c>
      <c r="T62" s="4"/>
      <c r="U62" s="26">
        <v>353</v>
      </c>
      <c r="V62" t="s">
        <v>186</v>
      </c>
      <c r="W62" s="4" t="s">
        <v>186</v>
      </c>
      <c r="X62" s="4"/>
      <c r="Y62" s="26">
        <v>353</v>
      </c>
      <c r="Z62" t="s">
        <v>186</v>
      </c>
    </row>
    <row r="63" spans="1:26" x14ac:dyDescent="0.25">
      <c r="A63" s="12"/>
      <c r="B63" s="14"/>
      <c r="C63" s="14" t="s">
        <v>186</v>
      </c>
      <c r="D63" s="32"/>
      <c r="E63" s="32"/>
      <c r="F63" s="14"/>
      <c r="G63" s="14" t="s">
        <v>186</v>
      </c>
      <c r="H63" s="32"/>
      <c r="I63" s="32"/>
      <c r="J63" s="14"/>
      <c r="K63" s="14" t="s">
        <v>186</v>
      </c>
      <c r="L63" s="32"/>
      <c r="M63" s="32"/>
      <c r="N63" s="14"/>
      <c r="O63" s="14" t="s">
        <v>186</v>
      </c>
      <c r="P63" s="32"/>
      <c r="Q63" s="32"/>
      <c r="R63" s="14"/>
      <c r="S63" s="14" t="s">
        <v>186</v>
      </c>
      <c r="T63" s="32"/>
      <c r="U63" s="32"/>
      <c r="V63" s="14"/>
      <c r="W63" s="14" t="s">
        <v>186</v>
      </c>
      <c r="X63" s="32"/>
      <c r="Y63" s="32"/>
      <c r="Z63" s="14"/>
    </row>
    <row r="64" spans="1:26" ht="15.75" thickBot="1" x14ac:dyDescent="0.3">
      <c r="A64" s="12"/>
      <c r="B64" s="23" t="s">
        <v>259</v>
      </c>
      <c r="C64" s="30" t="s">
        <v>186</v>
      </c>
      <c r="D64" s="24" t="s">
        <v>193</v>
      </c>
      <c r="E64" s="27">
        <v>2168</v>
      </c>
      <c r="F64" s="28" t="s">
        <v>186</v>
      </c>
      <c r="G64" s="30" t="s">
        <v>186</v>
      </c>
      <c r="H64" s="24" t="s">
        <v>193</v>
      </c>
      <c r="I64" s="27">
        <v>1382</v>
      </c>
      <c r="J64" s="28" t="s">
        <v>186</v>
      </c>
      <c r="K64" s="30" t="s">
        <v>186</v>
      </c>
      <c r="L64" s="24" t="s">
        <v>193</v>
      </c>
      <c r="M64" s="46">
        <v>1</v>
      </c>
      <c r="N64" s="28" t="s">
        <v>186</v>
      </c>
      <c r="O64" s="30" t="s">
        <v>186</v>
      </c>
      <c r="P64" s="24" t="s">
        <v>193</v>
      </c>
      <c r="Q64" s="27">
        <v>40955</v>
      </c>
      <c r="R64" s="28" t="s">
        <v>186</v>
      </c>
      <c r="S64" s="30" t="s">
        <v>186</v>
      </c>
      <c r="T64" s="24" t="s">
        <v>193</v>
      </c>
      <c r="U64" s="27">
        <v>1181575</v>
      </c>
      <c r="V64" s="28" t="s">
        <v>186</v>
      </c>
      <c r="W64" s="30" t="s">
        <v>186</v>
      </c>
      <c r="X64" s="24" t="s">
        <v>193</v>
      </c>
      <c r="Y64" s="27">
        <v>1226081</v>
      </c>
      <c r="Z64" s="28" t="s">
        <v>186</v>
      </c>
    </row>
    <row r="65" spans="1:26" ht="15.75" thickTop="1" x14ac:dyDescent="0.25">
      <c r="A65" s="12"/>
      <c r="B65" s="14"/>
      <c r="C65" s="14" t="s">
        <v>186</v>
      </c>
      <c r="D65" s="29"/>
      <c r="E65" s="29"/>
      <c r="F65" s="14"/>
      <c r="G65" s="14" t="s">
        <v>186</v>
      </c>
      <c r="H65" s="29"/>
      <c r="I65" s="29"/>
      <c r="J65" s="14"/>
      <c r="K65" s="14" t="s">
        <v>186</v>
      </c>
      <c r="L65" s="29"/>
      <c r="M65" s="29"/>
      <c r="N65" s="14"/>
      <c r="O65" s="14" t="s">
        <v>186</v>
      </c>
      <c r="P65" s="29"/>
      <c r="Q65" s="29"/>
      <c r="R65" s="14"/>
      <c r="S65" s="14" t="s">
        <v>186</v>
      </c>
      <c r="T65" s="29"/>
      <c r="U65" s="29"/>
      <c r="V65" s="14"/>
      <c r="W65" s="14" t="s">
        <v>186</v>
      </c>
      <c r="X65" s="29"/>
      <c r="Y65" s="29"/>
      <c r="Z65" s="14"/>
    </row>
    <row r="66" spans="1:26" ht="38.25" customHeight="1" x14ac:dyDescent="0.25">
      <c r="A66" s="12"/>
      <c r="B66" s="36" t="s">
        <v>308</v>
      </c>
      <c r="C66" s="36"/>
      <c r="D66" s="36"/>
      <c r="E66" s="36"/>
      <c r="F66" s="36"/>
      <c r="G66" s="36"/>
      <c r="H66" s="36"/>
      <c r="I66" s="36"/>
      <c r="J66" s="36"/>
      <c r="K66" s="36"/>
      <c r="L66" s="36"/>
      <c r="M66" s="36"/>
      <c r="N66" s="36"/>
      <c r="O66" s="36"/>
      <c r="P66" s="36"/>
      <c r="Q66" s="36"/>
      <c r="R66" s="36"/>
      <c r="S66" s="36"/>
      <c r="T66" s="36"/>
      <c r="U66" s="36"/>
      <c r="V66" s="36"/>
      <c r="W66" s="36"/>
      <c r="X66" s="36"/>
      <c r="Y66" s="36"/>
      <c r="Z66" s="36"/>
    </row>
    <row r="67" spans="1:26" x14ac:dyDescent="0.25">
      <c r="A67" s="12"/>
      <c r="B67" s="18"/>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2"/>
      <c r="B68" s="36" t="s">
        <v>309</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x14ac:dyDescent="0.25">
      <c r="A69" s="12"/>
      <c r="B69" s="18"/>
      <c r="C69" s="18"/>
      <c r="D69" s="18"/>
      <c r="E69" s="18"/>
      <c r="F69" s="18"/>
      <c r="G69" s="18"/>
      <c r="H69" s="18"/>
      <c r="I69" s="18"/>
      <c r="J69" s="18"/>
      <c r="K69" s="18"/>
      <c r="L69" s="18"/>
      <c r="M69" s="18"/>
      <c r="N69" s="18"/>
      <c r="O69" s="18"/>
      <c r="P69" s="18"/>
      <c r="Q69" s="18"/>
      <c r="R69" s="18"/>
      <c r="S69" s="18"/>
      <c r="T69" s="18"/>
      <c r="U69" s="18"/>
      <c r="V69" s="18"/>
      <c r="W69" s="18"/>
      <c r="X69" s="18"/>
      <c r="Y69" s="18"/>
      <c r="Z69" s="18"/>
    </row>
    <row r="70" spans="1:26" x14ac:dyDescent="0.25">
      <c r="A70" s="12"/>
      <c r="B70" s="20"/>
      <c r="C70" s="20"/>
      <c r="D70" s="20"/>
      <c r="E70" s="20"/>
      <c r="F70" s="20"/>
      <c r="G70" s="20"/>
      <c r="H70" s="20"/>
      <c r="I70" s="20"/>
      <c r="J70" s="20"/>
      <c r="K70" s="20"/>
      <c r="L70" s="20"/>
      <c r="M70" s="20"/>
      <c r="N70" s="20"/>
      <c r="O70" s="20"/>
      <c r="P70" s="20"/>
      <c r="Q70" s="20"/>
      <c r="R70" s="20"/>
      <c r="S70" s="20"/>
      <c r="T70" s="20"/>
      <c r="U70" s="20"/>
      <c r="V70" s="20"/>
      <c r="W70" s="20"/>
      <c r="X70" s="20"/>
      <c r="Y70" s="20"/>
      <c r="Z70" s="20"/>
    </row>
    <row r="71" spans="1:26" x14ac:dyDescent="0.25">
      <c r="A71" s="12"/>
      <c r="B71" s="18"/>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6" x14ac:dyDescent="0.25">
      <c r="A72" s="12"/>
      <c r="B72" s="36" t="s">
        <v>209</v>
      </c>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2"/>
      <c r="B73" s="18"/>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ht="15.75" x14ac:dyDescent="0.25">
      <c r="A74" s="12"/>
      <c r="B74" s="37"/>
      <c r="C74" s="37"/>
      <c r="D74" s="37"/>
      <c r="E74" s="37"/>
      <c r="F74" s="37"/>
      <c r="G74" s="37"/>
      <c r="H74" s="37"/>
      <c r="I74" s="37"/>
      <c r="J74" s="37"/>
      <c r="K74" s="37"/>
      <c r="L74" s="37"/>
      <c r="M74" s="37"/>
      <c r="N74" s="37"/>
      <c r="O74" s="37"/>
      <c r="P74" s="37"/>
      <c r="Q74" s="37"/>
      <c r="R74" s="37"/>
      <c r="S74" s="37"/>
      <c r="T74" s="37"/>
      <c r="U74" s="37"/>
      <c r="V74" s="37"/>
      <c r="W74" s="37"/>
      <c r="X74" s="37"/>
      <c r="Y74" s="37"/>
      <c r="Z74" s="37"/>
    </row>
    <row r="75" spans="1:26" x14ac:dyDescent="0.25">
      <c r="A75" s="12"/>
      <c r="B75" s="18"/>
      <c r="C75" s="18"/>
      <c r="D75" s="18"/>
      <c r="E75" s="18"/>
      <c r="F75" s="18"/>
      <c r="G75" s="18"/>
      <c r="H75" s="18"/>
      <c r="I75" s="18"/>
      <c r="J75" s="18"/>
      <c r="K75" s="18"/>
      <c r="L75" s="18"/>
      <c r="M75" s="18"/>
      <c r="N75" s="18"/>
      <c r="O75" s="18"/>
      <c r="P75" s="18"/>
      <c r="Q75" s="18"/>
      <c r="R75" s="18"/>
      <c r="S75" s="18"/>
      <c r="T75" s="18"/>
      <c r="U75" s="18"/>
      <c r="V75" s="18"/>
      <c r="W75" s="18"/>
      <c r="X75" s="18"/>
      <c r="Y75" s="18"/>
      <c r="Z75" s="18"/>
    </row>
    <row r="76" spans="1:26" x14ac:dyDescent="0.25">
      <c r="A76" s="12"/>
      <c r="B76" s="4"/>
      <c r="C76" s="4"/>
      <c r="D76" s="4"/>
      <c r="E76" s="4"/>
      <c r="F76" s="4"/>
      <c r="G76" s="4"/>
      <c r="H76" s="4"/>
      <c r="I76" s="4"/>
      <c r="J76" s="4"/>
      <c r="K76" s="4"/>
      <c r="L76" s="4"/>
      <c r="M76" s="4"/>
      <c r="N76" s="4"/>
      <c r="O76" s="4"/>
      <c r="P76" s="4"/>
      <c r="Q76" s="4"/>
      <c r="R76" s="4"/>
      <c r="S76" s="4"/>
      <c r="T76" s="4"/>
      <c r="U76" s="4"/>
      <c r="V76" s="4"/>
      <c r="W76" s="4"/>
      <c r="X76" s="4"/>
      <c r="Y76" s="4"/>
      <c r="Z76" s="4"/>
    </row>
    <row r="77" spans="1:26" ht="15" customHeight="1" x14ac:dyDescent="0.25">
      <c r="A77" s="12"/>
      <c r="B77" s="4"/>
      <c r="C77" s="4" t="s">
        <v>186</v>
      </c>
      <c r="D77" s="33" t="s">
        <v>310</v>
      </c>
      <c r="E77" s="33"/>
      <c r="F77" s="4"/>
      <c r="G77" s="4" t="s">
        <v>186</v>
      </c>
      <c r="H77" s="18"/>
      <c r="I77" s="18"/>
      <c r="J77" s="4"/>
      <c r="K77" s="4" t="s">
        <v>186</v>
      </c>
      <c r="L77" s="18"/>
      <c r="M77" s="18"/>
      <c r="N77" s="4"/>
      <c r="O77" s="4" t="s">
        <v>186</v>
      </c>
      <c r="P77" s="33" t="s">
        <v>311</v>
      </c>
      <c r="Q77" s="33"/>
      <c r="R77" s="4"/>
      <c r="S77" s="4" t="s">
        <v>186</v>
      </c>
      <c r="T77" s="18"/>
      <c r="U77" s="18"/>
      <c r="V77" s="4"/>
      <c r="W77" s="4" t="s">
        <v>186</v>
      </c>
      <c r="X77" s="18"/>
      <c r="Y77" s="18"/>
      <c r="Z77" s="4"/>
    </row>
    <row r="78" spans="1:26" ht="15" customHeight="1" x14ac:dyDescent="0.25">
      <c r="A78" s="12"/>
      <c r="B78" s="4"/>
      <c r="C78" s="4" t="s">
        <v>186</v>
      </c>
      <c r="D78" s="33" t="s">
        <v>312</v>
      </c>
      <c r="E78" s="33"/>
      <c r="F78" s="4"/>
      <c r="G78" s="4" t="s">
        <v>186</v>
      </c>
      <c r="H78" s="33" t="s">
        <v>311</v>
      </c>
      <c r="I78" s="33"/>
      <c r="J78" s="4"/>
      <c r="K78" s="4" t="s">
        <v>186</v>
      </c>
      <c r="L78" s="33" t="s">
        <v>313</v>
      </c>
      <c r="M78" s="33"/>
      <c r="N78" s="4"/>
      <c r="O78" s="4" t="s">
        <v>186</v>
      </c>
      <c r="P78" s="33" t="s">
        <v>314</v>
      </c>
      <c r="Q78" s="33"/>
      <c r="R78" s="4"/>
      <c r="S78" s="4" t="s">
        <v>186</v>
      </c>
      <c r="T78" s="33" t="s">
        <v>291</v>
      </c>
      <c r="U78" s="33"/>
      <c r="V78" s="4"/>
      <c r="W78" s="4" t="s">
        <v>186</v>
      </c>
      <c r="X78" s="18"/>
      <c r="Y78" s="18"/>
      <c r="Z78" s="4"/>
    </row>
    <row r="79" spans="1:26" ht="15.75" thickBot="1" x14ac:dyDescent="0.3">
      <c r="A79" s="12"/>
      <c r="B79" t="s">
        <v>210</v>
      </c>
      <c r="C79" s="4" t="s">
        <v>186</v>
      </c>
      <c r="D79" s="34" t="s">
        <v>315</v>
      </c>
      <c r="E79" s="34"/>
      <c r="F79" s="4"/>
      <c r="G79" s="4" t="s">
        <v>186</v>
      </c>
      <c r="H79" s="34" t="s">
        <v>316</v>
      </c>
      <c r="I79" s="34"/>
      <c r="J79" s="4"/>
      <c r="K79" s="4" t="s">
        <v>186</v>
      </c>
      <c r="L79" s="34" t="s">
        <v>317</v>
      </c>
      <c r="M79" s="34"/>
      <c r="N79" s="4"/>
      <c r="O79" s="4" t="s">
        <v>186</v>
      </c>
      <c r="P79" s="34" t="s">
        <v>318</v>
      </c>
      <c r="Q79" s="34"/>
      <c r="R79" s="4"/>
      <c r="S79" s="4" t="s">
        <v>186</v>
      </c>
      <c r="T79" s="34" t="s">
        <v>35</v>
      </c>
      <c r="U79" s="34"/>
      <c r="V79" s="4"/>
      <c r="W79" s="4" t="s">
        <v>186</v>
      </c>
      <c r="X79" s="34" t="s">
        <v>259</v>
      </c>
      <c r="Y79" s="34"/>
      <c r="Z79" s="4"/>
    </row>
    <row r="80" spans="1:26" x14ac:dyDescent="0.25">
      <c r="A80" s="12"/>
      <c r="B80" s="23" t="s">
        <v>319</v>
      </c>
      <c r="C80" s="24" t="s">
        <v>186</v>
      </c>
      <c r="D80" s="24" t="s">
        <v>193</v>
      </c>
      <c r="E80" s="27">
        <v>58318</v>
      </c>
      <c r="F80" s="28" t="s">
        <v>186</v>
      </c>
      <c r="G80" s="24" t="s">
        <v>186</v>
      </c>
      <c r="H80" s="24" t="s">
        <v>193</v>
      </c>
      <c r="I80" s="27">
        <v>460210</v>
      </c>
      <c r="J80" s="28" t="s">
        <v>186</v>
      </c>
      <c r="K80" s="24" t="s">
        <v>186</v>
      </c>
      <c r="L80" s="24" t="s">
        <v>193</v>
      </c>
      <c r="M80" s="27">
        <v>544711</v>
      </c>
      <c r="N80" s="28" t="s">
        <v>186</v>
      </c>
      <c r="O80" s="24" t="s">
        <v>186</v>
      </c>
      <c r="P80" s="24" t="s">
        <v>193</v>
      </c>
      <c r="Q80" s="27">
        <v>70156</v>
      </c>
      <c r="R80" s="28" t="s">
        <v>186</v>
      </c>
      <c r="S80" s="24" t="s">
        <v>186</v>
      </c>
      <c r="T80" s="24" t="s">
        <v>193</v>
      </c>
      <c r="U80" s="27">
        <v>46098</v>
      </c>
      <c r="V80" s="28" t="s">
        <v>186</v>
      </c>
      <c r="W80" s="24" t="s">
        <v>186</v>
      </c>
      <c r="X80" s="24" t="s">
        <v>193</v>
      </c>
      <c r="Y80" s="27">
        <v>1179493</v>
      </c>
      <c r="Z80" s="28" t="s">
        <v>186</v>
      </c>
    </row>
    <row r="81" spans="1:26" x14ac:dyDescent="0.25">
      <c r="A81" s="12"/>
      <c r="B81" s="2" t="s">
        <v>320</v>
      </c>
      <c r="C81" s="4" t="s">
        <v>186</v>
      </c>
      <c r="D81" s="4"/>
      <c r="E81" s="26">
        <v>593</v>
      </c>
      <c r="F81" t="s">
        <v>186</v>
      </c>
      <c r="G81" s="4" t="s">
        <v>186</v>
      </c>
      <c r="H81" s="4"/>
      <c r="I81" s="25">
        <v>8702</v>
      </c>
      <c r="J81" t="s">
        <v>186</v>
      </c>
      <c r="K81" s="4" t="s">
        <v>186</v>
      </c>
      <c r="L81" s="4"/>
      <c r="M81" s="26">
        <v>622</v>
      </c>
      <c r="N81" t="s">
        <v>186</v>
      </c>
      <c r="O81" s="4" t="s">
        <v>186</v>
      </c>
      <c r="P81" s="4"/>
      <c r="Q81" s="26">
        <v>336</v>
      </c>
      <c r="R81" t="s">
        <v>186</v>
      </c>
      <c r="S81" s="4" t="s">
        <v>186</v>
      </c>
      <c r="T81" s="4"/>
      <c r="U81" s="26">
        <v>498</v>
      </c>
      <c r="V81" t="s">
        <v>186</v>
      </c>
      <c r="W81" s="4" t="s">
        <v>186</v>
      </c>
      <c r="X81" s="4"/>
      <c r="Y81" s="25">
        <v>10751</v>
      </c>
      <c r="Z81" t="s">
        <v>186</v>
      </c>
    </row>
    <row r="82" spans="1:26" x14ac:dyDescent="0.25">
      <c r="A82" s="12"/>
      <c r="B82" s="23" t="s">
        <v>321</v>
      </c>
      <c r="C82" s="24" t="s">
        <v>186</v>
      </c>
      <c r="D82" s="24"/>
      <c r="E82" s="46">
        <v>0</v>
      </c>
      <c r="F82" s="28" t="s">
        <v>186</v>
      </c>
      <c r="G82" s="24" t="s">
        <v>186</v>
      </c>
      <c r="H82" s="24"/>
      <c r="I82" s="27">
        <v>16435</v>
      </c>
      <c r="J82" s="28" t="s">
        <v>186</v>
      </c>
      <c r="K82" s="24" t="s">
        <v>186</v>
      </c>
      <c r="L82" s="24"/>
      <c r="M82" s="27">
        <v>1290</v>
      </c>
      <c r="N82" s="28" t="s">
        <v>186</v>
      </c>
      <c r="O82" s="24" t="s">
        <v>186</v>
      </c>
      <c r="P82" s="24"/>
      <c r="Q82" s="46">
        <v>263</v>
      </c>
      <c r="R82" s="28" t="s">
        <v>186</v>
      </c>
      <c r="S82" s="24" t="s">
        <v>186</v>
      </c>
      <c r="T82" s="24"/>
      <c r="U82" s="46">
        <v>447</v>
      </c>
      <c r="V82" s="28" t="s">
        <v>186</v>
      </c>
      <c r="W82" s="24" t="s">
        <v>186</v>
      </c>
      <c r="X82" s="24"/>
      <c r="Y82" s="27">
        <v>18435</v>
      </c>
      <c r="Z82" s="28" t="s">
        <v>186</v>
      </c>
    </row>
    <row r="83" spans="1:26" x14ac:dyDescent="0.25">
      <c r="A83" s="12"/>
      <c r="B83" s="2" t="s">
        <v>322</v>
      </c>
      <c r="C83" s="4" t="s">
        <v>186</v>
      </c>
      <c r="D83" s="4"/>
      <c r="E83" s="26">
        <v>0</v>
      </c>
      <c r="F83" t="s">
        <v>186</v>
      </c>
      <c r="G83" s="4" t="s">
        <v>186</v>
      </c>
      <c r="H83" s="4"/>
      <c r="I83" s="26">
        <v>0</v>
      </c>
      <c r="J83" t="s">
        <v>186</v>
      </c>
      <c r="K83" s="4" t="s">
        <v>186</v>
      </c>
      <c r="L83" s="4"/>
      <c r="M83" s="26">
        <v>0</v>
      </c>
      <c r="N83" t="s">
        <v>186</v>
      </c>
      <c r="O83" s="4" t="s">
        <v>186</v>
      </c>
      <c r="P83" s="4"/>
      <c r="Q83" s="26">
        <v>0</v>
      </c>
      <c r="R83" t="s">
        <v>186</v>
      </c>
      <c r="S83" s="4" t="s">
        <v>186</v>
      </c>
      <c r="T83" s="4"/>
      <c r="U83" s="26">
        <v>0</v>
      </c>
      <c r="V83" t="s">
        <v>186</v>
      </c>
      <c r="W83" s="4" t="s">
        <v>186</v>
      </c>
      <c r="X83" s="4"/>
      <c r="Y83" s="26">
        <v>0</v>
      </c>
      <c r="Z83" t="s">
        <v>186</v>
      </c>
    </row>
    <row r="84" spans="1:26" x14ac:dyDescent="0.25">
      <c r="A84" s="12"/>
      <c r="B84" s="23" t="s">
        <v>303</v>
      </c>
      <c r="C84" s="24" t="s">
        <v>186</v>
      </c>
      <c r="D84" s="24"/>
      <c r="E84" s="27">
        <v>1454</v>
      </c>
      <c r="F84" s="28" t="s">
        <v>186</v>
      </c>
      <c r="G84" s="24" t="s">
        <v>186</v>
      </c>
      <c r="H84" s="24"/>
      <c r="I84" s="27">
        <v>6339</v>
      </c>
      <c r="J84" s="28" t="s">
        <v>186</v>
      </c>
      <c r="K84" s="24" t="s">
        <v>186</v>
      </c>
      <c r="L84" s="24"/>
      <c r="M84" s="27">
        <v>20696</v>
      </c>
      <c r="N84" s="28" t="s">
        <v>186</v>
      </c>
      <c r="O84" s="24" t="s">
        <v>186</v>
      </c>
      <c r="P84" s="24"/>
      <c r="Q84" s="46">
        <v>0</v>
      </c>
      <c r="R84" s="28" t="s">
        <v>186</v>
      </c>
      <c r="S84" s="24" t="s">
        <v>186</v>
      </c>
      <c r="T84" s="24"/>
      <c r="U84" s="46">
        <v>235</v>
      </c>
      <c r="V84" s="28" t="s">
        <v>186</v>
      </c>
      <c r="W84" s="24" t="s">
        <v>186</v>
      </c>
      <c r="X84" s="24"/>
      <c r="Y84" s="27">
        <v>28724</v>
      </c>
      <c r="Z84" s="28" t="s">
        <v>186</v>
      </c>
    </row>
    <row r="85" spans="1:26" x14ac:dyDescent="0.25">
      <c r="A85" s="12"/>
      <c r="B85" s="2" t="s">
        <v>323</v>
      </c>
      <c r="C85" s="4" t="s">
        <v>186</v>
      </c>
      <c r="D85" s="4"/>
      <c r="E85" s="25">
        <v>1838</v>
      </c>
      <c r="F85" t="s">
        <v>186</v>
      </c>
      <c r="G85" s="4" t="s">
        <v>186</v>
      </c>
      <c r="H85" s="4"/>
      <c r="I85" s="25">
        <v>5167</v>
      </c>
      <c r="J85" t="s">
        <v>186</v>
      </c>
      <c r="K85" s="4" t="s">
        <v>186</v>
      </c>
      <c r="L85" s="4"/>
      <c r="M85" s="26">
        <v>33</v>
      </c>
      <c r="N85" t="s">
        <v>186</v>
      </c>
      <c r="O85" s="4" t="s">
        <v>186</v>
      </c>
      <c r="P85" s="4"/>
      <c r="Q85" s="26">
        <v>0</v>
      </c>
      <c r="R85" t="s">
        <v>186</v>
      </c>
      <c r="S85" s="4" t="s">
        <v>186</v>
      </c>
      <c r="T85" s="4"/>
      <c r="U85" s="26">
        <v>0</v>
      </c>
      <c r="V85" t="s">
        <v>186</v>
      </c>
      <c r="W85" s="4" t="s">
        <v>186</v>
      </c>
      <c r="X85" s="4"/>
      <c r="Y85" s="25">
        <v>7038</v>
      </c>
      <c r="Z85" t="s">
        <v>186</v>
      </c>
    </row>
    <row r="86" spans="1:26" ht="15.75" thickBot="1" x14ac:dyDescent="0.3">
      <c r="A86" s="12"/>
      <c r="B86" s="23" t="s">
        <v>324</v>
      </c>
      <c r="C86" s="24" t="s">
        <v>186</v>
      </c>
      <c r="D86" s="24"/>
      <c r="E86" s="46">
        <v>563</v>
      </c>
      <c r="F86" s="28" t="s">
        <v>186</v>
      </c>
      <c r="G86" s="24" t="s">
        <v>186</v>
      </c>
      <c r="H86" s="24"/>
      <c r="I86" s="27">
        <v>2217</v>
      </c>
      <c r="J86" s="28" t="s">
        <v>186</v>
      </c>
      <c r="K86" s="24" t="s">
        <v>186</v>
      </c>
      <c r="L86" s="24"/>
      <c r="M86" s="27">
        <v>15224</v>
      </c>
      <c r="N86" s="28" t="s">
        <v>186</v>
      </c>
      <c r="O86" s="24" t="s">
        <v>186</v>
      </c>
      <c r="P86" s="24"/>
      <c r="Q86" s="46">
        <v>24</v>
      </c>
      <c r="R86" s="28" t="s">
        <v>186</v>
      </c>
      <c r="S86" s="24" t="s">
        <v>186</v>
      </c>
      <c r="T86" s="24"/>
      <c r="U86" s="46">
        <v>443</v>
      </c>
      <c r="V86" s="28" t="s">
        <v>186</v>
      </c>
      <c r="W86" s="24" t="s">
        <v>186</v>
      </c>
      <c r="X86" s="24"/>
      <c r="Y86" s="27">
        <v>18471</v>
      </c>
      <c r="Z86" s="28" t="s">
        <v>186</v>
      </c>
    </row>
    <row r="87" spans="1:26" x14ac:dyDescent="0.25">
      <c r="A87" s="12"/>
      <c r="B87" s="14"/>
      <c r="C87" s="14" t="s">
        <v>186</v>
      </c>
      <c r="D87" s="32"/>
      <c r="E87" s="32"/>
      <c r="F87" s="14"/>
      <c r="G87" s="14" t="s">
        <v>186</v>
      </c>
      <c r="H87" s="32"/>
      <c r="I87" s="32"/>
      <c r="J87" s="14"/>
      <c r="K87" s="14" t="s">
        <v>186</v>
      </c>
      <c r="L87" s="32"/>
      <c r="M87" s="32"/>
      <c r="N87" s="14"/>
      <c r="O87" s="14" t="s">
        <v>186</v>
      </c>
      <c r="P87" s="32"/>
      <c r="Q87" s="32"/>
      <c r="R87" s="14"/>
      <c r="S87" s="14" t="s">
        <v>186</v>
      </c>
      <c r="T87" s="32"/>
      <c r="U87" s="32"/>
      <c r="V87" s="14"/>
      <c r="W87" s="14" t="s">
        <v>186</v>
      </c>
      <c r="X87" s="32"/>
      <c r="Y87" s="32"/>
      <c r="Z87" s="14"/>
    </row>
    <row r="88" spans="1:26" ht="15.75" thickBot="1" x14ac:dyDescent="0.3">
      <c r="A88" s="12"/>
      <c r="B88" s="2"/>
      <c r="C88" s="31" t="s">
        <v>186</v>
      </c>
      <c r="D88" s="4" t="s">
        <v>193</v>
      </c>
      <c r="E88" s="25">
        <v>62766</v>
      </c>
      <c r="F88" t="s">
        <v>186</v>
      </c>
      <c r="G88" s="31" t="s">
        <v>186</v>
      </c>
      <c r="H88" s="4" t="s">
        <v>193</v>
      </c>
      <c r="I88" s="25">
        <v>499070</v>
      </c>
      <c r="J88" t="s">
        <v>186</v>
      </c>
      <c r="K88" s="31" t="s">
        <v>186</v>
      </c>
      <c r="L88" s="4" t="s">
        <v>193</v>
      </c>
      <c r="M88" s="25">
        <v>582576</v>
      </c>
      <c r="N88" t="s">
        <v>186</v>
      </c>
      <c r="O88" s="31" t="s">
        <v>186</v>
      </c>
      <c r="P88" s="4" t="s">
        <v>193</v>
      </c>
      <c r="Q88" s="25">
        <v>70779</v>
      </c>
      <c r="R88" t="s">
        <v>186</v>
      </c>
      <c r="S88" s="31" t="s">
        <v>186</v>
      </c>
      <c r="T88" s="4" t="s">
        <v>193</v>
      </c>
      <c r="U88" s="25">
        <v>47721</v>
      </c>
      <c r="V88" t="s">
        <v>186</v>
      </c>
      <c r="W88" s="31" t="s">
        <v>186</v>
      </c>
      <c r="X88" s="4" t="s">
        <v>193</v>
      </c>
      <c r="Y88" s="25">
        <v>1262912</v>
      </c>
      <c r="Z88" t="s">
        <v>186</v>
      </c>
    </row>
    <row r="89" spans="1:26" ht="15.75" thickTop="1" x14ac:dyDescent="0.25">
      <c r="A89" s="12"/>
      <c r="B89" s="14"/>
      <c r="C89" s="14" t="s">
        <v>186</v>
      </c>
      <c r="D89" s="29"/>
      <c r="E89" s="29"/>
      <c r="F89" s="14"/>
      <c r="G89" s="14" t="s">
        <v>186</v>
      </c>
      <c r="H89" s="29"/>
      <c r="I89" s="29"/>
      <c r="J89" s="14"/>
      <c r="K89" s="14" t="s">
        <v>186</v>
      </c>
      <c r="L89" s="29"/>
      <c r="M89" s="29"/>
      <c r="N89" s="14"/>
      <c r="O89" s="14" t="s">
        <v>186</v>
      </c>
      <c r="P89" s="29"/>
      <c r="Q89" s="29"/>
      <c r="R89" s="14"/>
      <c r="S89" s="14" t="s">
        <v>186</v>
      </c>
      <c r="T89" s="29"/>
      <c r="U89" s="29"/>
      <c r="V89" s="14"/>
      <c r="W89" s="14" t="s">
        <v>186</v>
      </c>
      <c r="X89" s="29"/>
      <c r="Y89" s="29"/>
      <c r="Z89" s="14"/>
    </row>
    <row r="90" spans="1:26" x14ac:dyDescent="0.25">
      <c r="A90" s="12"/>
      <c r="B90" s="36" t="s">
        <v>234</v>
      </c>
      <c r="C90" s="36"/>
      <c r="D90" s="36"/>
      <c r="E90" s="36"/>
      <c r="F90" s="36"/>
      <c r="G90" s="36"/>
      <c r="H90" s="36"/>
      <c r="I90" s="36"/>
      <c r="J90" s="36"/>
      <c r="K90" s="36"/>
      <c r="L90" s="36"/>
      <c r="M90" s="36"/>
      <c r="N90" s="36"/>
      <c r="O90" s="36"/>
      <c r="P90" s="36"/>
      <c r="Q90" s="36"/>
      <c r="R90" s="36"/>
      <c r="S90" s="36"/>
      <c r="T90" s="36"/>
      <c r="U90" s="36"/>
      <c r="V90" s="36"/>
      <c r="W90" s="36"/>
      <c r="X90" s="36"/>
      <c r="Y90" s="36"/>
      <c r="Z90" s="36"/>
    </row>
    <row r="91" spans="1:26" x14ac:dyDescent="0.25">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ht="15.75" x14ac:dyDescent="0.25">
      <c r="A92" s="12"/>
      <c r="B92" s="37"/>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x14ac:dyDescent="0.25">
      <c r="A93" s="12"/>
      <c r="B93" s="18"/>
      <c r="C93" s="18"/>
      <c r="D93" s="18"/>
      <c r="E93" s="18"/>
      <c r="F93" s="18"/>
      <c r="G93" s="18"/>
      <c r="H93" s="18"/>
      <c r="I93" s="18"/>
      <c r="J93" s="18"/>
      <c r="K93" s="18"/>
      <c r="L93" s="18"/>
      <c r="M93" s="18"/>
      <c r="N93" s="18"/>
      <c r="O93" s="18"/>
      <c r="P93" s="18"/>
      <c r="Q93" s="18"/>
      <c r="R93" s="18"/>
      <c r="S93" s="18"/>
      <c r="T93" s="18"/>
      <c r="U93" s="18"/>
      <c r="V93" s="18"/>
      <c r="W93" s="18"/>
      <c r="X93" s="18"/>
      <c r="Y93" s="18"/>
      <c r="Z93" s="18"/>
    </row>
    <row r="94" spans="1:26" x14ac:dyDescent="0.25">
      <c r="A94" s="12"/>
      <c r="B94" s="4"/>
      <c r="C94" s="4"/>
      <c r="D94" s="4"/>
      <c r="E94" s="4"/>
      <c r="F94" s="4"/>
      <c r="G94" s="4"/>
      <c r="H94" s="4"/>
      <c r="I94" s="4"/>
      <c r="J94" s="4"/>
      <c r="K94" s="4"/>
      <c r="L94" s="4"/>
      <c r="M94" s="4"/>
      <c r="N94" s="4"/>
      <c r="O94" s="4"/>
      <c r="P94" s="4"/>
      <c r="Q94" s="4"/>
      <c r="R94" s="4"/>
      <c r="S94" s="4"/>
      <c r="T94" s="4"/>
      <c r="U94" s="4"/>
      <c r="V94" s="4"/>
      <c r="W94" s="4"/>
      <c r="X94" s="4"/>
      <c r="Y94" s="4"/>
      <c r="Z94" s="4"/>
    </row>
    <row r="95" spans="1:26" ht="15" customHeight="1" x14ac:dyDescent="0.25">
      <c r="A95" s="12"/>
      <c r="B95" s="4"/>
      <c r="C95" s="4" t="s">
        <v>186</v>
      </c>
      <c r="D95" s="33" t="s">
        <v>310</v>
      </c>
      <c r="E95" s="33"/>
      <c r="F95" s="4"/>
      <c r="G95" s="4" t="s">
        <v>186</v>
      </c>
      <c r="H95" s="18"/>
      <c r="I95" s="18"/>
      <c r="J95" s="4"/>
      <c r="K95" s="4" t="s">
        <v>186</v>
      </c>
      <c r="L95" s="18"/>
      <c r="M95" s="18"/>
      <c r="N95" s="4"/>
      <c r="O95" s="4" t="s">
        <v>186</v>
      </c>
      <c r="P95" s="33" t="s">
        <v>311</v>
      </c>
      <c r="Q95" s="33"/>
      <c r="R95" s="4"/>
      <c r="S95" s="4" t="s">
        <v>186</v>
      </c>
      <c r="T95" s="18"/>
      <c r="U95" s="18"/>
      <c r="V95" s="4"/>
      <c r="W95" s="4" t="s">
        <v>186</v>
      </c>
      <c r="X95" s="18"/>
      <c r="Y95" s="18"/>
      <c r="Z95" s="4"/>
    </row>
    <row r="96" spans="1:26" ht="15" customHeight="1" x14ac:dyDescent="0.25">
      <c r="A96" s="12"/>
      <c r="B96" s="4"/>
      <c r="C96" s="4" t="s">
        <v>186</v>
      </c>
      <c r="D96" s="33" t="s">
        <v>312</v>
      </c>
      <c r="E96" s="33"/>
      <c r="F96" s="4"/>
      <c r="G96" s="4" t="s">
        <v>186</v>
      </c>
      <c r="H96" s="33" t="s">
        <v>311</v>
      </c>
      <c r="I96" s="33"/>
      <c r="J96" s="4"/>
      <c r="K96" s="4" t="s">
        <v>186</v>
      </c>
      <c r="L96" s="33" t="s">
        <v>313</v>
      </c>
      <c r="M96" s="33"/>
      <c r="N96" s="4"/>
      <c r="O96" s="4" t="s">
        <v>186</v>
      </c>
      <c r="P96" s="33" t="s">
        <v>314</v>
      </c>
      <c r="Q96" s="33"/>
      <c r="R96" s="4"/>
      <c r="S96" s="4" t="s">
        <v>186</v>
      </c>
      <c r="T96" s="33" t="s">
        <v>291</v>
      </c>
      <c r="U96" s="33"/>
      <c r="V96" s="4"/>
      <c r="W96" s="4" t="s">
        <v>186</v>
      </c>
      <c r="X96" s="18"/>
      <c r="Y96" s="18"/>
      <c r="Z96" s="4"/>
    </row>
    <row r="97" spans="1:26" ht="15.75" thickBot="1" x14ac:dyDescent="0.3">
      <c r="A97" s="12"/>
      <c r="B97" t="s">
        <v>210</v>
      </c>
      <c r="C97" s="4" t="s">
        <v>186</v>
      </c>
      <c r="D97" s="34" t="s">
        <v>315</v>
      </c>
      <c r="E97" s="34"/>
      <c r="F97" s="4"/>
      <c r="G97" s="4" t="s">
        <v>186</v>
      </c>
      <c r="H97" s="34" t="s">
        <v>316</v>
      </c>
      <c r="I97" s="34"/>
      <c r="J97" s="4"/>
      <c r="K97" s="4" t="s">
        <v>186</v>
      </c>
      <c r="L97" s="34" t="s">
        <v>317</v>
      </c>
      <c r="M97" s="34"/>
      <c r="N97" s="4"/>
      <c r="O97" s="4" t="s">
        <v>186</v>
      </c>
      <c r="P97" s="34" t="s">
        <v>318</v>
      </c>
      <c r="Q97" s="34"/>
      <c r="R97" s="4"/>
      <c r="S97" s="4" t="s">
        <v>186</v>
      </c>
      <c r="T97" s="34" t="s">
        <v>35</v>
      </c>
      <c r="U97" s="34"/>
      <c r="V97" s="4"/>
      <c r="W97" s="4" t="s">
        <v>186</v>
      </c>
      <c r="X97" s="34" t="s">
        <v>259</v>
      </c>
      <c r="Y97" s="34"/>
      <c r="Z97" s="4"/>
    </row>
    <row r="98" spans="1:26" x14ac:dyDescent="0.25">
      <c r="A98" s="12"/>
      <c r="B98" s="23" t="s">
        <v>319</v>
      </c>
      <c r="C98" s="24" t="s">
        <v>186</v>
      </c>
      <c r="D98" s="24" t="s">
        <v>193</v>
      </c>
      <c r="E98" s="27">
        <v>54994</v>
      </c>
      <c r="F98" s="28" t="s">
        <v>186</v>
      </c>
      <c r="G98" s="24" t="s">
        <v>186</v>
      </c>
      <c r="H98" s="24" t="s">
        <v>193</v>
      </c>
      <c r="I98" s="27">
        <v>414023</v>
      </c>
      <c r="J98" s="28" t="s">
        <v>186</v>
      </c>
      <c r="K98" s="24" t="s">
        <v>186</v>
      </c>
      <c r="L98" s="24" t="s">
        <v>193</v>
      </c>
      <c r="M98" s="27">
        <v>527891</v>
      </c>
      <c r="N98" s="28" t="s">
        <v>186</v>
      </c>
      <c r="O98" s="24" t="s">
        <v>186</v>
      </c>
      <c r="P98" s="24" t="s">
        <v>193</v>
      </c>
      <c r="Q98" s="27">
        <v>61123</v>
      </c>
      <c r="R98" s="28" t="s">
        <v>186</v>
      </c>
      <c r="S98" s="24" t="s">
        <v>186</v>
      </c>
      <c r="T98" s="24" t="s">
        <v>193</v>
      </c>
      <c r="U98" s="27">
        <v>45907</v>
      </c>
      <c r="V98" s="28" t="s">
        <v>186</v>
      </c>
      <c r="W98" s="24" t="s">
        <v>186</v>
      </c>
      <c r="X98" s="24" t="s">
        <v>193</v>
      </c>
      <c r="Y98" s="27">
        <v>1103938</v>
      </c>
      <c r="Z98" s="28" t="s">
        <v>186</v>
      </c>
    </row>
    <row r="99" spans="1:26" x14ac:dyDescent="0.25">
      <c r="A99" s="12"/>
      <c r="B99" s="2" t="s">
        <v>320</v>
      </c>
      <c r="C99" s="4" t="s">
        <v>186</v>
      </c>
      <c r="D99" s="4"/>
      <c r="E99" s="25">
        <v>1717</v>
      </c>
      <c r="F99" t="s">
        <v>186</v>
      </c>
      <c r="G99" s="4" t="s">
        <v>186</v>
      </c>
      <c r="H99" s="4"/>
      <c r="I99" s="25">
        <v>12137</v>
      </c>
      <c r="J99" t="s">
        <v>186</v>
      </c>
      <c r="K99" s="4" t="s">
        <v>186</v>
      </c>
      <c r="L99" s="4"/>
      <c r="M99" s="25">
        <v>1686</v>
      </c>
      <c r="N99" t="s">
        <v>186</v>
      </c>
      <c r="O99" s="4" t="s">
        <v>186</v>
      </c>
      <c r="P99" s="4"/>
      <c r="Q99" s="26">
        <v>587</v>
      </c>
      <c r="R99" t="s">
        <v>186</v>
      </c>
      <c r="S99" s="4" t="s">
        <v>186</v>
      </c>
      <c r="T99" s="4"/>
      <c r="U99" s="26">
        <v>450</v>
      </c>
      <c r="V99" t="s">
        <v>186</v>
      </c>
      <c r="W99" s="4" t="s">
        <v>186</v>
      </c>
      <c r="X99" s="4"/>
      <c r="Y99" s="25">
        <v>16577</v>
      </c>
      <c r="Z99" t="s">
        <v>186</v>
      </c>
    </row>
    <row r="100" spans="1:26" x14ac:dyDescent="0.25">
      <c r="A100" s="12"/>
      <c r="B100" s="23" t="s">
        <v>321</v>
      </c>
      <c r="C100" s="24" t="s">
        <v>186</v>
      </c>
      <c r="D100" s="24"/>
      <c r="E100" s="46">
        <v>0</v>
      </c>
      <c r="F100" s="28" t="s">
        <v>186</v>
      </c>
      <c r="G100" s="24" t="s">
        <v>186</v>
      </c>
      <c r="H100" s="24"/>
      <c r="I100" s="27">
        <v>22180</v>
      </c>
      <c r="J100" s="28" t="s">
        <v>186</v>
      </c>
      <c r="K100" s="24" t="s">
        <v>186</v>
      </c>
      <c r="L100" s="24"/>
      <c r="M100" s="46">
        <v>36</v>
      </c>
      <c r="N100" s="28" t="s">
        <v>186</v>
      </c>
      <c r="O100" s="24" t="s">
        <v>186</v>
      </c>
      <c r="P100" s="24"/>
      <c r="Q100" s="46">
        <v>193</v>
      </c>
      <c r="R100" s="28" t="s">
        <v>186</v>
      </c>
      <c r="S100" s="24" t="s">
        <v>186</v>
      </c>
      <c r="T100" s="24"/>
      <c r="U100" s="46">
        <v>256</v>
      </c>
      <c r="V100" s="28" t="s">
        <v>186</v>
      </c>
      <c r="W100" s="24" t="s">
        <v>186</v>
      </c>
      <c r="X100" s="24"/>
      <c r="Y100" s="27">
        <v>22665</v>
      </c>
      <c r="Z100" s="28" t="s">
        <v>186</v>
      </c>
    </row>
    <row r="101" spans="1:26" x14ac:dyDescent="0.25">
      <c r="A101" s="12"/>
      <c r="B101" s="2" t="s">
        <v>322</v>
      </c>
      <c r="C101" s="4" t="s">
        <v>186</v>
      </c>
      <c r="D101" s="4"/>
      <c r="E101" s="26">
        <v>0</v>
      </c>
      <c r="F101" t="s">
        <v>186</v>
      </c>
      <c r="G101" s="4" t="s">
        <v>186</v>
      </c>
      <c r="H101" s="4"/>
      <c r="I101" s="26">
        <v>0</v>
      </c>
      <c r="J101" t="s">
        <v>186</v>
      </c>
      <c r="K101" s="4" t="s">
        <v>186</v>
      </c>
      <c r="L101" s="4"/>
      <c r="M101" s="26">
        <v>0</v>
      </c>
      <c r="N101" t="s">
        <v>186</v>
      </c>
      <c r="O101" s="4" t="s">
        <v>186</v>
      </c>
      <c r="P101" s="4"/>
      <c r="Q101" s="26">
        <v>0</v>
      </c>
      <c r="R101" t="s">
        <v>186</v>
      </c>
      <c r="S101" s="4" t="s">
        <v>186</v>
      </c>
      <c r="T101" s="4"/>
      <c r="U101" s="26">
        <v>0</v>
      </c>
      <c r="V101" t="s">
        <v>186</v>
      </c>
      <c r="W101" s="4" t="s">
        <v>186</v>
      </c>
      <c r="X101" s="4"/>
      <c r="Y101" s="26">
        <v>0</v>
      </c>
      <c r="Z101" t="s">
        <v>186</v>
      </c>
    </row>
    <row r="102" spans="1:26" x14ac:dyDescent="0.25">
      <c r="A102" s="12"/>
      <c r="B102" s="23" t="s">
        <v>303</v>
      </c>
      <c r="C102" s="24" t="s">
        <v>186</v>
      </c>
      <c r="D102" s="24"/>
      <c r="E102" s="27">
        <v>1342</v>
      </c>
      <c r="F102" s="28" t="s">
        <v>186</v>
      </c>
      <c r="G102" s="24" t="s">
        <v>186</v>
      </c>
      <c r="H102" s="24"/>
      <c r="I102" s="27">
        <v>17234</v>
      </c>
      <c r="J102" s="28" t="s">
        <v>186</v>
      </c>
      <c r="K102" s="24" t="s">
        <v>186</v>
      </c>
      <c r="L102" s="24"/>
      <c r="M102" s="27">
        <v>22099</v>
      </c>
      <c r="N102" s="28" t="s">
        <v>186</v>
      </c>
      <c r="O102" s="24" t="s">
        <v>186</v>
      </c>
      <c r="P102" s="24"/>
      <c r="Q102" s="46">
        <v>0</v>
      </c>
      <c r="R102" s="28" t="s">
        <v>186</v>
      </c>
      <c r="S102" s="24" t="s">
        <v>186</v>
      </c>
      <c r="T102" s="24"/>
      <c r="U102" s="46">
        <v>280</v>
      </c>
      <c r="V102" s="28" t="s">
        <v>186</v>
      </c>
      <c r="W102" s="24" t="s">
        <v>186</v>
      </c>
      <c r="X102" s="24"/>
      <c r="Y102" s="27">
        <v>40955</v>
      </c>
      <c r="Z102" s="28" t="s">
        <v>186</v>
      </c>
    </row>
    <row r="103" spans="1:26" x14ac:dyDescent="0.25">
      <c r="A103" s="12"/>
      <c r="B103" s="2" t="s">
        <v>323</v>
      </c>
      <c r="C103" s="4" t="s">
        <v>186</v>
      </c>
      <c r="D103" s="4"/>
      <c r="E103" s="25">
        <v>2103</v>
      </c>
      <c r="F103" t="s">
        <v>186</v>
      </c>
      <c r="G103" s="4" t="s">
        <v>186</v>
      </c>
      <c r="H103" s="4"/>
      <c r="I103" s="25">
        <v>6513</v>
      </c>
      <c r="J103" t="s">
        <v>186</v>
      </c>
      <c r="K103" s="4" t="s">
        <v>186</v>
      </c>
      <c r="L103" s="4"/>
      <c r="M103" s="26">
        <v>0</v>
      </c>
      <c r="N103" t="s">
        <v>186</v>
      </c>
      <c r="O103" s="4" t="s">
        <v>186</v>
      </c>
      <c r="P103" s="4"/>
      <c r="Q103" s="26">
        <v>0</v>
      </c>
      <c r="R103" t="s">
        <v>186</v>
      </c>
      <c r="S103" s="4" t="s">
        <v>186</v>
      </c>
      <c r="T103" s="4"/>
      <c r="U103" s="26">
        <v>0</v>
      </c>
      <c r="V103" t="s">
        <v>186</v>
      </c>
      <c r="W103" s="4" t="s">
        <v>186</v>
      </c>
      <c r="X103" s="4"/>
      <c r="Y103" s="25">
        <v>8616</v>
      </c>
      <c r="Z103" t="s">
        <v>186</v>
      </c>
    </row>
    <row r="104" spans="1:26" ht="15.75" thickBot="1" x14ac:dyDescent="0.3">
      <c r="A104" s="12"/>
      <c r="B104" s="23" t="s">
        <v>324</v>
      </c>
      <c r="C104" s="24" t="s">
        <v>186</v>
      </c>
      <c r="D104" s="24"/>
      <c r="E104" s="46">
        <v>580</v>
      </c>
      <c r="F104" s="28" t="s">
        <v>186</v>
      </c>
      <c r="G104" s="24" t="s">
        <v>186</v>
      </c>
      <c r="H104" s="24"/>
      <c r="I104" s="27">
        <v>14741</v>
      </c>
      <c r="J104" s="28" t="s">
        <v>186</v>
      </c>
      <c r="K104" s="24" t="s">
        <v>186</v>
      </c>
      <c r="L104" s="24"/>
      <c r="M104" s="27">
        <v>17619</v>
      </c>
      <c r="N104" s="28" t="s">
        <v>186</v>
      </c>
      <c r="O104" s="24" t="s">
        <v>186</v>
      </c>
      <c r="P104" s="24"/>
      <c r="Q104" s="46">
        <v>0</v>
      </c>
      <c r="R104" s="28" t="s">
        <v>186</v>
      </c>
      <c r="S104" s="24" t="s">
        <v>186</v>
      </c>
      <c r="T104" s="24"/>
      <c r="U104" s="46">
        <v>390</v>
      </c>
      <c r="V104" s="28" t="s">
        <v>186</v>
      </c>
      <c r="W104" s="24" t="s">
        <v>186</v>
      </c>
      <c r="X104" s="24"/>
      <c r="Y104" s="27">
        <v>33330</v>
      </c>
      <c r="Z104" s="28" t="s">
        <v>186</v>
      </c>
    </row>
    <row r="105" spans="1:26" x14ac:dyDescent="0.25">
      <c r="A105" s="12"/>
      <c r="B105" s="14"/>
      <c r="C105" s="14" t="s">
        <v>186</v>
      </c>
      <c r="D105" s="32"/>
      <c r="E105" s="32"/>
      <c r="F105" s="14"/>
      <c r="G105" s="14" t="s">
        <v>186</v>
      </c>
      <c r="H105" s="32"/>
      <c r="I105" s="32"/>
      <c r="J105" s="14"/>
      <c r="K105" s="14" t="s">
        <v>186</v>
      </c>
      <c r="L105" s="32"/>
      <c r="M105" s="32"/>
      <c r="N105" s="14"/>
      <c r="O105" s="14" t="s">
        <v>186</v>
      </c>
      <c r="P105" s="32"/>
      <c r="Q105" s="32"/>
      <c r="R105" s="14"/>
      <c r="S105" s="14" t="s">
        <v>186</v>
      </c>
      <c r="T105" s="32"/>
      <c r="U105" s="32"/>
      <c r="V105" s="14"/>
      <c r="W105" s="14" t="s">
        <v>186</v>
      </c>
      <c r="X105" s="32"/>
      <c r="Y105" s="32"/>
      <c r="Z105" s="14"/>
    </row>
    <row r="106" spans="1:26" ht="15.75" thickBot="1" x14ac:dyDescent="0.3">
      <c r="A106" s="12"/>
      <c r="B106" s="2"/>
      <c r="C106" s="31" t="s">
        <v>186</v>
      </c>
      <c r="D106" s="4" t="s">
        <v>193</v>
      </c>
      <c r="E106" s="25">
        <v>60736</v>
      </c>
      <c r="F106" t="s">
        <v>186</v>
      </c>
      <c r="G106" s="31" t="s">
        <v>186</v>
      </c>
      <c r="H106" s="4" t="s">
        <v>193</v>
      </c>
      <c r="I106" s="25">
        <v>486828</v>
      </c>
      <c r="J106" t="s">
        <v>186</v>
      </c>
      <c r="K106" s="31" t="s">
        <v>186</v>
      </c>
      <c r="L106" s="4" t="s">
        <v>193</v>
      </c>
      <c r="M106" s="25">
        <v>569331</v>
      </c>
      <c r="N106" t="s">
        <v>186</v>
      </c>
      <c r="O106" s="31" t="s">
        <v>186</v>
      </c>
      <c r="P106" s="4" t="s">
        <v>193</v>
      </c>
      <c r="Q106" s="25">
        <v>61903</v>
      </c>
      <c r="R106" t="s">
        <v>186</v>
      </c>
      <c r="S106" s="31" t="s">
        <v>186</v>
      </c>
      <c r="T106" s="4" t="s">
        <v>193</v>
      </c>
      <c r="U106" s="25">
        <v>47283</v>
      </c>
      <c r="V106" t="s">
        <v>186</v>
      </c>
      <c r="W106" s="31" t="s">
        <v>186</v>
      </c>
      <c r="X106" s="4" t="s">
        <v>193</v>
      </c>
      <c r="Y106" s="25">
        <v>1226081</v>
      </c>
      <c r="Z106" t="s">
        <v>186</v>
      </c>
    </row>
    <row r="107" spans="1:26" ht="15.75" thickTop="1" x14ac:dyDescent="0.25">
      <c r="A107" s="12"/>
      <c r="B107" s="14"/>
      <c r="C107" s="14" t="s">
        <v>186</v>
      </c>
      <c r="D107" s="29"/>
      <c r="E107" s="29"/>
      <c r="F107" s="14"/>
      <c r="G107" s="14" t="s">
        <v>186</v>
      </c>
      <c r="H107" s="29"/>
      <c r="I107" s="29"/>
      <c r="J107" s="14"/>
      <c r="K107" s="14" t="s">
        <v>186</v>
      </c>
      <c r="L107" s="29"/>
      <c r="M107" s="29"/>
      <c r="N107" s="14"/>
      <c r="O107" s="14" t="s">
        <v>186</v>
      </c>
      <c r="P107" s="29"/>
      <c r="Q107" s="29"/>
      <c r="R107" s="14"/>
      <c r="S107" s="14" t="s">
        <v>186</v>
      </c>
      <c r="T107" s="29"/>
      <c r="U107" s="29"/>
      <c r="V107" s="14"/>
      <c r="W107" s="14" t="s">
        <v>186</v>
      </c>
      <c r="X107" s="29"/>
      <c r="Y107" s="29"/>
      <c r="Z107" s="14"/>
    </row>
  </sheetData>
  <mergeCells count="142">
    <mergeCell ref="B91:Z91"/>
    <mergeCell ref="B92:Z92"/>
    <mergeCell ref="B93:Z93"/>
    <mergeCell ref="B71:Z71"/>
    <mergeCell ref="B72:Z72"/>
    <mergeCell ref="B73:Z73"/>
    <mergeCell ref="B74:Z74"/>
    <mergeCell ref="B75:Z75"/>
    <mergeCell ref="B90:Z90"/>
    <mergeCell ref="B48:Z48"/>
    <mergeCell ref="B49:Z49"/>
    <mergeCell ref="B50:Z50"/>
    <mergeCell ref="B51:Z51"/>
    <mergeCell ref="B66:Z66"/>
    <mergeCell ref="B67:Z67"/>
    <mergeCell ref="B28:Z28"/>
    <mergeCell ref="B29:Z29"/>
    <mergeCell ref="B30:Z30"/>
    <mergeCell ref="B31:Z31"/>
    <mergeCell ref="B32:Z32"/>
    <mergeCell ref="B33:Z33"/>
    <mergeCell ref="B9:Z9"/>
    <mergeCell ref="B10:Z10"/>
    <mergeCell ref="B23:Z23"/>
    <mergeCell ref="B24:Z24"/>
    <mergeCell ref="B26:Z26"/>
    <mergeCell ref="B27:Z27"/>
    <mergeCell ref="A1:A2"/>
    <mergeCell ref="B1:Z1"/>
    <mergeCell ref="B2:Z2"/>
    <mergeCell ref="B3:Z3"/>
    <mergeCell ref="A4:A107"/>
    <mergeCell ref="B4:Z4"/>
    <mergeCell ref="B5:Z5"/>
    <mergeCell ref="B6:Z6"/>
    <mergeCell ref="B7:Z7"/>
    <mergeCell ref="B8:Z8"/>
    <mergeCell ref="D97:E97"/>
    <mergeCell ref="H97:I97"/>
    <mergeCell ref="L97:M97"/>
    <mergeCell ref="P97:Q97"/>
    <mergeCell ref="T97:U97"/>
    <mergeCell ref="X97:Y97"/>
    <mergeCell ref="D96:E96"/>
    <mergeCell ref="H96:I96"/>
    <mergeCell ref="L96:M96"/>
    <mergeCell ref="P96:Q96"/>
    <mergeCell ref="T96:U96"/>
    <mergeCell ref="X96:Y96"/>
    <mergeCell ref="D95:E95"/>
    <mergeCell ref="H95:I95"/>
    <mergeCell ref="L95:M95"/>
    <mergeCell ref="P95:Q95"/>
    <mergeCell ref="T95:U95"/>
    <mergeCell ref="X95:Y95"/>
    <mergeCell ref="D79:E79"/>
    <mergeCell ref="H79:I79"/>
    <mergeCell ref="L79:M79"/>
    <mergeCell ref="P79:Q79"/>
    <mergeCell ref="T79:U79"/>
    <mergeCell ref="X79:Y79"/>
    <mergeCell ref="D78:E78"/>
    <mergeCell ref="H78:I78"/>
    <mergeCell ref="L78:M78"/>
    <mergeCell ref="P78:Q78"/>
    <mergeCell ref="T78:U78"/>
    <mergeCell ref="X78:Y78"/>
    <mergeCell ref="Z53:Z56"/>
    <mergeCell ref="D77:E77"/>
    <mergeCell ref="H77:I77"/>
    <mergeCell ref="L77:M77"/>
    <mergeCell ref="P77:Q77"/>
    <mergeCell ref="T77:U77"/>
    <mergeCell ref="X77:Y77"/>
    <mergeCell ref="B68:Z68"/>
    <mergeCell ref="B69:Z69"/>
    <mergeCell ref="B70:Z70"/>
    <mergeCell ref="V53:V56"/>
    <mergeCell ref="W53:W56"/>
    <mergeCell ref="X53:Y53"/>
    <mergeCell ref="X54:Y54"/>
    <mergeCell ref="X55:Y55"/>
    <mergeCell ref="X56:Y56"/>
    <mergeCell ref="N53:N56"/>
    <mergeCell ref="O53:O56"/>
    <mergeCell ref="P53:Q56"/>
    <mergeCell ref="R53:R56"/>
    <mergeCell ref="S53:S56"/>
    <mergeCell ref="T53:U56"/>
    <mergeCell ref="H54:I54"/>
    <mergeCell ref="H55:I55"/>
    <mergeCell ref="H56:I56"/>
    <mergeCell ref="J53:J56"/>
    <mergeCell ref="K53:K56"/>
    <mergeCell ref="L53:M53"/>
    <mergeCell ref="L54:M54"/>
    <mergeCell ref="L55:M55"/>
    <mergeCell ref="L56:M56"/>
    <mergeCell ref="Z35:Z38"/>
    <mergeCell ref="B53:B56"/>
    <mergeCell ref="C53:C56"/>
    <mergeCell ref="D53:E53"/>
    <mergeCell ref="D54:E54"/>
    <mergeCell ref="D55:E55"/>
    <mergeCell ref="D56:E56"/>
    <mergeCell ref="F53:F56"/>
    <mergeCell ref="G53:G56"/>
    <mergeCell ref="H53:I53"/>
    <mergeCell ref="V35:V38"/>
    <mergeCell ref="W35:W38"/>
    <mergeCell ref="X35:Y35"/>
    <mergeCell ref="X36:Y36"/>
    <mergeCell ref="X37:Y37"/>
    <mergeCell ref="X38:Y38"/>
    <mergeCell ref="N35:N38"/>
    <mergeCell ref="O35:O38"/>
    <mergeCell ref="P35:Q38"/>
    <mergeCell ref="R35:R38"/>
    <mergeCell ref="S35:S38"/>
    <mergeCell ref="T35:U38"/>
    <mergeCell ref="J35:J38"/>
    <mergeCell ref="K35:K38"/>
    <mergeCell ref="L35:M35"/>
    <mergeCell ref="L36:M36"/>
    <mergeCell ref="L37:M37"/>
    <mergeCell ref="L38:M38"/>
    <mergeCell ref="F35:F38"/>
    <mergeCell ref="G35:G38"/>
    <mergeCell ref="H35:I35"/>
    <mergeCell ref="H36:I36"/>
    <mergeCell ref="H37:I37"/>
    <mergeCell ref="H38:I38"/>
    <mergeCell ref="D12:E12"/>
    <mergeCell ref="H12:I12"/>
    <mergeCell ref="D13:E13"/>
    <mergeCell ref="H13:I13"/>
    <mergeCell ref="B35:B38"/>
    <mergeCell ref="C35:C38"/>
    <mergeCell ref="D35:E35"/>
    <mergeCell ref="D36:E36"/>
    <mergeCell ref="D37:E37"/>
    <mergeCell ref="D38:E3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6"/>
  <sheetViews>
    <sheetView showGridLines="0" workbookViewId="0"/>
  </sheetViews>
  <sheetFormatPr defaultRowHeight="15" x14ac:dyDescent="0.25"/>
  <cols>
    <col min="1" max="2" width="36.5703125" bestFit="1" customWidth="1"/>
    <col min="3" max="3" width="9.140625" customWidth="1"/>
    <col min="4" max="4" width="9.85546875" customWidth="1"/>
    <col min="5" max="5" width="33" customWidth="1"/>
    <col min="6" max="7" width="9.140625" customWidth="1"/>
    <col min="8" max="8" width="9.85546875" customWidth="1"/>
    <col min="9" max="9" width="33" customWidth="1"/>
    <col min="10" max="10" width="10.5703125" customWidth="1"/>
    <col min="11" max="11" width="9.140625" customWidth="1"/>
    <col min="12" max="12" width="9.85546875" customWidth="1"/>
    <col min="13" max="13" width="36.5703125" customWidth="1"/>
    <col min="14" max="14" width="10.5703125" customWidth="1"/>
    <col min="15" max="15" width="9.140625" customWidth="1"/>
    <col min="16" max="16" width="9.85546875" customWidth="1"/>
    <col min="17" max="17" width="33" customWidth="1"/>
    <col min="18" max="19" width="9.140625" customWidth="1"/>
    <col min="20" max="20" width="9.85546875" customWidth="1"/>
    <col min="21" max="21" width="36.5703125" customWidth="1"/>
    <col min="22" max="22" width="10.5703125" customWidth="1"/>
    <col min="23" max="23" width="9.140625" customWidth="1"/>
    <col min="24" max="24" width="9.85546875" customWidth="1"/>
    <col min="25" max="25" width="33" customWidth="1"/>
    <col min="26" max="26" width="9.140625" customWidth="1"/>
  </cols>
  <sheetData>
    <row r="1" spans="1:26" ht="15" customHeight="1" x14ac:dyDescent="0.25">
      <c r="A1" s="7" t="s">
        <v>32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6</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325</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36" t="s">
        <v>327</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25.5" customHeight="1" x14ac:dyDescent="0.25">
      <c r="A7" s="12"/>
      <c r="B7" s="36" t="s">
        <v>328</v>
      </c>
      <c r="C7" s="36"/>
      <c r="D7" s="36"/>
      <c r="E7" s="36"/>
      <c r="F7" s="36"/>
      <c r="G7" s="36"/>
      <c r="H7" s="36"/>
      <c r="I7" s="36"/>
      <c r="J7" s="36"/>
      <c r="K7" s="36"/>
      <c r="L7" s="36"/>
      <c r="M7" s="36"/>
      <c r="N7" s="36"/>
      <c r="O7" s="36"/>
      <c r="P7" s="36"/>
      <c r="Q7" s="36"/>
      <c r="R7" s="36"/>
      <c r="S7" s="36"/>
      <c r="T7" s="36"/>
      <c r="U7" s="36"/>
      <c r="V7" s="36"/>
      <c r="W7" s="36"/>
      <c r="X7" s="36"/>
      <c r="Y7" s="36"/>
      <c r="Z7" s="36"/>
    </row>
    <row r="8" spans="1:26" x14ac:dyDescent="0.25">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36" t="s">
        <v>329</v>
      </c>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2"/>
      <c r="B11" s="36" t="s">
        <v>330</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2"/>
      <c r="B13" s="20"/>
      <c r="C13" s="20"/>
      <c r="D13" s="20"/>
      <c r="E13" s="20"/>
      <c r="F13" s="20"/>
      <c r="G13" s="20"/>
      <c r="H13" s="20"/>
      <c r="I13" s="20"/>
      <c r="J13" s="20"/>
      <c r="K13" s="20"/>
      <c r="L13" s="20"/>
      <c r="M13" s="20"/>
      <c r="N13" s="20"/>
      <c r="O13" s="20"/>
      <c r="P13" s="20"/>
      <c r="Q13" s="20"/>
      <c r="R13" s="20"/>
      <c r="S13" s="20"/>
      <c r="T13" s="20"/>
      <c r="U13" s="20"/>
      <c r="V13" s="20"/>
      <c r="W13" s="20"/>
      <c r="X13" s="20"/>
      <c r="Y13" s="20"/>
      <c r="Z13" s="20"/>
    </row>
    <row r="14" spans="1:26" x14ac:dyDescent="0.25">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row>
    <row r="15" spans="1:26" x14ac:dyDescent="0.25">
      <c r="A15" s="12"/>
      <c r="B15" s="36" t="s">
        <v>331</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18"/>
      <c r="C16" s="18"/>
      <c r="D16" s="18"/>
      <c r="E16" s="18"/>
      <c r="F16" s="18"/>
      <c r="G16" s="18"/>
      <c r="H16" s="18"/>
      <c r="I16" s="18"/>
      <c r="J16" s="18"/>
      <c r="K16" s="18"/>
      <c r="L16" s="18"/>
      <c r="M16" s="18"/>
      <c r="N16" s="18"/>
      <c r="O16" s="18"/>
      <c r="P16" s="18"/>
      <c r="Q16" s="18"/>
      <c r="R16" s="18"/>
      <c r="S16" s="18"/>
      <c r="T16" s="18"/>
      <c r="U16" s="18"/>
      <c r="V16" s="18"/>
      <c r="W16" s="18"/>
      <c r="X16" s="18"/>
      <c r="Y16" s="18"/>
      <c r="Z16" s="18"/>
    </row>
    <row r="17" spans="1:26" ht="15.75" x14ac:dyDescent="0.25">
      <c r="A17" s="12"/>
      <c r="B17" s="37"/>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x14ac:dyDescent="0.25">
      <c r="A18" s="12"/>
      <c r="B18" s="18"/>
      <c r="C18" s="18"/>
      <c r="D18" s="18"/>
      <c r="E18" s="18"/>
      <c r="F18" s="18"/>
      <c r="G18" s="18"/>
      <c r="H18" s="18"/>
      <c r="I18" s="18"/>
      <c r="J18" s="18"/>
      <c r="K18" s="18"/>
      <c r="L18" s="18"/>
      <c r="M18" s="18"/>
      <c r="N18" s="18"/>
      <c r="O18" s="18"/>
      <c r="P18" s="18"/>
      <c r="Q18" s="18"/>
      <c r="R18" s="18"/>
      <c r="S18" s="18"/>
      <c r="T18" s="18"/>
      <c r="U18" s="18"/>
      <c r="V18" s="18"/>
      <c r="W18" s="18"/>
      <c r="X18" s="18"/>
      <c r="Y18" s="18"/>
      <c r="Z18" s="18"/>
    </row>
    <row r="19" spans="1:26" x14ac:dyDescent="0.25">
      <c r="A19" s="12"/>
      <c r="B19" s="4"/>
      <c r="C19" s="4"/>
      <c r="D19" s="4"/>
      <c r="E19" s="4"/>
      <c r="F19" s="4"/>
      <c r="G19" s="4"/>
      <c r="H19" s="4"/>
      <c r="I19" s="4"/>
      <c r="J19" s="4"/>
      <c r="K19" s="4"/>
      <c r="L19" s="4"/>
      <c r="M19" s="4"/>
      <c r="N19" s="4"/>
      <c r="O19" s="4"/>
      <c r="P19" s="4"/>
      <c r="Q19" s="4"/>
      <c r="R19" s="4"/>
      <c r="S19" s="4"/>
      <c r="T19" s="4"/>
      <c r="U19" s="4"/>
      <c r="V19" s="4"/>
    </row>
    <row r="20" spans="1:26" ht="15" customHeight="1" x14ac:dyDescent="0.25">
      <c r="A20" s="12"/>
      <c r="B20" s="4"/>
      <c r="C20" s="4" t="s">
        <v>186</v>
      </c>
      <c r="D20" s="18"/>
      <c r="E20" s="18"/>
      <c r="F20" s="4"/>
      <c r="G20" s="4" t="s">
        <v>186</v>
      </c>
      <c r="H20" s="33" t="s">
        <v>332</v>
      </c>
      <c r="I20" s="33"/>
      <c r="J20" s="4"/>
      <c r="K20" s="4" t="s">
        <v>186</v>
      </c>
      <c r="L20" s="33" t="s">
        <v>333</v>
      </c>
      <c r="M20" s="33"/>
      <c r="N20" s="4"/>
      <c r="O20" s="4" t="s">
        <v>186</v>
      </c>
      <c r="P20" s="18"/>
      <c r="Q20" s="18"/>
      <c r="R20" s="4"/>
      <c r="S20" s="4" t="s">
        <v>186</v>
      </c>
      <c r="T20" s="18"/>
      <c r="U20" s="18"/>
      <c r="V20" s="4"/>
    </row>
    <row r="21" spans="1:26" ht="15" customHeight="1" x14ac:dyDescent="0.25">
      <c r="A21" s="12"/>
      <c r="B21" s="4"/>
      <c r="C21" s="4" t="s">
        <v>186</v>
      </c>
      <c r="D21" s="18"/>
      <c r="E21" s="18"/>
      <c r="F21" s="4"/>
      <c r="G21" s="4" t="s">
        <v>186</v>
      </c>
      <c r="H21" s="33" t="s">
        <v>334</v>
      </c>
      <c r="I21" s="33"/>
      <c r="J21" s="4"/>
      <c r="K21" s="4" t="s">
        <v>186</v>
      </c>
      <c r="L21" s="33" t="s">
        <v>334</v>
      </c>
      <c r="M21" s="33"/>
      <c r="N21" s="4"/>
      <c r="O21" s="4" t="s">
        <v>186</v>
      </c>
      <c r="P21" s="18"/>
      <c r="Q21" s="18"/>
      <c r="R21" s="4"/>
      <c r="S21" s="4" t="s">
        <v>186</v>
      </c>
      <c r="T21" s="18"/>
      <c r="U21" s="18"/>
      <c r="V21" s="4"/>
    </row>
    <row r="22" spans="1:26" ht="15" customHeight="1" x14ac:dyDescent="0.25">
      <c r="A22" s="12"/>
      <c r="B22" s="4"/>
      <c r="C22" s="4" t="s">
        <v>186</v>
      </c>
      <c r="D22" s="33" t="s">
        <v>335</v>
      </c>
      <c r="E22" s="33"/>
      <c r="F22" s="4"/>
      <c r="G22" s="4" t="s">
        <v>186</v>
      </c>
      <c r="H22" s="33" t="s">
        <v>336</v>
      </c>
      <c r="I22" s="33"/>
      <c r="J22" s="4"/>
      <c r="K22" s="4" t="s">
        <v>186</v>
      </c>
      <c r="L22" s="33" t="s">
        <v>336</v>
      </c>
      <c r="M22" s="33"/>
      <c r="N22" s="4"/>
      <c r="O22" s="4" t="s">
        <v>186</v>
      </c>
      <c r="P22" s="33" t="s">
        <v>337</v>
      </c>
      <c r="Q22" s="33"/>
      <c r="R22" s="4"/>
      <c r="S22" s="4" t="s">
        <v>186</v>
      </c>
      <c r="T22" s="33" t="s">
        <v>338</v>
      </c>
      <c r="U22" s="33"/>
      <c r="V22" s="4"/>
    </row>
    <row r="23" spans="1:26" ht="15" customHeight="1" x14ac:dyDescent="0.25">
      <c r="A23" s="12"/>
      <c r="B23" s="4" t="s">
        <v>210</v>
      </c>
      <c r="C23" s="4" t="s">
        <v>186</v>
      </c>
      <c r="D23" s="33" t="s">
        <v>339</v>
      </c>
      <c r="E23" s="33"/>
      <c r="F23" s="4"/>
      <c r="G23" s="4" t="s">
        <v>186</v>
      </c>
      <c r="H23" s="33" t="s">
        <v>340</v>
      </c>
      <c r="I23" s="33"/>
      <c r="J23" s="4"/>
      <c r="K23" s="4" t="s">
        <v>186</v>
      </c>
      <c r="L23" s="33" t="s">
        <v>340</v>
      </c>
      <c r="M23" s="33"/>
      <c r="N23" s="4"/>
      <c r="O23" s="4" t="s">
        <v>186</v>
      </c>
      <c r="P23" s="33" t="s">
        <v>341</v>
      </c>
      <c r="Q23" s="33"/>
      <c r="R23" s="4"/>
      <c r="S23" s="4" t="s">
        <v>186</v>
      </c>
      <c r="T23" s="33" t="s">
        <v>342</v>
      </c>
      <c r="U23" s="33"/>
      <c r="V23" s="4"/>
    </row>
    <row r="24" spans="1:26" ht="15.75" thickBot="1" x14ac:dyDescent="0.3">
      <c r="A24" s="12"/>
      <c r="B24" t="s">
        <v>343</v>
      </c>
      <c r="C24" s="4" t="s">
        <v>186</v>
      </c>
      <c r="D24" s="34" t="s">
        <v>344</v>
      </c>
      <c r="E24" s="34"/>
      <c r="F24" s="4"/>
      <c r="G24" s="4" t="s">
        <v>186</v>
      </c>
      <c r="H24" s="34" t="s">
        <v>345</v>
      </c>
      <c r="I24" s="34"/>
      <c r="J24" s="4"/>
      <c r="K24" s="4" t="s">
        <v>186</v>
      </c>
      <c r="L24" s="34" t="s">
        <v>345</v>
      </c>
      <c r="M24" s="34"/>
      <c r="N24" s="4"/>
      <c r="O24" s="4" t="s">
        <v>186</v>
      </c>
      <c r="P24" s="34" t="s">
        <v>340</v>
      </c>
      <c r="Q24" s="34"/>
      <c r="R24" s="4"/>
      <c r="S24" s="4" t="s">
        <v>186</v>
      </c>
      <c r="T24" s="34" t="s">
        <v>340</v>
      </c>
      <c r="U24" s="34"/>
      <c r="V24" s="4"/>
    </row>
    <row r="25" spans="1:26" x14ac:dyDescent="0.25">
      <c r="A25" s="12"/>
      <c r="B25" s="23" t="s">
        <v>287</v>
      </c>
      <c r="C25" s="24" t="s">
        <v>186</v>
      </c>
      <c r="D25" s="24"/>
      <c r="E25" s="46">
        <v>1</v>
      </c>
      <c r="F25" s="28" t="s">
        <v>186</v>
      </c>
      <c r="G25" s="24" t="s">
        <v>186</v>
      </c>
      <c r="H25" s="24" t="s">
        <v>193</v>
      </c>
      <c r="I25" s="46">
        <v>14</v>
      </c>
      <c r="J25" s="28" t="s">
        <v>186</v>
      </c>
      <c r="K25" s="24" t="s">
        <v>186</v>
      </c>
      <c r="L25" s="24" t="s">
        <v>193</v>
      </c>
      <c r="M25" s="46">
        <v>14</v>
      </c>
      <c r="N25" s="28" t="s">
        <v>186</v>
      </c>
      <c r="O25" s="24" t="s">
        <v>186</v>
      </c>
      <c r="P25" s="24" t="s">
        <v>193</v>
      </c>
      <c r="Q25" s="46">
        <v>0</v>
      </c>
      <c r="R25" s="28" t="s">
        <v>186</v>
      </c>
      <c r="S25" s="24" t="s">
        <v>186</v>
      </c>
      <c r="T25" s="24" t="s">
        <v>193</v>
      </c>
      <c r="U25" s="46">
        <v>0</v>
      </c>
      <c r="V25" s="28" t="s">
        <v>186</v>
      </c>
    </row>
    <row r="26" spans="1:26" x14ac:dyDescent="0.25">
      <c r="A26" s="12"/>
      <c r="B26" s="2" t="s">
        <v>289</v>
      </c>
      <c r="C26" s="4" t="s">
        <v>186</v>
      </c>
      <c r="D26" s="4"/>
      <c r="E26" s="26">
        <v>8</v>
      </c>
      <c r="F26" t="s">
        <v>186</v>
      </c>
      <c r="G26" s="4" t="s">
        <v>186</v>
      </c>
      <c r="H26" s="4"/>
      <c r="I26" s="26">
        <v>990</v>
      </c>
      <c r="J26" t="s">
        <v>186</v>
      </c>
      <c r="K26" s="4" t="s">
        <v>186</v>
      </c>
      <c r="L26" s="4"/>
      <c r="M26" s="26">
        <v>865</v>
      </c>
      <c r="N26" t="s">
        <v>186</v>
      </c>
      <c r="O26" s="4" t="s">
        <v>186</v>
      </c>
      <c r="P26" s="4"/>
      <c r="Q26" s="26">
        <v>0</v>
      </c>
      <c r="R26" t="s">
        <v>186</v>
      </c>
      <c r="S26" s="4" t="s">
        <v>186</v>
      </c>
      <c r="T26" s="4"/>
      <c r="U26" s="26">
        <v>125</v>
      </c>
      <c r="V26" t="s">
        <v>186</v>
      </c>
    </row>
    <row r="27" spans="1:26" x14ac:dyDescent="0.25">
      <c r="A27" s="12"/>
      <c r="B27" s="23" t="s">
        <v>288</v>
      </c>
      <c r="C27" s="24" t="s">
        <v>186</v>
      </c>
      <c r="D27" s="24"/>
      <c r="E27" s="46">
        <v>7</v>
      </c>
      <c r="F27" s="28" t="s">
        <v>186</v>
      </c>
      <c r="G27" s="24" t="s">
        <v>186</v>
      </c>
      <c r="H27" s="24"/>
      <c r="I27" s="27">
        <v>3421</v>
      </c>
      <c r="J27" s="28" t="s">
        <v>186</v>
      </c>
      <c r="K27" s="24" t="s">
        <v>186</v>
      </c>
      <c r="L27" s="24"/>
      <c r="M27" s="27">
        <v>3059</v>
      </c>
      <c r="N27" s="28" t="s">
        <v>186</v>
      </c>
      <c r="O27" s="24" t="s">
        <v>186</v>
      </c>
      <c r="P27" s="24"/>
      <c r="Q27" s="46">
        <v>0</v>
      </c>
      <c r="R27" s="28" t="s">
        <v>186</v>
      </c>
      <c r="S27" s="24" t="s">
        <v>186</v>
      </c>
      <c r="T27" s="24"/>
      <c r="U27" s="46">
        <v>362</v>
      </c>
      <c r="V27" s="28" t="s">
        <v>186</v>
      </c>
    </row>
    <row r="28" spans="1:26" x14ac:dyDescent="0.25">
      <c r="A28" s="12"/>
      <c r="B28" s="2" t="s">
        <v>290</v>
      </c>
      <c r="C28" s="4" t="s">
        <v>186</v>
      </c>
      <c r="D28" s="4"/>
      <c r="E28" s="26">
        <v>1</v>
      </c>
      <c r="F28" t="s">
        <v>186</v>
      </c>
      <c r="G28" s="4" t="s">
        <v>186</v>
      </c>
      <c r="H28" s="4"/>
      <c r="I28" s="26">
        <v>25</v>
      </c>
      <c r="J28" t="s">
        <v>186</v>
      </c>
      <c r="K28" s="4" t="s">
        <v>186</v>
      </c>
      <c r="L28" s="4"/>
      <c r="M28" s="26">
        <v>24</v>
      </c>
      <c r="N28" t="s">
        <v>186</v>
      </c>
      <c r="O28" s="4" t="s">
        <v>186</v>
      </c>
      <c r="P28" s="4"/>
      <c r="Q28" s="26">
        <v>0</v>
      </c>
      <c r="R28" t="s">
        <v>186</v>
      </c>
      <c r="S28" s="4" t="s">
        <v>186</v>
      </c>
      <c r="T28" s="4"/>
      <c r="U28" s="26">
        <v>1</v>
      </c>
      <c r="V28" t="s">
        <v>186</v>
      </c>
    </row>
    <row r="29" spans="1:26" ht="15.75" thickBot="1" x14ac:dyDescent="0.3">
      <c r="A29" s="12"/>
      <c r="B29" s="23" t="s">
        <v>291</v>
      </c>
      <c r="C29" s="24" t="s">
        <v>186</v>
      </c>
      <c r="D29" s="24"/>
      <c r="E29" s="46">
        <v>1</v>
      </c>
      <c r="F29" s="28" t="s">
        <v>186</v>
      </c>
      <c r="G29" s="24" t="s">
        <v>186</v>
      </c>
      <c r="H29" s="24"/>
      <c r="I29" s="46">
        <v>92</v>
      </c>
      <c r="J29" s="28" t="s">
        <v>186</v>
      </c>
      <c r="K29" s="24" t="s">
        <v>186</v>
      </c>
      <c r="L29" s="24"/>
      <c r="M29" s="46">
        <v>74</v>
      </c>
      <c r="N29" s="28" t="s">
        <v>186</v>
      </c>
      <c r="O29" s="24" t="s">
        <v>186</v>
      </c>
      <c r="P29" s="24"/>
      <c r="Q29" s="46">
        <v>0</v>
      </c>
      <c r="R29" s="28" t="s">
        <v>186</v>
      </c>
      <c r="S29" s="24" t="s">
        <v>186</v>
      </c>
      <c r="T29" s="24"/>
      <c r="U29" s="46">
        <v>18</v>
      </c>
      <c r="V29" s="28" t="s">
        <v>186</v>
      </c>
    </row>
    <row r="30" spans="1:26" x14ac:dyDescent="0.25">
      <c r="A30" s="12"/>
      <c r="B30" s="14"/>
      <c r="C30" s="14" t="s">
        <v>186</v>
      </c>
      <c r="D30" s="32"/>
      <c r="E30" s="32"/>
      <c r="F30" s="14"/>
      <c r="G30" s="14" t="s">
        <v>186</v>
      </c>
      <c r="H30" s="32"/>
      <c r="I30" s="32"/>
      <c r="J30" s="14"/>
      <c r="K30" s="14" t="s">
        <v>186</v>
      </c>
      <c r="L30" s="32"/>
      <c r="M30" s="32"/>
      <c r="N30" s="14"/>
      <c r="O30" s="14" t="s">
        <v>186</v>
      </c>
      <c r="P30" s="32"/>
      <c r="Q30" s="32"/>
      <c r="R30" s="14"/>
      <c r="S30" s="14" t="s">
        <v>186</v>
      </c>
      <c r="T30" s="32"/>
      <c r="U30" s="32"/>
      <c r="V30" s="14"/>
    </row>
    <row r="31" spans="1:26" ht="15.75" thickBot="1" x14ac:dyDescent="0.3">
      <c r="A31" s="12"/>
      <c r="B31" s="2"/>
      <c r="C31" s="31" t="s">
        <v>186</v>
      </c>
      <c r="D31" s="4"/>
      <c r="E31" s="26">
        <v>18</v>
      </c>
      <c r="F31" t="s">
        <v>186</v>
      </c>
      <c r="G31" s="31" t="s">
        <v>186</v>
      </c>
      <c r="H31" s="4" t="s">
        <v>193</v>
      </c>
      <c r="I31" s="25">
        <v>4542</v>
      </c>
      <c r="J31" t="s">
        <v>186</v>
      </c>
      <c r="K31" s="31" t="s">
        <v>186</v>
      </c>
      <c r="L31" s="4" t="s">
        <v>193</v>
      </c>
      <c r="M31" s="25">
        <v>4036</v>
      </c>
      <c r="N31" t="s">
        <v>186</v>
      </c>
      <c r="O31" s="31" t="s">
        <v>186</v>
      </c>
      <c r="P31" s="4" t="s">
        <v>193</v>
      </c>
      <c r="Q31" s="26">
        <v>0</v>
      </c>
      <c r="R31" t="s">
        <v>186</v>
      </c>
      <c r="S31" s="31" t="s">
        <v>186</v>
      </c>
      <c r="T31" s="4" t="s">
        <v>193</v>
      </c>
      <c r="U31" s="26">
        <v>506</v>
      </c>
      <c r="V31" t="s">
        <v>186</v>
      </c>
    </row>
    <row r="32" spans="1:26" ht="15.75" thickTop="1" x14ac:dyDescent="0.25">
      <c r="A32" s="12"/>
      <c r="B32" s="14"/>
      <c r="C32" s="14" t="s">
        <v>186</v>
      </c>
      <c r="D32" s="29"/>
      <c r="E32" s="29"/>
      <c r="F32" s="14"/>
      <c r="G32" s="14" t="s">
        <v>186</v>
      </c>
      <c r="H32" s="29"/>
      <c r="I32" s="29"/>
      <c r="J32" s="14"/>
      <c r="K32" s="14" t="s">
        <v>186</v>
      </c>
      <c r="L32" s="29"/>
      <c r="M32" s="29"/>
      <c r="N32" s="14"/>
      <c r="O32" s="14" t="s">
        <v>186</v>
      </c>
      <c r="P32" s="29"/>
      <c r="Q32" s="29"/>
      <c r="R32" s="14"/>
      <c r="S32" s="14" t="s">
        <v>186</v>
      </c>
      <c r="T32" s="29"/>
      <c r="U32" s="29"/>
      <c r="V32" s="14"/>
    </row>
    <row r="33" spans="1:26" ht="25.5" customHeight="1" x14ac:dyDescent="0.25">
      <c r="A33" s="12"/>
      <c r="B33" s="36" t="s">
        <v>346</v>
      </c>
      <c r="C33" s="36"/>
      <c r="D33" s="36"/>
      <c r="E33" s="36"/>
      <c r="F33" s="36"/>
      <c r="G33" s="36"/>
      <c r="H33" s="36"/>
      <c r="I33" s="36"/>
      <c r="J33" s="36"/>
      <c r="K33" s="36"/>
      <c r="L33" s="36"/>
      <c r="M33" s="36"/>
      <c r="N33" s="36"/>
      <c r="O33" s="36"/>
      <c r="P33" s="36"/>
      <c r="Q33" s="36"/>
      <c r="R33" s="36"/>
      <c r="S33" s="36"/>
      <c r="T33" s="36"/>
      <c r="U33" s="36"/>
      <c r="V33" s="36"/>
      <c r="W33" s="36"/>
      <c r="X33" s="36"/>
      <c r="Y33" s="36"/>
      <c r="Z33" s="36"/>
    </row>
    <row r="34" spans="1:26" x14ac:dyDescent="0.25">
      <c r="A34" s="12"/>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x14ac:dyDescent="0.25">
      <c r="A35" s="12"/>
      <c r="B35" s="37"/>
      <c r="C35" s="37"/>
      <c r="D35" s="37"/>
      <c r="E35" s="37"/>
      <c r="F35" s="37"/>
      <c r="G35" s="37"/>
      <c r="H35" s="37"/>
      <c r="I35" s="37"/>
      <c r="J35" s="37"/>
      <c r="K35" s="37"/>
      <c r="L35" s="37"/>
      <c r="M35" s="37"/>
      <c r="N35" s="37"/>
      <c r="O35" s="37"/>
      <c r="P35" s="37"/>
      <c r="Q35" s="37"/>
      <c r="R35" s="37"/>
      <c r="S35" s="37"/>
      <c r="T35" s="37"/>
      <c r="U35" s="37"/>
      <c r="V35" s="37"/>
      <c r="W35" s="37"/>
      <c r="X35" s="37"/>
      <c r="Y35" s="37"/>
      <c r="Z35" s="37"/>
    </row>
    <row r="36" spans="1:26" x14ac:dyDescent="0.25">
      <c r="A36" s="12"/>
      <c r="B36" s="18"/>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2"/>
      <c r="B37" s="4"/>
      <c r="C37" s="4"/>
      <c r="D37" s="4"/>
      <c r="E37" s="4"/>
      <c r="F37" s="4"/>
      <c r="G37" s="4"/>
      <c r="H37" s="4"/>
      <c r="I37" s="4"/>
      <c r="J37" s="4"/>
    </row>
    <row r="38" spans="1:26" ht="15" customHeight="1" x14ac:dyDescent="0.25">
      <c r="A38" s="12"/>
      <c r="B38" s="4"/>
      <c r="C38" s="4" t="s">
        <v>186</v>
      </c>
      <c r="D38" s="33">
        <v>2013</v>
      </c>
      <c r="E38" s="33"/>
      <c r="F38" s="33"/>
      <c r="G38" s="33"/>
      <c r="H38" s="33"/>
      <c r="I38" s="33"/>
      <c r="J38" s="4"/>
    </row>
    <row r="39" spans="1:26" ht="15" customHeight="1" x14ac:dyDescent="0.25">
      <c r="A39" s="12"/>
      <c r="B39" s="4" t="s">
        <v>210</v>
      </c>
      <c r="C39" s="4" t="s">
        <v>186</v>
      </c>
      <c r="D39" s="33" t="s">
        <v>347</v>
      </c>
      <c r="E39" s="33"/>
      <c r="F39" s="4"/>
      <c r="G39" s="4" t="s">
        <v>186</v>
      </c>
      <c r="H39" s="33" t="s">
        <v>340</v>
      </c>
      <c r="I39" s="33"/>
      <c r="J39" s="4"/>
    </row>
    <row r="40" spans="1:26" ht="15.75" thickBot="1" x14ac:dyDescent="0.3">
      <c r="A40" s="12"/>
      <c r="B40" t="s">
        <v>348</v>
      </c>
      <c r="C40" s="4" t="s">
        <v>186</v>
      </c>
      <c r="D40" s="34" t="s">
        <v>344</v>
      </c>
      <c r="E40" s="34"/>
      <c r="F40" s="4"/>
      <c r="G40" s="4" t="s">
        <v>186</v>
      </c>
      <c r="H40" s="34" t="s">
        <v>345</v>
      </c>
      <c r="I40" s="34"/>
      <c r="J40" s="4"/>
    </row>
    <row r="41" spans="1:26" x14ac:dyDescent="0.25">
      <c r="A41" s="12"/>
      <c r="B41" s="23" t="s">
        <v>287</v>
      </c>
      <c r="C41" s="24" t="s">
        <v>186</v>
      </c>
      <c r="D41" s="24"/>
      <c r="E41" s="46">
        <v>0</v>
      </c>
      <c r="F41" s="28" t="s">
        <v>186</v>
      </c>
      <c r="G41" s="24" t="s">
        <v>186</v>
      </c>
      <c r="H41" s="24" t="s">
        <v>193</v>
      </c>
      <c r="I41" s="46">
        <v>0</v>
      </c>
      <c r="J41" s="28" t="s">
        <v>186</v>
      </c>
    </row>
    <row r="42" spans="1:26" x14ac:dyDescent="0.25">
      <c r="A42" s="12"/>
      <c r="B42" s="2" t="s">
        <v>289</v>
      </c>
      <c r="C42" s="4" t="s">
        <v>186</v>
      </c>
      <c r="D42" s="4"/>
      <c r="E42" s="26">
        <v>2</v>
      </c>
      <c r="F42" t="s">
        <v>186</v>
      </c>
      <c r="G42" s="4" t="s">
        <v>186</v>
      </c>
      <c r="H42" s="4"/>
      <c r="I42" s="26">
        <v>397</v>
      </c>
      <c r="J42" t="s">
        <v>186</v>
      </c>
    </row>
    <row r="43" spans="1:26" x14ac:dyDescent="0.25">
      <c r="A43" s="12"/>
      <c r="B43" s="23" t="s">
        <v>288</v>
      </c>
      <c r="C43" s="24" t="s">
        <v>186</v>
      </c>
      <c r="D43" s="24"/>
      <c r="E43" s="46">
        <v>1</v>
      </c>
      <c r="F43" s="28" t="s">
        <v>186</v>
      </c>
      <c r="G43" s="24" t="s">
        <v>186</v>
      </c>
      <c r="H43" s="24"/>
      <c r="I43" s="27">
        <v>1620</v>
      </c>
      <c r="J43" s="28" t="s">
        <v>186</v>
      </c>
    </row>
    <row r="44" spans="1:26" x14ac:dyDescent="0.25">
      <c r="A44" s="12"/>
      <c r="B44" s="2" t="s">
        <v>290</v>
      </c>
      <c r="C44" s="4" t="s">
        <v>186</v>
      </c>
      <c r="D44" s="4"/>
      <c r="E44" s="26">
        <v>0</v>
      </c>
      <c r="F44" t="s">
        <v>186</v>
      </c>
      <c r="G44" s="4" t="s">
        <v>186</v>
      </c>
      <c r="H44" s="4"/>
      <c r="I44" s="26">
        <v>0</v>
      </c>
      <c r="J44" t="s">
        <v>186</v>
      </c>
    </row>
    <row r="45" spans="1:26" ht="15.75" thickBot="1" x14ac:dyDescent="0.3">
      <c r="A45" s="12"/>
      <c r="B45" s="23" t="s">
        <v>291</v>
      </c>
      <c r="C45" s="24" t="s">
        <v>186</v>
      </c>
      <c r="D45" s="24"/>
      <c r="E45" s="46">
        <v>0</v>
      </c>
      <c r="F45" s="28" t="s">
        <v>186</v>
      </c>
      <c r="G45" s="24" t="s">
        <v>186</v>
      </c>
      <c r="H45" s="24"/>
      <c r="I45" s="46">
        <v>0</v>
      </c>
      <c r="J45" s="28" t="s">
        <v>186</v>
      </c>
    </row>
    <row r="46" spans="1:26" x14ac:dyDescent="0.25">
      <c r="A46" s="12"/>
      <c r="B46" s="14"/>
      <c r="C46" s="14" t="s">
        <v>186</v>
      </c>
      <c r="D46" s="32"/>
      <c r="E46" s="32"/>
      <c r="F46" s="14"/>
      <c r="G46" s="14" t="s">
        <v>186</v>
      </c>
      <c r="H46" s="32"/>
      <c r="I46" s="32"/>
      <c r="J46" s="14"/>
    </row>
    <row r="47" spans="1:26" ht="15.75" thickBot="1" x14ac:dyDescent="0.3">
      <c r="A47" s="12"/>
      <c r="B47" s="2"/>
      <c r="C47" s="31" t="s">
        <v>186</v>
      </c>
      <c r="D47" s="4"/>
      <c r="E47" s="26">
        <v>3</v>
      </c>
      <c r="F47" t="s">
        <v>186</v>
      </c>
      <c r="G47" s="31" t="s">
        <v>186</v>
      </c>
      <c r="H47" s="4" t="s">
        <v>193</v>
      </c>
      <c r="I47" s="25">
        <v>2017</v>
      </c>
      <c r="J47" t="s">
        <v>186</v>
      </c>
    </row>
    <row r="48" spans="1:26" ht="15.75" thickTop="1" x14ac:dyDescent="0.25">
      <c r="A48" s="12"/>
      <c r="B48" s="14"/>
      <c r="C48" s="14" t="s">
        <v>186</v>
      </c>
      <c r="D48" s="29"/>
      <c r="E48" s="29"/>
      <c r="F48" s="14"/>
      <c r="G48" s="14" t="s">
        <v>186</v>
      </c>
      <c r="H48" s="29"/>
      <c r="I48" s="29"/>
      <c r="J48" s="14"/>
    </row>
    <row r="49" spans="1:26" x14ac:dyDescent="0.25">
      <c r="A49" s="12"/>
      <c r="B49" s="20"/>
      <c r="C49" s="20"/>
      <c r="D49" s="20"/>
      <c r="E49" s="20"/>
      <c r="F49" s="20"/>
      <c r="G49" s="20"/>
      <c r="H49" s="20"/>
      <c r="I49" s="20"/>
      <c r="J49" s="20"/>
      <c r="K49" s="20"/>
      <c r="L49" s="20"/>
      <c r="M49" s="20"/>
      <c r="N49" s="20"/>
      <c r="O49" s="20"/>
      <c r="P49" s="20"/>
      <c r="Q49" s="20"/>
      <c r="R49" s="20"/>
      <c r="S49" s="20"/>
      <c r="T49" s="20"/>
      <c r="U49" s="20"/>
      <c r="V49" s="20"/>
      <c r="W49" s="20"/>
      <c r="X49" s="20"/>
      <c r="Y49" s="20"/>
      <c r="Z49" s="20"/>
    </row>
    <row r="50" spans="1:26" x14ac:dyDescent="0.25">
      <c r="A50" s="12"/>
      <c r="B50" s="18"/>
      <c r="C50" s="18"/>
      <c r="D50" s="18"/>
      <c r="E50" s="18"/>
      <c r="F50" s="18"/>
      <c r="G50" s="18"/>
      <c r="H50" s="18"/>
      <c r="I50" s="18"/>
      <c r="J50" s="18"/>
      <c r="K50" s="18"/>
      <c r="L50" s="18"/>
      <c r="M50" s="18"/>
      <c r="N50" s="18"/>
      <c r="O50" s="18"/>
      <c r="P50" s="18"/>
      <c r="Q50" s="18"/>
      <c r="R50" s="18"/>
      <c r="S50" s="18"/>
      <c r="T50" s="18"/>
      <c r="U50" s="18"/>
      <c r="V50" s="18"/>
      <c r="W50" s="18"/>
      <c r="X50" s="18"/>
      <c r="Y50" s="18"/>
      <c r="Z50" s="18"/>
    </row>
    <row r="51" spans="1:26" x14ac:dyDescent="0.25">
      <c r="A51" s="12"/>
      <c r="B51" s="36" t="s">
        <v>349</v>
      </c>
      <c r="C51" s="36"/>
      <c r="D51" s="36"/>
      <c r="E51" s="36"/>
      <c r="F51" s="36"/>
      <c r="G51" s="36"/>
      <c r="H51" s="36"/>
      <c r="I51" s="36"/>
      <c r="J51" s="36"/>
      <c r="K51" s="36"/>
      <c r="L51" s="36"/>
      <c r="M51" s="36"/>
      <c r="N51" s="36"/>
      <c r="O51" s="36"/>
      <c r="P51" s="36"/>
      <c r="Q51" s="36"/>
      <c r="R51" s="36"/>
      <c r="S51" s="36"/>
      <c r="T51" s="36"/>
      <c r="U51" s="36"/>
      <c r="V51" s="36"/>
      <c r="W51" s="36"/>
      <c r="X51" s="36"/>
      <c r="Y51" s="36"/>
      <c r="Z51" s="36"/>
    </row>
    <row r="52" spans="1:26" x14ac:dyDescent="0.25">
      <c r="A52" s="12"/>
      <c r="B52" s="18"/>
      <c r="C52" s="18"/>
      <c r="D52" s="18"/>
      <c r="E52" s="18"/>
      <c r="F52" s="18"/>
      <c r="G52" s="18"/>
      <c r="H52" s="18"/>
      <c r="I52" s="18"/>
      <c r="J52" s="18"/>
      <c r="K52" s="18"/>
      <c r="L52" s="18"/>
      <c r="M52" s="18"/>
      <c r="N52" s="18"/>
      <c r="O52" s="18"/>
      <c r="P52" s="18"/>
      <c r="Q52" s="18"/>
      <c r="R52" s="18"/>
      <c r="S52" s="18"/>
      <c r="T52" s="18"/>
      <c r="U52" s="18"/>
      <c r="V52" s="18"/>
      <c r="W52" s="18"/>
      <c r="X52" s="18"/>
      <c r="Y52" s="18"/>
      <c r="Z52" s="18"/>
    </row>
    <row r="53" spans="1:26" ht="15.75" x14ac:dyDescent="0.25">
      <c r="A53" s="12"/>
      <c r="B53" s="37"/>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18"/>
      <c r="C54" s="18"/>
      <c r="D54" s="18"/>
      <c r="E54" s="18"/>
      <c r="F54" s="18"/>
      <c r="G54" s="18"/>
      <c r="H54" s="18"/>
      <c r="I54" s="18"/>
      <c r="J54" s="18"/>
      <c r="K54" s="18"/>
      <c r="L54" s="18"/>
      <c r="M54" s="18"/>
      <c r="N54" s="18"/>
      <c r="O54" s="18"/>
      <c r="P54" s="18"/>
      <c r="Q54" s="18"/>
      <c r="R54" s="18"/>
      <c r="S54" s="18"/>
      <c r="T54" s="18"/>
      <c r="U54" s="18"/>
      <c r="V54" s="18"/>
      <c r="W54" s="18"/>
      <c r="X54" s="18"/>
      <c r="Y54" s="18"/>
      <c r="Z54" s="18"/>
    </row>
    <row r="55" spans="1:26" x14ac:dyDescent="0.25">
      <c r="A55" s="12"/>
      <c r="B55" s="4"/>
      <c r="C55" s="4"/>
      <c r="D55" s="4"/>
      <c r="E55" s="4"/>
      <c r="F55" s="4"/>
      <c r="G55" s="4"/>
      <c r="H55" s="4"/>
      <c r="I55" s="4"/>
      <c r="J55" s="4"/>
      <c r="K55" s="4"/>
      <c r="L55" s="4"/>
      <c r="M55" s="4"/>
      <c r="N55" s="4"/>
    </row>
    <row r="56" spans="1:26" ht="15.75" thickBot="1" x14ac:dyDescent="0.3">
      <c r="A56" s="12"/>
      <c r="B56" s="4"/>
      <c r="C56" s="4" t="s">
        <v>186</v>
      </c>
      <c r="D56" s="34" t="s">
        <v>209</v>
      </c>
      <c r="E56" s="34"/>
      <c r="F56" s="34"/>
      <c r="G56" s="34"/>
      <c r="H56" s="34"/>
      <c r="I56" s="34"/>
      <c r="J56" s="34"/>
      <c r="K56" s="34"/>
      <c r="L56" s="34"/>
      <c r="M56" s="34"/>
      <c r="N56" s="4"/>
    </row>
    <row r="57" spans="1:26" ht="15" customHeight="1" x14ac:dyDescent="0.25">
      <c r="A57" s="12"/>
      <c r="B57" s="4"/>
      <c r="C57" s="4" t="s">
        <v>186</v>
      </c>
      <c r="D57" s="67"/>
      <c r="E57" s="67"/>
      <c r="F57" s="4"/>
      <c r="G57" s="4" t="s">
        <v>186</v>
      </c>
      <c r="H57" s="68" t="s">
        <v>350</v>
      </c>
      <c r="I57" s="68"/>
      <c r="J57" s="4"/>
      <c r="K57" s="4" t="s">
        <v>186</v>
      </c>
      <c r="L57" s="68" t="s">
        <v>351</v>
      </c>
      <c r="M57" s="68"/>
      <c r="N57" s="4"/>
    </row>
    <row r="58" spans="1:26" ht="15" customHeight="1" x14ac:dyDescent="0.25">
      <c r="A58" s="12"/>
      <c r="B58" s="4"/>
      <c r="C58" s="4" t="s">
        <v>186</v>
      </c>
      <c r="D58" s="33" t="s">
        <v>340</v>
      </c>
      <c r="E58" s="33"/>
      <c r="F58" s="4"/>
      <c r="G58" s="4" t="s">
        <v>186</v>
      </c>
      <c r="H58" s="33" t="s">
        <v>352</v>
      </c>
      <c r="I58" s="33"/>
      <c r="J58" s="4"/>
      <c r="K58" s="4" t="s">
        <v>186</v>
      </c>
      <c r="L58" s="33" t="s">
        <v>338</v>
      </c>
      <c r="M58" s="33"/>
      <c r="N58" s="4"/>
    </row>
    <row r="59" spans="1:26" ht="15.75" thickBot="1" x14ac:dyDescent="0.3">
      <c r="A59" s="12"/>
      <c r="B59" t="s">
        <v>210</v>
      </c>
      <c r="C59" s="4" t="s">
        <v>186</v>
      </c>
      <c r="D59" s="34" t="s">
        <v>345</v>
      </c>
      <c r="E59" s="34"/>
      <c r="F59" s="4"/>
      <c r="G59" s="4" t="s">
        <v>186</v>
      </c>
      <c r="H59" s="34" t="s">
        <v>353</v>
      </c>
      <c r="I59" s="34"/>
      <c r="J59" s="4"/>
      <c r="K59" s="4" t="s">
        <v>186</v>
      </c>
      <c r="L59" s="34" t="s">
        <v>342</v>
      </c>
      <c r="M59" s="34"/>
      <c r="N59" s="4"/>
    </row>
    <row r="60" spans="1:26" ht="30" x14ac:dyDescent="0.25">
      <c r="A60" s="12"/>
      <c r="B60" s="23" t="s">
        <v>354</v>
      </c>
      <c r="C60" s="24" t="s">
        <v>186</v>
      </c>
      <c r="D60" s="24"/>
      <c r="E60" s="24"/>
      <c r="F60" s="24"/>
      <c r="G60" s="24" t="s">
        <v>186</v>
      </c>
      <c r="H60" s="24"/>
      <c r="I60" s="24"/>
      <c r="J60" s="24"/>
      <c r="K60" s="24" t="s">
        <v>186</v>
      </c>
      <c r="L60" s="24"/>
      <c r="M60" s="24"/>
      <c r="N60" s="24"/>
    </row>
    <row r="61" spans="1:26" x14ac:dyDescent="0.25">
      <c r="A61" s="12"/>
      <c r="B61" s="2" t="s">
        <v>287</v>
      </c>
      <c r="C61" s="4" t="s">
        <v>186</v>
      </c>
      <c r="D61" s="4" t="s">
        <v>193</v>
      </c>
      <c r="E61" s="25">
        <v>2674</v>
      </c>
      <c r="F61" t="s">
        <v>186</v>
      </c>
      <c r="G61" s="4" t="s">
        <v>186</v>
      </c>
      <c r="H61" s="4" t="s">
        <v>193</v>
      </c>
      <c r="I61" s="25">
        <v>3301</v>
      </c>
      <c r="J61" t="s">
        <v>186</v>
      </c>
      <c r="K61" s="4" t="s">
        <v>186</v>
      </c>
      <c r="L61" s="4" t="s">
        <v>193</v>
      </c>
      <c r="M61" s="26">
        <v>0</v>
      </c>
      <c r="N61" t="s">
        <v>186</v>
      </c>
    </row>
    <row r="62" spans="1:26" x14ac:dyDescent="0.25">
      <c r="A62" s="12"/>
      <c r="B62" s="23" t="s">
        <v>288</v>
      </c>
      <c r="C62" s="24" t="s">
        <v>186</v>
      </c>
      <c r="D62" s="24"/>
      <c r="E62" s="27">
        <v>4755</v>
      </c>
      <c r="F62" s="28" t="s">
        <v>186</v>
      </c>
      <c r="G62" s="24" t="s">
        <v>186</v>
      </c>
      <c r="H62" s="24"/>
      <c r="I62" s="27">
        <v>6836</v>
      </c>
      <c r="J62" s="28" t="s">
        <v>186</v>
      </c>
      <c r="K62" s="24" t="s">
        <v>186</v>
      </c>
      <c r="L62" s="24"/>
      <c r="M62" s="46">
        <v>0</v>
      </c>
      <c r="N62" s="28" t="s">
        <v>186</v>
      </c>
    </row>
    <row r="63" spans="1:26" x14ac:dyDescent="0.25">
      <c r="A63" s="12"/>
      <c r="B63" s="2" t="s">
        <v>289</v>
      </c>
      <c r="C63" s="4" t="s">
        <v>186</v>
      </c>
      <c r="D63" s="4"/>
      <c r="E63" s="25">
        <v>14212</v>
      </c>
      <c r="F63" t="s">
        <v>186</v>
      </c>
      <c r="G63" s="4" t="s">
        <v>186</v>
      </c>
      <c r="H63" s="4"/>
      <c r="I63" s="25">
        <v>20224</v>
      </c>
      <c r="J63" t="s">
        <v>186</v>
      </c>
      <c r="K63" s="4" t="s">
        <v>186</v>
      </c>
      <c r="L63" s="4"/>
      <c r="M63" s="26">
        <v>0</v>
      </c>
      <c r="N63" t="s">
        <v>186</v>
      </c>
    </row>
    <row r="64" spans="1:26" x14ac:dyDescent="0.25">
      <c r="A64" s="12"/>
      <c r="B64" s="23" t="s">
        <v>290</v>
      </c>
      <c r="C64" s="24" t="s">
        <v>186</v>
      </c>
      <c r="D64" s="24"/>
      <c r="E64" s="46">
        <v>24</v>
      </c>
      <c r="F64" s="28" t="s">
        <v>186</v>
      </c>
      <c r="G64" s="24" t="s">
        <v>186</v>
      </c>
      <c r="H64" s="24"/>
      <c r="I64" s="46">
        <v>24</v>
      </c>
      <c r="J64" s="28" t="s">
        <v>186</v>
      </c>
      <c r="K64" s="24" t="s">
        <v>186</v>
      </c>
      <c r="L64" s="24"/>
      <c r="M64" s="46">
        <v>0</v>
      </c>
      <c r="N64" s="28" t="s">
        <v>186</v>
      </c>
    </row>
    <row r="65" spans="1:14" x14ac:dyDescent="0.25">
      <c r="A65" s="12"/>
      <c r="B65" s="2" t="s">
        <v>291</v>
      </c>
      <c r="C65" s="4" t="s">
        <v>186</v>
      </c>
      <c r="D65" s="4"/>
      <c r="E65" s="26">
        <v>127</v>
      </c>
      <c r="F65" t="s">
        <v>186</v>
      </c>
      <c r="G65" s="4" t="s">
        <v>186</v>
      </c>
      <c r="H65" s="4"/>
      <c r="I65" s="26">
        <v>166</v>
      </c>
      <c r="J65" t="s">
        <v>186</v>
      </c>
      <c r="K65" s="4" t="s">
        <v>186</v>
      </c>
      <c r="L65" s="4"/>
      <c r="M65" s="26">
        <v>0</v>
      </c>
      <c r="N65" t="s">
        <v>186</v>
      </c>
    </row>
    <row r="66" spans="1:14" ht="30" x14ac:dyDescent="0.25">
      <c r="A66" s="12"/>
      <c r="B66" s="23" t="s">
        <v>355</v>
      </c>
      <c r="C66" s="24" t="s">
        <v>186</v>
      </c>
      <c r="D66" s="24"/>
      <c r="E66" s="24"/>
      <c r="F66" s="24"/>
      <c r="G66" s="24" t="s">
        <v>186</v>
      </c>
      <c r="H66" s="24"/>
      <c r="I66" s="24"/>
      <c r="J66" s="24"/>
      <c r="K66" s="24" t="s">
        <v>186</v>
      </c>
      <c r="L66" s="24"/>
      <c r="M66" s="24"/>
      <c r="N66" s="24"/>
    </row>
    <row r="67" spans="1:14" x14ac:dyDescent="0.25">
      <c r="A67" s="12"/>
      <c r="B67" s="2" t="s">
        <v>287</v>
      </c>
      <c r="C67" s="4" t="s">
        <v>186</v>
      </c>
      <c r="D67" s="4"/>
      <c r="E67" s="25">
        <v>1181</v>
      </c>
      <c r="F67" t="s">
        <v>186</v>
      </c>
      <c r="G67" s="4" t="s">
        <v>186</v>
      </c>
      <c r="H67" s="4"/>
      <c r="I67" s="25">
        <v>1261</v>
      </c>
      <c r="J67" t="s">
        <v>186</v>
      </c>
      <c r="K67" s="4" t="s">
        <v>186</v>
      </c>
      <c r="L67" s="4"/>
      <c r="M67" s="26">
        <v>173</v>
      </c>
      <c r="N67" t="s">
        <v>186</v>
      </c>
    </row>
    <row r="68" spans="1:14" x14ac:dyDescent="0.25">
      <c r="A68" s="12"/>
      <c r="B68" s="23" t="s">
        <v>288</v>
      </c>
      <c r="C68" s="24" t="s">
        <v>186</v>
      </c>
      <c r="D68" s="24"/>
      <c r="E68" s="27">
        <v>8968</v>
      </c>
      <c r="F68" s="28" t="s">
        <v>186</v>
      </c>
      <c r="G68" s="24" t="s">
        <v>186</v>
      </c>
      <c r="H68" s="24"/>
      <c r="I68" s="27">
        <v>9495</v>
      </c>
      <c r="J68" s="28" t="s">
        <v>186</v>
      </c>
      <c r="K68" s="24" t="s">
        <v>186</v>
      </c>
      <c r="L68" s="24"/>
      <c r="M68" s="46">
        <v>684</v>
      </c>
      <c r="N68" s="28" t="s">
        <v>186</v>
      </c>
    </row>
    <row r="69" spans="1:14" x14ac:dyDescent="0.25">
      <c r="A69" s="12"/>
      <c r="B69" s="2" t="s">
        <v>289</v>
      </c>
      <c r="C69" s="4" t="s">
        <v>186</v>
      </c>
      <c r="D69" s="4"/>
      <c r="E69" s="25">
        <v>21741</v>
      </c>
      <c r="F69" t="s">
        <v>186</v>
      </c>
      <c r="G69" s="4" t="s">
        <v>186</v>
      </c>
      <c r="H69" s="4"/>
      <c r="I69" s="25">
        <v>22295</v>
      </c>
      <c r="J69" t="s">
        <v>186</v>
      </c>
      <c r="K69" s="4" t="s">
        <v>186</v>
      </c>
      <c r="L69" s="4"/>
      <c r="M69" s="25">
        <v>4202</v>
      </c>
      <c r="N69" t="s">
        <v>186</v>
      </c>
    </row>
    <row r="70" spans="1:14" x14ac:dyDescent="0.25">
      <c r="A70" s="12"/>
      <c r="B70" s="23" t="s">
        <v>290</v>
      </c>
      <c r="C70" s="24" t="s">
        <v>186</v>
      </c>
      <c r="D70" s="24"/>
      <c r="E70" s="46">
        <v>0</v>
      </c>
      <c r="F70" s="28" t="s">
        <v>186</v>
      </c>
      <c r="G70" s="24" t="s">
        <v>186</v>
      </c>
      <c r="H70" s="24"/>
      <c r="I70" s="46">
        <v>0</v>
      </c>
      <c r="J70" s="28" t="s">
        <v>186</v>
      </c>
      <c r="K70" s="24" t="s">
        <v>186</v>
      </c>
      <c r="L70" s="24"/>
      <c r="M70" s="46">
        <v>0</v>
      </c>
      <c r="N70" s="28" t="s">
        <v>186</v>
      </c>
    </row>
    <row r="71" spans="1:14" x14ac:dyDescent="0.25">
      <c r="A71" s="12"/>
      <c r="B71" s="2" t="s">
        <v>291</v>
      </c>
      <c r="C71" s="4" t="s">
        <v>186</v>
      </c>
      <c r="D71" s="4"/>
      <c r="E71" s="26">
        <v>551</v>
      </c>
      <c r="F71" t="s">
        <v>186</v>
      </c>
      <c r="G71" s="4" t="s">
        <v>186</v>
      </c>
      <c r="H71" s="4"/>
      <c r="I71" s="26">
        <v>573</v>
      </c>
      <c r="J71" t="s">
        <v>186</v>
      </c>
      <c r="K71" s="4" t="s">
        <v>186</v>
      </c>
      <c r="L71" s="4"/>
      <c r="M71" s="26">
        <v>118</v>
      </c>
      <c r="N71" t="s">
        <v>186</v>
      </c>
    </row>
    <row r="72" spans="1:14" x14ac:dyDescent="0.25">
      <c r="A72" s="12"/>
      <c r="B72" s="23" t="s">
        <v>356</v>
      </c>
      <c r="C72" s="24" t="s">
        <v>186</v>
      </c>
      <c r="D72" s="24"/>
      <c r="E72" s="24"/>
      <c r="F72" s="24"/>
      <c r="G72" s="24" t="s">
        <v>186</v>
      </c>
      <c r="H72" s="24"/>
      <c r="I72" s="24"/>
      <c r="J72" s="24"/>
      <c r="K72" s="24" t="s">
        <v>186</v>
      </c>
      <c r="L72" s="24"/>
      <c r="M72" s="24"/>
      <c r="N72" s="24"/>
    </row>
    <row r="73" spans="1:14" x14ac:dyDescent="0.25">
      <c r="A73" s="12"/>
      <c r="B73" s="2" t="s">
        <v>287</v>
      </c>
      <c r="C73" s="4" t="s">
        <v>186</v>
      </c>
      <c r="D73" s="4"/>
      <c r="E73" s="25">
        <v>3855</v>
      </c>
      <c r="F73" t="s">
        <v>186</v>
      </c>
      <c r="G73" s="4" t="s">
        <v>186</v>
      </c>
      <c r="H73" s="4"/>
      <c r="I73" s="25">
        <v>4562</v>
      </c>
      <c r="J73" t="s">
        <v>186</v>
      </c>
      <c r="K73" s="4" t="s">
        <v>186</v>
      </c>
      <c r="L73" s="4"/>
      <c r="M73" s="26">
        <v>173</v>
      </c>
      <c r="N73" t="s">
        <v>186</v>
      </c>
    </row>
    <row r="74" spans="1:14" x14ac:dyDescent="0.25">
      <c r="A74" s="12"/>
      <c r="B74" s="23" t="s">
        <v>288</v>
      </c>
      <c r="C74" s="24" t="s">
        <v>186</v>
      </c>
      <c r="D74" s="24"/>
      <c r="E74" s="27">
        <v>13723</v>
      </c>
      <c r="F74" s="28" t="s">
        <v>186</v>
      </c>
      <c r="G74" s="24" t="s">
        <v>186</v>
      </c>
      <c r="H74" s="24"/>
      <c r="I74" s="27">
        <v>16331</v>
      </c>
      <c r="J74" s="28" t="s">
        <v>186</v>
      </c>
      <c r="K74" s="24" t="s">
        <v>186</v>
      </c>
      <c r="L74" s="24"/>
      <c r="M74" s="46">
        <v>684</v>
      </c>
      <c r="N74" s="28" t="s">
        <v>186</v>
      </c>
    </row>
    <row r="75" spans="1:14" x14ac:dyDescent="0.25">
      <c r="A75" s="12"/>
      <c r="B75" s="2" t="s">
        <v>289</v>
      </c>
      <c r="C75" s="4" t="s">
        <v>186</v>
      </c>
      <c r="D75" s="4"/>
      <c r="E75" s="25">
        <v>35953</v>
      </c>
      <c r="F75" t="s">
        <v>186</v>
      </c>
      <c r="G75" s="4" t="s">
        <v>186</v>
      </c>
      <c r="H75" s="4"/>
      <c r="I75" s="25">
        <v>42519</v>
      </c>
      <c r="J75" t="s">
        <v>186</v>
      </c>
      <c r="K75" s="4" t="s">
        <v>186</v>
      </c>
      <c r="L75" s="4"/>
      <c r="M75" s="25">
        <v>4202</v>
      </c>
      <c r="N75" t="s">
        <v>186</v>
      </c>
    </row>
    <row r="76" spans="1:14" x14ac:dyDescent="0.25">
      <c r="A76" s="12"/>
      <c r="B76" s="23" t="s">
        <v>290</v>
      </c>
      <c r="C76" s="24" t="s">
        <v>186</v>
      </c>
      <c r="D76" s="24"/>
      <c r="E76" s="46">
        <v>24</v>
      </c>
      <c r="F76" s="28" t="s">
        <v>186</v>
      </c>
      <c r="G76" s="24" t="s">
        <v>186</v>
      </c>
      <c r="H76" s="24"/>
      <c r="I76" s="46">
        <v>24</v>
      </c>
      <c r="J76" s="28" t="s">
        <v>186</v>
      </c>
      <c r="K76" s="24" t="s">
        <v>186</v>
      </c>
      <c r="L76" s="24"/>
      <c r="M76" s="46">
        <v>0</v>
      </c>
      <c r="N76" s="28" t="s">
        <v>186</v>
      </c>
    </row>
    <row r="77" spans="1:14" ht="15.75" thickBot="1" x14ac:dyDescent="0.3">
      <c r="A77" s="12"/>
      <c r="B77" s="2" t="s">
        <v>291</v>
      </c>
      <c r="C77" s="4" t="s">
        <v>186</v>
      </c>
      <c r="D77" s="4"/>
      <c r="E77" s="26">
        <v>678</v>
      </c>
      <c r="F77" t="s">
        <v>186</v>
      </c>
      <c r="G77" s="4" t="s">
        <v>186</v>
      </c>
      <c r="H77" s="4"/>
      <c r="I77" s="26">
        <v>739</v>
      </c>
      <c r="J77" t="s">
        <v>186</v>
      </c>
      <c r="K77" s="4" t="s">
        <v>186</v>
      </c>
      <c r="L77" s="4"/>
      <c r="M77" s="26">
        <v>118</v>
      </c>
      <c r="N77" t="s">
        <v>186</v>
      </c>
    </row>
    <row r="78" spans="1:14" x14ac:dyDescent="0.25">
      <c r="A78" s="12"/>
      <c r="B78" s="14"/>
      <c r="C78" s="14" t="s">
        <v>186</v>
      </c>
      <c r="D78" s="32"/>
      <c r="E78" s="32"/>
      <c r="F78" s="14"/>
      <c r="G78" s="14" t="s">
        <v>186</v>
      </c>
      <c r="H78" s="32"/>
      <c r="I78" s="32"/>
      <c r="J78" s="14"/>
      <c r="K78" s="14" t="s">
        <v>186</v>
      </c>
      <c r="L78" s="32"/>
      <c r="M78" s="32"/>
      <c r="N78" s="14"/>
    </row>
    <row r="79" spans="1:14" ht="15.75" thickBot="1" x14ac:dyDescent="0.3">
      <c r="A79" s="12"/>
      <c r="B79" s="23"/>
      <c r="C79" s="30" t="s">
        <v>186</v>
      </c>
      <c r="D79" s="24" t="s">
        <v>193</v>
      </c>
      <c r="E79" s="27">
        <v>54233</v>
      </c>
      <c r="F79" s="28" t="s">
        <v>186</v>
      </c>
      <c r="G79" s="30" t="s">
        <v>186</v>
      </c>
      <c r="H79" s="24" t="s">
        <v>193</v>
      </c>
      <c r="I79" s="27">
        <v>64175</v>
      </c>
      <c r="J79" s="28" t="s">
        <v>186</v>
      </c>
      <c r="K79" s="30" t="s">
        <v>186</v>
      </c>
      <c r="L79" s="24" t="s">
        <v>193</v>
      </c>
      <c r="M79" s="27">
        <v>5177</v>
      </c>
      <c r="N79" s="28" t="s">
        <v>186</v>
      </c>
    </row>
    <row r="80" spans="1:14" ht="15.75" thickTop="1" x14ac:dyDescent="0.25">
      <c r="A80" s="12"/>
      <c r="B80" s="14"/>
      <c r="C80" s="14" t="s">
        <v>186</v>
      </c>
      <c r="D80" s="29"/>
      <c r="E80" s="29"/>
      <c r="F80" s="14"/>
      <c r="G80" s="14" t="s">
        <v>186</v>
      </c>
      <c r="H80" s="29"/>
      <c r="I80" s="29"/>
      <c r="J80" s="14"/>
      <c r="K80" s="14" t="s">
        <v>186</v>
      </c>
      <c r="L80" s="29"/>
      <c r="M80" s="29"/>
      <c r="N80" s="14"/>
    </row>
    <row r="81" spans="1:26" x14ac:dyDescent="0.25">
      <c r="A81" s="12"/>
      <c r="B81" s="20"/>
      <c r="C81" s="20"/>
      <c r="D81" s="20"/>
      <c r="E81" s="20"/>
      <c r="F81" s="20"/>
      <c r="G81" s="20"/>
      <c r="H81" s="20"/>
      <c r="I81" s="20"/>
      <c r="J81" s="20"/>
      <c r="K81" s="20"/>
      <c r="L81" s="20"/>
      <c r="M81" s="20"/>
      <c r="N81" s="20"/>
      <c r="O81" s="20"/>
      <c r="P81" s="20"/>
      <c r="Q81" s="20"/>
      <c r="R81" s="20"/>
      <c r="S81" s="20"/>
      <c r="T81" s="20"/>
      <c r="U81" s="20"/>
      <c r="V81" s="20"/>
      <c r="W81" s="20"/>
      <c r="X81" s="20"/>
      <c r="Y81" s="20"/>
      <c r="Z81" s="20"/>
    </row>
    <row r="82" spans="1:26" x14ac:dyDescent="0.25">
      <c r="A82" s="12"/>
      <c r="B82" s="18"/>
      <c r="C82" s="18"/>
      <c r="D82" s="18"/>
      <c r="E82" s="18"/>
      <c r="F82" s="18"/>
      <c r="G82" s="18"/>
      <c r="H82" s="18"/>
      <c r="I82" s="18"/>
      <c r="J82" s="18"/>
      <c r="K82" s="18"/>
      <c r="L82" s="18"/>
      <c r="M82" s="18"/>
      <c r="N82" s="18"/>
      <c r="O82" s="18"/>
      <c r="P82" s="18"/>
      <c r="Q82" s="18"/>
      <c r="R82" s="18"/>
      <c r="S82" s="18"/>
      <c r="T82" s="18"/>
      <c r="U82" s="18"/>
      <c r="V82" s="18"/>
      <c r="W82" s="18"/>
      <c r="X82" s="18"/>
      <c r="Y82" s="18"/>
      <c r="Z82" s="18"/>
    </row>
    <row r="83" spans="1:26" x14ac:dyDescent="0.25">
      <c r="A83" s="12"/>
      <c r="B83" s="4"/>
      <c r="C83" s="4"/>
      <c r="D83" s="4"/>
      <c r="E83" s="4"/>
      <c r="F83" s="4"/>
      <c r="G83" s="4"/>
      <c r="H83" s="4"/>
      <c r="I83" s="4"/>
      <c r="J83" s="4"/>
      <c r="K83" s="4"/>
      <c r="L83" s="4"/>
      <c r="M83" s="4"/>
      <c r="N83" s="4"/>
    </row>
    <row r="84" spans="1:26" ht="15.75" thickBot="1" x14ac:dyDescent="0.3">
      <c r="A84" s="12"/>
      <c r="B84" s="4"/>
      <c r="C84" s="4" t="s">
        <v>186</v>
      </c>
      <c r="D84" s="34" t="s">
        <v>234</v>
      </c>
      <c r="E84" s="34"/>
      <c r="F84" s="34"/>
      <c r="G84" s="34"/>
      <c r="H84" s="34"/>
      <c r="I84" s="34"/>
      <c r="J84" s="34"/>
      <c r="K84" s="34"/>
      <c r="L84" s="34"/>
      <c r="M84" s="34"/>
      <c r="N84" s="4"/>
    </row>
    <row r="85" spans="1:26" ht="15" customHeight="1" x14ac:dyDescent="0.25">
      <c r="A85" s="12"/>
      <c r="B85" s="4"/>
      <c r="C85" s="4" t="s">
        <v>186</v>
      </c>
      <c r="D85" s="67"/>
      <c r="E85" s="67"/>
      <c r="F85" s="4"/>
      <c r="G85" s="4" t="s">
        <v>186</v>
      </c>
      <c r="H85" s="68" t="s">
        <v>350</v>
      </c>
      <c r="I85" s="68"/>
      <c r="J85" s="4"/>
      <c r="K85" s="4" t="s">
        <v>186</v>
      </c>
      <c r="L85" s="68" t="s">
        <v>351</v>
      </c>
      <c r="M85" s="68"/>
      <c r="N85" s="4"/>
    </row>
    <row r="86" spans="1:26" ht="15" customHeight="1" x14ac:dyDescent="0.25">
      <c r="A86" s="12"/>
      <c r="B86" s="4"/>
      <c r="C86" s="4" t="s">
        <v>186</v>
      </c>
      <c r="D86" s="33" t="s">
        <v>340</v>
      </c>
      <c r="E86" s="33"/>
      <c r="F86" s="4"/>
      <c r="G86" s="4" t="s">
        <v>186</v>
      </c>
      <c r="H86" s="33" t="s">
        <v>352</v>
      </c>
      <c r="I86" s="33"/>
      <c r="J86" s="4"/>
      <c r="K86" s="4" t="s">
        <v>186</v>
      </c>
      <c r="L86" s="33" t="s">
        <v>338</v>
      </c>
      <c r="M86" s="33"/>
      <c r="N86" s="4"/>
    </row>
    <row r="87" spans="1:26" ht="15.75" thickBot="1" x14ac:dyDescent="0.3">
      <c r="A87" s="12"/>
      <c r="B87" t="s">
        <v>210</v>
      </c>
      <c r="C87" s="4" t="s">
        <v>186</v>
      </c>
      <c r="D87" s="34" t="s">
        <v>345</v>
      </c>
      <c r="E87" s="34"/>
      <c r="F87" s="4"/>
      <c r="G87" s="4" t="s">
        <v>186</v>
      </c>
      <c r="H87" s="34" t="s">
        <v>353</v>
      </c>
      <c r="I87" s="34"/>
      <c r="J87" s="4"/>
      <c r="K87" s="4" t="s">
        <v>186</v>
      </c>
      <c r="L87" s="34" t="s">
        <v>342</v>
      </c>
      <c r="M87" s="34"/>
      <c r="N87" s="4"/>
    </row>
    <row r="88" spans="1:26" ht="30" x14ac:dyDescent="0.25">
      <c r="A88" s="12"/>
      <c r="B88" s="23" t="s">
        <v>354</v>
      </c>
      <c r="C88" s="24" t="s">
        <v>186</v>
      </c>
      <c r="D88" s="24"/>
      <c r="E88" s="24"/>
      <c r="F88" s="24"/>
      <c r="G88" s="24" t="s">
        <v>186</v>
      </c>
      <c r="H88" s="24"/>
      <c r="I88" s="24"/>
      <c r="J88" s="24"/>
      <c r="K88" s="24" t="s">
        <v>186</v>
      </c>
      <c r="L88" s="24"/>
      <c r="M88" s="24"/>
      <c r="N88" s="24"/>
    </row>
    <row r="89" spans="1:26" x14ac:dyDescent="0.25">
      <c r="A89" s="12"/>
      <c r="B89" s="2" t="s">
        <v>287</v>
      </c>
      <c r="C89" s="4" t="s">
        <v>186</v>
      </c>
      <c r="D89" s="4" t="s">
        <v>193</v>
      </c>
      <c r="E89" s="25">
        <v>1128</v>
      </c>
      <c r="F89" t="s">
        <v>186</v>
      </c>
      <c r="G89" s="4" t="s">
        <v>186</v>
      </c>
      <c r="H89" s="4" t="s">
        <v>193</v>
      </c>
      <c r="I89" s="25">
        <v>1608</v>
      </c>
      <c r="J89" t="s">
        <v>186</v>
      </c>
      <c r="K89" s="4" t="s">
        <v>186</v>
      </c>
      <c r="L89" s="4" t="s">
        <v>193</v>
      </c>
      <c r="M89" s="26">
        <v>0</v>
      </c>
      <c r="N89" t="s">
        <v>186</v>
      </c>
    </row>
    <row r="90" spans="1:26" x14ac:dyDescent="0.25">
      <c r="A90" s="12"/>
      <c r="B90" s="23" t="s">
        <v>288</v>
      </c>
      <c r="C90" s="24" t="s">
        <v>186</v>
      </c>
      <c r="D90" s="24"/>
      <c r="E90" s="27">
        <v>12357</v>
      </c>
      <c r="F90" s="28" t="s">
        <v>186</v>
      </c>
      <c r="G90" s="24" t="s">
        <v>186</v>
      </c>
      <c r="H90" s="24"/>
      <c r="I90" s="27">
        <v>14337</v>
      </c>
      <c r="J90" s="28" t="s">
        <v>186</v>
      </c>
      <c r="K90" s="24" t="s">
        <v>186</v>
      </c>
      <c r="L90" s="24"/>
      <c r="M90" s="46">
        <v>0</v>
      </c>
      <c r="N90" s="28" t="s">
        <v>186</v>
      </c>
    </row>
    <row r="91" spans="1:26" x14ac:dyDescent="0.25">
      <c r="A91" s="12"/>
      <c r="B91" s="2" t="s">
        <v>289</v>
      </c>
      <c r="C91" s="4" t="s">
        <v>186</v>
      </c>
      <c r="D91" s="4"/>
      <c r="E91" s="25">
        <v>15463</v>
      </c>
      <c r="F91" t="s">
        <v>186</v>
      </c>
      <c r="G91" s="4" t="s">
        <v>186</v>
      </c>
      <c r="H91" s="4"/>
      <c r="I91" s="25">
        <v>22022</v>
      </c>
      <c r="J91" t="s">
        <v>186</v>
      </c>
      <c r="K91" s="4" t="s">
        <v>186</v>
      </c>
      <c r="L91" s="4"/>
      <c r="M91" s="26">
        <v>0</v>
      </c>
      <c r="N91" t="s">
        <v>186</v>
      </c>
    </row>
    <row r="92" spans="1:26" x14ac:dyDescent="0.25">
      <c r="A92" s="12"/>
      <c r="B92" s="23" t="s">
        <v>290</v>
      </c>
      <c r="C92" s="24" t="s">
        <v>186</v>
      </c>
      <c r="D92" s="24"/>
      <c r="E92" s="46">
        <v>0</v>
      </c>
      <c r="F92" s="28" t="s">
        <v>186</v>
      </c>
      <c r="G92" s="24" t="s">
        <v>186</v>
      </c>
      <c r="H92" s="24"/>
      <c r="I92" s="46">
        <v>0</v>
      </c>
      <c r="J92" s="28" t="s">
        <v>186</v>
      </c>
      <c r="K92" s="24" t="s">
        <v>186</v>
      </c>
      <c r="L92" s="24"/>
      <c r="M92" s="46">
        <v>0</v>
      </c>
      <c r="N92" s="28" t="s">
        <v>186</v>
      </c>
    </row>
    <row r="93" spans="1:26" x14ac:dyDescent="0.25">
      <c r="A93" s="12"/>
      <c r="B93" s="2" t="s">
        <v>291</v>
      </c>
      <c r="C93" s="4" t="s">
        <v>186</v>
      </c>
      <c r="D93" s="4"/>
      <c r="E93" s="26">
        <v>223</v>
      </c>
      <c r="F93" t="s">
        <v>186</v>
      </c>
      <c r="G93" s="4" t="s">
        <v>186</v>
      </c>
      <c r="H93" s="4"/>
      <c r="I93" s="26">
        <v>255</v>
      </c>
      <c r="J93" t="s">
        <v>186</v>
      </c>
      <c r="K93" s="4" t="s">
        <v>186</v>
      </c>
      <c r="L93" s="4"/>
      <c r="M93" s="26">
        <v>0</v>
      </c>
      <c r="N93" t="s">
        <v>186</v>
      </c>
    </row>
    <row r="94" spans="1:26" ht="30" x14ac:dyDescent="0.25">
      <c r="A94" s="12"/>
      <c r="B94" s="23" t="s">
        <v>355</v>
      </c>
      <c r="C94" s="24" t="s">
        <v>186</v>
      </c>
      <c r="D94" s="24"/>
      <c r="E94" s="24"/>
      <c r="F94" s="24"/>
      <c r="G94" s="24" t="s">
        <v>186</v>
      </c>
      <c r="H94" s="24"/>
      <c r="I94" s="24"/>
      <c r="J94" s="24"/>
      <c r="K94" s="24" t="s">
        <v>186</v>
      </c>
      <c r="L94" s="24"/>
      <c r="M94" s="24"/>
      <c r="N94" s="24"/>
    </row>
    <row r="95" spans="1:26" x14ac:dyDescent="0.25">
      <c r="A95" s="12"/>
      <c r="B95" s="2" t="s">
        <v>287</v>
      </c>
      <c r="C95" s="4" t="s">
        <v>186</v>
      </c>
      <c r="D95" s="4"/>
      <c r="E95" s="25">
        <v>2897</v>
      </c>
      <c r="F95" t="s">
        <v>186</v>
      </c>
      <c r="G95" s="4" t="s">
        <v>186</v>
      </c>
      <c r="H95" s="4"/>
      <c r="I95" s="25">
        <v>2941</v>
      </c>
      <c r="J95" t="s">
        <v>186</v>
      </c>
      <c r="K95" s="4" t="s">
        <v>186</v>
      </c>
      <c r="L95" s="4"/>
      <c r="M95" s="26">
        <v>230</v>
      </c>
      <c r="N95" t="s">
        <v>186</v>
      </c>
    </row>
    <row r="96" spans="1:26" x14ac:dyDescent="0.25">
      <c r="A96" s="12"/>
      <c r="B96" s="23" t="s">
        <v>288</v>
      </c>
      <c r="C96" s="24" t="s">
        <v>186</v>
      </c>
      <c r="D96" s="24"/>
      <c r="E96" s="27">
        <v>26130</v>
      </c>
      <c r="F96" s="28" t="s">
        <v>186</v>
      </c>
      <c r="G96" s="24" t="s">
        <v>186</v>
      </c>
      <c r="H96" s="24"/>
      <c r="I96" s="27">
        <v>26648</v>
      </c>
      <c r="J96" s="28" t="s">
        <v>186</v>
      </c>
      <c r="K96" s="24" t="s">
        <v>186</v>
      </c>
      <c r="L96" s="24"/>
      <c r="M96" s="27">
        <v>2264</v>
      </c>
      <c r="N96" s="28" t="s">
        <v>186</v>
      </c>
    </row>
    <row r="97" spans="1:26" x14ac:dyDescent="0.25">
      <c r="A97" s="12"/>
      <c r="B97" s="2" t="s">
        <v>289</v>
      </c>
      <c r="C97" s="4" t="s">
        <v>186</v>
      </c>
      <c r="D97" s="4"/>
      <c r="E97" s="25">
        <v>24256</v>
      </c>
      <c r="F97" t="s">
        <v>186</v>
      </c>
      <c r="G97" s="4" t="s">
        <v>186</v>
      </c>
      <c r="H97" s="4"/>
      <c r="I97" s="25">
        <v>24752</v>
      </c>
      <c r="J97" t="s">
        <v>186</v>
      </c>
      <c r="K97" s="4" t="s">
        <v>186</v>
      </c>
      <c r="L97" s="4"/>
      <c r="M97" s="25">
        <v>4700</v>
      </c>
      <c r="N97" t="s">
        <v>186</v>
      </c>
    </row>
    <row r="98" spans="1:26" x14ac:dyDescent="0.25">
      <c r="A98" s="12"/>
      <c r="B98" s="23" t="s">
        <v>290</v>
      </c>
      <c r="C98" s="24" t="s">
        <v>186</v>
      </c>
      <c r="D98" s="24"/>
      <c r="E98" s="46">
        <v>0</v>
      </c>
      <c r="F98" s="28" t="s">
        <v>186</v>
      </c>
      <c r="G98" s="24" t="s">
        <v>186</v>
      </c>
      <c r="H98" s="24"/>
      <c r="I98" s="46">
        <v>0</v>
      </c>
      <c r="J98" s="28" t="s">
        <v>186</v>
      </c>
      <c r="K98" s="24" t="s">
        <v>186</v>
      </c>
      <c r="L98" s="24"/>
      <c r="M98" s="46">
        <v>0</v>
      </c>
      <c r="N98" s="28" t="s">
        <v>186</v>
      </c>
    </row>
    <row r="99" spans="1:26" x14ac:dyDescent="0.25">
      <c r="A99" s="12"/>
      <c r="B99" s="2" t="s">
        <v>291</v>
      </c>
      <c r="C99" s="4" t="s">
        <v>186</v>
      </c>
      <c r="D99" s="4"/>
      <c r="E99" s="26">
        <v>447</v>
      </c>
      <c r="F99" t="s">
        <v>186</v>
      </c>
      <c r="G99" s="4" t="s">
        <v>186</v>
      </c>
      <c r="H99" s="4"/>
      <c r="I99" s="26">
        <v>460</v>
      </c>
      <c r="J99" t="s">
        <v>186</v>
      </c>
      <c r="K99" s="4" t="s">
        <v>186</v>
      </c>
      <c r="L99" s="4"/>
      <c r="M99" s="26">
        <v>75</v>
      </c>
      <c r="N99" t="s">
        <v>186</v>
      </c>
    </row>
    <row r="100" spans="1:26" x14ac:dyDescent="0.25">
      <c r="A100" s="12"/>
      <c r="B100" s="23" t="s">
        <v>356</v>
      </c>
      <c r="C100" s="24" t="s">
        <v>186</v>
      </c>
      <c r="D100" s="24"/>
      <c r="E100" s="24"/>
      <c r="F100" s="24"/>
      <c r="G100" s="24" t="s">
        <v>186</v>
      </c>
      <c r="H100" s="24"/>
      <c r="I100" s="24"/>
      <c r="J100" s="24"/>
      <c r="K100" s="24" t="s">
        <v>186</v>
      </c>
      <c r="L100" s="24"/>
      <c r="M100" s="24"/>
      <c r="N100" s="24"/>
    </row>
    <row r="101" spans="1:26" x14ac:dyDescent="0.25">
      <c r="A101" s="12"/>
      <c r="B101" s="2" t="s">
        <v>287</v>
      </c>
      <c r="C101" s="4" t="s">
        <v>186</v>
      </c>
      <c r="D101" s="4"/>
      <c r="E101" s="25">
        <v>4025</v>
      </c>
      <c r="F101" t="s">
        <v>186</v>
      </c>
      <c r="G101" s="4" t="s">
        <v>186</v>
      </c>
      <c r="H101" s="4"/>
      <c r="I101" s="25">
        <v>4549</v>
      </c>
      <c r="J101" t="s">
        <v>186</v>
      </c>
      <c r="K101" s="4" t="s">
        <v>186</v>
      </c>
      <c r="L101" s="4"/>
      <c r="M101" s="26">
        <v>230</v>
      </c>
      <c r="N101" t="s">
        <v>186</v>
      </c>
    </row>
    <row r="102" spans="1:26" x14ac:dyDescent="0.25">
      <c r="A102" s="12"/>
      <c r="B102" s="23" t="s">
        <v>288</v>
      </c>
      <c r="C102" s="24" t="s">
        <v>186</v>
      </c>
      <c r="D102" s="24"/>
      <c r="E102" s="27">
        <v>38487</v>
      </c>
      <c r="F102" s="28" t="s">
        <v>186</v>
      </c>
      <c r="G102" s="24" t="s">
        <v>186</v>
      </c>
      <c r="H102" s="24"/>
      <c r="I102" s="27">
        <v>40985</v>
      </c>
      <c r="J102" s="28" t="s">
        <v>186</v>
      </c>
      <c r="K102" s="24" t="s">
        <v>186</v>
      </c>
      <c r="L102" s="24"/>
      <c r="M102" s="27">
        <v>2264</v>
      </c>
      <c r="N102" s="28" t="s">
        <v>186</v>
      </c>
    </row>
    <row r="103" spans="1:26" x14ac:dyDescent="0.25">
      <c r="A103" s="12"/>
      <c r="B103" s="2" t="s">
        <v>289</v>
      </c>
      <c r="C103" s="4" t="s">
        <v>186</v>
      </c>
      <c r="D103" s="4"/>
      <c r="E103" s="25">
        <v>39719</v>
      </c>
      <c r="F103" t="s">
        <v>186</v>
      </c>
      <c r="G103" s="4" t="s">
        <v>186</v>
      </c>
      <c r="H103" s="4"/>
      <c r="I103" s="25">
        <v>46774</v>
      </c>
      <c r="J103" t="s">
        <v>186</v>
      </c>
      <c r="K103" s="4" t="s">
        <v>186</v>
      </c>
      <c r="L103" s="4"/>
      <c r="M103" s="25">
        <v>4700</v>
      </c>
      <c r="N103" t="s">
        <v>186</v>
      </c>
    </row>
    <row r="104" spans="1:26" x14ac:dyDescent="0.25">
      <c r="A104" s="12"/>
      <c r="B104" s="23" t="s">
        <v>290</v>
      </c>
      <c r="C104" s="24" t="s">
        <v>186</v>
      </c>
      <c r="D104" s="24"/>
      <c r="E104" s="46">
        <v>0</v>
      </c>
      <c r="F104" s="28" t="s">
        <v>186</v>
      </c>
      <c r="G104" s="24" t="s">
        <v>186</v>
      </c>
      <c r="H104" s="24"/>
      <c r="I104" s="46">
        <v>0</v>
      </c>
      <c r="J104" s="28" t="s">
        <v>186</v>
      </c>
      <c r="K104" s="24" t="s">
        <v>186</v>
      </c>
      <c r="L104" s="24"/>
      <c r="M104" s="46">
        <v>0</v>
      </c>
      <c r="N104" s="28" t="s">
        <v>186</v>
      </c>
    </row>
    <row r="105" spans="1:26" ht="15.75" thickBot="1" x14ac:dyDescent="0.3">
      <c r="A105" s="12"/>
      <c r="B105" s="2" t="s">
        <v>291</v>
      </c>
      <c r="C105" s="4" t="s">
        <v>186</v>
      </c>
      <c r="D105" s="4"/>
      <c r="E105" s="26">
        <v>670</v>
      </c>
      <c r="F105" t="s">
        <v>186</v>
      </c>
      <c r="G105" s="4" t="s">
        <v>186</v>
      </c>
      <c r="H105" s="4"/>
      <c r="I105" s="26">
        <v>715</v>
      </c>
      <c r="J105" t="s">
        <v>186</v>
      </c>
      <c r="K105" s="4" t="s">
        <v>186</v>
      </c>
      <c r="L105" s="4"/>
      <c r="M105" s="26">
        <v>75</v>
      </c>
      <c r="N105" t="s">
        <v>186</v>
      </c>
    </row>
    <row r="106" spans="1:26" x14ac:dyDescent="0.25">
      <c r="A106" s="12"/>
      <c r="B106" s="14"/>
      <c r="C106" s="14" t="s">
        <v>186</v>
      </c>
      <c r="D106" s="32"/>
      <c r="E106" s="32"/>
      <c r="F106" s="14"/>
      <c r="G106" s="14" t="s">
        <v>186</v>
      </c>
      <c r="H106" s="32"/>
      <c r="I106" s="32"/>
      <c r="J106" s="14"/>
      <c r="K106" s="14" t="s">
        <v>186</v>
      </c>
      <c r="L106" s="32"/>
      <c r="M106" s="32"/>
      <c r="N106" s="14"/>
    </row>
    <row r="107" spans="1:26" ht="15.75" thickBot="1" x14ac:dyDescent="0.3">
      <c r="A107" s="12"/>
      <c r="B107" s="23"/>
      <c r="C107" s="30" t="s">
        <v>186</v>
      </c>
      <c r="D107" s="24" t="s">
        <v>193</v>
      </c>
      <c r="E107" s="27">
        <v>82901</v>
      </c>
      <c r="F107" s="28" t="s">
        <v>186</v>
      </c>
      <c r="G107" s="30" t="s">
        <v>186</v>
      </c>
      <c r="H107" s="24" t="s">
        <v>193</v>
      </c>
      <c r="I107" s="27">
        <v>93023</v>
      </c>
      <c r="J107" s="28" t="s">
        <v>186</v>
      </c>
      <c r="K107" s="30" t="s">
        <v>186</v>
      </c>
      <c r="L107" s="24" t="s">
        <v>193</v>
      </c>
      <c r="M107" s="27">
        <v>7269</v>
      </c>
      <c r="N107" s="28" t="s">
        <v>186</v>
      </c>
    </row>
    <row r="108" spans="1:26" ht="15.75" thickTop="1" x14ac:dyDescent="0.25">
      <c r="A108" s="12"/>
      <c r="B108" s="14"/>
      <c r="C108" s="14" t="s">
        <v>186</v>
      </c>
      <c r="D108" s="29"/>
      <c r="E108" s="29"/>
      <c r="F108" s="14"/>
      <c r="G108" s="14" t="s">
        <v>186</v>
      </c>
      <c r="H108" s="29"/>
      <c r="I108" s="29"/>
      <c r="J108" s="14"/>
      <c r="K108" s="14" t="s">
        <v>186</v>
      </c>
      <c r="L108" s="29"/>
      <c r="M108" s="29"/>
      <c r="N108" s="14"/>
    </row>
    <row r="109" spans="1:26" x14ac:dyDescent="0.25">
      <c r="A109" s="12"/>
      <c r="B109" s="20"/>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row>
    <row r="110" spans="1:26" x14ac:dyDescent="0.25">
      <c r="A110" s="12"/>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row>
    <row r="111" spans="1:26" x14ac:dyDescent="0.25">
      <c r="A111" s="12"/>
      <c r="B111" s="36" t="s">
        <v>357</v>
      </c>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row>
    <row r="112" spans="1:26" x14ac:dyDescent="0.25">
      <c r="A112" s="12"/>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ht="15.75"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row>
    <row r="114" spans="1:26" x14ac:dyDescent="0.25">
      <c r="A114" s="12"/>
      <c r="B114" s="18"/>
      <c r="C114" s="18"/>
      <c r="D114" s="18"/>
      <c r="E114" s="18"/>
      <c r="F114" s="18"/>
      <c r="G114" s="18"/>
      <c r="H114" s="18"/>
      <c r="I114" s="18"/>
      <c r="J114" s="18"/>
      <c r="K114" s="18"/>
      <c r="L114" s="18"/>
      <c r="M114" s="18"/>
      <c r="N114" s="18"/>
      <c r="O114" s="18"/>
      <c r="P114" s="18"/>
      <c r="Q114" s="18"/>
      <c r="R114" s="18"/>
      <c r="S114" s="18"/>
      <c r="T114" s="18"/>
      <c r="U114" s="18"/>
      <c r="V114" s="18"/>
      <c r="W114" s="18"/>
      <c r="X114" s="18"/>
      <c r="Y114" s="18"/>
      <c r="Z114" s="18"/>
    </row>
    <row r="115" spans="1:26" x14ac:dyDescent="0.25">
      <c r="A115" s="12"/>
      <c r="B115" s="4"/>
      <c r="C115" s="4"/>
      <c r="D115" s="4"/>
      <c r="E115" s="4"/>
      <c r="F115" s="4"/>
      <c r="G115" s="4"/>
      <c r="H115" s="4"/>
      <c r="I115" s="4"/>
      <c r="J115" s="4"/>
      <c r="K115" s="4"/>
      <c r="L115" s="4"/>
      <c r="M115" s="4"/>
      <c r="N115" s="4"/>
      <c r="O115" s="4"/>
      <c r="P115" s="4"/>
      <c r="Q115" s="4"/>
      <c r="R115" s="4"/>
    </row>
    <row r="116" spans="1:26" ht="15" customHeight="1" x14ac:dyDescent="0.25">
      <c r="A116" s="12"/>
      <c r="B116" s="4"/>
      <c r="C116" s="4" t="s">
        <v>186</v>
      </c>
      <c r="D116" s="33" t="s">
        <v>189</v>
      </c>
      <c r="E116" s="33"/>
      <c r="F116" s="33"/>
      <c r="G116" s="33"/>
      <c r="H116" s="33"/>
      <c r="I116" s="33"/>
      <c r="J116" s="4"/>
      <c r="K116" s="4" t="s">
        <v>186</v>
      </c>
      <c r="L116" s="33" t="s">
        <v>189</v>
      </c>
      <c r="M116" s="33"/>
      <c r="N116" s="33"/>
      <c r="O116" s="33"/>
      <c r="P116" s="33"/>
      <c r="Q116" s="33"/>
      <c r="R116" s="4"/>
    </row>
    <row r="117" spans="1:26" ht="15.75" thickBot="1" x14ac:dyDescent="0.3">
      <c r="A117" s="12"/>
      <c r="B117" s="4"/>
      <c r="C117" s="4" t="s">
        <v>186</v>
      </c>
      <c r="D117" s="34" t="s">
        <v>209</v>
      </c>
      <c r="E117" s="34"/>
      <c r="F117" s="34"/>
      <c r="G117" s="34"/>
      <c r="H117" s="34"/>
      <c r="I117" s="34"/>
      <c r="J117" s="4"/>
      <c r="K117" s="4" t="s">
        <v>186</v>
      </c>
      <c r="L117" s="34" t="s">
        <v>358</v>
      </c>
      <c r="M117" s="34"/>
      <c r="N117" s="34"/>
      <c r="O117" s="34"/>
      <c r="P117" s="34"/>
      <c r="Q117" s="34"/>
      <c r="R117" s="4"/>
    </row>
    <row r="118" spans="1:26" ht="15" customHeight="1" x14ac:dyDescent="0.25">
      <c r="A118" s="12"/>
      <c r="B118" s="4"/>
      <c r="C118" s="4" t="s">
        <v>186</v>
      </c>
      <c r="D118" s="68" t="s">
        <v>359</v>
      </c>
      <c r="E118" s="68"/>
      <c r="F118" s="4"/>
      <c r="G118" s="4" t="s">
        <v>186</v>
      </c>
      <c r="H118" s="68" t="s">
        <v>360</v>
      </c>
      <c r="I118" s="68"/>
      <c r="J118" s="4"/>
      <c r="K118" s="4" t="s">
        <v>186</v>
      </c>
      <c r="L118" s="68" t="s">
        <v>359</v>
      </c>
      <c r="M118" s="68"/>
      <c r="N118" s="4"/>
      <c r="O118" s="4" t="s">
        <v>186</v>
      </c>
      <c r="P118" s="68" t="s">
        <v>360</v>
      </c>
      <c r="Q118" s="68"/>
      <c r="R118" s="4"/>
    </row>
    <row r="119" spans="1:26" ht="15" customHeight="1" x14ac:dyDescent="0.25">
      <c r="A119" s="12"/>
      <c r="B119" s="4"/>
      <c r="C119" s="4" t="s">
        <v>186</v>
      </c>
      <c r="D119" s="33" t="s">
        <v>340</v>
      </c>
      <c r="E119" s="33"/>
      <c r="F119" s="4"/>
      <c r="G119" s="4" t="s">
        <v>186</v>
      </c>
      <c r="H119" s="33" t="s">
        <v>361</v>
      </c>
      <c r="I119" s="33"/>
      <c r="J119" s="4"/>
      <c r="K119" s="4" t="s">
        <v>186</v>
      </c>
      <c r="L119" s="33" t="s">
        <v>340</v>
      </c>
      <c r="M119" s="33"/>
      <c r="N119" s="4"/>
      <c r="O119" s="4" t="s">
        <v>186</v>
      </c>
      <c r="P119" s="33" t="s">
        <v>361</v>
      </c>
      <c r="Q119" s="33"/>
      <c r="R119" s="4"/>
    </row>
    <row r="120" spans="1:26" ht="15.75" thickBot="1" x14ac:dyDescent="0.3">
      <c r="A120" s="12"/>
      <c r="B120" t="s">
        <v>210</v>
      </c>
      <c r="C120" s="4" t="s">
        <v>186</v>
      </c>
      <c r="D120" s="34" t="s">
        <v>345</v>
      </c>
      <c r="E120" s="34"/>
      <c r="F120" s="4"/>
      <c r="G120" s="4" t="s">
        <v>186</v>
      </c>
      <c r="H120" s="34" t="s">
        <v>362</v>
      </c>
      <c r="I120" s="34"/>
      <c r="J120" s="4"/>
      <c r="K120" s="4" t="s">
        <v>186</v>
      </c>
      <c r="L120" s="34" t="s">
        <v>345</v>
      </c>
      <c r="M120" s="34"/>
      <c r="N120" s="4"/>
      <c r="O120" s="4" t="s">
        <v>186</v>
      </c>
      <c r="P120" s="34" t="s">
        <v>362</v>
      </c>
      <c r="Q120" s="34"/>
      <c r="R120" s="4"/>
    </row>
    <row r="121" spans="1:26" ht="30" x14ac:dyDescent="0.25">
      <c r="A121" s="12"/>
      <c r="B121" s="23" t="s">
        <v>354</v>
      </c>
      <c r="C121" s="24" t="s">
        <v>186</v>
      </c>
      <c r="D121" s="24"/>
      <c r="E121" s="24"/>
      <c r="F121" s="24"/>
      <c r="G121" s="24" t="s">
        <v>186</v>
      </c>
      <c r="H121" s="24"/>
      <c r="I121" s="24"/>
      <c r="J121" s="24"/>
      <c r="K121" s="24" t="s">
        <v>186</v>
      </c>
      <c r="L121" s="24"/>
      <c r="M121" s="24"/>
      <c r="N121" s="24"/>
      <c r="O121" s="24" t="s">
        <v>186</v>
      </c>
      <c r="P121" s="24"/>
      <c r="Q121" s="24"/>
      <c r="R121" s="24"/>
    </row>
    <row r="122" spans="1:26" x14ac:dyDescent="0.25">
      <c r="A122" s="12"/>
      <c r="B122" s="2" t="s">
        <v>307</v>
      </c>
      <c r="C122" s="4" t="s">
        <v>186</v>
      </c>
      <c r="D122" s="4" t="s">
        <v>193</v>
      </c>
      <c r="E122" s="25">
        <v>2382</v>
      </c>
      <c r="F122" t="s">
        <v>186</v>
      </c>
      <c r="G122" s="4" t="s">
        <v>186</v>
      </c>
      <c r="H122" s="4" t="s">
        <v>193</v>
      </c>
      <c r="I122" s="26">
        <v>79</v>
      </c>
      <c r="J122" t="s">
        <v>186</v>
      </c>
      <c r="K122" s="4" t="s">
        <v>186</v>
      </c>
      <c r="L122" s="4" t="s">
        <v>193</v>
      </c>
      <c r="M122" s="25">
        <v>1495</v>
      </c>
      <c r="N122" t="s">
        <v>186</v>
      </c>
      <c r="O122" s="4" t="s">
        <v>186</v>
      </c>
      <c r="P122" s="4" t="s">
        <v>193</v>
      </c>
      <c r="Q122" s="26">
        <v>1</v>
      </c>
      <c r="R122" t="s">
        <v>186</v>
      </c>
    </row>
    <row r="123" spans="1:26" x14ac:dyDescent="0.25">
      <c r="A123" s="12"/>
      <c r="B123" s="23" t="s">
        <v>288</v>
      </c>
      <c r="C123" s="24" t="s">
        <v>186</v>
      </c>
      <c r="D123" s="24"/>
      <c r="E123" s="27">
        <v>8288</v>
      </c>
      <c r="F123" s="28" t="s">
        <v>186</v>
      </c>
      <c r="G123" s="24" t="s">
        <v>186</v>
      </c>
      <c r="H123" s="24"/>
      <c r="I123" s="46">
        <v>14</v>
      </c>
      <c r="J123" s="28" t="s">
        <v>186</v>
      </c>
      <c r="K123" s="24" t="s">
        <v>186</v>
      </c>
      <c r="L123" s="24"/>
      <c r="M123" s="27">
        <v>11831</v>
      </c>
      <c r="N123" s="28" t="s">
        <v>186</v>
      </c>
      <c r="O123" s="24" t="s">
        <v>186</v>
      </c>
      <c r="P123" s="24"/>
      <c r="Q123" s="46">
        <v>326</v>
      </c>
      <c r="R123" s="28" t="s">
        <v>186</v>
      </c>
    </row>
    <row r="124" spans="1:26" x14ac:dyDescent="0.25">
      <c r="A124" s="12"/>
      <c r="B124" s="2" t="s">
        <v>289</v>
      </c>
      <c r="C124" s="4" t="s">
        <v>186</v>
      </c>
      <c r="D124" s="4"/>
      <c r="E124" s="25">
        <v>14816</v>
      </c>
      <c r="F124" t="s">
        <v>186</v>
      </c>
      <c r="G124" s="4" t="s">
        <v>186</v>
      </c>
      <c r="H124" s="4"/>
      <c r="I124" s="26">
        <v>40</v>
      </c>
      <c r="J124" t="s">
        <v>186</v>
      </c>
      <c r="K124" s="4" t="s">
        <v>186</v>
      </c>
      <c r="L124" s="4"/>
      <c r="M124" s="25">
        <v>11608</v>
      </c>
      <c r="N124" t="s">
        <v>186</v>
      </c>
      <c r="O124" s="4" t="s">
        <v>186</v>
      </c>
      <c r="P124" s="4"/>
      <c r="Q124" s="26">
        <v>129</v>
      </c>
      <c r="R124" t="s">
        <v>186</v>
      </c>
    </row>
    <row r="125" spans="1:26" x14ac:dyDescent="0.25">
      <c r="A125" s="12"/>
      <c r="B125" s="23" t="s">
        <v>290</v>
      </c>
      <c r="C125" s="24" t="s">
        <v>186</v>
      </c>
      <c r="D125" s="24"/>
      <c r="E125" s="46">
        <v>3</v>
      </c>
      <c r="F125" s="28" t="s">
        <v>186</v>
      </c>
      <c r="G125" s="24" t="s">
        <v>186</v>
      </c>
      <c r="H125" s="24"/>
      <c r="I125" s="46">
        <v>1</v>
      </c>
      <c r="J125" s="28" t="s">
        <v>186</v>
      </c>
      <c r="K125" s="24" t="s">
        <v>186</v>
      </c>
      <c r="L125" s="24"/>
      <c r="M125" s="46">
        <v>9</v>
      </c>
      <c r="N125" s="28" t="s">
        <v>186</v>
      </c>
      <c r="O125" s="24" t="s">
        <v>186</v>
      </c>
      <c r="P125" s="24"/>
      <c r="Q125" s="46">
        <v>0</v>
      </c>
      <c r="R125" s="28" t="s">
        <v>186</v>
      </c>
    </row>
    <row r="126" spans="1:26" x14ac:dyDescent="0.25">
      <c r="A126" s="12"/>
      <c r="B126" s="2" t="s">
        <v>291</v>
      </c>
      <c r="C126" s="4" t="s">
        <v>186</v>
      </c>
      <c r="D126" s="4"/>
      <c r="E126" s="26">
        <v>140</v>
      </c>
      <c r="F126" t="s">
        <v>186</v>
      </c>
      <c r="G126" s="4" t="s">
        <v>186</v>
      </c>
      <c r="H126" s="4"/>
      <c r="I126" s="26">
        <v>3</v>
      </c>
      <c r="J126" t="s">
        <v>186</v>
      </c>
      <c r="K126" s="4" t="s">
        <v>186</v>
      </c>
      <c r="L126" s="4"/>
      <c r="M126" s="26">
        <v>463</v>
      </c>
      <c r="N126" t="s">
        <v>186</v>
      </c>
      <c r="O126" s="4" t="s">
        <v>186</v>
      </c>
      <c r="P126" s="4"/>
      <c r="Q126" s="26">
        <v>0</v>
      </c>
      <c r="R126" t="s">
        <v>186</v>
      </c>
    </row>
    <row r="127" spans="1:26" ht="30" x14ac:dyDescent="0.25">
      <c r="A127" s="12"/>
      <c r="B127" s="23" t="s">
        <v>355</v>
      </c>
      <c r="C127" s="24" t="s">
        <v>186</v>
      </c>
      <c r="D127" s="24"/>
      <c r="E127" s="24"/>
      <c r="F127" s="24"/>
      <c r="G127" s="24" t="s">
        <v>186</v>
      </c>
      <c r="H127" s="24"/>
      <c r="I127" s="24"/>
      <c r="J127" s="24"/>
      <c r="K127" s="24" t="s">
        <v>186</v>
      </c>
      <c r="L127" s="24"/>
      <c r="M127" s="24"/>
      <c r="N127" s="24"/>
      <c r="O127" s="24" t="s">
        <v>186</v>
      </c>
      <c r="P127" s="24"/>
      <c r="Q127" s="24"/>
      <c r="R127" s="24"/>
    </row>
    <row r="128" spans="1:26" x14ac:dyDescent="0.25">
      <c r="A128" s="12"/>
      <c r="B128" s="2" t="s">
        <v>307</v>
      </c>
      <c r="C128" s="4" t="s">
        <v>186</v>
      </c>
      <c r="D128" s="4"/>
      <c r="E128" s="25">
        <v>1410</v>
      </c>
      <c r="F128" t="s">
        <v>186</v>
      </c>
      <c r="G128" s="4" t="s">
        <v>186</v>
      </c>
      <c r="H128" s="4"/>
      <c r="I128" s="26">
        <v>30</v>
      </c>
      <c r="J128" t="s">
        <v>186</v>
      </c>
      <c r="K128" s="4" t="s">
        <v>186</v>
      </c>
      <c r="L128" s="4"/>
      <c r="M128" s="25">
        <v>3637</v>
      </c>
      <c r="N128" t="s">
        <v>186</v>
      </c>
      <c r="O128" s="4" t="s">
        <v>186</v>
      </c>
      <c r="P128" s="4"/>
      <c r="Q128" s="26">
        <v>98</v>
      </c>
      <c r="R128" t="s">
        <v>186</v>
      </c>
    </row>
    <row r="129" spans="1:26" x14ac:dyDescent="0.25">
      <c r="A129" s="12"/>
      <c r="B129" s="23" t="s">
        <v>288</v>
      </c>
      <c r="C129" s="24" t="s">
        <v>186</v>
      </c>
      <c r="D129" s="24"/>
      <c r="E129" s="27">
        <v>20144</v>
      </c>
      <c r="F129" s="28" t="s">
        <v>186</v>
      </c>
      <c r="G129" s="24" t="s">
        <v>186</v>
      </c>
      <c r="H129" s="24"/>
      <c r="I129" s="46">
        <v>319</v>
      </c>
      <c r="J129" s="28" t="s">
        <v>186</v>
      </c>
      <c r="K129" s="24" t="s">
        <v>186</v>
      </c>
      <c r="L129" s="24"/>
      <c r="M129" s="27">
        <v>42769</v>
      </c>
      <c r="N129" s="28" t="s">
        <v>186</v>
      </c>
      <c r="O129" s="24" t="s">
        <v>186</v>
      </c>
      <c r="P129" s="24"/>
      <c r="Q129" s="27">
        <v>1204</v>
      </c>
      <c r="R129" s="28" t="s">
        <v>186</v>
      </c>
    </row>
    <row r="130" spans="1:26" x14ac:dyDescent="0.25">
      <c r="A130" s="12"/>
      <c r="B130" s="2" t="s">
        <v>289</v>
      </c>
      <c r="C130" s="4" t="s">
        <v>186</v>
      </c>
      <c r="D130" s="4"/>
      <c r="E130" s="25">
        <v>23105</v>
      </c>
      <c r="F130" t="s">
        <v>186</v>
      </c>
      <c r="G130" s="4" t="s">
        <v>186</v>
      </c>
      <c r="H130" s="4"/>
      <c r="I130" s="26">
        <v>406</v>
      </c>
      <c r="J130" t="s">
        <v>186</v>
      </c>
      <c r="K130" s="4" t="s">
        <v>186</v>
      </c>
      <c r="L130" s="4"/>
      <c r="M130" s="25">
        <v>27223</v>
      </c>
      <c r="N130" t="s">
        <v>186</v>
      </c>
      <c r="O130" s="4" t="s">
        <v>186</v>
      </c>
      <c r="P130" s="4"/>
      <c r="Q130" s="26">
        <v>617</v>
      </c>
      <c r="R130" t="s">
        <v>186</v>
      </c>
    </row>
    <row r="131" spans="1:26" x14ac:dyDescent="0.25">
      <c r="A131" s="12"/>
      <c r="B131" s="23" t="s">
        <v>290</v>
      </c>
      <c r="C131" s="24" t="s">
        <v>186</v>
      </c>
      <c r="D131" s="24"/>
      <c r="E131" s="46">
        <v>0</v>
      </c>
      <c r="F131" s="28" t="s">
        <v>186</v>
      </c>
      <c r="G131" s="24" t="s">
        <v>186</v>
      </c>
      <c r="H131" s="24"/>
      <c r="I131" s="46">
        <v>0</v>
      </c>
      <c r="J131" s="28" t="s">
        <v>186</v>
      </c>
      <c r="K131" s="24" t="s">
        <v>186</v>
      </c>
      <c r="L131" s="24"/>
      <c r="M131" s="46">
        <v>38</v>
      </c>
      <c r="N131" s="28" t="s">
        <v>186</v>
      </c>
      <c r="O131" s="24" t="s">
        <v>186</v>
      </c>
      <c r="P131" s="24"/>
      <c r="Q131" s="46">
        <v>8</v>
      </c>
      <c r="R131" s="28" t="s">
        <v>186</v>
      </c>
    </row>
    <row r="132" spans="1:26" x14ac:dyDescent="0.25">
      <c r="A132" s="12"/>
      <c r="B132" s="2" t="s">
        <v>291</v>
      </c>
      <c r="C132" s="4" t="s">
        <v>186</v>
      </c>
      <c r="D132" s="4"/>
      <c r="E132" s="26">
        <v>579</v>
      </c>
      <c r="F132" t="s">
        <v>186</v>
      </c>
      <c r="G132" s="4" t="s">
        <v>186</v>
      </c>
      <c r="H132" s="4"/>
      <c r="I132" s="26">
        <v>18</v>
      </c>
      <c r="J132" t="s">
        <v>186</v>
      </c>
      <c r="K132" s="4" t="s">
        <v>186</v>
      </c>
      <c r="L132" s="4"/>
      <c r="M132" s="26">
        <v>605</v>
      </c>
      <c r="N132" t="s">
        <v>186</v>
      </c>
      <c r="O132" s="4" t="s">
        <v>186</v>
      </c>
      <c r="P132" s="4"/>
      <c r="Q132" s="26">
        <v>17</v>
      </c>
      <c r="R132" t="s">
        <v>186</v>
      </c>
    </row>
    <row r="133" spans="1:26" x14ac:dyDescent="0.25">
      <c r="A133" s="12"/>
      <c r="B133" s="23" t="s">
        <v>356</v>
      </c>
      <c r="C133" s="24" t="s">
        <v>186</v>
      </c>
      <c r="D133" s="24"/>
      <c r="E133" s="24"/>
      <c r="F133" s="24"/>
      <c r="G133" s="24" t="s">
        <v>186</v>
      </c>
      <c r="H133" s="24"/>
      <c r="I133" s="24"/>
      <c r="J133" s="24"/>
      <c r="K133" s="24" t="s">
        <v>186</v>
      </c>
      <c r="L133" s="24"/>
      <c r="M133" s="24"/>
      <c r="N133" s="24"/>
      <c r="O133" s="24" t="s">
        <v>186</v>
      </c>
      <c r="P133" s="24"/>
      <c r="Q133" s="24"/>
      <c r="R133" s="24"/>
    </row>
    <row r="134" spans="1:26" x14ac:dyDescent="0.25">
      <c r="A134" s="12"/>
      <c r="B134" s="2" t="s">
        <v>307</v>
      </c>
      <c r="C134" s="4" t="s">
        <v>186</v>
      </c>
      <c r="D134" s="4"/>
      <c r="E134" s="25">
        <v>3792</v>
      </c>
      <c r="F134" t="s">
        <v>186</v>
      </c>
      <c r="G134" s="4" t="s">
        <v>186</v>
      </c>
      <c r="H134" s="4"/>
      <c r="I134" s="26">
        <v>109</v>
      </c>
      <c r="J134" t="s">
        <v>186</v>
      </c>
      <c r="K134" s="4" t="s">
        <v>186</v>
      </c>
      <c r="L134" s="4"/>
      <c r="M134" s="25">
        <v>5132</v>
      </c>
      <c r="N134" t="s">
        <v>186</v>
      </c>
      <c r="O134" s="4" t="s">
        <v>186</v>
      </c>
      <c r="P134" s="4"/>
      <c r="Q134" s="26">
        <v>99</v>
      </c>
      <c r="R134" t="s">
        <v>186</v>
      </c>
    </row>
    <row r="135" spans="1:26" x14ac:dyDescent="0.25">
      <c r="A135" s="12"/>
      <c r="B135" s="23" t="s">
        <v>288</v>
      </c>
      <c r="C135" s="24" t="s">
        <v>186</v>
      </c>
      <c r="D135" s="24"/>
      <c r="E135" s="27">
        <v>28432</v>
      </c>
      <c r="F135" s="28" t="s">
        <v>186</v>
      </c>
      <c r="G135" s="24" t="s">
        <v>186</v>
      </c>
      <c r="H135" s="24"/>
      <c r="I135" s="46">
        <v>333</v>
      </c>
      <c r="J135" s="28" t="s">
        <v>186</v>
      </c>
      <c r="K135" s="24" t="s">
        <v>186</v>
      </c>
      <c r="L135" s="24"/>
      <c r="M135" s="27">
        <v>54600</v>
      </c>
      <c r="N135" s="28" t="s">
        <v>186</v>
      </c>
      <c r="O135" s="24" t="s">
        <v>186</v>
      </c>
      <c r="P135" s="24"/>
      <c r="Q135" s="27">
        <v>1530</v>
      </c>
      <c r="R135" s="28" t="s">
        <v>186</v>
      </c>
    </row>
    <row r="136" spans="1:26" x14ac:dyDescent="0.25">
      <c r="A136" s="12"/>
      <c r="B136" s="2" t="s">
        <v>289</v>
      </c>
      <c r="C136" s="4" t="s">
        <v>186</v>
      </c>
      <c r="D136" s="4"/>
      <c r="E136" s="25">
        <v>37921</v>
      </c>
      <c r="F136" t="s">
        <v>186</v>
      </c>
      <c r="G136" s="4" t="s">
        <v>186</v>
      </c>
      <c r="H136" s="4"/>
      <c r="I136" s="26">
        <v>446</v>
      </c>
      <c r="J136" t="s">
        <v>186</v>
      </c>
      <c r="K136" s="4" t="s">
        <v>186</v>
      </c>
      <c r="L136" s="4"/>
      <c r="M136" s="25">
        <v>38831</v>
      </c>
      <c r="N136" t="s">
        <v>186</v>
      </c>
      <c r="O136" s="4" t="s">
        <v>186</v>
      </c>
      <c r="P136" s="4"/>
      <c r="Q136" s="26">
        <v>746</v>
      </c>
      <c r="R136" t="s">
        <v>186</v>
      </c>
    </row>
    <row r="137" spans="1:26" x14ac:dyDescent="0.25">
      <c r="A137" s="12"/>
      <c r="B137" s="23" t="s">
        <v>290</v>
      </c>
      <c r="C137" s="24" t="s">
        <v>186</v>
      </c>
      <c r="D137" s="24"/>
      <c r="E137" s="46">
        <v>3</v>
      </c>
      <c r="F137" s="28" t="s">
        <v>186</v>
      </c>
      <c r="G137" s="24" t="s">
        <v>186</v>
      </c>
      <c r="H137" s="24"/>
      <c r="I137" s="46">
        <v>1</v>
      </c>
      <c r="J137" s="28" t="s">
        <v>186</v>
      </c>
      <c r="K137" s="24" t="s">
        <v>186</v>
      </c>
      <c r="L137" s="24"/>
      <c r="M137" s="46">
        <v>47</v>
      </c>
      <c r="N137" s="28" t="s">
        <v>186</v>
      </c>
      <c r="O137" s="24" t="s">
        <v>186</v>
      </c>
      <c r="P137" s="24"/>
      <c r="Q137" s="46">
        <v>8</v>
      </c>
      <c r="R137" s="28" t="s">
        <v>186</v>
      </c>
    </row>
    <row r="138" spans="1:26" ht="15.75" thickBot="1" x14ac:dyDescent="0.3">
      <c r="A138" s="12"/>
      <c r="B138" s="2" t="s">
        <v>291</v>
      </c>
      <c r="C138" s="4" t="s">
        <v>186</v>
      </c>
      <c r="D138" s="4"/>
      <c r="E138" s="26">
        <v>719</v>
      </c>
      <c r="F138" t="s">
        <v>186</v>
      </c>
      <c r="G138" s="4" t="s">
        <v>186</v>
      </c>
      <c r="H138" s="4"/>
      <c r="I138" s="26">
        <v>21</v>
      </c>
      <c r="J138" t="s">
        <v>186</v>
      </c>
      <c r="K138" s="4" t="s">
        <v>186</v>
      </c>
      <c r="L138" s="4"/>
      <c r="M138" s="25">
        <v>1068</v>
      </c>
      <c r="N138" t="s">
        <v>186</v>
      </c>
      <c r="O138" s="4" t="s">
        <v>186</v>
      </c>
      <c r="P138" s="4"/>
      <c r="Q138" s="26">
        <v>17</v>
      </c>
      <c r="R138" t="s">
        <v>186</v>
      </c>
    </row>
    <row r="139" spans="1:26" x14ac:dyDescent="0.25">
      <c r="A139" s="12"/>
      <c r="B139" s="14"/>
      <c r="C139" s="14" t="s">
        <v>186</v>
      </c>
      <c r="D139" s="32"/>
      <c r="E139" s="32"/>
      <c r="F139" s="14"/>
      <c r="G139" s="14" t="s">
        <v>186</v>
      </c>
      <c r="H139" s="32"/>
      <c r="I139" s="32"/>
      <c r="J139" s="14"/>
      <c r="K139" s="14" t="s">
        <v>186</v>
      </c>
      <c r="L139" s="32"/>
      <c r="M139" s="32"/>
      <c r="N139" s="14"/>
      <c r="O139" s="14" t="s">
        <v>186</v>
      </c>
      <c r="P139" s="32"/>
      <c r="Q139" s="32"/>
      <c r="R139" s="14"/>
    </row>
    <row r="140" spans="1:26" ht="15.75" thickBot="1" x14ac:dyDescent="0.3">
      <c r="A140" s="12"/>
      <c r="B140" s="23"/>
      <c r="C140" s="30" t="s">
        <v>186</v>
      </c>
      <c r="D140" s="24" t="s">
        <v>193</v>
      </c>
      <c r="E140" s="27">
        <v>70867</v>
      </c>
      <c r="F140" s="28" t="s">
        <v>186</v>
      </c>
      <c r="G140" s="30" t="s">
        <v>186</v>
      </c>
      <c r="H140" s="24" t="s">
        <v>193</v>
      </c>
      <c r="I140" s="46">
        <v>910</v>
      </c>
      <c r="J140" s="28" t="s">
        <v>186</v>
      </c>
      <c r="K140" s="30" t="s">
        <v>186</v>
      </c>
      <c r="L140" s="24" t="s">
        <v>193</v>
      </c>
      <c r="M140" s="27">
        <v>99678</v>
      </c>
      <c r="N140" s="28" t="s">
        <v>186</v>
      </c>
      <c r="O140" s="30" t="s">
        <v>186</v>
      </c>
      <c r="P140" s="24" t="s">
        <v>193</v>
      </c>
      <c r="Q140" s="27">
        <v>2400</v>
      </c>
      <c r="R140" s="28" t="s">
        <v>186</v>
      </c>
    </row>
    <row r="141" spans="1:26" ht="15.75" thickTop="1" x14ac:dyDescent="0.25">
      <c r="A141" s="12"/>
      <c r="B141" s="14"/>
      <c r="C141" s="14" t="s">
        <v>186</v>
      </c>
      <c r="D141" s="29"/>
      <c r="E141" s="29"/>
      <c r="F141" s="14"/>
      <c r="G141" s="14" t="s">
        <v>186</v>
      </c>
      <c r="H141" s="29"/>
      <c r="I141" s="29"/>
      <c r="J141" s="14"/>
      <c r="K141" s="14" t="s">
        <v>186</v>
      </c>
      <c r="L141" s="29"/>
      <c r="M141" s="29"/>
      <c r="N141" s="14"/>
      <c r="O141" s="14" t="s">
        <v>186</v>
      </c>
      <c r="P141" s="29"/>
      <c r="Q141" s="29"/>
      <c r="R141" s="14"/>
    </row>
    <row r="142" spans="1:26" x14ac:dyDescent="0.25">
      <c r="A142" s="12"/>
      <c r="B142" s="36" t="s">
        <v>363</v>
      </c>
      <c r="C142" s="36"/>
      <c r="D142" s="36"/>
      <c r="E142" s="36"/>
      <c r="F142" s="36"/>
      <c r="G142" s="36"/>
      <c r="H142" s="36"/>
      <c r="I142" s="36"/>
      <c r="J142" s="36"/>
      <c r="K142" s="36"/>
      <c r="L142" s="36"/>
      <c r="M142" s="36"/>
      <c r="N142" s="36"/>
      <c r="O142" s="36"/>
      <c r="P142" s="36"/>
      <c r="Q142" s="36"/>
      <c r="R142" s="36"/>
      <c r="S142" s="36"/>
      <c r="T142" s="36"/>
      <c r="U142" s="36"/>
      <c r="V142" s="36"/>
      <c r="W142" s="36"/>
      <c r="X142" s="36"/>
      <c r="Y142" s="36"/>
      <c r="Z142" s="36"/>
    </row>
    <row r="143" spans="1:26" x14ac:dyDescent="0.25">
      <c r="A143" s="12"/>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2"/>
      <c r="B144" s="36" t="s">
        <v>364</v>
      </c>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row>
    <row r="145" spans="1:26" x14ac:dyDescent="0.25">
      <c r="A145" s="12"/>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x14ac:dyDescent="0.25">
      <c r="A146" s="12"/>
      <c r="B146" s="36" t="s">
        <v>365</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x14ac:dyDescent="0.25">
      <c r="A147" s="12"/>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2"/>
      <c r="B148" s="20"/>
      <c r="C148" s="20"/>
      <c r="D148" s="20"/>
      <c r="E148" s="20"/>
      <c r="F148" s="20"/>
      <c r="G148" s="20"/>
      <c r="H148" s="20"/>
      <c r="I148" s="20"/>
      <c r="J148" s="20"/>
      <c r="K148" s="20"/>
      <c r="L148" s="20"/>
      <c r="M148" s="20"/>
      <c r="N148" s="20"/>
      <c r="O148" s="20"/>
      <c r="P148" s="20"/>
      <c r="Q148" s="20"/>
      <c r="R148" s="20"/>
      <c r="S148" s="20"/>
      <c r="T148" s="20"/>
      <c r="U148" s="20"/>
      <c r="V148" s="20"/>
      <c r="W148" s="20"/>
      <c r="X148" s="20"/>
      <c r="Y148" s="20"/>
      <c r="Z148" s="20"/>
    </row>
    <row r="149" spans="1:26" x14ac:dyDescent="0.25">
      <c r="A149" s="12"/>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2"/>
      <c r="B150" s="36" t="s">
        <v>366</v>
      </c>
      <c r="C150" s="36"/>
      <c r="D150" s="36"/>
      <c r="E150" s="36"/>
      <c r="F150" s="36"/>
      <c r="G150" s="36"/>
      <c r="H150" s="36"/>
      <c r="I150" s="36"/>
      <c r="J150" s="36"/>
      <c r="K150" s="36"/>
      <c r="L150" s="36"/>
      <c r="M150" s="36"/>
      <c r="N150" s="36"/>
      <c r="O150" s="36"/>
      <c r="P150" s="36"/>
      <c r="Q150" s="36"/>
      <c r="R150" s="36"/>
      <c r="S150" s="36"/>
      <c r="T150" s="36"/>
      <c r="U150" s="36"/>
      <c r="V150" s="36"/>
      <c r="W150" s="36"/>
      <c r="X150" s="36"/>
      <c r="Y150" s="36"/>
      <c r="Z150" s="36"/>
    </row>
    <row r="151" spans="1:26" x14ac:dyDescent="0.25">
      <c r="A151" s="12"/>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ht="15.75" x14ac:dyDescent="0.25">
      <c r="A152" s="12"/>
      <c r="B152" s="37"/>
      <c r="C152" s="37"/>
      <c r="D152" s="37"/>
      <c r="E152" s="37"/>
      <c r="F152" s="37"/>
      <c r="G152" s="37"/>
      <c r="H152" s="37"/>
      <c r="I152" s="37"/>
      <c r="J152" s="37"/>
      <c r="K152" s="37"/>
      <c r="L152" s="37"/>
      <c r="M152" s="37"/>
      <c r="N152" s="37"/>
      <c r="O152" s="37"/>
      <c r="P152" s="37"/>
      <c r="Q152" s="37"/>
      <c r="R152" s="37"/>
      <c r="S152" s="37"/>
      <c r="T152" s="37"/>
      <c r="U152" s="37"/>
      <c r="V152" s="37"/>
      <c r="W152" s="37"/>
      <c r="X152" s="37"/>
      <c r="Y152" s="37"/>
      <c r="Z152" s="37"/>
    </row>
    <row r="153" spans="1:26" x14ac:dyDescent="0.25">
      <c r="A153" s="12"/>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2"/>
      <c r="B154" s="4"/>
      <c r="C154" s="4"/>
      <c r="D154" s="4"/>
      <c r="E154" s="4"/>
      <c r="F154" s="4"/>
      <c r="G154" s="4"/>
      <c r="H154" s="4"/>
      <c r="I154" s="4"/>
      <c r="J154" s="4"/>
      <c r="K154" s="4"/>
      <c r="L154" s="4"/>
      <c r="M154" s="4"/>
      <c r="N154" s="4"/>
      <c r="O154" s="4"/>
      <c r="P154" s="4"/>
      <c r="Q154" s="4"/>
      <c r="R154" s="4"/>
      <c r="S154" s="4"/>
      <c r="T154" s="4"/>
      <c r="U154" s="4"/>
      <c r="V154" s="4"/>
      <c r="W154" s="4"/>
      <c r="X154" s="4"/>
      <c r="Y154" s="4"/>
      <c r="Z154" s="4"/>
    </row>
    <row r="155" spans="1:26" ht="15.75" thickBot="1" x14ac:dyDescent="0.3">
      <c r="A155" s="12"/>
      <c r="B155" s="4"/>
      <c r="C155" s="4" t="s">
        <v>186</v>
      </c>
      <c r="D155" s="34" t="s">
        <v>367</v>
      </c>
      <c r="E155" s="34"/>
      <c r="F155" s="34"/>
      <c r="G155" s="34"/>
      <c r="H155" s="34"/>
      <c r="I155" s="34"/>
      <c r="J155" s="34"/>
      <c r="K155" s="34"/>
      <c r="L155" s="34"/>
      <c r="M155" s="34"/>
      <c r="N155" s="34"/>
      <c r="O155" s="34"/>
      <c r="P155" s="34"/>
      <c r="Q155" s="34"/>
      <c r="R155" s="34"/>
      <c r="S155" s="34"/>
      <c r="T155" s="34"/>
      <c r="U155" s="34"/>
      <c r="V155" s="34"/>
      <c r="W155" s="34"/>
      <c r="X155" s="34"/>
      <c r="Y155" s="34"/>
      <c r="Z155" s="4"/>
    </row>
    <row r="156" spans="1:26" ht="15" customHeight="1" x14ac:dyDescent="0.25">
      <c r="A156" s="12"/>
      <c r="B156" s="4"/>
      <c r="C156" s="4" t="s">
        <v>186</v>
      </c>
      <c r="D156" s="67"/>
      <c r="E156" s="67"/>
      <c r="F156" s="4"/>
      <c r="G156" s="4" t="s">
        <v>186</v>
      </c>
      <c r="H156" s="68" t="s">
        <v>368</v>
      </c>
      <c r="I156" s="68"/>
      <c r="J156" s="4"/>
      <c r="K156" s="4"/>
      <c r="L156" s="67"/>
      <c r="M156" s="67"/>
      <c r="N156" s="4"/>
      <c r="O156" s="4"/>
      <c r="P156" s="67"/>
      <c r="Q156" s="67"/>
      <c r="R156" s="4"/>
      <c r="S156" s="4" t="s">
        <v>186</v>
      </c>
      <c r="T156" s="68" t="s">
        <v>369</v>
      </c>
      <c r="U156" s="68"/>
      <c r="V156" s="4"/>
      <c r="W156" s="4"/>
      <c r="X156" s="67"/>
      <c r="Y156" s="67"/>
      <c r="Z156" s="4"/>
    </row>
    <row r="157" spans="1:26" ht="15" customHeight="1" x14ac:dyDescent="0.25">
      <c r="A157" s="12"/>
      <c r="B157" s="4"/>
      <c r="C157" s="4" t="s">
        <v>186</v>
      </c>
      <c r="D157" s="33" t="s">
        <v>370</v>
      </c>
      <c r="E157" s="33"/>
      <c r="F157" s="4"/>
      <c r="G157" s="4" t="s">
        <v>186</v>
      </c>
      <c r="H157" s="33" t="s">
        <v>371</v>
      </c>
      <c r="I157" s="33"/>
      <c r="J157" s="4"/>
      <c r="K157" s="4"/>
      <c r="L157" s="33" t="s">
        <v>372</v>
      </c>
      <c r="M157" s="33"/>
      <c r="N157" s="4"/>
      <c r="O157" s="4"/>
      <c r="P157" s="18"/>
      <c r="Q157" s="18"/>
      <c r="R157" s="4"/>
      <c r="S157" s="4" t="s">
        <v>186</v>
      </c>
      <c r="T157" s="33" t="s">
        <v>372</v>
      </c>
      <c r="U157" s="33"/>
      <c r="V157" s="4"/>
      <c r="W157" s="4"/>
      <c r="X157" s="33" t="s">
        <v>373</v>
      </c>
      <c r="Y157" s="33"/>
      <c r="Z157" s="4"/>
    </row>
    <row r="158" spans="1:26" ht="15.75" thickBot="1" x14ac:dyDescent="0.3">
      <c r="A158" s="12"/>
      <c r="B158" t="s">
        <v>210</v>
      </c>
      <c r="C158" s="4" t="s">
        <v>186</v>
      </c>
      <c r="D158" s="34" t="s">
        <v>353</v>
      </c>
      <c r="E158" s="34"/>
      <c r="F158" s="4"/>
      <c r="G158" s="4" t="s">
        <v>186</v>
      </c>
      <c r="H158" s="34" t="s">
        <v>216</v>
      </c>
      <c r="I158" s="34"/>
      <c r="J158" s="4"/>
      <c r="K158" s="4"/>
      <c r="L158" s="34" t="s">
        <v>374</v>
      </c>
      <c r="M158" s="34"/>
      <c r="N158" s="4"/>
      <c r="O158" s="4"/>
      <c r="P158" s="34" t="s">
        <v>375</v>
      </c>
      <c r="Q158" s="34"/>
      <c r="R158" s="4"/>
      <c r="S158" s="4" t="s">
        <v>186</v>
      </c>
      <c r="T158" s="34" t="s">
        <v>374</v>
      </c>
      <c r="U158" s="34"/>
      <c r="V158" s="4"/>
      <c r="W158" s="4"/>
      <c r="X158" s="34" t="s">
        <v>353</v>
      </c>
      <c r="Y158" s="34"/>
      <c r="Z158" s="4"/>
    </row>
    <row r="159" spans="1:26" x14ac:dyDescent="0.25">
      <c r="A159" s="12"/>
      <c r="B159" s="23" t="s">
        <v>307</v>
      </c>
      <c r="C159" s="24" t="s">
        <v>186</v>
      </c>
      <c r="D159" s="24" t="s">
        <v>193</v>
      </c>
      <c r="E159" s="46">
        <v>877</v>
      </c>
      <c r="F159" s="28" t="s">
        <v>186</v>
      </c>
      <c r="G159" s="24" t="s">
        <v>186</v>
      </c>
      <c r="H159" s="24" t="s">
        <v>193</v>
      </c>
      <c r="I159" s="46" t="s">
        <v>376</v>
      </c>
      <c r="J159" s="28" t="s">
        <v>195</v>
      </c>
      <c r="K159" s="24"/>
      <c r="L159" s="24" t="s">
        <v>193</v>
      </c>
      <c r="M159" s="46" t="s">
        <v>377</v>
      </c>
      <c r="N159" s="28" t="s">
        <v>195</v>
      </c>
      <c r="O159" s="24"/>
      <c r="P159" s="24" t="s">
        <v>193</v>
      </c>
      <c r="Q159" s="46">
        <v>41</v>
      </c>
      <c r="R159" s="28" t="s">
        <v>186</v>
      </c>
      <c r="S159" s="24" t="s">
        <v>186</v>
      </c>
      <c r="T159" s="24" t="s">
        <v>193</v>
      </c>
      <c r="U159" s="46">
        <v>16</v>
      </c>
      <c r="V159" s="28" t="s">
        <v>186</v>
      </c>
      <c r="W159" s="24"/>
      <c r="X159" s="24" t="s">
        <v>193</v>
      </c>
      <c r="Y159" s="46">
        <v>847</v>
      </c>
      <c r="Z159" s="28" t="s">
        <v>186</v>
      </c>
    </row>
    <row r="160" spans="1:26" x14ac:dyDescent="0.25">
      <c r="A160" s="12"/>
      <c r="B160" s="2" t="s">
        <v>288</v>
      </c>
      <c r="C160" s="4" t="s">
        <v>186</v>
      </c>
      <c r="D160" s="4"/>
      <c r="E160" s="25">
        <v>6725</v>
      </c>
      <c r="F160" t="s">
        <v>186</v>
      </c>
      <c r="G160" s="4" t="s">
        <v>186</v>
      </c>
      <c r="H160" s="4"/>
      <c r="I160" s="26">
        <v>377</v>
      </c>
      <c r="J160" t="s">
        <v>186</v>
      </c>
      <c r="K160" s="4"/>
      <c r="L160" s="4"/>
      <c r="M160" s="26" t="s">
        <v>378</v>
      </c>
      <c r="N160" t="s">
        <v>195</v>
      </c>
      <c r="O160" s="4"/>
      <c r="P160" s="4"/>
      <c r="Q160" s="26">
        <v>239</v>
      </c>
      <c r="R160" t="s">
        <v>186</v>
      </c>
      <c r="S160" s="4" t="s">
        <v>186</v>
      </c>
      <c r="T160" s="4"/>
      <c r="U160" s="26" t="s">
        <v>379</v>
      </c>
      <c r="V160" t="s">
        <v>195</v>
      </c>
      <c r="W160" s="4"/>
      <c r="X160" s="4"/>
      <c r="Y160" s="25">
        <v>6841</v>
      </c>
      <c r="Z160" t="s">
        <v>186</v>
      </c>
    </row>
    <row r="161" spans="1:26" x14ac:dyDescent="0.25">
      <c r="A161" s="12"/>
      <c r="B161" s="23" t="s">
        <v>289</v>
      </c>
      <c r="C161" s="24" t="s">
        <v>186</v>
      </c>
      <c r="D161" s="24"/>
      <c r="E161" s="27">
        <v>11153</v>
      </c>
      <c r="F161" s="28" t="s">
        <v>186</v>
      </c>
      <c r="G161" s="24" t="s">
        <v>186</v>
      </c>
      <c r="H161" s="24"/>
      <c r="I161" s="46">
        <v>750</v>
      </c>
      <c r="J161" s="28" t="s">
        <v>186</v>
      </c>
      <c r="K161" s="24"/>
      <c r="L161" s="24"/>
      <c r="M161" s="46" t="s">
        <v>380</v>
      </c>
      <c r="N161" s="28" t="s">
        <v>195</v>
      </c>
      <c r="O161" s="24"/>
      <c r="P161" s="24"/>
      <c r="Q161" s="46">
        <v>83</v>
      </c>
      <c r="R161" s="28" t="s">
        <v>186</v>
      </c>
      <c r="S161" s="24" t="s">
        <v>186</v>
      </c>
      <c r="T161" s="24"/>
      <c r="U161" s="46" t="s">
        <v>381</v>
      </c>
      <c r="V161" s="28" t="s">
        <v>195</v>
      </c>
      <c r="W161" s="24"/>
      <c r="X161" s="24"/>
      <c r="Y161" s="27">
        <v>11309</v>
      </c>
      <c r="Z161" s="28" t="s">
        <v>186</v>
      </c>
    </row>
    <row r="162" spans="1:26" x14ac:dyDescent="0.25">
      <c r="A162" s="12"/>
      <c r="B162" s="2" t="s">
        <v>290</v>
      </c>
      <c r="C162" s="4" t="s">
        <v>186</v>
      </c>
      <c r="D162" s="4"/>
      <c r="E162" s="26">
        <v>563</v>
      </c>
      <c r="F162" t="s">
        <v>186</v>
      </c>
      <c r="G162" s="4" t="s">
        <v>186</v>
      </c>
      <c r="H162" s="4"/>
      <c r="I162" s="26">
        <v>72</v>
      </c>
      <c r="J162" t="s">
        <v>186</v>
      </c>
      <c r="K162" s="4"/>
      <c r="L162" s="4"/>
      <c r="M162" s="26">
        <v>0</v>
      </c>
      <c r="N162" t="s">
        <v>186</v>
      </c>
      <c r="O162" s="4"/>
      <c r="P162" s="4"/>
      <c r="Q162" s="26">
        <v>24</v>
      </c>
      <c r="R162" t="s">
        <v>186</v>
      </c>
      <c r="S162" s="4" t="s">
        <v>186</v>
      </c>
      <c r="T162" s="4"/>
      <c r="U162" s="26">
        <v>24</v>
      </c>
      <c r="V162" t="s">
        <v>186</v>
      </c>
      <c r="W162" s="4"/>
      <c r="X162" s="4"/>
      <c r="Y162" s="26">
        <v>659</v>
      </c>
      <c r="Z162" t="s">
        <v>186</v>
      </c>
    </row>
    <row r="163" spans="1:26" ht="15.75" thickBot="1" x14ac:dyDescent="0.3">
      <c r="A163" s="12"/>
      <c r="B163" s="23" t="s">
        <v>291</v>
      </c>
      <c r="C163" s="24" t="s">
        <v>186</v>
      </c>
      <c r="D163" s="24"/>
      <c r="E163" s="46">
        <v>760</v>
      </c>
      <c r="F163" s="28" t="s">
        <v>186</v>
      </c>
      <c r="G163" s="24" t="s">
        <v>186</v>
      </c>
      <c r="H163" s="24"/>
      <c r="I163" s="46">
        <v>27</v>
      </c>
      <c r="J163" s="28" t="s">
        <v>186</v>
      </c>
      <c r="K163" s="24"/>
      <c r="L163" s="24"/>
      <c r="M163" s="46" t="s">
        <v>382</v>
      </c>
      <c r="N163" s="28" t="s">
        <v>195</v>
      </c>
      <c r="O163" s="24"/>
      <c r="P163" s="24"/>
      <c r="Q163" s="46">
        <v>6</v>
      </c>
      <c r="R163" s="28" t="s">
        <v>186</v>
      </c>
      <c r="S163" s="24" t="s">
        <v>186</v>
      </c>
      <c r="T163" s="24"/>
      <c r="U163" s="46" t="s">
        <v>383</v>
      </c>
      <c r="V163" s="28" t="s">
        <v>195</v>
      </c>
      <c r="W163" s="24"/>
      <c r="X163" s="24"/>
      <c r="Y163" s="46">
        <v>760</v>
      </c>
      <c r="Z163" s="28" t="s">
        <v>186</v>
      </c>
    </row>
    <row r="164" spans="1:26" x14ac:dyDescent="0.25">
      <c r="A164" s="12"/>
      <c r="B164" s="14"/>
      <c r="C164" s="14" t="s">
        <v>186</v>
      </c>
      <c r="D164" s="32"/>
      <c r="E164" s="32"/>
      <c r="F164" s="14"/>
      <c r="G164" s="14" t="s">
        <v>186</v>
      </c>
      <c r="H164" s="32"/>
      <c r="I164" s="32"/>
      <c r="J164" s="14"/>
      <c r="K164" s="14"/>
      <c r="L164" s="32"/>
      <c r="M164" s="32"/>
      <c r="N164" s="14"/>
      <c r="O164" s="14"/>
      <c r="P164" s="32"/>
      <c r="Q164" s="32"/>
      <c r="R164" s="14"/>
      <c r="S164" s="14" t="s">
        <v>186</v>
      </c>
      <c r="T164" s="32"/>
      <c r="U164" s="32"/>
      <c r="V164" s="14"/>
      <c r="W164" s="14"/>
      <c r="X164" s="32"/>
      <c r="Y164" s="32"/>
      <c r="Z164" s="14"/>
    </row>
    <row r="165" spans="1:26" ht="15.75" thickBot="1" x14ac:dyDescent="0.3">
      <c r="A165" s="12"/>
      <c r="B165" s="2"/>
      <c r="C165" s="31" t="s">
        <v>186</v>
      </c>
      <c r="D165" s="4" t="s">
        <v>193</v>
      </c>
      <c r="E165" s="25">
        <v>20078</v>
      </c>
      <c r="F165" t="s">
        <v>186</v>
      </c>
      <c r="G165" s="31" t="s">
        <v>186</v>
      </c>
      <c r="H165" s="4" t="s">
        <v>193</v>
      </c>
      <c r="I165" s="25">
        <v>1180</v>
      </c>
      <c r="J165" t="s">
        <v>186</v>
      </c>
      <c r="K165" s="31"/>
      <c r="L165" s="4" t="s">
        <v>193</v>
      </c>
      <c r="M165" s="26" t="s">
        <v>384</v>
      </c>
      <c r="N165" t="s">
        <v>195</v>
      </c>
      <c r="O165" s="31"/>
      <c r="P165" s="4" t="s">
        <v>193</v>
      </c>
      <c r="Q165" s="26">
        <v>393</v>
      </c>
      <c r="R165" t="s">
        <v>186</v>
      </c>
      <c r="S165" s="31" t="s">
        <v>186</v>
      </c>
      <c r="T165" s="4" t="s">
        <v>193</v>
      </c>
      <c r="U165" s="26" t="s">
        <v>385</v>
      </c>
      <c r="V165" t="s">
        <v>195</v>
      </c>
      <c r="W165" s="31"/>
      <c r="X165" s="4" t="s">
        <v>193</v>
      </c>
      <c r="Y165" s="25">
        <v>20416</v>
      </c>
      <c r="Z165" t="s">
        <v>186</v>
      </c>
    </row>
    <row r="166" spans="1:26" ht="15.75" thickTop="1" x14ac:dyDescent="0.25">
      <c r="A166" s="12"/>
      <c r="B166" s="14"/>
      <c r="C166" s="14" t="s">
        <v>186</v>
      </c>
      <c r="D166" s="29"/>
      <c r="E166" s="29"/>
      <c r="F166" s="14"/>
      <c r="G166" s="14" t="s">
        <v>186</v>
      </c>
      <c r="H166" s="29"/>
      <c r="I166" s="29"/>
      <c r="J166" s="14"/>
      <c r="K166" s="14"/>
      <c r="L166" s="29"/>
      <c r="M166" s="29"/>
      <c r="N166" s="14"/>
      <c r="O166" s="14"/>
      <c r="P166" s="29"/>
      <c r="Q166" s="29"/>
      <c r="R166" s="14"/>
      <c r="S166" s="14" t="s">
        <v>186</v>
      </c>
      <c r="T166" s="29"/>
      <c r="U166" s="29"/>
      <c r="V166" s="14"/>
      <c r="W166" s="14"/>
      <c r="X166" s="29"/>
      <c r="Y166" s="29"/>
      <c r="Z166" s="14"/>
    </row>
    <row r="167" spans="1:26" ht="15.75" x14ac:dyDescent="0.25">
      <c r="A167" s="12"/>
      <c r="B167" s="37"/>
      <c r="C167" s="37"/>
      <c r="D167" s="37"/>
      <c r="E167" s="37"/>
      <c r="F167" s="37"/>
      <c r="G167" s="37"/>
      <c r="H167" s="37"/>
      <c r="I167" s="37"/>
      <c r="J167" s="37"/>
      <c r="K167" s="37"/>
      <c r="L167" s="37"/>
      <c r="M167" s="37"/>
      <c r="N167" s="37"/>
      <c r="O167" s="37"/>
      <c r="P167" s="37"/>
      <c r="Q167" s="37"/>
      <c r="R167" s="37"/>
      <c r="S167" s="37"/>
      <c r="T167" s="37"/>
      <c r="U167" s="37"/>
      <c r="V167" s="37"/>
      <c r="W167" s="37"/>
      <c r="X167" s="37"/>
      <c r="Y167" s="37"/>
      <c r="Z167" s="37"/>
    </row>
    <row r="168" spans="1:26" x14ac:dyDescent="0.25">
      <c r="A168" s="12"/>
      <c r="B168" s="18"/>
      <c r="C168" s="18"/>
      <c r="D168" s="18"/>
      <c r="E168" s="18"/>
      <c r="F168" s="18"/>
      <c r="G168" s="18"/>
      <c r="H168" s="18"/>
      <c r="I168" s="18"/>
      <c r="J168" s="18"/>
      <c r="K168" s="18"/>
      <c r="L168" s="18"/>
      <c r="M168" s="18"/>
      <c r="N168" s="18"/>
      <c r="O168" s="18"/>
      <c r="P168" s="18"/>
      <c r="Q168" s="18"/>
      <c r="R168" s="18"/>
      <c r="S168" s="18"/>
      <c r="T168" s="18"/>
      <c r="U168" s="18"/>
      <c r="V168" s="18"/>
      <c r="W168" s="18"/>
      <c r="X168" s="18"/>
      <c r="Y168" s="18"/>
      <c r="Z168" s="18"/>
    </row>
    <row r="169" spans="1:26" x14ac:dyDescent="0.25">
      <c r="A169" s="12"/>
      <c r="B169" s="4"/>
      <c r="C169" s="4"/>
      <c r="D169" s="4"/>
      <c r="E169" s="4"/>
      <c r="F169" s="4"/>
      <c r="G169" s="4"/>
      <c r="H169" s="4"/>
      <c r="I169" s="4"/>
      <c r="J169" s="4"/>
      <c r="K169" s="4"/>
      <c r="L169" s="4"/>
      <c r="M169" s="4"/>
      <c r="N169" s="4"/>
      <c r="O169" s="4"/>
      <c r="P169" s="4"/>
      <c r="Q169" s="4"/>
      <c r="R169" s="4"/>
      <c r="S169" s="4"/>
      <c r="T169" s="4"/>
      <c r="U169" s="4"/>
      <c r="V169" s="4"/>
      <c r="W169" s="4"/>
      <c r="X169" s="4"/>
      <c r="Y169" s="4"/>
      <c r="Z169" s="4"/>
    </row>
    <row r="170" spans="1:26" x14ac:dyDescent="0.25">
      <c r="A170" s="12"/>
      <c r="B170" s="4"/>
      <c r="C170" s="18"/>
      <c r="D170" s="18"/>
      <c r="E170" s="18"/>
      <c r="F170" s="18"/>
      <c r="G170" s="18"/>
      <c r="H170" s="18"/>
      <c r="I170" s="18"/>
      <c r="J170" s="18"/>
      <c r="K170" s="18"/>
      <c r="L170" s="18"/>
      <c r="M170" s="18"/>
      <c r="N170" s="18"/>
      <c r="O170" s="18"/>
      <c r="P170" s="18"/>
      <c r="Q170" s="18"/>
      <c r="R170" s="18"/>
      <c r="S170" s="18"/>
      <c r="T170" s="18"/>
      <c r="U170" s="18"/>
      <c r="V170" s="18"/>
      <c r="W170" s="18"/>
      <c r="X170" s="18"/>
      <c r="Y170" s="18"/>
      <c r="Z170" s="18"/>
    </row>
    <row r="171" spans="1:26" ht="15.75" thickBot="1" x14ac:dyDescent="0.3">
      <c r="A171" s="12"/>
      <c r="B171" s="4"/>
      <c r="C171" s="4" t="s">
        <v>186</v>
      </c>
      <c r="D171" s="34" t="s">
        <v>386</v>
      </c>
      <c r="E171" s="34"/>
      <c r="F171" s="34"/>
      <c r="G171" s="34"/>
      <c r="H171" s="34"/>
      <c r="I171" s="34"/>
      <c r="J171" s="34"/>
      <c r="K171" s="34"/>
      <c r="L171" s="34"/>
      <c r="M171" s="34"/>
      <c r="N171" s="34"/>
      <c r="O171" s="34"/>
      <c r="P171" s="34"/>
      <c r="Q171" s="34"/>
      <c r="R171" s="34"/>
      <c r="S171" s="34"/>
      <c r="T171" s="34"/>
      <c r="U171" s="34"/>
      <c r="V171" s="34"/>
      <c r="W171" s="34"/>
      <c r="X171" s="34"/>
      <c r="Y171" s="34"/>
      <c r="Z171" s="4"/>
    </row>
    <row r="172" spans="1:26" ht="15" customHeight="1" x14ac:dyDescent="0.25">
      <c r="A172" s="12"/>
      <c r="B172" s="4"/>
      <c r="C172" s="4" t="s">
        <v>186</v>
      </c>
      <c r="D172" s="67"/>
      <c r="E172" s="67"/>
      <c r="F172" s="4"/>
      <c r="G172" s="4" t="s">
        <v>186</v>
      </c>
      <c r="H172" s="68" t="s">
        <v>368</v>
      </c>
      <c r="I172" s="68"/>
      <c r="J172" s="4"/>
      <c r="K172" s="4"/>
      <c r="L172" s="67"/>
      <c r="M172" s="67"/>
      <c r="N172" s="4"/>
      <c r="O172" s="4"/>
      <c r="P172" s="67"/>
      <c r="Q172" s="67"/>
      <c r="R172" s="4"/>
      <c r="S172" s="4" t="s">
        <v>186</v>
      </c>
      <c r="T172" s="68" t="s">
        <v>369</v>
      </c>
      <c r="U172" s="68"/>
      <c r="V172" s="4"/>
      <c r="W172" s="4"/>
      <c r="X172" s="67"/>
      <c r="Y172" s="67"/>
      <c r="Z172" s="4"/>
    </row>
    <row r="173" spans="1:26" ht="15" customHeight="1" x14ac:dyDescent="0.25">
      <c r="A173" s="12"/>
      <c r="B173" s="4"/>
      <c r="C173" s="4" t="s">
        <v>186</v>
      </c>
      <c r="D173" s="33" t="s">
        <v>370</v>
      </c>
      <c r="E173" s="33"/>
      <c r="F173" s="4"/>
      <c r="G173" s="4" t="s">
        <v>186</v>
      </c>
      <c r="H173" s="33" t="s">
        <v>371</v>
      </c>
      <c r="I173" s="33"/>
      <c r="J173" s="4"/>
      <c r="K173" s="4"/>
      <c r="L173" s="33" t="s">
        <v>372</v>
      </c>
      <c r="M173" s="33"/>
      <c r="N173" s="4"/>
      <c r="O173" s="4"/>
      <c r="P173" s="18"/>
      <c r="Q173" s="18"/>
      <c r="R173" s="4"/>
      <c r="S173" s="4" t="s">
        <v>186</v>
      </c>
      <c r="T173" s="33" t="s">
        <v>372</v>
      </c>
      <c r="U173" s="33"/>
      <c r="V173" s="4"/>
      <c r="W173" s="4"/>
      <c r="X173" s="33" t="s">
        <v>373</v>
      </c>
      <c r="Y173" s="33"/>
      <c r="Z173" s="4"/>
    </row>
    <row r="174" spans="1:26" ht="15.75" thickBot="1" x14ac:dyDescent="0.3">
      <c r="A174" s="12"/>
      <c r="B174" t="s">
        <v>210</v>
      </c>
      <c r="C174" s="4" t="s">
        <v>186</v>
      </c>
      <c r="D174" s="34" t="s">
        <v>353</v>
      </c>
      <c r="E174" s="34"/>
      <c r="F174" s="4"/>
      <c r="G174" s="4" t="s">
        <v>186</v>
      </c>
      <c r="H174" s="34" t="s">
        <v>216</v>
      </c>
      <c r="I174" s="34"/>
      <c r="J174" s="4"/>
      <c r="K174" s="4"/>
      <c r="L174" s="34" t="s">
        <v>374</v>
      </c>
      <c r="M174" s="34"/>
      <c r="N174" s="4"/>
      <c r="O174" s="4"/>
      <c r="P174" s="34" t="s">
        <v>375</v>
      </c>
      <c r="Q174" s="34"/>
      <c r="R174" s="4"/>
      <c r="S174" s="4" t="s">
        <v>186</v>
      </c>
      <c r="T174" s="34" t="s">
        <v>374</v>
      </c>
      <c r="U174" s="34"/>
      <c r="V174" s="4"/>
      <c r="W174" s="4"/>
      <c r="X174" s="34" t="s">
        <v>353</v>
      </c>
      <c r="Y174" s="34"/>
      <c r="Z174" s="4"/>
    </row>
    <row r="175" spans="1:26" x14ac:dyDescent="0.25">
      <c r="A175" s="12"/>
      <c r="B175" s="23" t="s">
        <v>307</v>
      </c>
      <c r="C175" s="24" t="s">
        <v>186</v>
      </c>
      <c r="D175" s="24" t="s">
        <v>193</v>
      </c>
      <c r="E175" s="27">
        <v>1134</v>
      </c>
      <c r="F175" s="28" t="s">
        <v>186</v>
      </c>
      <c r="G175" s="24" t="s">
        <v>186</v>
      </c>
      <c r="H175" s="24" t="s">
        <v>193</v>
      </c>
      <c r="I175" s="46">
        <v>121</v>
      </c>
      <c r="J175" s="28" t="s">
        <v>186</v>
      </c>
      <c r="K175" s="24"/>
      <c r="L175" s="24" t="s">
        <v>193</v>
      </c>
      <c r="M175" s="46" t="s">
        <v>387</v>
      </c>
      <c r="N175" s="28" t="s">
        <v>195</v>
      </c>
      <c r="O175" s="24"/>
      <c r="P175" s="24" t="s">
        <v>193</v>
      </c>
      <c r="Q175" s="46">
        <v>174</v>
      </c>
      <c r="R175" s="28" t="s">
        <v>186</v>
      </c>
      <c r="S175" s="24" t="s">
        <v>186</v>
      </c>
      <c r="T175" s="24" t="s">
        <v>193</v>
      </c>
      <c r="U175" s="46" t="s">
        <v>388</v>
      </c>
      <c r="V175" s="28" t="s">
        <v>195</v>
      </c>
      <c r="W175" s="24"/>
      <c r="X175" s="24" t="s">
        <v>193</v>
      </c>
      <c r="Y175" s="46">
        <v>847</v>
      </c>
      <c r="Z175" s="28" t="s">
        <v>186</v>
      </c>
    </row>
    <row r="176" spans="1:26" x14ac:dyDescent="0.25">
      <c r="A176" s="12"/>
      <c r="B176" s="2" t="s">
        <v>288</v>
      </c>
      <c r="C176" s="4" t="s">
        <v>186</v>
      </c>
      <c r="D176" s="4"/>
      <c r="E176" s="25">
        <v>8849</v>
      </c>
      <c r="F176" t="s">
        <v>186</v>
      </c>
      <c r="G176" s="4" t="s">
        <v>186</v>
      </c>
      <c r="H176" s="4"/>
      <c r="I176" s="26" t="s">
        <v>389</v>
      </c>
      <c r="J176" t="s">
        <v>195</v>
      </c>
      <c r="K176" s="4"/>
      <c r="L176" s="4"/>
      <c r="M176" s="26" t="s">
        <v>390</v>
      </c>
      <c r="N176" t="s">
        <v>195</v>
      </c>
      <c r="O176" s="4"/>
      <c r="P176" s="4"/>
      <c r="Q176" s="26">
        <v>539</v>
      </c>
      <c r="R176" t="s">
        <v>186</v>
      </c>
      <c r="S176" s="4" t="s">
        <v>186</v>
      </c>
      <c r="T176" s="4"/>
      <c r="U176" s="26" t="s">
        <v>391</v>
      </c>
      <c r="V176" t="s">
        <v>195</v>
      </c>
      <c r="W176" s="4"/>
      <c r="X176" s="4"/>
      <c r="Y176" s="25">
        <v>6841</v>
      </c>
      <c r="Z176" t="s">
        <v>186</v>
      </c>
    </row>
    <row r="177" spans="1:26" x14ac:dyDescent="0.25">
      <c r="A177" s="12"/>
      <c r="B177" s="23" t="s">
        <v>289</v>
      </c>
      <c r="C177" s="24" t="s">
        <v>186</v>
      </c>
      <c r="D177" s="24"/>
      <c r="E177" s="27">
        <v>11090</v>
      </c>
      <c r="F177" s="28" t="s">
        <v>186</v>
      </c>
      <c r="G177" s="24" t="s">
        <v>186</v>
      </c>
      <c r="H177" s="24"/>
      <c r="I177" s="27">
        <v>2388</v>
      </c>
      <c r="J177" s="28" t="s">
        <v>186</v>
      </c>
      <c r="K177" s="24"/>
      <c r="L177" s="24"/>
      <c r="M177" s="46" t="s">
        <v>392</v>
      </c>
      <c r="N177" s="28" t="s">
        <v>195</v>
      </c>
      <c r="O177" s="24"/>
      <c r="P177" s="24"/>
      <c r="Q177" s="46">
        <v>330</v>
      </c>
      <c r="R177" s="28" t="s">
        <v>186</v>
      </c>
      <c r="S177" s="24" t="s">
        <v>186</v>
      </c>
      <c r="T177" s="24"/>
      <c r="U177" s="46" t="s">
        <v>393</v>
      </c>
      <c r="V177" s="28" t="s">
        <v>195</v>
      </c>
      <c r="W177" s="24"/>
      <c r="X177" s="24"/>
      <c r="Y177" s="27">
        <v>11309</v>
      </c>
      <c r="Z177" s="28" t="s">
        <v>186</v>
      </c>
    </row>
    <row r="178" spans="1:26" x14ac:dyDescent="0.25">
      <c r="A178" s="12"/>
      <c r="B178" s="2" t="s">
        <v>290</v>
      </c>
      <c r="C178" s="4" t="s">
        <v>186</v>
      </c>
      <c r="D178" s="4"/>
      <c r="E178" s="26">
        <v>468</v>
      </c>
      <c r="F178" t="s">
        <v>186</v>
      </c>
      <c r="G178" s="4" t="s">
        <v>186</v>
      </c>
      <c r="H178" s="4"/>
      <c r="I178" s="26" t="s">
        <v>394</v>
      </c>
      <c r="J178" t="s">
        <v>195</v>
      </c>
      <c r="K178" s="4"/>
      <c r="L178" s="4"/>
      <c r="M178" s="26" t="s">
        <v>395</v>
      </c>
      <c r="N178" t="s">
        <v>195</v>
      </c>
      <c r="O178" s="4"/>
      <c r="P178" s="4"/>
      <c r="Q178" s="26">
        <v>302</v>
      </c>
      <c r="R178" t="s">
        <v>186</v>
      </c>
      <c r="S178" s="4" t="s">
        <v>186</v>
      </c>
      <c r="T178" s="4"/>
      <c r="U178" s="26">
        <v>242</v>
      </c>
      <c r="V178" t="s">
        <v>186</v>
      </c>
      <c r="W178" s="4"/>
      <c r="X178" s="4"/>
      <c r="Y178" s="26">
        <v>659</v>
      </c>
      <c r="Z178" t="s">
        <v>186</v>
      </c>
    </row>
    <row r="179" spans="1:26" ht="15.75" thickBot="1" x14ac:dyDescent="0.3">
      <c r="A179" s="12"/>
      <c r="B179" s="23" t="s">
        <v>291</v>
      </c>
      <c r="C179" s="24" t="s">
        <v>186</v>
      </c>
      <c r="D179" s="24"/>
      <c r="E179" s="46">
        <v>563</v>
      </c>
      <c r="F179" s="28" t="s">
        <v>186</v>
      </c>
      <c r="G179" s="24" t="s">
        <v>186</v>
      </c>
      <c r="H179" s="24"/>
      <c r="I179" s="46">
        <v>291</v>
      </c>
      <c r="J179" s="28" t="s">
        <v>186</v>
      </c>
      <c r="K179" s="24"/>
      <c r="L179" s="24"/>
      <c r="M179" s="46" t="s">
        <v>396</v>
      </c>
      <c r="N179" s="28" t="s">
        <v>195</v>
      </c>
      <c r="O179" s="24"/>
      <c r="P179" s="24"/>
      <c r="Q179" s="46">
        <v>18</v>
      </c>
      <c r="R179" s="28" t="s">
        <v>186</v>
      </c>
      <c r="S179" s="24" t="s">
        <v>186</v>
      </c>
      <c r="T179" s="24"/>
      <c r="U179" s="46" t="s">
        <v>397</v>
      </c>
      <c r="V179" s="28" t="s">
        <v>195</v>
      </c>
      <c r="W179" s="24"/>
      <c r="X179" s="24"/>
      <c r="Y179" s="46">
        <v>760</v>
      </c>
      <c r="Z179" s="28" t="s">
        <v>186</v>
      </c>
    </row>
    <row r="180" spans="1:26" x14ac:dyDescent="0.25">
      <c r="A180" s="12"/>
      <c r="B180" s="14"/>
      <c r="C180" s="14" t="s">
        <v>186</v>
      </c>
      <c r="D180" s="32"/>
      <c r="E180" s="32"/>
      <c r="F180" s="14"/>
      <c r="G180" s="14" t="s">
        <v>186</v>
      </c>
      <c r="H180" s="32"/>
      <c r="I180" s="32"/>
      <c r="J180" s="14"/>
      <c r="K180" s="14"/>
      <c r="L180" s="32"/>
      <c r="M180" s="32"/>
      <c r="N180" s="14"/>
      <c r="O180" s="14"/>
      <c r="P180" s="32"/>
      <c r="Q180" s="32"/>
      <c r="R180" s="14"/>
      <c r="S180" s="14" t="s">
        <v>186</v>
      </c>
      <c r="T180" s="32"/>
      <c r="U180" s="32"/>
      <c r="V180" s="14"/>
      <c r="W180" s="14"/>
      <c r="X180" s="32"/>
      <c r="Y180" s="32"/>
      <c r="Z180" s="14"/>
    </row>
    <row r="181" spans="1:26" ht="15.75" thickBot="1" x14ac:dyDescent="0.3">
      <c r="A181" s="12"/>
      <c r="B181" s="2"/>
      <c r="C181" s="31" t="s">
        <v>186</v>
      </c>
      <c r="D181" s="4" t="s">
        <v>193</v>
      </c>
      <c r="E181" s="25">
        <v>22104</v>
      </c>
      <c r="F181" t="s">
        <v>186</v>
      </c>
      <c r="G181" s="31" t="s">
        <v>186</v>
      </c>
      <c r="H181" s="4" t="s">
        <v>193</v>
      </c>
      <c r="I181" s="25">
        <v>2698</v>
      </c>
      <c r="J181" t="s">
        <v>186</v>
      </c>
      <c r="K181" s="31"/>
      <c r="L181" s="4" t="s">
        <v>193</v>
      </c>
      <c r="M181" s="26" t="s">
        <v>398</v>
      </c>
      <c r="N181" t="s">
        <v>195</v>
      </c>
      <c r="O181" s="31"/>
      <c r="P181" s="4" t="s">
        <v>193</v>
      </c>
      <c r="Q181" s="25">
        <v>1363</v>
      </c>
      <c r="R181" t="s">
        <v>186</v>
      </c>
      <c r="S181" s="31" t="s">
        <v>186</v>
      </c>
      <c r="T181" s="4" t="s">
        <v>193</v>
      </c>
      <c r="U181" s="26" t="s">
        <v>399</v>
      </c>
      <c r="V181" t="s">
        <v>195</v>
      </c>
      <c r="W181" s="31"/>
      <c r="X181" s="4" t="s">
        <v>193</v>
      </c>
      <c r="Y181" s="25">
        <v>20416</v>
      </c>
      <c r="Z181" t="s">
        <v>186</v>
      </c>
    </row>
    <row r="182" spans="1:26" ht="15.75" thickTop="1" x14ac:dyDescent="0.25">
      <c r="A182" s="12"/>
      <c r="B182" s="14"/>
      <c r="C182" s="14" t="s">
        <v>186</v>
      </c>
      <c r="D182" s="29"/>
      <c r="E182" s="29"/>
      <c r="F182" s="14"/>
      <c r="G182" s="14" t="s">
        <v>186</v>
      </c>
      <c r="H182" s="29"/>
      <c r="I182" s="29"/>
      <c r="J182" s="14"/>
      <c r="K182" s="14"/>
      <c r="L182" s="29"/>
      <c r="M182" s="29"/>
      <c r="N182" s="14"/>
      <c r="O182" s="14"/>
      <c r="P182" s="29"/>
      <c r="Q182" s="29"/>
      <c r="R182" s="14"/>
      <c r="S182" s="14" t="s">
        <v>186</v>
      </c>
      <c r="T182" s="29"/>
      <c r="U182" s="29"/>
      <c r="V182" s="14"/>
      <c r="W182" s="14"/>
      <c r="X182" s="29"/>
      <c r="Y182" s="29"/>
      <c r="Z182" s="14"/>
    </row>
    <row r="183" spans="1:26" ht="15.75" x14ac:dyDescent="0.25">
      <c r="A183" s="12"/>
      <c r="B183" s="37"/>
      <c r="C183" s="37"/>
      <c r="D183" s="37"/>
      <c r="E183" s="37"/>
      <c r="F183" s="37"/>
      <c r="G183" s="37"/>
      <c r="H183" s="37"/>
      <c r="I183" s="37"/>
      <c r="J183" s="37"/>
      <c r="K183" s="37"/>
      <c r="L183" s="37"/>
      <c r="M183" s="37"/>
      <c r="N183" s="37"/>
      <c r="O183" s="37"/>
      <c r="P183" s="37"/>
      <c r="Q183" s="37"/>
      <c r="R183" s="37"/>
      <c r="S183" s="37"/>
      <c r="T183" s="37"/>
      <c r="U183" s="37"/>
      <c r="V183" s="37"/>
      <c r="W183" s="37"/>
      <c r="X183" s="37"/>
      <c r="Y183" s="37"/>
      <c r="Z183" s="37"/>
    </row>
    <row r="184" spans="1:26" x14ac:dyDescent="0.25">
      <c r="A184" s="12"/>
      <c r="B184" s="18"/>
      <c r="C184" s="18"/>
      <c r="D184" s="18"/>
      <c r="E184" s="18"/>
      <c r="F184" s="18"/>
      <c r="G184" s="18"/>
      <c r="H184" s="18"/>
      <c r="I184" s="18"/>
      <c r="J184" s="18"/>
      <c r="K184" s="18"/>
      <c r="L184" s="18"/>
      <c r="M184" s="18"/>
      <c r="N184" s="18"/>
      <c r="O184" s="18"/>
      <c r="P184" s="18"/>
      <c r="Q184" s="18"/>
      <c r="R184" s="18"/>
      <c r="S184" s="18"/>
      <c r="T184" s="18"/>
      <c r="U184" s="18"/>
      <c r="V184" s="18"/>
      <c r="W184" s="18"/>
      <c r="X184" s="18"/>
      <c r="Y184" s="18"/>
      <c r="Z184" s="18"/>
    </row>
    <row r="185" spans="1:26" x14ac:dyDescent="0.25">
      <c r="A185" s="12"/>
      <c r="B185" s="4"/>
      <c r="C185" s="4"/>
      <c r="D185" s="4"/>
      <c r="E185" s="4"/>
      <c r="F185" s="4"/>
      <c r="G185" s="4"/>
      <c r="H185" s="4"/>
      <c r="I185" s="4"/>
      <c r="J185" s="4"/>
      <c r="K185" s="4"/>
      <c r="L185" s="4"/>
      <c r="M185" s="4"/>
      <c r="N185" s="4"/>
      <c r="O185" s="4"/>
      <c r="P185" s="4"/>
      <c r="Q185" s="4"/>
      <c r="R185" s="4"/>
      <c r="S185" s="4"/>
      <c r="T185" s="4"/>
      <c r="U185" s="4"/>
      <c r="V185" s="4"/>
      <c r="W185" s="4"/>
      <c r="X185" s="4"/>
      <c r="Y185" s="4"/>
      <c r="Z185" s="4"/>
    </row>
    <row r="186" spans="1:26" x14ac:dyDescent="0.25">
      <c r="A186" s="12"/>
      <c r="B186" s="4"/>
      <c r="C186" s="18"/>
      <c r="D186" s="18"/>
      <c r="E186" s="18"/>
      <c r="F186" s="18"/>
      <c r="G186" s="18"/>
      <c r="H186" s="18"/>
      <c r="I186" s="18"/>
      <c r="J186" s="18"/>
      <c r="K186" s="18"/>
      <c r="L186" s="18"/>
      <c r="M186" s="18"/>
      <c r="N186" s="18"/>
      <c r="O186" s="18"/>
      <c r="P186" s="18"/>
      <c r="Q186" s="18"/>
      <c r="R186" s="18"/>
      <c r="S186" s="18"/>
      <c r="T186" s="18"/>
      <c r="U186" s="18"/>
      <c r="V186" s="18"/>
      <c r="W186" s="18"/>
      <c r="X186" s="18"/>
      <c r="Y186" s="18"/>
      <c r="Z186" s="18"/>
    </row>
    <row r="187" spans="1:26" ht="15.75" thickBot="1" x14ac:dyDescent="0.3">
      <c r="A187" s="12"/>
      <c r="B187" s="4"/>
      <c r="C187" s="4" t="s">
        <v>186</v>
      </c>
      <c r="D187" s="34" t="s">
        <v>400</v>
      </c>
      <c r="E187" s="34"/>
      <c r="F187" s="34"/>
      <c r="G187" s="34"/>
      <c r="H187" s="34"/>
      <c r="I187" s="34"/>
      <c r="J187" s="34"/>
      <c r="K187" s="34"/>
      <c r="L187" s="34"/>
      <c r="M187" s="34"/>
      <c r="N187" s="34"/>
      <c r="O187" s="34"/>
      <c r="P187" s="34"/>
      <c r="Q187" s="34"/>
      <c r="R187" s="34"/>
      <c r="S187" s="34"/>
      <c r="T187" s="34"/>
      <c r="U187" s="34"/>
      <c r="V187" s="34"/>
      <c r="W187" s="34"/>
      <c r="X187" s="34"/>
      <c r="Y187" s="34"/>
      <c r="Z187" s="4"/>
    </row>
    <row r="188" spans="1:26" ht="15" customHeight="1" x14ac:dyDescent="0.25">
      <c r="A188" s="12"/>
      <c r="B188" s="4"/>
      <c r="C188" s="4" t="s">
        <v>186</v>
      </c>
      <c r="D188" s="67"/>
      <c r="E188" s="67"/>
      <c r="F188" s="4"/>
      <c r="G188" s="4" t="s">
        <v>186</v>
      </c>
      <c r="H188" s="68" t="s">
        <v>368</v>
      </c>
      <c r="I188" s="68"/>
      <c r="J188" s="4"/>
      <c r="K188" s="4"/>
      <c r="L188" s="67"/>
      <c r="M188" s="67"/>
      <c r="N188" s="4"/>
      <c r="O188" s="4"/>
      <c r="P188" s="67"/>
      <c r="Q188" s="67"/>
      <c r="R188" s="4"/>
      <c r="S188" s="4" t="s">
        <v>186</v>
      </c>
      <c r="T188" s="68" t="s">
        <v>369</v>
      </c>
      <c r="U188" s="68"/>
      <c r="V188" s="4"/>
      <c r="W188" s="4"/>
      <c r="X188" s="67"/>
      <c r="Y188" s="67"/>
      <c r="Z188" s="4"/>
    </row>
    <row r="189" spans="1:26" ht="15" customHeight="1" x14ac:dyDescent="0.25">
      <c r="A189" s="12"/>
      <c r="B189" s="4"/>
      <c r="C189" s="4" t="s">
        <v>186</v>
      </c>
      <c r="D189" s="33" t="s">
        <v>370</v>
      </c>
      <c r="E189" s="33"/>
      <c r="F189" s="4"/>
      <c r="G189" s="4" t="s">
        <v>186</v>
      </c>
      <c r="H189" s="33" t="s">
        <v>371</v>
      </c>
      <c r="I189" s="33"/>
      <c r="J189" s="4"/>
      <c r="K189" s="4"/>
      <c r="L189" s="33" t="s">
        <v>372</v>
      </c>
      <c r="M189" s="33"/>
      <c r="N189" s="4"/>
      <c r="O189" s="4"/>
      <c r="P189" s="18"/>
      <c r="Q189" s="18"/>
      <c r="R189" s="4"/>
      <c r="S189" s="4" t="s">
        <v>186</v>
      </c>
      <c r="T189" s="33" t="s">
        <v>372</v>
      </c>
      <c r="U189" s="33"/>
      <c r="V189" s="4"/>
      <c r="W189" s="4"/>
      <c r="X189" s="33" t="s">
        <v>373</v>
      </c>
      <c r="Y189" s="33"/>
      <c r="Z189" s="4"/>
    </row>
    <row r="190" spans="1:26" ht="15.75" thickBot="1" x14ac:dyDescent="0.3">
      <c r="A190" s="12"/>
      <c r="B190" t="s">
        <v>210</v>
      </c>
      <c r="C190" s="4" t="s">
        <v>186</v>
      </c>
      <c r="D190" s="34" t="s">
        <v>353</v>
      </c>
      <c r="E190" s="34"/>
      <c r="F190" s="4"/>
      <c r="G190" s="4" t="s">
        <v>186</v>
      </c>
      <c r="H190" s="34" t="s">
        <v>216</v>
      </c>
      <c r="I190" s="34"/>
      <c r="J190" s="4"/>
      <c r="K190" s="4"/>
      <c r="L190" s="34" t="s">
        <v>374</v>
      </c>
      <c r="M190" s="34"/>
      <c r="N190" s="4"/>
      <c r="O190" s="4"/>
      <c r="P190" s="34" t="s">
        <v>375</v>
      </c>
      <c r="Q190" s="34"/>
      <c r="R190" s="4"/>
      <c r="S190" s="4" t="s">
        <v>186</v>
      </c>
      <c r="T190" s="34" t="s">
        <v>374</v>
      </c>
      <c r="U190" s="34"/>
      <c r="V190" s="4"/>
      <c r="W190" s="4"/>
      <c r="X190" s="34" t="s">
        <v>353</v>
      </c>
      <c r="Y190" s="34"/>
      <c r="Z190" s="4"/>
    </row>
    <row r="191" spans="1:26" x14ac:dyDescent="0.25">
      <c r="A191" s="12"/>
      <c r="B191" s="23" t="s">
        <v>307</v>
      </c>
      <c r="C191" s="24" t="s">
        <v>186</v>
      </c>
      <c r="D191" s="24" t="s">
        <v>193</v>
      </c>
      <c r="E191" s="27">
        <v>1355</v>
      </c>
      <c r="F191" s="28" t="s">
        <v>186</v>
      </c>
      <c r="G191" s="24" t="s">
        <v>186</v>
      </c>
      <c r="H191" s="24" t="s">
        <v>193</v>
      </c>
      <c r="I191" s="46" t="s">
        <v>401</v>
      </c>
      <c r="J191" s="28" t="s">
        <v>195</v>
      </c>
      <c r="K191" s="24"/>
      <c r="L191" s="24" t="s">
        <v>193</v>
      </c>
      <c r="M191" s="46" t="s">
        <v>240</v>
      </c>
      <c r="N191" s="28" t="s">
        <v>195</v>
      </c>
      <c r="O191" s="24"/>
      <c r="P191" s="24" t="s">
        <v>193</v>
      </c>
      <c r="Q191" s="46">
        <v>210</v>
      </c>
      <c r="R191" s="28" t="s">
        <v>186</v>
      </c>
      <c r="S191" s="24" t="s">
        <v>186</v>
      </c>
      <c r="T191" s="24" t="s">
        <v>193</v>
      </c>
      <c r="U191" s="46">
        <v>118</v>
      </c>
      <c r="V191" s="28" t="s">
        <v>186</v>
      </c>
      <c r="W191" s="24"/>
      <c r="X191" s="24" t="s">
        <v>193</v>
      </c>
      <c r="Y191" s="27">
        <v>1279</v>
      </c>
      <c r="Z191" s="28" t="s">
        <v>186</v>
      </c>
    </row>
    <row r="192" spans="1:26" x14ac:dyDescent="0.25">
      <c r="A192" s="12"/>
      <c r="B192" s="2" t="s">
        <v>288</v>
      </c>
      <c r="C192" s="4" t="s">
        <v>186</v>
      </c>
      <c r="D192" s="4"/>
      <c r="E192" s="25">
        <v>11977</v>
      </c>
      <c r="F192" t="s">
        <v>186</v>
      </c>
      <c r="G192" s="4" t="s">
        <v>186</v>
      </c>
      <c r="H192" s="4"/>
      <c r="I192" s="26">
        <v>225</v>
      </c>
      <c r="J192" t="s">
        <v>186</v>
      </c>
      <c r="K192" s="4"/>
      <c r="L192" s="4"/>
      <c r="M192" s="26" t="s">
        <v>402</v>
      </c>
      <c r="N192" t="s">
        <v>195</v>
      </c>
      <c r="O192" s="4"/>
      <c r="P192" s="4"/>
      <c r="Q192" s="26">
        <v>117</v>
      </c>
      <c r="R192" t="s">
        <v>186</v>
      </c>
      <c r="S192" s="4" t="s">
        <v>186</v>
      </c>
      <c r="T192" s="4"/>
      <c r="U192" s="26" t="s">
        <v>403</v>
      </c>
      <c r="V192" t="s">
        <v>195</v>
      </c>
      <c r="W192" s="4"/>
      <c r="X192" s="4"/>
      <c r="Y192" s="25">
        <v>10413</v>
      </c>
      <c r="Z192" t="s">
        <v>186</v>
      </c>
    </row>
    <row r="193" spans="1:26" x14ac:dyDescent="0.25">
      <c r="A193" s="12"/>
      <c r="B193" s="23" t="s">
        <v>289</v>
      </c>
      <c r="C193" s="24" t="s">
        <v>186</v>
      </c>
      <c r="D193" s="24"/>
      <c r="E193" s="27">
        <v>10312</v>
      </c>
      <c r="F193" s="28" t="s">
        <v>186</v>
      </c>
      <c r="G193" s="24" t="s">
        <v>186</v>
      </c>
      <c r="H193" s="24"/>
      <c r="I193" s="46">
        <v>950</v>
      </c>
      <c r="J193" s="28" t="s">
        <v>186</v>
      </c>
      <c r="K193" s="24"/>
      <c r="L193" s="24"/>
      <c r="M193" s="46" t="s">
        <v>404</v>
      </c>
      <c r="N193" s="28" t="s">
        <v>195</v>
      </c>
      <c r="O193" s="24"/>
      <c r="P193" s="24"/>
      <c r="Q193" s="46">
        <v>234</v>
      </c>
      <c r="R193" s="28" t="s">
        <v>186</v>
      </c>
      <c r="S193" s="24" t="s">
        <v>186</v>
      </c>
      <c r="T193" s="24"/>
      <c r="U193" s="46" t="s">
        <v>405</v>
      </c>
      <c r="V193" s="28" t="s">
        <v>195</v>
      </c>
      <c r="W193" s="24"/>
      <c r="X193" s="24"/>
      <c r="Y193" s="27">
        <v>10501</v>
      </c>
      <c r="Z193" s="28" t="s">
        <v>186</v>
      </c>
    </row>
    <row r="194" spans="1:26" x14ac:dyDescent="0.25">
      <c r="A194" s="12"/>
      <c r="B194" s="2" t="s">
        <v>290</v>
      </c>
      <c r="C194" s="4" t="s">
        <v>186</v>
      </c>
      <c r="D194" s="4"/>
      <c r="E194" s="26">
        <v>329</v>
      </c>
      <c r="F194" t="s">
        <v>186</v>
      </c>
      <c r="G194" s="4" t="s">
        <v>186</v>
      </c>
      <c r="H194" s="4"/>
      <c r="I194" s="26" t="s">
        <v>406</v>
      </c>
      <c r="J194" t="s">
        <v>195</v>
      </c>
      <c r="K194" s="4"/>
      <c r="L194" s="4"/>
      <c r="M194" s="26">
        <v>0</v>
      </c>
      <c r="N194" t="s">
        <v>186</v>
      </c>
      <c r="O194" s="4"/>
      <c r="P194" s="4"/>
      <c r="Q194" s="26">
        <v>40</v>
      </c>
      <c r="R194" t="s">
        <v>186</v>
      </c>
      <c r="S194" s="4" t="s">
        <v>186</v>
      </c>
      <c r="T194" s="4"/>
      <c r="U194" s="26">
        <v>40</v>
      </c>
      <c r="V194" t="s">
        <v>186</v>
      </c>
      <c r="W194" s="4"/>
      <c r="X194" s="4"/>
      <c r="Y194" s="26">
        <v>335</v>
      </c>
      <c r="Z194" t="s">
        <v>186</v>
      </c>
    </row>
    <row r="195" spans="1:26" ht="15.75" thickBot="1" x14ac:dyDescent="0.3">
      <c r="A195" s="12"/>
      <c r="B195" s="23" t="s">
        <v>291</v>
      </c>
      <c r="C195" s="24" t="s">
        <v>186</v>
      </c>
      <c r="D195" s="24"/>
      <c r="E195" s="46">
        <v>662</v>
      </c>
      <c r="F195" s="28" t="s">
        <v>186</v>
      </c>
      <c r="G195" s="24" t="s">
        <v>186</v>
      </c>
      <c r="H195" s="24"/>
      <c r="I195" s="46" t="s">
        <v>407</v>
      </c>
      <c r="J195" s="28" t="s">
        <v>195</v>
      </c>
      <c r="K195" s="24"/>
      <c r="L195" s="24"/>
      <c r="M195" s="46" t="s">
        <v>406</v>
      </c>
      <c r="N195" s="28" t="s">
        <v>195</v>
      </c>
      <c r="O195" s="24"/>
      <c r="P195" s="24"/>
      <c r="Q195" s="46">
        <v>10</v>
      </c>
      <c r="R195" s="28" t="s">
        <v>186</v>
      </c>
      <c r="S195" s="24" t="s">
        <v>186</v>
      </c>
      <c r="T195" s="24"/>
      <c r="U195" s="46" t="s">
        <v>408</v>
      </c>
      <c r="V195" s="28" t="s">
        <v>195</v>
      </c>
      <c r="W195" s="24"/>
      <c r="X195" s="24"/>
      <c r="Y195" s="46">
        <v>591</v>
      </c>
      <c r="Z195" s="28" t="s">
        <v>186</v>
      </c>
    </row>
    <row r="196" spans="1:26" x14ac:dyDescent="0.25">
      <c r="A196" s="12"/>
      <c r="B196" s="14"/>
      <c r="C196" s="14" t="s">
        <v>186</v>
      </c>
      <c r="D196" s="32"/>
      <c r="E196" s="32"/>
      <c r="F196" s="14"/>
      <c r="G196" s="14" t="s">
        <v>186</v>
      </c>
      <c r="H196" s="32"/>
      <c r="I196" s="32"/>
      <c r="J196" s="14"/>
      <c r="K196" s="14"/>
      <c r="L196" s="32"/>
      <c r="M196" s="32"/>
      <c r="N196" s="14"/>
      <c r="O196" s="14"/>
      <c r="P196" s="32"/>
      <c r="Q196" s="32"/>
      <c r="R196" s="14"/>
      <c r="S196" s="14" t="s">
        <v>186</v>
      </c>
      <c r="T196" s="32"/>
      <c r="U196" s="32"/>
      <c r="V196" s="14"/>
      <c r="W196" s="14"/>
      <c r="X196" s="32"/>
      <c r="Y196" s="32"/>
      <c r="Z196" s="14"/>
    </row>
    <row r="197" spans="1:26" ht="15.75" thickBot="1" x14ac:dyDescent="0.3">
      <c r="A197" s="12"/>
      <c r="B197" s="2"/>
      <c r="C197" s="31" t="s">
        <v>186</v>
      </c>
      <c r="D197" s="4" t="s">
        <v>193</v>
      </c>
      <c r="E197" s="25">
        <v>24635</v>
      </c>
      <c r="F197" t="s">
        <v>186</v>
      </c>
      <c r="G197" s="31" t="s">
        <v>186</v>
      </c>
      <c r="H197" s="4" t="s">
        <v>193</v>
      </c>
      <c r="I197" s="26">
        <v>900</v>
      </c>
      <c r="J197" t="s">
        <v>186</v>
      </c>
      <c r="K197" s="31"/>
      <c r="L197" s="4" t="s">
        <v>193</v>
      </c>
      <c r="M197" s="26" t="s">
        <v>409</v>
      </c>
      <c r="N197" t="s">
        <v>195</v>
      </c>
      <c r="O197" s="31"/>
      <c r="P197" s="4" t="s">
        <v>193</v>
      </c>
      <c r="Q197" s="26">
        <v>611</v>
      </c>
      <c r="R197" t="s">
        <v>186</v>
      </c>
      <c r="S197" s="31" t="s">
        <v>186</v>
      </c>
      <c r="T197" s="4" t="s">
        <v>193</v>
      </c>
      <c r="U197" s="26" t="s">
        <v>410</v>
      </c>
      <c r="V197" t="s">
        <v>195</v>
      </c>
      <c r="W197" s="31"/>
      <c r="X197" s="4" t="s">
        <v>193</v>
      </c>
      <c r="Y197" s="25">
        <v>23119</v>
      </c>
      <c r="Z197" t="s">
        <v>186</v>
      </c>
    </row>
    <row r="198" spans="1:26" ht="15.75" thickTop="1" x14ac:dyDescent="0.25">
      <c r="A198" s="12"/>
      <c r="B198" s="14"/>
      <c r="C198" s="14" t="s">
        <v>186</v>
      </c>
      <c r="D198" s="29"/>
      <c r="E198" s="29"/>
      <c r="F198" s="14"/>
      <c r="G198" s="14" t="s">
        <v>186</v>
      </c>
      <c r="H198" s="29"/>
      <c r="I198" s="29"/>
      <c r="J198" s="14"/>
      <c r="K198" s="14"/>
      <c r="L198" s="29"/>
      <c r="M198" s="29"/>
      <c r="N198" s="14"/>
      <c r="O198" s="14"/>
      <c r="P198" s="29"/>
      <c r="Q198" s="29"/>
      <c r="R198" s="14"/>
      <c r="S198" s="14" t="s">
        <v>186</v>
      </c>
      <c r="T198" s="29"/>
      <c r="U198" s="29"/>
      <c r="V198" s="14"/>
      <c r="W198" s="14"/>
      <c r="X198" s="29"/>
      <c r="Y198" s="29"/>
      <c r="Z198" s="14"/>
    </row>
    <row r="199" spans="1:26" ht="15.75" x14ac:dyDescent="0.25">
      <c r="A199" s="12"/>
      <c r="B199" s="37"/>
      <c r="C199" s="37"/>
      <c r="D199" s="37"/>
      <c r="E199" s="37"/>
      <c r="F199" s="37"/>
      <c r="G199" s="37"/>
      <c r="H199" s="37"/>
      <c r="I199" s="37"/>
      <c r="J199" s="37"/>
      <c r="K199" s="37"/>
      <c r="L199" s="37"/>
      <c r="M199" s="37"/>
      <c r="N199" s="37"/>
      <c r="O199" s="37"/>
      <c r="P199" s="37"/>
      <c r="Q199" s="37"/>
      <c r="R199" s="37"/>
      <c r="S199" s="37"/>
      <c r="T199" s="37"/>
      <c r="U199" s="37"/>
      <c r="V199" s="37"/>
      <c r="W199" s="37"/>
      <c r="X199" s="37"/>
      <c r="Y199" s="37"/>
      <c r="Z199" s="37"/>
    </row>
    <row r="200" spans="1:26" x14ac:dyDescent="0.25">
      <c r="A200" s="12"/>
      <c r="B200" s="18"/>
      <c r="C200" s="18"/>
      <c r="D200" s="18"/>
      <c r="E200" s="18"/>
      <c r="F200" s="18"/>
      <c r="G200" s="18"/>
      <c r="H200" s="18"/>
      <c r="I200" s="18"/>
      <c r="J200" s="18"/>
      <c r="K200" s="18"/>
      <c r="L200" s="18"/>
      <c r="M200" s="18"/>
      <c r="N200" s="18"/>
      <c r="O200" s="18"/>
      <c r="P200" s="18"/>
      <c r="Q200" s="18"/>
      <c r="R200" s="18"/>
      <c r="S200" s="18"/>
      <c r="T200" s="18"/>
      <c r="U200" s="18"/>
      <c r="V200" s="18"/>
      <c r="W200" s="18"/>
      <c r="X200" s="18"/>
      <c r="Y200" s="18"/>
      <c r="Z200" s="18"/>
    </row>
    <row r="201" spans="1:26" x14ac:dyDescent="0.25">
      <c r="A201" s="12"/>
      <c r="B201" s="4"/>
      <c r="C201" s="4"/>
      <c r="D201" s="4"/>
      <c r="E201" s="4"/>
      <c r="F201" s="4"/>
      <c r="G201" s="4"/>
      <c r="H201" s="4"/>
      <c r="I201" s="4"/>
      <c r="J201" s="4"/>
      <c r="K201" s="4"/>
      <c r="L201" s="4"/>
      <c r="M201" s="4"/>
      <c r="N201" s="4"/>
      <c r="O201" s="4"/>
      <c r="P201" s="4"/>
      <c r="Q201" s="4"/>
      <c r="R201" s="4"/>
      <c r="S201" s="4"/>
      <c r="T201" s="4"/>
      <c r="U201" s="4"/>
      <c r="V201" s="4"/>
      <c r="W201" s="4"/>
      <c r="X201" s="4"/>
      <c r="Y201" s="4"/>
      <c r="Z201" s="4"/>
    </row>
    <row r="202" spans="1:26" x14ac:dyDescent="0.25">
      <c r="A202" s="12"/>
      <c r="B202" s="4"/>
      <c r="C202" s="18"/>
      <c r="D202" s="18"/>
      <c r="E202" s="18"/>
      <c r="F202" s="18"/>
      <c r="G202" s="18"/>
      <c r="H202" s="18"/>
      <c r="I202" s="18"/>
      <c r="J202" s="18"/>
      <c r="K202" s="18"/>
      <c r="L202" s="18"/>
      <c r="M202" s="18"/>
      <c r="N202" s="18"/>
      <c r="O202" s="18"/>
      <c r="P202" s="18"/>
      <c r="Q202" s="18"/>
      <c r="R202" s="18"/>
      <c r="S202" s="18"/>
      <c r="T202" s="18"/>
      <c r="U202" s="18"/>
      <c r="V202" s="18"/>
      <c r="W202" s="18"/>
      <c r="X202" s="18"/>
      <c r="Y202" s="18"/>
      <c r="Z202" s="18"/>
    </row>
    <row r="203" spans="1:26" ht="15.75" thickBot="1" x14ac:dyDescent="0.3">
      <c r="A203" s="12"/>
      <c r="B203" s="4"/>
      <c r="C203" s="4" t="s">
        <v>186</v>
      </c>
      <c r="D203" s="34" t="s">
        <v>411</v>
      </c>
      <c r="E203" s="34"/>
      <c r="F203" s="34"/>
      <c r="G203" s="34"/>
      <c r="H203" s="34"/>
      <c r="I203" s="34"/>
      <c r="J203" s="34"/>
      <c r="K203" s="34"/>
      <c r="L203" s="34"/>
      <c r="M203" s="34"/>
      <c r="N203" s="34"/>
      <c r="O203" s="34"/>
      <c r="P203" s="34"/>
      <c r="Q203" s="34"/>
      <c r="R203" s="34"/>
      <c r="S203" s="34"/>
      <c r="T203" s="34"/>
      <c r="U203" s="34"/>
      <c r="V203" s="34"/>
      <c r="W203" s="34"/>
      <c r="X203" s="34"/>
      <c r="Y203" s="34"/>
      <c r="Z203" s="4"/>
    </row>
    <row r="204" spans="1:26" ht="15" customHeight="1" x14ac:dyDescent="0.25">
      <c r="A204" s="12"/>
      <c r="B204" s="4"/>
      <c r="C204" s="4" t="s">
        <v>186</v>
      </c>
      <c r="D204" s="67"/>
      <c r="E204" s="67"/>
      <c r="F204" s="4"/>
      <c r="G204" s="4" t="s">
        <v>186</v>
      </c>
      <c r="H204" s="68" t="s">
        <v>368</v>
      </c>
      <c r="I204" s="68"/>
      <c r="J204" s="4"/>
      <c r="K204" s="4"/>
      <c r="L204" s="67"/>
      <c r="M204" s="67"/>
      <c r="N204" s="4"/>
      <c r="O204" s="4"/>
      <c r="P204" s="67"/>
      <c r="Q204" s="67"/>
      <c r="R204" s="4"/>
      <c r="S204" s="4" t="s">
        <v>186</v>
      </c>
      <c r="T204" s="68" t="s">
        <v>369</v>
      </c>
      <c r="U204" s="68"/>
      <c r="V204" s="4"/>
      <c r="W204" s="4"/>
      <c r="X204" s="67"/>
      <c r="Y204" s="67"/>
      <c r="Z204" s="4"/>
    </row>
    <row r="205" spans="1:26" ht="15" customHeight="1" x14ac:dyDescent="0.25">
      <c r="A205" s="12"/>
      <c r="B205" s="4"/>
      <c r="C205" s="4" t="s">
        <v>186</v>
      </c>
      <c r="D205" s="33" t="s">
        <v>370</v>
      </c>
      <c r="E205" s="33"/>
      <c r="F205" s="4"/>
      <c r="G205" s="4" t="s">
        <v>186</v>
      </c>
      <c r="H205" s="33" t="s">
        <v>371</v>
      </c>
      <c r="I205" s="33"/>
      <c r="J205" s="4"/>
      <c r="K205" s="4"/>
      <c r="L205" s="33" t="s">
        <v>372</v>
      </c>
      <c r="M205" s="33"/>
      <c r="N205" s="4"/>
      <c r="O205" s="4"/>
      <c r="P205" s="18"/>
      <c r="Q205" s="18"/>
      <c r="R205" s="4"/>
      <c r="S205" s="4" t="s">
        <v>186</v>
      </c>
      <c r="T205" s="33" t="s">
        <v>372</v>
      </c>
      <c r="U205" s="33"/>
      <c r="V205" s="4"/>
      <c r="W205" s="4"/>
      <c r="X205" s="33" t="s">
        <v>373</v>
      </c>
      <c r="Y205" s="33"/>
      <c r="Z205" s="4"/>
    </row>
    <row r="206" spans="1:26" ht="15.75" thickBot="1" x14ac:dyDescent="0.3">
      <c r="A206" s="12"/>
      <c r="B206" t="s">
        <v>210</v>
      </c>
      <c r="C206" s="4" t="s">
        <v>186</v>
      </c>
      <c r="D206" s="34" t="s">
        <v>353</v>
      </c>
      <c r="E206" s="34"/>
      <c r="F206" s="4"/>
      <c r="G206" s="4" t="s">
        <v>186</v>
      </c>
      <c r="H206" s="34" t="s">
        <v>216</v>
      </c>
      <c r="I206" s="34"/>
      <c r="J206" s="4"/>
      <c r="K206" s="4"/>
      <c r="L206" s="34" t="s">
        <v>374</v>
      </c>
      <c r="M206" s="34"/>
      <c r="N206" s="4"/>
      <c r="O206" s="4"/>
      <c r="P206" s="34" t="s">
        <v>375</v>
      </c>
      <c r="Q206" s="34"/>
      <c r="R206" s="4"/>
      <c r="S206" s="4" t="s">
        <v>186</v>
      </c>
      <c r="T206" s="34" t="s">
        <v>374</v>
      </c>
      <c r="U206" s="34"/>
      <c r="V206" s="4"/>
      <c r="W206" s="4"/>
      <c r="X206" s="34" t="s">
        <v>353</v>
      </c>
      <c r="Y206" s="34"/>
      <c r="Z206" s="4"/>
    </row>
    <row r="207" spans="1:26" x14ac:dyDescent="0.25">
      <c r="A207" s="12"/>
      <c r="B207" s="23" t="s">
        <v>307</v>
      </c>
      <c r="C207" s="24" t="s">
        <v>186</v>
      </c>
      <c r="D207" s="24" t="s">
        <v>193</v>
      </c>
      <c r="E207" s="27">
        <v>1883</v>
      </c>
      <c r="F207" s="28" t="s">
        <v>186</v>
      </c>
      <c r="G207" s="24" t="s">
        <v>186</v>
      </c>
      <c r="H207" s="24" t="s">
        <v>193</v>
      </c>
      <c r="I207" s="46" t="s">
        <v>412</v>
      </c>
      <c r="J207" s="28" t="s">
        <v>195</v>
      </c>
      <c r="K207" s="24"/>
      <c r="L207" s="24" t="s">
        <v>193</v>
      </c>
      <c r="M207" s="46" t="s">
        <v>413</v>
      </c>
      <c r="N207" s="28" t="s">
        <v>195</v>
      </c>
      <c r="O207" s="24"/>
      <c r="P207" s="24" t="s">
        <v>193</v>
      </c>
      <c r="Q207" s="46">
        <v>296</v>
      </c>
      <c r="R207" s="28" t="s">
        <v>186</v>
      </c>
      <c r="S207" s="24" t="s">
        <v>186</v>
      </c>
      <c r="T207" s="24" t="s">
        <v>193</v>
      </c>
      <c r="U207" s="46" t="s">
        <v>414</v>
      </c>
      <c r="V207" s="28" t="s">
        <v>195</v>
      </c>
      <c r="W207" s="24"/>
      <c r="X207" s="24" t="s">
        <v>193</v>
      </c>
      <c r="Y207" s="27">
        <v>1279</v>
      </c>
      <c r="Z207" s="28" t="s">
        <v>186</v>
      </c>
    </row>
    <row r="208" spans="1:26" x14ac:dyDescent="0.25">
      <c r="A208" s="12"/>
      <c r="B208" s="2" t="s">
        <v>288</v>
      </c>
      <c r="C208" s="4" t="s">
        <v>186</v>
      </c>
      <c r="D208" s="4"/>
      <c r="E208" s="25">
        <v>11477</v>
      </c>
      <c r="F208" t="s">
        <v>186</v>
      </c>
      <c r="G208" s="4" t="s">
        <v>186</v>
      </c>
      <c r="H208" s="4"/>
      <c r="I208" s="25">
        <v>6285</v>
      </c>
      <c r="J208" t="s">
        <v>186</v>
      </c>
      <c r="K208" s="4"/>
      <c r="L208" s="4"/>
      <c r="M208" s="26" t="s">
        <v>415</v>
      </c>
      <c r="N208" t="s">
        <v>195</v>
      </c>
      <c r="O208" s="4"/>
      <c r="P208" s="4"/>
      <c r="Q208" s="26">
        <v>288</v>
      </c>
      <c r="R208" t="s">
        <v>186</v>
      </c>
      <c r="S208" s="4" t="s">
        <v>186</v>
      </c>
      <c r="T208" s="4"/>
      <c r="U208" s="26" t="s">
        <v>416</v>
      </c>
      <c r="V208" t="s">
        <v>195</v>
      </c>
      <c r="W208" s="4"/>
      <c r="X208" s="4"/>
      <c r="Y208" s="25">
        <v>10413</v>
      </c>
      <c r="Z208" t="s">
        <v>186</v>
      </c>
    </row>
    <row r="209" spans="1:26" x14ac:dyDescent="0.25">
      <c r="A209" s="12"/>
      <c r="B209" s="23" t="s">
        <v>289</v>
      </c>
      <c r="C209" s="24" t="s">
        <v>186</v>
      </c>
      <c r="D209" s="24"/>
      <c r="E209" s="27">
        <v>10966</v>
      </c>
      <c r="F209" s="28" t="s">
        <v>186</v>
      </c>
      <c r="G209" s="24" t="s">
        <v>186</v>
      </c>
      <c r="H209" s="24"/>
      <c r="I209" s="27">
        <v>3856</v>
      </c>
      <c r="J209" s="28" t="s">
        <v>186</v>
      </c>
      <c r="K209" s="24"/>
      <c r="L209" s="24"/>
      <c r="M209" s="46" t="s">
        <v>417</v>
      </c>
      <c r="N209" s="28" t="s">
        <v>195</v>
      </c>
      <c r="O209" s="24"/>
      <c r="P209" s="24"/>
      <c r="Q209" s="46">
        <v>498</v>
      </c>
      <c r="R209" s="28" t="s">
        <v>186</v>
      </c>
      <c r="S209" s="24" t="s">
        <v>186</v>
      </c>
      <c r="T209" s="24"/>
      <c r="U209" s="46" t="s">
        <v>418</v>
      </c>
      <c r="V209" s="28" t="s">
        <v>195</v>
      </c>
      <c r="W209" s="24"/>
      <c r="X209" s="24"/>
      <c r="Y209" s="27">
        <v>10501</v>
      </c>
      <c r="Z209" s="28" t="s">
        <v>186</v>
      </c>
    </row>
    <row r="210" spans="1:26" x14ac:dyDescent="0.25">
      <c r="A210" s="12"/>
      <c r="B210" s="2" t="s">
        <v>290</v>
      </c>
      <c r="C210" s="4" t="s">
        <v>186</v>
      </c>
      <c r="D210" s="4"/>
      <c r="E210" s="26">
        <v>402</v>
      </c>
      <c r="F210" t="s">
        <v>186</v>
      </c>
      <c r="G210" s="4" t="s">
        <v>186</v>
      </c>
      <c r="H210" s="4"/>
      <c r="I210" s="26">
        <v>116</v>
      </c>
      <c r="J210" t="s">
        <v>186</v>
      </c>
      <c r="K210" s="4"/>
      <c r="L210" s="4"/>
      <c r="M210" s="26" t="s">
        <v>419</v>
      </c>
      <c r="N210" t="s">
        <v>195</v>
      </c>
      <c r="O210" s="4"/>
      <c r="P210" s="4"/>
      <c r="Q210" s="26">
        <v>108</v>
      </c>
      <c r="R210" t="s">
        <v>186</v>
      </c>
      <c r="S210" s="4" t="s">
        <v>186</v>
      </c>
      <c r="T210" s="4"/>
      <c r="U210" s="26" t="s">
        <v>420</v>
      </c>
      <c r="V210" t="s">
        <v>195</v>
      </c>
      <c r="W210" s="4"/>
      <c r="X210" s="4"/>
      <c r="Y210" s="26">
        <v>335</v>
      </c>
      <c r="Z210" t="s">
        <v>186</v>
      </c>
    </row>
    <row r="211" spans="1:26" ht="15.75" thickBot="1" x14ac:dyDescent="0.3">
      <c r="A211" s="12"/>
      <c r="B211" s="23" t="s">
        <v>291</v>
      </c>
      <c r="C211" s="24" t="s">
        <v>186</v>
      </c>
      <c r="D211" s="24"/>
      <c r="E211" s="46">
        <v>837</v>
      </c>
      <c r="F211" s="28" t="s">
        <v>186</v>
      </c>
      <c r="G211" s="24" t="s">
        <v>186</v>
      </c>
      <c r="H211" s="24"/>
      <c r="I211" s="46" t="s">
        <v>421</v>
      </c>
      <c r="J211" s="28" t="s">
        <v>195</v>
      </c>
      <c r="K211" s="24"/>
      <c r="L211" s="24"/>
      <c r="M211" s="46" t="s">
        <v>422</v>
      </c>
      <c r="N211" s="28" t="s">
        <v>195</v>
      </c>
      <c r="O211" s="24"/>
      <c r="P211" s="24"/>
      <c r="Q211" s="46">
        <v>110</v>
      </c>
      <c r="R211" s="28" t="s">
        <v>186</v>
      </c>
      <c r="S211" s="24" t="s">
        <v>186</v>
      </c>
      <c r="T211" s="24"/>
      <c r="U211" s="46">
        <v>22</v>
      </c>
      <c r="V211" s="28" t="s">
        <v>186</v>
      </c>
      <c r="W211" s="24"/>
      <c r="X211" s="24"/>
      <c r="Y211" s="46">
        <v>591</v>
      </c>
      <c r="Z211" s="28" t="s">
        <v>186</v>
      </c>
    </row>
    <row r="212" spans="1:26" x14ac:dyDescent="0.25">
      <c r="A212" s="12"/>
      <c r="B212" s="14"/>
      <c r="C212" s="14" t="s">
        <v>186</v>
      </c>
      <c r="D212" s="32"/>
      <c r="E212" s="32"/>
      <c r="F212" s="14"/>
      <c r="G212" s="14" t="s">
        <v>186</v>
      </c>
      <c r="H212" s="32"/>
      <c r="I212" s="32"/>
      <c r="J212" s="14"/>
      <c r="K212" s="14"/>
      <c r="L212" s="32"/>
      <c r="M212" s="32"/>
      <c r="N212" s="14"/>
      <c r="O212" s="14"/>
      <c r="P212" s="32"/>
      <c r="Q212" s="32"/>
      <c r="R212" s="14"/>
      <c r="S212" s="14" t="s">
        <v>186</v>
      </c>
      <c r="T212" s="32"/>
      <c r="U212" s="32"/>
      <c r="V212" s="14"/>
      <c r="W212" s="14"/>
      <c r="X212" s="32"/>
      <c r="Y212" s="32"/>
      <c r="Z212" s="14"/>
    </row>
    <row r="213" spans="1:26" ht="15.75" thickBot="1" x14ac:dyDescent="0.3">
      <c r="A213" s="12"/>
      <c r="B213" s="2"/>
      <c r="C213" s="31" t="s">
        <v>186</v>
      </c>
      <c r="D213" s="4" t="s">
        <v>193</v>
      </c>
      <c r="E213" s="25">
        <v>25565</v>
      </c>
      <c r="F213" t="s">
        <v>186</v>
      </c>
      <c r="G213" s="31" t="s">
        <v>186</v>
      </c>
      <c r="H213" s="4" t="s">
        <v>193</v>
      </c>
      <c r="I213" s="25">
        <v>9660</v>
      </c>
      <c r="J213" t="s">
        <v>186</v>
      </c>
      <c r="K213" s="31"/>
      <c r="L213" s="4" t="s">
        <v>193</v>
      </c>
      <c r="M213" s="26" t="s">
        <v>423</v>
      </c>
      <c r="N213" t="s">
        <v>195</v>
      </c>
      <c r="O213" s="31"/>
      <c r="P213" s="4" t="s">
        <v>193</v>
      </c>
      <c r="Q213" s="25">
        <v>1300</v>
      </c>
      <c r="R213" t="s">
        <v>186</v>
      </c>
      <c r="S213" s="31" t="s">
        <v>186</v>
      </c>
      <c r="T213" s="4" t="s">
        <v>193</v>
      </c>
      <c r="U213" s="26" t="s">
        <v>424</v>
      </c>
      <c r="V213" t="s">
        <v>195</v>
      </c>
      <c r="W213" s="31"/>
      <c r="X213" s="4" t="s">
        <v>193</v>
      </c>
      <c r="Y213" s="25">
        <v>23119</v>
      </c>
      <c r="Z213" t="s">
        <v>186</v>
      </c>
    </row>
    <row r="214" spans="1:26" ht="15.75" thickTop="1" x14ac:dyDescent="0.25">
      <c r="A214" s="12"/>
      <c r="B214" s="14"/>
      <c r="C214" s="14" t="s">
        <v>186</v>
      </c>
      <c r="D214" s="29"/>
      <c r="E214" s="29"/>
      <c r="F214" s="14"/>
      <c r="G214" s="14" t="s">
        <v>186</v>
      </c>
      <c r="H214" s="29"/>
      <c r="I214" s="29"/>
      <c r="J214" s="14"/>
      <c r="K214" s="14"/>
      <c r="L214" s="29"/>
      <c r="M214" s="29"/>
      <c r="N214" s="14"/>
      <c r="O214" s="14"/>
      <c r="P214" s="29"/>
      <c r="Q214" s="29"/>
      <c r="R214" s="14"/>
      <c r="S214" s="14" t="s">
        <v>186</v>
      </c>
      <c r="T214" s="29"/>
      <c r="U214" s="29"/>
      <c r="V214" s="14"/>
      <c r="W214" s="14"/>
      <c r="X214" s="29"/>
      <c r="Y214" s="29"/>
      <c r="Z214" s="14"/>
    </row>
    <row r="215" spans="1:26" x14ac:dyDescent="0.25">
      <c r="A215" s="12"/>
      <c r="B215" s="36" t="s">
        <v>425</v>
      </c>
      <c r="C215" s="36"/>
      <c r="D215" s="36"/>
      <c r="E215" s="36"/>
      <c r="F215" s="36"/>
      <c r="G215" s="36"/>
      <c r="H215" s="36"/>
      <c r="I215" s="36"/>
      <c r="J215" s="36"/>
      <c r="K215" s="36"/>
      <c r="L215" s="36"/>
      <c r="M215" s="36"/>
      <c r="N215" s="36"/>
      <c r="O215" s="36"/>
      <c r="P215" s="36"/>
      <c r="Q215" s="36"/>
      <c r="R215" s="36"/>
      <c r="S215" s="36"/>
      <c r="T215" s="36"/>
      <c r="U215" s="36"/>
      <c r="V215" s="36"/>
      <c r="W215" s="36"/>
      <c r="X215" s="36"/>
      <c r="Y215" s="36"/>
      <c r="Z215" s="36"/>
    </row>
    <row r="216" spans="1:26" x14ac:dyDescent="0.25">
      <c r="A216" s="12"/>
      <c r="B216" s="18"/>
      <c r="C216" s="18"/>
      <c r="D216" s="18"/>
      <c r="E216" s="18"/>
      <c r="F216" s="18"/>
      <c r="G216" s="18"/>
      <c r="H216" s="18"/>
      <c r="I216" s="18"/>
      <c r="J216" s="18"/>
      <c r="K216" s="18"/>
      <c r="L216" s="18"/>
      <c r="M216" s="18"/>
      <c r="N216" s="18"/>
      <c r="O216" s="18"/>
      <c r="P216" s="18"/>
      <c r="Q216" s="18"/>
      <c r="R216" s="18"/>
      <c r="S216" s="18"/>
      <c r="T216" s="18"/>
      <c r="U216" s="18"/>
      <c r="V216" s="18"/>
      <c r="W216" s="18"/>
      <c r="X216" s="18"/>
      <c r="Y216" s="18"/>
      <c r="Z216" s="18"/>
    </row>
    <row r="217" spans="1:26" x14ac:dyDescent="0.25">
      <c r="A217" s="12"/>
      <c r="B217" s="20"/>
      <c r="C217" s="20"/>
      <c r="D217" s="20"/>
      <c r="E217" s="20"/>
      <c r="F217" s="20"/>
      <c r="G217" s="20"/>
      <c r="H217" s="20"/>
      <c r="I217" s="20"/>
      <c r="J217" s="20"/>
      <c r="K217" s="20"/>
      <c r="L217" s="20"/>
      <c r="M217" s="20"/>
      <c r="N217" s="20"/>
      <c r="O217" s="20"/>
      <c r="P217" s="20"/>
      <c r="Q217" s="20"/>
      <c r="R217" s="20"/>
      <c r="S217" s="20"/>
      <c r="T217" s="20"/>
      <c r="U217" s="20"/>
      <c r="V217" s="20"/>
      <c r="W217" s="20"/>
      <c r="X217" s="20"/>
      <c r="Y217" s="20"/>
      <c r="Z217" s="20"/>
    </row>
    <row r="218" spans="1:26" x14ac:dyDescent="0.25">
      <c r="A218" s="12"/>
      <c r="B218" s="18"/>
      <c r="C218" s="18"/>
      <c r="D218" s="18"/>
      <c r="E218" s="18"/>
      <c r="F218" s="18"/>
      <c r="G218" s="18"/>
      <c r="H218" s="18"/>
      <c r="I218" s="18"/>
      <c r="J218" s="18"/>
      <c r="K218" s="18"/>
      <c r="L218" s="18"/>
      <c r="M218" s="18"/>
      <c r="N218" s="18"/>
      <c r="O218" s="18"/>
      <c r="P218" s="18"/>
      <c r="Q218" s="18"/>
      <c r="R218" s="18"/>
      <c r="S218" s="18"/>
      <c r="T218" s="18"/>
      <c r="U218" s="18"/>
      <c r="V218" s="18"/>
      <c r="W218" s="18"/>
      <c r="X218" s="18"/>
      <c r="Y218" s="18"/>
      <c r="Z218" s="18"/>
    </row>
    <row r="219" spans="1:26" x14ac:dyDescent="0.25">
      <c r="A219" s="12"/>
      <c r="B219" s="4"/>
      <c r="C219" s="4"/>
      <c r="D219" s="4"/>
      <c r="E219" s="4"/>
      <c r="F219" s="4"/>
      <c r="G219" s="4"/>
      <c r="H219" s="4"/>
      <c r="I219" s="4"/>
      <c r="J219" s="4"/>
      <c r="K219" s="4"/>
      <c r="L219" s="4"/>
      <c r="M219" s="4"/>
      <c r="N219" s="4"/>
      <c r="O219" s="4"/>
      <c r="P219" s="4"/>
      <c r="Q219" s="4"/>
      <c r="R219" s="4"/>
      <c r="S219" s="4"/>
      <c r="T219" s="4"/>
      <c r="U219" s="4"/>
      <c r="V219" s="4"/>
      <c r="W219" s="4"/>
      <c r="X219" s="4"/>
      <c r="Y219" s="4"/>
      <c r="Z219" s="4"/>
    </row>
    <row r="220" spans="1:26" ht="15.75" thickBot="1" x14ac:dyDescent="0.3">
      <c r="A220" s="12"/>
      <c r="B220" s="4"/>
      <c r="C220" s="4" t="s">
        <v>186</v>
      </c>
      <c r="D220" s="34" t="s">
        <v>426</v>
      </c>
      <c r="E220" s="34"/>
      <c r="F220" s="34"/>
      <c r="G220" s="34"/>
      <c r="H220" s="34"/>
      <c r="I220" s="34"/>
      <c r="J220" s="34"/>
      <c r="K220" s="34"/>
      <c r="L220" s="34"/>
      <c r="M220" s="34"/>
      <c r="N220" s="34"/>
      <c r="O220" s="34"/>
      <c r="P220" s="34"/>
      <c r="Q220" s="34"/>
      <c r="R220" s="34"/>
      <c r="S220" s="34"/>
      <c r="T220" s="34"/>
      <c r="U220" s="34"/>
      <c r="V220" s="34"/>
      <c r="W220" s="34"/>
      <c r="X220" s="34"/>
      <c r="Y220" s="34"/>
      <c r="Z220" s="4"/>
    </row>
    <row r="221" spans="1:26" ht="15" customHeight="1" x14ac:dyDescent="0.25">
      <c r="A221" s="12"/>
      <c r="B221" s="18"/>
      <c r="C221" s="18" t="s">
        <v>186</v>
      </c>
      <c r="D221" s="68" t="s">
        <v>427</v>
      </c>
      <c r="E221" s="68"/>
      <c r="F221" s="68"/>
      <c r="G221" s="68"/>
      <c r="H221" s="68"/>
      <c r="I221" s="68"/>
      <c r="J221" s="67"/>
      <c r="K221" s="67" t="s">
        <v>186</v>
      </c>
      <c r="L221" s="68" t="s">
        <v>429</v>
      </c>
      <c r="M221" s="68"/>
      <c r="N221" s="68"/>
      <c r="O221" s="68"/>
      <c r="P221" s="68"/>
      <c r="Q221" s="68"/>
      <c r="R221" s="67"/>
      <c r="S221" s="67" t="s">
        <v>186</v>
      </c>
      <c r="T221" s="68" t="s">
        <v>259</v>
      </c>
      <c r="U221" s="68"/>
      <c r="V221" s="68"/>
      <c r="W221" s="68"/>
      <c r="X221" s="68"/>
      <c r="Y221" s="68"/>
      <c r="Z221" s="18"/>
    </row>
    <row r="222" spans="1:26" ht="15.75" thickBot="1" x14ac:dyDescent="0.3">
      <c r="A222" s="12"/>
      <c r="B222" s="18"/>
      <c r="C222" s="18"/>
      <c r="D222" s="34" t="s">
        <v>428</v>
      </c>
      <c r="E222" s="34"/>
      <c r="F222" s="34"/>
      <c r="G222" s="34"/>
      <c r="H222" s="34"/>
      <c r="I222" s="34"/>
      <c r="J222" s="18"/>
      <c r="K222" s="18"/>
      <c r="L222" s="34" t="s">
        <v>428</v>
      </c>
      <c r="M222" s="34"/>
      <c r="N222" s="34"/>
      <c r="O222" s="34"/>
      <c r="P222" s="34"/>
      <c r="Q222" s="34"/>
      <c r="R222" s="18"/>
      <c r="S222" s="18"/>
      <c r="T222" s="34"/>
      <c r="U222" s="34"/>
      <c r="V222" s="34"/>
      <c r="W222" s="34"/>
      <c r="X222" s="34"/>
      <c r="Y222" s="34"/>
      <c r="Z222" s="18"/>
    </row>
    <row r="223" spans="1:26" ht="15" customHeight="1" x14ac:dyDescent="0.25">
      <c r="A223" s="12"/>
      <c r="B223" s="4"/>
      <c r="C223" s="4" t="s">
        <v>186</v>
      </c>
      <c r="D223" s="68" t="s">
        <v>430</v>
      </c>
      <c r="E223" s="68"/>
      <c r="F223" s="4"/>
      <c r="G223" s="4" t="s">
        <v>186</v>
      </c>
      <c r="H223" s="68" t="s">
        <v>431</v>
      </c>
      <c r="I223" s="68"/>
      <c r="J223" s="4"/>
      <c r="K223" s="4" t="s">
        <v>186</v>
      </c>
      <c r="L223" s="68" t="s">
        <v>430</v>
      </c>
      <c r="M223" s="68"/>
      <c r="N223" s="4"/>
      <c r="O223" s="4" t="s">
        <v>186</v>
      </c>
      <c r="P223" s="68" t="s">
        <v>431</v>
      </c>
      <c r="Q223" s="68"/>
      <c r="R223" s="4"/>
      <c r="S223" s="4" t="s">
        <v>186</v>
      </c>
      <c r="T223" s="68" t="s">
        <v>430</v>
      </c>
      <c r="U223" s="68"/>
      <c r="V223" s="4"/>
      <c r="W223" s="4" t="s">
        <v>186</v>
      </c>
      <c r="X223" s="68" t="s">
        <v>431</v>
      </c>
      <c r="Y223" s="68"/>
      <c r="Z223" s="4"/>
    </row>
    <row r="224" spans="1:26" ht="15.75" thickBot="1" x14ac:dyDescent="0.3">
      <c r="A224" s="12"/>
      <c r="B224" t="s">
        <v>210</v>
      </c>
      <c r="C224" s="4" t="s">
        <v>186</v>
      </c>
      <c r="D224" s="34" t="s">
        <v>218</v>
      </c>
      <c r="E224" s="34"/>
      <c r="F224" s="4"/>
      <c r="G224" s="4" t="s">
        <v>186</v>
      </c>
      <c r="H224" s="34" t="s">
        <v>342</v>
      </c>
      <c r="I224" s="34"/>
      <c r="J224" s="4"/>
      <c r="K224" s="4" t="s">
        <v>186</v>
      </c>
      <c r="L224" s="34" t="s">
        <v>218</v>
      </c>
      <c r="M224" s="34"/>
      <c r="N224" s="4"/>
      <c r="O224" s="4" t="s">
        <v>186</v>
      </c>
      <c r="P224" s="34" t="s">
        <v>342</v>
      </c>
      <c r="Q224" s="34"/>
      <c r="R224" s="4"/>
      <c r="S224" s="4" t="s">
        <v>186</v>
      </c>
      <c r="T224" s="34" t="s">
        <v>218</v>
      </c>
      <c r="U224" s="34"/>
      <c r="V224" s="4"/>
      <c r="W224" s="4" t="s">
        <v>186</v>
      </c>
      <c r="X224" s="34" t="s">
        <v>342</v>
      </c>
      <c r="Y224" s="34"/>
      <c r="Z224" s="4"/>
    </row>
    <row r="225" spans="1:26" x14ac:dyDescent="0.25">
      <c r="A225" s="12"/>
      <c r="B225" s="23" t="s">
        <v>307</v>
      </c>
      <c r="C225" s="24" t="s">
        <v>186</v>
      </c>
      <c r="D225" s="24" t="s">
        <v>193</v>
      </c>
      <c r="E225" s="27">
        <v>3855</v>
      </c>
      <c r="F225" s="28" t="s">
        <v>186</v>
      </c>
      <c r="G225" s="24" t="s">
        <v>186</v>
      </c>
      <c r="H225" s="24" t="s">
        <v>193</v>
      </c>
      <c r="I225" s="46">
        <v>173</v>
      </c>
      <c r="J225" s="28" t="s">
        <v>186</v>
      </c>
      <c r="K225" s="24" t="s">
        <v>186</v>
      </c>
      <c r="L225" s="24" t="s">
        <v>193</v>
      </c>
      <c r="M225" s="27">
        <v>58911</v>
      </c>
      <c r="N225" s="28" t="s">
        <v>186</v>
      </c>
      <c r="O225" s="24" t="s">
        <v>186</v>
      </c>
      <c r="P225" s="24" t="s">
        <v>193</v>
      </c>
      <c r="Q225" s="46">
        <v>674</v>
      </c>
      <c r="R225" s="28" t="s">
        <v>186</v>
      </c>
      <c r="S225" s="24" t="s">
        <v>186</v>
      </c>
      <c r="T225" s="24" t="s">
        <v>193</v>
      </c>
      <c r="U225" s="27">
        <v>62766</v>
      </c>
      <c r="V225" s="28" t="s">
        <v>186</v>
      </c>
      <c r="W225" s="24" t="s">
        <v>186</v>
      </c>
      <c r="X225" s="24" t="s">
        <v>193</v>
      </c>
      <c r="Y225" s="46">
        <v>847</v>
      </c>
      <c r="Z225" s="28" t="s">
        <v>186</v>
      </c>
    </row>
    <row r="226" spans="1:26" x14ac:dyDescent="0.25">
      <c r="A226" s="12"/>
      <c r="B226" s="2" t="s">
        <v>288</v>
      </c>
      <c r="C226" s="4" t="s">
        <v>186</v>
      </c>
      <c r="D226" s="4"/>
      <c r="E226" s="25">
        <v>13723</v>
      </c>
      <c r="F226" t="s">
        <v>186</v>
      </c>
      <c r="G226" s="4" t="s">
        <v>186</v>
      </c>
      <c r="H226" s="4"/>
      <c r="I226" s="26">
        <v>684</v>
      </c>
      <c r="J226" t="s">
        <v>186</v>
      </c>
      <c r="K226" s="4" t="s">
        <v>186</v>
      </c>
      <c r="L226" s="4"/>
      <c r="M226" s="25">
        <v>485347</v>
      </c>
      <c r="N226" t="s">
        <v>186</v>
      </c>
      <c r="O226" s="4" t="s">
        <v>186</v>
      </c>
      <c r="P226" s="4"/>
      <c r="Q226" s="25">
        <v>6157</v>
      </c>
      <c r="R226" t="s">
        <v>186</v>
      </c>
      <c r="S226" s="4" t="s">
        <v>186</v>
      </c>
      <c r="T226" s="4"/>
      <c r="U226" s="25">
        <v>499070</v>
      </c>
      <c r="V226" t="s">
        <v>186</v>
      </c>
      <c r="W226" s="4" t="s">
        <v>186</v>
      </c>
      <c r="X226" s="4"/>
      <c r="Y226" s="25">
        <v>6841</v>
      </c>
      <c r="Z226" t="s">
        <v>186</v>
      </c>
    </row>
    <row r="227" spans="1:26" x14ac:dyDescent="0.25">
      <c r="A227" s="12"/>
      <c r="B227" s="23" t="s">
        <v>289</v>
      </c>
      <c r="C227" s="24" t="s">
        <v>186</v>
      </c>
      <c r="D227" s="24"/>
      <c r="E227" s="27">
        <v>35953</v>
      </c>
      <c r="F227" s="28" t="s">
        <v>186</v>
      </c>
      <c r="G227" s="24" t="s">
        <v>186</v>
      </c>
      <c r="H227" s="24"/>
      <c r="I227" s="27">
        <v>4202</v>
      </c>
      <c r="J227" s="28" t="s">
        <v>186</v>
      </c>
      <c r="K227" s="24" t="s">
        <v>186</v>
      </c>
      <c r="L227" s="24"/>
      <c r="M227" s="27">
        <v>546623</v>
      </c>
      <c r="N227" s="28" t="s">
        <v>186</v>
      </c>
      <c r="O227" s="24" t="s">
        <v>186</v>
      </c>
      <c r="P227" s="24"/>
      <c r="Q227" s="27">
        <v>7107</v>
      </c>
      <c r="R227" s="28" t="s">
        <v>186</v>
      </c>
      <c r="S227" s="24" t="s">
        <v>186</v>
      </c>
      <c r="T227" s="24"/>
      <c r="U227" s="27">
        <v>582576</v>
      </c>
      <c r="V227" s="28" t="s">
        <v>186</v>
      </c>
      <c r="W227" s="24" t="s">
        <v>186</v>
      </c>
      <c r="X227" s="24"/>
      <c r="Y227" s="27">
        <v>11309</v>
      </c>
      <c r="Z227" s="28" t="s">
        <v>186</v>
      </c>
    </row>
    <row r="228" spans="1:26" x14ac:dyDescent="0.25">
      <c r="A228" s="12"/>
      <c r="B228" s="2" t="s">
        <v>290</v>
      </c>
      <c r="C228" s="4" t="s">
        <v>186</v>
      </c>
      <c r="D228" s="4"/>
      <c r="E228" s="26">
        <v>24</v>
      </c>
      <c r="F228" t="s">
        <v>186</v>
      </c>
      <c r="G228" s="4" t="s">
        <v>186</v>
      </c>
      <c r="H228" s="4"/>
      <c r="I228" s="26">
        <v>0</v>
      </c>
      <c r="J228" t="s">
        <v>186</v>
      </c>
      <c r="K228" s="4" t="s">
        <v>186</v>
      </c>
      <c r="L228" s="4"/>
      <c r="M228" s="25">
        <v>70755</v>
      </c>
      <c r="N228" t="s">
        <v>186</v>
      </c>
      <c r="O228" s="4" t="s">
        <v>186</v>
      </c>
      <c r="P228" s="4"/>
      <c r="Q228" s="26">
        <v>659</v>
      </c>
      <c r="R228" t="s">
        <v>186</v>
      </c>
      <c r="S228" s="4" t="s">
        <v>186</v>
      </c>
      <c r="T228" s="4"/>
      <c r="U228" s="25">
        <v>70779</v>
      </c>
      <c r="V228" t="s">
        <v>186</v>
      </c>
      <c r="W228" s="4" t="s">
        <v>186</v>
      </c>
      <c r="X228" s="4"/>
      <c r="Y228" s="26">
        <v>659</v>
      </c>
      <c r="Z228" t="s">
        <v>186</v>
      </c>
    </row>
    <row r="229" spans="1:26" ht="15.75" thickBot="1" x14ac:dyDescent="0.3">
      <c r="A229" s="12"/>
      <c r="B229" s="23" t="s">
        <v>291</v>
      </c>
      <c r="C229" s="24" t="s">
        <v>186</v>
      </c>
      <c r="D229" s="24"/>
      <c r="E229" s="46">
        <v>678</v>
      </c>
      <c r="F229" s="28" t="s">
        <v>186</v>
      </c>
      <c r="G229" s="24" t="s">
        <v>186</v>
      </c>
      <c r="H229" s="24"/>
      <c r="I229" s="46">
        <v>118</v>
      </c>
      <c r="J229" s="28" t="s">
        <v>186</v>
      </c>
      <c r="K229" s="24" t="s">
        <v>186</v>
      </c>
      <c r="L229" s="24"/>
      <c r="M229" s="27">
        <v>47043</v>
      </c>
      <c r="N229" s="28" t="s">
        <v>186</v>
      </c>
      <c r="O229" s="24" t="s">
        <v>186</v>
      </c>
      <c r="P229" s="24"/>
      <c r="Q229" s="46">
        <v>642</v>
      </c>
      <c r="R229" s="28" t="s">
        <v>186</v>
      </c>
      <c r="S229" s="24" t="s">
        <v>186</v>
      </c>
      <c r="T229" s="24"/>
      <c r="U229" s="27">
        <v>47721</v>
      </c>
      <c r="V229" s="28" t="s">
        <v>186</v>
      </c>
      <c r="W229" s="24" t="s">
        <v>186</v>
      </c>
      <c r="X229" s="24"/>
      <c r="Y229" s="46">
        <v>760</v>
      </c>
      <c r="Z229" s="28" t="s">
        <v>186</v>
      </c>
    </row>
    <row r="230" spans="1:26" x14ac:dyDescent="0.25">
      <c r="A230" s="12"/>
      <c r="B230" s="14"/>
      <c r="C230" s="14" t="s">
        <v>186</v>
      </c>
      <c r="D230" s="32"/>
      <c r="E230" s="32"/>
      <c r="F230" s="14"/>
      <c r="G230" s="14" t="s">
        <v>186</v>
      </c>
      <c r="H230" s="32"/>
      <c r="I230" s="32"/>
      <c r="J230" s="14"/>
      <c r="K230" s="14" t="s">
        <v>186</v>
      </c>
      <c r="L230" s="32"/>
      <c r="M230" s="32"/>
      <c r="N230" s="14"/>
      <c r="O230" s="14" t="s">
        <v>186</v>
      </c>
      <c r="P230" s="32"/>
      <c r="Q230" s="32"/>
      <c r="R230" s="14"/>
      <c r="S230" s="14" t="s">
        <v>186</v>
      </c>
      <c r="T230" s="32"/>
      <c r="U230" s="32"/>
      <c r="V230" s="14"/>
      <c r="W230" s="14" t="s">
        <v>186</v>
      </c>
      <c r="X230" s="32"/>
      <c r="Y230" s="32"/>
      <c r="Z230" s="14"/>
    </row>
    <row r="231" spans="1:26" ht="15.75" thickBot="1" x14ac:dyDescent="0.3">
      <c r="A231" s="12"/>
      <c r="B231" s="2"/>
      <c r="C231" s="31" t="s">
        <v>186</v>
      </c>
      <c r="D231" s="4" t="s">
        <v>193</v>
      </c>
      <c r="E231" s="25">
        <v>54233</v>
      </c>
      <c r="F231" t="s">
        <v>186</v>
      </c>
      <c r="G231" s="31" t="s">
        <v>186</v>
      </c>
      <c r="H231" s="4" t="s">
        <v>193</v>
      </c>
      <c r="I231" s="25">
        <v>5177</v>
      </c>
      <c r="J231" t="s">
        <v>186</v>
      </c>
      <c r="K231" s="31" t="s">
        <v>186</v>
      </c>
      <c r="L231" s="4" t="s">
        <v>193</v>
      </c>
      <c r="M231" s="25">
        <v>1208679</v>
      </c>
      <c r="N231" t="s">
        <v>186</v>
      </c>
      <c r="O231" s="31" t="s">
        <v>186</v>
      </c>
      <c r="P231" s="4" t="s">
        <v>193</v>
      </c>
      <c r="Q231" s="25">
        <v>15239</v>
      </c>
      <c r="R231" t="s">
        <v>186</v>
      </c>
      <c r="S231" s="31" t="s">
        <v>186</v>
      </c>
      <c r="T231" s="4" t="s">
        <v>193</v>
      </c>
      <c r="U231" s="25">
        <v>1262912</v>
      </c>
      <c r="V231" t="s">
        <v>186</v>
      </c>
      <c r="W231" s="31" t="s">
        <v>186</v>
      </c>
      <c r="X231" s="4" t="s">
        <v>193</v>
      </c>
      <c r="Y231" s="25">
        <v>20416</v>
      </c>
      <c r="Z231" t="s">
        <v>186</v>
      </c>
    </row>
    <row r="232" spans="1:26" ht="15.75" thickTop="1" x14ac:dyDescent="0.25">
      <c r="A232" s="12"/>
      <c r="B232" s="14"/>
      <c r="C232" s="14" t="s">
        <v>186</v>
      </c>
      <c r="D232" s="29"/>
      <c r="E232" s="29"/>
      <c r="F232" s="14"/>
      <c r="G232" s="14" t="s">
        <v>186</v>
      </c>
      <c r="H232" s="29"/>
      <c r="I232" s="29"/>
      <c r="J232" s="14"/>
      <c r="K232" s="14" t="s">
        <v>186</v>
      </c>
      <c r="L232" s="29"/>
      <c r="M232" s="29"/>
      <c r="N232" s="14"/>
      <c r="O232" s="14" t="s">
        <v>186</v>
      </c>
      <c r="P232" s="29"/>
      <c r="Q232" s="29"/>
      <c r="R232" s="14"/>
      <c r="S232" s="14" t="s">
        <v>186</v>
      </c>
      <c r="T232" s="29"/>
      <c r="U232" s="29"/>
      <c r="V232" s="14"/>
      <c r="W232" s="14" t="s">
        <v>186</v>
      </c>
      <c r="X232" s="29"/>
      <c r="Y232" s="29"/>
      <c r="Z232" s="14"/>
    </row>
    <row r="233" spans="1:26" x14ac:dyDescent="0.25">
      <c r="A233" s="12"/>
      <c r="B233" s="4"/>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row>
    <row r="234" spans="1:26" ht="15.75" thickBot="1" x14ac:dyDescent="0.3">
      <c r="A234" s="12"/>
      <c r="B234" s="4"/>
      <c r="C234" s="4" t="s">
        <v>186</v>
      </c>
      <c r="D234" s="34" t="s">
        <v>432</v>
      </c>
      <c r="E234" s="34"/>
      <c r="F234" s="34"/>
      <c r="G234" s="34"/>
      <c r="H234" s="34"/>
      <c r="I234" s="34"/>
      <c r="J234" s="34"/>
      <c r="K234" s="34"/>
      <c r="L234" s="34"/>
      <c r="M234" s="34"/>
      <c r="N234" s="34"/>
      <c r="O234" s="34"/>
      <c r="P234" s="34"/>
      <c r="Q234" s="34"/>
      <c r="R234" s="34"/>
      <c r="S234" s="34"/>
      <c r="T234" s="34"/>
      <c r="U234" s="34"/>
      <c r="V234" s="34"/>
      <c r="W234" s="34"/>
      <c r="X234" s="34"/>
      <c r="Y234" s="34"/>
      <c r="Z234" s="4"/>
    </row>
    <row r="235" spans="1:26" ht="15" customHeight="1" x14ac:dyDescent="0.25">
      <c r="A235" s="12"/>
      <c r="B235" s="18"/>
      <c r="C235" s="18" t="s">
        <v>186</v>
      </c>
      <c r="D235" s="68" t="s">
        <v>427</v>
      </c>
      <c r="E235" s="68"/>
      <c r="F235" s="68"/>
      <c r="G235" s="68"/>
      <c r="H235" s="68"/>
      <c r="I235" s="68"/>
      <c r="J235" s="67"/>
      <c r="K235" s="67" t="s">
        <v>186</v>
      </c>
      <c r="L235" s="68" t="s">
        <v>433</v>
      </c>
      <c r="M235" s="68"/>
      <c r="N235" s="68"/>
      <c r="O235" s="68"/>
      <c r="P235" s="68"/>
      <c r="Q235" s="68"/>
      <c r="R235" s="67"/>
      <c r="S235" s="67" t="s">
        <v>186</v>
      </c>
      <c r="T235" s="68" t="s">
        <v>259</v>
      </c>
      <c r="U235" s="68"/>
      <c r="V235" s="68"/>
      <c r="W235" s="68"/>
      <c r="X235" s="68"/>
      <c r="Y235" s="68"/>
      <c r="Z235" s="18"/>
    </row>
    <row r="236" spans="1:26" ht="15.75" thickBot="1" x14ac:dyDescent="0.3">
      <c r="A236" s="12"/>
      <c r="B236" s="18"/>
      <c r="C236" s="18"/>
      <c r="D236" s="34" t="s">
        <v>428</v>
      </c>
      <c r="E236" s="34"/>
      <c r="F236" s="34"/>
      <c r="G236" s="34"/>
      <c r="H236" s="34"/>
      <c r="I236" s="34"/>
      <c r="J236" s="18"/>
      <c r="K236" s="18"/>
      <c r="L236" s="34" t="s">
        <v>428</v>
      </c>
      <c r="M236" s="34"/>
      <c r="N236" s="34"/>
      <c r="O236" s="34"/>
      <c r="P236" s="34"/>
      <c r="Q236" s="34"/>
      <c r="R236" s="18"/>
      <c r="S236" s="18"/>
      <c r="T236" s="34"/>
      <c r="U236" s="34"/>
      <c r="V236" s="34"/>
      <c r="W236" s="34"/>
      <c r="X236" s="34"/>
      <c r="Y236" s="34"/>
      <c r="Z236" s="18"/>
    </row>
    <row r="237" spans="1:26" ht="15" customHeight="1" x14ac:dyDescent="0.25">
      <c r="A237" s="12"/>
      <c r="B237" s="4"/>
      <c r="C237" s="4" t="s">
        <v>186</v>
      </c>
      <c r="D237" s="68" t="s">
        <v>430</v>
      </c>
      <c r="E237" s="68"/>
      <c r="F237" s="4"/>
      <c r="G237" s="4" t="s">
        <v>186</v>
      </c>
      <c r="H237" s="68" t="s">
        <v>431</v>
      </c>
      <c r="I237" s="68"/>
      <c r="J237" s="4"/>
      <c r="K237" s="4" t="s">
        <v>186</v>
      </c>
      <c r="L237" s="68" t="s">
        <v>430</v>
      </c>
      <c r="M237" s="68"/>
      <c r="N237" s="4"/>
      <c r="O237" s="4" t="s">
        <v>186</v>
      </c>
      <c r="P237" s="68" t="s">
        <v>431</v>
      </c>
      <c r="Q237" s="68"/>
      <c r="R237" s="4"/>
      <c r="S237" s="4" t="s">
        <v>186</v>
      </c>
      <c r="T237" s="68" t="s">
        <v>430</v>
      </c>
      <c r="U237" s="68"/>
      <c r="V237" s="4"/>
      <c r="W237" s="4" t="s">
        <v>186</v>
      </c>
      <c r="X237" s="68" t="s">
        <v>431</v>
      </c>
      <c r="Y237" s="68"/>
      <c r="Z237" s="4"/>
    </row>
    <row r="238" spans="1:26" ht="15.75" thickBot="1" x14ac:dyDescent="0.3">
      <c r="A238" s="12"/>
      <c r="B238" t="s">
        <v>210</v>
      </c>
      <c r="C238" s="4" t="s">
        <v>186</v>
      </c>
      <c r="D238" s="34" t="s">
        <v>218</v>
      </c>
      <c r="E238" s="34"/>
      <c r="F238" s="4"/>
      <c r="G238" s="4" t="s">
        <v>186</v>
      </c>
      <c r="H238" s="34" t="s">
        <v>342</v>
      </c>
      <c r="I238" s="34"/>
      <c r="J238" s="4"/>
      <c r="K238" s="4" t="s">
        <v>186</v>
      </c>
      <c r="L238" s="34" t="s">
        <v>218</v>
      </c>
      <c r="M238" s="34"/>
      <c r="N238" s="4"/>
      <c r="O238" s="4" t="s">
        <v>186</v>
      </c>
      <c r="P238" s="34" t="s">
        <v>342</v>
      </c>
      <c r="Q238" s="34"/>
      <c r="R238" s="4"/>
      <c r="S238" s="4" t="s">
        <v>186</v>
      </c>
      <c r="T238" s="34" t="s">
        <v>218</v>
      </c>
      <c r="U238" s="34"/>
      <c r="V238" s="4"/>
      <c r="W238" s="4" t="s">
        <v>186</v>
      </c>
      <c r="X238" s="34" t="s">
        <v>342</v>
      </c>
      <c r="Y238" s="34"/>
      <c r="Z238" s="4"/>
    </row>
    <row r="239" spans="1:26" x14ac:dyDescent="0.25">
      <c r="A239" s="12"/>
      <c r="B239" s="23" t="s">
        <v>307</v>
      </c>
      <c r="C239" s="24" t="s">
        <v>186</v>
      </c>
      <c r="D239" s="24" t="s">
        <v>193</v>
      </c>
      <c r="E239" s="27">
        <v>4525</v>
      </c>
      <c r="F239" s="28" t="s">
        <v>186</v>
      </c>
      <c r="G239" s="24" t="s">
        <v>186</v>
      </c>
      <c r="H239" s="24" t="s">
        <v>193</v>
      </c>
      <c r="I239" s="46">
        <v>444</v>
      </c>
      <c r="J239" s="28" t="s">
        <v>186</v>
      </c>
      <c r="K239" s="24" t="s">
        <v>186</v>
      </c>
      <c r="L239" s="24" t="s">
        <v>193</v>
      </c>
      <c r="M239" s="27">
        <v>51688</v>
      </c>
      <c r="N239" s="28" t="s">
        <v>186</v>
      </c>
      <c r="O239" s="24" t="s">
        <v>186</v>
      </c>
      <c r="P239" s="24" t="s">
        <v>193</v>
      </c>
      <c r="Q239" s="46">
        <v>835</v>
      </c>
      <c r="R239" s="28" t="s">
        <v>186</v>
      </c>
      <c r="S239" s="24" t="s">
        <v>186</v>
      </c>
      <c r="T239" s="24" t="s">
        <v>193</v>
      </c>
      <c r="U239" s="27">
        <v>56213</v>
      </c>
      <c r="V239" s="28" t="s">
        <v>186</v>
      </c>
      <c r="W239" s="24" t="s">
        <v>186</v>
      </c>
      <c r="X239" s="24" t="s">
        <v>193</v>
      </c>
      <c r="Y239" s="27">
        <v>1279</v>
      </c>
      <c r="Z239" s="28" t="s">
        <v>186</v>
      </c>
    </row>
    <row r="240" spans="1:26" x14ac:dyDescent="0.25">
      <c r="A240" s="12"/>
      <c r="B240" s="2" t="s">
        <v>288</v>
      </c>
      <c r="C240" s="4" t="s">
        <v>186</v>
      </c>
      <c r="D240" s="4"/>
      <c r="E240" s="25">
        <v>44833</v>
      </c>
      <c r="F240" t="s">
        <v>186</v>
      </c>
      <c r="G240" s="4" t="s">
        <v>186</v>
      </c>
      <c r="H240" s="4"/>
      <c r="I240" s="25">
        <v>3533</v>
      </c>
      <c r="J240" t="s">
        <v>186</v>
      </c>
      <c r="K240" s="4" t="s">
        <v>186</v>
      </c>
      <c r="L240" s="4"/>
      <c r="M240" s="25">
        <v>428970</v>
      </c>
      <c r="N240" t="s">
        <v>186</v>
      </c>
      <c r="O240" s="4" t="s">
        <v>186</v>
      </c>
      <c r="P240" s="4"/>
      <c r="Q240" s="25">
        <v>6880</v>
      </c>
      <c r="R240" t="s">
        <v>186</v>
      </c>
      <c r="S240" s="4" t="s">
        <v>186</v>
      </c>
      <c r="T240" s="4"/>
      <c r="U240" s="25">
        <v>473803</v>
      </c>
      <c r="V240" t="s">
        <v>186</v>
      </c>
      <c r="W240" s="4" t="s">
        <v>186</v>
      </c>
      <c r="X240" s="4"/>
      <c r="Y240" s="25">
        <v>10413</v>
      </c>
      <c r="Z240" t="s">
        <v>186</v>
      </c>
    </row>
    <row r="241" spans="1:26" x14ac:dyDescent="0.25">
      <c r="A241" s="12"/>
      <c r="B241" s="23" t="s">
        <v>289</v>
      </c>
      <c r="C241" s="24" t="s">
        <v>186</v>
      </c>
      <c r="D241" s="24"/>
      <c r="E241" s="27">
        <v>38281</v>
      </c>
      <c r="F241" s="28" t="s">
        <v>186</v>
      </c>
      <c r="G241" s="24" t="s">
        <v>186</v>
      </c>
      <c r="H241" s="24"/>
      <c r="I241" s="27">
        <v>4440</v>
      </c>
      <c r="J241" s="28" t="s">
        <v>186</v>
      </c>
      <c r="K241" s="24" t="s">
        <v>186</v>
      </c>
      <c r="L241" s="24"/>
      <c r="M241" s="27">
        <v>524140</v>
      </c>
      <c r="N241" s="28" t="s">
        <v>186</v>
      </c>
      <c r="O241" s="24" t="s">
        <v>186</v>
      </c>
      <c r="P241" s="24"/>
      <c r="Q241" s="27">
        <v>6061</v>
      </c>
      <c r="R241" s="28" t="s">
        <v>186</v>
      </c>
      <c r="S241" s="24" t="s">
        <v>186</v>
      </c>
      <c r="T241" s="24"/>
      <c r="U241" s="27">
        <v>562421</v>
      </c>
      <c r="V241" s="28" t="s">
        <v>186</v>
      </c>
      <c r="W241" s="24" t="s">
        <v>186</v>
      </c>
      <c r="X241" s="24"/>
      <c r="Y241" s="27">
        <v>10501</v>
      </c>
      <c r="Z241" s="28" t="s">
        <v>186</v>
      </c>
    </row>
    <row r="242" spans="1:26" x14ac:dyDescent="0.25">
      <c r="A242" s="12"/>
      <c r="B242" s="2" t="s">
        <v>290</v>
      </c>
      <c r="C242" s="4" t="s">
        <v>186</v>
      </c>
      <c r="D242" s="4"/>
      <c r="E242" s="26">
        <v>37</v>
      </c>
      <c r="F242" t="s">
        <v>186</v>
      </c>
      <c r="G242" s="4" t="s">
        <v>186</v>
      </c>
      <c r="H242" s="4"/>
      <c r="I242" s="26">
        <v>1</v>
      </c>
      <c r="J242" t="s">
        <v>186</v>
      </c>
      <c r="K242" s="4" t="s">
        <v>186</v>
      </c>
      <c r="L242" s="4"/>
      <c r="M242" s="25">
        <v>58185</v>
      </c>
      <c r="N242" t="s">
        <v>186</v>
      </c>
      <c r="O242" s="4" t="s">
        <v>186</v>
      </c>
      <c r="P242" s="4"/>
      <c r="Q242" s="26">
        <v>334</v>
      </c>
      <c r="R242" t="s">
        <v>186</v>
      </c>
      <c r="S242" s="4" t="s">
        <v>186</v>
      </c>
      <c r="T242" s="4"/>
      <c r="U242" s="25">
        <v>58222</v>
      </c>
      <c r="V242" t="s">
        <v>186</v>
      </c>
      <c r="W242" s="4" t="s">
        <v>186</v>
      </c>
      <c r="X242" s="4"/>
      <c r="Y242" s="26">
        <v>335</v>
      </c>
      <c r="Z242" t="s">
        <v>186</v>
      </c>
    </row>
    <row r="243" spans="1:26" ht="15.75" thickBot="1" x14ac:dyDescent="0.3">
      <c r="A243" s="12"/>
      <c r="B243" s="23" t="s">
        <v>291</v>
      </c>
      <c r="C243" s="24" t="s">
        <v>186</v>
      </c>
      <c r="D243" s="24"/>
      <c r="E243" s="46">
        <v>953</v>
      </c>
      <c r="F243" s="28" t="s">
        <v>186</v>
      </c>
      <c r="G243" s="24" t="s">
        <v>186</v>
      </c>
      <c r="H243" s="24"/>
      <c r="I243" s="46">
        <v>100</v>
      </c>
      <c r="J243" s="28" t="s">
        <v>186</v>
      </c>
      <c r="K243" s="24" t="s">
        <v>186</v>
      </c>
      <c r="L243" s="24"/>
      <c r="M243" s="27">
        <v>50866</v>
      </c>
      <c r="N243" s="28" t="s">
        <v>186</v>
      </c>
      <c r="O243" s="24" t="s">
        <v>186</v>
      </c>
      <c r="P243" s="24"/>
      <c r="Q243" s="46">
        <v>491</v>
      </c>
      <c r="R243" s="28" t="s">
        <v>186</v>
      </c>
      <c r="S243" s="24" t="s">
        <v>186</v>
      </c>
      <c r="T243" s="24"/>
      <c r="U243" s="27">
        <v>51819</v>
      </c>
      <c r="V243" s="28" t="s">
        <v>186</v>
      </c>
      <c r="W243" s="24" t="s">
        <v>186</v>
      </c>
      <c r="X243" s="24"/>
      <c r="Y243" s="46">
        <v>591</v>
      </c>
      <c r="Z243" s="28" t="s">
        <v>186</v>
      </c>
    </row>
    <row r="244" spans="1:26" x14ac:dyDescent="0.25">
      <c r="A244" s="12"/>
      <c r="B244" s="14"/>
      <c r="C244" s="14" t="s">
        <v>186</v>
      </c>
      <c r="D244" s="32"/>
      <c r="E244" s="32"/>
      <c r="F244" s="14"/>
      <c r="G244" s="14" t="s">
        <v>186</v>
      </c>
      <c r="H244" s="32"/>
      <c r="I244" s="32"/>
      <c r="J244" s="14"/>
      <c r="K244" s="14" t="s">
        <v>186</v>
      </c>
      <c r="L244" s="32"/>
      <c r="M244" s="32"/>
      <c r="N244" s="14"/>
      <c r="O244" s="14" t="s">
        <v>186</v>
      </c>
      <c r="P244" s="32"/>
      <c r="Q244" s="32"/>
      <c r="R244" s="14"/>
      <c r="S244" s="14" t="s">
        <v>186</v>
      </c>
      <c r="T244" s="32"/>
      <c r="U244" s="32"/>
      <c r="V244" s="14"/>
      <c r="W244" s="14" t="s">
        <v>186</v>
      </c>
      <c r="X244" s="32"/>
      <c r="Y244" s="32"/>
      <c r="Z244" s="14"/>
    </row>
    <row r="245" spans="1:26" ht="15.75" thickBot="1" x14ac:dyDescent="0.3">
      <c r="A245" s="12"/>
      <c r="B245" s="2"/>
      <c r="C245" s="31" t="s">
        <v>186</v>
      </c>
      <c r="D245" s="4" t="s">
        <v>193</v>
      </c>
      <c r="E245" s="25">
        <v>88629</v>
      </c>
      <c r="F245" t="s">
        <v>186</v>
      </c>
      <c r="G245" s="31" t="s">
        <v>186</v>
      </c>
      <c r="H245" s="4" t="s">
        <v>193</v>
      </c>
      <c r="I245" s="25">
        <v>8518</v>
      </c>
      <c r="J245" t="s">
        <v>186</v>
      </c>
      <c r="K245" s="31" t="s">
        <v>186</v>
      </c>
      <c r="L245" s="4" t="s">
        <v>193</v>
      </c>
      <c r="M245" s="25">
        <v>1113849</v>
      </c>
      <c r="N245" t="s">
        <v>186</v>
      </c>
      <c r="O245" s="31" t="s">
        <v>186</v>
      </c>
      <c r="P245" s="4" t="s">
        <v>193</v>
      </c>
      <c r="Q245" s="25">
        <v>14601</v>
      </c>
      <c r="R245" t="s">
        <v>186</v>
      </c>
      <c r="S245" s="31" t="s">
        <v>186</v>
      </c>
      <c r="T245" s="4" t="s">
        <v>193</v>
      </c>
      <c r="U245" s="25">
        <v>1202478</v>
      </c>
      <c r="V245" t="s">
        <v>186</v>
      </c>
      <c r="W245" s="31" t="s">
        <v>186</v>
      </c>
      <c r="X245" s="4" t="s">
        <v>193</v>
      </c>
      <c r="Y245" s="25">
        <v>23119</v>
      </c>
      <c r="Z245" t="s">
        <v>186</v>
      </c>
    </row>
    <row r="246" spans="1:26" ht="15.75" thickTop="1" x14ac:dyDescent="0.25">
      <c r="A246" s="12"/>
      <c r="B246" s="14"/>
      <c r="C246" s="14" t="s">
        <v>186</v>
      </c>
      <c r="D246" s="29"/>
      <c r="E246" s="29"/>
      <c r="F246" s="14"/>
      <c r="G246" s="14" t="s">
        <v>186</v>
      </c>
      <c r="H246" s="29"/>
      <c r="I246" s="29"/>
      <c r="J246" s="14"/>
      <c r="K246" s="14" t="s">
        <v>186</v>
      </c>
      <c r="L246" s="29"/>
      <c r="M246" s="29"/>
      <c r="N246" s="14"/>
      <c r="O246" s="14" t="s">
        <v>186</v>
      </c>
      <c r="P246" s="29"/>
      <c r="Q246" s="29"/>
      <c r="R246" s="14"/>
      <c r="S246" s="14" t="s">
        <v>186</v>
      </c>
      <c r="T246" s="29"/>
      <c r="U246" s="29"/>
      <c r="V246" s="14"/>
      <c r="W246" s="14" t="s">
        <v>186</v>
      </c>
      <c r="X246" s="29"/>
      <c r="Y246" s="29"/>
      <c r="Z246" s="14"/>
    </row>
  </sheetData>
  <mergeCells count="256">
    <mergeCell ref="B218:Z218"/>
    <mergeCell ref="B184:Z184"/>
    <mergeCell ref="B199:Z199"/>
    <mergeCell ref="B200:Z200"/>
    <mergeCell ref="B215:Z215"/>
    <mergeCell ref="B216:Z216"/>
    <mergeCell ref="B217:Z217"/>
    <mergeCell ref="B151:Z151"/>
    <mergeCell ref="B152:Z152"/>
    <mergeCell ref="B153:Z153"/>
    <mergeCell ref="B167:Z167"/>
    <mergeCell ref="B168:Z168"/>
    <mergeCell ref="B183:Z183"/>
    <mergeCell ref="B145:Z145"/>
    <mergeCell ref="B146:Z146"/>
    <mergeCell ref="B147:Z147"/>
    <mergeCell ref="B148:Z148"/>
    <mergeCell ref="B149:Z149"/>
    <mergeCell ref="B150:Z150"/>
    <mergeCell ref="B112:Z112"/>
    <mergeCell ref="B113:Z113"/>
    <mergeCell ref="B114:Z114"/>
    <mergeCell ref="B142:Z142"/>
    <mergeCell ref="B143:Z143"/>
    <mergeCell ref="B144:Z144"/>
    <mergeCell ref="B51:Z51"/>
    <mergeCell ref="B52:Z52"/>
    <mergeCell ref="B53:Z53"/>
    <mergeCell ref="B54:Z54"/>
    <mergeCell ref="B81:Z81"/>
    <mergeCell ref="B82:Z82"/>
    <mergeCell ref="B15:Z15"/>
    <mergeCell ref="B16:Z16"/>
    <mergeCell ref="B17:Z17"/>
    <mergeCell ref="B18:Z18"/>
    <mergeCell ref="B33:Z33"/>
    <mergeCell ref="B34:Z34"/>
    <mergeCell ref="B9:Z9"/>
    <mergeCell ref="B10:Z10"/>
    <mergeCell ref="B11:Z11"/>
    <mergeCell ref="B12:Z12"/>
    <mergeCell ref="B13:Z13"/>
    <mergeCell ref="B14:Z14"/>
    <mergeCell ref="A1:A2"/>
    <mergeCell ref="B1:Z1"/>
    <mergeCell ref="B2:Z2"/>
    <mergeCell ref="B3:Z3"/>
    <mergeCell ref="A4:A246"/>
    <mergeCell ref="B4:Z4"/>
    <mergeCell ref="B5:Z5"/>
    <mergeCell ref="B6:Z6"/>
    <mergeCell ref="B7:Z7"/>
    <mergeCell ref="B8:Z8"/>
    <mergeCell ref="D238:E238"/>
    <mergeCell ref="H238:I238"/>
    <mergeCell ref="L238:M238"/>
    <mergeCell ref="P238:Q238"/>
    <mergeCell ref="T238:U238"/>
    <mergeCell ref="X238:Y238"/>
    <mergeCell ref="R235:R236"/>
    <mergeCell ref="S235:S236"/>
    <mergeCell ref="T235:Y236"/>
    <mergeCell ref="Z235:Z236"/>
    <mergeCell ref="D237:E237"/>
    <mergeCell ref="H237:I237"/>
    <mergeCell ref="L237:M237"/>
    <mergeCell ref="P237:Q237"/>
    <mergeCell ref="T237:U237"/>
    <mergeCell ref="X237:Y237"/>
    <mergeCell ref="C233:Z233"/>
    <mergeCell ref="D234:Y234"/>
    <mergeCell ref="B235:B236"/>
    <mergeCell ref="C235:C236"/>
    <mergeCell ref="D235:I235"/>
    <mergeCell ref="D236:I236"/>
    <mergeCell ref="J235:J236"/>
    <mergeCell ref="K235:K236"/>
    <mergeCell ref="L235:Q235"/>
    <mergeCell ref="L236:Q236"/>
    <mergeCell ref="D224:E224"/>
    <mergeCell ref="H224:I224"/>
    <mergeCell ref="L224:M224"/>
    <mergeCell ref="P224:Q224"/>
    <mergeCell ref="T224:U224"/>
    <mergeCell ref="X224:Y224"/>
    <mergeCell ref="S221:S222"/>
    <mergeCell ref="T221:Y222"/>
    <mergeCell ref="Z221:Z222"/>
    <mergeCell ref="D223:E223"/>
    <mergeCell ref="H223:I223"/>
    <mergeCell ref="L223:M223"/>
    <mergeCell ref="P223:Q223"/>
    <mergeCell ref="T223:U223"/>
    <mergeCell ref="X223:Y223"/>
    <mergeCell ref="D220:Y220"/>
    <mergeCell ref="B221:B222"/>
    <mergeCell ref="C221:C222"/>
    <mergeCell ref="D221:I221"/>
    <mergeCell ref="D222:I222"/>
    <mergeCell ref="J221:J222"/>
    <mergeCell ref="K221:K222"/>
    <mergeCell ref="L221:Q221"/>
    <mergeCell ref="L222:Q222"/>
    <mergeCell ref="R221:R222"/>
    <mergeCell ref="D206:E206"/>
    <mergeCell ref="H206:I206"/>
    <mergeCell ref="L206:M206"/>
    <mergeCell ref="P206:Q206"/>
    <mergeCell ref="T206:U206"/>
    <mergeCell ref="X206:Y206"/>
    <mergeCell ref="D205:E205"/>
    <mergeCell ref="H205:I205"/>
    <mergeCell ref="L205:M205"/>
    <mergeCell ref="P205:Q205"/>
    <mergeCell ref="T205:U205"/>
    <mergeCell ref="X205:Y205"/>
    <mergeCell ref="C202:Z202"/>
    <mergeCell ref="D203:Y203"/>
    <mergeCell ref="D204:E204"/>
    <mergeCell ref="H204:I204"/>
    <mergeCell ref="L204:M204"/>
    <mergeCell ref="P204:Q204"/>
    <mergeCell ref="T204:U204"/>
    <mergeCell ref="X204:Y204"/>
    <mergeCell ref="D190:E190"/>
    <mergeCell ref="H190:I190"/>
    <mergeCell ref="L190:M190"/>
    <mergeCell ref="P190:Q190"/>
    <mergeCell ref="T190:U190"/>
    <mergeCell ref="X190:Y190"/>
    <mergeCell ref="D189:E189"/>
    <mergeCell ref="H189:I189"/>
    <mergeCell ref="L189:M189"/>
    <mergeCell ref="P189:Q189"/>
    <mergeCell ref="T189:U189"/>
    <mergeCell ref="X189:Y189"/>
    <mergeCell ref="C186:Z186"/>
    <mergeCell ref="D187:Y187"/>
    <mergeCell ref="D188:E188"/>
    <mergeCell ref="H188:I188"/>
    <mergeCell ref="L188:M188"/>
    <mergeCell ref="P188:Q188"/>
    <mergeCell ref="T188:U188"/>
    <mergeCell ref="X188:Y188"/>
    <mergeCell ref="D174:E174"/>
    <mergeCell ref="H174:I174"/>
    <mergeCell ref="L174:M174"/>
    <mergeCell ref="P174:Q174"/>
    <mergeCell ref="T174:U174"/>
    <mergeCell ref="X174:Y174"/>
    <mergeCell ref="D173:E173"/>
    <mergeCell ref="H173:I173"/>
    <mergeCell ref="L173:M173"/>
    <mergeCell ref="P173:Q173"/>
    <mergeCell ref="T173:U173"/>
    <mergeCell ref="X173:Y173"/>
    <mergeCell ref="C170:Z170"/>
    <mergeCell ref="D171:Y171"/>
    <mergeCell ref="D172:E172"/>
    <mergeCell ref="H172:I172"/>
    <mergeCell ref="L172:M172"/>
    <mergeCell ref="P172:Q172"/>
    <mergeCell ref="T172:U172"/>
    <mergeCell ref="X172:Y172"/>
    <mergeCell ref="D158:E158"/>
    <mergeCell ref="H158:I158"/>
    <mergeCell ref="L158:M158"/>
    <mergeCell ref="P158:Q158"/>
    <mergeCell ref="T158:U158"/>
    <mergeCell ref="X158:Y158"/>
    <mergeCell ref="X156:Y156"/>
    <mergeCell ref="D157:E157"/>
    <mergeCell ref="H157:I157"/>
    <mergeCell ref="L157:M157"/>
    <mergeCell ref="P157:Q157"/>
    <mergeCell ref="T157:U157"/>
    <mergeCell ref="X157:Y157"/>
    <mergeCell ref="D120:E120"/>
    <mergeCell ref="H120:I120"/>
    <mergeCell ref="L120:M120"/>
    <mergeCell ref="P120:Q120"/>
    <mergeCell ref="D155:Y155"/>
    <mergeCell ref="D156:E156"/>
    <mergeCell ref="H156:I156"/>
    <mergeCell ref="L156:M156"/>
    <mergeCell ref="P156:Q156"/>
    <mergeCell ref="T156:U156"/>
    <mergeCell ref="D118:E118"/>
    <mergeCell ref="H118:I118"/>
    <mergeCell ref="L118:M118"/>
    <mergeCell ref="P118:Q118"/>
    <mergeCell ref="D119:E119"/>
    <mergeCell ref="H119:I119"/>
    <mergeCell ref="L119:M119"/>
    <mergeCell ref="P119:Q119"/>
    <mergeCell ref="D87:E87"/>
    <mergeCell ref="H87:I87"/>
    <mergeCell ref="L87:M87"/>
    <mergeCell ref="D116:I116"/>
    <mergeCell ref="L116:Q116"/>
    <mergeCell ref="D117:I117"/>
    <mergeCell ref="L117:Q117"/>
    <mergeCell ref="B109:Z109"/>
    <mergeCell ref="B110:Z110"/>
    <mergeCell ref="B111:Z111"/>
    <mergeCell ref="D84:M84"/>
    <mergeCell ref="D85:E85"/>
    <mergeCell ref="H85:I85"/>
    <mergeCell ref="L85:M85"/>
    <mergeCell ref="D86:E86"/>
    <mergeCell ref="H86:I86"/>
    <mergeCell ref="L86:M86"/>
    <mergeCell ref="D58:E58"/>
    <mergeCell ref="H58:I58"/>
    <mergeCell ref="L58:M58"/>
    <mergeCell ref="D59:E59"/>
    <mergeCell ref="H59:I59"/>
    <mergeCell ref="L59:M59"/>
    <mergeCell ref="D39:E39"/>
    <mergeCell ref="H39:I39"/>
    <mergeCell ref="D40:E40"/>
    <mergeCell ref="H40:I40"/>
    <mergeCell ref="D56:M56"/>
    <mergeCell ref="D57:E57"/>
    <mergeCell ref="H57:I57"/>
    <mergeCell ref="L57:M57"/>
    <mergeCell ref="B49:Z49"/>
    <mergeCell ref="B50:Z50"/>
    <mergeCell ref="D24:E24"/>
    <mergeCell ref="H24:I24"/>
    <mergeCell ref="L24:M24"/>
    <mergeCell ref="P24:Q24"/>
    <mergeCell ref="T24:U24"/>
    <mergeCell ref="D38:I38"/>
    <mergeCell ref="B35:Z35"/>
    <mergeCell ref="B36:Z36"/>
    <mergeCell ref="D22:E22"/>
    <mergeCell ref="H22:I22"/>
    <mergeCell ref="L22:M22"/>
    <mergeCell ref="P22:Q22"/>
    <mergeCell ref="T22:U22"/>
    <mergeCell ref="D23:E23"/>
    <mergeCell ref="H23:I23"/>
    <mergeCell ref="L23:M23"/>
    <mergeCell ref="P23:Q23"/>
    <mergeCell ref="T23:U23"/>
    <mergeCell ref="D20:E20"/>
    <mergeCell ref="H20:I20"/>
    <mergeCell ref="L20:M20"/>
    <mergeCell ref="P20:Q20"/>
    <mergeCell ref="T20:U20"/>
    <mergeCell ref="D21:E21"/>
    <mergeCell ref="H21:I21"/>
    <mergeCell ref="L21:M21"/>
    <mergeCell ref="P21:Q21"/>
    <mergeCell ref="T21:U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434</v>
      </c>
      <c r="B1" s="1" t="s">
        <v>1</v>
      </c>
    </row>
    <row r="2" spans="1:2" x14ac:dyDescent="0.25">
      <c r="A2" s="7"/>
      <c r="B2" s="1" t="s">
        <v>2</v>
      </c>
    </row>
    <row r="3" spans="1:2" x14ac:dyDescent="0.25">
      <c r="A3" s="3" t="s">
        <v>435</v>
      </c>
      <c r="B3" s="4" t="s">
        <v>4</v>
      </c>
    </row>
    <row r="4" spans="1:2" x14ac:dyDescent="0.25">
      <c r="A4" s="12" t="s">
        <v>434</v>
      </c>
      <c r="B4" s="4" t="s">
        <v>4</v>
      </c>
    </row>
    <row r="5" spans="1:2" x14ac:dyDescent="0.25">
      <c r="A5" s="12"/>
      <c r="B5" s="22" t="s">
        <v>436</v>
      </c>
    </row>
    <row r="6" spans="1:2" x14ac:dyDescent="0.25">
      <c r="A6" s="12"/>
      <c r="B6" s="4"/>
    </row>
    <row r="7" spans="1:2" ht="332.25" x14ac:dyDescent="0.25">
      <c r="A7" s="12"/>
      <c r="B7" s="22" t="s">
        <v>437</v>
      </c>
    </row>
    <row r="8" spans="1:2" x14ac:dyDescent="0.25">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438</v>
      </c>
      <c r="B1" s="1" t="s">
        <v>1</v>
      </c>
    </row>
    <row r="2" spans="1:2" x14ac:dyDescent="0.25">
      <c r="A2" s="7"/>
      <c r="B2" s="1" t="s">
        <v>2</v>
      </c>
    </row>
    <row r="3" spans="1:2" x14ac:dyDescent="0.25">
      <c r="A3" s="3" t="s">
        <v>439</v>
      </c>
      <c r="B3" s="4" t="s">
        <v>4</v>
      </c>
    </row>
    <row r="4" spans="1:2" x14ac:dyDescent="0.25">
      <c r="A4" s="12" t="s">
        <v>438</v>
      </c>
      <c r="B4" s="4" t="s">
        <v>4</v>
      </c>
    </row>
    <row r="5" spans="1:2" x14ac:dyDescent="0.25">
      <c r="A5" s="12"/>
      <c r="B5" s="10" t="s">
        <v>440</v>
      </c>
    </row>
    <row r="6" spans="1:2" ht="153.75" x14ac:dyDescent="0.25">
      <c r="A6" s="12"/>
      <c r="B6" s="10" t="s">
        <v>441</v>
      </c>
    </row>
    <row r="7" spans="1:2" ht="90" x14ac:dyDescent="0.25">
      <c r="A7" s="12"/>
      <c r="B7" s="10" t="s">
        <v>44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43</v>
      </c>
      <c r="B1" s="1" t="s">
        <v>1</v>
      </c>
    </row>
    <row r="2" spans="1:2" x14ac:dyDescent="0.25">
      <c r="A2" s="7"/>
      <c r="B2" s="1" t="s">
        <v>2</v>
      </c>
    </row>
    <row r="3" spans="1:2" ht="30" x14ac:dyDescent="0.25">
      <c r="A3" s="3" t="s">
        <v>444</v>
      </c>
      <c r="B3" s="4" t="s">
        <v>4</v>
      </c>
    </row>
    <row r="4" spans="1:2" x14ac:dyDescent="0.25">
      <c r="A4" s="12" t="s">
        <v>443</v>
      </c>
      <c r="B4" s="4" t="s">
        <v>4</v>
      </c>
    </row>
    <row r="5" spans="1:2" x14ac:dyDescent="0.25">
      <c r="A5" s="12"/>
      <c r="B5" s="10" t="s">
        <v>445</v>
      </c>
    </row>
    <row r="6" spans="1:2" ht="141" x14ac:dyDescent="0.25">
      <c r="A6" s="12"/>
      <c r="B6" s="10" t="s">
        <v>446</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9.5703125" customWidth="1"/>
    <col min="5" max="5" width="36.5703125" customWidth="1"/>
    <col min="6" max="7" width="8.85546875" customWidth="1"/>
    <col min="8" max="8" width="9.5703125" customWidth="1"/>
    <col min="9" max="9" width="27" customWidth="1"/>
    <col min="10" max="11" width="8.85546875" customWidth="1"/>
    <col min="12" max="12" width="9.5703125" customWidth="1"/>
    <col min="13" max="13" width="36.5703125" customWidth="1"/>
    <col min="14" max="15" width="8.85546875" customWidth="1"/>
    <col min="16" max="16" width="9.5703125" customWidth="1"/>
    <col min="17" max="17" width="36.5703125" customWidth="1"/>
    <col min="18" max="18" width="8.85546875" customWidth="1"/>
  </cols>
  <sheetData>
    <row r="1" spans="1:18" ht="15" customHeight="1" x14ac:dyDescent="0.25">
      <c r="A1" s="7" t="s">
        <v>4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8" t="s">
        <v>4</v>
      </c>
      <c r="C3" s="18"/>
      <c r="D3" s="18"/>
      <c r="E3" s="18"/>
      <c r="F3" s="18"/>
      <c r="G3" s="18"/>
      <c r="H3" s="18"/>
      <c r="I3" s="18"/>
      <c r="J3" s="18"/>
      <c r="K3" s="18"/>
      <c r="L3" s="18"/>
      <c r="M3" s="18"/>
      <c r="N3" s="18"/>
      <c r="O3" s="18"/>
      <c r="P3" s="18"/>
      <c r="Q3" s="18"/>
      <c r="R3" s="18"/>
    </row>
    <row r="4" spans="1:18" ht="15" customHeight="1" x14ac:dyDescent="0.25">
      <c r="A4" s="12" t="s">
        <v>447</v>
      </c>
      <c r="B4" s="18" t="s">
        <v>4</v>
      </c>
      <c r="C4" s="18"/>
      <c r="D4" s="18"/>
      <c r="E4" s="18"/>
      <c r="F4" s="18"/>
      <c r="G4" s="18"/>
      <c r="H4" s="18"/>
      <c r="I4" s="18"/>
      <c r="J4" s="18"/>
      <c r="K4" s="18"/>
      <c r="L4" s="18"/>
      <c r="M4" s="18"/>
      <c r="N4" s="18"/>
      <c r="O4" s="18"/>
      <c r="P4" s="18"/>
      <c r="Q4" s="18"/>
      <c r="R4" s="18"/>
    </row>
    <row r="5" spans="1:18" x14ac:dyDescent="0.25">
      <c r="A5" s="12"/>
      <c r="B5" s="36" t="s">
        <v>449</v>
      </c>
      <c r="C5" s="36"/>
      <c r="D5" s="36"/>
      <c r="E5" s="36"/>
      <c r="F5" s="36"/>
      <c r="G5" s="36"/>
      <c r="H5" s="36"/>
      <c r="I5" s="36"/>
      <c r="J5" s="36"/>
      <c r="K5" s="36"/>
      <c r="L5" s="36"/>
      <c r="M5" s="36"/>
      <c r="N5" s="36"/>
      <c r="O5" s="36"/>
      <c r="P5" s="36"/>
      <c r="Q5" s="36"/>
      <c r="R5" s="36"/>
    </row>
    <row r="6" spans="1:18" x14ac:dyDescent="0.25">
      <c r="A6" s="12"/>
      <c r="B6" s="18"/>
      <c r="C6" s="18"/>
      <c r="D6" s="18"/>
      <c r="E6" s="18"/>
      <c r="F6" s="18"/>
      <c r="G6" s="18"/>
      <c r="H6" s="18"/>
      <c r="I6" s="18"/>
      <c r="J6" s="18"/>
      <c r="K6" s="18"/>
      <c r="L6" s="18"/>
      <c r="M6" s="18"/>
      <c r="N6" s="18"/>
      <c r="O6" s="18"/>
      <c r="P6" s="18"/>
      <c r="Q6" s="18"/>
      <c r="R6" s="18"/>
    </row>
    <row r="7" spans="1:18" ht="38.25" customHeight="1" x14ac:dyDescent="0.25">
      <c r="A7" s="12"/>
      <c r="B7" s="36" t="s">
        <v>450</v>
      </c>
      <c r="C7" s="36"/>
      <c r="D7" s="36"/>
      <c r="E7" s="36"/>
      <c r="F7" s="36"/>
      <c r="G7" s="36"/>
      <c r="H7" s="36"/>
      <c r="I7" s="36"/>
      <c r="J7" s="36"/>
      <c r="K7" s="36"/>
      <c r="L7" s="36"/>
      <c r="M7" s="36"/>
      <c r="N7" s="36"/>
      <c r="O7" s="36"/>
      <c r="P7" s="36"/>
      <c r="Q7" s="36"/>
      <c r="R7" s="36"/>
    </row>
    <row r="8" spans="1:18" x14ac:dyDescent="0.25">
      <c r="A8" s="12"/>
      <c r="B8" s="18"/>
      <c r="C8" s="18"/>
      <c r="D8" s="18"/>
      <c r="E8" s="18"/>
      <c r="F8" s="18"/>
      <c r="G8" s="18"/>
      <c r="H8" s="18"/>
      <c r="I8" s="18"/>
      <c r="J8" s="18"/>
      <c r="K8" s="18"/>
      <c r="L8" s="18"/>
      <c r="M8" s="18"/>
      <c r="N8" s="18"/>
      <c r="O8" s="18"/>
      <c r="P8" s="18"/>
      <c r="Q8" s="18"/>
      <c r="R8" s="18"/>
    </row>
    <row r="9" spans="1:18" ht="15.75" x14ac:dyDescent="0.25">
      <c r="A9" s="12"/>
      <c r="B9" s="37"/>
      <c r="C9" s="37"/>
      <c r="D9" s="37"/>
      <c r="E9" s="37"/>
      <c r="F9" s="37"/>
      <c r="G9" s="37"/>
      <c r="H9" s="37"/>
      <c r="I9" s="37"/>
      <c r="J9" s="37"/>
      <c r="K9" s="37"/>
      <c r="L9" s="37"/>
      <c r="M9" s="37"/>
      <c r="N9" s="37"/>
      <c r="O9" s="37"/>
      <c r="P9" s="37"/>
      <c r="Q9" s="37"/>
      <c r="R9" s="37"/>
    </row>
    <row r="10" spans="1:18" x14ac:dyDescent="0.25">
      <c r="A10" s="12"/>
      <c r="B10" s="18"/>
      <c r="C10" s="18"/>
      <c r="D10" s="18"/>
      <c r="E10" s="18"/>
      <c r="F10" s="18"/>
      <c r="G10" s="18"/>
      <c r="H10" s="18"/>
      <c r="I10" s="18"/>
      <c r="J10" s="18"/>
      <c r="K10" s="18"/>
      <c r="L10" s="18"/>
      <c r="M10" s="18"/>
      <c r="N10" s="18"/>
      <c r="O10" s="18"/>
      <c r="P10" s="18"/>
      <c r="Q10" s="18"/>
      <c r="R10" s="18"/>
    </row>
    <row r="11" spans="1:18" x14ac:dyDescent="0.25">
      <c r="A11" s="12"/>
      <c r="B11" s="4"/>
      <c r="C11" s="4"/>
      <c r="D11" s="4"/>
      <c r="E11" s="4"/>
      <c r="F11" s="4"/>
      <c r="G11" s="4"/>
      <c r="H11" s="4"/>
      <c r="I11" s="4"/>
      <c r="J11" s="4"/>
      <c r="K11" s="4"/>
      <c r="L11" s="4"/>
      <c r="M11" s="4"/>
      <c r="N11" s="4"/>
      <c r="O11" s="4"/>
      <c r="P11" s="4"/>
      <c r="Q11" s="4"/>
      <c r="R11" s="4"/>
    </row>
    <row r="12" spans="1:18" ht="15" customHeight="1" x14ac:dyDescent="0.25">
      <c r="A12" s="12"/>
      <c r="B12" s="64" t="s">
        <v>210</v>
      </c>
      <c r="C12" s="18" t="s">
        <v>186</v>
      </c>
      <c r="D12" s="33" t="s">
        <v>447</v>
      </c>
      <c r="E12" s="33"/>
      <c r="F12" s="18"/>
      <c r="G12" s="18" t="s">
        <v>186</v>
      </c>
      <c r="H12" s="33" t="s">
        <v>452</v>
      </c>
      <c r="I12" s="33"/>
      <c r="J12" s="18"/>
      <c r="K12" s="18" t="s">
        <v>186</v>
      </c>
      <c r="L12" s="33" t="s">
        <v>458</v>
      </c>
      <c r="M12" s="33"/>
      <c r="N12" s="18"/>
      <c r="O12" s="18" t="s">
        <v>186</v>
      </c>
      <c r="P12" s="33" t="s">
        <v>458</v>
      </c>
      <c r="Q12" s="33"/>
      <c r="R12" s="18"/>
    </row>
    <row r="13" spans="1:18" ht="15" customHeight="1" x14ac:dyDescent="0.25">
      <c r="A13" s="12"/>
      <c r="B13" s="64"/>
      <c r="C13" s="18"/>
      <c r="D13" s="33" t="s">
        <v>451</v>
      </c>
      <c r="E13" s="33"/>
      <c r="F13" s="18"/>
      <c r="G13" s="18"/>
      <c r="H13" s="33" t="s">
        <v>453</v>
      </c>
      <c r="I13" s="33"/>
      <c r="J13" s="18"/>
      <c r="K13" s="18"/>
      <c r="L13" s="33" t="s">
        <v>242</v>
      </c>
      <c r="M13" s="33"/>
      <c r="N13" s="18"/>
      <c r="O13" s="18"/>
      <c r="P13" s="33" t="s">
        <v>462</v>
      </c>
      <c r="Q13" s="33"/>
      <c r="R13" s="18"/>
    </row>
    <row r="14" spans="1:18" ht="15" customHeight="1" x14ac:dyDescent="0.25">
      <c r="A14" s="12"/>
      <c r="B14" s="64"/>
      <c r="C14" s="18"/>
      <c r="D14" s="33"/>
      <c r="E14" s="33"/>
      <c r="F14" s="18"/>
      <c r="G14" s="18"/>
      <c r="H14" s="33" t="s">
        <v>454</v>
      </c>
      <c r="I14" s="33"/>
      <c r="J14" s="18"/>
      <c r="K14" s="18"/>
      <c r="L14" s="33" t="s">
        <v>459</v>
      </c>
      <c r="M14" s="33"/>
      <c r="N14" s="18"/>
      <c r="O14" s="18"/>
      <c r="P14" s="33" t="s">
        <v>460</v>
      </c>
      <c r="Q14" s="33"/>
      <c r="R14" s="18"/>
    </row>
    <row r="15" spans="1:18" ht="15" customHeight="1" x14ac:dyDescent="0.25">
      <c r="A15" s="12"/>
      <c r="B15" s="64"/>
      <c r="C15" s="18"/>
      <c r="D15" s="33"/>
      <c r="E15" s="33"/>
      <c r="F15" s="18"/>
      <c r="G15" s="18"/>
      <c r="H15" s="33" t="s">
        <v>455</v>
      </c>
      <c r="I15" s="33"/>
      <c r="J15" s="18"/>
      <c r="K15" s="18"/>
      <c r="L15" s="33" t="s">
        <v>460</v>
      </c>
      <c r="M15" s="33"/>
      <c r="N15" s="18"/>
      <c r="O15" s="18"/>
      <c r="P15" s="33" t="s">
        <v>463</v>
      </c>
      <c r="Q15" s="33"/>
      <c r="R15" s="18"/>
    </row>
    <row r="16" spans="1:18" ht="15" customHeight="1" x14ac:dyDescent="0.25">
      <c r="A16" s="12"/>
      <c r="B16" s="64"/>
      <c r="C16" s="18"/>
      <c r="D16" s="33"/>
      <c r="E16" s="33"/>
      <c r="F16" s="18"/>
      <c r="G16" s="18"/>
      <c r="H16" s="33" t="s">
        <v>456</v>
      </c>
      <c r="I16" s="33"/>
      <c r="J16" s="18"/>
      <c r="K16" s="18"/>
      <c r="L16" s="33" t="s">
        <v>461</v>
      </c>
      <c r="M16" s="33"/>
      <c r="N16" s="18"/>
      <c r="O16" s="18"/>
      <c r="P16" s="33"/>
      <c r="Q16" s="33"/>
      <c r="R16" s="18"/>
    </row>
    <row r="17" spans="1:18" ht="15.75" thickBot="1" x14ac:dyDescent="0.3">
      <c r="A17" s="12"/>
      <c r="B17" s="64"/>
      <c r="C17" s="18"/>
      <c r="D17" s="34"/>
      <c r="E17" s="34"/>
      <c r="F17" s="18"/>
      <c r="G17" s="18"/>
      <c r="H17" s="34" t="s">
        <v>457</v>
      </c>
      <c r="I17" s="34"/>
      <c r="J17" s="18"/>
      <c r="K17" s="18"/>
      <c r="L17" s="34"/>
      <c r="M17" s="34"/>
      <c r="N17" s="18"/>
      <c r="O17" s="18"/>
      <c r="P17" s="34"/>
      <c r="Q17" s="34"/>
      <c r="R17" s="18"/>
    </row>
    <row r="18" spans="1:18" x14ac:dyDescent="0.25">
      <c r="A18" s="12"/>
      <c r="B18" s="23" t="s">
        <v>209</v>
      </c>
      <c r="C18" s="24" t="s">
        <v>186</v>
      </c>
      <c r="D18" s="24"/>
      <c r="E18" s="24"/>
      <c r="F18" s="24"/>
      <c r="G18" s="24" t="s">
        <v>186</v>
      </c>
      <c r="H18" s="24"/>
      <c r="I18" s="24"/>
      <c r="J18" s="24"/>
      <c r="K18" s="24" t="s">
        <v>186</v>
      </c>
      <c r="L18" s="24"/>
      <c r="M18" s="24"/>
      <c r="N18" s="24"/>
      <c r="O18" s="24" t="s">
        <v>186</v>
      </c>
      <c r="P18" s="24"/>
      <c r="Q18" s="24"/>
      <c r="R18" s="24"/>
    </row>
    <row r="19" spans="1:18" x14ac:dyDescent="0.25">
      <c r="A19" s="12"/>
      <c r="B19" s="2" t="s">
        <v>464</v>
      </c>
      <c r="C19" s="4" t="s">
        <v>186</v>
      </c>
      <c r="D19" s="4" t="s">
        <v>193</v>
      </c>
      <c r="E19" s="25">
        <v>650445</v>
      </c>
      <c r="F19" t="s">
        <v>186</v>
      </c>
      <c r="G19" s="4" t="s">
        <v>186</v>
      </c>
      <c r="H19" s="4" t="s">
        <v>193</v>
      </c>
      <c r="I19" s="26">
        <v>101</v>
      </c>
      <c r="J19" t="s">
        <v>186</v>
      </c>
      <c r="K19" s="4" t="s">
        <v>186</v>
      </c>
      <c r="L19" s="4" t="s">
        <v>193</v>
      </c>
      <c r="M19" s="25">
        <v>650344</v>
      </c>
      <c r="N19" t="s">
        <v>186</v>
      </c>
      <c r="O19" s="4" t="s">
        <v>186</v>
      </c>
      <c r="P19" s="4" t="s">
        <v>193</v>
      </c>
      <c r="Q19" s="26">
        <v>0</v>
      </c>
      <c r="R19" t="s">
        <v>186</v>
      </c>
    </row>
    <row r="20" spans="1:18" x14ac:dyDescent="0.25">
      <c r="A20" s="12"/>
      <c r="B20" s="23" t="s">
        <v>465</v>
      </c>
      <c r="C20" s="24" t="s">
        <v>186</v>
      </c>
      <c r="D20" s="24"/>
      <c r="E20" s="27">
        <v>14322</v>
      </c>
      <c r="F20" s="28" t="s">
        <v>186</v>
      </c>
      <c r="G20" s="24" t="s">
        <v>186</v>
      </c>
      <c r="H20" s="24"/>
      <c r="I20" s="46">
        <v>0</v>
      </c>
      <c r="J20" s="28" t="s">
        <v>186</v>
      </c>
      <c r="K20" s="24" t="s">
        <v>186</v>
      </c>
      <c r="L20" s="24"/>
      <c r="M20" s="27">
        <v>14322</v>
      </c>
      <c r="N20" s="28" t="s">
        <v>186</v>
      </c>
      <c r="O20" s="24" t="s">
        <v>186</v>
      </c>
      <c r="P20" s="24"/>
      <c r="Q20" s="46">
        <v>0</v>
      </c>
      <c r="R20" s="28" t="s">
        <v>186</v>
      </c>
    </row>
    <row r="21" spans="1:18" x14ac:dyDescent="0.25">
      <c r="A21" s="12"/>
      <c r="B21" s="2" t="s">
        <v>466</v>
      </c>
      <c r="C21" s="4" t="s">
        <v>186</v>
      </c>
      <c r="D21" s="4"/>
      <c r="E21" s="25">
        <v>18784</v>
      </c>
      <c r="F21" t="s">
        <v>186</v>
      </c>
      <c r="G21" s="4" t="s">
        <v>186</v>
      </c>
      <c r="H21" s="4"/>
      <c r="I21" s="26">
        <v>0</v>
      </c>
      <c r="J21" t="s">
        <v>186</v>
      </c>
      <c r="K21" s="4" t="s">
        <v>186</v>
      </c>
      <c r="L21" s="4"/>
      <c r="M21" s="25">
        <v>10817</v>
      </c>
      <c r="N21" t="s">
        <v>186</v>
      </c>
      <c r="O21" s="4" t="s">
        <v>186</v>
      </c>
      <c r="P21" s="4"/>
      <c r="Q21" s="25">
        <v>7967</v>
      </c>
      <c r="R21" t="s">
        <v>186</v>
      </c>
    </row>
    <row r="22" spans="1:18" x14ac:dyDescent="0.25">
      <c r="A22" s="12"/>
      <c r="B22" s="23" t="s">
        <v>467</v>
      </c>
      <c r="C22" s="24" t="s">
        <v>186</v>
      </c>
      <c r="D22" s="24"/>
      <c r="E22" s="27">
        <v>5589</v>
      </c>
      <c r="F22" s="28" t="s">
        <v>186</v>
      </c>
      <c r="G22" s="24" t="s">
        <v>186</v>
      </c>
      <c r="H22" s="24"/>
      <c r="I22" s="46">
        <v>0</v>
      </c>
      <c r="J22" s="28" t="s">
        <v>186</v>
      </c>
      <c r="K22" s="24" t="s">
        <v>186</v>
      </c>
      <c r="L22" s="24"/>
      <c r="M22" s="27">
        <v>1046</v>
      </c>
      <c r="N22" s="28" t="s">
        <v>186</v>
      </c>
      <c r="O22" s="24" t="s">
        <v>186</v>
      </c>
      <c r="P22" s="24"/>
      <c r="Q22" s="27">
        <v>4543</v>
      </c>
      <c r="R22" s="28" t="s">
        <v>186</v>
      </c>
    </row>
    <row r="23" spans="1:18" x14ac:dyDescent="0.25">
      <c r="A23" s="12"/>
      <c r="B23" s="2" t="s">
        <v>358</v>
      </c>
      <c r="C23" s="4" t="s">
        <v>186</v>
      </c>
      <c r="D23" s="4"/>
      <c r="E23" s="4"/>
      <c r="F23" s="4"/>
      <c r="G23" s="4" t="s">
        <v>186</v>
      </c>
      <c r="H23" s="4"/>
      <c r="I23" s="4"/>
      <c r="J23" s="4"/>
      <c r="K23" s="4" t="s">
        <v>186</v>
      </c>
      <c r="L23" s="4"/>
      <c r="M23" s="4"/>
      <c r="N23" s="4"/>
      <c r="O23" s="4" t="s">
        <v>186</v>
      </c>
      <c r="P23" s="4"/>
      <c r="Q23" s="4"/>
      <c r="R23" s="4"/>
    </row>
    <row r="24" spans="1:18" x14ac:dyDescent="0.25">
      <c r="A24" s="12"/>
      <c r="B24" s="23" t="s">
        <v>464</v>
      </c>
      <c r="C24" s="24" t="s">
        <v>186</v>
      </c>
      <c r="D24" s="24" t="s">
        <v>193</v>
      </c>
      <c r="E24" s="27">
        <v>588248</v>
      </c>
      <c r="F24" s="28" t="s">
        <v>186</v>
      </c>
      <c r="G24" s="24" t="s">
        <v>186</v>
      </c>
      <c r="H24" s="24" t="s">
        <v>193</v>
      </c>
      <c r="I24" s="27">
        <v>1711</v>
      </c>
      <c r="J24" s="28" t="s">
        <v>186</v>
      </c>
      <c r="K24" s="24" t="s">
        <v>186</v>
      </c>
      <c r="L24" s="24" t="s">
        <v>193</v>
      </c>
      <c r="M24" s="27">
        <v>586537</v>
      </c>
      <c r="N24" s="28" t="s">
        <v>186</v>
      </c>
      <c r="O24" s="24" t="s">
        <v>186</v>
      </c>
      <c r="P24" s="24" t="s">
        <v>193</v>
      </c>
      <c r="Q24" s="46">
        <v>0</v>
      </c>
      <c r="R24" s="28" t="s">
        <v>186</v>
      </c>
    </row>
    <row r="25" spans="1:18" x14ac:dyDescent="0.25">
      <c r="A25" s="12"/>
      <c r="B25" s="2" t="s">
        <v>465</v>
      </c>
      <c r="C25" s="4" t="s">
        <v>186</v>
      </c>
      <c r="D25" s="4"/>
      <c r="E25" s="25">
        <v>28042</v>
      </c>
      <c r="F25" t="s">
        <v>186</v>
      </c>
      <c r="G25" s="4" t="s">
        <v>186</v>
      </c>
      <c r="H25" s="4"/>
      <c r="I25" s="26">
        <v>0</v>
      </c>
      <c r="J25" t="s">
        <v>186</v>
      </c>
      <c r="K25" s="4" t="s">
        <v>186</v>
      </c>
      <c r="L25" s="4"/>
      <c r="M25" s="25">
        <v>28042</v>
      </c>
      <c r="N25" t="s">
        <v>186</v>
      </c>
      <c r="O25" s="4" t="s">
        <v>186</v>
      </c>
      <c r="P25" s="4"/>
      <c r="Q25" s="26">
        <v>0</v>
      </c>
      <c r="R25" t="s">
        <v>186</v>
      </c>
    </row>
    <row r="26" spans="1:18" x14ac:dyDescent="0.25">
      <c r="A26" s="12"/>
      <c r="B26" s="23" t="s">
        <v>466</v>
      </c>
      <c r="C26" s="24" t="s">
        <v>186</v>
      </c>
      <c r="D26" s="24"/>
      <c r="E26" s="27">
        <v>22380</v>
      </c>
      <c r="F26" s="28" t="s">
        <v>186</v>
      </c>
      <c r="G26" s="24" t="s">
        <v>186</v>
      </c>
      <c r="H26" s="24"/>
      <c r="I26" s="46">
        <v>0</v>
      </c>
      <c r="J26" s="28" t="s">
        <v>186</v>
      </c>
      <c r="K26" s="24" t="s">
        <v>186</v>
      </c>
      <c r="L26" s="24"/>
      <c r="M26" s="27">
        <v>10351</v>
      </c>
      <c r="N26" s="28" t="s">
        <v>186</v>
      </c>
      <c r="O26" s="24" t="s">
        <v>186</v>
      </c>
      <c r="P26" s="24"/>
      <c r="Q26" s="27">
        <v>12029</v>
      </c>
      <c r="R26" s="28" t="s">
        <v>186</v>
      </c>
    </row>
    <row r="27" spans="1:18" x14ac:dyDescent="0.25">
      <c r="A27" s="12"/>
      <c r="B27" s="2" t="s">
        <v>467</v>
      </c>
      <c r="C27" s="4" t="s">
        <v>186</v>
      </c>
      <c r="D27" s="4"/>
      <c r="E27" s="25">
        <v>8888</v>
      </c>
      <c r="F27" t="s">
        <v>186</v>
      </c>
      <c r="G27" s="4" t="s">
        <v>186</v>
      </c>
      <c r="H27" s="4"/>
      <c r="I27" s="26">
        <v>0</v>
      </c>
      <c r="J27" t="s">
        <v>186</v>
      </c>
      <c r="K27" s="4" t="s">
        <v>186</v>
      </c>
      <c r="L27" s="4"/>
      <c r="M27" s="25">
        <v>3746</v>
      </c>
      <c r="N27" t="s">
        <v>186</v>
      </c>
      <c r="O27" s="4" t="s">
        <v>186</v>
      </c>
      <c r="P27" s="4"/>
      <c r="Q27" s="25">
        <v>5142</v>
      </c>
      <c r="R27" t="s">
        <v>186</v>
      </c>
    </row>
    <row r="28" spans="1:18" ht="18.75" x14ac:dyDescent="0.3">
      <c r="A28" s="12"/>
      <c r="B28" s="69"/>
      <c r="C28" s="69"/>
      <c r="D28" s="69"/>
      <c r="E28" s="69"/>
      <c r="F28" s="69"/>
      <c r="G28" s="69"/>
      <c r="H28" s="69"/>
      <c r="I28" s="69"/>
      <c r="J28" s="69"/>
      <c r="K28" s="69"/>
      <c r="L28" s="69"/>
      <c r="M28" s="69"/>
      <c r="N28" s="69"/>
      <c r="O28" s="69"/>
      <c r="P28" s="69"/>
      <c r="Q28" s="69"/>
      <c r="R28" s="69"/>
    </row>
    <row r="29" spans="1:18" x14ac:dyDescent="0.25">
      <c r="A29" s="12"/>
      <c r="B29" s="18"/>
      <c r="C29" s="18"/>
      <c r="D29" s="18"/>
      <c r="E29" s="18"/>
      <c r="F29" s="18"/>
      <c r="G29" s="18"/>
      <c r="H29" s="18"/>
      <c r="I29" s="18"/>
      <c r="J29" s="18"/>
      <c r="K29" s="18"/>
      <c r="L29" s="18"/>
      <c r="M29" s="18"/>
      <c r="N29" s="18"/>
      <c r="O29" s="18"/>
      <c r="P29" s="18"/>
      <c r="Q29" s="18"/>
      <c r="R29" s="18"/>
    </row>
    <row r="30" spans="1:18" ht="105" x14ac:dyDescent="0.25">
      <c r="A30" s="12"/>
      <c r="B30" s="15">
        <v>-1</v>
      </c>
      <c r="C30" s="63" t="s">
        <v>468</v>
      </c>
    </row>
    <row r="31" spans="1:18" ht="45" x14ac:dyDescent="0.25">
      <c r="A31" s="12"/>
      <c r="B31" s="63">
        <v>-2</v>
      </c>
      <c r="C31" s="63" t="s">
        <v>469</v>
      </c>
    </row>
    <row r="32" spans="1:18" ht="45" x14ac:dyDescent="0.25">
      <c r="A32" s="12"/>
      <c r="B32" s="15">
        <v>-3</v>
      </c>
      <c r="C32" s="63" t="s">
        <v>470</v>
      </c>
    </row>
    <row r="33" spans="1:18" ht="30" x14ac:dyDescent="0.25">
      <c r="A33" s="12"/>
      <c r="B33" s="15">
        <v>-4</v>
      </c>
      <c r="C33" s="63" t="s">
        <v>471</v>
      </c>
    </row>
    <row r="34" spans="1:18" x14ac:dyDescent="0.25">
      <c r="A34" s="12"/>
      <c r="B34" s="20"/>
      <c r="C34" s="20"/>
      <c r="D34" s="20"/>
      <c r="E34" s="20"/>
      <c r="F34" s="20"/>
      <c r="G34" s="20"/>
      <c r="H34" s="20"/>
      <c r="I34" s="20"/>
      <c r="J34" s="20"/>
      <c r="K34" s="20"/>
      <c r="L34" s="20"/>
      <c r="M34" s="20"/>
      <c r="N34" s="20"/>
      <c r="O34" s="20"/>
      <c r="P34" s="20"/>
      <c r="Q34" s="20"/>
      <c r="R34" s="20"/>
    </row>
    <row r="35" spans="1:18" x14ac:dyDescent="0.25">
      <c r="A35" s="12"/>
      <c r="B35" s="18"/>
      <c r="C35" s="18"/>
      <c r="D35" s="18"/>
      <c r="E35" s="18"/>
      <c r="F35" s="18"/>
      <c r="G35" s="18"/>
      <c r="H35" s="18"/>
      <c r="I35" s="18"/>
      <c r="J35" s="18"/>
      <c r="K35" s="18"/>
      <c r="L35" s="18"/>
      <c r="M35" s="18"/>
      <c r="N35" s="18"/>
      <c r="O35" s="18"/>
      <c r="P35" s="18"/>
      <c r="Q35" s="18"/>
      <c r="R35" s="18"/>
    </row>
    <row r="36" spans="1:18" ht="38.25" customHeight="1" x14ac:dyDescent="0.25">
      <c r="A36" s="12"/>
      <c r="B36" s="36" t="s">
        <v>472</v>
      </c>
      <c r="C36" s="36"/>
      <c r="D36" s="36"/>
      <c r="E36" s="36"/>
      <c r="F36" s="36"/>
      <c r="G36" s="36"/>
      <c r="H36" s="36"/>
      <c r="I36" s="36"/>
      <c r="J36" s="36"/>
      <c r="K36" s="36"/>
      <c r="L36" s="36"/>
      <c r="M36" s="36"/>
      <c r="N36" s="36"/>
      <c r="O36" s="36"/>
      <c r="P36" s="36"/>
      <c r="Q36" s="36"/>
      <c r="R36" s="36"/>
    </row>
    <row r="37" spans="1:18" x14ac:dyDescent="0.25">
      <c r="A37" s="12"/>
      <c r="B37" s="18"/>
      <c r="C37" s="18"/>
      <c r="D37" s="18"/>
      <c r="E37" s="18"/>
      <c r="F37" s="18"/>
      <c r="G37" s="18"/>
      <c r="H37" s="18"/>
      <c r="I37" s="18"/>
      <c r="J37" s="18"/>
      <c r="K37" s="18"/>
      <c r="L37" s="18"/>
      <c r="M37" s="18"/>
      <c r="N37" s="18"/>
      <c r="O37" s="18"/>
      <c r="P37" s="18"/>
      <c r="Q37" s="18"/>
      <c r="R37" s="18"/>
    </row>
    <row r="38" spans="1:18" x14ac:dyDescent="0.25">
      <c r="A38" s="12"/>
      <c r="B38" s="36" t="s">
        <v>473</v>
      </c>
      <c r="C38" s="36"/>
      <c r="D38" s="36"/>
      <c r="E38" s="36"/>
      <c r="F38" s="36"/>
      <c r="G38" s="36"/>
      <c r="H38" s="36"/>
      <c r="I38" s="36"/>
      <c r="J38" s="36"/>
      <c r="K38" s="36"/>
      <c r="L38" s="36"/>
      <c r="M38" s="36"/>
      <c r="N38" s="36"/>
      <c r="O38" s="36"/>
      <c r="P38" s="36"/>
      <c r="Q38" s="36"/>
      <c r="R38" s="36"/>
    </row>
    <row r="39" spans="1:18" x14ac:dyDescent="0.25">
      <c r="A39" s="12"/>
      <c r="B39" s="18"/>
      <c r="C39" s="18"/>
      <c r="D39" s="18"/>
      <c r="E39" s="18"/>
      <c r="F39" s="18"/>
      <c r="G39" s="18"/>
      <c r="H39" s="18"/>
      <c r="I39" s="18"/>
      <c r="J39" s="18"/>
      <c r="K39" s="18"/>
      <c r="L39" s="18"/>
      <c r="M39" s="18"/>
      <c r="N39" s="18"/>
      <c r="O39" s="18"/>
      <c r="P39" s="18"/>
      <c r="Q39" s="18"/>
      <c r="R39" s="18"/>
    </row>
    <row r="40" spans="1:18" ht="25.5" customHeight="1" x14ac:dyDescent="0.25">
      <c r="A40" s="12"/>
      <c r="B40" s="36" t="s">
        <v>474</v>
      </c>
      <c r="C40" s="36"/>
      <c r="D40" s="36"/>
      <c r="E40" s="36"/>
      <c r="F40" s="36"/>
      <c r="G40" s="36"/>
      <c r="H40" s="36"/>
      <c r="I40" s="36"/>
      <c r="J40" s="36"/>
      <c r="K40" s="36"/>
      <c r="L40" s="36"/>
      <c r="M40" s="36"/>
      <c r="N40" s="36"/>
      <c r="O40" s="36"/>
      <c r="P40" s="36"/>
      <c r="Q40" s="36"/>
      <c r="R40" s="36"/>
    </row>
    <row r="41" spans="1:18" x14ac:dyDescent="0.25">
      <c r="A41" s="12"/>
      <c r="B41" s="18"/>
      <c r="C41" s="18"/>
      <c r="D41" s="18"/>
      <c r="E41" s="18"/>
      <c r="F41" s="18"/>
      <c r="G41" s="18"/>
      <c r="H41" s="18"/>
      <c r="I41" s="18"/>
      <c r="J41" s="18"/>
      <c r="K41" s="18"/>
      <c r="L41" s="18"/>
      <c r="M41" s="18"/>
      <c r="N41" s="18"/>
      <c r="O41" s="18"/>
      <c r="P41" s="18"/>
      <c r="Q41" s="18"/>
      <c r="R41" s="18"/>
    </row>
    <row r="42" spans="1:18" x14ac:dyDescent="0.25">
      <c r="A42" s="12"/>
      <c r="B42" s="36" t="s">
        <v>475</v>
      </c>
      <c r="C42" s="36"/>
      <c r="D42" s="36"/>
      <c r="E42" s="36"/>
      <c r="F42" s="36"/>
      <c r="G42" s="36"/>
      <c r="H42" s="36"/>
      <c r="I42" s="36"/>
      <c r="J42" s="36"/>
      <c r="K42" s="36"/>
      <c r="L42" s="36"/>
      <c r="M42" s="36"/>
      <c r="N42" s="36"/>
      <c r="O42" s="36"/>
      <c r="P42" s="36"/>
      <c r="Q42" s="36"/>
      <c r="R42" s="36"/>
    </row>
    <row r="43" spans="1:18" x14ac:dyDescent="0.25">
      <c r="A43" s="12"/>
      <c r="B43" s="18"/>
      <c r="C43" s="18"/>
      <c r="D43" s="18"/>
      <c r="E43" s="18"/>
      <c r="F43" s="18"/>
      <c r="G43" s="18"/>
      <c r="H43" s="18"/>
      <c r="I43" s="18"/>
      <c r="J43" s="18"/>
      <c r="K43" s="18"/>
      <c r="L43" s="18"/>
      <c r="M43" s="18"/>
      <c r="N43" s="18"/>
      <c r="O43" s="18"/>
      <c r="P43" s="18"/>
      <c r="Q43" s="18"/>
      <c r="R43" s="18"/>
    </row>
    <row r="44" spans="1:18" x14ac:dyDescent="0.25">
      <c r="A44" s="12"/>
      <c r="B44" s="36" t="s">
        <v>476</v>
      </c>
      <c r="C44" s="36"/>
      <c r="D44" s="36"/>
      <c r="E44" s="36"/>
      <c r="F44" s="36"/>
      <c r="G44" s="36"/>
      <c r="H44" s="36"/>
      <c r="I44" s="36"/>
      <c r="J44" s="36"/>
      <c r="K44" s="36"/>
      <c r="L44" s="36"/>
      <c r="M44" s="36"/>
      <c r="N44" s="36"/>
      <c r="O44" s="36"/>
      <c r="P44" s="36"/>
      <c r="Q44" s="36"/>
      <c r="R44" s="36"/>
    </row>
    <row r="45" spans="1:18" x14ac:dyDescent="0.25">
      <c r="A45" s="12"/>
      <c r="B45" s="18"/>
      <c r="C45" s="18"/>
      <c r="D45" s="18"/>
      <c r="E45" s="18"/>
      <c r="F45" s="18"/>
      <c r="G45" s="18"/>
      <c r="H45" s="18"/>
      <c r="I45" s="18"/>
      <c r="J45" s="18"/>
      <c r="K45" s="18"/>
      <c r="L45" s="18"/>
      <c r="M45" s="18"/>
      <c r="N45" s="18"/>
      <c r="O45" s="18"/>
      <c r="P45" s="18"/>
      <c r="Q45" s="18"/>
      <c r="R45" s="18"/>
    </row>
    <row r="46" spans="1:18" x14ac:dyDescent="0.25">
      <c r="A46" s="12"/>
      <c r="B46" s="36" t="s">
        <v>477</v>
      </c>
      <c r="C46" s="36"/>
      <c r="D46" s="36"/>
      <c r="E46" s="36"/>
      <c r="F46" s="36"/>
      <c r="G46" s="36"/>
      <c r="H46" s="36"/>
      <c r="I46" s="36"/>
      <c r="J46" s="36"/>
      <c r="K46" s="36"/>
      <c r="L46" s="36"/>
      <c r="M46" s="36"/>
      <c r="N46" s="36"/>
      <c r="O46" s="36"/>
      <c r="P46" s="36"/>
      <c r="Q46" s="36"/>
      <c r="R46" s="36"/>
    </row>
    <row r="47" spans="1:18" x14ac:dyDescent="0.25">
      <c r="A47" s="12"/>
      <c r="B47" s="18"/>
      <c r="C47" s="18"/>
      <c r="D47" s="18"/>
      <c r="E47" s="18"/>
      <c r="F47" s="18"/>
      <c r="G47" s="18"/>
      <c r="H47" s="18"/>
      <c r="I47" s="18"/>
      <c r="J47" s="18"/>
      <c r="K47" s="18"/>
      <c r="L47" s="18"/>
      <c r="M47" s="18"/>
      <c r="N47" s="18"/>
      <c r="O47" s="18"/>
      <c r="P47" s="18"/>
      <c r="Q47" s="18"/>
      <c r="R47" s="18"/>
    </row>
    <row r="48" spans="1:18" x14ac:dyDescent="0.25">
      <c r="A48" s="12"/>
      <c r="B48" s="36" t="s">
        <v>478</v>
      </c>
      <c r="C48" s="36"/>
      <c r="D48" s="36"/>
      <c r="E48" s="36"/>
      <c r="F48" s="36"/>
      <c r="G48" s="36"/>
      <c r="H48" s="36"/>
      <c r="I48" s="36"/>
      <c r="J48" s="36"/>
      <c r="K48" s="36"/>
      <c r="L48" s="36"/>
      <c r="M48" s="36"/>
      <c r="N48" s="36"/>
      <c r="O48" s="36"/>
      <c r="P48" s="36"/>
      <c r="Q48" s="36"/>
      <c r="R48" s="36"/>
    </row>
    <row r="49" spans="1:18" x14ac:dyDescent="0.25">
      <c r="A49" s="12"/>
      <c r="B49" s="18"/>
      <c r="C49" s="18"/>
      <c r="D49" s="18"/>
      <c r="E49" s="18"/>
      <c r="F49" s="18"/>
      <c r="G49" s="18"/>
      <c r="H49" s="18"/>
      <c r="I49" s="18"/>
      <c r="J49" s="18"/>
      <c r="K49" s="18"/>
      <c r="L49" s="18"/>
      <c r="M49" s="18"/>
      <c r="N49" s="18"/>
      <c r="O49" s="18"/>
      <c r="P49" s="18"/>
      <c r="Q49" s="18"/>
      <c r="R49" s="18"/>
    </row>
    <row r="50" spans="1:18" x14ac:dyDescent="0.25">
      <c r="A50" s="12"/>
      <c r="B50" s="36" t="s">
        <v>479</v>
      </c>
      <c r="C50" s="36"/>
      <c r="D50" s="36"/>
      <c r="E50" s="36"/>
      <c r="F50" s="36"/>
      <c r="G50" s="36"/>
      <c r="H50" s="36"/>
      <c r="I50" s="36"/>
      <c r="J50" s="36"/>
      <c r="K50" s="36"/>
      <c r="L50" s="36"/>
      <c r="M50" s="36"/>
      <c r="N50" s="36"/>
      <c r="O50" s="36"/>
      <c r="P50" s="36"/>
      <c r="Q50" s="36"/>
      <c r="R50" s="36"/>
    </row>
    <row r="51" spans="1:18" x14ac:dyDescent="0.25">
      <c r="A51" s="12"/>
      <c r="B51" s="18"/>
      <c r="C51" s="18"/>
      <c r="D51" s="18"/>
      <c r="E51" s="18"/>
      <c r="F51" s="18"/>
      <c r="G51" s="18"/>
      <c r="H51" s="18"/>
      <c r="I51" s="18"/>
      <c r="J51" s="18"/>
      <c r="K51" s="18"/>
      <c r="L51" s="18"/>
      <c r="M51" s="18"/>
      <c r="N51" s="18"/>
      <c r="O51" s="18"/>
      <c r="P51" s="18"/>
      <c r="Q51" s="18"/>
      <c r="R51" s="18"/>
    </row>
    <row r="52" spans="1:18" x14ac:dyDescent="0.25">
      <c r="A52" s="12"/>
      <c r="B52" s="20"/>
      <c r="C52" s="20"/>
      <c r="D52" s="20"/>
      <c r="E52" s="20"/>
      <c r="F52" s="20"/>
      <c r="G52" s="20"/>
      <c r="H52" s="20"/>
      <c r="I52" s="20"/>
      <c r="J52" s="20"/>
      <c r="K52" s="20"/>
      <c r="L52" s="20"/>
      <c r="M52" s="20"/>
      <c r="N52" s="20"/>
      <c r="O52" s="20"/>
      <c r="P52" s="20"/>
      <c r="Q52" s="20"/>
      <c r="R52" s="20"/>
    </row>
    <row r="53" spans="1:18" x14ac:dyDescent="0.25">
      <c r="A53" s="12"/>
      <c r="B53" s="18"/>
      <c r="C53" s="18"/>
      <c r="D53" s="18"/>
      <c r="E53" s="18"/>
      <c r="F53" s="18"/>
      <c r="G53" s="18"/>
      <c r="H53" s="18"/>
      <c r="I53" s="18"/>
      <c r="J53" s="18"/>
      <c r="K53" s="18"/>
      <c r="L53" s="18"/>
      <c r="M53" s="18"/>
      <c r="N53" s="18"/>
      <c r="O53" s="18"/>
      <c r="P53" s="18"/>
      <c r="Q53" s="18"/>
      <c r="R53" s="18"/>
    </row>
    <row r="54" spans="1:18" x14ac:dyDescent="0.25">
      <c r="A54" s="12"/>
      <c r="B54" s="36" t="s">
        <v>480</v>
      </c>
      <c r="C54" s="36"/>
      <c r="D54" s="36"/>
      <c r="E54" s="36"/>
      <c r="F54" s="36"/>
      <c r="G54" s="36"/>
      <c r="H54" s="36"/>
      <c r="I54" s="36"/>
      <c r="J54" s="36"/>
      <c r="K54" s="36"/>
      <c r="L54" s="36"/>
      <c r="M54" s="36"/>
      <c r="N54" s="36"/>
      <c r="O54" s="36"/>
      <c r="P54" s="36"/>
      <c r="Q54" s="36"/>
      <c r="R54" s="36"/>
    </row>
    <row r="55" spans="1:18" x14ac:dyDescent="0.25">
      <c r="A55" s="12"/>
      <c r="B55" s="18"/>
      <c r="C55" s="18"/>
      <c r="D55" s="18"/>
      <c r="E55" s="18"/>
      <c r="F55" s="18"/>
      <c r="G55" s="18"/>
      <c r="H55" s="18"/>
      <c r="I55" s="18"/>
      <c r="J55" s="18"/>
      <c r="K55" s="18"/>
      <c r="L55" s="18"/>
      <c r="M55" s="18"/>
      <c r="N55" s="18"/>
      <c r="O55" s="18"/>
      <c r="P55" s="18"/>
      <c r="Q55" s="18"/>
      <c r="R55" s="18"/>
    </row>
    <row r="56" spans="1:18" ht="15.75" x14ac:dyDescent="0.25">
      <c r="A56" s="12"/>
      <c r="B56" s="37"/>
      <c r="C56" s="37"/>
      <c r="D56" s="37"/>
      <c r="E56" s="37"/>
      <c r="F56" s="37"/>
      <c r="G56" s="37"/>
      <c r="H56" s="37"/>
      <c r="I56" s="37"/>
      <c r="J56" s="37"/>
      <c r="K56" s="37"/>
      <c r="L56" s="37"/>
      <c r="M56" s="37"/>
      <c r="N56" s="37"/>
      <c r="O56" s="37"/>
      <c r="P56" s="37"/>
      <c r="Q56" s="37"/>
      <c r="R56" s="37"/>
    </row>
    <row r="57" spans="1:18" x14ac:dyDescent="0.25">
      <c r="A57" s="12"/>
      <c r="B57" s="18"/>
      <c r="C57" s="18"/>
      <c r="D57" s="18"/>
      <c r="E57" s="18"/>
      <c r="F57" s="18"/>
      <c r="G57" s="18"/>
      <c r="H57" s="18"/>
      <c r="I57" s="18"/>
      <c r="J57" s="18"/>
      <c r="K57" s="18"/>
      <c r="L57" s="18"/>
      <c r="M57" s="18"/>
      <c r="N57" s="18"/>
      <c r="O57" s="18"/>
      <c r="P57" s="18"/>
      <c r="Q57" s="18"/>
      <c r="R57" s="18"/>
    </row>
    <row r="58" spans="1:18" x14ac:dyDescent="0.25">
      <c r="A58" s="12"/>
      <c r="B58" s="4"/>
      <c r="C58" s="4"/>
      <c r="D58" s="4"/>
      <c r="E58" s="4"/>
      <c r="F58" s="4"/>
      <c r="G58" s="4"/>
      <c r="H58" s="4"/>
      <c r="I58" s="4"/>
      <c r="J58" s="4"/>
      <c r="K58" s="4"/>
      <c r="L58" s="4"/>
      <c r="M58" s="4"/>
      <c r="N58" s="4"/>
      <c r="O58" s="4"/>
      <c r="P58" s="4"/>
      <c r="Q58" s="4"/>
      <c r="R58" s="4"/>
    </row>
    <row r="59" spans="1:18" ht="15" customHeight="1" x14ac:dyDescent="0.25">
      <c r="A59" s="12"/>
      <c r="B59" s="64" t="s">
        <v>210</v>
      </c>
      <c r="C59" s="18" t="s">
        <v>186</v>
      </c>
      <c r="D59" s="33" t="s">
        <v>430</v>
      </c>
      <c r="E59" s="33"/>
      <c r="F59" s="18"/>
      <c r="G59" s="18" t="s">
        <v>186</v>
      </c>
      <c r="H59" s="33" t="s">
        <v>452</v>
      </c>
      <c r="I59" s="33"/>
      <c r="J59" s="18"/>
      <c r="K59" s="18" t="s">
        <v>186</v>
      </c>
      <c r="L59" s="33" t="s">
        <v>458</v>
      </c>
      <c r="M59" s="33"/>
      <c r="N59" s="18"/>
      <c r="O59" s="18" t="s">
        <v>186</v>
      </c>
      <c r="P59" s="33" t="s">
        <v>458</v>
      </c>
      <c r="Q59" s="33"/>
      <c r="R59" s="18"/>
    </row>
    <row r="60" spans="1:18" ht="15" customHeight="1" x14ac:dyDescent="0.25">
      <c r="A60" s="12"/>
      <c r="B60" s="64"/>
      <c r="C60" s="18"/>
      <c r="D60" s="33" t="s">
        <v>481</v>
      </c>
      <c r="E60" s="33"/>
      <c r="F60" s="18"/>
      <c r="G60" s="18"/>
      <c r="H60" s="33" t="s">
        <v>453</v>
      </c>
      <c r="I60" s="33"/>
      <c r="J60" s="18"/>
      <c r="K60" s="18"/>
      <c r="L60" s="33" t="s">
        <v>242</v>
      </c>
      <c r="M60" s="33"/>
      <c r="N60" s="18"/>
      <c r="O60" s="18"/>
      <c r="P60" s="33" t="s">
        <v>462</v>
      </c>
      <c r="Q60" s="33"/>
      <c r="R60" s="18"/>
    </row>
    <row r="61" spans="1:18" ht="15" customHeight="1" x14ac:dyDescent="0.25">
      <c r="A61" s="12"/>
      <c r="B61" s="64"/>
      <c r="C61" s="18"/>
      <c r="D61" s="33"/>
      <c r="E61" s="33"/>
      <c r="F61" s="18"/>
      <c r="G61" s="18"/>
      <c r="H61" s="33" t="s">
        <v>454</v>
      </c>
      <c r="I61" s="33"/>
      <c r="J61" s="18"/>
      <c r="K61" s="18"/>
      <c r="L61" s="33" t="s">
        <v>459</v>
      </c>
      <c r="M61" s="33"/>
      <c r="N61" s="18"/>
      <c r="O61" s="18"/>
      <c r="P61" s="33" t="s">
        <v>460</v>
      </c>
      <c r="Q61" s="33"/>
      <c r="R61" s="18"/>
    </row>
    <row r="62" spans="1:18" ht="15" customHeight="1" x14ac:dyDescent="0.25">
      <c r="A62" s="12"/>
      <c r="B62" s="64"/>
      <c r="C62" s="18"/>
      <c r="D62" s="33"/>
      <c r="E62" s="33"/>
      <c r="F62" s="18"/>
      <c r="G62" s="18"/>
      <c r="H62" s="33" t="s">
        <v>455</v>
      </c>
      <c r="I62" s="33"/>
      <c r="J62" s="18"/>
      <c r="K62" s="18"/>
      <c r="L62" s="33" t="s">
        <v>460</v>
      </c>
      <c r="M62" s="33"/>
      <c r="N62" s="18"/>
      <c r="O62" s="18"/>
      <c r="P62" s="33" t="s">
        <v>463</v>
      </c>
      <c r="Q62" s="33"/>
      <c r="R62" s="18"/>
    </row>
    <row r="63" spans="1:18" ht="15" customHeight="1" x14ac:dyDescent="0.25">
      <c r="A63" s="12"/>
      <c r="B63" s="64"/>
      <c r="C63" s="18"/>
      <c r="D63" s="33"/>
      <c r="E63" s="33"/>
      <c r="F63" s="18"/>
      <c r="G63" s="18"/>
      <c r="H63" s="33" t="s">
        <v>456</v>
      </c>
      <c r="I63" s="33"/>
      <c r="J63" s="18"/>
      <c r="K63" s="18"/>
      <c r="L63" s="33" t="s">
        <v>461</v>
      </c>
      <c r="M63" s="33"/>
      <c r="N63" s="18"/>
      <c r="O63" s="18"/>
      <c r="P63" s="33"/>
      <c r="Q63" s="33"/>
      <c r="R63" s="18"/>
    </row>
    <row r="64" spans="1:18" ht="15.75" thickBot="1" x14ac:dyDescent="0.3">
      <c r="A64" s="12"/>
      <c r="B64" s="64"/>
      <c r="C64" s="18"/>
      <c r="D64" s="34"/>
      <c r="E64" s="34"/>
      <c r="F64" s="18"/>
      <c r="G64" s="18"/>
      <c r="H64" s="34" t="s">
        <v>457</v>
      </c>
      <c r="I64" s="34"/>
      <c r="J64" s="18"/>
      <c r="K64" s="18"/>
      <c r="L64" s="34"/>
      <c r="M64" s="34"/>
      <c r="N64" s="18"/>
      <c r="O64" s="18"/>
      <c r="P64" s="34"/>
      <c r="Q64" s="34"/>
      <c r="R64" s="18"/>
    </row>
    <row r="65" spans="1:18" x14ac:dyDescent="0.25">
      <c r="A65" s="12"/>
      <c r="B65" s="23" t="s">
        <v>426</v>
      </c>
      <c r="C65" s="24" t="s">
        <v>186</v>
      </c>
      <c r="D65" s="24"/>
      <c r="E65" s="24"/>
      <c r="F65" s="24"/>
      <c r="G65" s="24" t="s">
        <v>186</v>
      </c>
      <c r="H65" s="24"/>
      <c r="I65" s="24"/>
      <c r="J65" s="24"/>
      <c r="K65" s="24" t="s">
        <v>186</v>
      </c>
      <c r="L65" s="24"/>
      <c r="M65" s="24"/>
      <c r="N65" s="24"/>
      <c r="O65" s="24" t="s">
        <v>186</v>
      </c>
      <c r="P65" s="24"/>
      <c r="Q65" s="24"/>
      <c r="R65" s="24"/>
    </row>
    <row r="66" spans="1:18" x14ac:dyDescent="0.25">
      <c r="A66" s="12"/>
      <c r="B66" s="2" t="s">
        <v>482</v>
      </c>
      <c r="C66" s="4" t="s">
        <v>186</v>
      </c>
      <c r="D66" s="4"/>
      <c r="E66" s="4"/>
      <c r="F66" s="4"/>
      <c r="G66" s="4" t="s">
        <v>186</v>
      </c>
      <c r="H66" s="4"/>
      <c r="I66" s="4"/>
      <c r="J66" s="4"/>
      <c r="K66" s="4" t="s">
        <v>186</v>
      </c>
      <c r="L66" s="4"/>
      <c r="M66" s="4"/>
      <c r="N66" s="4"/>
      <c r="O66" s="4" t="s">
        <v>186</v>
      </c>
      <c r="P66" s="4"/>
      <c r="Q66" s="4"/>
      <c r="R66" s="4"/>
    </row>
    <row r="67" spans="1:18" x14ac:dyDescent="0.25">
      <c r="A67" s="12"/>
      <c r="B67" s="23" t="s">
        <v>483</v>
      </c>
      <c r="C67" s="24" t="s">
        <v>186</v>
      </c>
      <c r="D67" s="24" t="s">
        <v>193</v>
      </c>
      <c r="E67" s="27">
        <v>1223712</v>
      </c>
      <c r="F67" s="28" t="s">
        <v>186</v>
      </c>
      <c r="G67" s="24" t="s">
        <v>186</v>
      </c>
      <c r="H67" s="24" t="s">
        <v>193</v>
      </c>
      <c r="I67" s="46">
        <v>0</v>
      </c>
      <c r="J67" s="28" t="s">
        <v>186</v>
      </c>
      <c r="K67" s="24" t="s">
        <v>186</v>
      </c>
      <c r="L67" s="24" t="s">
        <v>193</v>
      </c>
      <c r="M67" s="46">
        <v>0</v>
      </c>
      <c r="N67" s="28" t="s">
        <v>186</v>
      </c>
      <c r="O67" s="24" t="s">
        <v>186</v>
      </c>
      <c r="P67" s="24" t="s">
        <v>193</v>
      </c>
      <c r="Q67" s="27">
        <v>1245373</v>
      </c>
      <c r="R67" s="28" t="s">
        <v>186</v>
      </c>
    </row>
    <row r="68" spans="1:18" x14ac:dyDescent="0.25">
      <c r="A68" s="12"/>
      <c r="B68" s="2" t="s">
        <v>484</v>
      </c>
      <c r="C68" s="4" t="s">
        <v>186</v>
      </c>
      <c r="D68" s="4"/>
      <c r="E68" s="4"/>
      <c r="F68" s="4"/>
      <c r="G68" s="4" t="s">
        <v>186</v>
      </c>
      <c r="H68" s="4"/>
      <c r="I68" s="4"/>
      <c r="J68" s="4"/>
      <c r="K68" s="4" t="s">
        <v>186</v>
      </c>
      <c r="L68" s="4"/>
      <c r="M68" s="4"/>
      <c r="N68" s="4"/>
      <c r="O68" s="4" t="s">
        <v>186</v>
      </c>
      <c r="P68" s="4"/>
      <c r="Q68" s="4"/>
      <c r="R68" s="4"/>
    </row>
    <row r="69" spans="1:18" x14ac:dyDescent="0.25">
      <c r="A69" s="12"/>
      <c r="B69" s="23" t="s">
        <v>485</v>
      </c>
      <c r="C69" s="24" t="s">
        <v>186</v>
      </c>
      <c r="D69" s="24"/>
      <c r="E69" s="27">
        <v>1698910</v>
      </c>
      <c r="F69" s="28" t="s">
        <v>186</v>
      </c>
      <c r="G69" s="24" t="s">
        <v>186</v>
      </c>
      <c r="H69" s="24"/>
      <c r="I69" s="46">
        <v>0</v>
      </c>
      <c r="J69" s="28" t="s">
        <v>186</v>
      </c>
      <c r="K69" s="24" t="s">
        <v>186</v>
      </c>
      <c r="L69" s="24"/>
      <c r="M69" s="46">
        <v>0</v>
      </c>
      <c r="N69" s="28" t="s">
        <v>186</v>
      </c>
      <c r="O69" s="24" t="s">
        <v>186</v>
      </c>
      <c r="P69" s="24"/>
      <c r="Q69" s="27">
        <v>1700289</v>
      </c>
      <c r="R69" s="28" t="s">
        <v>186</v>
      </c>
    </row>
    <row r="70" spans="1:18" x14ac:dyDescent="0.25">
      <c r="A70" s="12"/>
      <c r="B70" s="2" t="s">
        <v>486</v>
      </c>
      <c r="C70" s="4" t="s">
        <v>186</v>
      </c>
      <c r="D70" s="4"/>
      <c r="E70" s="25">
        <v>50000</v>
      </c>
      <c r="F70" t="s">
        <v>186</v>
      </c>
      <c r="G70" s="4" t="s">
        <v>186</v>
      </c>
      <c r="H70" s="4"/>
      <c r="I70" s="26">
        <v>0</v>
      </c>
      <c r="J70" t="s">
        <v>186</v>
      </c>
      <c r="K70" s="4" t="s">
        <v>186</v>
      </c>
      <c r="L70" s="4"/>
      <c r="M70" s="25">
        <v>54223</v>
      </c>
      <c r="N70" t="s">
        <v>186</v>
      </c>
      <c r="O70" s="4" t="s">
        <v>186</v>
      </c>
      <c r="P70" s="4"/>
      <c r="Q70" s="26">
        <v>0</v>
      </c>
      <c r="R70" t="s">
        <v>186</v>
      </c>
    </row>
    <row r="71" spans="1:18" x14ac:dyDescent="0.25">
      <c r="A71" s="12"/>
      <c r="B71" s="23" t="s">
        <v>47</v>
      </c>
      <c r="C71" s="24" t="s">
        <v>186</v>
      </c>
      <c r="D71" s="24"/>
      <c r="E71" s="27">
        <v>53610</v>
      </c>
      <c r="F71" s="28" t="s">
        <v>186</v>
      </c>
      <c r="G71" s="24" t="s">
        <v>186</v>
      </c>
      <c r="H71" s="24"/>
      <c r="I71" s="46">
        <v>0</v>
      </c>
      <c r="J71" s="28" t="s">
        <v>186</v>
      </c>
      <c r="K71" s="24" t="s">
        <v>186</v>
      </c>
      <c r="L71" s="24"/>
      <c r="M71" s="27">
        <v>37527</v>
      </c>
      <c r="N71" s="28" t="s">
        <v>186</v>
      </c>
      <c r="O71" s="24" t="s">
        <v>186</v>
      </c>
      <c r="P71" s="24"/>
      <c r="Q71" s="46">
        <v>0</v>
      </c>
      <c r="R71" s="28" t="s">
        <v>186</v>
      </c>
    </row>
    <row r="72" spans="1:18" x14ac:dyDescent="0.25">
      <c r="A72" s="12"/>
      <c r="B72" s="2" t="s">
        <v>432</v>
      </c>
      <c r="C72" s="4" t="s">
        <v>186</v>
      </c>
      <c r="D72" s="4"/>
      <c r="E72" s="4"/>
      <c r="F72" s="4"/>
      <c r="G72" s="4" t="s">
        <v>186</v>
      </c>
      <c r="H72" s="4"/>
      <c r="I72" s="4"/>
      <c r="J72" s="4"/>
      <c r="K72" s="4" t="s">
        <v>186</v>
      </c>
      <c r="L72" s="4"/>
      <c r="M72" s="4"/>
      <c r="N72" s="4"/>
      <c r="O72" s="4" t="s">
        <v>186</v>
      </c>
      <c r="P72" s="4"/>
      <c r="Q72" s="4"/>
      <c r="R72" s="4"/>
    </row>
    <row r="73" spans="1:18" x14ac:dyDescent="0.25">
      <c r="A73" s="12"/>
      <c r="B73" s="23" t="s">
        <v>482</v>
      </c>
      <c r="C73" s="24" t="s">
        <v>186</v>
      </c>
      <c r="D73" s="24"/>
      <c r="E73" s="24"/>
      <c r="F73" s="24"/>
      <c r="G73" s="24" t="s">
        <v>186</v>
      </c>
      <c r="H73" s="24"/>
      <c r="I73" s="24"/>
      <c r="J73" s="24"/>
      <c r="K73" s="24" t="s">
        <v>186</v>
      </c>
      <c r="L73" s="24"/>
      <c r="M73" s="24"/>
      <c r="N73" s="24"/>
      <c r="O73" s="24" t="s">
        <v>186</v>
      </c>
      <c r="P73" s="24"/>
      <c r="Q73" s="24"/>
      <c r="R73" s="24"/>
    </row>
    <row r="74" spans="1:18" x14ac:dyDescent="0.25">
      <c r="A74" s="12"/>
      <c r="B74" s="2" t="s">
        <v>487</v>
      </c>
      <c r="C74" s="4" t="s">
        <v>186</v>
      </c>
      <c r="D74" s="4" t="s">
        <v>193</v>
      </c>
      <c r="E74" s="25">
        <v>15556</v>
      </c>
      <c r="F74" t="s">
        <v>186</v>
      </c>
      <c r="G74" s="4" t="s">
        <v>186</v>
      </c>
      <c r="H74" s="4" t="s">
        <v>193</v>
      </c>
      <c r="I74" s="26">
        <v>0</v>
      </c>
      <c r="J74" t="s">
        <v>186</v>
      </c>
      <c r="K74" s="4" t="s">
        <v>186</v>
      </c>
      <c r="L74" s="4" t="s">
        <v>193</v>
      </c>
      <c r="M74" s="25">
        <v>16334</v>
      </c>
      <c r="N74" t="s">
        <v>186</v>
      </c>
      <c r="O74" s="4" t="s">
        <v>186</v>
      </c>
      <c r="P74" s="4" t="s">
        <v>193</v>
      </c>
      <c r="Q74" s="26">
        <v>0</v>
      </c>
      <c r="R74" t="s">
        <v>186</v>
      </c>
    </row>
    <row r="75" spans="1:18" x14ac:dyDescent="0.25">
      <c r="A75" s="12"/>
      <c r="B75" s="23" t="s">
        <v>483</v>
      </c>
      <c r="C75" s="24" t="s">
        <v>186</v>
      </c>
      <c r="D75" s="24"/>
      <c r="E75" s="27">
        <v>1156979</v>
      </c>
      <c r="F75" s="28" t="s">
        <v>186</v>
      </c>
      <c r="G75" s="24" t="s">
        <v>186</v>
      </c>
      <c r="H75" s="24"/>
      <c r="I75" s="46">
        <v>0</v>
      </c>
      <c r="J75" s="28" t="s">
        <v>186</v>
      </c>
      <c r="K75" s="24" t="s">
        <v>186</v>
      </c>
      <c r="L75" s="24"/>
      <c r="M75" s="46">
        <v>0</v>
      </c>
      <c r="N75" s="28" t="s">
        <v>186</v>
      </c>
      <c r="O75" s="24" t="s">
        <v>186</v>
      </c>
      <c r="P75" s="24"/>
      <c r="Q75" s="27">
        <v>1178911</v>
      </c>
      <c r="R75" s="28" t="s">
        <v>186</v>
      </c>
    </row>
    <row r="76" spans="1:18" x14ac:dyDescent="0.25">
      <c r="A76" s="12"/>
      <c r="B76" s="2" t="s">
        <v>484</v>
      </c>
      <c r="C76" s="4" t="s">
        <v>186</v>
      </c>
      <c r="D76" s="4"/>
      <c r="E76" s="4"/>
      <c r="F76" s="4"/>
      <c r="G76" s="4" t="s">
        <v>186</v>
      </c>
      <c r="H76" s="4"/>
      <c r="I76" s="4"/>
      <c r="J76" s="4"/>
      <c r="K76" s="4" t="s">
        <v>186</v>
      </c>
      <c r="L76" s="4"/>
      <c r="M76" s="4"/>
      <c r="N76" s="4"/>
      <c r="O76" s="4" t="s">
        <v>186</v>
      </c>
      <c r="P76" s="4"/>
      <c r="Q76" s="4"/>
      <c r="R76" s="4"/>
    </row>
    <row r="77" spans="1:18" x14ac:dyDescent="0.25">
      <c r="A77" s="12"/>
      <c r="B77" s="23" t="s">
        <v>485</v>
      </c>
      <c r="C77" s="24" t="s">
        <v>186</v>
      </c>
      <c r="D77" s="24"/>
      <c r="E77" s="27">
        <v>1679466</v>
      </c>
      <c r="F77" s="28" t="s">
        <v>186</v>
      </c>
      <c r="G77" s="24" t="s">
        <v>186</v>
      </c>
      <c r="H77" s="24"/>
      <c r="I77" s="46">
        <v>0</v>
      </c>
      <c r="J77" s="28" t="s">
        <v>186</v>
      </c>
      <c r="K77" s="24" t="s">
        <v>186</v>
      </c>
      <c r="L77" s="24"/>
      <c r="M77" s="46">
        <v>0</v>
      </c>
      <c r="N77" s="28" t="s">
        <v>186</v>
      </c>
      <c r="O77" s="24" t="s">
        <v>186</v>
      </c>
      <c r="P77" s="24"/>
      <c r="Q77" s="27">
        <v>1681968</v>
      </c>
      <c r="R77" s="28" t="s">
        <v>186</v>
      </c>
    </row>
    <row r="78" spans="1:18" x14ac:dyDescent="0.25">
      <c r="A78" s="12"/>
      <c r="B78" s="2" t="s">
        <v>486</v>
      </c>
      <c r="C78" s="4" t="s">
        <v>186</v>
      </c>
      <c r="D78" s="4"/>
      <c r="E78" s="25">
        <v>50000</v>
      </c>
      <c r="F78" t="s">
        <v>186</v>
      </c>
      <c r="G78" s="4" t="s">
        <v>186</v>
      </c>
      <c r="H78" s="4"/>
      <c r="I78" s="26">
        <v>0</v>
      </c>
      <c r="J78" t="s">
        <v>186</v>
      </c>
      <c r="K78" s="4" t="s">
        <v>186</v>
      </c>
      <c r="L78" s="4"/>
      <c r="M78" s="25">
        <v>55947</v>
      </c>
      <c r="N78" t="s">
        <v>186</v>
      </c>
      <c r="O78" s="4" t="s">
        <v>186</v>
      </c>
      <c r="P78" s="4"/>
      <c r="Q78" s="26">
        <v>0</v>
      </c>
      <c r="R78" t="s">
        <v>186</v>
      </c>
    </row>
    <row r="79" spans="1:18" x14ac:dyDescent="0.25">
      <c r="A79" s="12"/>
      <c r="B79" s="23" t="s">
        <v>47</v>
      </c>
      <c r="C79" s="24" t="s">
        <v>186</v>
      </c>
      <c r="D79" s="24"/>
      <c r="E79" s="27">
        <v>53610</v>
      </c>
      <c r="F79" s="28" t="s">
        <v>186</v>
      </c>
      <c r="G79" s="24" t="s">
        <v>186</v>
      </c>
      <c r="H79" s="24"/>
      <c r="I79" s="46">
        <v>0</v>
      </c>
      <c r="J79" s="28" t="s">
        <v>186</v>
      </c>
      <c r="K79" s="24" t="s">
        <v>186</v>
      </c>
      <c r="L79" s="24"/>
      <c r="M79" s="27">
        <v>32166</v>
      </c>
      <c r="N79" s="28" t="s">
        <v>186</v>
      </c>
      <c r="O79" s="24" t="s">
        <v>186</v>
      </c>
      <c r="P79" s="24"/>
      <c r="Q79" s="46">
        <v>0</v>
      </c>
      <c r="R79" s="28" t="s">
        <v>186</v>
      </c>
    </row>
    <row r="80" spans="1:18" ht="25.5" customHeight="1" x14ac:dyDescent="0.25">
      <c r="A80" s="12"/>
      <c r="B80" s="36" t="s">
        <v>488</v>
      </c>
      <c r="C80" s="36"/>
      <c r="D80" s="36"/>
      <c r="E80" s="36"/>
      <c r="F80" s="36"/>
      <c r="G80" s="36"/>
      <c r="H80" s="36"/>
      <c r="I80" s="36"/>
      <c r="J80" s="36"/>
      <c r="K80" s="36"/>
      <c r="L80" s="36"/>
      <c r="M80" s="36"/>
      <c r="N80" s="36"/>
      <c r="O80" s="36"/>
      <c r="P80" s="36"/>
      <c r="Q80" s="36"/>
      <c r="R80" s="36"/>
    </row>
    <row r="81" spans="1:18" x14ac:dyDescent="0.25">
      <c r="A81" s="12"/>
      <c r="B81" s="18"/>
      <c r="C81" s="18"/>
      <c r="D81" s="18"/>
      <c r="E81" s="18"/>
      <c r="F81" s="18"/>
      <c r="G81" s="18"/>
      <c r="H81" s="18"/>
      <c r="I81" s="18"/>
      <c r="J81" s="18"/>
      <c r="K81" s="18"/>
      <c r="L81" s="18"/>
      <c r="M81" s="18"/>
      <c r="N81" s="18"/>
      <c r="O81" s="18"/>
      <c r="P81" s="18"/>
      <c r="Q81" s="18"/>
      <c r="R81" s="18"/>
    </row>
    <row r="82" spans="1:18" x14ac:dyDescent="0.25">
      <c r="A82" s="12"/>
      <c r="B82" s="36" t="s">
        <v>489</v>
      </c>
      <c r="C82" s="36"/>
      <c r="D82" s="36"/>
      <c r="E82" s="36"/>
      <c r="F82" s="36"/>
      <c r="G82" s="36"/>
      <c r="H82" s="36"/>
      <c r="I82" s="36"/>
      <c r="J82" s="36"/>
      <c r="K82" s="36"/>
      <c r="L82" s="36"/>
      <c r="M82" s="36"/>
      <c r="N82" s="36"/>
      <c r="O82" s="36"/>
      <c r="P82" s="36"/>
      <c r="Q82" s="36"/>
      <c r="R82" s="36"/>
    </row>
    <row r="83" spans="1:18" x14ac:dyDescent="0.25">
      <c r="A83" s="12"/>
      <c r="B83" s="18"/>
      <c r="C83" s="18"/>
      <c r="D83" s="18"/>
      <c r="E83" s="18"/>
      <c r="F83" s="18"/>
      <c r="G83" s="18"/>
      <c r="H83" s="18"/>
      <c r="I83" s="18"/>
      <c r="J83" s="18"/>
      <c r="K83" s="18"/>
      <c r="L83" s="18"/>
      <c r="M83" s="18"/>
      <c r="N83" s="18"/>
      <c r="O83" s="18"/>
      <c r="P83" s="18"/>
      <c r="Q83" s="18"/>
      <c r="R83" s="18"/>
    </row>
    <row r="84" spans="1:18" ht="25.5" customHeight="1" x14ac:dyDescent="0.25">
      <c r="A84" s="12"/>
      <c r="B84" s="70" t="s">
        <v>490</v>
      </c>
      <c r="C84" s="70"/>
      <c r="D84" s="70"/>
      <c r="E84" s="70"/>
      <c r="F84" s="70"/>
      <c r="G84" s="70"/>
      <c r="H84" s="70"/>
      <c r="I84" s="70"/>
      <c r="J84" s="70"/>
      <c r="K84" s="70"/>
      <c r="L84" s="70"/>
      <c r="M84" s="70"/>
      <c r="N84" s="70"/>
      <c r="O84" s="70"/>
      <c r="P84" s="70"/>
      <c r="Q84" s="70"/>
      <c r="R84" s="70"/>
    </row>
    <row r="85" spans="1:18" x14ac:dyDescent="0.25">
      <c r="A85" s="12"/>
      <c r="B85" s="18"/>
      <c r="C85" s="18"/>
      <c r="D85" s="18"/>
      <c r="E85" s="18"/>
      <c r="F85" s="18"/>
      <c r="G85" s="18"/>
      <c r="H85" s="18"/>
      <c r="I85" s="18"/>
      <c r="J85" s="18"/>
      <c r="K85" s="18"/>
      <c r="L85" s="18"/>
      <c r="M85" s="18"/>
      <c r="N85" s="18"/>
      <c r="O85" s="18"/>
      <c r="P85" s="18"/>
      <c r="Q85" s="18"/>
      <c r="R85" s="18"/>
    </row>
    <row r="86" spans="1:18" ht="38.25" customHeight="1" x14ac:dyDescent="0.25">
      <c r="A86" s="12"/>
      <c r="B86" s="36" t="s">
        <v>491</v>
      </c>
      <c r="C86" s="36"/>
      <c r="D86" s="36"/>
      <c r="E86" s="36"/>
      <c r="F86" s="36"/>
      <c r="G86" s="36"/>
      <c r="H86" s="36"/>
      <c r="I86" s="36"/>
      <c r="J86" s="36"/>
      <c r="K86" s="36"/>
      <c r="L86" s="36"/>
      <c r="M86" s="36"/>
      <c r="N86" s="36"/>
      <c r="O86" s="36"/>
      <c r="P86" s="36"/>
      <c r="Q86" s="36"/>
      <c r="R86" s="36"/>
    </row>
    <row r="87" spans="1:18" x14ac:dyDescent="0.25">
      <c r="A87" s="12"/>
      <c r="B87" s="18"/>
      <c r="C87" s="18"/>
      <c r="D87" s="18"/>
      <c r="E87" s="18"/>
      <c r="F87" s="18"/>
      <c r="G87" s="18"/>
      <c r="H87" s="18"/>
      <c r="I87" s="18"/>
      <c r="J87" s="18"/>
      <c r="K87" s="18"/>
      <c r="L87" s="18"/>
      <c r="M87" s="18"/>
      <c r="N87" s="18"/>
      <c r="O87" s="18"/>
      <c r="P87" s="18"/>
      <c r="Q87" s="18"/>
      <c r="R87" s="18"/>
    </row>
    <row r="88" spans="1:18" ht="38.25" customHeight="1" x14ac:dyDescent="0.25">
      <c r="A88" s="12"/>
      <c r="B88" s="70" t="s">
        <v>492</v>
      </c>
      <c r="C88" s="70"/>
      <c r="D88" s="70"/>
      <c r="E88" s="70"/>
      <c r="F88" s="70"/>
      <c r="G88" s="70"/>
      <c r="H88" s="70"/>
      <c r="I88" s="70"/>
      <c r="J88" s="70"/>
      <c r="K88" s="70"/>
      <c r="L88" s="70"/>
      <c r="M88" s="70"/>
      <c r="N88" s="70"/>
      <c r="O88" s="70"/>
      <c r="P88" s="70"/>
      <c r="Q88" s="70"/>
      <c r="R88" s="70"/>
    </row>
    <row r="89" spans="1:18" x14ac:dyDescent="0.25">
      <c r="A89" s="12"/>
      <c r="B89" s="18"/>
      <c r="C89" s="18"/>
      <c r="D89" s="18"/>
      <c r="E89" s="18"/>
      <c r="F89" s="18"/>
      <c r="G89" s="18"/>
      <c r="H89" s="18"/>
      <c r="I89" s="18"/>
      <c r="J89" s="18"/>
      <c r="K89" s="18"/>
      <c r="L89" s="18"/>
      <c r="M89" s="18"/>
      <c r="N89" s="18"/>
      <c r="O89" s="18"/>
      <c r="P89" s="18"/>
      <c r="Q89" s="18"/>
      <c r="R89" s="18"/>
    </row>
    <row r="90" spans="1:18" x14ac:dyDescent="0.25">
      <c r="A90" s="12"/>
      <c r="B90" s="70" t="s">
        <v>493</v>
      </c>
      <c r="C90" s="70"/>
      <c r="D90" s="70"/>
      <c r="E90" s="70"/>
      <c r="F90" s="70"/>
      <c r="G90" s="70"/>
      <c r="H90" s="70"/>
      <c r="I90" s="70"/>
      <c r="J90" s="70"/>
      <c r="K90" s="70"/>
      <c r="L90" s="70"/>
      <c r="M90" s="70"/>
      <c r="N90" s="70"/>
      <c r="O90" s="70"/>
      <c r="P90" s="70"/>
      <c r="Q90" s="70"/>
      <c r="R90" s="70"/>
    </row>
    <row r="91" spans="1:18" x14ac:dyDescent="0.25">
      <c r="A91" s="12"/>
      <c r="B91" s="18"/>
      <c r="C91" s="18"/>
      <c r="D91" s="18"/>
      <c r="E91" s="18"/>
      <c r="F91" s="18"/>
      <c r="G91" s="18"/>
      <c r="H91" s="18"/>
      <c r="I91" s="18"/>
      <c r="J91" s="18"/>
      <c r="K91" s="18"/>
      <c r="L91" s="18"/>
      <c r="M91" s="18"/>
      <c r="N91" s="18"/>
      <c r="O91" s="18"/>
      <c r="P91" s="18"/>
      <c r="Q91" s="18"/>
      <c r="R91" s="18"/>
    </row>
    <row r="92" spans="1:18" x14ac:dyDescent="0.25">
      <c r="A92" s="12"/>
      <c r="B92" s="70" t="s">
        <v>494</v>
      </c>
      <c r="C92" s="70"/>
      <c r="D92" s="70"/>
      <c r="E92" s="70"/>
      <c r="F92" s="70"/>
      <c r="G92" s="70"/>
      <c r="H92" s="70"/>
      <c r="I92" s="70"/>
      <c r="J92" s="70"/>
      <c r="K92" s="70"/>
      <c r="L92" s="70"/>
      <c r="M92" s="70"/>
      <c r="N92" s="70"/>
      <c r="O92" s="70"/>
      <c r="P92" s="70"/>
      <c r="Q92" s="70"/>
      <c r="R92" s="70"/>
    </row>
    <row r="93" spans="1:18" x14ac:dyDescent="0.25">
      <c r="A93" s="12"/>
      <c r="B93" s="18"/>
      <c r="C93" s="18"/>
      <c r="D93" s="18"/>
      <c r="E93" s="18"/>
      <c r="F93" s="18"/>
      <c r="G93" s="18"/>
      <c r="H93" s="18"/>
      <c r="I93" s="18"/>
      <c r="J93" s="18"/>
      <c r="K93" s="18"/>
      <c r="L93" s="18"/>
      <c r="M93" s="18"/>
      <c r="N93" s="18"/>
      <c r="O93" s="18"/>
      <c r="P93" s="18"/>
      <c r="Q93" s="18"/>
      <c r="R93" s="18"/>
    </row>
    <row r="94" spans="1:18" x14ac:dyDescent="0.25">
      <c r="A94" s="12"/>
      <c r="B94" s="70" t="s">
        <v>495</v>
      </c>
      <c r="C94" s="70"/>
      <c r="D94" s="70"/>
      <c r="E94" s="70"/>
      <c r="F94" s="70"/>
      <c r="G94" s="70"/>
      <c r="H94" s="70"/>
      <c r="I94" s="70"/>
      <c r="J94" s="70"/>
      <c r="K94" s="70"/>
      <c r="L94" s="70"/>
      <c r="M94" s="70"/>
      <c r="N94" s="70"/>
      <c r="O94" s="70"/>
      <c r="P94" s="70"/>
      <c r="Q94" s="70"/>
      <c r="R94" s="70"/>
    </row>
    <row r="95" spans="1:18" x14ac:dyDescent="0.25">
      <c r="A95" s="12"/>
      <c r="B95" s="18"/>
      <c r="C95" s="18"/>
      <c r="D95" s="18"/>
      <c r="E95" s="18"/>
      <c r="F95" s="18"/>
      <c r="G95" s="18"/>
      <c r="H95" s="18"/>
      <c r="I95" s="18"/>
      <c r="J95" s="18"/>
      <c r="K95" s="18"/>
      <c r="L95" s="18"/>
      <c r="M95" s="18"/>
      <c r="N95" s="18"/>
      <c r="O95" s="18"/>
      <c r="P95" s="18"/>
      <c r="Q95" s="18"/>
      <c r="R95" s="18"/>
    </row>
    <row r="96" spans="1:18" x14ac:dyDescent="0.25">
      <c r="A96" s="12"/>
      <c r="B96" s="70" t="s">
        <v>496</v>
      </c>
      <c r="C96" s="70"/>
      <c r="D96" s="70"/>
      <c r="E96" s="70"/>
      <c r="F96" s="70"/>
      <c r="G96" s="70"/>
      <c r="H96" s="70"/>
      <c r="I96" s="70"/>
      <c r="J96" s="70"/>
      <c r="K96" s="70"/>
      <c r="L96" s="70"/>
      <c r="M96" s="70"/>
      <c r="N96" s="70"/>
      <c r="O96" s="70"/>
      <c r="P96" s="70"/>
      <c r="Q96" s="70"/>
      <c r="R96" s="70"/>
    </row>
    <row r="97" spans="1:18" x14ac:dyDescent="0.25">
      <c r="A97" s="12"/>
      <c r="B97" s="18"/>
      <c r="C97" s="18"/>
      <c r="D97" s="18"/>
      <c r="E97" s="18"/>
      <c r="F97" s="18"/>
      <c r="G97" s="18"/>
      <c r="H97" s="18"/>
      <c r="I97" s="18"/>
      <c r="J97" s="18"/>
      <c r="K97" s="18"/>
      <c r="L97" s="18"/>
      <c r="M97" s="18"/>
      <c r="N97" s="18"/>
      <c r="O97" s="18"/>
      <c r="P97" s="18"/>
      <c r="Q97" s="18"/>
      <c r="R97" s="18"/>
    </row>
  </sheetData>
  <mergeCells count="122">
    <mergeCell ref="B93:R93"/>
    <mergeCell ref="B94:R94"/>
    <mergeCell ref="B95:R95"/>
    <mergeCell ref="B96:R96"/>
    <mergeCell ref="B97:R97"/>
    <mergeCell ref="B87:R87"/>
    <mergeCell ref="B88:R88"/>
    <mergeCell ref="B89:R89"/>
    <mergeCell ref="B90:R90"/>
    <mergeCell ref="B91:R91"/>
    <mergeCell ref="B92:R92"/>
    <mergeCell ref="B81:R81"/>
    <mergeCell ref="B82:R82"/>
    <mergeCell ref="B83:R83"/>
    <mergeCell ref="B84:R84"/>
    <mergeCell ref="B85:R85"/>
    <mergeCell ref="B86:R86"/>
    <mergeCell ref="B53:R53"/>
    <mergeCell ref="B54:R54"/>
    <mergeCell ref="B55:R55"/>
    <mergeCell ref="B56:R56"/>
    <mergeCell ref="B57:R57"/>
    <mergeCell ref="B80:R80"/>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8:R8"/>
    <mergeCell ref="B9:R9"/>
    <mergeCell ref="B10:R10"/>
    <mergeCell ref="B28:R28"/>
    <mergeCell ref="B29:R29"/>
    <mergeCell ref="B34:R34"/>
    <mergeCell ref="R59:R64"/>
    <mergeCell ref="A1:A2"/>
    <mergeCell ref="B1:R1"/>
    <mergeCell ref="B2:R2"/>
    <mergeCell ref="B3:R3"/>
    <mergeCell ref="A4:A97"/>
    <mergeCell ref="B4:R4"/>
    <mergeCell ref="B5:R5"/>
    <mergeCell ref="B6:R6"/>
    <mergeCell ref="B7:R7"/>
    <mergeCell ref="N59:N64"/>
    <mergeCell ref="O59:O64"/>
    <mergeCell ref="P59:Q59"/>
    <mergeCell ref="P60:Q60"/>
    <mergeCell ref="P61:Q61"/>
    <mergeCell ref="P62:Q62"/>
    <mergeCell ref="P63:Q63"/>
    <mergeCell ref="P64:Q64"/>
    <mergeCell ref="J59:J64"/>
    <mergeCell ref="K59:K64"/>
    <mergeCell ref="L59:M59"/>
    <mergeCell ref="L60:M60"/>
    <mergeCell ref="L61:M61"/>
    <mergeCell ref="L62:M62"/>
    <mergeCell ref="L63:M63"/>
    <mergeCell ref="L64:M64"/>
    <mergeCell ref="G59:G64"/>
    <mergeCell ref="H59:I59"/>
    <mergeCell ref="H60:I60"/>
    <mergeCell ref="H61:I61"/>
    <mergeCell ref="H62:I62"/>
    <mergeCell ref="H63:I63"/>
    <mergeCell ref="H64:I64"/>
    <mergeCell ref="R12:R17"/>
    <mergeCell ref="B59:B64"/>
    <mergeCell ref="C59:C64"/>
    <mergeCell ref="D59:E59"/>
    <mergeCell ref="D60:E60"/>
    <mergeCell ref="D61:E61"/>
    <mergeCell ref="D62:E62"/>
    <mergeCell ref="D63:E63"/>
    <mergeCell ref="D64:E64"/>
    <mergeCell ref="F59:F64"/>
    <mergeCell ref="N12:N17"/>
    <mergeCell ref="O12:O17"/>
    <mergeCell ref="P12:Q12"/>
    <mergeCell ref="P13:Q13"/>
    <mergeCell ref="P14:Q14"/>
    <mergeCell ref="P15:Q15"/>
    <mergeCell ref="P16:Q16"/>
    <mergeCell ref="P17:Q17"/>
    <mergeCell ref="J12:J17"/>
    <mergeCell ref="K12:K17"/>
    <mergeCell ref="L12:M12"/>
    <mergeCell ref="L13:M13"/>
    <mergeCell ref="L14:M14"/>
    <mergeCell ref="L15:M15"/>
    <mergeCell ref="L16:M16"/>
    <mergeCell ref="L17:M17"/>
    <mergeCell ref="F12:F17"/>
    <mergeCell ref="G12:G17"/>
    <mergeCell ref="H12:I12"/>
    <mergeCell ref="H13:I13"/>
    <mergeCell ref="H14:I14"/>
    <mergeCell ref="H15:I15"/>
    <mergeCell ref="H16:I16"/>
    <mergeCell ref="H17:I17"/>
    <mergeCell ref="B12:B17"/>
    <mergeCell ref="C12:C17"/>
    <mergeCell ref="D12:E12"/>
    <mergeCell ref="D13:E13"/>
    <mergeCell ref="D14:E14"/>
    <mergeCell ref="D15:E15"/>
    <mergeCell ref="D16:E16"/>
    <mergeCell ref="D17:E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4</v>
      </c>
    </row>
    <row r="4" spans="1:2" x14ac:dyDescent="0.25">
      <c r="A4" s="12" t="s">
        <v>497</v>
      </c>
      <c r="B4" s="4" t="s">
        <v>4</v>
      </c>
    </row>
    <row r="5" spans="1:2" x14ac:dyDescent="0.25">
      <c r="A5" s="12"/>
      <c r="B5" s="10" t="s">
        <v>499</v>
      </c>
    </row>
    <row r="6" spans="1:2" x14ac:dyDescent="0.25">
      <c r="A6" s="12"/>
      <c r="B6" s="11" t="s">
        <v>500</v>
      </c>
    </row>
    <row r="7" spans="1:2" ht="90" x14ac:dyDescent="0.25">
      <c r="A7" s="12"/>
      <c r="B7" s="10" t="s">
        <v>50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5.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02</v>
      </c>
      <c r="B1" s="7" t="s">
        <v>1</v>
      </c>
      <c r="C1" s="7"/>
      <c r="D1" s="7"/>
      <c r="E1" s="7"/>
    </row>
    <row r="2" spans="1:5" ht="15" customHeight="1" x14ac:dyDescent="0.25">
      <c r="A2" s="7"/>
      <c r="B2" s="7" t="s">
        <v>2</v>
      </c>
      <c r="C2" s="7"/>
      <c r="D2" s="7"/>
      <c r="E2" s="7"/>
    </row>
    <row r="3" spans="1:5" ht="15" customHeight="1" x14ac:dyDescent="0.25">
      <c r="A3" s="3" t="s">
        <v>166</v>
      </c>
      <c r="B3" s="18" t="s">
        <v>4</v>
      </c>
      <c r="C3" s="18"/>
      <c r="D3" s="18"/>
      <c r="E3" s="18"/>
    </row>
    <row r="4" spans="1:5" ht="15" customHeight="1" x14ac:dyDescent="0.25">
      <c r="A4" s="12" t="s">
        <v>169</v>
      </c>
      <c r="B4" s="18" t="s">
        <v>4</v>
      </c>
      <c r="C4" s="18"/>
      <c r="D4" s="18"/>
      <c r="E4" s="18"/>
    </row>
    <row r="5" spans="1:5" x14ac:dyDescent="0.25">
      <c r="A5" s="12"/>
      <c r="B5" s="71" t="s">
        <v>169</v>
      </c>
      <c r="C5" s="71"/>
      <c r="D5" s="71"/>
      <c r="E5" s="71"/>
    </row>
    <row r="6" spans="1:5" ht="38.25" customHeight="1" x14ac:dyDescent="0.25">
      <c r="A6" s="12"/>
      <c r="B6" s="19" t="s">
        <v>170</v>
      </c>
      <c r="C6" s="19"/>
      <c r="D6" s="19"/>
      <c r="E6" s="19"/>
    </row>
    <row r="7" spans="1:5" ht="51" customHeight="1" x14ac:dyDescent="0.25">
      <c r="A7" s="12"/>
      <c r="B7" s="19" t="s">
        <v>171</v>
      </c>
      <c r="C7" s="19"/>
      <c r="D7" s="19"/>
      <c r="E7" s="19"/>
    </row>
    <row r="8" spans="1:5" ht="15" customHeight="1" x14ac:dyDescent="0.25">
      <c r="A8" s="12" t="s">
        <v>503</v>
      </c>
      <c r="B8" s="18" t="s">
        <v>4</v>
      </c>
      <c r="C8" s="18"/>
      <c r="D8" s="18"/>
      <c r="E8" s="18"/>
    </row>
    <row r="9" spans="1:5" ht="60" customHeight="1" x14ac:dyDescent="0.25">
      <c r="A9" s="12"/>
      <c r="B9" s="18" t="s">
        <v>504</v>
      </c>
      <c r="C9" s="18"/>
      <c r="D9" s="18"/>
      <c r="E9" s="18"/>
    </row>
    <row r="10" spans="1:5" ht="15" customHeight="1" x14ac:dyDescent="0.25">
      <c r="A10" s="12" t="s">
        <v>172</v>
      </c>
      <c r="B10" s="18" t="s">
        <v>4</v>
      </c>
      <c r="C10" s="18"/>
      <c r="D10" s="18"/>
      <c r="E10" s="18"/>
    </row>
    <row r="11" spans="1:5" ht="127.5" customHeight="1" x14ac:dyDescent="0.25">
      <c r="A11" s="12"/>
      <c r="B11" s="19" t="s">
        <v>175</v>
      </c>
      <c r="C11" s="19"/>
      <c r="D11" s="19"/>
      <c r="E11" s="19"/>
    </row>
    <row r="12" spans="1:5" ht="76.5" customHeight="1" x14ac:dyDescent="0.25">
      <c r="A12" s="12"/>
      <c r="B12" s="19" t="s">
        <v>176</v>
      </c>
      <c r="C12" s="19"/>
      <c r="D12" s="19"/>
      <c r="E12" s="19"/>
    </row>
    <row r="13" spans="1:5" x14ac:dyDescent="0.25">
      <c r="A13" s="12"/>
      <c r="B13" s="20"/>
      <c r="C13" s="20"/>
      <c r="D13" s="20"/>
      <c r="E13" s="20"/>
    </row>
    <row r="14" spans="1:5" ht="51" x14ac:dyDescent="0.25">
      <c r="A14" s="12"/>
      <c r="B14" s="10"/>
      <c r="C14" s="16" t="s">
        <v>177</v>
      </c>
      <c r="D14" s="17"/>
      <c r="E14" s="16" t="s">
        <v>178</v>
      </c>
    </row>
    <row r="15" spans="1:5" x14ac:dyDescent="0.25">
      <c r="A15" s="12"/>
      <c r="B15" s="21"/>
      <c r="C15" s="21"/>
      <c r="D15" s="21"/>
      <c r="E15" s="21"/>
    </row>
    <row r="16" spans="1:5" ht="38.25" x14ac:dyDescent="0.25">
      <c r="A16" s="12"/>
      <c r="B16" s="10"/>
      <c r="C16" s="16" t="s">
        <v>177</v>
      </c>
      <c r="D16" s="17"/>
      <c r="E16" s="16" t="s">
        <v>179</v>
      </c>
    </row>
    <row r="17" spans="1:5" x14ac:dyDescent="0.25">
      <c r="A17" s="12"/>
      <c r="B17" s="21"/>
      <c r="C17" s="21"/>
      <c r="D17" s="21"/>
      <c r="E17" s="21"/>
    </row>
    <row r="18" spans="1:5" ht="63.75" x14ac:dyDescent="0.25">
      <c r="A18" s="12"/>
      <c r="B18" s="10"/>
      <c r="C18" s="16" t="s">
        <v>177</v>
      </c>
      <c r="D18" s="17"/>
      <c r="E18" s="16" t="s">
        <v>180</v>
      </c>
    </row>
    <row r="19" spans="1:5" ht="89.25" customHeight="1" x14ac:dyDescent="0.25">
      <c r="A19" s="12"/>
      <c r="B19" s="19" t="s">
        <v>181</v>
      </c>
      <c r="C19" s="19"/>
      <c r="D19" s="19"/>
      <c r="E19" s="19"/>
    </row>
    <row r="20" spans="1:5" ht="15" customHeight="1" x14ac:dyDescent="0.25">
      <c r="A20" s="12" t="s">
        <v>434</v>
      </c>
      <c r="B20" s="18" t="s">
        <v>4</v>
      </c>
      <c r="C20" s="18"/>
      <c r="D20" s="18"/>
      <c r="E20" s="18"/>
    </row>
    <row r="21" spans="1:5" ht="105" customHeight="1" x14ac:dyDescent="0.25">
      <c r="A21" s="12"/>
      <c r="B21" s="18" t="s">
        <v>505</v>
      </c>
      <c r="C21" s="18"/>
      <c r="D21" s="18"/>
      <c r="E21" s="18"/>
    </row>
  </sheetData>
  <mergeCells count="23">
    <mergeCell ref="B19:E19"/>
    <mergeCell ref="A20:A21"/>
    <mergeCell ref="B20:E20"/>
    <mergeCell ref="B21:E21"/>
    <mergeCell ref="A8:A9"/>
    <mergeCell ref="B8:E8"/>
    <mergeCell ref="B9:E9"/>
    <mergeCell ref="A10:A19"/>
    <mergeCell ref="B10:E10"/>
    <mergeCell ref="B11:E11"/>
    <mergeCell ref="B12:E12"/>
    <mergeCell ref="B13:E13"/>
    <mergeCell ref="B15:E15"/>
    <mergeCell ref="B17:E17"/>
    <mergeCell ref="A1:A2"/>
    <mergeCell ref="B1:E1"/>
    <mergeCell ref="B2:E2"/>
    <mergeCell ref="B3:E3"/>
    <mergeCell ref="A4:A7"/>
    <mergeCell ref="B4:E4"/>
    <mergeCell ref="B5:E5"/>
    <mergeCell ref="B6:E6"/>
    <mergeCell ref="B7:E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36977</v>
      </c>
      <c r="C4" s="8">
        <v>45620</v>
      </c>
    </row>
    <row r="5" spans="1:3" ht="30" x14ac:dyDescent="0.25">
      <c r="A5" s="2" t="s">
        <v>28</v>
      </c>
      <c r="B5" s="6">
        <v>71374</v>
      </c>
      <c r="C5" s="6">
        <v>129367</v>
      </c>
    </row>
    <row r="6" spans="1:3" x14ac:dyDescent="0.25">
      <c r="A6" s="2" t="s">
        <v>29</v>
      </c>
      <c r="B6" s="6">
        <v>108351</v>
      </c>
      <c r="C6" s="6">
        <v>174987</v>
      </c>
    </row>
    <row r="7" spans="1:3" x14ac:dyDescent="0.25">
      <c r="A7" s="3" t="s">
        <v>30</v>
      </c>
      <c r="B7" s="4" t="s">
        <v>4</v>
      </c>
      <c r="C7" s="4" t="s">
        <v>4</v>
      </c>
    </row>
    <row r="8" spans="1:3" x14ac:dyDescent="0.25">
      <c r="A8" s="2" t="s">
        <v>31</v>
      </c>
      <c r="B8" s="6">
        <v>650445</v>
      </c>
      <c r="C8" s="6">
        <v>643050</v>
      </c>
    </row>
    <row r="9" spans="1:3" ht="30" x14ac:dyDescent="0.25">
      <c r="A9" s="2" t="s">
        <v>32</v>
      </c>
      <c r="B9" s="4">
        <v>0</v>
      </c>
      <c r="C9" s="6">
        <v>13818</v>
      </c>
    </row>
    <row r="10" spans="1:3" x14ac:dyDescent="0.25">
      <c r="A10" s="2" t="s">
        <v>33</v>
      </c>
      <c r="B10" s="6">
        <v>650445</v>
      </c>
      <c r="C10" s="6">
        <v>656868</v>
      </c>
    </row>
    <row r="11" spans="1:3" x14ac:dyDescent="0.25">
      <c r="A11" s="2" t="s">
        <v>34</v>
      </c>
      <c r="B11" s="6">
        <v>14322</v>
      </c>
      <c r="C11" s="6">
        <v>36021</v>
      </c>
    </row>
    <row r="12" spans="1:3" x14ac:dyDescent="0.25">
      <c r="A12" s="2" t="s">
        <v>35</v>
      </c>
      <c r="B12" s="6">
        <v>1262912</v>
      </c>
      <c r="C12" s="6">
        <v>1226081</v>
      </c>
    </row>
    <row r="13" spans="1:3" x14ac:dyDescent="0.25">
      <c r="A13" s="2" t="s">
        <v>36</v>
      </c>
      <c r="B13" s="6">
        <v>-20416</v>
      </c>
      <c r="C13" s="6">
        <v>-22104</v>
      </c>
    </row>
    <row r="14" spans="1:3" x14ac:dyDescent="0.25">
      <c r="A14" s="2" t="s">
        <v>37</v>
      </c>
      <c r="B14" s="6">
        <v>1242496</v>
      </c>
      <c r="C14" s="6">
        <v>1203977</v>
      </c>
    </row>
    <row r="15" spans="1:3" x14ac:dyDescent="0.25">
      <c r="A15" s="2" t="s">
        <v>38</v>
      </c>
      <c r="B15" s="6">
        <v>34651</v>
      </c>
      <c r="C15" s="6">
        <v>34465</v>
      </c>
    </row>
    <row r="16" spans="1:3" x14ac:dyDescent="0.25">
      <c r="A16" s="2" t="s">
        <v>39</v>
      </c>
      <c r="B16" s="6">
        <v>5589</v>
      </c>
      <c r="C16" s="6">
        <v>11887</v>
      </c>
    </row>
    <row r="17" spans="1:3" x14ac:dyDescent="0.25">
      <c r="A17" s="2" t="s">
        <v>40</v>
      </c>
      <c r="B17" s="4">
        <v>914</v>
      </c>
      <c r="C17" s="6">
        <v>1501</v>
      </c>
    </row>
    <row r="18" spans="1:3" x14ac:dyDescent="0.25">
      <c r="A18" s="2" t="s">
        <v>41</v>
      </c>
      <c r="B18" s="6">
        <v>93009</v>
      </c>
      <c r="C18" s="6">
        <v>54223</v>
      </c>
    </row>
    <row r="19" spans="1:3" x14ac:dyDescent="0.25">
      <c r="A19" s="2" t="s">
        <v>42</v>
      </c>
      <c r="B19" s="6">
        <v>2149777</v>
      </c>
      <c r="C19" s="6">
        <v>2173929</v>
      </c>
    </row>
    <row r="20" spans="1:3" x14ac:dyDescent="0.25">
      <c r="A20" s="3" t="s">
        <v>43</v>
      </c>
      <c r="B20" s="4" t="s">
        <v>4</v>
      </c>
      <c r="C20" s="4" t="s">
        <v>4</v>
      </c>
    </row>
    <row r="21" spans="1:3" x14ac:dyDescent="0.25">
      <c r="A21" s="2" t="s">
        <v>44</v>
      </c>
      <c r="B21" s="6">
        <v>1698910</v>
      </c>
      <c r="C21" s="6">
        <v>1758961</v>
      </c>
    </row>
    <row r="22" spans="1:3" ht="45" x14ac:dyDescent="0.25">
      <c r="A22" s="2" t="s">
        <v>45</v>
      </c>
      <c r="B22" s="6">
        <v>134338</v>
      </c>
      <c r="C22" s="6">
        <v>136803</v>
      </c>
    </row>
    <row r="23" spans="1:3" x14ac:dyDescent="0.25">
      <c r="A23" s="2" t="s">
        <v>46</v>
      </c>
      <c r="B23" s="6">
        <v>50000</v>
      </c>
      <c r="C23" s="6">
        <v>50000</v>
      </c>
    </row>
    <row r="24" spans="1:3" x14ac:dyDescent="0.25">
      <c r="A24" s="2" t="s">
        <v>47</v>
      </c>
      <c r="B24" s="6">
        <v>53610</v>
      </c>
      <c r="C24" s="6">
        <v>53610</v>
      </c>
    </row>
    <row r="25" spans="1:3" x14ac:dyDescent="0.25">
      <c r="A25" s="2" t="s">
        <v>48</v>
      </c>
      <c r="B25" s="6">
        <v>9061</v>
      </c>
      <c r="C25" s="6">
        <v>9009</v>
      </c>
    </row>
    <row r="26" spans="1:3" x14ac:dyDescent="0.25">
      <c r="A26" s="2" t="s">
        <v>49</v>
      </c>
      <c r="B26" s="6">
        <v>1945919</v>
      </c>
      <c r="C26" s="6">
        <v>2008383</v>
      </c>
    </row>
    <row r="27" spans="1:3" x14ac:dyDescent="0.25">
      <c r="A27" s="3" t="s">
        <v>50</v>
      </c>
      <c r="B27" s="4" t="s">
        <v>4</v>
      </c>
      <c r="C27" s="4" t="s">
        <v>4</v>
      </c>
    </row>
    <row r="28" spans="1:3" ht="60" x14ac:dyDescent="0.25">
      <c r="A28" s="2" t="s">
        <v>51</v>
      </c>
      <c r="B28" s="6">
        <v>49683</v>
      </c>
      <c r="C28" s="6">
        <v>48746</v>
      </c>
    </row>
    <row r="29" spans="1:3" ht="105" x14ac:dyDescent="0.25">
      <c r="A29" s="2" t="s">
        <v>52</v>
      </c>
      <c r="B29" s="6">
        <v>9492</v>
      </c>
      <c r="C29" s="6">
        <v>9484</v>
      </c>
    </row>
    <row r="30" spans="1:3" x14ac:dyDescent="0.25">
      <c r="A30" s="2" t="s">
        <v>53</v>
      </c>
      <c r="B30" s="6">
        <v>144683</v>
      </c>
      <c r="C30" s="6">
        <v>107316</v>
      </c>
    </row>
    <row r="31" spans="1:3" x14ac:dyDescent="0.25">
      <c r="A31" s="2" t="s">
        <v>54</v>
      </c>
      <c r="B31" s="6">
        <v>203858</v>
      </c>
      <c r="C31" s="6">
        <v>165546</v>
      </c>
    </row>
    <row r="32" spans="1:3" ht="30" x14ac:dyDescent="0.25">
      <c r="A32" s="2" t="s">
        <v>55</v>
      </c>
      <c r="B32" s="8">
        <v>2149777</v>
      </c>
      <c r="C32" s="8">
        <v>217392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10.140625" bestFit="1" customWidth="1"/>
    <col min="6" max="7" width="1.85546875" bestFit="1" customWidth="1"/>
    <col min="8" max="8" width="2" bestFit="1" customWidth="1"/>
    <col min="9" max="9" width="10.140625" bestFit="1" customWidth="1"/>
    <col min="10" max="10" width="2.140625" bestFit="1" customWidth="1"/>
    <col min="12" max="12" width="2" bestFit="1" customWidth="1"/>
    <col min="13" max="13" width="10.140625" bestFit="1" customWidth="1"/>
    <col min="14" max="15" width="1.85546875" bestFit="1" customWidth="1"/>
    <col min="16" max="16" width="2" bestFit="1" customWidth="1"/>
    <col min="17" max="17" width="10.140625" bestFit="1" customWidth="1"/>
    <col min="18" max="18" width="2.140625" bestFit="1" customWidth="1"/>
  </cols>
  <sheetData>
    <row r="1" spans="1:18" ht="15" customHeight="1" x14ac:dyDescent="0.25">
      <c r="A1" s="7" t="s">
        <v>5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3</v>
      </c>
      <c r="B3" s="18" t="s">
        <v>4</v>
      </c>
      <c r="C3" s="18"/>
      <c r="D3" s="18"/>
      <c r="E3" s="18"/>
      <c r="F3" s="18"/>
      <c r="G3" s="18"/>
      <c r="H3" s="18"/>
      <c r="I3" s="18"/>
      <c r="J3" s="18"/>
      <c r="K3" s="18"/>
      <c r="L3" s="18"/>
      <c r="M3" s="18"/>
      <c r="N3" s="18"/>
      <c r="O3" s="18"/>
      <c r="P3" s="18"/>
      <c r="Q3" s="18"/>
      <c r="R3" s="18"/>
    </row>
    <row r="4" spans="1:18" ht="15" customHeight="1" x14ac:dyDescent="0.25">
      <c r="A4" s="12" t="s">
        <v>507</v>
      </c>
      <c r="B4" s="18" t="s">
        <v>4</v>
      </c>
      <c r="C4" s="18"/>
      <c r="D4" s="18"/>
      <c r="E4" s="18"/>
      <c r="F4" s="18"/>
      <c r="G4" s="18"/>
      <c r="H4" s="18"/>
      <c r="I4" s="18"/>
      <c r="J4" s="18"/>
      <c r="K4" s="18"/>
      <c r="L4" s="18"/>
      <c r="M4" s="18"/>
      <c r="N4" s="18"/>
      <c r="O4" s="18"/>
      <c r="P4" s="18"/>
      <c r="Q4" s="18"/>
      <c r="R4" s="18"/>
    </row>
    <row r="5" spans="1:18" x14ac:dyDescent="0.25">
      <c r="A5" s="12"/>
      <c r="B5" s="4"/>
      <c r="C5" s="4"/>
      <c r="D5" s="4"/>
      <c r="E5" s="4"/>
      <c r="F5" s="4"/>
      <c r="G5" s="4"/>
      <c r="H5" s="4"/>
      <c r="I5" s="4"/>
      <c r="J5" s="4"/>
      <c r="K5" s="4"/>
      <c r="L5" s="4"/>
      <c r="M5" s="4"/>
      <c r="N5" s="4"/>
      <c r="O5" s="4"/>
      <c r="P5" s="4"/>
      <c r="Q5" s="4"/>
      <c r="R5" s="4"/>
    </row>
    <row r="6" spans="1:18" ht="15" customHeight="1" x14ac:dyDescent="0.25">
      <c r="A6" s="12"/>
      <c r="B6" s="18"/>
      <c r="C6" s="18" t="s">
        <v>186</v>
      </c>
      <c r="D6" s="33" t="s">
        <v>187</v>
      </c>
      <c r="E6" s="33"/>
      <c r="F6" s="33"/>
      <c r="G6" s="33"/>
      <c r="H6" s="33"/>
      <c r="I6" s="33"/>
      <c r="J6" s="18"/>
      <c r="K6" s="18"/>
      <c r="L6" s="33" t="s">
        <v>189</v>
      </c>
      <c r="M6" s="33"/>
      <c r="N6" s="33"/>
      <c r="O6" s="33"/>
      <c r="P6" s="33"/>
      <c r="Q6" s="33"/>
      <c r="R6" s="18"/>
    </row>
    <row r="7" spans="1:18" ht="15.75" thickBot="1" x14ac:dyDescent="0.3">
      <c r="A7" s="12"/>
      <c r="B7" s="18"/>
      <c r="C7" s="18"/>
      <c r="D7" s="34" t="s">
        <v>188</v>
      </c>
      <c r="E7" s="34"/>
      <c r="F7" s="34"/>
      <c r="G7" s="34"/>
      <c r="H7" s="34"/>
      <c r="I7" s="34"/>
      <c r="J7" s="18"/>
      <c r="K7" s="18"/>
      <c r="L7" s="34" t="s">
        <v>188</v>
      </c>
      <c r="M7" s="34"/>
      <c r="N7" s="34"/>
      <c r="O7" s="34"/>
      <c r="P7" s="34"/>
      <c r="Q7" s="34"/>
      <c r="R7" s="18"/>
    </row>
    <row r="8" spans="1:18" ht="15.75" thickBot="1" x14ac:dyDescent="0.3">
      <c r="A8" s="12"/>
      <c r="B8" t="s">
        <v>190</v>
      </c>
      <c r="C8" s="4" t="s">
        <v>186</v>
      </c>
      <c r="D8" s="35">
        <v>2013</v>
      </c>
      <c r="E8" s="35"/>
      <c r="F8" s="4"/>
      <c r="G8" s="4" t="s">
        <v>186</v>
      </c>
      <c r="H8" s="35">
        <v>2012</v>
      </c>
      <c r="I8" s="35"/>
      <c r="J8" s="4"/>
      <c r="K8" s="4"/>
      <c r="L8" s="35">
        <v>2013</v>
      </c>
      <c r="M8" s="35"/>
      <c r="N8" s="4"/>
      <c r="O8" s="4" t="s">
        <v>186</v>
      </c>
      <c r="P8" s="35">
        <v>2012</v>
      </c>
      <c r="Q8" s="35"/>
      <c r="R8" s="4"/>
    </row>
    <row r="9" spans="1:18" x14ac:dyDescent="0.25">
      <c r="A9" s="12"/>
      <c r="B9" s="23" t="s">
        <v>191</v>
      </c>
      <c r="C9" s="24" t="s">
        <v>186</v>
      </c>
      <c r="D9" s="24"/>
      <c r="E9" s="24"/>
      <c r="F9" s="24"/>
      <c r="G9" s="24" t="s">
        <v>186</v>
      </c>
      <c r="H9" s="24"/>
      <c r="I9" s="24"/>
      <c r="J9" s="24"/>
      <c r="K9" s="24"/>
      <c r="L9" s="24"/>
      <c r="M9" s="24"/>
      <c r="N9" s="24"/>
      <c r="O9" s="24" t="s">
        <v>186</v>
      </c>
      <c r="P9" s="24"/>
      <c r="Q9" s="24"/>
      <c r="R9" s="24"/>
    </row>
    <row r="10" spans="1:18" ht="30" x14ac:dyDescent="0.25">
      <c r="A10" s="12"/>
      <c r="B10" s="2" t="s">
        <v>192</v>
      </c>
      <c r="C10" s="4" t="s">
        <v>186</v>
      </c>
      <c r="D10" s="4" t="s">
        <v>193</v>
      </c>
      <c r="E10" s="25">
        <v>44204</v>
      </c>
      <c r="F10" t="s">
        <v>186</v>
      </c>
      <c r="G10" s="4" t="s">
        <v>186</v>
      </c>
      <c r="H10" s="4" t="s">
        <v>193</v>
      </c>
      <c r="I10" s="26" t="s">
        <v>194</v>
      </c>
      <c r="J10" t="s">
        <v>195</v>
      </c>
      <c r="K10" s="4"/>
      <c r="L10" s="4" t="s">
        <v>193</v>
      </c>
      <c r="M10" s="25">
        <v>47328</v>
      </c>
      <c r="N10" t="s">
        <v>186</v>
      </c>
      <c r="O10" s="4" t="s">
        <v>186</v>
      </c>
      <c r="P10" s="4" t="s">
        <v>193</v>
      </c>
      <c r="Q10" s="26" t="s">
        <v>196</v>
      </c>
      <c r="R10" t="s">
        <v>195</v>
      </c>
    </row>
    <row r="11" spans="1:18" x14ac:dyDescent="0.25">
      <c r="A11" s="12"/>
      <c r="B11" s="23" t="s">
        <v>197</v>
      </c>
      <c r="C11" s="24" t="s">
        <v>186</v>
      </c>
      <c r="D11" s="24"/>
      <c r="E11" s="27">
        <v>94029583</v>
      </c>
      <c r="F11" s="28" t="s">
        <v>186</v>
      </c>
      <c r="G11" s="24" t="s">
        <v>186</v>
      </c>
      <c r="H11" s="24"/>
      <c r="I11" s="27">
        <v>93777662</v>
      </c>
      <c r="J11" s="28" t="s">
        <v>186</v>
      </c>
      <c r="K11" s="24"/>
      <c r="L11" s="24"/>
      <c r="M11" s="27">
        <v>93983629</v>
      </c>
      <c r="N11" s="28" t="s">
        <v>186</v>
      </c>
      <c r="O11" s="24" t="s">
        <v>186</v>
      </c>
      <c r="P11" s="24"/>
      <c r="Q11" s="27">
        <v>93688003</v>
      </c>
      <c r="R11" s="28" t="s">
        <v>186</v>
      </c>
    </row>
    <row r="12" spans="1:18" ht="15.75" thickBot="1" x14ac:dyDescent="0.3">
      <c r="A12" s="12"/>
      <c r="B12" s="2" t="s">
        <v>198</v>
      </c>
      <c r="C12" s="4" t="s">
        <v>186</v>
      </c>
      <c r="D12" s="4" t="s">
        <v>193</v>
      </c>
      <c r="E12" s="26">
        <v>0.47</v>
      </c>
      <c r="F12" t="s">
        <v>186</v>
      </c>
      <c r="G12" s="4" t="s">
        <v>186</v>
      </c>
      <c r="H12" s="4" t="s">
        <v>193</v>
      </c>
      <c r="I12" s="26" t="s">
        <v>199</v>
      </c>
      <c r="J12" t="s">
        <v>195</v>
      </c>
      <c r="K12" s="4"/>
      <c r="L12" s="4" t="s">
        <v>193</v>
      </c>
      <c r="M12" s="26">
        <v>0.5</v>
      </c>
      <c r="N12" t="s">
        <v>186</v>
      </c>
      <c r="O12" s="4" t="s">
        <v>186</v>
      </c>
      <c r="P12" s="4" t="s">
        <v>193</v>
      </c>
      <c r="Q12" s="26" t="s">
        <v>200</v>
      </c>
      <c r="R12" t="s">
        <v>195</v>
      </c>
    </row>
    <row r="13" spans="1:18" ht="15.75" thickTop="1" x14ac:dyDescent="0.25">
      <c r="A13" s="12"/>
      <c r="B13" s="14"/>
      <c r="C13" s="14" t="s">
        <v>186</v>
      </c>
      <c r="D13" s="29"/>
      <c r="E13" s="29"/>
      <c r="F13" s="14"/>
      <c r="G13" s="14" t="s">
        <v>186</v>
      </c>
      <c r="H13" s="29"/>
      <c r="I13" s="29"/>
      <c r="J13" s="14"/>
      <c r="K13" s="14"/>
      <c r="L13" s="29"/>
      <c r="M13" s="29"/>
      <c r="N13" s="14"/>
      <c r="O13" s="14" t="s">
        <v>186</v>
      </c>
      <c r="P13" s="29"/>
      <c r="Q13" s="29"/>
      <c r="R13" s="14"/>
    </row>
    <row r="14" spans="1:18" x14ac:dyDescent="0.25">
      <c r="A14" s="12"/>
      <c r="B14" s="23" t="s">
        <v>201</v>
      </c>
      <c r="C14" s="30" t="s">
        <v>186</v>
      </c>
      <c r="D14" s="24"/>
      <c r="E14" s="24"/>
      <c r="F14" s="24"/>
      <c r="G14" s="30" t="s">
        <v>186</v>
      </c>
      <c r="H14" s="24"/>
      <c r="I14" s="24"/>
      <c r="J14" s="24"/>
      <c r="K14" s="30"/>
      <c r="L14" s="24"/>
      <c r="M14" s="24"/>
      <c r="N14" s="24"/>
      <c r="O14" s="30" t="s">
        <v>186</v>
      </c>
      <c r="P14" s="24"/>
      <c r="Q14" s="24"/>
      <c r="R14" s="24"/>
    </row>
    <row r="15" spans="1:18" ht="30" x14ac:dyDescent="0.25">
      <c r="A15" s="12"/>
      <c r="B15" s="2" t="s">
        <v>192</v>
      </c>
      <c r="C15" s="31" t="s">
        <v>186</v>
      </c>
      <c r="D15" s="4" t="s">
        <v>193</v>
      </c>
      <c r="E15" s="25">
        <v>44204</v>
      </c>
      <c r="F15" t="s">
        <v>186</v>
      </c>
      <c r="G15" s="31" t="s">
        <v>186</v>
      </c>
      <c r="H15" s="4" t="s">
        <v>193</v>
      </c>
      <c r="I15" s="26" t="s">
        <v>194</v>
      </c>
      <c r="J15" t="s">
        <v>195</v>
      </c>
      <c r="K15" s="31"/>
      <c r="L15" s="4" t="s">
        <v>193</v>
      </c>
      <c r="M15" s="25">
        <v>47328</v>
      </c>
      <c r="N15" t="s">
        <v>186</v>
      </c>
      <c r="O15" s="31" t="s">
        <v>186</v>
      </c>
      <c r="P15" s="4" t="s">
        <v>193</v>
      </c>
      <c r="Q15" s="26" t="s">
        <v>196</v>
      </c>
      <c r="R15" t="s">
        <v>195</v>
      </c>
    </row>
    <row r="16" spans="1:18" x14ac:dyDescent="0.25">
      <c r="A16" s="12"/>
      <c r="B16" s="23" t="s">
        <v>197</v>
      </c>
      <c r="C16" s="30" t="s">
        <v>186</v>
      </c>
      <c r="D16" s="24"/>
      <c r="E16" s="27">
        <v>94029583</v>
      </c>
      <c r="F16" s="28" t="s">
        <v>186</v>
      </c>
      <c r="G16" s="30" t="s">
        <v>186</v>
      </c>
      <c r="H16" s="24"/>
      <c r="I16" s="27">
        <v>93777662</v>
      </c>
      <c r="J16" s="28" t="s">
        <v>186</v>
      </c>
      <c r="K16" s="30"/>
      <c r="L16" s="24"/>
      <c r="M16" s="27">
        <v>93983629</v>
      </c>
      <c r="N16" s="28" t="s">
        <v>186</v>
      </c>
      <c r="O16" s="30" t="s">
        <v>186</v>
      </c>
      <c r="P16" s="24"/>
      <c r="Q16" s="27">
        <v>93688003</v>
      </c>
      <c r="R16" s="28" t="s">
        <v>186</v>
      </c>
    </row>
    <row r="17" spans="1:18" ht="15.75" thickBot="1" x14ac:dyDescent="0.3">
      <c r="A17" s="12"/>
      <c r="B17" s="2" t="s">
        <v>202</v>
      </c>
      <c r="C17" s="31" t="s">
        <v>186</v>
      </c>
      <c r="D17" s="4"/>
      <c r="E17" s="25">
        <v>1460570</v>
      </c>
      <c r="F17" t="s">
        <v>186</v>
      </c>
      <c r="G17" s="31" t="s">
        <v>186</v>
      </c>
      <c r="H17" s="4"/>
      <c r="I17" s="25">
        <v>704335</v>
      </c>
      <c r="J17" t="s">
        <v>186</v>
      </c>
      <c r="K17" s="31"/>
      <c r="L17" s="4"/>
      <c r="M17" s="25">
        <v>952413</v>
      </c>
      <c r="N17" t="s">
        <v>186</v>
      </c>
      <c r="O17" s="31" t="s">
        <v>186</v>
      </c>
      <c r="P17" s="4"/>
      <c r="Q17" s="25">
        <v>755212</v>
      </c>
      <c r="R17" t="s">
        <v>186</v>
      </c>
    </row>
    <row r="18" spans="1:18" x14ac:dyDescent="0.25">
      <c r="A18" s="12"/>
      <c r="B18" s="14"/>
      <c r="C18" s="14" t="s">
        <v>186</v>
      </c>
      <c r="D18" s="32"/>
      <c r="E18" s="32"/>
      <c r="F18" s="14"/>
      <c r="G18" s="14" t="s">
        <v>186</v>
      </c>
      <c r="H18" s="32"/>
      <c r="I18" s="32"/>
      <c r="J18" s="14"/>
      <c r="K18" s="14"/>
      <c r="L18" s="32"/>
      <c r="M18" s="32"/>
      <c r="N18" s="14"/>
      <c r="O18" s="14" t="s">
        <v>186</v>
      </c>
      <c r="P18" s="32"/>
      <c r="Q18" s="32"/>
      <c r="R18" s="14"/>
    </row>
    <row r="19" spans="1:18" x14ac:dyDescent="0.25">
      <c r="A19" s="12"/>
      <c r="B19" s="23" t="s">
        <v>203</v>
      </c>
      <c r="C19" s="30" t="s">
        <v>186</v>
      </c>
      <c r="D19" s="24"/>
      <c r="E19" s="27">
        <v>95490153</v>
      </c>
      <c r="F19" s="28" t="s">
        <v>186</v>
      </c>
      <c r="G19" s="30" t="s">
        <v>186</v>
      </c>
      <c r="H19" s="24"/>
      <c r="I19" s="27">
        <v>94481997</v>
      </c>
      <c r="J19" s="28" t="s">
        <v>186</v>
      </c>
      <c r="K19" s="30"/>
      <c r="L19" s="24"/>
      <c r="M19" s="27">
        <v>94936042</v>
      </c>
      <c r="N19" s="28" t="s">
        <v>186</v>
      </c>
      <c r="O19" s="30" t="s">
        <v>186</v>
      </c>
      <c r="P19" s="24"/>
      <c r="Q19" s="27">
        <v>94443215</v>
      </c>
      <c r="R19" s="28" t="s">
        <v>186</v>
      </c>
    </row>
    <row r="20" spans="1:18" ht="15.75" thickBot="1" x14ac:dyDescent="0.3">
      <c r="A20" s="12"/>
      <c r="B20" s="2" t="s">
        <v>204</v>
      </c>
      <c r="C20" s="31" t="s">
        <v>186</v>
      </c>
      <c r="D20" s="4" t="s">
        <v>193</v>
      </c>
      <c r="E20" s="26">
        <v>0.46</v>
      </c>
      <c r="F20" t="s">
        <v>186</v>
      </c>
      <c r="G20" s="31" t="s">
        <v>186</v>
      </c>
      <c r="H20" s="4" t="s">
        <v>193</v>
      </c>
      <c r="I20" s="26" t="s">
        <v>199</v>
      </c>
      <c r="J20" t="s">
        <v>195</v>
      </c>
      <c r="K20" s="31"/>
      <c r="L20" s="4" t="s">
        <v>193</v>
      </c>
      <c r="M20" s="26">
        <v>0.5</v>
      </c>
      <c r="N20" t="s">
        <v>186</v>
      </c>
      <c r="O20" s="31" t="s">
        <v>186</v>
      </c>
      <c r="P20" s="4" t="s">
        <v>193</v>
      </c>
      <c r="Q20" s="26" t="s">
        <v>200</v>
      </c>
      <c r="R20" t="s">
        <v>195</v>
      </c>
    </row>
    <row r="21" spans="1:18" ht="15.75" thickTop="1" x14ac:dyDescent="0.25">
      <c r="A21" s="12"/>
      <c r="B21" s="14"/>
      <c r="C21" s="14" t="s">
        <v>186</v>
      </c>
      <c r="D21" s="29"/>
      <c r="E21" s="29"/>
      <c r="F21" s="14"/>
      <c r="G21" s="14" t="s">
        <v>186</v>
      </c>
      <c r="H21" s="29"/>
      <c r="I21" s="29"/>
      <c r="J21" s="14"/>
      <c r="K21" s="14"/>
      <c r="L21" s="29"/>
      <c r="M21" s="29"/>
      <c r="N21" s="14"/>
      <c r="O21" s="14" t="s">
        <v>186</v>
      </c>
      <c r="P21" s="29"/>
      <c r="Q21" s="29"/>
      <c r="R21" s="14"/>
    </row>
  </sheetData>
  <mergeCells count="19">
    <mergeCell ref="A1:A2"/>
    <mergeCell ref="B1:R1"/>
    <mergeCell ref="B2:R2"/>
    <mergeCell ref="B3:R3"/>
    <mergeCell ref="A4:A21"/>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5"/>
  <sheetViews>
    <sheetView showGridLines="0" workbookViewId="0"/>
  </sheetViews>
  <sheetFormatPr defaultRowHeight="15" x14ac:dyDescent="0.25"/>
  <cols>
    <col min="1" max="2" width="36.5703125" bestFit="1" customWidth="1"/>
    <col min="3" max="4" width="2.42578125" customWidth="1"/>
    <col min="5" max="5" width="8.5703125" customWidth="1"/>
    <col min="6" max="8" width="2.42578125" customWidth="1"/>
    <col min="9" max="9" width="8.5703125" customWidth="1"/>
    <col min="10" max="10" width="2.5703125" customWidth="1"/>
    <col min="11" max="12" width="2.42578125" customWidth="1"/>
    <col min="13" max="13" width="8.28515625" customWidth="1"/>
    <col min="14" max="14" width="2.5703125" customWidth="1"/>
    <col min="15" max="16" width="2.42578125" customWidth="1"/>
    <col min="17" max="17" width="8.5703125" customWidth="1"/>
    <col min="18" max="18" width="2.5703125" customWidth="1"/>
    <col min="19" max="19" width="12.140625" customWidth="1"/>
    <col min="20" max="20" width="2.42578125" customWidth="1"/>
    <col min="21" max="21" width="8.5703125" customWidth="1"/>
    <col min="22" max="24" width="2.42578125" customWidth="1"/>
    <col min="25" max="25" width="8.28515625" customWidth="1"/>
    <col min="26" max="26" width="2.5703125" customWidth="1"/>
  </cols>
  <sheetData>
    <row r="1" spans="1:26" ht="15" customHeight="1" x14ac:dyDescent="0.25">
      <c r="A1" s="7" t="s">
        <v>50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6</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509</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208</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0"/>
      <c r="C7" s="10"/>
      <c r="D7" s="10"/>
      <c r="E7" s="10"/>
      <c r="F7" s="10"/>
      <c r="G7" s="10"/>
      <c r="H7" s="10"/>
      <c r="I7" s="10"/>
      <c r="J7" s="10"/>
      <c r="K7" s="10"/>
      <c r="L7" s="10"/>
      <c r="M7" s="10"/>
      <c r="N7" s="10"/>
      <c r="O7" s="10"/>
      <c r="P7" s="10"/>
      <c r="Q7" s="10"/>
      <c r="R7" s="10"/>
    </row>
    <row r="8" spans="1:26" ht="15.75" thickBot="1" x14ac:dyDescent="0.3">
      <c r="A8" s="12"/>
      <c r="B8" s="38"/>
      <c r="C8" s="38" t="s">
        <v>186</v>
      </c>
      <c r="D8" s="54" t="s">
        <v>209</v>
      </c>
      <c r="E8" s="54"/>
      <c r="F8" s="54"/>
      <c r="G8" s="54"/>
      <c r="H8" s="54"/>
      <c r="I8" s="54"/>
      <c r="J8" s="54"/>
      <c r="K8" s="54"/>
      <c r="L8" s="54"/>
      <c r="M8" s="54"/>
      <c r="N8" s="54"/>
      <c r="O8" s="54"/>
      <c r="P8" s="54"/>
      <c r="Q8" s="54"/>
      <c r="R8" s="38"/>
    </row>
    <row r="9" spans="1:26" x14ac:dyDescent="0.25">
      <c r="A9" s="12"/>
      <c r="B9" s="55" t="s">
        <v>210</v>
      </c>
      <c r="C9" s="56" t="s">
        <v>186</v>
      </c>
      <c r="D9" s="58" t="s">
        <v>211</v>
      </c>
      <c r="E9" s="58"/>
      <c r="F9" s="59"/>
      <c r="G9" s="59" t="s">
        <v>186</v>
      </c>
      <c r="H9" s="58" t="s">
        <v>211</v>
      </c>
      <c r="I9" s="58"/>
      <c r="J9" s="59"/>
      <c r="K9" s="59" t="s">
        <v>186</v>
      </c>
      <c r="L9" s="58" t="s">
        <v>211</v>
      </c>
      <c r="M9" s="58"/>
      <c r="N9" s="59"/>
      <c r="O9" s="59"/>
      <c r="P9" s="58" t="s">
        <v>217</v>
      </c>
      <c r="Q9" s="58"/>
      <c r="R9" s="56"/>
    </row>
    <row r="10" spans="1:26" x14ac:dyDescent="0.25">
      <c r="A10" s="12"/>
      <c r="B10" s="55"/>
      <c r="C10" s="56"/>
      <c r="D10" s="57" t="s">
        <v>212</v>
      </c>
      <c r="E10" s="57"/>
      <c r="F10" s="56"/>
      <c r="G10" s="56"/>
      <c r="H10" s="57" t="s">
        <v>214</v>
      </c>
      <c r="I10" s="57"/>
      <c r="J10" s="56"/>
      <c r="K10" s="56"/>
      <c r="L10" s="57" t="s">
        <v>214</v>
      </c>
      <c r="M10" s="57"/>
      <c r="N10" s="56"/>
      <c r="O10" s="56"/>
      <c r="P10" s="57" t="s">
        <v>218</v>
      </c>
      <c r="Q10" s="57"/>
      <c r="R10" s="56"/>
    </row>
    <row r="11" spans="1:26" ht="15.75" thickBot="1" x14ac:dyDescent="0.3">
      <c r="A11" s="12"/>
      <c r="B11" s="55"/>
      <c r="C11" s="56"/>
      <c r="D11" s="54" t="s">
        <v>213</v>
      </c>
      <c r="E11" s="54"/>
      <c r="F11" s="56"/>
      <c r="G11" s="56"/>
      <c r="H11" s="54" t="s">
        <v>215</v>
      </c>
      <c r="I11" s="54"/>
      <c r="J11" s="56"/>
      <c r="K11" s="56"/>
      <c r="L11" s="54" t="s">
        <v>216</v>
      </c>
      <c r="M11" s="54"/>
      <c r="N11" s="56"/>
      <c r="O11" s="56"/>
      <c r="P11" s="54"/>
      <c r="Q11" s="54"/>
      <c r="R11" s="56"/>
    </row>
    <row r="12" spans="1:26" x14ac:dyDescent="0.25">
      <c r="A12" s="12"/>
      <c r="B12" s="39" t="s">
        <v>219</v>
      </c>
      <c r="C12" s="40" t="s">
        <v>186</v>
      </c>
      <c r="D12" s="40"/>
      <c r="E12" s="40"/>
      <c r="F12" s="40"/>
      <c r="G12" s="40" t="s">
        <v>186</v>
      </c>
      <c r="H12" s="40"/>
      <c r="I12" s="40"/>
      <c r="J12" s="40"/>
      <c r="K12" s="40" t="s">
        <v>186</v>
      </c>
      <c r="L12" s="40"/>
      <c r="M12" s="40"/>
      <c r="N12" s="40"/>
      <c r="O12" s="40"/>
      <c r="P12" s="40"/>
      <c r="Q12" s="40"/>
      <c r="R12" s="40"/>
    </row>
    <row r="13" spans="1:26" ht="25.5" x14ac:dyDescent="0.25">
      <c r="A13" s="12"/>
      <c r="B13" s="41" t="s">
        <v>220</v>
      </c>
      <c r="C13" s="10" t="s">
        <v>186</v>
      </c>
      <c r="D13" s="10" t="s">
        <v>193</v>
      </c>
      <c r="E13" s="42">
        <v>101</v>
      </c>
      <c r="F13" s="13" t="s">
        <v>186</v>
      </c>
      <c r="G13" s="10" t="s">
        <v>186</v>
      </c>
      <c r="H13" s="10" t="s">
        <v>193</v>
      </c>
      <c r="I13" s="42">
        <v>0</v>
      </c>
      <c r="J13" s="13" t="s">
        <v>186</v>
      </c>
      <c r="K13" s="10" t="s">
        <v>186</v>
      </c>
      <c r="L13" s="10" t="s">
        <v>193</v>
      </c>
      <c r="M13" s="42">
        <v>0</v>
      </c>
      <c r="N13" s="13" t="s">
        <v>186</v>
      </c>
      <c r="O13" s="10"/>
      <c r="P13" s="10" t="s">
        <v>193</v>
      </c>
      <c r="Q13" s="42">
        <v>101</v>
      </c>
      <c r="R13" s="13" t="s">
        <v>186</v>
      </c>
    </row>
    <row r="14" spans="1:26" ht="25.5" x14ac:dyDescent="0.25">
      <c r="A14" s="12"/>
      <c r="B14" s="43" t="s">
        <v>221</v>
      </c>
      <c r="C14" s="40" t="s">
        <v>186</v>
      </c>
      <c r="D14" s="40"/>
      <c r="E14" s="44">
        <v>136184</v>
      </c>
      <c r="F14" s="45" t="s">
        <v>186</v>
      </c>
      <c r="G14" s="40" t="s">
        <v>186</v>
      </c>
      <c r="H14" s="40"/>
      <c r="I14" s="44">
        <v>1534</v>
      </c>
      <c r="J14" s="45" t="s">
        <v>186</v>
      </c>
      <c r="K14" s="40" t="s">
        <v>186</v>
      </c>
      <c r="L14" s="40"/>
      <c r="M14" s="47" t="s">
        <v>222</v>
      </c>
      <c r="N14" s="45" t="s">
        <v>195</v>
      </c>
      <c r="O14" s="40"/>
      <c r="P14" s="40"/>
      <c r="Q14" s="44">
        <v>134042</v>
      </c>
      <c r="R14" s="45" t="s">
        <v>186</v>
      </c>
    </row>
    <row r="15" spans="1:26" ht="25.5" x14ac:dyDescent="0.25">
      <c r="A15" s="12"/>
      <c r="B15" s="41" t="s">
        <v>223</v>
      </c>
      <c r="C15" s="10" t="s">
        <v>186</v>
      </c>
      <c r="D15" s="10"/>
      <c r="E15" s="48">
        <v>385832</v>
      </c>
      <c r="F15" s="13" t="s">
        <v>186</v>
      </c>
      <c r="G15" s="10" t="s">
        <v>186</v>
      </c>
      <c r="H15" s="10"/>
      <c r="I15" s="42">
        <v>835</v>
      </c>
      <c r="J15" s="13" t="s">
        <v>186</v>
      </c>
      <c r="K15" s="10" t="s">
        <v>186</v>
      </c>
      <c r="L15" s="10"/>
      <c r="M15" s="42" t="s">
        <v>224</v>
      </c>
      <c r="N15" s="13" t="s">
        <v>195</v>
      </c>
      <c r="O15" s="10"/>
      <c r="P15" s="10"/>
      <c r="Q15" s="48">
        <v>376523</v>
      </c>
      <c r="R15" s="13" t="s">
        <v>186</v>
      </c>
    </row>
    <row r="16" spans="1:26" x14ac:dyDescent="0.25">
      <c r="A16" s="12"/>
      <c r="B16" s="43" t="s">
        <v>225</v>
      </c>
      <c r="C16" s="40" t="s">
        <v>186</v>
      </c>
      <c r="D16" s="40"/>
      <c r="E16" s="44">
        <v>29754</v>
      </c>
      <c r="F16" s="45" t="s">
        <v>186</v>
      </c>
      <c r="G16" s="40" t="s">
        <v>186</v>
      </c>
      <c r="H16" s="40"/>
      <c r="I16" s="47">
        <v>0</v>
      </c>
      <c r="J16" s="45" t="s">
        <v>186</v>
      </c>
      <c r="K16" s="40" t="s">
        <v>186</v>
      </c>
      <c r="L16" s="40"/>
      <c r="M16" s="47" t="s">
        <v>226</v>
      </c>
      <c r="N16" s="45" t="s">
        <v>195</v>
      </c>
      <c r="O16" s="40"/>
      <c r="P16" s="40"/>
      <c r="Q16" s="44">
        <v>29112</v>
      </c>
      <c r="R16" s="45" t="s">
        <v>186</v>
      </c>
    </row>
    <row r="17" spans="1:26" x14ac:dyDescent="0.25">
      <c r="A17" s="12"/>
      <c r="B17" s="41" t="s">
        <v>227</v>
      </c>
      <c r="C17" s="10" t="s">
        <v>186</v>
      </c>
      <c r="D17" s="10"/>
      <c r="E17" s="48">
        <v>70845</v>
      </c>
      <c r="F17" s="13" t="s">
        <v>186</v>
      </c>
      <c r="G17" s="10" t="s">
        <v>186</v>
      </c>
      <c r="H17" s="10"/>
      <c r="I17" s="42">
        <v>903</v>
      </c>
      <c r="J17" s="13" t="s">
        <v>186</v>
      </c>
      <c r="K17" s="10" t="s">
        <v>186</v>
      </c>
      <c r="L17" s="10"/>
      <c r="M17" s="42" t="s">
        <v>228</v>
      </c>
      <c r="N17" s="13" t="s">
        <v>195</v>
      </c>
      <c r="O17" s="10"/>
      <c r="P17" s="10"/>
      <c r="Q17" s="48">
        <v>71451</v>
      </c>
      <c r="R17" s="13" t="s">
        <v>186</v>
      </c>
    </row>
    <row r="18" spans="1:26" x14ac:dyDescent="0.25">
      <c r="A18" s="12"/>
      <c r="B18" s="43" t="s">
        <v>229</v>
      </c>
      <c r="C18" s="40" t="s">
        <v>186</v>
      </c>
      <c r="D18" s="40"/>
      <c r="E18" s="44">
        <v>32560</v>
      </c>
      <c r="F18" s="45" t="s">
        <v>186</v>
      </c>
      <c r="G18" s="40" t="s">
        <v>186</v>
      </c>
      <c r="H18" s="40"/>
      <c r="I18" s="47">
        <v>0</v>
      </c>
      <c r="J18" s="45" t="s">
        <v>186</v>
      </c>
      <c r="K18" s="40" t="s">
        <v>186</v>
      </c>
      <c r="L18" s="40"/>
      <c r="M18" s="47" t="s">
        <v>230</v>
      </c>
      <c r="N18" s="45" t="s">
        <v>195</v>
      </c>
      <c r="O18" s="40"/>
      <c r="P18" s="40"/>
      <c r="Q18" s="44">
        <v>32334</v>
      </c>
      <c r="R18" s="45" t="s">
        <v>186</v>
      </c>
    </row>
    <row r="19" spans="1:26" ht="26.25" thickBot="1" x14ac:dyDescent="0.3">
      <c r="A19" s="12"/>
      <c r="B19" s="41" t="s">
        <v>231</v>
      </c>
      <c r="C19" s="10" t="s">
        <v>186</v>
      </c>
      <c r="D19" s="10"/>
      <c r="E19" s="48">
        <v>6586</v>
      </c>
      <c r="F19" s="13" t="s">
        <v>186</v>
      </c>
      <c r="G19" s="10" t="s">
        <v>186</v>
      </c>
      <c r="H19" s="10"/>
      <c r="I19" s="42">
        <v>304</v>
      </c>
      <c r="J19" s="13" t="s">
        <v>186</v>
      </c>
      <c r="K19" s="10" t="s">
        <v>186</v>
      </c>
      <c r="L19" s="10"/>
      <c r="M19" s="42" t="s">
        <v>232</v>
      </c>
      <c r="N19" s="13" t="s">
        <v>195</v>
      </c>
      <c r="O19" s="10"/>
      <c r="P19" s="10"/>
      <c r="Q19" s="48">
        <v>6882</v>
      </c>
      <c r="R19" s="13" t="s">
        <v>186</v>
      </c>
    </row>
    <row r="20" spans="1:26" x14ac:dyDescent="0.25">
      <c r="A20" s="12"/>
      <c r="B20" s="49"/>
      <c r="C20" s="49" t="s">
        <v>186</v>
      </c>
      <c r="D20" s="50"/>
      <c r="E20" s="50"/>
      <c r="F20" s="49"/>
      <c r="G20" s="49" t="s">
        <v>186</v>
      </c>
      <c r="H20" s="50"/>
      <c r="I20" s="50"/>
      <c r="J20" s="49"/>
      <c r="K20" s="49" t="s">
        <v>186</v>
      </c>
      <c r="L20" s="50"/>
      <c r="M20" s="50"/>
      <c r="N20" s="49"/>
      <c r="O20" s="49"/>
      <c r="P20" s="50"/>
      <c r="Q20" s="50"/>
      <c r="R20" s="49"/>
    </row>
    <row r="21" spans="1:26" ht="15.75" thickBot="1" x14ac:dyDescent="0.3">
      <c r="A21" s="12"/>
      <c r="B21" s="51"/>
      <c r="C21" s="52" t="s">
        <v>186</v>
      </c>
      <c r="D21" s="40" t="s">
        <v>193</v>
      </c>
      <c r="E21" s="44">
        <v>661862</v>
      </c>
      <c r="F21" s="45" t="s">
        <v>186</v>
      </c>
      <c r="G21" s="52" t="s">
        <v>186</v>
      </c>
      <c r="H21" s="40" t="s">
        <v>193</v>
      </c>
      <c r="I21" s="44">
        <v>3576</v>
      </c>
      <c r="J21" s="45" t="s">
        <v>186</v>
      </c>
      <c r="K21" s="52" t="s">
        <v>186</v>
      </c>
      <c r="L21" s="40" t="s">
        <v>193</v>
      </c>
      <c r="M21" s="47" t="s">
        <v>233</v>
      </c>
      <c r="N21" s="45" t="s">
        <v>195</v>
      </c>
      <c r="O21" s="52"/>
      <c r="P21" s="40" t="s">
        <v>193</v>
      </c>
      <c r="Q21" s="44">
        <v>650445</v>
      </c>
      <c r="R21" s="45" t="s">
        <v>186</v>
      </c>
    </row>
    <row r="22" spans="1:26" ht="15.75" thickTop="1" x14ac:dyDescent="0.25">
      <c r="A22" s="12"/>
      <c r="B22" s="49"/>
      <c r="C22" s="49" t="s">
        <v>186</v>
      </c>
      <c r="D22" s="53"/>
      <c r="E22" s="53"/>
      <c r="F22" s="49"/>
      <c r="G22" s="49" t="s">
        <v>186</v>
      </c>
      <c r="H22" s="53"/>
      <c r="I22" s="53"/>
      <c r="J22" s="49"/>
      <c r="K22" s="49" t="s">
        <v>186</v>
      </c>
      <c r="L22" s="53"/>
      <c r="M22" s="53"/>
      <c r="N22" s="49"/>
      <c r="O22" s="49"/>
      <c r="P22" s="53"/>
      <c r="Q22" s="53"/>
      <c r="R22" s="49"/>
    </row>
    <row r="23" spans="1:26" x14ac:dyDescent="0.25">
      <c r="A23" s="12"/>
      <c r="B23" s="20"/>
      <c r="C23" s="20"/>
      <c r="D23" s="20"/>
      <c r="E23" s="20"/>
      <c r="F23" s="20"/>
      <c r="G23" s="20"/>
      <c r="H23" s="20"/>
      <c r="I23" s="20"/>
      <c r="J23" s="20"/>
      <c r="K23" s="20"/>
      <c r="L23" s="20"/>
      <c r="M23" s="20"/>
      <c r="N23" s="20"/>
      <c r="O23" s="20"/>
      <c r="P23" s="20"/>
      <c r="Q23" s="20"/>
      <c r="R23" s="20"/>
      <c r="S23" s="20"/>
      <c r="T23" s="20"/>
      <c r="U23" s="20"/>
      <c r="V23" s="20"/>
      <c r="W23" s="20"/>
      <c r="X23" s="20"/>
      <c r="Y23" s="20"/>
      <c r="Z23" s="20"/>
    </row>
    <row r="24" spans="1:26" x14ac:dyDescent="0.25">
      <c r="A24" s="12"/>
      <c r="B24" s="10"/>
      <c r="C24" s="10"/>
      <c r="D24" s="10"/>
      <c r="E24" s="10"/>
      <c r="F24" s="10"/>
      <c r="G24" s="10"/>
      <c r="H24" s="10"/>
      <c r="I24" s="10"/>
      <c r="J24" s="10"/>
      <c r="K24" s="10"/>
      <c r="L24" s="10"/>
      <c r="M24" s="10"/>
      <c r="N24" s="10"/>
      <c r="O24" s="10"/>
      <c r="P24" s="10"/>
      <c r="Q24" s="10"/>
      <c r="R24" s="10"/>
    </row>
    <row r="25" spans="1:26" ht="15.75" thickBot="1" x14ac:dyDescent="0.3">
      <c r="A25" s="12"/>
      <c r="B25" s="38"/>
      <c r="C25" s="38" t="s">
        <v>186</v>
      </c>
      <c r="D25" s="54" t="s">
        <v>234</v>
      </c>
      <c r="E25" s="54"/>
      <c r="F25" s="54"/>
      <c r="G25" s="54"/>
      <c r="H25" s="54"/>
      <c r="I25" s="54"/>
      <c r="J25" s="54"/>
      <c r="K25" s="54"/>
      <c r="L25" s="54"/>
      <c r="M25" s="54"/>
      <c r="N25" s="54"/>
      <c r="O25" s="54"/>
      <c r="P25" s="54"/>
      <c r="Q25" s="54"/>
      <c r="R25" s="38"/>
    </row>
    <row r="26" spans="1:26" x14ac:dyDescent="0.25">
      <c r="A26" s="12"/>
      <c r="B26" s="55" t="s">
        <v>210</v>
      </c>
      <c r="C26" s="56" t="s">
        <v>186</v>
      </c>
      <c r="D26" s="58" t="s">
        <v>211</v>
      </c>
      <c r="E26" s="58"/>
      <c r="F26" s="59"/>
      <c r="G26" s="59" t="s">
        <v>186</v>
      </c>
      <c r="H26" s="58" t="s">
        <v>211</v>
      </c>
      <c r="I26" s="58"/>
      <c r="J26" s="59"/>
      <c r="K26" s="59" t="s">
        <v>186</v>
      </c>
      <c r="L26" s="58" t="s">
        <v>211</v>
      </c>
      <c r="M26" s="58"/>
      <c r="N26" s="59"/>
      <c r="O26" s="59"/>
      <c r="P26" s="58" t="s">
        <v>217</v>
      </c>
      <c r="Q26" s="58"/>
      <c r="R26" s="56"/>
    </row>
    <row r="27" spans="1:26" x14ac:dyDescent="0.25">
      <c r="A27" s="12"/>
      <c r="B27" s="55"/>
      <c r="C27" s="56"/>
      <c r="D27" s="57" t="s">
        <v>212</v>
      </c>
      <c r="E27" s="57"/>
      <c r="F27" s="56"/>
      <c r="G27" s="56"/>
      <c r="H27" s="57" t="s">
        <v>214</v>
      </c>
      <c r="I27" s="57"/>
      <c r="J27" s="56"/>
      <c r="K27" s="56"/>
      <c r="L27" s="57" t="s">
        <v>214</v>
      </c>
      <c r="M27" s="57"/>
      <c r="N27" s="56"/>
      <c r="O27" s="56"/>
      <c r="P27" s="57" t="s">
        <v>218</v>
      </c>
      <c r="Q27" s="57"/>
      <c r="R27" s="56"/>
    </row>
    <row r="28" spans="1:26" ht="15.75" thickBot="1" x14ac:dyDescent="0.3">
      <c r="A28" s="12"/>
      <c r="B28" s="55"/>
      <c r="C28" s="56"/>
      <c r="D28" s="54" t="s">
        <v>213</v>
      </c>
      <c r="E28" s="54"/>
      <c r="F28" s="56"/>
      <c r="G28" s="56"/>
      <c r="H28" s="54" t="s">
        <v>215</v>
      </c>
      <c r="I28" s="54"/>
      <c r="J28" s="56"/>
      <c r="K28" s="56"/>
      <c r="L28" s="54" t="s">
        <v>216</v>
      </c>
      <c r="M28" s="54"/>
      <c r="N28" s="56"/>
      <c r="O28" s="56"/>
      <c r="P28" s="54"/>
      <c r="Q28" s="54"/>
      <c r="R28" s="56"/>
    </row>
    <row r="29" spans="1:26" x14ac:dyDescent="0.25">
      <c r="A29" s="12"/>
      <c r="B29" s="39" t="s">
        <v>219</v>
      </c>
      <c r="C29" s="40" t="s">
        <v>186</v>
      </c>
      <c r="D29" s="40"/>
      <c r="E29" s="40"/>
      <c r="F29" s="40"/>
      <c r="G29" s="40" t="s">
        <v>186</v>
      </c>
      <c r="H29" s="40"/>
      <c r="I29" s="40"/>
      <c r="J29" s="40"/>
      <c r="K29" s="40" t="s">
        <v>186</v>
      </c>
      <c r="L29" s="40"/>
      <c r="M29" s="40"/>
      <c r="N29" s="40"/>
      <c r="O29" s="40"/>
      <c r="P29" s="40"/>
      <c r="Q29" s="40"/>
      <c r="R29" s="40"/>
    </row>
    <row r="30" spans="1:26" ht="25.5" x14ac:dyDescent="0.25">
      <c r="A30" s="12"/>
      <c r="B30" s="41" t="s">
        <v>220</v>
      </c>
      <c r="C30" s="10" t="s">
        <v>186</v>
      </c>
      <c r="D30" s="10" t="s">
        <v>193</v>
      </c>
      <c r="E30" s="48">
        <v>1700</v>
      </c>
      <c r="F30" s="13" t="s">
        <v>186</v>
      </c>
      <c r="G30" s="10" t="s">
        <v>186</v>
      </c>
      <c r="H30" s="10" t="s">
        <v>193</v>
      </c>
      <c r="I30" s="42">
        <v>7</v>
      </c>
      <c r="J30" s="13" t="s">
        <v>186</v>
      </c>
      <c r="K30" s="10" t="s">
        <v>186</v>
      </c>
      <c r="L30" s="10" t="s">
        <v>193</v>
      </c>
      <c r="M30" s="42">
        <v>0</v>
      </c>
      <c r="N30" s="13" t="s">
        <v>186</v>
      </c>
      <c r="O30" s="10"/>
      <c r="P30" s="10" t="s">
        <v>193</v>
      </c>
      <c r="Q30" s="48">
        <v>1707</v>
      </c>
      <c r="R30" s="13" t="s">
        <v>186</v>
      </c>
    </row>
    <row r="31" spans="1:26" ht="25.5" x14ac:dyDescent="0.25">
      <c r="A31" s="12"/>
      <c r="B31" s="43" t="s">
        <v>221</v>
      </c>
      <c r="C31" s="40" t="s">
        <v>186</v>
      </c>
      <c r="D31" s="40"/>
      <c r="E31" s="44">
        <v>186404</v>
      </c>
      <c r="F31" s="45" t="s">
        <v>186</v>
      </c>
      <c r="G31" s="40" t="s">
        <v>186</v>
      </c>
      <c r="H31" s="40"/>
      <c r="I31" s="44">
        <v>3320</v>
      </c>
      <c r="J31" s="45" t="s">
        <v>186</v>
      </c>
      <c r="K31" s="40" t="s">
        <v>186</v>
      </c>
      <c r="L31" s="40"/>
      <c r="M31" s="47" t="s">
        <v>235</v>
      </c>
      <c r="N31" s="45" t="s">
        <v>195</v>
      </c>
      <c r="O31" s="40"/>
      <c r="P31" s="40"/>
      <c r="Q31" s="44">
        <v>189255</v>
      </c>
      <c r="R31" s="45" t="s">
        <v>186</v>
      </c>
    </row>
    <row r="32" spans="1:26" ht="25.5" x14ac:dyDescent="0.25">
      <c r="A32" s="12"/>
      <c r="B32" s="41" t="s">
        <v>223</v>
      </c>
      <c r="C32" s="10" t="s">
        <v>186</v>
      </c>
      <c r="D32" s="10"/>
      <c r="E32" s="48">
        <v>352731</v>
      </c>
      <c r="F32" s="13" t="s">
        <v>186</v>
      </c>
      <c r="G32" s="10" t="s">
        <v>186</v>
      </c>
      <c r="H32" s="10"/>
      <c r="I32" s="48">
        <v>2430</v>
      </c>
      <c r="J32" s="13" t="s">
        <v>186</v>
      </c>
      <c r="K32" s="10" t="s">
        <v>186</v>
      </c>
      <c r="L32" s="10"/>
      <c r="M32" s="42" t="s">
        <v>236</v>
      </c>
      <c r="N32" s="13" t="s">
        <v>195</v>
      </c>
      <c r="O32" s="10"/>
      <c r="P32" s="10"/>
      <c r="Q32" s="48">
        <v>354259</v>
      </c>
      <c r="R32" s="13" t="s">
        <v>186</v>
      </c>
    </row>
    <row r="33" spans="1:26" x14ac:dyDescent="0.25">
      <c r="A33" s="12"/>
      <c r="B33" s="43" t="s">
        <v>227</v>
      </c>
      <c r="C33" s="40" t="s">
        <v>186</v>
      </c>
      <c r="D33" s="40"/>
      <c r="E33" s="44">
        <v>96258</v>
      </c>
      <c r="F33" s="45" t="s">
        <v>186</v>
      </c>
      <c r="G33" s="40" t="s">
        <v>186</v>
      </c>
      <c r="H33" s="40"/>
      <c r="I33" s="44">
        <v>1203</v>
      </c>
      <c r="J33" s="45" t="s">
        <v>186</v>
      </c>
      <c r="K33" s="40" t="s">
        <v>186</v>
      </c>
      <c r="L33" s="40"/>
      <c r="M33" s="47" t="s">
        <v>237</v>
      </c>
      <c r="N33" s="45" t="s">
        <v>195</v>
      </c>
      <c r="O33" s="40"/>
      <c r="P33" s="40"/>
      <c r="Q33" s="44">
        <v>96931</v>
      </c>
      <c r="R33" s="45" t="s">
        <v>186</v>
      </c>
    </row>
    <row r="34" spans="1:26" ht="26.25" thickBot="1" x14ac:dyDescent="0.3">
      <c r="A34" s="12"/>
      <c r="B34" s="41" t="s">
        <v>231</v>
      </c>
      <c r="C34" s="10" t="s">
        <v>186</v>
      </c>
      <c r="D34" s="10"/>
      <c r="E34" s="42">
        <v>847</v>
      </c>
      <c r="F34" s="13" t="s">
        <v>186</v>
      </c>
      <c r="G34" s="10" t="s">
        <v>186</v>
      </c>
      <c r="H34" s="10"/>
      <c r="I34" s="42">
        <v>51</v>
      </c>
      <c r="J34" s="13" t="s">
        <v>186</v>
      </c>
      <c r="K34" s="10" t="s">
        <v>186</v>
      </c>
      <c r="L34" s="10"/>
      <c r="M34" s="42">
        <v>0</v>
      </c>
      <c r="N34" s="13" t="s">
        <v>186</v>
      </c>
      <c r="O34" s="10"/>
      <c r="P34" s="10"/>
      <c r="Q34" s="42">
        <v>898</v>
      </c>
      <c r="R34" s="13" t="s">
        <v>186</v>
      </c>
    </row>
    <row r="35" spans="1:26" x14ac:dyDescent="0.25">
      <c r="A35" s="12"/>
      <c r="B35" s="49"/>
      <c r="C35" s="49" t="s">
        <v>186</v>
      </c>
      <c r="D35" s="50"/>
      <c r="E35" s="50"/>
      <c r="F35" s="49"/>
      <c r="G35" s="49" t="s">
        <v>186</v>
      </c>
      <c r="H35" s="50"/>
      <c r="I35" s="50"/>
      <c r="J35" s="49"/>
      <c r="K35" s="49" t="s">
        <v>186</v>
      </c>
      <c r="L35" s="50"/>
      <c r="M35" s="50"/>
      <c r="N35" s="49"/>
      <c r="O35" s="49"/>
      <c r="P35" s="50"/>
      <c r="Q35" s="50"/>
      <c r="R35" s="49"/>
    </row>
    <row r="36" spans="1:26" ht="15.75" thickBot="1" x14ac:dyDescent="0.3">
      <c r="A36" s="12"/>
      <c r="B36" s="51"/>
      <c r="C36" s="52" t="s">
        <v>186</v>
      </c>
      <c r="D36" s="40" t="s">
        <v>193</v>
      </c>
      <c r="E36" s="44">
        <v>637940</v>
      </c>
      <c r="F36" s="45" t="s">
        <v>186</v>
      </c>
      <c r="G36" s="52" t="s">
        <v>186</v>
      </c>
      <c r="H36" s="40" t="s">
        <v>193</v>
      </c>
      <c r="I36" s="44">
        <v>7011</v>
      </c>
      <c r="J36" s="45" t="s">
        <v>186</v>
      </c>
      <c r="K36" s="52" t="s">
        <v>186</v>
      </c>
      <c r="L36" s="40" t="s">
        <v>193</v>
      </c>
      <c r="M36" s="47" t="s">
        <v>238</v>
      </c>
      <c r="N36" s="45" t="s">
        <v>195</v>
      </c>
      <c r="O36" s="52"/>
      <c r="P36" s="40" t="s">
        <v>193</v>
      </c>
      <c r="Q36" s="44">
        <v>643050</v>
      </c>
      <c r="R36" s="45" t="s">
        <v>186</v>
      </c>
    </row>
    <row r="37" spans="1:26" ht="15.75" thickTop="1" x14ac:dyDescent="0.25">
      <c r="A37" s="12"/>
      <c r="B37" s="49"/>
      <c r="C37" s="49" t="s">
        <v>186</v>
      </c>
      <c r="D37" s="53"/>
      <c r="E37" s="53"/>
      <c r="F37" s="49"/>
      <c r="G37" s="49" t="s">
        <v>186</v>
      </c>
      <c r="H37" s="53"/>
      <c r="I37" s="53"/>
      <c r="J37" s="49"/>
      <c r="K37" s="49" t="s">
        <v>186</v>
      </c>
      <c r="L37" s="53"/>
      <c r="M37" s="53"/>
      <c r="N37" s="49"/>
      <c r="O37" s="49"/>
      <c r="P37" s="53"/>
      <c r="Q37" s="53"/>
      <c r="R37" s="49"/>
    </row>
    <row r="38" spans="1:26" x14ac:dyDescent="0.25">
      <c r="A38" s="12"/>
      <c r="B38" s="60" t="s">
        <v>239</v>
      </c>
      <c r="C38" s="38" t="s">
        <v>186</v>
      </c>
      <c r="D38" s="10"/>
      <c r="E38" s="10"/>
      <c r="F38" s="10"/>
      <c r="G38" s="38" t="s">
        <v>186</v>
      </c>
      <c r="H38" s="10"/>
      <c r="I38" s="10"/>
      <c r="J38" s="10"/>
      <c r="K38" s="38" t="s">
        <v>186</v>
      </c>
      <c r="L38" s="10"/>
      <c r="M38" s="10"/>
      <c r="N38" s="10"/>
      <c r="O38" s="38"/>
      <c r="P38" s="10"/>
      <c r="Q38" s="10"/>
      <c r="R38" s="10"/>
    </row>
    <row r="39" spans="1:26" ht="25.5" x14ac:dyDescent="0.25">
      <c r="A39" s="12"/>
      <c r="B39" s="43" t="s">
        <v>223</v>
      </c>
      <c r="C39" s="52" t="s">
        <v>186</v>
      </c>
      <c r="D39" s="40" t="s">
        <v>193</v>
      </c>
      <c r="E39" s="44">
        <v>4687</v>
      </c>
      <c r="F39" s="45" t="s">
        <v>186</v>
      </c>
      <c r="G39" s="52" t="s">
        <v>186</v>
      </c>
      <c r="H39" s="40" t="s">
        <v>193</v>
      </c>
      <c r="I39" s="47">
        <v>0</v>
      </c>
      <c r="J39" s="45" t="s">
        <v>186</v>
      </c>
      <c r="K39" s="52" t="s">
        <v>186</v>
      </c>
      <c r="L39" s="40" t="s">
        <v>193</v>
      </c>
      <c r="M39" s="47" t="s">
        <v>240</v>
      </c>
      <c r="N39" s="45" t="s">
        <v>195</v>
      </c>
      <c r="O39" s="52"/>
      <c r="P39" s="40" t="s">
        <v>193</v>
      </c>
      <c r="Q39" s="44">
        <v>4595</v>
      </c>
      <c r="R39" s="45" t="s">
        <v>186</v>
      </c>
    </row>
    <row r="40" spans="1:26" x14ac:dyDescent="0.25">
      <c r="A40" s="12"/>
      <c r="B40" s="41" t="s">
        <v>227</v>
      </c>
      <c r="C40" s="38" t="s">
        <v>186</v>
      </c>
      <c r="D40" s="10"/>
      <c r="E40" s="48">
        <v>1278</v>
      </c>
      <c r="F40" s="13" t="s">
        <v>186</v>
      </c>
      <c r="G40" s="38" t="s">
        <v>186</v>
      </c>
      <c r="H40" s="10"/>
      <c r="I40" s="42">
        <v>33</v>
      </c>
      <c r="J40" s="13" t="s">
        <v>186</v>
      </c>
      <c r="K40" s="38" t="s">
        <v>186</v>
      </c>
      <c r="L40" s="10"/>
      <c r="M40" s="42">
        <v>0</v>
      </c>
      <c r="N40" s="13" t="s">
        <v>186</v>
      </c>
      <c r="O40" s="38"/>
      <c r="P40" s="10"/>
      <c r="Q40" s="48">
        <v>1311</v>
      </c>
      <c r="R40" s="13" t="s">
        <v>186</v>
      </c>
    </row>
    <row r="41" spans="1:26" ht="25.5" x14ac:dyDescent="0.25">
      <c r="A41" s="12"/>
      <c r="B41" s="43" t="s">
        <v>231</v>
      </c>
      <c r="C41" s="52" t="s">
        <v>186</v>
      </c>
      <c r="D41" s="40"/>
      <c r="E41" s="44">
        <v>6353</v>
      </c>
      <c r="F41" s="45" t="s">
        <v>186</v>
      </c>
      <c r="G41" s="52" t="s">
        <v>186</v>
      </c>
      <c r="H41" s="40"/>
      <c r="I41" s="47">
        <v>737</v>
      </c>
      <c r="J41" s="45" t="s">
        <v>186</v>
      </c>
      <c r="K41" s="52" t="s">
        <v>186</v>
      </c>
      <c r="L41" s="40"/>
      <c r="M41" s="47" t="s">
        <v>241</v>
      </c>
      <c r="N41" s="45" t="s">
        <v>195</v>
      </c>
      <c r="O41" s="52"/>
      <c r="P41" s="40"/>
      <c r="Q41" s="44">
        <v>7087</v>
      </c>
      <c r="R41" s="45" t="s">
        <v>186</v>
      </c>
    </row>
    <row r="42" spans="1:26" ht="15.75" thickBot="1" x14ac:dyDescent="0.3">
      <c r="A42" s="12"/>
      <c r="B42" s="41" t="s">
        <v>242</v>
      </c>
      <c r="C42" s="38" t="s">
        <v>186</v>
      </c>
      <c r="D42" s="10"/>
      <c r="E42" s="48">
        <v>1500</v>
      </c>
      <c r="F42" s="13" t="s">
        <v>186</v>
      </c>
      <c r="G42" s="38" t="s">
        <v>186</v>
      </c>
      <c r="H42" s="10"/>
      <c r="I42" s="42">
        <v>49</v>
      </c>
      <c r="J42" s="13" t="s">
        <v>186</v>
      </c>
      <c r="K42" s="38" t="s">
        <v>186</v>
      </c>
      <c r="L42" s="10"/>
      <c r="M42" s="42">
        <v>0</v>
      </c>
      <c r="N42" s="13" t="s">
        <v>186</v>
      </c>
      <c r="O42" s="38"/>
      <c r="P42" s="10"/>
      <c r="Q42" s="48">
        <v>1549</v>
      </c>
      <c r="R42" s="13" t="s">
        <v>186</v>
      </c>
    </row>
    <row r="43" spans="1:26" x14ac:dyDescent="0.25">
      <c r="A43" s="12"/>
      <c r="B43" s="49"/>
      <c r="C43" s="49" t="s">
        <v>186</v>
      </c>
      <c r="D43" s="50"/>
      <c r="E43" s="50"/>
      <c r="F43" s="49"/>
      <c r="G43" s="49" t="s">
        <v>186</v>
      </c>
      <c r="H43" s="50"/>
      <c r="I43" s="50"/>
      <c r="J43" s="49"/>
      <c r="K43" s="49" t="s">
        <v>186</v>
      </c>
      <c r="L43" s="50"/>
      <c r="M43" s="50"/>
      <c r="N43" s="49"/>
      <c r="O43" s="49"/>
      <c r="P43" s="50"/>
      <c r="Q43" s="50"/>
      <c r="R43" s="49"/>
    </row>
    <row r="44" spans="1:26" ht="15.75" thickBot="1" x14ac:dyDescent="0.3">
      <c r="A44" s="12"/>
      <c r="B44" s="51"/>
      <c r="C44" s="52" t="s">
        <v>186</v>
      </c>
      <c r="D44" s="40" t="s">
        <v>193</v>
      </c>
      <c r="E44" s="44">
        <v>13818</v>
      </c>
      <c r="F44" s="45" t="s">
        <v>186</v>
      </c>
      <c r="G44" s="52" t="s">
        <v>186</v>
      </c>
      <c r="H44" s="40" t="s">
        <v>193</v>
      </c>
      <c r="I44" s="47">
        <v>819</v>
      </c>
      <c r="J44" s="45" t="s">
        <v>186</v>
      </c>
      <c r="K44" s="52" t="s">
        <v>186</v>
      </c>
      <c r="L44" s="40" t="s">
        <v>193</v>
      </c>
      <c r="M44" s="47" t="s">
        <v>243</v>
      </c>
      <c r="N44" s="45" t="s">
        <v>195</v>
      </c>
      <c r="O44" s="52"/>
      <c r="P44" s="40" t="s">
        <v>193</v>
      </c>
      <c r="Q44" s="44">
        <v>14542</v>
      </c>
      <c r="R44" s="45" t="s">
        <v>186</v>
      </c>
    </row>
    <row r="45" spans="1:26" x14ac:dyDescent="0.25">
      <c r="A45" s="12"/>
      <c r="B45" s="49"/>
      <c r="C45" s="49" t="s">
        <v>186</v>
      </c>
      <c r="D45" s="50"/>
      <c r="E45" s="50"/>
      <c r="F45" s="49"/>
      <c r="G45" s="49" t="s">
        <v>186</v>
      </c>
      <c r="H45" s="50"/>
      <c r="I45" s="50"/>
      <c r="J45" s="49"/>
      <c r="K45" s="49" t="s">
        <v>186</v>
      </c>
      <c r="L45" s="50"/>
      <c r="M45" s="50"/>
      <c r="N45" s="49"/>
      <c r="O45" s="49"/>
      <c r="P45" s="50"/>
      <c r="Q45" s="50"/>
      <c r="R45" s="49"/>
    </row>
    <row r="46" spans="1:26" ht="15" customHeight="1" x14ac:dyDescent="0.25">
      <c r="A46" s="12" t="s">
        <v>510</v>
      </c>
      <c r="B46" s="18" t="s">
        <v>4</v>
      </c>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x14ac:dyDescent="0.25">
      <c r="A47" s="12"/>
      <c r="B47" s="19" t="s">
        <v>511</v>
      </c>
      <c r="C47" s="19"/>
      <c r="D47" s="19"/>
      <c r="E47" s="19"/>
      <c r="F47" s="19"/>
      <c r="G47" s="19"/>
      <c r="H47" s="19"/>
      <c r="I47" s="19"/>
      <c r="J47" s="19"/>
      <c r="K47" s="19"/>
      <c r="L47" s="19"/>
      <c r="M47" s="19"/>
      <c r="N47" s="19"/>
      <c r="O47" s="19"/>
      <c r="P47" s="19"/>
      <c r="Q47" s="19"/>
      <c r="R47" s="19"/>
      <c r="S47" s="19"/>
      <c r="T47" s="19"/>
      <c r="U47" s="19"/>
      <c r="V47" s="19"/>
      <c r="W47" s="19"/>
      <c r="X47" s="19"/>
      <c r="Y47" s="19"/>
      <c r="Z47" s="19"/>
    </row>
    <row r="48" spans="1:26" x14ac:dyDescent="0.25">
      <c r="A48" s="12"/>
      <c r="B48" s="10"/>
      <c r="C48" s="10"/>
      <c r="D48" s="10"/>
      <c r="E48" s="10"/>
      <c r="F48" s="10"/>
      <c r="G48" s="10"/>
      <c r="H48" s="10"/>
      <c r="I48" s="10"/>
      <c r="J48" s="10"/>
    </row>
    <row r="49" spans="1:10" ht="15.75" thickBot="1" x14ac:dyDescent="0.3">
      <c r="A49" s="12"/>
      <c r="B49" s="38"/>
      <c r="C49" s="38" t="s">
        <v>186</v>
      </c>
      <c r="D49" s="54" t="s">
        <v>248</v>
      </c>
      <c r="E49" s="54"/>
      <c r="F49" s="54"/>
      <c r="G49" s="54"/>
      <c r="H49" s="54"/>
      <c r="I49" s="54"/>
      <c r="J49" s="38"/>
    </row>
    <row r="50" spans="1:10" x14ac:dyDescent="0.25">
      <c r="A50" s="12"/>
      <c r="B50" s="38"/>
      <c r="C50" s="38" t="s">
        <v>186</v>
      </c>
      <c r="D50" s="58" t="s">
        <v>212</v>
      </c>
      <c r="E50" s="58"/>
      <c r="F50" s="38"/>
      <c r="G50" s="38" t="s">
        <v>186</v>
      </c>
      <c r="H50" s="58" t="s">
        <v>217</v>
      </c>
      <c r="I50" s="58"/>
      <c r="J50" s="38"/>
    </row>
    <row r="51" spans="1:10" ht="15.75" thickBot="1" x14ac:dyDescent="0.3">
      <c r="A51" s="12"/>
      <c r="B51" s="61" t="s">
        <v>210</v>
      </c>
      <c r="C51" s="38" t="s">
        <v>186</v>
      </c>
      <c r="D51" s="54" t="s">
        <v>213</v>
      </c>
      <c r="E51" s="54"/>
      <c r="F51" s="38"/>
      <c r="G51" s="38" t="s">
        <v>186</v>
      </c>
      <c r="H51" s="54" t="s">
        <v>218</v>
      </c>
      <c r="I51" s="54"/>
      <c r="J51" s="38"/>
    </row>
    <row r="52" spans="1:10" x14ac:dyDescent="0.25">
      <c r="A52" s="12"/>
      <c r="B52" s="43" t="s">
        <v>249</v>
      </c>
      <c r="C52" s="40" t="s">
        <v>186</v>
      </c>
      <c r="D52" s="40" t="s">
        <v>193</v>
      </c>
      <c r="E52" s="47">
        <v>101</v>
      </c>
      <c r="F52" s="45" t="s">
        <v>186</v>
      </c>
      <c r="G52" s="40" t="s">
        <v>186</v>
      </c>
      <c r="H52" s="40" t="s">
        <v>193</v>
      </c>
      <c r="I52" s="47">
        <v>101</v>
      </c>
      <c r="J52" s="45" t="s">
        <v>186</v>
      </c>
    </row>
    <row r="53" spans="1:10" x14ac:dyDescent="0.25">
      <c r="A53" s="12"/>
      <c r="B53" s="41" t="s">
        <v>250</v>
      </c>
      <c r="C53" s="10" t="s">
        <v>186</v>
      </c>
      <c r="D53" s="10"/>
      <c r="E53" s="42">
        <v>818</v>
      </c>
      <c r="F53" s="13" t="s">
        <v>186</v>
      </c>
      <c r="G53" s="10" t="s">
        <v>186</v>
      </c>
      <c r="H53" s="10"/>
      <c r="I53" s="42">
        <v>833</v>
      </c>
      <c r="J53" s="13" t="s">
        <v>186</v>
      </c>
    </row>
    <row r="54" spans="1:10" x14ac:dyDescent="0.25">
      <c r="A54" s="12"/>
      <c r="B54" s="43" t="s">
        <v>251</v>
      </c>
      <c r="C54" s="40" t="s">
        <v>186</v>
      </c>
      <c r="D54" s="40"/>
      <c r="E54" s="47">
        <v>743</v>
      </c>
      <c r="F54" s="45" t="s">
        <v>186</v>
      </c>
      <c r="G54" s="40" t="s">
        <v>186</v>
      </c>
      <c r="H54" s="40"/>
      <c r="I54" s="47">
        <v>762</v>
      </c>
      <c r="J54" s="45" t="s">
        <v>186</v>
      </c>
    </row>
    <row r="55" spans="1:10" ht="15.75" thickBot="1" x14ac:dyDescent="0.3">
      <c r="A55" s="12"/>
      <c r="B55" s="41" t="s">
        <v>252</v>
      </c>
      <c r="C55" s="10" t="s">
        <v>186</v>
      </c>
      <c r="D55" s="10"/>
      <c r="E55" s="48">
        <v>5025</v>
      </c>
      <c r="F55" s="13" t="s">
        <v>186</v>
      </c>
      <c r="G55" s="10" t="s">
        <v>186</v>
      </c>
      <c r="H55" s="10"/>
      <c r="I55" s="48">
        <v>5287</v>
      </c>
      <c r="J55" s="13" t="s">
        <v>186</v>
      </c>
    </row>
    <row r="56" spans="1:10" x14ac:dyDescent="0.25">
      <c r="A56" s="12"/>
      <c r="B56" s="49"/>
      <c r="C56" s="49" t="s">
        <v>186</v>
      </c>
      <c r="D56" s="50"/>
      <c r="E56" s="50"/>
      <c r="F56" s="49"/>
      <c r="G56" s="49" t="s">
        <v>186</v>
      </c>
      <c r="H56" s="50"/>
      <c r="I56" s="50"/>
      <c r="J56" s="49"/>
    </row>
    <row r="57" spans="1:10" x14ac:dyDescent="0.25">
      <c r="A57" s="12"/>
      <c r="B57" s="51"/>
      <c r="C57" s="52" t="s">
        <v>186</v>
      </c>
      <c r="D57" s="40"/>
      <c r="E57" s="44">
        <v>6687</v>
      </c>
      <c r="F57" s="45" t="s">
        <v>186</v>
      </c>
      <c r="G57" s="52" t="s">
        <v>186</v>
      </c>
      <c r="H57" s="40"/>
      <c r="I57" s="44">
        <v>6983</v>
      </c>
      <c r="J57" s="45" t="s">
        <v>186</v>
      </c>
    </row>
    <row r="58" spans="1:10" ht="25.5" x14ac:dyDescent="0.25">
      <c r="A58" s="12"/>
      <c r="B58" s="41" t="s">
        <v>253</v>
      </c>
      <c r="C58" s="38" t="s">
        <v>186</v>
      </c>
      <c r="D58" s="10"/>
      <c r="E58" s="48">
        <v>136184</v>
      </c>
      <c r="F58" s="13" t="s">
        <v>186</v>
      </c>
      <c r="G58" s="38" t="s">
        <v>186</v>
      </c>
      <c r="H58" s="10"/>
      <c r="I58" s="48">
        <v>134042</v>
      </c>
      <c r="J58" s="13" t="s">
        <v>186</v>
      </c>
    </row>
    <row r="59" spans="1:10" ht="25.5" x14ac:dyDescent="0.25">
      <c r="A59" s="12"/>
      <c r="B59" s="43" t="s">
        <v>254</v>
      </c>
      <c r="C59" s="52" t="s">
        <v>186</v>
      </c>
      <c r="D59" s="40"/>
      <c r="E59" s="44">
        <v>385832</v>
      </c>
      <c r="F59" s="45" t="s">
        <v>186</v>
      </c>
      <c r="G59" s="52" t="s">
        <v>186</v>
      </c>
      <c r="H59" s="40"/>
      <c r="I59" s="44">
        <v>376523</v>
      </c>
      <c r="J59" s="45" t="s">
        <v>186</v>
      </c>
    </row>
    <row r="60" spans="1:10" x14ac:dyDescent="0.25">
      <c r="A60" s="12"/>
      <c r="B60" s="41" t="s">
        <v>225</v>
      </c>
      <c r="C60" s="38" t="s">
        <v>186</v>
      </c>
      <c r="D60" s="10"/>
      <c r="E60" s="48">
        <v>29754</v>
      </c>
      <c r="F60" s="13" t="s">
        <v>186</v>
      </c>
      <c r="G60" s="38" t="s">
        <v>186</v>
      </c>
      <c r="H60" s="10"/>
      <c r="I60" s="48">
        <v>29112</v>
      </c>
      <c r="J60" s="13" t="s">
        <v>186</v>
      </c>
    </row>
    <row r="61" spans="1:10" x14ac:dyDescent="0.25">
      <c r="A61" s="12"/>
      <c r="B61" s="43" t="s">
        <v>227</v>
      </c>
      <c r="C61" s="52" t="s">
        <v>186</v>
      </c>
      <c r="D61" s="40"/>
      <c r="E61" s="44">
        <v>70845</v>
      </c>
      <c r="F61" s="45" t="s">
        <v>186</v>
      </c>
      <c r="G61" s="52" t="s">
        <v>186</v>
      </c>
      <c r="H61" s="40"/>
      <c r="I61" s="44">
        <v>71451</v>
      </c>
      <c r="J61" s="45" t="s">
        <v>186</v>
      </c>
    </row>
    <row r="62" spans="1:10" x14ac:dyDescent="0.25">
      <c r="A62" s="12"/>
      <c r="B62" s="41" t="s">
        <v>229</v>
      </c>
      <c r="C62" s="38" t="s">
        <v>186</v>
      </c>
      <c r="D62" s="10"/>
      <c r="E62" s="48">
        <v>32560</v>
      </c>
      <c r="F62" s="13" t="s">
        <v>186</v>
      </c>
      <c r="G62" s="38" t="s">
        <v>186</v>
      </c>
      <c r="H62" s="10"/>
      <c r="I62" s="48">
        <v>32334</v>
      </c>
      <c r="J62" s="13" t="s">
        <v>186</v>
      </c>
    </row>
    <row r="63" spans="1:10" ht="15.75" thickBot="1" x14ac:dyDescent="0.3">
      <c r="A63" s="12"/>
      <c r="B63" s="43" t="s">
        <v>255</v>
      </c>
      <c r="C63" s="52" t="s">
        <v>186</v>
      </c>
      <c r="D63" s="40"/>
      <c r="E63" s="47">
        <v>0</v>
      </c>
      <c r="F63" s="45" t="s">
        <v>186</v>
      </c>
      <c r="G63" s="52" t="s">
        <v>186</v>
      </c>
      <c r="H63" s="40"/>
      <c r="I63" s="47">
        <v>0</v>
      </c>
      <c r="J63" s="45" t="s">
        <v>186</v>
      </c>
    </row>
    <row r="64" spans="1:10" x14ac:dyDescent="0.25">
      <c r="A64" s="12"/>
      <c r="B64" s="49"/>
      <c r="C64" s="49" t="s">
        <v>186</v>
      </c>
      <c r="D64" s="50"/>
      <c r="E64" s="50"/>
      <c r="F64" s="49"/>
      <c r="G64" s="49" t="s">
        <v>186</v>
      </c>
      <c r="H64" s="50"/>
      <c r="I64" s="50"/>
      <c r="J64" s="49"/>
    </row>
    <row r="65" spans="1:26" ht="15.75" thickBot="1" x14ac:dyDescent="0.3">
      <c r="A65" s="12"/>
      <c r="B65" s="17"/>
      <c r="C65" s="38" t="s">
        <v>186</v>
      </c>
      <c r="D65" s="10" t="s">
        <v>193</v>
      </c>
      <c r="E65" s="48">
        <v>661862</v>
      </c>
      <c r="F65" s="13" t="s">
        <v>186</v>
      </c>
      <c r="G65" s="38" t="s">
        <v>186</v>
      </c>
      <c r="H65" s="10" t="s">
        <v>193</v>
      </c>
      <c r="I65" s="48">
        <v>650445</v>
      </c>
      <c r="J65" s="13" t="s">
        <v>186</v>
      </c>
    </row>
    <row r="66" spans="1:26" ht="15.75" thickTop="1" x14ac:dyDescent="0.25">
      <c r="A66" s="12"/>
      <c r="B66" s="49"/>
      <c r="C66" s="49" t="s">
        <v>186</v>
      </c>
      <c r="D66" s="53"/>
      <c r="E66" s="53"/>
      <c r="F66" s="49"/>
      <c r="G66" s="49" t="s">
        <v>186</v>
      </c>
      <c r="H66" s="53"/>
      <c r="I66" s="53"/>
      <c r="J66" s="49"/>
    </row>
    <row r="67" spans="1:26" ht="15" customHeight="1" x14ac:dyDescent="0.25">
      <c r="A67" s="12" t="s">
        <v>512</v>
      </c>
      <c r="B67" s="18" t="s">
        <v>4</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ht="25.5" customHeight="1" x14ac:dyDescent="0.25">
      <c r="A68" s="12"/>
      <c r="B68" s="19" t="s">
        <v>513</v>
      </c>
      <c r="C68" s="19"/>
      <c r="D68" s="19"/>
      <c r="E68" s="19"/>
      <c r="F68" s="19"/>
      <c r="G68" s="19"/>
      <c r="H68" s="19"/>
      <c r="I68" s="19"/>
      <c r="J68" s="19"/>
      <c r="K68" s="19"/>
      <c r="L68" s="19"/>
      <c r="M68" s="19"/>
      <c r="N68" s="19"/>
      <c r="O68" s="19"/>
      <c r="P68" s="19"/>
      <c r="Q68" s="19"/>
      <c r="R68" s="19"/>
      <c r="S68" s="19"/>
      <c r="T68" s="19"/>
      <c r="U68" s="19"/>
      <c r="V68" s="19"/>
      <c r="W68" s="19"/>
      <c r="X68" s="19"/>
      <c r="Y68" s="19"/>
      <c r="Z68" s="19"/>
    </row>
    <row r="69" spans="1:26" x14ac:dyDescent="0.25">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2"/>
      <c r="B70" s="10"/>
      <c r="C70" s="10"/>
      <c r="D70" s="10"/>
      <c r="E70" s="10"/>
      <c r="F70" s="10"/>
      <c r="G70" s="10"/>
      <c r="H70" s="10"/>
      <c r="I70" s="10"/>
      <c r="J70" s="10"/>
      <c r="K70" s="10"/>
      <c r="L70" s="10"/>
      <c r="M70" s="10"/>
      <c r="N70" s="10"/>
      <c r="O70" s="10"/>
      <c r="P70" s="10"/>
      <c r="Q70" s="10"/>
      <c r="R70" s="10"/>
      <c r="S70" s="10"/>
      <c r="T70" s="10"/>
      <c r="U70" s="10"/>
      <c r="V70" s="10"/>
      <c r="W70" s="10"/>
      <c r="X70" s="10"/>
      <c r="Y70" s="10"/>
      <c r="Z70" s="10"/>
    </row>
    <row r="71" spans="1:26" ht="15.75" thickBot="1" x14ac:dyDescent="0.3">
      <c r="A71" s="12"/>
      <c r="B71" s="38"/>
      <c r="C71" s="38" t="s">
        <v>186</v>
      </c>
      <c r="D71" s="54" t="s">
        <v>209</v>
      </c>
      <c r="E71" s="54"/>
      <c r="F71" s="54"/>
      <c r="G71" s="54"/>
      <c r="H71" s="54"/>
      <c r="I71" s="54"/>
      <c r="J71" s="54"/>
      <c r="K71" s="54"/>
      <c r="L71" s="54"/>
      <c r="M71" s="54"/>
      <c r="N71" s="54"/>
      <c r="O71" s="54"/>
      <c r="P71" s="54"/>
      <c r="Q71" s="54"/>
      <c r="R71" s="54"/>
      <c r="S71" s="54"/>
      <c r="T71" s="54"/>
      <c r="U71" s="54"/>
      <c r="V71" s="54"/>
      <c r="W71" s="54"/>
      <c r="X71" s="54"/>
      <c r="Y71" s="54"/>
      <c r="Z71" s="38"/>
    </row>
    <row r="72" spans="1:26" ht="15.75" thickBot="1" x14ac:dyDescent="0.3">
      <c r="A72" s="12"/>
      <c r="B72" s="38"/>
      <c r="C72" s="38" t="s">
        <v>186</v>
      </c>
      <c r="D72" s="62" t="s">
        <v>257</v>
      </c>
      <c r="E72" s="62"/>
      <c r="F72" s="62"/>
      <c r="G72" s="62"/>
      <c r="H72" s="62"/>
      <c r="I72" s="62"/>
      <c r="J72" s="38"/>
      <c r="K72" s="38"/>
      <c r="L72" s="62" t="s">
        <v>258</v>
      </c>
      <c r="M72" s="62"/>
      <c r="N72" s="62"/>
      <c r="O72" s="62"/>
      <c r="P72" s="62"/>
      <c r="Q72" s="62"/>
      <c r="R72" s="38"/>
      <c r="S72" s="38"/>
      <c r="T72" s="62" t="s">
        <v>259</v>
      </c>
      <c r="U72" s="62"/>
      <c r="V72" s="62"/>
      <c r="W72" s="62"/>
      <c r="X72" s="62"/>
      <c r="Y72" s="62"/>
      <c r="Z72" s="38"/>
    </row>
    <row r="73" spans="1:26" x14ac:dyDescent="0.25">
      <c r="A73" s="12"/>
      <c r="B73" s="38"/>
      <c r="C73" s="38" t="s">
        <v>186</v>
      </c>
      <c r="D73" s="58" t="s">
        <v>217</v>
      </c>
      <c r="E73" s="58"/>
      <c r="F73" s="38"/>
      <c r="G73" s="38" t="s">
        <v>186</v>
      </c>
      <c r="H73" s="58" t="s">
        <v>214</v>
      </c>
      <c r="I73" s="58"/>
      <c r="J73" s="38"/>
      <c r="K73" s="38"/>
      <c r="L73" s="58" t="s">
        <v>217</v>
      </c>
      <c r="M73" s="58"/>
      <c r="N73" s="38"/>
      <c r="O73" s="38" t="s">
        <v>186</v>
      </c>
      <c r="P73" s="58" t="s">
        <v>214</v>
      </c>
      <c r="Q73" s="58"/>
      <c r="R73" s="38"/>
      <c r="S73" s="38"/>
      <c r="T73" s="58" t="s">
        <v>217</v>
      </c>
      <c r="U73" s="58"/>
      <c r="V73" s="38"/>
      <c r="W73" s="38" t="s">
        <v>186</v>
      </c>
      <c r="X73" s="58" t="s">
        <v>214</v>
      </c>
      <c r="Y73" s="58"/>
      <c r="Z73" s="38"/>
    </row>
    <row r="74" spans="1:26" ht="15.75" thickBot="1" x14ac:dyDescent="0.3">
      <c r="A74" s="12"/>
      <c r="B74" s="61" t="s">
        <v>210</v>
      </c>
      <c r="C74" s="38" t="s">
        <v>186</v>
      </c>
      <c r="D74" s="54" t="s">
        <v>218</v>
      </c>
      <c r="E74" s="54"/>
      <c r="F74" s="38"/>
      <c r="G74" s="38" t="s">
        <v>186</v>
      </c>
      <c r="H74" s="54" t="s">
        <v>216</v>
      </c>
      <c r="I74" s="54"/>
      <c r="J74" s="38"/>
      <c r="K74" s="38"/>
      <c r="L74" s="54" t="s">
        <v>218</v>
      </c>
      <c r="M74" s="54"/>
      <c r="N74" s="38"/>
      <c r="O74" s="38" t="s">
        <v>186</v>
      </c>
      <c r="P74" s="54" t="s">
        <v>216</v>
      </c>
      <c r="Q74" s="54"/>
      <c r="R74" s="38"/>
      <c r="S74" s="38"/>
      <c r="T74" s="54" t="s">
        <v>218</v>
      </c>
      <c r="U74" s="54"/>
      <c r="V74" s="38"/>
      <c r="W74" s="38" t="s">
        <v>186</v>
      </c>
      <c r="X74" s="54" t="s">
        <v>216</v>
      </c>
      <c r="Y74" s="54"/>
      <c r="Z74" s="38"/>
    </row>
    <row r="75" spans="1:26" ht="25.5" x14ac:dyDescent="0.25">
      <c r="A75" s="12"/>
      <c r="B75" s="43" t="s">
        <v>221</v>
      </c>
      <c r="C75" s="40" t="s">
        <v>186</v>
      </c>
      <c r="D75" s="40" t="s">
        <v>193</v>
      </c>
      <c r="E75" s="44">
        <v>67243</v>
      </c>
      <c r="F75" s="45" t="s">
        <v>186</v>
      </c>
      <c r="G75" s="40" t="s">
        <v>186</v>
      </c>
      <c r="H75" s="40" t="s">
        <v>193</v>
      </c>
      <c r="I75" s="47" t="s">
        <v>260</v>
      </c>
      <c r="J75" s="45" t="s">
        <v>195</v>
      </c>
      <c r="K75" s="40"/>
      <c r="L75" s="40" t="s">
        <v>193</v>
      </c>
      <c r="M75" s="44">
        <v>14719</v>
      </c>
      <c r="N75" s="45" t="s">
        <v>186</v>
      </c>
      <c r="O75" s="40" t="s">
        <v>186</v>
      </c>
      <c r="P75" s="40" t="s">
        <v>193</v>
      </c>
      <c r="Q75" s="47" t="s">
        <v>261</v>
      </c>
      <c r="R75" s="45" t="s">
        <v>195</v>
      </c>
      <c r="S75" s="40"/>
      <c r="T75" s="40" t="s">
        <v>193</v>
      </c>
      <c r="U75" s="44">
        <v>81962</v>
      </c>
      <c r="V75" s="45" t="s">
        <v>186</v>
      </c>
      <c r="W75" s="40" t="s">
        <v>186</v>
      </c>
      <c r="X75" s="40" t="s">
        <v>193</v>
      </c>
      <c r="Y75" s="47" t="s">
        <v>222</v>
      </c>
      <c r="Z75" s="45" t="s">
        <v>195</v>
      </c>
    </row>
    <row r="76" spans="1:26" ht="25.5" x14ac:dyDescent="0.25">
      <c r="A76" s="12"/>
      <c r="B76" s="41" t="s">
        <v>223</v>
      </c>
      <c r="C76" s="10" t="s">
        <v>186</v>
      </c>
      <c r="D76" s="10"/>
      <c r="E76" s="48">
        <v>291428</v>
      </c>
      <c r="F76" s="13" t="s">
        <v>186</v>
      </c>
      <c r="G76" s="10" t="s">
        <v>186</v>
      </c>
      <c r="H76" s="10"/>
      <c r="I76" s="42" t="s">
        <v>262</v>
      </c>
      <c r="J76" s="13" t="s">
        <v>195</v>
      </c>
      <c r="K76" s="10"/>
      <c r="L76" s="10"/>
      <c r="M76" s="48">
        <v>37191</v>
      </c>
      <c r="N76" s="13" t="s">
        <v>186</v>
      </c>
      <c r="O76" s="10" t="s">
        <v>186</v>
      </c>
      <c r="P76" s="10"/>
      <c r="Q76" s="42" t="s">
        <v>263</v>
      </c>
      <c r="R76" s="13" t="s">
        <v>195</v>
      </c>
      <c r="S76" s="10"/>
      <c r="T76" s="10"/>
      <c r="U76" s="48">
        <v>328619</v>
      </c>
      <c r="V76" s="13" t="s">
        <v>186</v>
      </c>
      <c r="W76" s="10" t="s">
        <v>186</v>
      </c>
      <c r="X76" s="10"/>
      <c r="Y76" s="42" t="s">
        <v>224</v>
      </c>
      <c r="Z76" s="13" t="s">
        <v>195</v>
      </c>
    </row>
    <row r="77" spans="1:26" x14ac:dyDescent="0.25">
      <c r="A77" s="12"/>
      <c r="B77" s="43" t="s">
        <v>264</v>
      </c>
      <c r="C77" s="40" t="s">
        <v>186</v>
      </c>
      <c r="D77" s="40"/>
      <c r="E77" s="44">
        <v>29112</v>
      </c>
      <c r="F77" s="45" t="s">
        <v>186</v>
      </c>
      <c r="G77" s="40" t="s">
        <v>186</v>
      </c>
      <c r="H77" s="40"/>
      <c r="I77" s="47" t="s">
        <v>226</v>
      </c>
      <c r="J77" s="45" t="s">
        <v>195</v>
      </c>
      <c r="K77" s="40"/>
      <c r="L77" s="40"/>
      <c r="M77" s="47">
        <v>0</v>
      </c>
      <c r="N77" s="45" t="s">
        <v>186</v>
      </c>
      <c r="O77" s="40" t="s">
        <v>186</v>
      </c>
      <c r="P77" s="40"/>
      <c r="Q77" s="47">
        <v>0</v>
      </c>
      <c r="R77" s="45" t="s">
        <v>186</v>
      </c>
      <c r="S77" s="40"/>
      <c r="T77" s="40"/>
      <c r="U77" s="44">
        <v>29112</v>
      </c>
      <c r="V77" s="45" t="s">
        <v>186</v>
      </c>
      <c r="W77" s="40" t="s">
        <v>186</v>
      </c>
      <c r="X77" s="40"/>
      <c r="Y77" s="47" t="s">
        <v>226</v>
      </c>
      <c r="Z77" s="45" t="s">
        <v>195</v>
      </c>
    </row>
    <row r="78" spans="1:26" x14ac:dyDescent="0.25">
      <c r="A78" s="12"/>
      <c r="B78" s="41" t="s">
        <v>265</v>
      </c>
      <c r="C78" s="10" t="s">
        <v>186</v>
      </c>
      <c r="D78" s="10"/>
      <c r="E78" s="48">
        <v>42432</v>
      </c>
      <c r="F78" s="13" t="s">
        <v>186</v>
      </c>
      <c r="G78" s="10" t="s">
        <v>186</v>
      </c>
      <c r="H78" s="10"/>
      <c r="I78" s="42" t="s">
        <v>228</v>
      </c>
      <c r="J78" s="13" t="s">
        <v>195</v>
      </c>
      <c r="K78" s="10"/>
      <c r="L78" s="10"/>
      <c r="M78" s="42">
        <v>0</v>
      </c>
      <c r="N78" s="13" t="s">
        <v>186</v>
      </c>
      <c r="O78" s="10" t="s">
        <v>186</v>
      </c>
      <c r="P78" s="10"/>
      <c r="Q78" s="42">
        <v>0</v>
      </c>
      <c r="R78" s="13" t="s">
        <v>186</v>
      </c>
      <c r="S78" s="10"/>
      <c r="T78" s="10"/>
      <c r="U78" s="48">
        <v>42432</v>
      </c>
      <c r="V78" s="13" t="s">
        <v>186</v>
      </c>
      <c r="W78" s="10" t="s">
        <v>186</v>
      </c>
      <c r="X78" s="10"/>
      <c r="Y78" s="42" t="s">
        <v>228</v>
      </c>
      <c r="Z78" s="13" t="s">
        <v>195</v>
      </c>
    </row>
    <row r="79" spans="1:26" x14ac:dyDescent="0.25">
      <c r="A79" s="12"/>
      <c r="B79" s="43" t="s">
        <v>229</v>
      </c>
      <c r="C79" s="40" t="s">
        <v>186</v>
      </c>
      <c r="D79" s="40"/>
      <c r="E79" s="44">
        <v>27334</v>
      </c>
      <c r="F79" s="45" t="s">
        <v>186</v>
      </c>
      <c r="G79" s="40" t="s">
        <v>186</v>
      </c>
      <c r="H79" s="40"/>
      <c r="I79" s="47" t="s">
        <v>230</v>
      </c>
      <c r="J79" s="45" t="s">
        <v>195</v>
      </c>
      <c r="K79" s="40"/>
      <c r="L79" s="40"/>
      <c r="M79" s="47">
        <v>0</v>
      </c>
      <c r="N79" s="45" t="s">
        <v>186</v>
      </c>
      <c r="O79" s="40" t="s">
        <v>186</v>
      </c>
      <c r="P79" s="40"/>
      <c r="Q79" s="47">
        <v>0</v>
      </c>
      <c r="R79" s="45" t="s">
        <v>186</v>
      </c>
      <c r="S79" s="40"/>
      <c r="T79" s="40"/>
      <c r="U79" s="44">
        <v>27334</v>
      </c>
      <c r="V79" s="45" t="s">
        <v>186</v>
      </c>
      <c r="W79" s="40" t="s">
        <v>186</v>
      </c>
      <c r="X79" s="40"/>
      <c r="Y79" s="47" t="s">
        <v>230</v>
      </c>
      <c r="Z79" s="45" t="s">
        <v>195</v>
      </c>
    </row>
    <row r="80" spans="1:26" ht="26.25" thickBot="1" x14ac:dyDescent="0.3">
      <c r="A80" s="12"/>
      <c r="B80" s="41" t="s">
        <v>231</v>
      </c>
      <c r="C80" s="10" t="s">
        <v>186</v>
      </c>
      <c r="D80" s="10"/>
      <c r="E80" s="42">
        <v>510</v>
      </c>
      <c r="F80" s="13" t="s">
        <v>186</v>
      </c>
      <c r="G80" s="10" t="s">
        <v>186</v>
      </c>
      <c r="H80" s="10"/>
      <c r="I80" s="42" t="s">
        <v>266</v>
      </c>
      <c r="J80" s="13" t="s">
        <v>195</v>
      </c>
      <c r="K80" s="10"/>
      <c r="L80" s="10"/>
      <c r="M80" s="42">
        <v>125</v>
      </c>
      <c r="N80" s="13" t="s">
        <v>186</v>
      </c>
      <c r="O80" s="10" t="s">
        <v>186</v>
      </c>
      <c r="P80" s="10"/>
      <c r="Q80" s="42" t="s">
        <v>267</v>
      </c>
      <c r="R80" s="13" t="s">
        <v>195</v>
      </c>
      <c r="S80" s="10"/>
      <c r="T80" s="10"/>
      <c r="U80" s="42">
        <v>635</v>
      </c>
      <c r="V80" s="13" t="s">
        <v>186</v>
      </c>
      <c r="W80" s="10" t="s">
        <v>186</v>
      </c>
      <c r="X80" s="10"/>
      <c r="Y80" s="42" t="s">
        <v>232</v>
      </c>
      <c r="Z80" s="13" t="s">
        <v>195</v>
      </c>
    </row>
    <row r="81" spans="1:26" x14ac:dyDescent="0.25">
      <c r="A81" s="12"/>
      <c r="B81" s="49"/>
      <c r="C81" s="49" t="s">
        <v>186</v>
      </c>
      <c r="D81" s="50"/>
      <c r="E81" s="50"/>
      <c r="F81" s="49"/>
      <c r="G81" s="49" t="s">
        <v>186</v>
      </c>
      <c r="H81" s="50"/>
      <c r="I81" s="50"/>
      <c r="J81" s="49"/>
      <c r="K81" s="49"/>
      <c r="L81" s="50"/>
      <c r="M81" s="50"/>
      <c r="N81" s="49"/>
      <c r="O81" s="49" t="s">
        <v>186</v>
      </c>
      <c r="P81" s="50"/>
      <c r="Q81" s="50"/>
      <c r="R81" s="49"/>
      <c r="S81" s="49"/>
      <c r="T81" s="50"/>
      <c r="U81" s="50"/>
      <c r="V81" s="49"/>
      <c r="W81" s="49" t="s">
        <v>186</v>
      </c>
      <c r="X81" s="50"/>
      <c r="Y81" s="50"/>
      <c r="Z81" s="49"/>
    </row>
    <row r="82" spans="1:26" ht="15.75" thickBot="1" x14ac:dyDescent="0.3">
      <c r="A82" s="12"/>
      <c r="B82" s="43" t="s">
        <v>268</v>
      </c>
      <c r="C82" s="52" t="s">
        <v>186</v>
      </c>
      <c r="D82" s="40" t="s">
        <v>193</v>
      </c>
      <c r="E82" s="44">
        <v>458059</v>
      </c>
      <c r="F82" s="45" t="s">
        <v>186</v>
      </c>
      <c r="G82" s="52" t="s">
        <v>186</v>
      </c>
      <c r="H82" s="40" t="s">
        <v>193</v>
      </c>
      <c r="I82" s="47" t="s">
        <v>269</v>
      </c>
      <c r="J82" s="45" t="s">
        <v>195</v>
      </c>
      <c r="K82" s="52"/>
      <c r="L82" s="40" t="s">
        <v>193</v>
      </c>
      <c r="M82" s="44">
        <v>52035</v>
      </c>
      <c r="N82" s="45" t="s">
        <v>186</v>
      </c>
      <c r="O82" s="52" t="s">
        <v>186</v>
      </c>
      <c r="P82" s="40" t="s">
        <v>193</v>
      </c>
      <c r="Q82" s="47" t="s">
        <v>270</v>
      </c>
      <c r="R82" s="45" t="s">
        <v>195</v>
      </c>
      <c r="S82" s="52"/>
      <c r="T82" s="40" t="s">
        <v>193</v>
      </c>
      <c r="U82" s="44">
        <v>510094</v>
      </c>
      <c r="V82" s="45" t="s">
        <v>186</v>
      </c>
      <c r="W82" s="52" t="s">
        <v>186</v>
      </c>
      <c r="X82" s="40" t="s">
        <v>193</v>
      </c>
      <c r="Y82" s="47" t="s">
        <v>233</v>
      </c>
      <c r="Z82" s="45" t="s">
        <v>195</v>
      </c>
    </row>
    <row r="83" spans="1:26" ht="15.75" thickTop="1" x14ac:dyDescent="0.25">
      <c r="A83" s="12"/>
      <c r="B83" s="49"/>
      <c r="C83" s="49" t="s">
        <v>186</v>
      </c>
      <c r="D83" s="53"/>
      <c r="E83" s="53"/>
      <c r="F83" s="49"/>
      <c r="G83" s="49" t="s">
        <v>186</v>
      </c>
      <c r="H83" s="53"/>
      <c r="I83" s="53"/>
      <c r="J83" s="49"/>
      <c r="K83" s="49"/>
      <c r="L83" s="53"/>
      <c r="M83" s="53"/>
      <c r="N83" s="49"/>
      <c r="O83" s="49" t="s">
        <v>186</v>
      </c>
      <c r="P83" s="53"/>
      <c r="Q83" s="53"/>
      <c r="R83" s="49"/>
      <c r="S83" s="49"/>
      <c r="T83" s="53"/>
      <c r="U83" s="53"/>
      <c r="V83" s="49"/>
      <c r="W83" s="49" t="s">
        <v>186</v>
      </c>
      <c r="X83" s="53"/>
      <c r="Y83" s="53"/>
      <c r="Z83" s="49"/>
    </row>
    <row r="84" spans="1:26" x14ac:dyDescent="0.25">
      <c r="A84" s="12"/>
      <c r="B84" s="10"/>
      <c r="C84" s="19"/>
      <c r="D84" s="19"/>
      <c r="E84" s="19"/>
      <c r="F84" s="19"/>
      <c r="G84" s="19"/>
      <c r="H84" s="19"/>
      <c r="I84" s="19"/>
      <c r="J84" s="19"/>
      <c r="K84" s="19"/>
      <c r="L84" s="19"/>
      <c r="M84" s="19"/>
      <c r="N84" s="19"/>
      <c r="O84" s="19"/>
      <c r="P84" s="19"/>
      <c r="Q84" s="19"/>
      <c r="R84" s="19"/>
      <c r="S84" s="19"/>
      <c r="T84" s="19"/>
      <c r="U84" s="19"/>
      <c r="V84" s="19"/>
      <c r="W84" s="19"/>
      <c r="X84" s="19"/>
      <c r="Y84" s="19"/>
      <c r="Z84" s="19"/>
    </row>
    <row r="85" spans="1:26" ht="15.75" thickBot="1" x14ac:dyDescent="0.3">
      <c r="A85" s="12"/>
      <c r="B85" s="38"/>
      <c r="C85" s="38" t="s">
        <v>186</v>
      </c>
      <c r="D85" s="54" t="s">
        <v>234</v>
      </c>
      <c r="E85" s="54"/>
      <c r="F85" s="54"/>
      <c r="G85" s="54"/>
      <c r="H85" s="54"/>
      <c r="I85" s="54"/>
      <c r="J85" s="54"/>
      <c r="K85" s="54"/>
      <c r="L85" s="54"/>
      <c r="M85" s="54"/>
      <c r="N85" s="54"/>
      <c r="O85" s="54"/>
      <c r="P85" s="54"/>
      <c r="Q85" s="54"/>
      <c r="R85" s="54"/>
      <c r="S85" s="54"/>
      <c r="T85" s="54"/>
      <c r="U85" s="54"/>
      <c r="V85" s="54"/>
      <c r="W85" s="54"/>
      <c r="X85" s="54"/>
      <c r="Y85" s="54"/>
      <c r="Z85" s="38"/>
    </row>
    <row r="86" spans="1:26" ht="15.75" thickBot="1" x14ac:dyDescent="0.3">
      <c r="A86" s="12"/>
      <c r="B86" s="38"/>
      <c r="C86" s="38" t="s">
        <v>186</v>
      </c>
      <c r="D86" s="62" t="s">
        <v>257</v>
      </c>
      <c r="E86" s="62"/>
      <c r="F86" s="62"/>
      <c r="G86" s="62"/>
      <c r="H86" s="62"/>
      <c r="I86" s="62"/>
      <c r="J86" s="38"/>
      <c r="K86" s="38"/>
      <c r="L86" s="62" t="s">
        <v>258</v>
      </c>
      <c r="M86" s="62"/>
      <c r="N86" s="62"/>
      <c r="O86" s="62"/>
      <c r="P86" s="62"/>
      <c r="Q86" s="62"/>
      <c r="R86" s="38"/>
      <c r="S86" s="38"/>
      <c r="T86" s="62" t="s">
        <v>259</v>
      </c>
      <c r="U86" s="62"/>
      <c r="V86" s="62"/>
      <c r="W86" s="62"/>
      <c r="X86" s="62"/>
      <c r="Y86" s="62"/>
      <c r="Z86" s="38"/>
    </row>
    <row r="87" spans="1:26" x14ac:dyDescent="0.25">
      <c r="A87" s="12"/>
      <c r="B87" s="38"/>
      <c r="C87" s="38" t="s">
        <v>186</v>
      </c>
      <c r="D87" s="58" t="s">
        <v>217</v>
      </c>
      <c r="E87" s="58"/>
      <c r="F87" s="38"/>
      <c r="G87" s="38" t="s">
        <v>186</v>
      </c>
      <c r="H87" s="58" t="s">
        <v>214</v>
      </c>
      <c r="I87" s="58"/>
      <c r="J87" s="38"/>
      <c r="K87" s="38"/>
      <c r="L87" s="58" t="s">
        <v>217</v>
      </c>
      <c r="M87" s="58"/>
      <c r="N87" s="38"/>
      <c r="O87" s="38" t="s">
        <v>186</v>
      </c>
      <c r="P87" s="58" t="s">
        <v>214</v>
      </c>
      <c r="Q87" s="58"/>
      <c r="R87" s="38"/>
      <c r="S87" s="38"/>
      <c r="T87" s="58" t="s">
        <v>217</v>
      </c>
      <c r="U87" s="58"/>
      <c r="V87" s="38"/>
      <c r="W87" s="38" t="s">
        <v>186</v>
      </c>
      <c r="X87" s="58" t="s">
        <v>214</v>
      </c>
      <c r="Y87" s="58"/>
      <c r="Z87" s="38"/>
    </row>
    <row r="88" spans="1:26" ht="15.75" thickBot="1" x14ac:dyDescent="0.3">
      <c r="A88" s="12"/>
      <c r="B88" s="61" t="s">
        <v>210</v>
      </c>
      <c r="C88" s="38" t="s">
        <v>186</v>
      </c>
      <c r="D88" s="54" t="s">
        <v>218</v>
      </c>
      <c r="E88" s="54"/>
      <c r="F88" s="38"/>
      <c r="G88" s="38" t="s">
        <v>186</v>
      </c>
      <c r="H88" s="54" t="s">
        <v>216</v>
      </c>
      <c r="I88" s="54"/>
      <c r="J88" s="38"/>
      <c r="K88" s="38"/>
      <c r="L88" s="54" t="s">
        <v>218</v>
      </c>
      <c r="M88" s="54"/>
      <c r="N88" s="38"/>
      <c r="O88" s="38" t="s">
        <v>186</v>
      </c>
      <c r="P88" s="54" t="s">
        <v>216</v>
      </c>
      <c r="Q88" s="54"/>
      <c r="R88" s="38"/>
      <c r="S88" s="38"/>
      <c r="T88" s="54" t="s">
        <v>218</v>
      </c>
      <c r="U88" s="54"/>
      <c r="V88" s="38"/>
      <c r="W88" s="38" t="s">
        <v>186</v>
      </c>
      <c r="X88" s="54" t="s">
        <v>216</v>
      </c>
      <c r="Y88" s="54"/>
      <c r="Z88" s="38"/>
    </row>
    <row r="89" spans="1:26" ht="25.5" x14ac:dyDescent="0.25">
      <c r="A89" s="12"/>
      <c r="B89" s="43" t="s">
        <v>221</v>
      </c>
      <c r="C89" s="40" t="s">
        <v>186</v>
      </c>
      <c r="D89" s="40" t="s">
        <v>193</v>
      </c>
      <c r="E89" s="44">
        <v>54289</v>
      </c>
      <c r="F89" s="45" t="s">
        <v>186</v>
      </c>
      <c r="G89" s="40" t="s">
        <v>186</v>
      </c>
      <c r="H89" s="40" t="s">
        <v>193</v>
      </c>
      <c r="I89" s="47" t="s">
        <v>235</v>
      </c>
      <c r="J89" s="45" t="s">
        <v>195</v>
      </c>
      <c r="K89" s="40"/>
      <c r="L89" s="40" t="s">
        <v>193</v>
      </c>
      <c r="M89" s="47">
        <v>0</v>
      </c>
      <c r="N89" s="45" t="s">
        <v>186</v>
      </c>
      <c r="O89" s="40" t="s">
        <v>186</v>
      </c>
      <c r="P89" s="40" t="s">
        <v>193</v>
      </c>
      <c r="Q89" s="47">
        <v>0</v>
      </c>
      <c r="R89" s="45" t="s">
        <v>186</v>
      </c>
      <c r="S89" s="40"/>
      <c r="T89" s="40" t="s">
        <v>193</v>
      </c>
      <c r="U89" s="44">
        <v>54289</v>
      </c>
      <c r="V89" s="45" t="s">
        <v>186</v>
      </c>
      <c r="W89" s="40" t="s">
        <v>186</v>
      </c>
      <c r="X89" s="40" t="s">
        <v>193</v>
      </c>
      <c r="Y89" s="47" t="s">
        <v>235</v>
      </c>
      <c r="Z89" s="45" t="s">
        <v>195</v>
      </c>
    </row>
    <row r="90" spans="1:26" ht="25.5" x14ac:dyDescent="0.25">
      <c r="A90" s="12"/>
      <c r="B90" s="41" t="s">
        <v>223</v>
      </c>
      <c r="C90" s="10" t="s">
        <v>186</v>
      </c>
      <c r="D90" s="10"/>
      <c r="E90" s="48">
        <v>150057</v>
      </c>
      <c r="F90" s="13" t="s">
        <v>186</v>
      </c>
      <c r="G90" s="10" t="s">
        <v>186</v>
      </c>
      <c r="H90" s="10"/>
      <c r="I90" s="42" t="s">
        <v>271</v>
      </c>
      <c r="J90" s="13" t="s">
        <v>195</v>
      </c>
      <c r="K90" s="10"/>
      <c r="L90" s="10"/>
      <c r="M90" s="48">
        <v>4593</v>
      </c>
      <c r="N90" s="13" t="s">
        <v>186</v>
      </c>
      <c r="O90" s="10" t="s">
        <v>186</v>
      </c>
      <c r="P90" s="10"/>
      <c r="Q90" s="42" t="s">
        <v>272</v>
      </c>
      <c r="R90" s="13" t="s">
        <v>195</v>
      </c>
      <c r="S90" s="10"/>
      <c r="T90" s="10"/>
      <c r="U90" s="48">
        <v>154650</v>
      </c>
      <c r="V90" s="13" t="s">
        <v>186</v>
      </c>
      <c r="W90" s="10" t="s">
        <v>186</v>
      </c>
      <c r="X90" s="10"/>
      <c r="Y90" s="42" t="s">
        <v>273</v>
      </c>
      <c r="Z90" s="13" t="s">
        <v>195</v>
      </c>
    </row>
    <row r="91" spans="1:26" x14ac:dyDescent="0.25">
      <c r="A91" s="12"/>
      <c r="B91" s="43" t="s">
        <v>227</v>
      </c>
      <c r="C91" s="40" t="s">
        <v>186</v>
      </c>
      <c r="D91" s="40"/>
      <c r="E91" s="44">
        <v>29969</v>
      </c>
      <c r="F91" s="45" t="s">
        <v>186</v>
      </c>
      <c r="G91" s="40" t="s">
        <v>186</v>
      </c>
      <c r="H91" s="40"/>
      <c r="I91" s="47" t="s">
        <v>274</v>
      </c>
      <c r="J91" s="45" t="s">
        <v>195</v>
      </c>
      <c r="K91" s="40"/>
      <c r="L91" s="40"/>
      <c r="M91" s="44">
        <v>9221</v>
      </c>
      <c r="N91" s="45" t="s">
        <v>186</v>
      </c>
      <c r="O91" s="40" t="s">
        <v>186</v>
      </c>
      <c r="P91" s="40"/>
      <c r="Q91" s="47" t="s">
        <v>275</v>
      </c>
      <c r="R91" s="45" t="s">
        <v>195</v>
      </c>
      <c r="S91" s="40"/>
      <c r="T91" s="40"/>
      <c r="U91" s="44">
        <v>39190</v>
      </c>
      <c r="V91" s="45" t="s">
        <v>186</v>
      </c>
      <c r="W91" s="40" t="s">
        <v>186</v>
      </c>
      <c r="X91" s="40"/>
      <c r="Y91" s="47" t="s">
        <v>237</v>
      </c>
      <c r="Z91" s="45" t="s">
        <v>195</v>
      </c>
    </row>
    <row r="92" spans="1:26" ht="26.25" thickBot="1" x14ac:dyDescent="0.3">
      <c r="A92" s="12"/>
      <c r="B92" s="41" t="s">
        <v>231</v>
      </c>
      <c r="C92" s="10" t="s">
        <v>186</v>
      </c>
      <c r="D92" s="10"/>
      <c r="E92" s="42">
        <v>0</v>
      </c>
      <c r="F92" s="13" t="s">
        <v>186</v>
      </c>
      <c r="G92" s="10" t="s">
        <v>186</v>
      </c>
      <c r="H92" s="10"/>
      <c r="I92" s="42">
        <v>0</v>
      </c>
      <c r="J92" s="13" t="s">
        <v>186</v>
      </c>
      <c r="K92" s="10"/>
      <c r="L92" s="10"/>
      <c r="M92" s="42">
        <v>125</v>
      </c>
      <c r="N92" s="13" t="s">
        <v>186</v>
      </c>
      <c r="O92" s="10" t="s">
        <v>186</v>
      </c>
      <c r="P92" s="10"/>
      <c r="Q92" s="42" t="s">
        <v>241</v>
      </c>
      <c r="R92" s="13" t="s">
        <v>195</v>
      </c>
      <c r="S92" s="10"/>
      <c r="T92" s="10"/>
      <c r="U92" s="42">
        <v>125</v>
      </c>
      <c r="V92" s="13" t="s">
        <v>186</v>
      </c>
      <c r="W92" s="10" t="s">
        <v>186</v>
      </c>
      <c r="X92" s="10"/>
      <c r="Y92" s="42" t="s">
        <v>241</v>
      </c>
      <c r="Z92" s="13" t="s">
        <v>195</v>
      </c>
    </row>
    <row r="93" spans="1:26" x14ac:dyDescent="0.25">
      <c r="A93" s="12"/>
      <c r="B93" s="49"/>
      <c r="C93" s="49" t="s">
        <v>186</v>
      </c>
      <c r="D93" s="50"/>
      <c r="E93" s="50"/>
      <c r="F93" s="49"/>
      <c r="G93" s="49" t="s">
        <v>186</v>
      </c>
      <c r="H93" s="50"/>
      <c r="I93" s="50"/>
      <c r="J93" s="49"/>
      <c r="K93" s="49"/>
      <c r="L93" s="50"/>
      <c r="M93" s="50"/>
      <c r="N93" s="49"/>
      <c r="O93" s="49" t="s">
        <v>186</v>
      </c>
      <c r="P93" s="50"/>
      <c r="Q93" s="50"/>
      <c r="R93" s="49"/>
      <c r="S93" s="49"/>
      <c r="T93" s="50"/>
      <c r="U93" s="50"/>
      <c r="V93" s="49"/>
      <c r="W93" s="49" t="s">
        <v>186</v>
      </c>
      <c r="X93" s="50"/>
      <c r="Y93" s="50"/>
      <c r="Z93" s="49"/>
    </row>
    <row r="94" spans="1:26" ht="15.75" thickBot="1" x14ac:dyDescent="0.3">
      <c r="A94" s="12"/>
      <c r="B94" s="43" t="s">
        <v>268</v>
      </c>
      <c r="C94" s="52" t="s">
        <v>186</v>
      </c>
      <c r="D94" s="40" t="s">
        <v>193</v>
      </c>
      <c r="E94" s="44">
        <v>234315</v>
      </c>
      <c r="F94" s="45" t="s">
        <v>186</v>
      </c>
      <c r="G94" s="52" t="s">
        <v>186</v>
      </c>
      <c r="H94" s="40" t="s">
        <v>193</v>
      </c>
      <c r="I94" s="47" t="s">
        <v>276</v>
      </c>
      <c r="J94" s="45" t="s">
        <v>195</v>
      </c>
      <c r="K94" s="52"/>
      <c r="L94" s="40" t="s">
        <v>193</v>
      </c>
      <c r="M94" s="44">
        <v>13939</v>
      </c>
      <c r="N94" s="45" t="s">
        <v>186</v>
      </c>
      <c r="O94" s="52" t="s">
        <v>186</v>
      </c>
      <c r="P94" s="40" t="s">
        <v>193</v>
      </c>
      <c r="Q94" s="47" t="s">
        <v>277</v>
      </c>
      <c r="R94" s="45" t="s">
        <v>195</v>
      </c>
      <c r="S94" s="52"/>
      <c r="T94" s="40" t="s">
        <v>193</v>
      </c>
      <c r="U94" s="44">
        <v>248254</v>
      </c>
      <c r="V94" s="45" t="s">
        <v>186</v>
      </c>
      <c r="W94" s="52" t="s">
        <v>186</v>
      </c>
      <c r="X94" s="40" t="s">
        <v>193</v>
      </c>
      <c r="Y94" s="47" t="s">
        <v>278</v>
      </c>
      <c r="Z94" s="45" t="s">
        <v>195</v>
      </c>
    </row>
    <row r="95" spans="1:26" ht="15.75" thickTop="1" x14ac:dyDescent="0.25">
      <c r="A95" s="12"/>
      <c r="B95" s="49"/>
      <c r="C95" s="49" t="s">
        <v>186</v>
      </c>
      <c r="D95" s="53"/>
      <c r="E95" s="53"/>
      <c r="F95" s="49"/>
      <c r="G95" s="49" t="s">
        <v>186</v>
      </c>
      <c r="H95" s="53"/>
      <c r="I95" s="53"/>
      <c r="J95" s="49"/>
      <c r="K95" s="49"/>
      <c r="L95" s="53"/>
      <c r="M95" s="53"/>
      <c r="N95" s="49"/>
      <c r="O95" s="49" t="s">
        <v>186</v>
      </c>
      <c r="P95" s="53"/>
      <c r="Q95" s="53"/>
      <c r="R95" s="49"/>
      <c r="S95" s="49"/>
      <c r="T95" s="53"/>
      <c r="U95" s="53"/>
      <c r="V95" s="49"/>
      <c r="W95" s="49" t="s">
        <v>186</v>
      </c>
      <c r="X95" s="53"/>
      <c r="Y95" s="53"/>
      <c r="Z95" s="49"/>
    </row>
  </sheetData>
  <mergeCells count="98">
    <mergeCell ref="A46:A66"/>
    <mergeCell ref="B46:Z46"/>
    <mergeCell ref="B47:Z47"/>
    <mergeCell ref="A67:A95"/>
    <mergeCell ref="B67:Z67"/>
    <mergeCell ref="B68:Z68"/>
    <mergeCell ref="B69:Z69"/>
    <mergeCell ref="A1:A2"/>
    <mergeCell ref="B1:Z1"/>
    <mergeCell ref="B2:Z2"/>
    <mergeCell ref="B3:Z3"/>
    <mergeCell ref="A4:A45"/>
    <mergeCell ref="B4:Z4"/>
    <mergeCell ref="B5:Z5"/>
    <mergeCell ref="B6:Z6"/>
    <mergeCell ref="B23:Z23"/>
    <mergeCell ref="X87:Y87"/>
    <mergeCell ref="D88:E88"/>
    <mergeCell ref="H88:I88"/>
    <mergeCell ref="L88:M88"/>
    <mergeCell ref="P88:Q88"/>
    <mergeCell ref="T88:U88"/>
    <mergeCell ref="X88:Y88"/>
    <mergeCell ref="C84:Z84"/>
    <mergeCell ref="D85:Y85"/>
    <mergeCell ref="D86:I86"/>
    <mergeCell ref="L86:Q86"/>
    <mergeCell ref="T86:Y86"/>
    <mergeCell ref="D87:E87"/>
    <mergeCell ref="H87:I87"/>
    <mergeCell ref="L87:M87"/>
    <mergeCell ref="P87:Q87"/>
    <mergeCell ref="T87:U87"/>
    <mergeCell ref="D74:E74"/>
    <mergeCell ref="H74:I74"/>
    <mergeCell ref="L74:M74"/>
    <mergeCell ref="P74:Q74"/>
    <mergeCell ref="T74:U74"/>
    <mergeCell ref="X74:Y74"/>
    <mergeCell ref="D72:I72"/>
    <mergeCell ref="L72:Q72"/>
    <mergeCell ref="T72:Y72"/>
    <mergeCell ref="D73:E73"/>
    <mergeCell ref="H73:I73"/>
    <mergeCell ref="L73:M73"/>
    <mergeCell ref="P73:Q73"/>
    <mergeCell ref="T73:U73"/>
    <mergeCell ref="X73:Y73"/>
    <mergeCell ref="D49:I49"/>
    <mergeCell ref="D50:E50"/>
    <mergeCell ref="H50:I50"/>
    <mergeCell ref="D51:E51"/>
    <mergeCell ref="H51:I51"/>
    <mergeCell ref="D71:Y71"/>
    <mergeCell ref="N26:N28"/>
    <mergeCell ref="O26:O28"/>
    <mergeCell ref="P26:Q26"/>
    <mergeCell ref="P27:Q27"/>
    <mergeCell ref="P28:Q28"/>
    <mergeCell ref="R26:R28"/>
    <mergeCell ref="H28:I28"/>
    <mergeCell ref="J26:J28"/>
    <mergeCell ref="K26:K28"/>
    <mergeCell ref="L26:M26"/>
    <mergeCell ref="L27:M27"/>
    <mergeCell ref="L28:M28"/>
    <mergeCell ref="D25:Q25"/>
    <mergeCell ref="B26:B28"/>
    <mergeCell ref="C26:C28"/>
    <mergeCell ref="D26:E26"/>
    <mergeCell ref="D27:E27"/>
    <mergeCell ref="D28:E28"/>
    <mergeCell ref="F26:F28"/>
    <mergeCell ref="G26:G28"/>
    <mergeCell ref="H26:I26"/>
    <mergeCell ref="H27:I27"/>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6"/>
  <sheetViews>
    <sheetView showGridLines="0" workbookViewId="0"/>
  </sheetViews>
  <sheetFormatPr defaultRowHeight="15" x14ac:dyDescent="0.25"/>
  <cols>
    <col min="1" max="1" width="36.5703125" bestFit="1" customWidth="1"/>
    <col min="2" max="2" width="33.42578125" bestFit="1" customWidth="1"/>
    <col min="3" max="3" width="36.5703125" bestFit="1" customWidth="1"/>
    <col min="4" max="4" width="2.42578125" customWidth="1"/>
    <col min="5" max="5" width="11.28515625" customWidth="1"/>
    <col min="6" max="7" width="1.85546875" bestFit="1" customWidth="1"/>
    <col min="8" max="8" width="2.140625" customWidth="1"/>
    <col min="9" max="9" width="10.140625" customWidth="1"/>
    <col min="10" max="11" width="1.85546875" bestFit="1" customWidth="1"/>
    <col min="12" max="12" width="2.140625" customWidth="1"/>
    <col min="13" max="13" width="8.5703125" customWidth="1"/>
    <col min="14" max="15" width="1.85546875" bestFit="1" customWidth="1"/>
    <col min="16" max="16" width="2.5703125" customWidth="1"/>
    <col min="17" max="17" width="8.7109375" customWidth="1"/>
    <col min="18" max="19" width="1.85546875" bestFit="1" customWidth="1"/>
    <col min="20" max="20" width="2" bestFit="1" customWidth="1"/>
    <col min="22" max="23" width="1.85546875" bestFit="1" customWidth="1"/>
    <col min="24" max="24" width="2" customWidth="1"/>
    <col min="25" max="25" width="9.28515625" customWidth="1"/>
    <col min="26" max="26" width="1.85546875" bestFit="1" customWidth="1"/>
  </cols>
  <sheetData>
    <row r="1" spans="1:26" ht="15" customHeight="1" x14ac:dyDescent="0.25">
      <c r="A1" s="7" t="s">
        <v>51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3</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515</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36" t="s">
        <v>285</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18"/>
      <c r="C6" s="18"/>
      <c r="D6" s="18"/>
      <c r="E6" s="18"/>
      <c r="F6" s="18"/>
      <c r="G6" s="18"/>
      <c r="H6" s="18"/>
      <c r="I6" s="18"/>
      <c r="J6" s="18"/>
      <c r="K6" s="18"/>
      <c r="L6" s="18"/>
      <c r="M6" s="18"/>
      <c r="N6" s="18"/>
      <c r="O6" s="18"/>
      <c r="P6" s="18"/>
      <c r="Q6" s="18"/>
      <c r="R6" s="18"/>
      <c r="S6" s="18"/>
      <c r="T6" s="18"/>
      <c r="U6" s="18"/>
      <c r="V6" s="18"/>
      <c r="W6" s="18"/>
      <c r="X6" s="18"/>
      <c r="Y6" s="18"/>
      <c r="Z6" s="18"/>
    </row>
    <row r="7" spans="1:26" ht="15.75" x14ac:dyDescent="0.25">
      <c r="A7" s="12"/>
      <c r="B7" s="37"/>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18"/>
      <c r="C8" s="18"/>
      <c r="D8" s="18"/>
      <c r="E8" s="18"/>
      <c r="F8" s="18"/>
      <c r="G8" s="18"/>
      <c r="H8" s="18"/>
      <c r="I8" s="18"/>
      <c r="J8" s="18"/>
      <c r="K8" s="18"/>
      <c r="L8" s="18"/>
      <c r="M8" s="18"/>
      <c r="N8" s="18"/>
      <c r="O8" s="18"/>
      <c r="P8" s="18"/>
      <c r="Q8" s="18"/>
      <c r="R8" s="18"/>
      <c r="S8" s="18"/>
      <c r="T8" s="18"/>
      <c r="U8" s="18"/>
      <c r="V8" s="18"/>
      <c r="W8" s="18"/>
      <c r="X8" s="18"/>
      <c r="Y8" s="18"/>
      <c r="Z8" s="18"/>
    </row>
    <row r="9" spans="1:26" x14ac:dyDescent="0.25">
      <c r="A9" s="12"/>
      <c r="B9" s="4"/>
      <c r="C9" s="4"/>
      <c r="D9" s="4"/>
      <c r="E9" s="4"/>
      <c r="F9" s="4"/>
      <c r="G9" s="4"/>
      <c r="H9" s="4"/>
      <c r="I9" s="4"/>
      <c r="J9" s="4"/>
    </row>
    <row r="10" spans="1:26" ht="15" customHeight="1" x14ac:dyDescent="0.25">
      <c r="A10" s="12"/>
      <c r="B10" s="4"/>
      <c r="C10" s="4" t="s">
        <v>186</v>
      </c>
      <c r="D10" s="33" t="s">
        <v>188</v>
      </c>
      <c r="E10" s="33"/>
      <c r="F10" s="4"/>
      <c r="G10" s="4" t="s">
        <v>186</v>
      </c>
      <c r="H10" s="33" t="s">
        <v>286</v>
      </c>
      <c r="I10" s="33"/>
      <c r="J10" s="4"/>
    </row>
    <row r="11" spans="1:26" ht="15.75" thickBot="1" x14ac:dyDescent="0.3">
      <c r="A11" s="12"/>
      <c r="B11" t="s">
        <v>210</v>
      </c>
      <c r="C11" s="4" t="s">
        <v>186</v>
      </c>
      <c r="D11" s="34">
        <v>2013</v>
      </c>
      <c r="E11" s="34"/>
      <c r="F11" s="4"/>
      <c r="G11" s="4" t="s">
        <v>186</v>
      </c>
      <c r="H11" s="34">
        <v>2012</v>
      </c>
      <c r="I11" s="34"/>
      <c r="J11" s="4"/>
    </row>
    <row r="12" spans="1:26" x14ac:dyDescent="0.25">
      <c r="A12" s="12"/>
      <c r="B12" s="23" t="s">
        <v>287</v>
      </c>
      <c r="C12" s="24" t="s">
        <v>186</v>
      </c>
      <c r="D12" s="24" t="s">
        <v>193</v>
      </c>
      <c r="E12" s="27">
        <v>62766</v>
      </c>
      <c r="F12" s="28" t="s">
        <v>186</v>
      </c>
      <c r="G12" s="24" t="s">
        <v>186</v>
      </c>
      <c r="H12" s="24" t="s">
        <v>193</v>
      </c>
      <c r="I12" s="27">
        <v>60736</v>
      </c>
      <c r="J12" s="28" t="s">
        <v>186</v>
      </c>
    </row>
    <row r="13" spans="1:26" x14ac:dyDescent="0.25">
      <c r="A13" s="12"/>
      <c r="B13" s="2" t="s">
        <v>288</v>
      </c>
      <c r="C13" s="4" t="s">
        <v>186</v>
      </c>
      <c r="D13" s="4"/>
      <c r="E13" s="25">
        <v>499070</v>
      </c>
      <c r="F13" t="s">
        <v>186</v>
      </c>
      <c r="G13" s="4" t="s">
        <v>186</v>
      </c>
      <c r="H13" s="4"/>
      <c r="I13" s="25">
        <v>486828</v>
      </c>
      <c r="J13" t="s">
        <v>186</v>
      </c>
    </row>
    <row r="14" spans="1:26" x14ac:dyDescent="0.25">
      <c r="A14" s="12"/>
      <c r="B14" s="23" t="s">
        <v>289</v>
      </c>
      <c r="C14" s="24" t="s">
        <v>186</v>
      </c>
      <c r="D14" s="24"/>
      <c r="E14" s="27">
        <v>582576</v>
      </c>
      <c r="F14" s="28" t="s">
        <v>186</v>
      </c>
      <c r="G14" s="24" t="s">
        <v>186</v>
      </c>
      <c r="H14" s="24"/>
      <c r="I14" s="27">
        <v>569331</v>
      </c>
      <c r="J14" s="28" t="s">
        <v>186</v>
      </c>
    </row>
    <row r="15" spans="1:26" x14ac:dyDescent="0.25">
      <c r="A15" s="12"/>
      <c r="B15" s="2" t="s">
        <v>290</v>
      </c>
      <c r="C15" s="4" t="s">
        <v>186</v>
      </c>
      <c r="D15" s="4"/>
      <c r="E15" s="25">
        <v>70779</v>
      </c>
      <c r="F15" t="s">
        <v>186</v>
      </c>
      <c r="G15" s="4" t="s">
        <v>186</v>
      </c>
      <c r="H15" s="4"/>
      <c r="I15" s="25">
        <v>61903</v>
      </c>
      <c r="J15" t="s">
        <v>186</v>
      </c>
    </row>
    <row r="16" spans="1:26" x14ac:dyDescent="0.25">
      <c r="A16" s="12"/>
      <c r="B16" s="23" t="s">
        <v>291</v>
      </c>
      <c r="C16" s="24" t="s">
        <v>186</v>
      </c>
      <c r="D16" s="24"/>
      <c r="E16" s="27">
        <v>47231</v>
      </c>
      <c r="F16" s="28" t="s">
        <v>186</v>
      </c>
      <c r="G16" s="24" t="s">
        <v>186</v>
      </c>
      <c r="H16" s="24"/>
      <c r="I16" s="27">
        <v>46930</v>
      </c>
      <c r="J16" s="28" t="s">
        <v>186</v>
      </c>
    </row>
    <row r="17" spans="1:26" ht="15.75" thickBot="1" x14ac:dyDescent="0.3">
      <c r="A17" s="12"/>
      <c r="B17" s="2" t="s">
        <v>292</v>
      </c>
      <c r="C17" s="4" t="s">
        <v>186</v>
      </c>
      <c r="D17" s="4"/>
      <c r="E17" s="26">
        <v>490</v>
      </c>
      <c r="F17" t="s">
        <v>186</v>
      </c>
      <c r="G17" s="4" t="s">
        <v>186</v>
      </c>
      <c r="H17" s="4"/>
      <c r="I17" s="26">
        <v>353</v>
      </c>
      <c r="J17" t="s">
        <v>186</v>
      </c>
    </row>
    <row r="18" spans="1:26" x14ac:dyDescent="0.25">
      <c r="A18" s="12"/>
      <c r="B18" s="14"/>
      <c r="C18" s="14" t="s">
        <v>186</v>
      </c>
      <c r="D18" s="32"/>
      <c r="E18" s="32"/>
      <c r="F18" s="14"/>
      <c r="G18" s="14" t="s">
        <v>186</v>
      </c>
      <c r="H18" s="32"/>
      <c r="I18" s="32"/>
      <c r="J18" s="14"/>
    </row>
    <row r="19" spans="1:26" ht="15.75" thickBot="1" x14ac:dyDescent="0.3">
      <c r="A19" s="12"/>
      <c r="B19" s="23" t="s">
        <v>293</v>
      </c>
      <c r="C19" s="30" t="s">
        <v>186</v>
      </c>
      <c r="D19" s="24" t="s">
        <v>193</v>
      </c>
      <c r="E19" s="27">
        <v>1262912</v>
      </c>
      <c r="F19" s="28" t="s">
        <v>186</v>
      </c>
      <c r="G19" s="30" t="s">
        <v>186</v>
      </c>
      <c r="H19" s="24" t="s">
        <v>193</v>
      </c>
      <c r="I19" s="27">
        <v>1226081</v>
      </c>
      <c r="J19" s="28" t="s">
        <v>186</v>
      </c>
    </row>
    <row r="20" spans="1:26" ht="15.75" thickTop="1" x14ac:dyDescent="0.25">
      <c r="A20" s="12"/>
      <c r="B20" s="14"/>
      <c r="C20" s="14" t="s">
        <v>186</v>
      </c>
      <c r="D20" s="29"/>
      <c r="E20" s="29"/>
      <c r="F20" s="14"/>
      <c r="G20" s="14" t="s">
        <v>186</v>
      </c>
      <c r="H20" s="29"/>
      <c r="I20" s="29"/>
      <c r="J20" s="14"/>
    </row>
    <row r="21" spans="1:26" x14ac:dyDescent="0.25">
      <c r="A21" s="12"/>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2"/>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ht="60" x14ac:dyDescent="0.25">
      <c r="A23" s="12"/>
      <c r="B23" s="63">
        <v>-1</v>
      </c>
      <c r="C23" s="63" t="s">
        <v>294</v>
      </c>
    </row>
    <row r="24" spans="1:26" ht="15" customHeight="1" x14ac:dyDescent="0.25">
      <c r="A24" s="12" t="s">
        <v>516</v>
      </c>
      <c r="B24" s="18" t="s">
        <v>4</v>
      </c>
      <c r="C24" s="18"/>
      <c r="D24" s="18"/>
      <c r="E24" s="18"/>
      <c r="F24" s="18"/>
      <c r="G24" s="18"/>
      <c r="H24" s="18"/>
      <c r="I24" s="18"/>
      <c r="J24" s="18"/>
      <c r="K24" s="18"/>
      <c r="L24" s="18"/>
      <c r="M24" s="18"/>
      <c r="N24" s="18"/>
      <c r="O24" s="18"/>
      <c r="P24" s="18"/>
      <c r="Q24" s="18"/>
      <c r="R24" s="18"/>
      <c r="S24" s="18"/>
      <c r="T24" s="18"/>
      <c r="U24" s="18"/>
      <c r="V24" s="18"/>
      <c r="W24" s="18"/>
      <c r="X24" s="18"/>
      <c r="Y24" s="18"/>
      <c r="Z24" s="18"/>
    </row>
    <row r="25" spans="1:26" x14ac:dyDescent="0.25">
      <c r="A25" s="12"/>
      <c r="B25" s="36" t="s">
        <v>295</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18"/>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2"/>
      <c r="B27" s="36" t="s">
        <v>209</v>
      </c>
      <c r="C27" s="36"/>
      <c r="D27" s="36"/>
      <c r="E27" s="36"/>
      <c r="F27" s="36"/>
      <c r="G27" s="36"/>
      <c r="H27" s="36"/>
      <c r="I27" s="36"/>
      <c r="J27" s="36"/>
      <c r="K27" s="36"/>
      <c r="L27" s="36"/>
      <c r="M27" s="36"/>
      <c r="N27" s="36"/>
      <c r="O27" s="36"/>
      <c r="P27" s="36"/>
      <c r="Q27" s="36"/>
      <c r="R27" s="36"/>
      <c r="S27" s="36"/>
      <c r="T27" s="36"/>
      <c r="U27" s="36"/>
      <c r="V27" s="36"/>
      <c r="W27" s="36"/>
      <c r="X27" s="36"/>
      <c r="Y27" s="36"/>
      <c r="Z27" s="36"/>
    </row>
    <row r="28" spans="1:26" x14ac:dyDescent="0.25">
      <c r="A28" s="12"/>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2"/>
      <c r="B31" s="4"/>
      <c r="C31" s="4"/>
      <c r="D31" s="4"/>
      <c r="E31" s="4"/>
      <c r="F31" s="4"/>
      <c r="G31" s="4"/>
      <c r="H31" s="4"/>
      <c r="I31" s="4"/>
      <c r="J31" s="4"/>
      <c r="K31" s="4"/>
      <c r="L31" s="4"/>
      <c r="M31" s="4"/>
      <c r="N31" s="4"/>
      <c r="O31" s="4"/>
      <c r="P31" s="4"/>
      <c r="Q31" s="4"/>
      <c r="R31" s="4"/>
      <c r="S31" s="4"/>
      <c r="T31" s="4"/>
      <c r="U31" s="4"/>
      <c r="V31" s="4"/>
      <c r="W31" s="4"/>
      <c r="X31" s="4"/>
      <c r="Y31" s="4"/>
      <c r="Z31" s="4"/>
    </row>
    <row r="32" spans="1:26" ht="15" customHeight="1" x14ac:dyDescent="0.25">
      <c r="A32" s="12"/>
      <c r="B32" s="64" t="s">
        <v>210</v>
      </c>
      <c r="C32" s="18" t="s">
        <v>186</v>
      </c>
      <c r="D32" s="65" t="s">
        <v>296</v>
      </c>
      <c r="E32" s="65"/>
      <c r="F32" s="18"/>
      <c r="G32" s="18" t="s">
        <v>186</v>
      </c>
      <c r="H32" s="65" t="s">
        <v>296</v>
      </c>
      <c r="I32" s="65"/>
      <c r="J32" s="18"/>
      <c r="K32" s="18" t="s">
        <v>186</v>
      </c>
      <c r="L32" s="33" t="s">
        <v>296</v>
      </c>
      <c r="M32" s="33"/>
      <c r="N32" s="18"/>
      <c r="O32" s="18" t="s">
        <v>186</v>
      </c>
      <c r="P32" s="33" t="s">
        <v>303</v>
      </c>
      <c r="Q32" s="33"/>
      <c r="R32" s="18"/>
      <c r="S32" s="18" t="s">
        <v>186</v>
      </c>
      <c r="T32" s="33" t="s">
        <v>304</v>
      </c>
      <c r="U32" s="33"/>
      <c r="V32" s="18"/>
      <c r="W32" s="18" t="s">
        <v>186</v>
      </c>
      <c r="X32" s="33" t="s">
        <v>259</v>
      </c>
      <c r="Y32" s="33"/>
      <c r="Z32" s="18"/>
    </row>
    <row r="33" spans="1:26" ht="15" customHeight="1" x14ac:dyDescent="0.25">
      <c r="A33" s="12"/>
      <c r="B33" s="64"/>
      <c r="C33" s="18"/>
      <c r="D33" s="65" t="s">
        <v>297</v>
      </c>
      <c r="E33" s="65"/>
      <c r="F33" s="18"/>
      <c r="G33" s="18"/>
      <c r="H33" s="65" t="s">
        <v>299</v>
      </c>
      <c r="I33" s="65"/>
      <c r="J33" s="18"/>
      <c r="K33" s="18"/>
      <c r="L33" s="33" t="s">
        <v>300</v>
      </c>
      <c r="M33" s="33"/>
      <c r="N33" s="18"/>
      <c r="O33" s="18"/>
      <c r="P33" s="33"/>
      <c r="Q33" s="33"/>
      <c r="R33" s="18"/>
      <c r="S33" s="18"/>
      <c r="T33" s="33"/>
      <c r="U33" s="33"/>
      <c r="V33" s="18"/>
      <c r="W33" s="18"/>
      <c r="X33" s="33" t="s">
        <v>305</v>
      </c>
      <c r="Y33" s="33"/>
      <c r="Z33" s="18"/>
    </row>
    <row r="34" spans="1:26" ht="15" customHeight="1" x14ac:dyDescent="0.25">
      <c r="A34" s="12"/>
      <c r="B34" s="64"/>
      <c r="C34" s="18"/>
      <c r="D34" s="65" t="s">
        <v>298</v>
      </c>
      <c r="E34" s="65"/>
      <c r="F34" s="18"/>
      <c r="G34" s="18"/>
      <c r="H34" s="65" t="s">
        <v>298</v>
      </c>
      <c r="I34" s="65"/>
      <c r="J34" s="18"/>
      <c r="K34" s="18"/>
      <c r="L34" s="33" t="s">
        <v>301</v>
      </c>
      <c r="M34" s="33"/>
      <c r="N34" s="18"/>
      <c r="O34" s="18"/>
      <c r="P34" s="33"/>
      <c r="Q34" s="33"/>
      <c r="R34" s="18"/>
      <c r="S34" s="18"/>
      <c r="T34" s="33"/>
      <c r="U34" s="33"/>
      <c r="V34" s="18"/>
      <c r="W34" s="18"/>
      <c r="X34" s="33" t="s">
        <v>306</v>
      </c>
      <c r="Y34" s="33"/>
      <c r="Z34" s="18"/>
    </row>
    <row r="35" spans="1:26" ht="15.75" thickBot="1" x14ac:dyDescent="0.3">
      <c r="A35" s="12"/>
      <c r="B35" s="64"/>
      <c r="C35" s="18"/>
      <c r="D35" s="66"/>
      <c r="E35" s="66"/>
      <c r="F35" s="18"/>
      <c r="G35" s="18"/>
      <c r="H35" s="66"/>
      <c r="I35" s="66"/>
      <c r="J35" s="18"/>
      <c r="K35" s="18"/>
      <c r="L35" s="34" t="s">
        <v>302</v>
      </c>
      <c r="M35" s="34"/>
      <c r="N35" s="18"/>
      <c r="O35" s="18"/>
      <c r="P35" s="34"/>
      <c r="Q35" s="34"/>
      <c r="R35" s="18"/>
      <c r="S35" s="18"/>
      <c r="T35" s="34"/>
      <c r="U35" s="34"/>
      <c r="V35" s="18"/>
      <c r="W35" s="18"/>
      <c r="X35" s="34"/>
      <c r="Y35" s="34"/>
      <c r="Z35" s="18"/>
    </row>
    <row r="36" spans="1:26" x14ac:dyDescent="0.25">
      <c r="A36" s="12"/>
      <c r="B36" s="23" t="s">
        <v>307</v>
      </c>
      <c r="C36" s="24" t="s">
        <v>186</v>
      </c>
      <c r="D36" s="24" t="s">
        <v>193</v>
      </c>
      <c r="E36" s="46">
        <v>86</v>
      </c>
      <c r="F36" s="28" t="s">
        <v>186</v>
      </c>
      <c r="G36" s="24" t="s">
        <v>186</v>
      </c>
      <c r="H36" s="24" t="s">
        <v>193</v>
      </c>
      <c r="I36" s="46">
        <v>0</v>
      </c>
      <c r="J36" s="28" t="s">
        <v>186</v>
      </c>
      <c r="K36" s="24" t="s">
        <v>186</v>
      </c>
      <c r="L36" s="24" t="s">
        <v>193</v>
      </c>
      <c r="M36" s="46">
        <v>0</v>
      </c>
      <c r="N36" s="28" t="s">
        <v>186</v>
      </c>
      <c r="O36" s="24" t="s">
        <v>186</v>
      </c>
      <c r="P36" s="24" t="s">
        <v>193</v>
      </c>
      <c r="Q36" s="27">
        <v>1454</v>
      </c>
      <c r="R36" s="28" t="s">
        <v>186</v>
      </c>
      <c r="S36" s="24" t="s">
        <v>186</v>
      </c>
      <c r="T36" s="24" t="s">
        <v>193</v>
      </c>
      <c r="U36" s="27">
        <v>61226</v>
      </c>
      <c r="V36" s="28" t="s">
        <v>186</v>
      </c>
      <c r="W36" s="24" t="s">
        <v>186</v>
      </c>
      <c r="X36" s="24" t="s">
        <v>193</v>
      </c>
      <c r="Y36" s="27">
        <v>62766</v>
      </c>
      <c r="Z36" s="28" t="s">
        <v>186</v>
      </c>
    </row>
    <row r="37" spans="1:26" x14ac:dyDescent="0.25">
      <c r="A37" s="12"/>
      <c r="B37" s="2" t="s">
        <v>288</v>
      </c>
      <c r="C37" s="4" t="s">
        <v>186</v>
      </c>
      <c r="D37" s="4"/>
      <c r="E37" s="26">
        <v>21</v>
      </c>
      <c r="F37" t="s">
        <v>186</v>
      </c>
      <c r="G37" s="4" t="s">
        <v>186</v>
      </c>
      <c r="H37" s="4"/>
      <c r="I37" s="26">
        <v>0</v>
      </c>
      <c r="J37" t="s">
        <v>186</v>
      </c>
      <c r="K37" s="4" t="s">
        <v>186</v>
      </c>
      <c r="L37" s="4"/>
      <c r="M37" s="26">
        <v>0</v>
      </c>
      <c r="N37" t="s">
        <v>186</v>
      </c>
      <c r="O37" s="4" t="s">
        <v>186</v>
      </c>
      <c r="P37" s="4"/>
      <c r="Q37" s="25">
        <v>6339</v>
      </c>
      <c r="R37" t="s">
        <v>186</v>
      </c>
      <c r="S37" s="4" t="s">
        <v>186</v>
      </c>
      <c r="T37" s="4"/>
      <c r="U37" s="25">
        <v>492710</v>
      </c>
      <c r="V37" t="s">
        <v>186</v>
      </c>
      <c r="W37" s="4" t="s">
        <v>186</v>
      </c>
      <c r="X37" s="4"/>
      <c r="Y37" s="25">
        <v>499070</v>
      </c>
      <c r="Z37" t="s">
        <v>186</v>
      </c>
    </row>
    <row r="38" spans="1:26" x14ac:dyDescent="0.25">
      <c r="A38" s="12"/>
      <c r="B38" s="23" t="s">
        <v>289</v>
      </c>
      <c r="C38" s="24" t="s">
        <v>186</v>
      </c>
      <c r="D38" s="24"/>
      <c r="E38" s="27">
        <v>1575</v>
      </c>
      <c r="F38" s="28" t="s">
        <v>186</v>
      </c>
      <c r="G38" s="24" t="s">
        <v>186</v>
      </c>
      <c r="H38" s="24"/>
      <c r="I38" s="46">
        <v>194</v>
      </c>
      <c r="J38" s="28" t="s">
        <v>186</v>
      </c>
      <c r="K38" s="24" t="s">
        <v>186</v>
      </c>
      <c r="L38" s="24"/>
      <c r="M38" s="46">
        <v>0</v>
      </c>
      <c r="N38" s="28" t="s">
        <v>186</v>
      </c>
      <c r="O38" s="24" t="s">
        <v>186</v>
      </c>
      <c r="P38" s="24"/>
      <c r="Q38" s="27">
        <v>20696</v>
      </c>
      <c r="R38" s="28" t="s">
        <v>186</v>
      </c>
      <c r="S38" s="24" t="s">
        <v>186</v>
      </c>
      <c r="T38" s="24"/>
      <c r="U38" s="27">
        <v>560111</v>
      </c>
      <c r="V38" s="28" t="s">
        <v>186</v>
      </c>
      <c r="W38" s="24" t="s">
        <v>186</v>
      </c>
      <c r="X38" s="24"/>
      <c r="Y38" s="27">
        <v>582576</v>
      </c>
      <c r="Z38" s="28" t="s">
        <v>186</v>
      </c>
    </row>
    <row r="39" spans="1:26" x14ac:dyDescent="0.25">
      <c r="A39" s="12"/>
      <c r="B39" s="2" t="s">
        <v>290</v>
      </c>
      <c r="C39" s="4" t="s">
        <v>186</v>
      </c>
      <c r="D39" s="4"/>
      <c r="E39" s="26">
        <v>0</v>
      </c>
      <c r="F39" t="s">
        <v>186</v>
      </c>
      <c r="G39" s="4" t="s">
        <v>186</v>
      </c>
      <c r="H39" s="4"/>
      <c r="I39" s="26">
        <v>0</v>
      </c>
      <c r="J39" t="s">
        <v>186</v>
      </c>
      <c r="K39" s="4" t="s">
        <v>186</v>
      </c>
      <c r="L39" s="4"/>
      <c r="M39" s="26">
        <v>0</v>
      </c>
      <c r="N39" t="s">
        <v>186</v>
      </c>
      <c r="O39" s="4" t="s">
        <v>186</v>
      </c>
      <c r="P39" s="4"/>
      <c r="Q39" s="26">
        <v>0</v>
      </c>
      <c r="R39" t="s">
        <v>186</v>
      </c>
      <c r="S39" s="4" t="s">
        <v>186</v>
      </c>
      <c r="T39" s="4"/>
      <c r="U39" s="25">
        <v>70779</v>
      </c>
      <c r="V39" t="s">
        <v>186</v>
      </c>
      <c r="W39" s="4" t="s">
        <v>186</v>
      </c>
      <c r="X39" s="4"/>
      <c r="Y39" s="25">
        <v>70779</v>
      </c>
      <c r="Z39" t="s">
        <v>186</v>
      </c>
    </row>
    <row r="40" spans="1:26" x14ac:dyDescent="0.25">
      <c r="A40" s="12"/>
      <c r="B40" s="23" t="s">
        <v>291</v>
      </c>
      <c r="C40" s="24" t="s">
        <v>186</v>
      </c>
      <c r="D40" s="24"/>
      <c r="E40" s="46">
        <v>77</v>
      </c>
      <c r="F40" s="28" t="s">
        <v>186</v>
      </c>
      <c r="G40" s="24" t="s">
        <v>186</v>
      </c>
      <c r="H40" s="24"/>
      <c r="I40" s="46">
        <v>0</v>
      </c>
      <c r="J40" s="28" t="s">
        <v>186</v>
      </c>
      <c r="K40" s="24" t="s">
        <v>186</v>
      </c>
      <c r="L40" s="24"/>
      <c r="M40" s="46">
        <v>0</v>
      </c>
      <c r="N40" s="28" t="s">
        <v>186</v>
      </c>
      <c r="O40" s="24" t="s">
        <v>186</v>
      </c>
      <c r="P40" s="24"/>
      <c r="Q40" s="46">
        <v>235</v>
      </c>
      <c r="R40" s="28" t="s">
        <v>186</v>
      </c>
      <c r="S40" s="24" t="s">
        <v>186</v>
      </c>
      <c r="T40" s="24"/>
      <c r="U40" s="27">
        <v>46919</v>
      </c>
      <c r="V40" s="28" t="s">
        <v>186</v>
      </c>
      <c r="W40" s="24" t="s">
        <v>186</v>
      </c>
      <c r="X40" s="24"/>
      <c r="Y40" s="27">
        <v>47231</v>
      </c>
      <c r="Z40" s="28" t="s">
        <v>186</v>
      </c>
    </row>
    <row r="41" spans="1:26" ht="15.75" thickBot="1" x14ac:dyDescent="0.3">
      <c r="A41" s="12"/>
      <c r="B41" s="2" t="s">
        <v>242</v>
      </c>
      <c r="C41" s="4" t="s">
        <v>186</v>
      </c>
      <c r="D41" s="4"/>
      <c r="E41" s="26">
        <v>0</v>
      </c>
      <c r="F41" t="s">
        <v>186</v>
      </c>
      <c r="G41" s="4" t="s">
        <v>186</v>
      </c>
      <c r="H41" s="4"/>
      <c r="I41" s="26">
        <v>0</v>
      </c>
      <c r="J41" t="s">
        <v>186</v>
      </c>
      <c r="K41" s="4" t="s">
        <v>186</v>
      </c>
      <c r="L41" s="4"/>
      <c r="M41" s="26">
        <v>0</v>
      </c>
      <c r="N41" t="s">
        <v>186</v>
      </c>
      <c r="O41" s="4" t="s">
        <v>186</v>
      </c>
      <c r="P41" s="4"/>
      <c r="Q41" s="26">
        <v>0</v>
      </c>
      <c r="R41" t="s">
        <v>186</v>
      </c>
      <c r="S41" s="4" t="s">
        <v>186</v>
      </c>
      <c r="T41" s="4"/>
      <c r="U41" s="26">
        <v>490</v>
      </c>
      <c r="V41" t="s">
        <v>186</v>
      </c>
      <c r="W41" s="4" t="s">
        <v>186</v>
      </c>
      <c r="X41" s="4"/>
      <c r="Y41" s="26">
        <v>490</v>
      </c>
      <c r="Z41" t="s">
        <v>186</v>
      </c>
    </row>
    <row r="42" spans="1:26" x14ac:dyDescent="0.25">
      <c r="A42" s="12"/>
      <c r="B42" s="14"/>
      <c r="C42" s="14" t="s">
        <v>186</v>
      </c>
      <c r="D42" s="32"/>
      <c r="E42" s="32"/>
      <c r="F42" s="14"/>
      <c r="G42" s="14" t="s">
        <v>186</v>
      </c>
      <c r="H42" s="32"/>
      <c r="I42" s="32"/>
      <c r="J42" s="14"/>
      <c r="K42" s="14" t="s">
        <v>186</v>
      </c>
      <c r="L42" s="32"/>
      <c r="M42" s="32"/>
      <c r="N42" s="14"/>
      <c r="O42" s="14" t="s">
        <v>186</v>
      </c>
      <c r="P42" s="32"/>
      <c r="Q42" s="32"/>
      <c r="R42" s="14"/>
      <c r="S42" s="14" t="s">
        <v>186</v>
      </c>
      <c r="T42" s="32"/>
      <c r="U42" s="32"/>
      <c r="V42" s="14"/>
      <c r="W42" s="14" t="s">
        <v>186</v>
      </c>
      <c r="X42" s="32"/>
      <c r="Y42" s="32"/>
      <c r="Z42" s="14"/>
    </row>
    <row r="43" spans="1:26" ht="15.75" thickBot="1" x14ac:dyDescent="0.3">
      <c r="A43" s="12"/>
      <c r="B43" s="23" t="s">
        <v>259</v>
      </c>
      <c r="C43" s="30" t="s">
        <v>186</v>
      </c>
      <c r="D43" s="24" t="s">
        <v>193</v>
      </c>
      <c r="E43" s="27">
        <v>1759</v>
      </c>
      <c r="F43" s="28" t="s">
        <v>186</v>
      </c>
      <c r="G43" s="30" t="s">
        <v>186</v>
      </c>
      <c r="H43" s="24" t="s">
        <v>193</v>
      </c>
      <c r="I43" s="46">
        <v>194</v>
      </c>
      <c r="J43" s="28" t="s">
        <v>186</v>
      </c>
      <c r="K43" s="30" t="s">
        <v>186</v>
      </c>
      <c r="L43" s="24" t="s">
        <v>193</v>
      </c>
      <c r="M43" s="46">
        <v>0</v>
      </c>
      <c r="N43" s="28" t="s">
        <v>186</v>
      </c>
      <c r="O43" s="30" t="s">
        <v>186</v>
      </c>
      <c r="P43" s="24" t="s">
        <v>193</v>
      </c>
      <c r="Q43" s="27">
        <v>28724</v>
      </c>
      <c r="R43" s="28" t="s">
        <v>186</v>
      </c>
      <c r="S43" s="30" t="s">
        <v>186</v>
      </c>
      <c r="T43" s="24" t="s">
        <v>193</v>
      </c>
      <c r="U43" s="27">
        <v>1232235</v>
      </c>
      <c r="V43" s="28" t="s">
        <v>186</v>
      </c>
      <c r="W43" s="30" t="s">
        <v>186</v>
      </c>
      <c r="X43" s="24" t="s">
        <v>193</v>
      </c>
      <c r="Y43" s="27">
        <v>1262912</v>
      </c>
      <c r="Z43" s="28" t="s">
        <v>186</v>
      </c>
    </row>
    <row r="44" spans="1:26" ht="15.75" thickTop="1" x14ac:dyDescent="0.25">
      <c r="A44" s="12"/>
      <c r="B44" s="14"/>
      <c r="C44" s="14" t="s">
        <v>186</v>
      </c>
      <c r="D44" s="29"/>
      <c r="E44" s="29"/>
      <c r="F44" s="14"/>
      <c r="G44" s="14" t="s">
        <v>186</v>
      </c>
      <c r="H44" s="29"/>
      <c r="I44" s="29"/>
      <c r="J44" s="14"/>
      <c r="K44" s="14" t="s">
        <v>186</v>
      </c>
      <c r="L44" s="29"/>
      <c r="M44" s="29"/>
      <c r="N44" s="14"/>
      <c r="O44" s="14" t="s">
        <v>186</v>
      </c>
      <c r="P44" s="29"/>
      <c r="Q44" s="29"/>
      <c r="R44" s="14"/>
      <c r="S44" s="14" t="s">
        <v>186</v>
      </c>
      <c r="T44" s="29"/>
      <c r="U44" s="29"/>
      <c r="V44" s="14"/>
      <c r="W44" s="14" t="s">
        <v>186</v>
      </c>
      <c r="X44" s="29"/>
      <c r="Y44" s="29"/>
      <c r="Z44" s="14"/>
    </row>
    <row r="45" spans="1:26" x14ac:dyDescent="0.25">
      <c r="A45" s="12"/>
      <c r="B45" s="36" t="s">
        <v>234</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18"/>
      <c r="C46" s="18"/>
      <c r="D46" s="18"/>
      <c r="E46" s="18"/>
      <c r="F46" s="18"/>
      <c r="G46" s="18"/>
      <c r="H46" s="18"/>
      <c r="I46" s="18"/>
      <c r="J46" s="18"/>
      <c r="K46" s="18"/>
      <c r="L46" s="18"/>
      <c r="M46" s="18"/>
      <c r="N46" s="18"/>
      <c r="O46" s="18"/>
      <c r="P46" s="18"/>
      <c r="Q46" s="18"/>
      <c r="R46" s="18"/>
      <c r="S46" s="18"/>
      <c r="T46" s="18"/>
      <c r="U46" s="18"/>
      <c r="V46" s="18"/>
      <c r="W46" s="18"/>
      <c r="X46" s="18"/>
      <c r="Y46" s="18"/>
      <c r="Z46" s="18"/>
    </row>
    <row r="47" spans="1:26" ht="15.75" x14ac:dyDescent="0.25">
      <c r="A47" s="12"/>
      <c r="B47" s="37"/>
      <c r="C47" s="37"/>
      <c r="D47" s="37"/>
      <c r="E47" s="37"/>
      <c r="F47" s="37"/>
      <c r="G47" s="37"/>
      <c r="H47" s="37"/>
      <c r="I47" s="37"/>
      <c r="J47" s="37"/>
      <c r="K47" s="37"/>
      <c r="L47" s="37"/>
      <c r="M47" s="37"/>
      <c r="N47" s="37"/>
      <c r="O47" s="37"/>
      <c r="P47" s="37"/>
      <c r="Q47" s="37"/>
      <c r="R47" s="37"/>
      <c r="S47" s="37"/>
      <c r="T47" s="37"/>
      <c r="U47" s="37"/>
      <c r="V47" s="37"/>
      <c r="W47" s="37"/>
      <c r="X47" s="37"/>
      <c r="Y47" s="37"/>
      <c r="Z47" s="37"/>
    </row>
    <row r="48" spans="1:26" x14ac:dyDescent="0.25">
      <c r="A48" s="12"/>
      <c r="B48" s="18"/>
      <c r="C48" s="18"/>
      <c r="D48" s="18"/>
      <c r="E48" s="18"/>
      <c r="F48" s="18"/>
      <c r="G48" s="18"/>
      <c r="H48" s="18"/>
      <c r="I48" s="18"/>
      <c r="J48" s="18"/>
      <c r="K48" s="18"/>
      <c r="L48" s="18"/>
      <c r="M48" s="18"/>
      <c r="N48" s="18"/>
      <c r="O48" s="18"/>
      <c r="P48" s="18"/>
      <c r="Q48" s="18"/>
      <c r="R48" s="18"/>
      <c r="S48" s="18"/>
      <c r="T48" s="18"/>
      <c r="U48" s="18"/>
      <c r="V48" s="18"/>
      <c r="W48" s="18"/>
      <c r="X48" s="18"/>
      <c r="Y48" s="18"/>
      <c r="Z48" s="18"/>
    </row>
    <row r="49" spans="1:26" x14ac:dyDescent="0.25">
      <c r="A49" s="12"/>
      <c r="B49" s="4"/>
      <c r="C49" s="4"/>
      <c r="D49" s="4"/>
      <c r="E49" s="4"/>
      <c r="F49" s="4"/>
      <c r="G49" s="4"/>
      <c r="H49" s="4"/>
      <c r="I49" s="4"/>
      <c r="J49" s="4"/>
      <c r="K49" s="4"/>
      <c r="L49" s="4"/>
      <c r="M49" s="4"/>
      <c r="N49" s="4"/>
      <c r="O49" s="4"/>
      <c r="P49" s="4"/>
      <c r="Q49" s="4"/>
      <c r="R49" s="4"/>
      <c r="S49" s="4"/>
      <c r="T49" s="4"/>
      <c r="U49" s="4"/>
      <c r="V49" s="4"/>
      <c r="W49" s="4"/>
      <c r="X49" s="4"/>
      <c r="Y49" s="4"/>
      <c r="Z49" s="4"/>
    </row>
    <row r="50" spans="1:26" ht="15" customHeight="1" x14ac:dyDescent="0.25">
      <c r="A50" s="12"/>
      <c r="B50" s="64" t="s">
        <v>210</v>
      </c>
      <c r="C50" s="18" t="s">
        <v>186</v>
      </c>
      <c r="D50" s="65" t="s">
        <v>296</v>
      </c>
      <c r="E50" s="65"/>
      <c r="F50" s="18"/>
      <c r="G50" s="18" t="s">
        <v>186</v>
      </c>
      <c r="H50" s="65" t="s">
        <v>296</v>
      </c>
      <c r="I50" s="65"/>
      <c r="J50" s="18"/>
      <c r="K50" s="18" t="s">
        <v>186</v>
      </c>
      <c r="L50" s="33" t="s">
        <v>296</v>
      </c>
      <c r="M50" s="33"/>
      <c r="N50" s="18"/>
      <c r="O50" s="18" t="s">
        <v>186</v>
      </c>
      <c r="P50" s="33" t="s">
        <v>303</v>
      </c>
      <c r="Q50" s="33"/>
      <c r="R50" s="18"/>
      <c r="S50" s="18" t="s">
        <v>186</v>
      </c>
      <c r="T50" s="33" t="s">
        <v>304</v>
      </c>
      <c r="U50" s="33"/>
      <c r="V50" s="18"/>
      <c r="W50" s="18" t="s">
        <v>186</v>
      </c>
      <c r="X50" s="33" t="s">
        <v>259</v>
      </c>
      <c r="Y50" s="33"/>
      <c r="Z50" s="18"/>
    </row>
    <row r="51" spans="1:26" ht="15" customHeight="1" x14ac:dyDescent="0.25">
      <c r="A51" s="12"/>
      <c r="B51" s="64"/>
      <c r="C51" s="18"/>
      <c r="D51" s="65" t="s">
        <v>297</v>
      </c>
      <c r="E51" s="65"/>
      <c r="F51" s="18"/>
      <c r="G51" s="18"/>
      <c r="H51" s="65" t="s">
        <v>299</v>
      </c>
      <c r="I51" s="65"/>
      <c r="J51" s="18"/>
      <c r="K51" s="18"/>
      <c r="L51" s="33" t="s">
        <v>300</v>
      </c>
      <c r="M51" s="33"/>
      <c r="N51" s="18"/>
      <c r="O51" s="18"/>
      <c r="P51" s="33"/>
      <c r="Q51" s="33"/>
      <c r="R51" s="18"/>
      <c r="S51" s="18"/>
      <c r="T51" s="33"/>
      <c r="U51" s="33"/>
      <c r="V51" s="18"/>
      <c r="W51" s="18"/>
      <c r="X51" s="33" t="s">
        <v>305</v>
      </c>
      <c r="Y51" s="33"/>
      <c r="Z51" s="18"/>
    </row>
    <row r="52" spans="1:26" ht="15" customHeight="1" x14ac:dyDescent="0.25">
      <c r="A52" s="12"/>
      <c r="B52" s="64"/>
      <c r="C52" s="18"/>
      <c r="D52" s="65" t="s">
        <v>298</v>
      </c>
      <c r="E52" s="65"/>
      <c r="F52" s="18"/>
      <c r="G52" s="18"/>
      <c r="H52" s="65" t="s">
        <v>298</v>
      </c>
      <c r="I52" s="65"/>
      <c r="J52" s="18"/>
      <c r="K52" s="18"/>
      <c r="L52" s="33" t="s">
        <v>301</v>
      </c>
      <c r="M52" s="33"/>
      <c r="N52" s="18"/>
      <c r="O52" s="18"/>
      <c r="P52" s="33"/>
      <c r="Q52" s="33"/>
      <c r="R52" s="18"/>
      <c r="S52" s="18"/>
      <c r="T52" s="33"/>
      <c r="U52" s="33"/>
      <c r="V52" s="18"/>
      <c r="W52" s="18"/>
      <c r="X52" s="33" t="s">
        <v>306</v>
      </c>
      <c r="Y52" s="33"/>
      <c r="Z52" s="18"/>
    </row>
    <row r="53" spans="1:26" ht="15.75" thickBot="1" x14ac:dyDescent="0.3">
      <c r="A53" s="12"/>
      <c r="B53" s="64"/>
      <c r="C53" s="18"/>
      <c r="D53" s="66"/>
      <c r="E53" s="66"/>
      <c r="F53" s="18"/>
      <c r="G53" s="18"/>
      <c r="H53" s="66"/>
      <c r="I53" s="66"/>
      <c r="J53" s="18"/>
      <c r="K53" s="18"/>
      <c r="L53" s="34" t="s">
        <v>302</v>
      </c>
      <c r="M53" s="34"/>
      <c r="N53" s="18"/>
      <c r="O53" s="18"/>
      <c r="P53" s="34"/>
      <c r="Q53" s="34"/>
      <c r="R53" s="18"/>
      <c r="S53" s="18"/>
      <c r="T53" s="34"/>
      <c r="U53" s="34"/>
      <c r="V53" s="18"/>
      <c r="W53" s="18"/>
      <c r="X53" s="34"/>
      <c r="Y53" s="34"/>
      <c r="Z53" s="18"/>
    </row>
    <row r="54" spans="1:26" x14ac:dyDescent="0.25">
      <c r="A54" s="12"/>
      <c r="B54" s="23" t="s">
        <v>307</v>
      </c>
      <c r="C54" s="24" t="s">
        <v>186</v>
      </c>
      <c r="D54" s="24" t="s">
        <v>193</v>
      </c>
      <c r="E54" s="46">
        <v>7</v>
      </c>
      <c r="F54" s="28" t="s">
        <v>186</v>
      </c>
      <c r="G54" s="24" t="s">
        <v>186</v>
      </c>
      <c r="H54" s="24" t="s">
        <v>193</v>
      </c>
      <c r="I54" s="46">
        <v>0</v>
      </c>
      <c r="J54" s="28" t="s">
        <v>186</v>
      </c>
      <c r="K54" s="24" t="s">
        <v>186</v>
      </c>
      <c r="L54" s="24" t="s">
        <v>193</v>
      </c>
      <c r="M54" s="46">
        <v>0</v>
      </c>
      <c r="N54" s="28" t="s">
        <v>186</v>
      </c>
      <c r="O54" s="24" t="s">
        <v>186</v>
      </c>
      <c r="P54" s="24" t="s">
        <v>193</v>
      </c>
      <c r="Q54" s="27">
        <v>1342</v>
      </c>
      <c r="R54" s="28" t="s">
        <v>186</v>
      </c>
      <c r="S54" s="24" t="s">
        <v>186</v>
      </c>
      <c r="T54" s="24" t="s">
        <v>193</v>
      </c>
      <c r="U54" s="27">
        <v>59387</v>
      </c>
      <c r="V54" s="28" t="s">
        <v>186</v>
      </c>
      <c r="W54" s="24" t="s">
        <v>186</v>
      </c>
      <c r="X54" s="24" t="s">
        <v>193</v>
      </c>
      <c r="Y54" s="27">
        <v>60736</v>
      </c>
      <c r="Z54" s="28" t="s">
        <v>186</v>
      </c>
    </row>
    <row r="55" spans="1:26" x14ac:dyDescent="0.25">
      <c r="A55" s="12"/>
      <c r="B55" s="2" t="s">
        <v>288</v>
      </c>
      <c r="C55" s="4" t="s">
        <v>186</v>
      </c>
      <c r="D55" s="4"/>
      <c r="E55" s="26">
        <v>832</v>
      </c>
      <c r="F55" t="s">
        <v>186</v>
      </c>
      <c r="G55" s="4" t="s">
        <v>186</v>
      </c>
      <c r="H55" s="4"/>
      <c r="I55" s="26">
        <v>5</v>
      </c>
      <c r="J55" t="s">
        <v>186</v>
      </c>
      <c r="K55" s="4" t="s">
        <v>186</v>
      </c>
      <c r="L55" s="4"/>
      <c r="M55" s="26">
        <v>0</v>
      </c>
      <c r="N55" t="s">
        <v>186</v>
      </c>
      <c r="O55" s="4" t="s">
        <v>186</v>
      </c>
      <c r="P55" s="4"/>
      <c r="Q55" s="25">
        <v>17234</v>
      </c>
      <c r="R55" t="s">
        <v>186</v>
      </c>
      <c r="S55" s="4" t="s">
        <v>186</v>
      </c>
      <c r="T55" s="4"/>
      <c r="U55" s="25">
        <v>468757</v>
      </c>
      <c r="V55" t="s">
        <v>186</v>
      </c>
      <c r="W55" s="4" t="s">
        <v>186</v>
      </c>
      <c r="X55" s="4"/>
      <c r="Y55" s="25">
        <v>486828</v>
      </c>
      <c r="Z55" t="s">
        <v>186</v>
      </c>
    </row>
    <row r="56" spans="1:26" x14ac:dyDescent="0.25">
      <c r="A56" s="12"/>
      <c r="B56" s="23" t="s">
        <v>289</v>
      </c>
      <c r="C56" s="24" t="s">
        <v>186</v>
      </c>
      <c r="D56" s="24"/>
      <c r="E56" s="27">
        <v>1179</v>
      </c>
      <c r="F56" s="28" t="s">
        <v>186</v>
      </c>
      <c r="G56" s="24" t="s">
        <v>186</v>
      </c>
      <c r="H56" s="24"/>
      <c r="I56" s="27">
        <v>1377</v>
      </c>
      <c r="J56" s="28" t="s">
        <v>186</v>
      </c>
      <c r="K56" s="24" t="s">
        <v>186</v>
      </c>
      <c r="L56" s="24"/>
      <c r="M56" s="46">
        <v>1</v>
      </c>
      <c r="N56" s="28" t="s">
        <v>186</v>
      </c>
      <c r="O56" s="24" t="s">
        <v>186</v>
      </c>
      <c r="P56" s="24"/>
      <c r="Q56" s="27">
        <v>22099</v>
      </c>
      <c r="R56" s="28" t="s">
        <v>186</v>
      </c>
      <c r="S56" s="24" t="s">
        <v>186</v>
      </c>
      <c r="T56" s="24"/>
      <c r="U56" s="27">
        <v>544675</v>
      </c>
      <c r="V56" s="28" t="s">
        <v>186</v>
      </c>
      <c r="W56" s="24" t="s">
        <v>186</v>
      </c>
      <c r="X56" s="24"/>
      <c r="Y56" s="27">
        <v>569331</v>
      </c>
      <c r="Z56" s="28" t="s">
        <v>186</v>
      </c>
    </row>
    <row r="57" spans="1:26" x14ac:dyDescent="0.25">
      <c r="A57" s="12"/>
      <c r="B57" s="2" t="s">
        <v>290</v>
      </c>
      <c r="C57" s="4" t="s">
        <v>186</v>
      </c>
      <c r="D57" s="4"/>
      <c r="E57" s="26">
        <v>41</v>
      </c>
      <c r="F57" t="s">
        <v>186</v>
      </c>
      <c r="G57" s="4" t="s">
        <v>186</v>
      </c>
      <c r="H57" s="4"/>
      <c r="I57" s="26">
        <v>0</v>
      </c>
      <c r="J57" t="s">
        <v>186</v>
      </c>
      <c r="K57" s="4" t="s">
        <v>186</v>
      </c>
      <c r="L57" s="4"/>
      <c r="M57" s="26">
        <v>0</v>
      </c>
      <c r="N57" t="s">
        <v>186</v>
      </c>
      <c r="O57" s="4" t="s">
        <v>186</v>
      </c>
      <c r="P57" s="4"/>
      <c r="Q57" s="26">
        <v>0</v>
      </c>
      <c r="R57" t="s">
        <v>186</v>
      </c>
      <c r="S57" s="4" t="s">
        <v>186</v>
      </c>
      <c r="T57" s="4"/>
      <c r="U57" s="25">
        <v>61862</v>
      </c>
      <c r="V57" t="s">
        <v>186</v>
      </c>
      <c r="W57" s="4" t="s">
        <v>186</v>
      </c>
      <c r="X57" s="4"/>
      <c r="Y57" s="25">
        <v>61903</v>
      </c>
      <c r="Z57" t="s">
        <v>186</v>
      </c>
    </row>
    <row r="58" spans="1:26" x14ac:dyDescent="0.25">
      <c r="A58" s="12"/>
      <c r="B58" s="23" t="s">
        <v>291</v>
      </c>
      <c r="C58" s="24" t="s">
        <v>186</v>
      </c>
      <c r="D58" s="24"/>
      <c r="E58" s="46">
        <v>109</v>
      </c>
      <c r="F58" s="28" t="s">
        <v>186</v>
      </c>
      <c r="G58" s="24" t="s">
        <v>186</v>
      </c>
      <c r="H58" s="24"/>
      <c r="I58" s="46">
        <v>0</v>
      </c>
      <c r="J58" s="28" t="s">
        <v>186</v>
      </c>
      <c r="K58" s="24" t="s">
        <v>186</v>
      </c>
      <c r="L58" s="24"/>
      <c r="M58" s="46">
        <v>0</v>
      </c>
      <c r="N58" s="28" t="s">
        <v>186</v>
      </c>
      <c r="O58" s="24" t="s">
        <v>186</v>
      </c>
      <c r="P58" s="24"/>
      <c r="Q58" s="46">
        <v>280</v>
      </c>
      <c r="R58" s="28" t="s">
        <v>186</v>
      </c>
      <c r="S58" s="24" t="s">
        <v>186</v>
      </c>
      <c r="T58" s="24"/>
      <c r="U58" s="27">
        <v>46541</v>
      </c>
      <c r="V58" s="28" t="s">
        <v>186</v>
      </c>
      <c r="W58" s="24" t="s">
        <v>186</v>
      </c>
      <c r="X58" s="24"/>
      <c r="Y58" s="27">
        <v>46930</v>
      </c>
      <c r="Z58" s="28" t="s">
        <v>186</v>
      </c>
    </row>
    <row r="59" spans="1:26" ht="15.75" thickBot="1" x14ac:dyDescent="0.3">
      <c r="A59" s="12"/>
      <c r="B59" s="2" t="s">
        <v>242</v>
      </c>
      <c r="C59" s="4" t="s">
        <v>186</v>
      </c>
      <c r="D59" s="4"/>
      <c r="E59" s="26">
        <v>0</v>
      </c>
      <c r="F59" t="s">
        <v>186</v>
      </c>
      <c r="G59" s="4" t="s">
        <v>186</v>
      </c>
      <c r="H59" s="4"/>
      <c r="I59" s="26">
        <v>0</v>
      </c>
      <c r="J59" t="s">
        <v>186</v>
      </c>
      <c r="K59" s="4" t="s">
        <v>186</v>
      </c>
      <c r="L59" s="4"/>
      <c r="M59" s="26">
        <v>0</v>
      </c>
      <c r="N59" t="s">
        <v>186</v>
      </c>
      <c r="O59" s="4" t="s">
        <v>186</v>
      </c>
      <c r="P59" s="4"/>
      <c r="Q59" s="26">
        <v>0</v>
      </c>
      <c r="R59" t="s">
        <v>186</v>
      </c>
      <c r="S59" s="4" t="s">
        <v>186</v>
      </c>
      <c r="T59" s="4"/>
      <c r="U59" s="26">
        <v>353</v>
      </c>
      <c r="V59" t="s">
        <v>186</v>
      </c>
      <c r="W59" s="4" t="s">
        <v>186</v>
      </c>
      <c r="X59" s="4"/>
      <c r="Y59" s="26">
        <v>353</v>
      </c>
      <c r="Z59" t="s">
        <v>186</v>
      </c>
    </row>
    <row r="60" spans="1:26" x14ac:dyDescent="0.25">
      <c r="A60" s="12"/>
      <c r="B60" s="14"/>
      <c r="C60" s="14" t="s">
        <v>186</v>
      </c>
      <c r="D60" s="32"/>
      <c r="E60" s="32"/>
      <c r="F60" s="14"/>
      <c r="G60" s="14" t="s">
        <v>186</v>
      </c>
      <c r="H60" s="32"/>
      <c r="I60" s="32"/>
      <c r="J60" s="14"/>
      <c r="K60" s="14" t="s">
        <v>186</v>
      </c>
      <c r="L60" s="32"/>
      <c r="M60" s="32"/>
      <c r="N60" s="14"/>
      <c r="O60" s="14" t="s">
        <v>186</v>
      </c>
      <c r="P60" s="32"/>
      <c r="Q60" s="32"/>
      <c r="R60" s="14"/>
      <c r="S60" s="14" t="s">
        <v>186</v>
      </c>
      <c r="T60" s="32"/>
      <c r="U60" s="32"/>
      <c r="V60" s="14"/>
      <c r="W60" s="14" t="s">
        <v>186</v>
      </c>
      <c r="X60" s="32"/>
      <c r="Y60" s="32"/>
      <c r="Z60" s="14"/>
    </row>
    <row r="61" spans="1:26" ht="15.75" thickBot="1" x14ac:dyDescent="0.3">
      <c r="A61" s="12"/>
      <c r="B61" s="23" t="s">
        <v>259</v>
      </c>
      <c r="C61" s="30" t="s">
        <v>186</v>
      </c>
      <c r="D61" s="24" t="s">
        <v>193</v>
      </c>
      <c r="E61" s="27">
        <v>2168</v>
      </c>
      <c r="F61" s="28" t="s">
        <v>186</v>
      </c>
      <c r="G61" s="30" t="s">
        <v>186</v>
      </c>
      <c r="H61" s="24" t="s">
        <v>193</v>
      </c>
      <c r="I61" s="27">
        <v>1382</v>
      </c>
      <c r="J61" s="28" t="s">
        <v>186</v>
      </c>
      <c r="K61" s="30" t="s">
        <v>186</v>
      </c>
      <c r="L61" s="24" t="s">
        <v>193</v>
      </c>
      <c r="M61" s="46">
        <v>1</v>
      </c>
      <c r="N61" s="28" t="s">
        <v>186</v>
      </c>
      <c r="O61" s="30" t="s">
        <v>186</v>
      </c>
      <c r="P61" s="24" t="s">
        <v>193</v>
      </c>
      <c r="Q61" s="27">
        <v>40955</v>
      </c>
      <c r="R61" s="28" t="s">
        <v>186</v>
      </c>
      <c r="S61" s="30" t="s">
        <v>186</v>
      </c>
      <c r="T61" s="24" t="s">
        <v>193</v>
      </c>
      <c r="U61" s="27">
        <v>1181575</v>
      </c>
      <c r="V61" s="28" t="s">
        <v>186</v>
      </c>
      <c r="W61" s="30" t="s">
        <v>186</v>
      </c>
      <c r="X61" s="24" t="s">
        <v>193</v>
      </c>
      <c r="Y61" s="27">
        <v>1226081</v>
      </c>
      <c r="Z61" s="28" t="s">
        <v>186</v>
      </c>
    </row>
    <row r="62" spans="1:26" ht="15.75" thickTop="1" x14ac:dyDescent="0.25">
      <c r="A62" s="12"/>
      <c r="B62" s="14"/>
      <c r="C62" s="14" t="s">
        <v>186</v>
      </c>
      <c r="D62" s="29"/>
      <c r="E62" s="29"/>
      <c r="F62" s="14"/>
      <c r="G62" s="14" t="s">
        <v>186</v>
      </c>
      <c r="H62" s="29"/>
      <c r="I62" s="29"/>
      <c r="J62" s="14"/>
      <c r="K62" s="14" t="s">
        <v>186</v>
      </c>
      <c r="L62" s="29"/>
      <c r="M62" s="29"/>
      <c r="N62" s="14"/>
      <c r="O62" s="14" t="s">
        <v>186</v>
      </c>
      <c r="P62" s="29"/>
      <c r="Q62" s="29"/>
      <c r="R62" s="14"/>
      <c r="S62" s="14" t="s">
        <v>186</v>
      </c>
      <c r="T62" s="29"/>
      <c r="U62" s="29"/>
      <c r="V62" s="14"/>
      <c r="W62" s="14" t="s">
        <v>186</v>
      </c>
      <c r="X62" s="29"/>
      <c r="Y62" s="29"/>
      <c r="Z62" s="14"/>
    </row>
    <row r="63" spans="1:26" x14ac:dyDescent="0.25">
      <c r="A63" s="12"/>
      <c r="B63" s="36"/>
      <c r="C63" s="36"/>
      <c r="D63" s="36"/>
      <c r="E63" s="36"/>
      <c r="F63" s="36"/>
      <c r="G63" s="36"/>
      <c r="H63" s="36"/>
      <c r="I63" s="36"/>
      <c r="J63" s="36"/>
      <c r="K63" s="36"/>
      <c r="L63" s="36"/>
      <c r="M63" s="36"/>
      <c r="N63" s="36"/>
      <c r="O63" s="36"/>
      <c r="P63" s="36"/>
      <c r="Q63" s="36"/>
      <c r="R63" s="36"/>
      <c r="S63" s="36"/>
      <c r="T63" s="36"/>
      <c r="U63" s="36"/>
      <c r="V63" s="36"/>
      <c r="W63" s="36"/>
      <c r="X63" s="36"/>
      <c r="Y63" s="36"/>
      <c r="Z63" s="36"/>
    </row>
    <row r="64" spans="1:26" x14ac:dyDescent="0.25">
      <c r="A64" s="12"/>
      <c r="B64" s="18"/>
      <c r="C64" s="18"/>
      <c r="D64" s="18"/>
      <c r="E64" s="18"/>
      <c r="F64" s="18"/>
      <c r="G64" s="18"/>
      <c r="H64" s="18"/>
      <c r="I64" s="18"/>
      <c r="J64" s="18"/>
      <c r="K64" s="18"/>
      <c r="L64" s="18"/>
      <c r="M64" s="18"/>
      <c r="N64" s="18"/>
      <c r="O64" s="18"/>
      <c r="P64" s="18"/>
      <c r="Q64" s="18"/>
      <c r="R64" s="18"/>
      <c r="S64" s="18"/>
      <c r="T64" s="18"/>
      <c r="U64" s="18"/>
      <c r="V64" s="18"/>
      <c r="W64" s="18"/>
      <c r="X64" s="18"/>
      <c r="Y64" s="18"/>
      <c r="Z64" s="18"/>
    </row>
    <row r="65" spans="1:26" ht="15" customHeight="1" x14ac:dyDescent="0.25">
      <c r="A65" s="12" t="s">
        <v>517</v>
      </c>
      <c r="B65" s="18" t="s">
        <v>4</v>
      </c>
      <c r="C65" s="18"/>
      <c r="D65" s="18"/>
      <c r="E65" s="18"/>
      <c r="F65" s="18"/>
      <c r="G65" s="18"/>
      <c r="H65" s="18"/>
      <c r="I65" s="18"/>
      <c r="J65" s="18"/>
      <c r="K65" s="18"/>
      <c r="L65" s="18"/>
      <c r="M65" s="18"/>
      <c r="N65" s="18"/>
      <c r="O65" s="18"/>
      <c r="P65" s="18"/>
      <c r="Q65" s="18"/>
      <c r="R65" s="18"/>
      <c r="S65" s="18"/>
      <c r="T65" s="18"/>
      <c r="U65" s="18"/>
      <c r="V65" s="18"/>
      <c r="W65" s="18"/>
      <c r="X65" s="18"/>
      <c r="Y65" s="18"/>
      <c r="Z65" s="18"/>
    </row>
    <row r="66" spans="1:26" x14ac:dyDescent="0.25">
      <c r="A66" s="12"/>
      <c r="B66" s="18"/>
      <c r="C66" s="18"/>
      <c r="D66" s="18"/>
      <c r="E66" s="18"/>
      <c r="F66" s="18"/>
      <c r="G66" s="18"/>
      <c r="H66" s="18"/>
      <c r="I66" s="18"/>
      <c r="J66" s="18"/>
      <c r="K66" s="18"/>
      <c r="L66" s="18"/>
      <c r="M66" s="18"/>
      <c r="N66" s="18"/>
      <c r="O66" s="18"/>
      <c r="P66" s="18"/>
      <c r="Q66" s="18"/>
      <c r="R66" s="18"/>
      <c r="S66" s="18"/>
      <c r="T66" s="18"/>
      <c r="U66" s="18"/>
      <c r="V66" s="18"/>
      <c r="W66" s="18"/>
      <c r="X66" s="18"/>
      <c r="Y66" s="18"/>
      <c r="Z66" s="18"/>
    </row>
    <row r="67" spans="1:26" ht="15" customHeight="1" x14ac:dyDescent="0.25">
      <c r="A67" s="12"/>
      <c r="B67" s="18" t="s">
        <v>518</v>
      </c>
      <c r="C67" s="18"/>
      <c r="D67" s="18"/>
      <c r="E67" s="18"/>
      <c r="F67" s="18"/>
      <c r="G67" s="18"/>
      <c r="H67" s="18"/>
      <c r="I67" s="18"/>
      <c r="J67" s="18"/>
      <c r="K67" s="18"/>
      <c r="L67" s="18"/>
      <c r="M67" s="18"/>
      <c r="N67" s="18"/>
      <c r="O67" s="18"/>
      <c r="P67" s="18"/>
      <c r="Q67" s="18"/>
      <c r="R67" s="18"/>
      <c r="S67" s="18"/>
      <c r="T67" s="18"/>
      <c r="U67" s="18"/>
      <c r="V67" s="18"/>
      <c r="W67" s="18"/>
      <c r="X67" s="18"/>
      <c r="Y67" s="18"/>
      <c r="Z67" s="18"/>
    </row>
    <row r="68" spans="1:26" x14ac:dyDescent="0.25">
      <c r="A68" s="12"/>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2"/>
      <c r="B69" s="20"/>
      <c r="C69" s="20"/>
      <c r="D69" s="20"/>
      <c r="E69" s="20"/>
      <c r="F69" s="20"/>
      <c r="G69" s="20"/>
      <c r="H69" s="20"/>
      <c r="I69" s="20"/>
      <c r="J69" s="20"/>
      <c r="K69" s="20"/>
      <c r="L69" s="20"/>
      <c r="M69" s="20"/>
      <c r="N69" s="20"/>
      <c r="O69" s="20"/>
      <c r="P69" s="20"/>
      <c r="Q69" s="20"/>
      <c r="R69" s="20"/>
      <c r="S69" s="20"/>
      <c r="T69" s="20"/>
      <c r="U69" s="20"/>
      <c r="V69" s="20"/>
      <c r="W69" s="20"/>
      <c r="X69" s="20"/>
      <c r="Y69" s="20"/>
      <c r="Z69" s="20"/>
    </row>
    <row r="70" spans="1:26" x14ac:dyDescent="0.25">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2"/>
      <c r="B71" s="36" t="s">
        <v>209</v>
      </c>
      <c r="C71" s="36"/>
      <c r="D71" s="36"/>
      <c r="E71" s="36"/>
      <c r="F71" s="36"/>
      <c r="G71" s="36"/>
      <c r="H71" s="36"/>
      <c r="I71" s="36"/>
      <c r="J71" s="36"/>
      <c r="K71" s="36"/>
      <c r="L71" s="36"/>
      <c r="M71" s="36"/>
      <c r="N71" s="36"/>
      <c r="O71" s="36"/>
      <c r="P71" s="36"/>
      <c r="Q71" s="36"/>
      <c r="R71" s="36"/>
      <c r="S71" s="36"/>
      <c r="T71" s="36"/>
      <c r="U71" s="36"/>
      <c r="V71" s="36"/>
      <c r="W71" s="36"/>
      <c r="X71" s="36"/>
      <c r="Y71" s="36"/>
      <c r="Z71" s="36"/>
    </row>
    <row r="72" spans="1:26" x14ac:dyDescent="0.25">
      <c r="A72" s="12"/>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ht="15.75"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2"/>
      <c r="B75" s="4"/>
      <c r="C75" s="4"/>
      <c r="D75" s="4"/>
      <c r="E75" s="4"/>
      <c r="F75" s="4"/>
      <c r="G75" s="4"/>
      <c r="H75" s="4"/>
      <c r="I75" s="4"/>
      <c r="J75" s="4"/>
      <c r="K75" s="4"/>
      <c r="L75" s="4"/>
      <c r="M75" s="4"/>
      <c r="N75" s="4"/>
      <c r="O75" s="4"/>
      <c r="P75" s="4"/>
      <c r="Q75" s="4"/>
      <c r="R75" s="4"/>
      <c r="S75" s="4"/>
      <c r="T75" s="4"/>
      <c r="U75" s="4"/>
      <c r="V75" s="4"/>
      <c r="W75" s="4"/>
      <c r="X75" s="4"/>
      <c r="Y75" s="4"/>
      <c r="Z75" s="4"/>
    </row>
    <row r="76" spans="1:26" ht="15" customHeight="1" x14ac:dyDescent="0.25">
      <c r="A76" s="12"/>
      <c r="B76" s="4"/>
      <c r="C76" s="4" t="s">
        <v>186</v>
      </c>
      <c r="D76" s="33" t="s">
        <v>310</v>
      </c>
      <c r="E76" s="33"/>
      <c r="F76" s="4"/>
      <c r="G76" s="4" t="s">
        <v>186</v>
      </c>
      <c r="H76" s="18"/>
      <c r="I76" s="18"/>
      <c r="J76" s="4"/>
      <c r="K76" s="4" t="s">
        <v>186</v>
      </c>
      <c r="L76" s="18"/>
      <c r="M76" s="18"/>
      <c r="N76" s="4"/>
      <c r="O76" s="4" t="s">
        <v>186</v>
      </c>
      <c r="P76" s="33" t="s">
        <v>311</v>
      </c>
      <c r="Q76" s="33"/>
      <c r="R76" s="4"/>
      <c r="S76" s="4" t="s">
        <v>186</v>
      </c>
      <c r="T76" s="18"/>
      <c r="U76" s="18"/>
      <c r="V76" s="4"/>
      <c r="W76" s="4" t="s">
        <v>186</v>
      </c>
      <c r="X76" s="18"/>
      <c r="Y76" s="18"/>
      <c r="Z76" s="4"/>
    </row>
    <row r="77" spans="1:26" ht="15" customHeight="1" x14ac:dyDescent="0.25">
      <c r="A77" s="12"/>
      <c r="B77" s="4"/>
      <c r="C77" s="4" t="s">
        <v>186</v>
      </c>
      <c r="D77" s="33" t="s">
        <v>312</v>
      </c>
      <c r="E77" s="33"/>
      <c r="F77" s="4"/>
      <c r="G77" s="4" t="s">
        <v>186</v>
      </c>
      <c r="H77" s="33" t="s">
        <v>311</v>
      </c>
      <c r="I77" s="33"/>
      <c r="J77" s="4"/>
      <c r="K77" s="4" t="s">
        <v>186</v>
      </c>
      <c r="L77" s="33" t="s">
        <v>313</v>
      </c>
      <c r="M77" s="33"/>
      <c r="N77" s="4"/>
      <c r="O77" s="4" t="s">
        <v>186</v>
      </c>
      <c r="P77" s="33" t="s">
        <v>314</v>
      </c>
      <c r="Q77" s="33"/>
      <c r="R77" s="4"/>
      <c r="S77" s="4" t="s">
        <v>186</v>
      </c>
      <c r="T77" s="33" t="s">
        <v>291</v>
      </c>
      <c r="U77" s="33"/>
      <c r="V77" s="4"/>
      <c r="W77" s="4" t="s">
        <v>186</v>
      </c>
      <c r="X77" s="18"/>
      <c r="Y77" s="18"/>
      <c r="Z77" s="4"/>
    </row>
    <row r="78" spans="1:26" ht="15.75" thickBot="1" x14ac:dyDescent="0.3">
      <c r="A78" s="12"/>
      <c r="B78" t="s">
        <v>210</v>
      </c>
      <c r="C78" s="4" t="s">
        <v>186</v>
      </c>
      <c r="D78" s="34" t="s">
        <v>315</v>
      </c>
      <c r="E78" s="34"/>
      <c r="F78" s="4"/>
      <c r="G78" s="4" t="s">
        <v>186</v>
      </c>
      <c r="H78" s="34" t="s">
        <v>316</v>
      </c>
      <c r="I78" s="34"/>
      <c r="J78" s="4"/>
      <c r="K78" s="4" t="s">
        <v>186</v>
      </c>
      <c r="L78" s="34" t="s">
        <v>317</v>
      </c>
      <c r="M78" s="34"/>
      <c r="N78" s="4"/>
      <c r="O78" s="4" t="s">
        <v>186</v>
      </c>
      <c r="P78" s="34" t="s">
        <v>318</v>
      </c>
      <c r="Q78" s="34"/>
      <c r="R78" s="4"/>
      <c r="S78" s="4" t="s">
        <v>186</v>
      </c>
      <c r="T78" s="34" t="s">
        <v>35</v>
      </c>
      <c r="U78" s="34"/>
      <c r="V78" s="4"/>
      <c r="W78" s="4" t="s">
        <v>186</v>
      </c>
      <c r="X78" s="34" t="s">
        <v>259</v>
      </c>
      <c r="Y78" s="34"/>
      <c r="Z78" s="4"/>
    </row>
    <row r="79" spans="1:26" x14ac:dyDescent="0.25">
      <c r="A79" s="12"/>
      <c r="B79" s="23" t="s">
        <v>319</v>
      </c>
      <c r="C79" s="24" t="s">
        <v>186</v>
      </c>
      <c r="D79" s="24" t="s">
        <v>193</v>
      </c>
      <c r="E79" s="27">
        <v>58318</v>
      </c>
      <c r="F79" s="28" t="s">
        <v>186</v>
      </c>
      <c r="G79" s="24" t="s">
        <v>186</v>
      </c>
      <c r="H79" s="24" t="s">
        <v>193</v>
      </c>
      <c r="I79" s="27">
        <v>460210</v>
      </c>
      <c r="J79" s="28" t="s">
        <v>186</v>
      </c>
      <c r="K79" s="24" t="s">
        <v>186</v>
      </c>
      <c r="L79" s="24" t="s">
        <v>193</v>
      </c>
      <c r="M79" s="27">
        <v>544711</v>
      </c>
      <c r="N79" s="28" t="s">
        <v>186</v>
      </c>
      <c r="O79" s="24" t="s">
        <v>186</v>
      </c>
      <c r="P79" s="24" t="s">
        <v>193</v>
      </c>
      <c r="Q79" s="27">
        <v>70156</v>
      </c>
      <c r="R79" s="28" t="s">
        <v>186</v>
      </c>
      <c r="S79" s="24" t="s">
        <v>186</v>
      </c>
      <c r="T79" s="24" t="s">
        <v>193</v>
      </c>
      <c r="U79" s="27">
        <v>46098</v>
      </c>
      <c r="V79" s="28" t="s">
        <v>186</v>
      </c>
      <c r="W79" s="24" t="s">
        <v>186</v>
      </c>
      <c r="X79" s="24" t="s">
        <v>193</v>
      </c>
      <c r="Y79" s="27">
        <v>1179493</v>
      </c>
      <c r="Z79" s="28" t="s">
        <v>186</v>
      </c>
    </row>
    <row r="80" spans="1:26" x14ac:dyDescent="0.25">
      <c r="A80" s="12"/>
      <c r="B80" s="2" t="s">
        <v>320</v>
      </c>
      <c r="C80" s="4" t="s">
        <v>186</v>
      </c>
      <c r="D80" s="4"/>
      <c r="E80" s="26">
        <v>593</v>
      </c>
      <c r="F80" t="s">
        <v>186</v>
      </c>
      <c r="G80" s="4" t="s">
        <v>186</v>
      </c>
      <c r="H80" s="4"/>
      <c r="I80" s="25">
        <v>8702</v>
      </c>
      <c r="J80" t="s">
        <v>186</v>
      </c>
      <c r="K80" s="4" t="s">
        <v>186</v>
      </c>
      <c r="L80" s="4"/>
      <c r="M80" s="26">
        <v>622</v>
      </c>
      <c r="N80" t="s">
        <v>186</v>
      </c>
      <c r="O80" s="4" t="s">
        <v>186</v>
      </c>
      <c r="P80" s="4"/>
      <c r="Q80" s="26">
        <v>336</v>
      </c>
      <c r="R80" t="s">
        <v>186</v>
      </c>
      <c r="S80" s="4" t="s">
        <v>186</v>
      </c>
      <c r="T80" s="4"/>
      <c r="U80" s="26">
        <v>498</v>
      </c>
      <c r="V80" t="s">
        <v>186</v>
      </c>
      <c r="W80" s="4" t="s">
        <v>186</v>
      </c>
      <c r="X80" s="4"/>
      <c r="Y80" s="25">
        <v>10751</v>
      </c>
      <c r="Z80" t="s">
        <v>186</v>
      </c>
    </row>
    <row r="81" spans="1:26" x14ac:dyDescent="0.25">
      <c r="A81" s="12"/>
      <c r="B81" s="23" t="s">
        <v>321</v>
      </c>
      <c r="C81" s="24" t="s">
        <v>186</v>
      </c>
      <c r="D81" s="24"/>
      <c r="E81" s="46">
        <v>0</v>
      </c>
      <c r="F81" s="28" t="s">
        <v>186</v>
      </c>
      <c r="G81" s="24" t="s">
        <v>186</v>
      </c>
      <c r="H81" s="24"/>
      <c r="I81" s="27">
        <v>16435</v>
      </c>
      <c r="J81" s="28" t="s">
        <v>186</v>
      </c>
      <c r="K81" s="24" t="s">
        <v>186</v>
      </c>
      <c r="L81" s="24"/>
      <c r="M81" s="27">
        <v>1290</v>
      </c>
      <c r="N81" s="28" t="s">
        <v>186</v>
      </c>
      <c r="O81" s="24" t="s">
        <v>186</v>
      </c>
      <c r="P81" s="24"/>
      <c r="Q81" s="46">
        <v>263</v>
      </c>
      <c r="R81" s="28" t="s">
        <v>186</v>
      </c>
      <c r="S81" s="24" t="s">
        <v>186</v>
      </c>
      <c r="T81" s="24"/>
      <c r="U81" s="46">
        <v>447</v>
      </c>
      <c r="V81" s="28" t="s">
        <v>186</v>
      </c>
      <c r="W81" s="24" t="s">
        <v>186</v>
      </c>
      <c r="X81" s="24"/>
      <c r="Y81" s="27">
        <v>18435</v>
      </c>
      <c r="Z81" s="28" t="s">
        <v>186</v>
      </c>
    </row>
    <row r="82" spans="1:26" x14ac:dyDescent="0.25">
      <c r="A82" s="12"/>
      <c r="B82" s="2" t="s">
        <v>322</v>
      </c>
      <c r="C82" s="4" t="s">
        <v>186</v>
      </c>
      <c r="D82" s="4"/>
      <c r="E82" s="26">
        <v>0</v>
      </c>
      <c r="F82" t="s">
        <v>186</v>
      </c>
      <c r="G82" s="4" t="s">
        <v>186</v>
      </c>
      <c r="H82" s="4"/>
      <c r="I82" s="26">
        <v>0</v>
      </c>
      <c r="J82" t="s">
        <v>186</v>
      </c>
      <c r="K82" s="4" t="s">
        <v>186</v>
      </c>
      <c r="L82" s="4"/>
      <c r="M82" s="26">
        <v>0</v>
      </c>
      <c r="N82" t="s">
        <v>186</v>
      </c>
      <c r="O82" s="4" t="s">
        <v>186</v>
      </c>
      <c r="P82" s="4"/>
      <c r="Q82" s="26">
        <v>0</v>
      </c>
      <c r="R82" t="s">
        <v>186</v>
      </c>
      <c r="S82" s="4" t="s">
        <v>186</v>
      </c>
      <c r="T82" s="4"/>
      <c r="U82" s="26">
        <v>0</v>
      </c>
      <c r="V82" t="s">
        <v>186</v>
      </c>
      <c r="W82" s="4" t="s">
        <v>186</v>
      </c>
      <c r="X82" s="4"/>
      <c r="Y82" s="26">
        <v>0</v>
      </c>
      <c r="Z82" t="s">
        <v>186</v>
      </c>
    </row>
    <row r="83" spans="1:26" x14ac:dyDescent="0.25">
      <c r="A83" s="12"/>
      <c r="B83" s="23" t="s">
        <v>303</v>
      </c>
      <c r="C83" s="24" t="s">
        <v>186</v>
      </c>
      <c r="D83" s="24"/>
      <c r="E83" s="27">
        <v>1454</v>
      </c>
      <c r="F83" s="28" t="s">
        <v>186</v>
      </c>
      <c r="G83" s="24" t="s">
        <v>186</v>
      </c>
      <c r="H83" s="24"/>
      <c r="I83" s="27">
        <v>6339</v>
      </c>
      <c r="J83" s="28" t="s">
        <v>186</v>
      </c>
      <c r="K83" s="24" t="s">
        <v>186</v>
      </c>
      <c r="L83" s="24"/>
      <c r="M83" s="27">
        <v>20696</v>
      </c>
      <c r="N83" s="28" t="s">
        <v>186</v>
      </c>
      <c r="O83" s="24" t="s">
        <v>186</v>
      </c>
      <c r="P83" s="24"/>
      <c r="Q83" s="46">
        <v>0</v>
      </c>
      <c r="R83" s="28" t="s">
        <v>186</v>
      </c>
      <c r="S83" s="24" t="s">
        <v>186</v>
      </c>
      <c r="T83" s="24"/>
      <c r="U83" s="46">
        <v>235</v>
      </c>
      <c r="V83" s="28" t="s">
        <v>186</v>
      </c>
      <c r="W83" s="24" t="s">
        <v>186</v>
      </c>
      <c r="X83" s="24"/>
      <c r="Y83" s="27">
        <v>28724</v>
      </c>
      <c r="Z83" s="28" t="s">
        <v>186</v>
      </c>
    </row>
    <row r="84" spans="1:26" x14ac:dyDescent="0.25">
      <c r="A84" s="12"/>
      <c r="B84" s="2" t="s">
        <v>323</v>
      </c>
      <c r="C84" s="4" t="s">
        <v>186</v>
      </c>
      <c r="D84" s="4"/>
      <c r="E84" s="25">
        <v>1838</v>
      </c>
      <c r="F84" t="s">
        <v>186</v>
      </c>
      <c r="G84" s="4" t="s">
        <v>186</v>
      </c>
      <c r="H84" s="4"/>
      <c r="I84" s="25">
        <v>5167</v>
      </c>
      <c r="J84" t="s">
        <v>186</v>
      </c>
      <c r="K84" s="4" t="s">
        <v>186</v>
      </c>
      <c r="L84" s="4"/>
      <c r="M84" s="26">
        <v>33</v>
      </c>
      <c r="N84" t="s">
        <v>186</v>
      </c>
      <c r="O84" s="4" t="s">
        <v>186</v>
      </c>
      <c r="P84" s="4"/>
      <c r="Q84" s="26">
        <v>0</v>
      </c>
      <c r="R84" t="s">
        <v>186</v>
      </c>
      <c r="S84" s="4" t="s">
        <v>186</v>
      </c>
      <c r="T84" s="4"/>
      <c r="U84" s="26">
        <v>0</v>
      </c>
      <c r="V84" t="s">
        <v>186</v>
      </c>
      <c r="W84" s="4" t="s">
        <v>186</v>
      </c>
      <c r="X84" s="4"/>
      <c r="Y84" s="25">
        <v>7038</v>
      </c>
      <c r="Z84" t="s">
        <v>186</v>
      </c>
    </row>
    <row r="85" spans="1:26" ht="15.75" thickBot="1" x14ac:dyDescent="0.3">
      <c r="A85" s="12"/>
      <c r="B85" s="23" t="s">
        <v>324</v>
      </c>
      <c r="C85" s="24" t="s">
        <v>186</v>
      </c>
      <c r="D85" s="24"/>
      <c r="E85" s="46">
        <v>563</v>
      </c>
      <c r="F85" s="28" t="s">
        <v>186</v>
      </c>
      <c r="G85" s="24" t="s">
        <v>186</v>
      </c>
      <c r="H85" s="24"/>
      <c r="I85" s="27">
        <v>2217</v>
      </c>
      <c r="J85" s="28" t="s">
        <v>186</v>
      </c>
      <c r="K85" s="24" t="s">
        <v>186</v>
      </c>
      <c r="L85" s="24"/>
      <c r="M85" s="27">
        <v>15224</v>
      </c>
      <c r="N85" s="28" t="s">
        <v>186</v>
      </c>
      <c r="O85" s="24" t="s">
        <v>186</v>
      </c>
      <c r="P85" s="24"/>
      <c r="Q85" s="46">
        <v>24</v>
      </c>
      <c r="R85" s="28" t="s">
        <v>186</v>
      </c>
      <c r="S85" s="24" t="s">
        <v>186</v>
      </c>
      <c r="T85" s="24"/>
      <c r="U85" s="46">
        <v>443</v>
      </c>
      <c r="V85" s="28" t="s">
        <v>186</v>
      </c>
      <c r="W85" s="24" t="s">
        <v>186</v>
      </c>
      <c r="X85" s="24"/>
      <c r="Y85" s="27">
        <v>18471</v>
      </c>
      <c r="Z85" s="28" t="s">
        <v>186</v>
      </c>
    </row>
    <row r="86" spans="1:26" x14ac:dyDescent="0.25">
      <c r="A86" s="12"/>
      <c r="B86" s="14"/>
      <c r="C86" s="14" t="s">
        <v>186</v>
      </c>
      <c r="D86" s="32"/>
      <c r="E86" s="32"/>
      <c r="F86" s="14"/>
      <c r="G86" s="14" t="s">
        <v>186</v>
      </c>
      <c r="H86" s="32"/>
      <c r="I86" s="32"/>
      <c r="J86" s="14"/>
      <c r="K86" s="14" t="s">
        <v>186</v>
      </c>
      <c r="L86" s="32"/>
      <c r="M86" s="32"/>
      <c r="N86" s="14"/>
      <c r="O86" s="14" t="s">
        <v>186</v>
      </c>
      <c r="P86" s="32"/>
      <c r="Q86" s="32"/>
      <c r="R86" s="14"/>
      <c r="S86" s="14" t="s">
        <v>186</v>
      </c>
      <c r="T86" s="32"/>
      <c r="U86" s="32"/>
      <c r="V86" s="14"/>
      <c r="W86" s="14" t="s">
        <v>186</v>
      </c>
      <c r="X86" s="32"/>
      <c r="Y86" s="32"/>
      <c r="Z86" s="14"/>
    </row>
    <row r="87" spans="1:26" ht="15.75" thickBot="1" x14ac:dyDescent="0.3">
      <c r="A87" s="12"/>
      <c r="B87" s="2"/>
      <c r="C87" s="31" t="s">
        <v>186</v>
      </c>
      <c r="D87" s="4" t="s">
        <v>193</v>
      </c>
      <c r="E87" s="25">
        <v>62766</v>
      </c>
      <c r="F87" t="s">
        <v>186</v>
      </c>
      <c r="G87" s="31" t="s">
        <v>186</v>
      </c>
      <c r="H87" s="4" t="s">
        <v>193</v>
      </c>
      <c r="I87" s="25">
        <v>499070</v>
      </c>
      <c r="J87" t="s">
        <v>186</v>
      </c>
      <c r="K87" s="31" t="s">
        <v>186</v>
      </c>
      <c r="L87" s="4" t="s">
        <v>193</v>
      </c>
      <c r="M87" s="25">
        <v>582576</v>
      </c>
      <c r="N87" t="s">
        <v>186</v>
      </c>
      <c r="O87" s="31" t="s">
        <v>186</v>
      </c>
      <c r="P87" s="4" t="s">
        <v>193</v>
      </c>
      <c r="Q87" s="25">
        <v>70779</v>
      </c>
      <c r="R87" t="s">
        <v>186</v>
      </c>
      <c r="S87" s="31" t="s">
        <v>186</v>
      </c>
      <c r="T87" s="4" t="s">
        <v>193</v>
      </c>
      <c r="U87" s="25">
        <v>47721</v>
      </c>
      <c r="V87" t="s">
        <v>186</v>
      </c>
      <c r="W87" s="31" t="s">
        <v>186</v>
      </c>
      <c r="X87" s="4" t="s">
        <v>193</v>
      </c>
      <c r="Y87" s="25">
        <v>1262912</v>
      </c>
      <c r="Z87" t="s">
        <v>186</v>
      </c>
    </row>
    <row r="88" spans="1:26" ht="15.75" thickTop="1" x14ac:dyDescent="0.25">
      <c r="A88" s="12"/>
      <c r="B88" s="14"/>
      <c r="C88" s="14" t="s">
        <v>186</v>
      </c>
      <c r="D88" s="29"/>
      <c r="E88" s="29"/>
      <c r="F88" s="14"/>
      <c r="G88" s="14" t="s">
        <v>186</v>
      </c>
      <c r="H88" s="29"/>
      <c r="I88" s="29"/>
      <c r="J88" s="14"/>
      <c r="K88" s="14" t="s">
        <v>186</v>
      </c>
      <c r="L88" s="29"/>
      <c r="M88" s="29"/>
      <c r="N88" s="14"/>
      <c r="O88" s="14" t="s">
        <v>186</v>
      </c>
      <c r="P88" s="29"/>
      <c r="Q88" s="29"/>
      <c r="R88" s="14"/>
      <c r="S88" s="14" t="s">
        <v>186</v>
      </c>
      <c r="T88" s="29"/>
      <c r="U88" s="29"/>
      <c r="V88" s="14"/>
      <c r="W88" s="14" t="s">
        <v>186</v>
      </c>
      <c r="X88" s="29"/>
      <c r="Y88" s="29"/>
      <c r="Z88" s="14"/>
    </row>
    <row r="89" spans="1:26" x14ac:dyDescent="0.25">
      <c r="A89" s="12"/>
      <c r="B89" s="36" t="s">
        <v>234</v>
      </c>
      <c r="C89" s="36"/>
      <c r="D89" s="36"/>
      <c r="E89" s="36"/>
      <c r="F89" s="36"/>
      <c r="G89" s="36"/>
      <c r="H89" s="36"/>
      <c r="I89" s="36"/>
      <c r="J89" s="36"/>
      <c r="K89" s="36"/>
      <c r="L89" s="36"/>
      <c r="M89" s="36"/>
      <c r="N89" s="36"/>
      <c r="O89" s="36"/>
      <c r="P89" s="36"/>
      <c r="Q89" s="36"/>
      <c r="R89" s="36"/>
      <c r="S89" s="36"/>
      <c r="T89" s="36"/>
      <c r="U89" s="36"/>
      <c r="V89" s="36"/>
      <c r="W89" s="36"/>
      <c r="X89" s="36"/>
      <c r="Y89" s="36"/>
      <c r="Z89" s="36"/>
    </row>
    <row r="90" spans="1:26" x14ac:dyDescent="0.25">
      <c r="A90" s="12"/>
      <c r="B90" s="18"/>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ht="15.75" x14ac:dyDescent="0.25">
      <c r="A91" s="12"/>
      <c r="B91" s="37"/>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x14ac:dyDescent="0.25">
      <c r="A92" s="12"/>
      <c r="B92" s="18"/>
      <c r="C92" s="18"/>
      <c r="D92" s="18"/>
      <c r="E92" s="18"/>
      <c r="F92" s="18"/>
      <c r="G92" s="18"/>
      <c r="H92" s="18"/>
      <c r="I92" s="18"/>
      <c r="J92" s="18"/>
      <c r="K92" s="18"/>
      <c r="L92" s="18"/>
      <c r="M92" s="18"/>
      <c r="N92" s="18"/>
      <c r="O92" s="18"/>
      <c r="P92" s="18"/>
      <c r="Q92" s="18"/>
      <c r="R92" s="18"/>
      <c r="S92" s="18"/>
      <c r="T92" s="18"/>
      <c r="U92" s="18"/>
      <c r="V92" s="18"/>
      <c r="W92" s="18"/>
      <c r="X92" s="18"/>
      <c r="Y92" s="18"/>
      <c r="Z92" s="18"/>
    </row>
    <row r="93" spans="1:26" x14ac:dyDescent="0.25">
      <c r="A93" s="12"/>
      <c r="B93" s="4"/>
      <c r="C93" s="4"/>
      <c r="D93" s="4"/>
      <c r="E93" s="4"/>
      <c r="F93" s="4"/>
      <c r="G93" s="4"/>
      <c r="H93" s="4"/>
      <c r="I93" s="4"/>
      <c r="J93" s="4"/>
      <c r="K93" s="4"/>
      <c r="L93" s="4"/>
      <c r="M93" s="4"/>
      <c r="N93" s="4"/>
      <c r="O93" s="4"/>
      <c r="P93" s="4"/>
      <c r="Q93" s="4"/>
      <c r="R93" s="4"/>
      <c r="S93" s="4"/>
      <c r="T93" s="4"/>
      <c r="U93" s="4"/>
      <c r="V93" s="4"/>
      <c r="W93" s="4"/>
      <c r="X93" s="4"/>
      <c r="Y93" s="4"/>
      <c r="Z93" s="4"/>
    </row>
    <row r="94" spans="1:26" ht="15" customHeight="1" x14ac:dyDescent="0.25">
      <c r="A94" s="12"/>
      <c r="B94" s="4"/>
      <c r="C94" s="4" t="s">
        <v>186</v>
      </c>
      <c r="D94" s="33" t="s">
        <v>310</v>
      </c>
      <c r="E94" s="33"/>
      <c r="F94" s="4"/>
      <c r="G94" s="4" t="s">
        <v>186</v>
      </c>
      <c r="H94" s="18"/>
      <c r="I94" s="18"/>
      <c r="J94" s="4"/>
      <c r="K94" s="4" t="s">
        <v>186</v>
      </c>
      <c r="L94" s="18"/>
      <c r="M94" s="18"/>
      <c r="N94" s="4"/>
      <c r="O94" s="4" t="s">
        <v>186</v>
      </c>
      <c r="P94" s="33" t="s">
        <v>311</v>
      </c>
      <c r="Q94" s="33"/>
      <c r="R94" s="4"/>
      <c r="S94" s="4" t="s">
        <v>186</v>
      </c>
      <c r="T94" s="18"/>
      <c r="U94" s="18"/>
      <c r="V94" s="4"/>
      <c r="W94" s="4" t="s">
        <v>186</v>
      </c>
      <c r="X94" s="18"/>
      <c r="Y94" s="18"/>
      <c r="Z94" s="4"/>
    </row>
    <row r="95" spans="1:26" ht="15" customHeight="1" x14ac:dyDescent="0.25">
      <c r="A95" s="12"/>
      <c r="B95" s="4"/>
      <c r="C95" s="4" t="s">
        <v>186</v>
      </c>
      <c r="D95" s="33" t="s">
        <v>312</v>
      </c>
      <c r="E95" s="33"/>
      <c r="F95" s="4"/>
      <c r="G95" s="4" t="s">
        <v>186</v>
      </c>
      <c r="H95" s="33" t="s">
        <v>311</v>
      </c>
      <c r="I95" s="33"/>
      <c r="J95" s="4"/>
      <c r="K95" s="4" t="s">
        <v>186</v>
      </c>
      <c r="L95" s="33" t="s">
        <v>313</v>
      </c>
      <c r="M95" s="33"/>
      <c r="N95" s="4"/>
      <c r="O95" s="4" t="s">
        <v>186</v>
      </c>
      <c r="P95" s="33" t="s">
        <v>314</v>
      </c>
      <c r="Q95" s="33"/>
      <c r="R95" s="4"/>
      <c r="S95" s="4" t="s">
        <v>186</v>
      </c>
      <c r="T95" s="33" t="s">
        <v>291</v>
      </c>
      <c r="U95" s="33"/>
      <c r="V95" s="4"/>
      <c r="W95" s="4" t="s">
        <v>186</v>
      </c>
      <c r="X95" s="18"/>
      <c r="Y95" s="18"/>
      <c r="Z95" s="4"/>
    </row>
    <row r="96" spans="1:26" ht="15.75" thickBot="1" x14ac:dyDescent="0.3">
      <c r="A96" s="12"/>
      <c r="B96" t="s">
        <v>210</v>
      </c>
      <c r="C96" s="4" t="s">
        <v>186</v>
      </c>
      <c r="D96" s="34" t="s">
        <v>315</v>
      </c>
      <c r="E96" s="34"/>
      <c r="F96" s="4"/>
      <c r="G96" s="4" t="s">
        <v>186</v>
      </c>
      <c r="H96" s="34" t="s">
        <v>316</v>
      </c>
      <c r="I96" s="34"/>
      <c r="J96" s="4"/>
      <c r="K96" s="4" t="s">
        <v>186</v>
      </c>
      <c r="L96" s="34" t="s">
        <v>317</v>
      </c>
      <c r="M96" s="34"/>
      <c r="N96" s="4"/>
      <c r="O96" s="4" t="s">
        <v>186</v>
      </c>
      <c r="P96" s="34" t="s">
        <v>318</v>
      </c>
      <c r="Q96" s="34"/>
      <c r="R96" s="4"/>
      <c r="S96" s="4" t="s">
        <v>186</v>
      </c>
      <c r="T96" s="34" t="s">
        <v>35</v>
      </c>
      <c r="U96" s="34"/>
      <c r="V96" s="4"/>
      <c r="W96" s="4" t="s">
        <v>186</v>
      </c>
      <c r="X96" s="34" t="s">
        <v>259</v>
      </c>
      <c r="Y96" s="34"/>
      <c r="Z96" s="4"/>
    </row>
    <row r="97" spans="1:26" x14ac:dyDescent="0.25">
      <c r="A97" s="12"/>
      <c r="B97" s="23" t="s">
        <v>319</v>
      </c>
      <c r="C97" s="24" t="s">
        <v>186</v>
      </c>
      <c r="D97" s="24" t="s">
        <v>193</v>
      </c>
      <c r="E97" s="27">
        <v>54994</v>
      </c>
      <c r="F97" s="28" t="s">
        <v>186</v>
      </c>
      <c r="G97" s="24" t="s">
        <v>186</v>
      </c>
      <c r="H97" s="24" t="s">
        <v>193</v>
      </c>
      <c r="I97" s="27">
        <v>414023</v>
      </c>
      <c r="J97" s="28" t="s">
        <v>186</v>
      </c>
      <c r="K97" s="24" t="s">
        <v>186</v>
      </c>
      <c r="L97" s="24" t="s">
        <v>193</v>
      </c>
      <c r="M97" s="27">
        <v>527891</v>
      </c>
      <c r="N97" s="28" t="s">
        <v>186</v>
      </c>
      <c r="O97" s="24" t="s">
        <v>186</v>
      </c>
      <c r="P97" s="24" t="s">
        <v>193</v>
      </c>
      <c r="Q97" s="27">
        <v>61123</v>
      </c>
      <c r="R97" s="28" t="s">
        <v>186</v>
      </c>
      <c r="S97" s="24" t="s">
        <v>186</v>
      </c>
      <c r="T97" s="24" t="s">
        <v>193</v>
      </c>
      <c r="U97" s="27">
        <v>45907</v>
      </c>
      <c r="V97" s="28" t="s">
        <v>186</v>
      </c>
      <c r="W97" s="24" t="s">
        <v>186</v>
      </c>
      <c r="X97" s="24" t="s">
        <v>193</v>
      </c>
      <c r="Y97" s="27">
        <v>1103938</v>
      </c>
      <c r="Z97" s="28" t="s">
        <v>186</v>
      </c>
    </row>
    <row r="98" spans="1:26" x14ac:dyDescent="0.25">
      <c r="A98" s="12"/>
      <c r="B98" s="2" t="s">
        <v>320</v>
      </c>
      <c r="C98" s="4" t="s">
        <v>186</v>
      </c>
      <c r="D98" s="4"/>
      <c r="E98" s="25">
        <v>1717</v>
      </c>
      <c r="F98" t="s">
        <v>186</v>
      </c>
      <c r="G98" s="4" t="s">
        <v>186</v>
      </c>
      <c r="H98" s="4"/>
      <c r="I98" s="25">
        <v>12137</v>
      </c>
      <c r="J98" t="s">
        <v>186</v>
      </c>
      <c r="K98" s="4" t="s">
        <v>186</v>
      </c>
      <c r="L98" s="4"/>
      <c r="M98" s="25">
        <v>1686</v>
      </c>
      <c r="N98" t="s">
        <v>186</v>
      </c>
      <c r="O98" s="4" t="s">
        <v>186</v>
      </c>
      <c r="P98" s="4"/>
      <c r="Q98" s="26">
        <v>587</v>
      </c>
      <c r="R98" t="s">
        <v>186</v>
      </c>
      <c r="S98" s="4" t="s">
        <v>186</v>
      </c>
      <c r="T98" s="4"/>
      <c r="U98" s="26">
        <v>450</v>
      </c>
      <c r="V98" t="s">
        <v>186</v>
      </c>
      <c r="W98" s="4" t="s">
        <v>186</v>
      </c>
      <c r="X98" s="4"/>
      <c r="Y98" s="25">
        <v>16577</v>
      </c>
      <c r="Z98" t="s">
        <v>186</v>
      </c>
    </row>
    <row r="99" spans="1:26" x14ac:dyDescent="0.25">
      <c r="A99" s="12"/>
      <c r="B99" s="23" t="s">
        <v>321</v>
      </c>
      <c r="C99" s="24" t="s">
        <v>186</v>
      </c>
      <c r="D99" s="24"/>
      <c r="E99" s="46">
        <v>0</v>
      </c>
      <c r="F99" s="28" t="s">
        <v>186</v>
      </c>
      <c r="G99" s="24" t="s">
        <v>186</v>
      </c>
      <c r="H99" s="24"/>
      <c r="I99" s="27">
        <v>22180</v>
      </c>
      <c r="J99" s="28" t="s">
        <v>186</v>
      </c>
      <c r="K99" s="24" t="s">
        <v>186</v>
      </c>
      <c r="L99" s="24"/>
      <c r="M99" s="46">
        <v>36</v>
      </c>
      <c r="N99" s="28" t="s">
        <v>186</v>
      </c>
      <c r="O99" s="24" t="s">
        <v>186</v>
      </c>
      <c r="P99" s="24"/>
      <c r="Q99" s="46">
        <v>193</v>
      </c>
      <c r="R99" s="28" t="s">
        <v>186</v>
      </c>
      <c r="S99" s="24" t="s">
        <v>186</v>
      </c>
      <c r="T99" s="24"/>
      <c r="U99" s="46">
        <v>256</v>
      </c>
      <c r="V99" s="28" t="s">
        <v>186</v>
      </c>
      <c r="W99" s="24" t="s">
        <v>186</v>
      </c>
      <c r="X99" s="24"/>
      <c r="Y99" s="27">
        <v>22665</v>
      </c>
      <c r="Z99" s="28" t="s">
        <v>186</v>
      </c>
    </row>
    <row r="100" spans="1:26" x14ac:dyDescent="0.25">
      <c r="A100" s="12"/>
      <c r="B100" s="2" t="s">
        <v>322</v>
      </c>
      <c r="C100" s="4" t="s">
        <v>186</v>
      </c>
      <c r="D100" s="4"/>
      <c r="E100" s="26">
        <v>0</v>
      </c>
      <c r="F100" t="s">
        <v>186</v>
      </c>
      <c r="G100" s="4" t="s">
        <v>186</v>
      </c>
      <c r="H100" s="4"/>
      <c r="I100" s="26">
        <v>0</v>
      </c>
      <c r="J100" t="s">
        <v>186</v>
      </c>
      <c r="K100" s="4" t="s">
        <v>186</v>
      </c>
      <c r="L100" s="4"/>
      <c r="M100" s="26">
        <v>0</v>
      </c>
      <c r="N100" t="s">
        <v>186</v>
      </c>
      <c r="O100" s="4" t="s">
        <v>186</v>
      </c>
      <c r="P100" s="4"/>
      <c r="Q100" s="26">
        <v>0</v>
      </c>
      <c r="R100" t="s">
        <v>186</v>
      </c>
      <c r="S100" s="4" t="s">
        <v>186</v>
      </c>
      <c r="T100" s="4"/>
      <c r="U100" s="26">
        <v>0</v>
      </c>
      <c r="V100" t="s">
        <v>186</v>
      </c>
      <c r="W100" s="4" t="s">
        <v>186</v>
      </c>
      <c r="X100" s="4"/>
      <c r="Y100" s="26">
        <v>0</v>
      </c>
      <c r="Z100" t="s">
        <v>186</v>
      </c>
    </row>
    <row r="101" spans="1:26" x14ac:dyDescent="0.25">
      <c r="A101" s="12"/>
      <c r="B101" s="23" t="s">
        <v>303</v>
      </c>
      <c r="C101" s="24" t="s">
        <v>186</v>
      </c>
      <c r="D101" s="24"/>
      <c r="E101" s="27">
        <v>1342</v>
      </c>
      <c r="F101" s="28" t="s">
        <v>186</v>
      </c>
      <c r="G101" s="24" t="s">
        <v>186</v>
      </c>
      <c r="H101" s="24"/>
      <c r="I101" s="27">
        <v>17234</v>
      </c>
      <c r="J101" s="28" t="s">
        <v>186</v>
      </c>
      <c r="K101" s="24" t="s">
        <v>186</v>
      </c>
      <c r="L101" s="24"/>
      <c r="M101" s="27">
        <v>22099</v>
      </c>
      <c r="N101" s="28" t="s">
        <v>186</v>
      </c>
      <c r="O101" s="24" t="s">
        <v>186</v>
      </c>
      <c r="P101" s="24"/>
      <c r="Q101" s="46">
        <v>0</v>
      </c>
      <c r="R101" s="28" t="s">
        <v>186</v>
      </c>
      <c r="S101" s="24" t="s">
        <v>186</v>
      </c>
      <c r="T101" s="24"/>
      <c r="U101" s="46">
        <v>280</v>
      </c>
      <c r="V101" s="28" t="s">
        <v>186</v>
      </c>
      <c r="W101" s="24" t="s">
        <v>186</v>
      </c>
      <c r="X101" s="24"/>
      <c r="Y101" s="27">
        <v>40955</v>
      </c>
      <c r="Z101" s="28" t="s">
        <v>186</v>
      </c>
    </row>
    <row r="102" spans="1:26" x14ac:dyDescent="0.25">
      <c r="A102" s="12"/>
      <c r="B102" s="2" t="s">
        <v>323</v>
      </c>
      <c r="C102" s="4" t="s">
        <v>186</v>
      </c>
      <c r="D102" s="4"/>
      <c r="E102" s="25">
        <v>2103</v>
      </c>
      <c r="F102" t="s">
        <v>186</v>
      </c>
      <c r="G102" s="4" t="s">
        <v>186</v>
      </c>
      <c r="H102" s="4"/>
      <c r="I102" s="25">
        <v>6513</v>
      </c>
      <c r="J102" t="s">
        <v>186</v>
      </c>
      <c r="K102" s="4" t="s">
        <v>186</v>
      </c>
      <c r="L102" s="4"/>
      <c r="M102" s="26">
        <v>0</v>
      </c>
      <c r="N102" t="s">
        <v>186</v>
      </c>
      <c r="O102" s="4" t="s">
        <v>186</v>
      </c>
      <c r="P102" s="4"/>
      <c r="Q102" s="26">
        <v>0</v>
      </c>
      <c r="R102" t="s">
        <v>186</v>
      </c>
      <c r="S102" s="4" t="s">
        <v>186</v>
      </c>
      <c r="T102" s="4"/>
      <c r="U102" s="26">
        <v>0</v>
      </c>
      <c r="V102" t="s">
        <v>186</v>
      </c>
      <c r="W102" s="4" t="s">
        <v>186</v>
      </c>
      <c r="X102" s="4"/>
      <c r="Y102" s="25">
        <v>8616</v>
      </c>
      <c r="Z102" t="s">
        <v>186</v>
      </c>
    </row>
    <row r="103" spans="1:26" ht="15.75" thickBot="1" x14ac:dyDescent="0.3">
      <c r="A103" s="12"/>
      <c r="B103" s="23" t="s">
        <v>324</v>
      </c>
      <c r="C103" s="24" t="s">
        <v>186</v>
      </c>
      <c r="D103" s="24"/>
      <c r="E103" s="46">
        <v>580</v>
      </c>
      <c r="F103" s="28" t="s">
        <v>186</v>
      </c>
      <c r="G103" s="24" t="s">
        <v>186</v>
      </c>
      <c r="H103" s="24"/>
      <c r="I103" s="27">
        <v>14741</v>
      </c>
      <c r="J103" s="28" t="s">
        <v>186</v>
      </c>
      <c r="K103" s="24" t="s">
        <v>186</v>
      </c>
      <c r="L103" s="24"/>
      <c r="M103" s="27">
        <v>17619</v>
      </c>
      <c r="N103" s="28" t="s">
        <v>186</v>
      </c>
      <c r="O103" s="24" t="s">
        <v>186</v>
      </c>
      <c r="P103" s="24"/>
      <c r="Q103" s="46">
        <v>0</v>
      </c>
      <c r="R103" s="28" t="s">
        <v>186</v>
      </c>
      <c r="S103" s="24" t="s">
        <v>186</v>
      </c>
      <c r="T103" s="24"/>
      <c r="U103" s="46">
        <v>390</v>
      </c>
      <c r="V103" s="28" t="s">
        <v>186</v>
      </c>
      <c r="W103" s="24" t="s">
        <v>186</v>
      </c>
      <c r="X103" s="24"/>
      <c r="Y103" s="27">
        <v>33330</v>
      </c>
      <c r="Z103" s="28" t="s">
        <v>186</v>
      </c>
    </row>
    <row r="104" spans="1:26" x14ac:dyDescent="0.25">
      <c r="A104" s="12"/>
      <c r="B104" s="14"/>
      <c r="C104" s="14" t="s">
        <v>186</v>
      </c>
      <c r="D104" s="32"/>
      <c r="E104" s="32"/>
      <c r="F104" s="14"/>
      <c r="G104" s="14" t="s">
        <v>186</v>
      </c>
      <c r="H104" s="32"/>
      <c r="I104" s="32"/>
      <c r="J104" s="14"/>
      <c r="K104" s="14" t="s">
        <v>186</v>
      </c>
      <c r="L104" s="32"/>
      <c r="M104" s="32"/>
      <c r="N104" s="14"/>
      <c r="O104" s="14" t="s">
        <v>186</v>
      </c>
      <c r="P104" s="32"/>
      <c r="Q104" s="32"/>
      <c r="R104" s="14"/>
      <c r="S104" s="14" t="s">
        <v>186</v>
      </c>
      <c r="T104" s="32"/>
      <c r="U104" s="32"/>
      <c r="V104" s="14"/>
      <c r="W104" s="14" t="s">
        <v>186</v>
      </c>
      <c r="X104" s="32"/>
      <c r="Y104" s="32"/>
      <c r="Z104" s="14"/>
    </row>
    <row r="105" spans="1:26" ht="15.75" thickBot="1" x14ac:dyDescent="0.3">
      <c r="A105" s="12"/>
      <c r="B105" s="2"/>
      <c r="C105" s="31" t="s">
        <v>186</v>
      </c>
      <c r="D105" s="4" t="s">
        <v>193</v>
      </c>
      <c r="E105" s="25">
        <v>60736</v>
      </c>
      <c r="F105" t="s">
        <v>186</v>
      </c>
      <c r="G105" s="31" t="s">
        <v>186</v>
      </c>
      <c r="H105" s="4" t="s">
        <v>193</v>
      </c>
      <c r="I105" s="25">
        <v>486828</v>
      </c>
      <c r="J105" t="s">
        <v>186</v>
      </c>
      <c r="K105" s="31" t="s">
        <v>186</v>
      </c>
      <c r="L105" s="4" t="s">
        <v>193</v>
      </c>
      <c r="M105" s="25">
        <v>569331</v>
      </c>
      <c r="N105" t="s">
        <v>186</v>
      </c>
      <c r="O105" s="31" t="s">
        <v>186</v>
      </c>
      <c r="P105" s="4" t="s">
        <v>193</v>
      </c>
      <c r="Q105" s="25">
        <v>61903</v>
      </c>
      <c r="R105" t="s">
        <v>186</v>
      </c>
      <c r="S105" s="31" t="s">
        <v>186</v>
      </c>
      <c r="T105" s="4" t="s">
        <v>193</v>
      </c>
      <c r="U105" s="25">
        <v>47283</v>
      </c>
      <c r="V105" t="s">
        <v>186</v>
      </c>
      <c r="W105" s="31" t="s">
        <v>186</v>
      </c>
      <c r="X105" s="4" t="s">
        <v>193</v>
      </c>
      <c r="Y105" s="25">
        <v>1226081</v>
      </c>
      <c r="Z105" t="s">
        <v>186</v>
      </c>
    </row>
    <row r="106" spans="1:26" ht="15.75" thickTop="1" x14ac:dyDescent="0.25">
      <c r="A106" s="12"/>
      <c r="B106" s="14"/>
      <c r="C106" s="14" t="s">
        <v>186</v>
      </c>
      <c r="D106" s="29"/>
      <c r="E106" s="29"/>
      <c r="F106" s="14"/>
      <c r="G106" s="14" t="s">
        <v>186</v>
      </c>
      <c r="H106" s="29"/>
      <c r="I106" s="29"/>
      <c r="J106" s="14"/>
      <c r="K106" s="14" t="s">
        <v>186</v>
      </c>
      <c r="L106" s="29"/>
      <c r="M106" s="29"/>
      <c r="N106" s="14"/>
      <c r="O106" s="14" t="s">
        <v>186</v>
      </c>
      <c r="P106" s="29"/>
      <c r="Q106" s="29"/>
      <c r="R106" s="14"/>
      <c r="S106" s="14" t="s">
        <v>186</v>
      </c>
      <c r="T106" s="29"/>
      <c r="U106" s="29"/>
      <c r="V106" s="14"/>
      <c r="W106" s="14" t="s">
        <v>186</v>
      </c>
      <c r="X106" s="29"/>
      <c r="Y106" s="29"/>
      <c r="Z106" s="14"/>
    </row>
  </sheetData>
  <mergeCells count="143">
    <mergeCell ref="B89:Z89"/>
    <mergeCell ref="B90:Z90"/>
    <mergeCell ref="B91:Z91"/>
    <mergeCell ref="B92:Z92"/>
    <mergeCell ref="A65:A106"/>
    <mergeCell ref="B65:Z65"/>
    <mergeCell ref="B66:Z66"/>
    <mergeCell ref="B67:Z67"/>
    <mergeCell ref="B68:Z68"/>
    <mergeCell ref="B69:Z69"/>
    <mergeCell ref="B70:Z70"/>
    <mergeCell ref="B71:Z71"/>
    <mergeCell ref="B72:Z72"/>
    <mergeCell ref="B73:Z73"/>
    <mergeCell ref="B45:Z45"/>
    <mergeCell ref="B46:Z46"/>
    <mergeCell ref="B47:Z47"/>
    <mergeCell ref="B48:Z48"/>
    <mergeCell ref="B63:Z63"/>
    <mergeCell ref="B64:Z64"/>
    <mergeCell ref="B21:Z21"/>
    <mergeCell ref="B22:Z22"/>
    <mergeCell ref="A24:A64"/>
    <mergeCell ref="B24:Z24"/>
    <mergeCell ref="B25:Z25"/>
    <mergeCell ref="B26:Z26"/>
    <mergeCell ref="B27:Z27"/>
    <mergeCell ref="B28:Z28"/>
    <mergeCell ref="B29:Z29"/>
    <mergeCell ref="B30:Z30"/>
    <mergeCell ref="A1:A2"/>
    <mergeCell ref="B1:Z1"/>
    <mergeCell ref="B2:Z2"/>
    <mergeCell ref="B3:Z3"/>
    <mergeCell ref="A4:A23"/>
    <mergeCell ref="B4:Z4"/>
    <mergeCell ref="B5:Z5"/>
    <mergeCell ref="B6:Z6"/>
    <mergeCell ref="B7:Z7"/>
    <mergeCell ref="B8:Z8"/>
    <mergeCell ref="D96:E96"/>
    <mergeCell ref="H96:I96"/>
    <mergeCell ref="L96:M96"/>
    <mergeCell ref="P96:Q96"/>
    <mergeCell ref="T96:U96"/>
    <mergeCell ref="X96:Y96"/>
    <mergeCell ref="D95:E95"/>
    <mergeCell ref="H95:I95"/>
    <mergeCell ref="L95:M95"/>
    <mergeCell ref="P95:Q95"/>
    <mergeCell ref="T95:U95"/>
    <mergeCell ref="X95:Y95"/>
    <mergeCell ref="D94:E94"/>
    <mergeCell ref="H94:I94"/>
    <mergeCell ref="L94:M94"/>
    <mergeCell ref="P94:Q94"/>
    <mergeCell ref="T94:U94"/>
    <mergeCell ref="X94:Y94"/>
    <mergeCell ref="D78:E78"/>
    <mergeCell ref="H78:I78"/>
    <mergeCell ref="L78:M78"/>
    <mergeCell ref="P78:Q78"/>
    <mergeCell ref="T78:U78"/>
    <mergeCell ref="X78:Y78"/>
    <mergeCell ref="D77:E77"/>
    <mergeCell ref="H77:I77"/>
    <mergeCell ref="L77:M77"/>
    <mergeCell ref="P77:Q77"/>
    <mergeCell ref="T77:U77"/>
    <mergeCell ref="X77:Y77"/>
    <mergeCell ref="Z50:Z53"/>
    <mergeCell ref="D76:E76"/>
    <mergeCell ref="H76:I76"/>
    <mergeCell ref="L76:M76"/>
    <mergeCell ref="P76:Q76"/>
    <mergeCell ref="T76:U76"/>
    <mergeCell ref="X76:Y76"/>
    <mergeCell ref="B74:Z74"/>
    <mergeCell ref="V50:V53"/>
    <mergeCell ref="W50:W53"/>
    <mergeCell ref="X50:Y50"/>
    <mergeCell ref="X51:Y51"/>
    <mergeCell ref="X52:Y52"/>
    <mergeCell ref="X53:Y53"/>
    <mergeCell ref="N50:N53"/>
    <mergeCell ref="O50:O53"/>
    <mergeCell ref="P50:Q53"/>
    <mergeCell ref="R50:R53"/>
    <mergeCell ref="S50:S53"/>
    <mergeCell ref="T50:U53"/>
    <mergeCell ref="H51:I51"/>
    <mergeCell ref="H52:I52"/>
    <mergeCell ref="H53:I53"/>
    <mergeCell ref="J50:J53"/>
    <mergeCell ref="K50:K53"/>
    <mergeCell ref="L50:M50"/>
    <mergeCell ref="L51:M51"/>
    <mergeCell ref="L52:M52"/>
    <mergeCell ref="L53:M53"/>
    <mergeCell ref="Z32:Z35"/>
    <mergeCell ref="B50:B53"/>
    <mergeCell ref="C50:C53"/>
    <mergeCell ref="D50:E50"/>
    <mergeCell ref="D51:E51"/>
    <mergeCell ref="D52:E52"/>
    <mergeCell ref="D53:E53"/>
    <mergeCell ref="F50:F53"/>
    <mergeCell ref="G50:G53"/>
    <mergeCell ref="H50:I50"/>
    <mergeCell ref="V32:V35"/>
    <mergeCell ref="W32:W35"/>
    <mergeCell ref="X32:Y32"/>
    <mergeCell ref="X33:Y33"/>
    <mergeCell ref="X34:Y34"/>
    <mergeCell ref="X35:Y35"/>
    <mergeCell ref="N32:N35"/>
    <mergeCell ref="O32:O35"/>
    <mergeCell ref="P32:Q35"/>
    <mergeCell ref="R32:R35"/>
    <mergeCell ref="S32:S35"/>
    <mergeCell ref="T32:U35"/>
    <mergeCell ref="J32:J35"/>
    <mergeCell ref="K32:K35"/>
    <mergeCell ref="L32:M32"/>
    <mergeCell ref="L33:M33"/>
    <mergeCell ref="L34:M34"/>
    <mergeCell ref="L35:M35"/>
    <mergeCell ref="F32:F35"/>
    <mergeCell ref="G32:G35"/>
    <mergeCell ref="H32:I32"/>
    <mergeCell ref="H33:I33"/>
    <mergeCell ref="H34:I34"/>
    <mergeCell ref="H35:I35"/>
    <mergeCell ref="D10:E10"/>
    <mergeCell ref="H10:I10"/>
    <mergeCell ref="D11:E11"/>
    <mergeCell ref="H11:I11"/>
    <mergeCell ref="B32:B35"/>
    <mergeCell ref="C32:C35"/>
    <mergeCell ref="D32:E32"/>
    <mergeCell ref="D33:E33"/>
    <mergeCell ref="D34:E34"/>
    <mergeCell ref="D35:E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9"/>
  <sheetViews>
    <sheetView showGridLines="0" workbookViewId="0"/>
  </sheetViews>
  <sheetFormatPr defaultRowHeight="15" x14ac:dyDescent="0.25"/>
  <cols>
    <col min="1" max="2" width="36.5703125" bestFit="1" customWidth="1"/>
    <col min="3" max="3" width="2.42578125" customWidth="1"/>
    <col min="4" max="4" width="2.5703125" customWidth="1"/>
    <col min="5" max="5" width="8.5703125" customWidth="1"/>
    <col min="6" max="7" width="2.42578125" customWidth="1"/>
    <col min="8" max="8" width="2.5703125" customWidth="1"/>
    <col min="9" max="9" width="7.7109375" customWidth="1"/>
    <col min="10" max="10" width="2.7109375" customWidth="1"/>
    <col min="11" max="11" width="2.42578125" customWidth="1"/>
    <col min="12" max="12" width="2.5703125" customWidth="1"/>
    <col min="13" max="13" width="12" customWidth="1"/>
    <col min="14" max="14" width="2.7109375" customWidth="1"/>
    <col min="15" max="15" width="2.42578125" customWidth="1"/>
    <col min="16" max="16" width="2.5703125" customWidth="1"/>
    <col min="17" max="17" width="8.5703125" customWidth="1"/>
    <col min="18" max="19" width="2.42578125" customWidth="1"/>
    <col min="20" max="20" width="2.5703125" customWidth="1"/>
    <col min="21" max="21" width="12" customWidth="1"/>
    <col min="22" max="22" width="2.7109375" customWidth="1"/>
    <col min="23" max="23" width="2.42578125" customWidth="1"/>
    <col min="24" max="24" width="2.5703125" customWidth="1"/>
    <col min="25" max="25" width="8.5703125" customWidth="1"/>
    <col min="26" max="26" width="2.42578125" customWidth="1"/>
  </cols>
  <sheetData>
    <row r="1" spans="1:26" ht="15" customHeight="1" x14ac:dyDescent="0.25">
      <c r="A1" s="7" t="s">
        <v>51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26</v>
      </c>
      <c r="B3" s="18" t="s">
        <v>4</v>
      </c>
      <c r="C3" s="18"/>
      <c r="D3" s="18"/>
      <c r="E3" s="18"/>
      <c r="F3" s="18"/>
      <c r="G3" s="18"/>
      <c r="H3" s="18"/>
      <c r="I3" s="18"/>
      <c r="J3" s="18"/>
      <c r="K3" s="18"/>
      <c r="L3" s="18"/>
      <c r="M3" s="18"/>
      <c r="N3" s="18"/>
      <c r="O3" s="18"/>
      <c r="P3" s="18"/>
      <c r="Q3" s="18"/>
      <c r="R3" s="18"/>
      <c r="S3" s="18"/>
      <c r="T3" s="18"/>
      <c r="U3" s="18"/>
      <c r="V3" s="18"/>
      <c r="W3" s="18"/>
      <c r="X3" s="18"/>
      <c r="Y3" s="18"/>
      <c r="Z3" s="18"/>
    </row>
    <row r="4" spans="1:26" ht="15" customHeight="1" x14ac:dyDescent="0.25">
      <c r="A4" s="12" t="s">
        <v>520</v>
      </c>
      <c r="B4" s="18" t="s">
        <v>4</v>
      </c>
      <c r="C4" s="18"/>
      <c r="D4" s="18"/>
      <c r="E4" s="18"/>
      <c r="F4" s="18"/>
      <c r="G4" s="18"/>
      <c r="H4" s="18"/>
      <c r="I4" s="18"/>
      <c r="J4" s="18"/>
      <c r="K4" s="18"/>
      <c r="L4" s="18"/>
      <c r="M4" s="18"/>
      <c r="N4" s="18"/>
      <c r="O4" s="18"/>
      <c r="P4" s="18"/>
      <c r="Q4" s="18"/>
      <c r="R4" s="18"/>
      <c r="S4" s="18"/>
      <c r="T4" s="18"/>
      <c r="U4" s="18"/>
      <c r="V4" s="18"/>
      <c r="W4" s="18"/>
      <c r="X4" s="18"/>
      <c r="Y4" s="18"/>
      <c r="Z4" s="18"/>
    </row>
    <row r="5" spans="1:26" x14ac:dyDescent="0.25">
      <c r="A5" s="12"/>
      <c r="B5" s="19" t="s">
        <v>331</v>
      </c>
      <c r="C5" s="19"/>
      <c r="D5" s="19"/>
      <c r="E5" s="19"/>
      <c r="F5" s="19"/>
      <c r="G5" s="19"/>
      <c r="H5" s="19"/>
      <c r="I5" s="19"/>
      <c r="J5" s="19"/>
      <c r="K5" s="19"/>
      <c r="L5" s="19"/>
      <c r="M5" s="19"/>
      <c r="N5" s="19"/>
      <c r="O5" s="19"/>
      <c r="P5" s="19"/>
      <c r="Q5" s="19"/>
      <c r="R5" s="19"/>
      <c r="S5" s="19"/>
      <c r="T5" s="19"/>
      <c r="U5" s="19"/>
      <c r="V5" s="19"/>
      <c r="W5" s="19"/>
      <c r="X5" s="19"/>
      <c r="Y5" s="19"/>
      <c r="Z5" s="19"/>
    </row>
    <row r="6" spans="1:26" ht="15.75"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10"/>
      <c r="C7" s="10"/>
      <c r="D7" s="10"/>
      <c r="E7" s="10"/>
      <c r="F7" s="10"/>
      <c r="G7" s="10"/>
      <c r="H7" s="10"/>
      <c r="I7" s="10"/>
      <c r="J7" s="10"/>
      <c r="K7" s="10"/>
      <c r="L7" s="10"/>
      <c r="M7" s="10"/>
      <c r="N7" s="10"/>
      <c r="O7" s="10"/>
      <c r="P7" s="10"/>
      <c r="Q7" s="10"/>
      <c r="R7" s="10"/>
      <c r="S7" s="10"/>
      <c r="T7" s="10"/>
      <c r="U7" s="10"/>
      <c r="V7" s="10"/>
    </row>
    <row r="8" spans="1:26" x14ac:dyDescent="0.25">
      <c r="A8" s="12"/>
      <c r="B8" s="38"/>
      <c r="C8" s="38" t="s">
        <v>186</v>
      </c>
      <c r="D8" s="56"/>
      <c r="E8" s="56"/>
      <c r="F8" s="38"/>
      <c r="G8" s="38" t="s">
        <v>186</v>
      </c>
      <c r="H8" s="57" t="s">
        <v>332</v>
      </c>
      <c r="I8" s="57"/>
      <c r="J8" s="38"/>
      <c r="K8" s="38" t="s">
        <v>186</v>
      </c>
      <c r="L8" s="57" t="s">
        <v>333</v>
      </c>
      <c r="M8" s="57"/>
      <c r="N8" s="38"/>
      <c r="O8" s="38" t="s">
        <v>186</v>
      </c>
      <c r="P8" s="56"/>
      <c r="Q8" s="56"/>
      <c r="R8" s="38"/>
      <c r="S8" s="38" t="s">
        <v>186</v>
      </c>
      <c r="T8" s="56"/>
      <c r="U8" s="56"/>
      <c r="V8" s="38"/>
    </row>
    <row r="9" spans="1:26" x14ac:dyDescent="0.25">
      <c r="A9" s="12"/>
      <c r="B9" s="38"/>
      <c r="C9" s="38" t="s">
        <v>186</v>
      </c>
      <c r="D9" s="56"/>
      <c r="E9" s="56"/>
      <c r="F9" s="38"/>
      <c r="G9" s="38" t="s">
        <v>186</v>
      </c>
      <c r="H9" s="57" t="s">
        <v>334</v>
      </c>
      <c r="I9" s="57"/>
      <c r="J9" s="38"/>
      <c r="K9" s="38" t="s">
        <v>186</v>
      </c>
      <c r="L9" s="57" t="s">
        <v>334</v>
      </c>
      <c r="M9" s="57"/>
      <c r="N9" s="38"/>
      <c r="O9" s="38" t="s">
        <v>186</v>
      </c>
      <c r="P9" s="56"/>
      <c r="Q9" s="56"/>
      <c r="R9" s="38"/>
      <c r="S9" s="38" t="s">
        <v>186</v>
      </c>
      <c r="T9" s="56"/>
      <c r="U9" s="56"/>
      <c r="V9" s="38"/>
    </row>
    <row r="10" spans="1:26" x14ac:dyDescent="0.25">
      <c r="A10" s="12"/>
      <c r="B10" s="38"/>
      <c r="C10" s="38" t="s">
        <v>186</v>
      </c>
      <c r="D10" s="57" t="s">
        <v>335</v>
      </c>
      <c r="E10" s="57"/>
      <c r="F10" s="38"/>
      <c r="G10" s="38" t="s">
        <v>186</v>
      </c>
      <c r="H10" s="57" t="s">
        <v>336</v>
      </c>
      <c r="I10" s="57"/>
      <c r="J10" s="38"/>
      <c r="K10" s="38" t="s">
        <v>186</v>
      </c>
      <c r="L10" s="57" t="s">
        <v>336</v>
      </c>
      <c r="M10" s="57"/>
      <c r="N10" s="38"/>
      <c r="O10" s="38" t="s">
        <v>186</v>
      </c>
      <c r="P10" s="57" t="s">
        <v>337</v>
      </c>
      <c r="Q10" s="57"/>
      <c r="R10" s="38"/>
      <c r="S10" s="38" t="s">
        <v>186</v>
      </c>
      <c r="T10" s="57" t="s">
        <v>338</v>
      </c>
      <c r="U10" s="57"/>
      <c r="V10" s="38"/>
    </row>
    <row r="11" spans="1:26" x14ac:dyDescent="0.25">
      <c r="A11" s="12"/>
      <c r="B11" s="38" t="s">
        <v>210</v>
      </c>
      <c r="C11" s="38" t="s">
        <v>186</v>
      </c>
      <c r="D11" s="57" t="s">
        <v>339</v>
      </c>
      <c r="E11" s="57"/>
      <c r="F11" s="38"/>
      <c r="G11" s="38" t="s">
        <v>186</v>
      </c>
      <c r="H11" s="57" t="s">
        <v>340</v>
      </c>
      <c r="I11" s="57"/>
      <c r="J11" s="38"/>
      <c r="K11" s="38" t="s">
        <v>186</v>
      </c>
      <c r="L11" s="57" t="s">
        <v>340</v>
      </c>
      <c r="M11" s="57"/>
      <c r="N11" s="38"/>
      <c r="O11" s="38" t="s">
        <v>186</v>
      </c>
      <c r="P11" s="57" t="s">
        <v>341</v>
      </c>
      <c r="Q11" s="57"/>
      <c r="R11" s="38"/>
      <c r="S11" s="38" t="s">
        <v>186</v>
      </c>
      <c r="T11" s="57" t="s">
        <v>342</v>
      </c>
      <c r="U11" s="57"/>
      <c r="V11" s="38"/>
    </row>
    <row r="12" spans="1:26" ht="15.75" thickBot="1" x14ac:dyDescent="0.3">
      <c r="A12" s="12"/>
      <c r="B12" s="61" t="s">
        <v>343</v>
      </c>
      <c r="C12" s="38" t="s">
        <v>186</v>
      </c>
      <c r="D12" s="54" t="s">
        <v>344</v>
      </c>
      <c r="E12" s="54"/>
      <c r="F12" s="38"/>
      <c r="G12" s="38" t="s">
        <v>186</v>
      </c>
      <c r="H12" s="54" t="s">
        <v>345</v>
      </c>
      <c r="I12" s="54"/>
      <c r="J12" s="38"/>
      <c r="K12" s="38" t="s">
        <v>186</v>
      </c>
      <c r="L12" s="54" t="s">
        <v>345</v>
      </c>
      <c r="M12" s="54"/>
      <c r="N12" s="38"/>
      <c r="O12" s="38" t="s">
        <v>186</v>
      </c>
      <c r="P12" s="54" t="s">
        <v>340</v>
      </c>
      <c r="Q12" s="54"/>
      <c r="R12" s="38"/>
      <c r="S12" s="38" t="s">
        <v>186</v>
      </c>
      <c r="T12" s="54" t="s">
        <v>340</v>
      </c>
      <c r="U12" s="54"/>
      <c r="V12" s="38"/>
    </row>
    <row r="13" spans="1:26" x14ac:dyDescent="0.25">
      <c r="A13" s="12"/>
      <c r="B13" s="43" t="s">
        <v>287</v>
      </c>
      <c r="C13" s="40" t="s">
        <v>186</v>
      </c>
      <c r="D13" s="40"/>
      <c r="E13" s="47">
        <v>1</v>
      </c>
      <c r="F13" s="45" t="s">
        <v>186</v>
      </c>
      <c r="G13" s="40" t="s">
        <v>186</v>
      </c>
      <c r="H13" s="40" t="s">
        <v>193</v>
      </c>
      <c r="I13" s="47">
        <v>14</v>
      </c>
      <c r="J13" s="45" t="s">
        <v>186</v>
      </c>
      <c r="K13" s="40" t="s">
        <v>186</v>
      </c>
      <c r="L13" s="40" t="s">
        <v>193</v>
      </c>
      <c r="M13" s="47">
        <v>14</v>
      </c>
      <c r="N13" s="45" t="s">
        <v>186</v>
      </c>
      <c r="O13" s="40" t="s">
        <v>186</v>
      </c>
      <c r="P13" s="40" t="s">
        <v>193</v>
      </c>
      <c r="Q13" s="47">
        <v>0</v>
      </c>
      <c r="R13" s="45" t="s">
        <v>186</v>
      </c>
      <c r="S13" s="40" t="s">
        <v>186</v>
      </c>
      <c r="T13" s="40" t="s">
        <v>193</v>
      </c>
      <c r="U13" s="47">
        <v>0</v>
      </c>
      <c r="V13" s="45" t="s">
        <v>186</v>
      </c>
    </row>
    <row r="14" spans="1:26" x14ac:dyDescent="0.25">
      <c r="A14" s="12"/>
      <c r="B14" s="41" t="s">
        <v>289</v>
      </c>
      <c r="C14" s="10" t="s">
        <v>186</v>
      </c>
      <c r="D14" s="10"/>
      <c r="E14" s="42">
        <v>8</v>
      </c>
      <c r="F14" s="13" t="s">
        <v>186</v>
      </c>
      <c r="G14" s="10" t="s">
        <v>186</v>
      </c>
      <c r="H14" s="10"/>
      <c r="I14" s="42">
        <v>990</v>
      </c>
      <c r="J14" s="13" t="s">
        <v>186</v>
      </c>
      <c r="K14" s="10" t="s">
        <v>186</v>
      </c>
      <c r="L14" s="10"/>
      <c r="M14" s="42">
        <v>865</v>
      </c>
      <c r="N14" s="13" t="s">
        <v>186</v>
      </c>
      <c r="O14" s="10" t="s">
        <v>186</v>
      </c>
      <c r="P14" s="10"/>
      <c r="Q14" s="42">
        <v>0</v>
      </c>
      <c r="R14" s="13" t="s">
        <v>186</v>
      </c>
      <c r="S14" s="10" t="s">
        <v>186</v>
      </c>
      <c r="T14" s="10"/>
      <c r="U14" s="42">
        <v>125</v>
      </c>
      <c r="V14" s="13" t="s">
        <v>186</v>
      </c>
    </row>
    <row r="15" spans="1:26" x14ac:dyDescent="0.25">
      <c r="A15" s="12"/>
      <c r="B15" s="43" t="s">
        <v>288</v>
      </c>
      <c r="C15" s="40" t="s">
        <v>186</v>
      </c>
      <c r="D15" s="40"/>
      <c r="E15" s="47">
        <v>7</v>
      </c>
      <c r="F15" s="45" t="s">
        <v>186</v>
      </c>
      <c r="G15" s="40" t="s">
        <v>186</v>
      </c>
      <c r="H15" s="40"/>
      <c r="I15" s="44">
        <v>3421</v>
      </c>
      <c r="J15" s="45" t="s">
        <v>186</v>
      </c>
      <c r="K15" s="40" t="s">
        <v>186</v>
      </c>
      <c r="L15" s="40"/>
      <c r="M15" s="44">
        <v>3059</v>
      </c>
      <c r="N15" s="45" t="s">
        <v>186</v>
      </c>
      <c r="O15" s="40" t="s">
        <v>186</v>
      </c>
      <c r="P15" s="40"/>
      <c r="Q15" s="47">
        <v>0</v>
      </c>
      <c r="R15" s="45" t="s">
        <v>186</v>
      </c>
      <c r="S15" s="40" t="s">
        <v>186</v>
      </c>
      <c r="T15" s="40"/>
      <c r="U15" s="47">
        <v>362</v>
      </c>
      <c r="V15" s="45" t="s">
        <v>186</v>
      </c>
    </row>
    <row r="16" spans="1:26" x14ac:dyDescent="0.25">
      <c r="A16" s="12"/>
      <c r="B16" s="41" t="s">
        <v>290</v>
      </c>
      <c r="C16" s="10" t="s">
        <v>186</v>
      </c>
      <c r="D16" s="10"/>
      <c r="E16" s="42">
        <v>1</v>
      </c>
      <c r="F16" s="13" t="s">
        <v>186</v>
      </c>
      <c r="G16" s="10" t="s">
        <v>186</v>
      </c>
      <c r="H16" s="10"/>
      <c r="I16" s="42">
        <v>25</v>
      </c>
      <c r="J16" s="13" t="s">
        <v>186</v>
      </c>
      <c r="K16" s="10" t="s">
        <v>186</v>
      </c>
      <c r="L16" s="10"/>
      <c r="M16" s="42">
        <v>24</v>
      </c>
      <c r="N16" s="13" t="s">
        <v>186</v>
      </c>
      <c r="O16" s="10" t="s">
        <v>186</v>
      </c>
      <c r="P16" s="10"/>
      <c r="Q16" s="42">
        <v>0</v>
      </c>
      <c r="R16" s="13" t="s">
        <v>186</v>
      </c>
      <c r="S16" s="10" t="s">
        <v>186</v>
      </c>
      <c r="T16" s="10"/>
      <c r="U16" s="42">
        <v>1</v>
      </c>
      <c r="V16" s="13" t="s">
        <v>186</v>
      </c>
    </row>
    <row r="17" spans="1:26" ht="15.75" thickBot="1" x14ac:dyDescent="0.3">
      <c r="A17" s="12"/>
      <c r="B17" s="43" t="s">
        <v>291</v>
      </c>
      <c r="C17" s="40" t="s">
        <v>186</v>
      </c>
      <c r="D17" s="40"/>
      <c r="E17" s="47">
        <v>1</v>
      </c>
      <c r="F17" s="45" t="s">
        <v>186</v>
      </c>
      <c r="G17" s="40" t="s">
        <v>186</v>
      </c>
      <c r="H17" s="40"/>
      <c r="I17" s="47">
        <v>92</v>
      </c>
      <c r="J17" s="45" t="s">
        <v>186</v>
      </c>
      <c r="K17" s="40" t="s">
        <v>186</v>
      </c>
      <c r="L17" s="40"/>
      <c r="M17" s="47">
        <v>74</v>
      </c>
      <c r="N17" s="45" t="s">
        <v>186</v>
      </c>
      <c r="O17" s="40" t="s">
        <v>186</v>
      </c>
      <c r="P17" s="40"/>
      <c r="Q17" s="47">
        <v>0</v>
      </c>
      <c r="R17" s="45" t="s">
        <v>186</v>
      </c>
      <c r="S17" s="40" t="s">
        <v>186</v>
      </c>
      <c r="T17" s="40"/>
      <c r="U17" s="47">
        <v>18</v>
      </c>
      <c r="V17" s="45" t="s">
        <v>186</v>
      </c>
    </row>
    <row r="18" spans="1:26" x14ac:dyDescent="0.25">
      <c r="A18" s="12"/>
      <c r="B18" s="49"/>
      <c r="C18" s="49" t="s">
        <v>186</v>
      </c>
      <c r="D18" s="50"/>
      <c r="E18" s="50"/>
      <c r="F18" s="49"/>
      <c r="G18" s="49" t="s">
        <v>186</v>
      </c>
      <c r="H18" s="50"/>
      <c r="I18" s="50"/>
      <c r="J18" s="49"/>
      <c r="K18" s="49" t="s">
        <v>186</v>
      </c>
      <c r="L18" s="50"/>
      <c r="M18" s="50"/>
      <c r="N18" s="49"/>
      <c r="O18" s="49" t="s">
        <v>186</v>
      </c>
      <c r="P18" s="50"/>
      <c r="Q18" s="50"/>
      <c r="R18" s="49"/>
      <c r="S18" s="49" t="s">
        <v>186</v>
      </c>
      <c r="T18" s="50"/>
      <c r="U18" s="50"/>
      <c r="V18" s="49"/>
    </row>
    <row r="19" spans="1:26" ht="15.75" thickBot="1" x14ac:dyDescent="0.3">
      <c r="A19" s="12"/>
      <c r="B19" s="17"/>
      <c r="C19" s="38" t="s">
        <v>186</v>
      </c>
      <c r="D19" s="10"/>
      <c r="E19" s="42">
        <v>18</v>
      </c>
      <c r="F19" s="13" t="s">
        <v>186</v>
      </c>
      <c r="G19" s="38" t="s">
        <v>186</v>
      </c>
      <c r="H19" s="10" t="s">
        <v>193</v>
      </c>
      <c r="I19" s="48">
        <v>4542</v>
      </c>
      <c r="J19" s="13" t="s">
        <v>186</v>
      </c>
      <c r="K19" s="38" t="s">
        <v>186</v>
      </c>
      <c r="L19" s="10" t="s">
        <v>193</v>
      </c>
      <c r="M19" s="48">
        <v>4036</v>
      </c>
      <c r="N19" s="13" t="s">
        <v>186</v>
      </c>
      <c r="O19" s="38" t="s">
        <v>186</v>
      </c>
      <c r="P19" s="10" t="s">
        <v>193</v>
      </c>
      <c r="Q19" s="42">
        <v>0</v>
      </c>
      <c r="R19" s="13" t="s">
        <v>186</v>
      </c>
      <c r="S19" s="38" t="s">
        <v>186</v>
      </c>
      <c r="T19" s="10" t="s">
        <v>193</v>
      </c>
      <c r="U19" s="42">
        <v>506</v>
      </c>
      <c r="V19" s="13" t="s">
        <v>186</v>
      </c>
    </row>
    <row r="20" spans="1:26" ht="15.75" thickTop="1" x14ac:dyDescent="0.25">
      <c r="A20" s="12"/>
      <c r="B20" s="49"/>
      <c r="C20" s="49" t="s">
        <v>186</v>
      </c>
      <c r="D20" s="53"/>
      <c r="E20" s="53"/>
      <c r="F20" s="49"/>
      <c r="G20" s="49" t="s">
        <v>186</v>
      </c>
      <c r="H20" s="53"/>
      <c r="I20" s="53"/>
      <c r="J20" s="49"/>
      <c r="K20" s="49" t="s">
        <v>186</v>
      </c>
      <c r="L20" s="53"/>
      <c r="M20" s="53"/>
      <c r="N20" s="49"/>
      <c r="O20" s="49" t="s">
        <v>186</v>
      </c>
      <c r="P20" s="53"/>
      <c r="Q20" s="53"/>
      <c r="R20" s="49"/>
      <c r="S20" s="49" t="s">
        <v>186</v>
      </c>
      <c r="T20" s="53"/>
      <c r="U20" s="53"/>
      <c r="V20" s="49"/>
    </row>
    <row r="21" spans="1:26" ht="15" customHeight="1" x14ac:dyDescent="0.25">
      <c r="A21" s="12" t="s">
        <v>348</v>
      </c>
      <c r="B21" s="18" t="s">
        <v>4</v>
      </c>
      <c r="C21" s="18"/>
      <c r="D21" s="18"/>
      <c r="E21" s="18"/>
      <c r="F21" s="18"/>
      <c r="G21" s="18"/>
      <c r="H21" s="18"/>
      <c r="I21" s="18"/>
      <c r="J21" s="18"/>
      <c r="K21" s="18"/>
      <c r="L21" s="18"/>
      <c r="M21" s="18"/>
      <c r="N21" s="18"/>
      <c r="O21" s="18"/>
      <c r="P21" s="18"/>
      <c r="Q21" s="18"/>
      <c r="R21" s="18"/>
      <c r="S21" s="18"/>
      <c r="T21" s="18"/>
      <c r="U21" s="18"/>
      <c r="V21" s="18"/>
      <c r="W21" s="18"/>
      <c r="X21" s="18"/>
      <c r="Y21" s="18"/>
      <c r="Z21" s="18"/>
    </row>
    <row r="22" spans="1:26" ht="25.5" customHeight="1" x14ac:dyDescent="0.25">
      <c r="A22" s="12"/>
      <c r="B22" s="19" t="s">
        <v>521</v>
      </c>
      <c r="C22" s="19"/>
      <c r="D22" s="19"/>
      <c r="E22" s="19"/>
      <c r="F22" s="19"/>
      <c r="G22" s="19"/>
      <c r="H22" s="19"/>
      <c r="I22" s="19"/>
      <c r="J22" s="19"/>
      <c r="K22" s="19"/>
      <c r="L22" s="19"/>
      <c r="M22" s="19"/>
      <c r="N22" s="19"/>
      <c r="O22" s="19"/>
      <c r="P22" s="19"/>
      <c r="Q22" s="19"/>
      <c r="R22" s="19"/>
      <c r="S22" s="19"/>
      <c r="T22" s="19"/>
      <c r="U22" s="19"/>
      <c r="V22" s="19"/>
      <c r="W22" s="19"/>
      <c r="X22" s="19"/>
      <c r="Y22" s="19"/>
      <c r="Z22" s="19"/>
    </row>
    <row r="23" spans="1:26" x14ac:dyDescent="0.25">
      <c r="A23" s="12"/>
      <c r="B23" s="10"/>
      <c r="C23" s="10"/>
      <c r="D23" s="10"/>
      <c r="E23" s="10"/>
      <c r="F23" s="10"/>
      <c r="G23" s="10"/>
      <c r="H23" s="10"/>
      <c r="I23" s="10"/>
      <c r="J23" s="10"/>
    </row>
    <row r="24" spans="1:26" x14ac:dyDescent="0.25">
      <c r="A24" s="12"/>
      <c r="B24" s="38"/>
      <c r="C24" s="38" t="s">
        <v>186</v>
      </c>
      <c r="D24" s="57">
        <v>2013</v>
      </c>
      <c r="E24" s="57"/>
      <c r="F24" s="57"/>
      <c r="G24" s="57"/>
      <c r="H24" s="57"/>
      <c r="I24" s="57"/>
      <c r="J24" s="38"/>
    </row>
    <row r="25" spans="1:26" x14ac:dyDescent="0.25">
      <c r="A25" s="12"/>
      <c r="B25" s="38" t="s">
        <v>210</v>
      </c>
      <c r="C25" s="38" t="s">
        <v>186</v>
      </c>
      <c r="D25" s="57" t="s">
        <v>347</v>
      </c>
      <c r="E25" s="57"/>
      <c r="F25" s="38"/>
      <c r="G25" s="38" t="s">
        <v>186</v>
      </c>
      <c r="H25" s="57" t="s">
        <v>340</v>
      </c>
      <c r="I25" s="57"/>
      <c r="J25" s="38"/>
    </row>
    <row r="26" spans="1:26" ht="15.75" thickBot="1" x14ac:dyDescent="0.3">
      <c r="A26" s="12"/>
      <c r="B26" s="61" t="s">
        <v>348</v>
      </c>
      <c r="C26" s="38" t="s">
        <v>186</v>
      </c>
      <c r="D26" s="54" t="s">
        <v>344</v>
      </c>
      <c r="E26" s="54"/>
      <c r="F26" s="38"/>
      <c r="G26" s="38" t="s">
        <v>186</v>
      </c>
      <c r="H26" s="54" t="s">
        <v>345</v>
      </c>
      <c r="I26" s="54"/>
      <c r="J26" s="38"/>
    </row>
    <row r="27" spans="1:26" x14ac:dyDescent="0.25">
      <c r="A27" s="12"/>
      <c r="B27" s="43" t="s">
        <v>287</v>
      </c>
      <c r="C27" s="40" t="s">
        <v>186</v>
      </c>
      <c r="D27" s="40"/>
      <c r="E27" s="47">
        <v>0</v>
      </c>
      <c r="F27" s="45" t="s">
        <v>186</v>
      </c>
      <c r="G27" s="40" t="s">
        <v>186</v>
      </c>
      <c r="H27" s="40" t="s">
        <v>193</v>
      </c>
      <c r="I27" s="47">
        <v>0</v>
      </c>
      <c r="J27" s="45" t="s">
        <v>186</v>
      </c>
    </row>
    <row r="28" spans="1:26" x14ac:dyDescent="0.25">
      <c r="A28" s="12"/>
      <c r="B28" s="41" t="s">
        <v>289</v>
      </c>
      <c r="C28" s="10" t="s">
        <v>186</v>
      </c>
      <c r="D28" s="10"/>
      <c r="E28" s="42">
        <v>2</v>
      </c>
      <c r="F28" s="13" t="s">
        <v>186</v>
      </c>
      <c r="G28" s="10" t="s">
        <v>186</v>
      </c>
      <c r="H28" s="10"/>
      <c r="I28" s="42">
        <v>397</v>
      </c>
      <c r="J28" s="13" t="s">
        <v>186</v>
      </c>
    </row>
    <row r="29" spans="1:26" x14ac:dyDescent="0.25">
      <c r="A29" s="12"/>
      <c r="B29" s="43" t="s">
        <v>288</v>
      </c>
      <c r="C29" s="40" t="s">
        <v>186</v>
      </c>
      <c r="D29" s="40"/>
      <c r="E29" s="47">
        <v>1</v>
      </c>
      <c r="F29" s="45" t="s">
        <v>186</v>
      </c>
      <c r="G29" s="40" t="s">
        <v>186</v>
      </c>
      <c r="H29" s="40"/>
      <c r="I29" s="44">
        <v>1620</v>
      </c>
      <c r="J29" s="45" t="s">
        <v>186</v>
      </c>
    </row>
    <row r="30" spans="1:26" x14ac:dyDescent="0.25">
      <c r="A30" s="12"/>
      <c r="B30" s="41" t="s">
        <v>290</v>
      </c>
      <c r="C30" s="10" t="s">
        <v>186</v>
      </c>
      <c r="D30" s="10"/>
      <c r="E30" s="42">
        <v>0</v>
      </c>
      <c r="F30" s="13" t="s">
        <v>186</v>
      </c>
      <c r="G30" s="10" t="s">
        <v>186</v>
      </c>
      <c r="H30" s="10"/>
      <c r="I30" s="42">
        <v>0</v>
      </c>
      <c r="J30" s="13" t="s">
        <v>186</v>
      </c>
    </row>
    <row r="31" spans="1:26" ht="15.75" thickBot="1" x14ac:dyDescent="0.3">
      <c r="A31" s="12"/>
      <c r="B31" s="43" t="s">
        <v>291</v>
      </c>
      <c r="C31" s="40" t="s">
        <v>186</v>
      </c>
      <c r="D31" s="40"/>
      <c r="E31" s="47">
        <v>0</v>
      </c>
      <c r="F31" s="45" t="s">
        <v>186</v>
      </c>
      <c r="G31" s="40" t="s">
        <v>186</v>
      </c>
      <c r="H31" s="40"/>
      <c r="I31" s="47">
        <v>0</v>
      </c>
      <c r="J31" s="45" t="s">
        <v>186</v>
      </c>
    </row>
    <row r="32" spans="1:26" x14ac:dyDescent="0.25">
      <c r="A32" s="12"/>
      <c r="B32" s="49"/>
      <c r="C32" s="49" t="s">
        <v>186</v>
      </c>
      <c r="D32" s="50"/>
      <c r="E32" s="50"/>
      <c r="F32" s="49"/>
      <c r="G32" s="49" t="s">
        <v>186</v>
      </c>
      <c r="H32" s="50"/>
      <c r="I32" s="50"/>
      <c r="J32" s="49"/>
    </row>
    <row r="33" spans="1:26" ht="15.75" thickBot="1" x14ac:dyDescent="0.3">
      <c r="A33" s="12"/>
      <c r="B33" s="17"/>
      <c r="C33" s="38" t="s">
        <v>186</v>
      </c>
      <c r="D33" s="10"/>
      <c r="E33" s="42">
        <v>3</v>
      </c>
      <c r="F33" s="13" t="s">
        <v>186</v>
      </c>
      <c r="G33" s="38" t="s">
        <v>186</v>
      </c>
      <c r="H33" s="10" t="s">
        <v>193</v>
      </c>
      <c r="I33" s="48">
        <v>2017</v>
      </c>
      <c r="J33" s="13" t="s">
        <v>186</v>
      </c>
    </row>
    <row r="34" spans="1:26" ht="15.75" thickTop="1" x14ac:dyDescent="0.25">
      <c r="A34" s="12"/>
      <c r="B34" s="49"/>
      <c r="C34" s="49" t="s">
        <v>186</v>
      </c>
      <c r="D34" s="53"/>
      <c r="E34" s="53"/>
      <c r="F34" s="49"/>
      <c r="G34" s="49" t="s">
        <v>186</v>
      </c>
      <c r="H34" s="53"/>
      <c r="I34" s="53"/>
      <c r="J34" s="49"/>
    </row>
    <row r="35" spans="1:26" ht="15" customHeight="1" x14ac:dyDescent="0.25">
      <c r="A35" s="12" t="s">
        <v>522</v>
      </c>
      <c r="B35" s="18" t="s">
        <v>4</v>
      </c>
      <c r="C35" s="18"/>
      <c r="D35" s="18"/>
      <c r="E35" s="18"/>
      <c r="F35" s="18"/>
      <c r="G35" s="18"/>
      <c r="H35" s="18"/>
      <c r="I35" s="18"/>
      <c r="J35" s="18"/>
      <c r="K35" s="18"/>
      <c r="L35" s="18"/>
      <c r="M35" s="18"/>
      <c r="N35" s="18"/>
      <c r="O35" s="18"/>
      <c r="P35" s="18"/>
      <c r="Q35" s="18"/>
      <c r="R35" s="18"/>
      <c r="S35" s="18"/>
      <c r="T35" s="18"/>
      <c r="U35" s="18"/>
      <c r="V35" s="18"/>
      <c r="W35" s="18"/>
      <c r="X35" s="18"/>
      <c r="Y35" s="18"/>
      <c r="Z35" s="18"/>
    </row>
    <row r="36" spans="1:26" x14ac:dyDescent="0.25">
      <c r="A36" s="12"/>
      <c r="B36" s="19" t="s">
        <v>349</v>
      </c>
      <c r="C36" s="19"/>
      <c r="D36" s="19"/>
      <c r="E36" s="19"/>
      <c r="F36" s="19"/>
      <c r="G36" s="19"/>
      <c r="H36" s="19"/>
      <c r="I36" s="19"/>
      <c r="J36" s="19"/>
      <c r="K36" s="19"/>
      <c r="L36" s="19"/>
      <c r="M36" s="19"/>
      <c r="N36" s="19"/>
      <c r="O36" s="19"/>
      <c r="P36" s="19"/>
      <c r="Q36" s="19"/>
      <c r="R36" s="19"/>
      <c r="S36" s="19"/>
      <c r="T36" s="19"/>
      <c r="U36" s="19"/>
      <c r="V36" s="19"/>
      <c r="W36" s="19"/>
      <c r="X36" s="19"/>
      <c r="Y36" s="19"/>
      <c r="Z36" s="19"/>
    </row>
    <row r="37" spans="1:26" ht="15.75" x14ac:dyDescent="0.25">
      <c r="A37" s="12"/>
      <c r="B37" s="37"/>
      <c r="C37" s="37"/>
      <c r="D37" s="37"/>
      <c r="E37" s="37"/>
      <c r="F37" s="37"/>
      <c r="G37" s="37"/>
      <c r="H37" s="37"/>
      <c r="I37" s="37"/>
      <c r="J37" s="37"/>
      <c r="K37" s="37"/>
      <c r="L37" s="37"/>
      <c r="M37" s="37"/>
      <c r="N37" s="37"/>
      <c r="O37" s="37"/>
      <c r="P37" s="37"/>
      <c r="Q37" s="37"/>
      <c r="R37" s="37"/>
      <c r="S37" s="37"/>
      <c r="T37" s="37"/>
      <c r="U37" s="37"/>
      <c r="V37" s="37"/>
      <c r="W37" s="37"/>
      <c r="X37" s="37"/>
      <c r="Y37" s="37"/>
      <c r="Z37" s="37"/>
    </row>
    <row r="38" spans="1:26" x14ac:dyDescent="0.25">
      <c r="A38" s="12"/>
      <c r="B38" s="10"/>
      <c r="C38" s="10"/>
      <c r="D38" s="10"/>
      <c r="E38" s="10"/>
      <c r="F38" s="10"/>
      <c r="G38" s="10"/>
      <c r="H38" s="10"/>
      <c r="I38" s="10"/>
      <c r="J38" s="10"/>
      <c r="K38" s="10"/>
      <c r="L38" s="10"/>
      <c r="M38" s="10"/>
      <c r="N38" s="10"/>
    </row>
    <row r="39" spans="1:26" ht="15.75" thickBot="1" x14ac:dyDescent="0.3">
      <c r="A39" s="12"/>
      <c r="B39" s="38"/>
      <c r="C39" s="38" t="s">
        <v>186</v>
      </c>
      <c r="D39" s="54" t="s">
        <v>209</v>
      </c>
      <c r="E39" s="54"/>
      <c r="F39" s="54"/>
      <c r="G39" s="54"/>
      <c r="H39" s="54"/>
      <c r="I39" s="54"/>
      <c r="J39" s="54"/>
      <c r="K39" s="54"/>
      <c r="L39" s="54"/>
      <c r="M39" s="54"/>
      <c r="N39" s="38"/>
    </row>
    <row r="40" spans="1:26" x14ac:dyDescent="0.25">
      <c r="A40" s="12"/>
      <c r="B40" s="38"/>
      <c r="C40" s="38" t="s">
        <v>186</v>
      </c>
      <c r="D40" s="59"/>
      <c r="E40" s="59"/>
      <c r="F40" s="38"/>
      <c r="G40" s="38" t="s">
        <v>186</v>
      </c>
      <c r="H40" s="58" t="s">
        <v>350</v>
      </c>
      <c r="I40" s="58"/>
      <c r="J40" s="38"/>
      <c r="K40" s="38" t="s">
        <v>186</v>
      </c>
      <c r="L40" s="58" t="s">
        <v>351</v>
      </c>
      <c r="M40" s="58"/>
      <c r="N40" s="38"/>
    </row>
    <row r="41" spans="1:26" x14ac:dyDescent="0.25">
      <c r="A41" s="12"/>
      <c r="B41" s="38"/>
      <c r="C41" s="38" t="s">
        <v>186</v>
      </c>
      <c r="D41" s="57" t="s">
        <v>340</v>
      </c>
      <c r="E41" s="57"/>
      <c r="F41" s="38"/>
      <c r="G41" s="38" t="s">
        <v>186</v>
      </c>
      <c r="H41" s="57" t="s">
        <v>352</v>
      </c>
      <c r="I41" s="57"/>
      <c r="J41" s="38"/>
      <c r="K41" s="38" t="s">
        <v>186</v>
      </c>
      <c r="L41" s="57" t="s">
        <v>338</v>
      </c>
      <c r="M41" s="57"/>
      <c r="N41" s="38"/>
    </row>
    <row r="42" spans="1:26" ht="15.75" thickBot="1" x14ac:dyDescent="0.3">
      <c r="A42" s="12"/>
      <c r="B42" s="61" t="s">
        <v>210</v>
      </c>
      <c r="C42" s="38" t="s">
        <v>186</v>
      </c>
      <c r="D42" s="54" t="s">
        <v>345</v>
      </c>
      <c r="E42" s="54"/>
      <c r="F42" s="38"/>
      <c r="G42" s="38" t="s">
        <v>186</v>
      </c>
      <c r="H42" s="54" t="s">
        <v>353</v>
      </c>
      <c r="I42" s="54"/>
      <c r="J42" s="38"/>
      <c r="K42" s="38" t="s">
        <v>186</v>
      </c>
      <c r="L42" s="54" t="s">
        <v>342</v>
      </c>
      <c r="M42" s="54"/>
      <c r="N42" s="38"/>
    </row>
    <row r="43" spans="1:26" ht="25.5" x14ac:dyDescent="0.25">
      <c r="A43" s="12"/>
      <c r="B43" s="43" t="s">
        <v>354</v>
      </c>
      <c r="C43" s="40" t="s">
        <v>186</v>
      </c>
      <c r="D43" s="40"/>
      <c r="E43" s="40"/>
      <c r="F43" s="40"/>
      <c r="G43" s="40" t="s">
        <v>186</v>
      </c>
      <c r="H43" s="40"/>
      <c r="I43" s="40"/>
      <c r="J43" s="40"/>
      <c r="K43" s="40" t="s">
        <v>186</v>
      </c>
      <c r="L43" s="40"/>
      <c r="M43" s="40"/>
      <c r="N43" s="40"/>
    </row>
    <row r="44" spans="1:26" x14ac:dyDescent="0.25">
      <c r="A44" s="12"/>
      <c r="B44" s="72" t="s">
        <v>287</v>
      </c>
      <c r="C44" s="10" t="s">
        <v>186</v>
      </c>
      <c r="D44" s="10" t="s">
        <v>193</v>
      </c>
      <c r="E44" s="48">
        <v>2674</v>
      </c>
      <c r="F44" s="13" t="s">
        <v>186</v>
      </c>
      <c r="G44" s="10" t="s">
        <v>186</v>
      </c>
      <c r="H44" s="10" t="s">
        <v>193</v>
      </c>
      <c r="I44" s="48">
        <v>3301</v>
      </c>
      <c r="J44" s="13" t="s">
        <v>186</v>
      </c>
      <c r="K44" s="10" t="s">
        <v>186</v>
      </c>
      <c r="L44" s="10" t="s">
        <v>193</v>
      </c>
      <c r="M44" s="42">
        <v>0</v>
      </c>
      <c r="N44" s="13" t="s">
        <v>186</v>
      </c>
    </row>
    <row r="45" spans="1:26" x14ac:dyDescent="0.25">
      <c r="A45" s="12"/>
      <c r="B45" s="73" t="s">
        <v>288</v>
      </c>
      <c r="C45" s="40" t="s">
        <v>186</v>
      </c>
      <c r="D45" s="40"/>
      <c r="E45" s="44">
        <v>4755</v>
      </c>
      <c r="F45" s="45" t="s">
        <v>186</v>
      </c>
      <c r="G45" s="40" t="s">
        <v>186</v>
      </c>
      <c r="H45" s="40"/>
      <c r="I45" s="44">
        <v>6836</v>
      </c>
      <c r="J45" s="45" t="s">
        <v>186</v>
      </c>
      <c r="K45" s="40" t="s">
        <v>186</v>
      </c>
      <c r="L45" s="40"/>
      <c r="M45" s="47">
        <v>0</v>
      </c>
      <c r="N45" s="45" t="s">
        <v>186</v>
      </c>
    </row>
    <row r="46" spans="1:26" x14ac:dyDescent="0.25">
      <c r="A46" s="12"/>
      <c r="B46" s="72" t="s">
        <v>289</v>
      </c>
      <c r="C46" s="10" t="s">
        <v>186</v>
      </c>
      <c r="D46" s="10"/>
      <c r="E46" s="48">
        <v>14212</v>
      </c>
      <c r="F46" s="13" t="s">
        <v>186</v>
      </c>
      <c r="G46" s="10" t="s">
        <v>186</v>
      </c>
      <c r="H46" s="10"/>
      <c r="I46" s="48">
        <v>20224</v>
      </c>
      <c r="J46" s="13" t="s">
        <v>186</v>
      </c>
      <c r="K46" s="10" t="s">
        <v>186</v>
      </c>
      <c r="L46" s="10"/>
      <c r="M46" s="42">
        <v>0</v>
      </c>
      <c r="N46" s="13" t="s">
        <v>186</v>
      </c>
    </row>
    <row r="47" spans="1:26" x14ac:dyDescent="0.25">
      <c r="A47" s="12"/>
      <c r="B47" s="73" t="s">
        <v>290</v>
      </c>
      <c r="C47" s="40" t="s">
        <v>186</v>
      </c>
      <c r="D47" s="40"/>
      <c r="E47" s="47">
        <v>24</v>
      </c>
      <c r="F47" s="45" t="s">
        <v>186</v>
      </c>
      <c r="G47" s="40" t="s">
        <v>186</v>
      </c>
      <c r="H47" s="40"/>
      <c r="I47" s="47">
        <v>24</v>
      </c>
      <c r="J47" s="45" t="s">
        <v>186</v>
      </c>
      <c r="K47" s="40" t="s">
        <v>186</v>
      </c>
      <c r="L47" s="40"/>
      <c r="M47" s="47">
        <v>0</v>
      </c>
      <c r="N47" s="45" t="s">
        <v>186</v>
      </c>
    </row>
    <row r="48" spans="1:26" x14ac:dyDescent="0.25">
      <c r="A48" s="12"/>
      <c r="B48" s="72" t="s">
        <v>291</v>
      </c>
      <c r="C48" s="10" t="s">
        <v>186</v>
      </c>
      <c r="D48" s="10"/>
      <c r="E48" s="42">
        <v>127</v>
      </c>
      <c r="F48" s="13" t="s">
        <v>186</v>
      </c>
      <c r="G48" s="10" t="s">
        <v>186</v>
      </c>
      <c r="H48" s="10"/>
      <c r="I48" s="42">
        <v>166</v>
      </c>
      <c r="J48" s="13" t="s">
        <v>186</v>
      </c>
      <c r="K48" s="10" t="s">
        <v>186</v>
      </c>
      <c r="L48" s="10"/>
      <c r="M48" s="42">
        <v>0</v>
      </c>
      <c r="N48" s="13" t="s">
        <v>186</v>
      </c>
    </row>
    <row r="49" spans="1:26" ht="25.5" x14ac:dyDescent="0.25">
      <c r="A49" s="12"/>
      <c r="B49" s="43" t="s">
        <v>355</v>
      </c>
      <c r="C49" s="40" t="s">
        <v>186</v>
      </c>
      <c r="D49" s="40"/>
      <c r="E49" s="40"/>
      <c r="F49" s="40"/>
      <c r="G49" s="40" t="s">
        <v>186</v>
      </c>
      <c r="H49" s="40"/>
      <c r="I49" s="40"/>
      <c r="J49" s="40"/>
      <c r="K49" s="40" t="s">
        <v>186</v>
      </c>
      <c r="L49" s="40"/>
      <c r="M49" s="40"/>
      <c r="N49" s="40"/>
    </row>
    <row r="50" spans="1:26" x14ac:dyDescent="0.25">
      <c r="A50" s="12"/>
      <c r="B50" s="72" t="s">
        <v>287</v>
      </c>
      <c r="C50" s="10" t="s">
        <v>186</v>
      </c>
      <c r="D50" s="10"/>
      <c r="E50" s="48">
        <v>1181</v>
      </c>
      <c r="F50" s="13" t="s">
        <v>186</v>
      </c>
      <c r="G50" s="10" t="s">
        <v>186</v>
      </c>
      <c r="H50" s="10"/>
      <c r="I50" s="48">
        <v>1261</v>
      </c>
      <c r="J50" s="13" t="s">
        <v>186</v>
      </c>
      <c r="K50" s="10" t="s">
        <v>186</v>
      </c>
      <c r="L50" s="10"/>
      <c r="M50" s="42">
        <v>173</v>
      </c>
      <c r="N50" s="13" t="s">
        <v>186</v>
      </c>
    </row>
    <row r="51" spans="1:26" x14ac:dyDescent="0.25">
      <c r="A51" s="12"/>
      <c r="B51" s="73" t="s">
        <v>288</v>
      </c>
      <c r="C51" s="40" t="s">
        <v>186</v>
      </c>
      <c r="D51" s="40"/>
      <c r="E51" s="44">
        <v>8968</v>
      </c>
      <c r="F51" s="45" t="s">
        <v>186</v>
      </c>
      <c r="G51" s="40" t="s">
        <v>186</v>
      </c>
      <c r="H51" s="40"/>
      <c r="I51" s="44">
        <v>9495</v>
      </c>
      <c r="J51" s="45" t="s">
        <v>186</v>
      </c>
      <c r="K51" s="40" t="s">
        <v>186</v>
      </c>
      <c r="L51" s="40"/>
      <c r="M51" s="47">
        <v>684</v>
      </c>
      <c r="N51" s="45" t="s">
        <v>186</v>
      </c>
    </row>
    <row r="52" spans="1:26" x14ac:dyDescent="0.25">
      <c r="A52" s="12"/>
      <c r="B52" s="72" t="s">
        <v>289</v>
      </c>
      <c r="C52" s="10" t="s">
        <v>186</v>
      </c>
      <c r="D52" s="10"/>
      <c r="E52" s="48">
        <v>21741</v>
      </c>
      <c r="F52" s="13" t="s">
        <v>186</v>
      </c>
      <c r="G52" s="10" t="s">
        <v>186</v>
      </c>
      <c r="H52" s="10"/>
      <c r="I52" s="48">
        <v>22295</v>
      </c>
      <c r="J52" s="13" t="s">
        <v>186</v>
      </c>
      <c r="K52" s="10" t="s">
        <v>186</v>
      </c>
      <c r="L52" s="10"/>
      <c r="M52" s="48">
        <v>4202</v>
      </c>
      <c r="N52" s="13" t="s">
        <v>186</v>
      </c>
    </row>
    <row r="53" spans="1:26" x14ac:dyDescent="0.25">
      <c r="A53" s="12"/>
      <c r="B53" s="73" t="s">
        <v>290</v>
      </c>
      <c r="C53" s="40" t="s">
        <v>186</v>
      </c>
      <c r="D53" s="40"/>
      <c r="E53" s="47">
        <v>0</v>
      </c>
      <c r="F53" s="45" t="s">
        <v>186</v>
      </c>
      <c r="G53" s="40" t="s">
        <v>186</v>
      </c>
      <c r="H53" s="40"/>
      <c r="I53" s="47">
        <v>0</v>
      </c>
      <c r="J53" s="45" t="s">
        <v>186</v>
      </c>
      <c r="K53" s="40" t="s">
        <v>186</v>
      </c>
      <c r="L53" s="40"/>
      <c r="M53" s="47">
        <v>0</v>
      </c>
      <c r="N53" s="45" t="s">
        <v>186</v>
      </c>
    </row>
    <row r="54" spans="1:26" x14ac:dyDescent="0.25">
      <c r="A54" s="12"/>
      <c r="B54" s="72" t="s">
        <v>291</v>
      </c>
      <c r="C54" s="10" t="s">
        <v>186</v>
      </c>
      <c r="D54" s="10"/>
      <c r="E54" s="42">
        <v>551</v>
      </c>
      <c r="F54" s="13" t="s">
        <v>186</v>
      </c>
      <c r="G54" s="10" t="s">
        <v>186</v>
      </c>
      <c r="H54" s="10"/>
      <c r="I54" s="42">
        <v>573</v>
      </c>
      <c r="J54" s="13" t="s">
        <v>186</v>
      </c>
      <c r="K54" s="10" t="s">
        <v>186</v>
      </c>
      <c r="L54" s="10"/>
      <c r="M54" s="42">
        <v>118</v>
      </c>
      <c r="N54" s="13" t="s">
        <v>186</v>
      </c>
    </row>
    <row r="55" spans="1:26" x14ac:dyDescent="0.25">
      <c r="A55" s="12"/>
      <c r="B55" s="43" t="s">
        <v>356</v>
      </c>
      <c r="C55" s="40" t="s">
        <v>186</v>
      </c>
      <c r="D55" s="40"/>
      <c r="E55" s="40"/>
      <c r="F55" s="40"/>
      <c r="G55" s="40" t="s">
        <v>186</v>
      </c>
      <c r="H55" s="40"/>
      <c r="I55" s="40"/>
      <c r="J55" s="40"/>
      <c r="K55" s="40" t="s">
        <v>186</v>
      </c>
      <c r="L55" s="40"/>
      <c r="M55" s="40"/>
      <c r="N55" s="40"/>
    </row>
    <row r="56" spans="1:26" x14ac:dyDescent="0.25">
      <c r="A56" s="12"/>
      <c r="B56" s="72" t="s">
        <v>287</v>
      </c>
      <c r="C56" s="10" t="s">
        <v>186</v>
      </c>
      <c r="D56" s="10"/>
      <c r="E56" s="48">
        <v>3855</v>
      </c>
      <c r="F56" s="13" t="s">
        <v>186</v>
      </c>
      <c r="G56" s="10" t="s">
        <v>186</v>
      </c>
      <c r="H56" s="10"/>
      <c r="I56" s="48">
        <v>4562</v>
      </c>
      <c r="J56" s="13" t="s">
        <v>186</v>
      </c>
      <c r="K56" s="10" t="s">
        <v>186</v>
      </c>
      <c r="L56" s="10"/>
      <c r="M56" s="42">
        <v>173</v>
      </c>
      <c r="N56" s="13" t="s">
        <v>186</v>
      </c>
    </row>
    <row r="57" spans="1:26" x14ac:dyDescent="0.25">
      <c r="A57" s="12"/>
      <c r="B57" s="73" t="s">
        <v>288</v>
      </c>
      <c r="C57" s="40" t="s">
        <v>186</v>
      </c>
      <c r="D57" s="40"/>
      <c r="E57" s="44">
        <v>13723</v>
      </c>
      <c r="F57" s="45" t="s">
        <v>186</v>
      </c>
      <c r="G57" s="40" t="s">
        <v>186</v>
      </c>
      <c r="H57" s="40"/>
      <c r="I57" s="44">
        <v>16331</v>
      </c>
      <c r="J57" s="45" t="s">
        <v>186</v>
      </c>
      <c r="K57" s="40" t="s">
        <v>186</v>
      </c>
      <c r="L57" s="40"/>
      <c r="M57" s="47">
        <v>684</v>
      </c>
      <c r="N57" s="45" t="s">
        <v>186</v>
      </c>
    </row>
    <row r="58" spans="1:26" x14ac:dyDescent="0.25">
      <c r="A58" s="12"/>
      <c r="B58" s="72" t="s">
        <v>289</v>
      </c>
      <c r="C58" s="10" t="s">
        <v>186</v>
      </c>
      <c r="D58" s="10"/>
      <c r="E58" s="48">
        <v>35953</v>
      </c>
      <c r="F58" s="13" t="s">
        <v>186</v>
      </c>
      <c r="G58" s="10" t="s">
        <v>186</v>
      </c>
      <c r="H58" s="10"/>
      <c r="I58" s="48">
        <v>42519</v>
      </c>
      <c r="J58" s="13" t="s">
        <v>186</v>
      </c>
      <c r="K58" s="10" t="s">
        <v>186</v>
      </c>
      <c r="L58" s="10"/>
      <c r="M58" s="48">
        <v>4202</v>
      </c>
      <c r="N58" s="13" t="s">
        <v>186</v>
      </c>
    </row>
    <row r="59" spans="1:26" x14ac:dyDescent="0.25">
      <c r="A59" s="12"/>
      <c r="B59" s="73" t="s">
        <v>290</v>
      </c>
      <c r="C59" s="40" t="s">
        <v>186</v>
      </c>
      <c r="D59" s="40"/>
      <c r="E59" s="47">
        <v>24</v>
      </c>
      <c r="F59" s="45" t="s">
        <v>186</v>
      </c>
      <c r="G59" s="40" t="s">
        <v>186</v>
      </c>
      <c r="H59" s="40"/>
      <c r="I59" s="47">
        <v>24</v>
      </c>
      <c r="J59" s="45" t="s">
        <v>186</v>
      </c>
      <c r="K59" s="40" t="s">
        <v>186</v>
      </c>
      <c r="L59" s="40"/>
      <c r="M59" s="47">
        <v>0</v>
      </c>
      <c r="N59" s="45" t="s">
        <v>186</v>
      </c>
    </row>
    <row r="60" spans="1:26" ht="15.75" thickBot="1" x14ac:dyDescent="0.3">
      <c r="A60" s="12"/>
      <c r="B60" s="72" t="s">
        <v>291</v>
      </c>
      <c r="C60" s="10" t="s">
        <v>186</v>
      </c>
      <c r="D60" s="10"/>
      <c r="E60" s="42">
        <v>678</v>
      </c>
      <c r="F60" s="13" t="s">
        <v>186</v>
      </c>
      <c r="G60" s="10" t="s">
        <v>186</v>
      </c>
      <c r="H60" s="10"/>
      <c r="I60" s="42">
        <v>739</v>
      </c>
      <c r="J60" s="13" t="s">
        <v>186</v>
      </c>
      <c r="K60" s="10" t="s">
        <v>186</v>
      </c>
      <c r="L60" s="10"/>
      <c r="M60" s="42">
        <v>118</v>
      </c>
      <c r="N60" s="13" t="s">
        <v>186</v>
      </c>
    </row>
    <row r="61" spans="1:26" x14ac:dyDescent="0.25">
      <c r="A61" s="12"/>
      <c r="B61" s="49"/>
      <c r="C61" s="49" t="s">
        <v>186</v>
      </c>
      <c r="D61" s="50"/>
      <c r="E61" s="50"/>
      <c r="F61" s="49"/>
      <c r="G61" s="49" t="s">
        <v>186</v>
      </c>
      <c r="H61" s="50"/>
      <c r="I61" s="50"/>
      <c r="J61" s="49"/>
      <c r="K61" s="49" t="s">
        <v>186</v>
      </c>
      <c r="L61" s="50"/>
      <c r="M61" s="50"/>
      <c r="N61" s="49"/>
    </row>
    <row r="62" spans="1:26" ht="15.75" thickBot="1" x14ac:dyDescent="0.3">
      <c r="A62" s="12"/>
      <c r="B62" s="51"/>
      <c r="C62" s="52" t="s">
        <v>186</v>
      </c>
      <c r="D62" s="40" t="s">
        <v>193</v>
      </c>
      <c r="E62" s="44">
        <v>54233</v>
      </c>
      <c r="F62" s="45" t="s">
        <v>186</v>
      </c>
      <c r="G62" s="52" t="s">
        <v>186</v>
      </c>
      <c r="H62" s="40" t="s">
        <v>193</v>
      </c>
      <c r="I62" s="44">
        <v>64175</v>
      </c>
      <c r="J62" s="45" t="s">
        <v>186</v>
      </c>
      <c r="K62" s="52" t="s">
        <v>186</v>
      </c>
      <c r="L62" s="40" t="s">
        <v>193</v>
      </c>
      <c r="M62" s="44">
        <v>5177</v>
      </c>
      <c r="N62" s="45" t="s">
        <v>186</v>
      </c>
    </row>
    <row r="63" spans="1:26" ht="15.75" thickTop="1" x14ac:dyDescent="0.25">
      <c r="A63" s="12"/>
      <c r="B63" s="49"/>
      <c r="C63" s="49" t="s">
        <v>186</v>
      </c>
      <c r="D63" s="53"/>
      <c r="E63" s="53"/>
      <c r="F63" s="49"/>
      <c r="G63" s="49" t="s">
        <v>186</v>
      </c>
      <c r="H63" s="53"/>
      <c r="I63" s="53"/>
      <c r="J63" s="49"/>
      <c r="K63" s="49" t="s">
        <v>186</v>
      </c>
      <c r="L63" s="53"/>
      <c r="M63" s="53"/>
      <c r="N63" s="49"/>
    </row>
    <row r="64" spans="1:26" x14ac:dyDescent="0.25">
      <c r="A64" s="12"/>
      <c r="B64" s="20"/>
      <c r="C64" s="20"/>
      <c r="D64" s="20"/>
      <c r="E64" s="20"/>
      <c r="F64" s="20"/>
      <c r="G64" s="20"/>
      <c r="H64" s="20"/>
      <c r="I64" s="20"/>
      <c r="J64" s="20"/>
      <c r="K64" s="20"/>
      <c r="L64" s="20"/>
      <c r="M64" s="20"/>
      <c r="N64" s="20"/>
      <c r="O64" s="20"/>
      <c r="P64" s="20"/>
      <c r="Q64" s="20"/>
      <c r="R64" s="20"/>
      <c r="S64" s="20"/>
      <c r="T64" s="20"/>
      <c r="U64" s="20"/>
      <c r="V64" s="20"/>
      <c r="W64" s="20"/>
      <c r="X64" s="20"/>
      <c r="Y64" s="20"/>
      <c r="Z64" s="20"/>
    </row>
    <row r="65" spans="1:14" x14ac:dyDescent="0.25">
      <c r="A65" s="12"/>
      <c r="B65" s="10"/>
      <c r="C65" s="10"/>
      <c r="D65" s="10"/>
      <c r="E65" s="10"/>
      <c r="F65" s="10"/>
      <c r="G65" s="10"/>
      <c r="H65" s="10"/>
      <c r="I65" s="10"/>
      <c r="J65" s="10"/>
      <c r="K65" s="10"/>
      <c r="L65" s="10"/>
      <c r="M65" s="10"/>
      <c r="N65" s="10"/>
    </row>
    <row r="66" spans="1:14" ht="15.75" thickBot="1" x14ac:dyDescent="0.3">
      <c r="A66" s="12"/>
      <c r="B66" s="38"/>
      <c r="C66" s="38" t="s">
        <v>186</v>
      </c>
      <c r="D66" s="54" t="s">
        <v>234</v>
      </c>
      <c r="E66" s="54"/>
      <c r="F66" s="54"/>
      <c r="G66" s="54"/>
      <c r="H66" s="54"/>
      <c r="I66" s="54"/>
      <c r="J66" s="54"/>
      <c r="K66" s="54"/>
      <c r="L66" s="54"/>
      <c r="M66" s="54"/>
      <c r="N66" s="38"/>
    </row>
    <row r="67" spans="1:14" x14ac:dyDescent="0.25">
      <c r="A67" s="12"/>
      <c r="B67" s="38"/>
      <c r="C67" s="38" t="s">
        <v>186</v>
      </c>
      <c r="D67" s="59"/>
      <c r="E67" s="59"/>
      <c r="F67" s="38"/>
      <c r="G67" s="38" t="s">
        <v>186</v>
      </c>
      <c r="H67" s="58" t="s">
        <v>350</v>
      </c>
      <c r="I67" s="58"/>
      <c r="J67" s="38"/>
      <c r="K67" s="38" t="s">
        <v>186</v>
      </c>
      <c r="L67" s="58" t="s">
        <v>351</v>
      </c>
      <c r="M67" s="58"/>
      <c r="N67" s="38"/>
    </row>
    <row r="68" spans="1:14" x14ac:dyDescent="0.25">
      <c r="A68" s="12"/>
      <c r="B68" s="38"/>
      <c r="C68" s="38" t="s">
        <v>186</v>
      </c>
      <c r="D68" s="57" t="s">
        <v>340</v>
      </c>
      <c r="E68" s="57"/>
      <c r="F68" s="38"/>
      <c r="G68" s="38" t="s">
        <v>186</v>
      </c>
      <c r="H68" s="57" t="s">
        <v>352</v>
      </c>
      <c r="I68" s="57"/>
      <c r="J68" s="38"/>
      <c r="K68" s="38" t="s">
        <v>186</v>
      </c>
      <c r="L68" s="57" t="s">
        <v>338</v>
      </c>
      <c r="M68" s="57"/>
      <c r="N68" s="38"/>
    </row>
    <row r="69" spans="1:14" ht="15.75" thickBot="1" x14ac:dyDescent="0.3">
      <c r="A69" s="12"/>
      <c r="B69" s="61" t="s">
        <v>210</v>
      </c>
      <c r="C69" s="38" t="s">
        <v>186</v>
      </c>
      <c r="D69" s="54" t="s">
        <v>345</v>
      </c>
      <c r="E69" s="54"/>
      <c r="F69" s="38"/>
      <c r="G69" s="38" t="s">
        <v>186</v>
      </c>
      <c r="H69" s="54" t="s">
        <v>353</v>
      </c>
      <c r="I69" s="54"/>
      <c r="J69" s="38"/>
      <c r="K69" s="38" t="s">
        <v>186</v>
      </c>
      <c r="L69" s="54" t="s">
        <v>342</v>
      </c>
      <c r="M69" s="54"/>
      <c r="N69" s="38"/>
    </row>
    <row r="70" spans="1:14" ht="25.5" x14ac:dyDescent="0.25">
      <c r="A70" s="12"/>
      <c r="B70" s="43" t="s">
        <v>354</v>
      </c>
      <c r="C70" s="40" t="s">
        <v>186</v>
      </c>
      <c r="D70" s="40"/>
      <c r="E70" s="40"/>
      <c r="F70" s="40"/>
      <c r="G70" s="40" t="s">
        <v>186</v>
      </c>
      <c r="H70" s="40"/>
      <c r="I70" s="40"/>
      <c r="J70" s="40"/>
      <c r="K70" s="40" t="s">
        <v>186</v>
      </c>
      <c r="L70" s="40"/>
      <c r="M70" s="40"/>
      <c r="N70" s="40"/>
    </row>
    <row r="71" spans="1:14" x14ac:dyDescent="0.25">
      <c r="A71" s="12"/>
      <c r="B71" s="72" t="s">
        <v>287</v>
      </c>
      <c r="C71" s="10" t="s">
        <v>186</v>
      </c>
      <c r="D71" s="10" t="s">
        <v>193</v>
      </c>
      <c r="E71" s="48">
        <v>1128</v>
      </c>
      <c r="F71" s="13" t="s">
        <v>186</v>
      </c>
      <c r="G71" s="10" t="s">
        <v>186</v>
      </c>
      <c r="H71" s="10" t="s">
        <v>193</v>
      </c>
      <c r="I71" s="48">
        <v>1608</v>
      </c>
      <c r="J71" s="13" t="s">
        <v>186</v>
      </c>
      <c r="K71" s="10" t="s">
        <v>186</v>
      </c>
      <c r="L71" s="10" t="s">
        <v>193</v>
      </c>
      <c r="M71" s="42">
        <v>0</v>
      </c>
      <c r="N71" s="13" t="s">
        <v>186</v>
      </c>
    </row>
    <row r="72" spans="1:14" x14ac:dyDescent="0.25">
      <c r="A72" s="12"/>
      <c r="B72" s="73" t="s">
        <v>288</v>
      </c>
      <c r="C72" s="40" t="s">
        <v>186</v>
      </c>
      <c r="D72" s="40"/>
      <c r="E72" s="44">
        <v>12357</v>
      </c>
      <c r="F72" s="45" t="s">
        <v>186</v>
      </c>
      <c r="G72" s="40" t="s">
        <v>186</v>
      </c>
      <c r="H72" s="40"/>
      <c r="I72" s="44">
        <v>14337</v>
      </c>
      <c r="J72" s="45" t="s">
        <v>186</v>
      </c>
      <c r="K72" s="40" t="s">
        <v>186</v>
      </c>
      <c r="L72" s="40"/>
      <c r="M72" s="47">
        <v>0</v>
      </c>
      <c r="N72" s="45" t="s">
        <v>186</v>
      </c>
    </row>
    <row r="73" spans="1:14" x14ac:dyDescent="0.25">
      <c r="A73" s="12"/>
      <c r="B73" s="72" t="s">
        <v>289</v>
      </c>
      <c r="C73" s="10" t="s">
        <v>186</v>
      </c>
      <c r="D73" s="10"/>
      <c r="E73" s="48">
        <v>15463</v>
      </c>
      <c r="F73" s="13" t="s">
        <v>186</v>
      </c>
      <c r="G73" s="10" t="s">
        <v>186</v>
      </c>
      <c r="H73" s="10"/>
      <c r="I73" s="48">
        <v>22022</v>
      </c>
      <c r="J73" s="13" t="s">
        <v>186</v>
      </c>
      <c r="K73" s="10" t="s">
        <v>186</v>
      </c>
      <c r="L73" s="10"/>
      <c r="M73" s="42">
        <v>0</v>
      </c>
      <c r="N73" s="13" t="s">
        <v>186</v>
      </c>
    </row>
    <row r="74" spans="1:14" x14ac:dyDescent="0.25">
      <c r="A74" s="12"/>
      <c r="B74" s="73" t="s">
        <v>290</v>
      </c>
      <c r="C74" s="40" t="s">
        <v>186</v>
      </c>
      <c r="D74" s="40"/>
      <c r="E74" s="47">
        <v>0</v>
      </c>
      <c r="F74" s="45" t="s">
        <v>186</v>
      </c>
      <c r="G74" s="40" t="s">
        <v>186</v>
      </c>
      <c r="H74" s="40"/>
      <c r="I74" s="47">
        <v>0</v>
      </c>
      <c r="J74" s="45" t="s">
        <v>186</v>
      </c>
      <c r="K74" s="40" t="s">
        <v>186</v>
      </c>
      <c r="L74" s="40"/>
      <c r="M74" s="47">
        <v>0</v>
      </c>
      <c r="N74" s="45" t="s">
        <v>186</v>
      </c>
    </row>
    <row r="75" spans="1:14" x14ac:dyDescent="0.25">
      <c r="A75" s="12"/>
      <c r="B75" s="72" t="s">
        <v>291</v>
      </c>
      <c r="C75" s="10" t="s">
        <v>186</v>
      </c>
      <c r="D75" s="10"/>
      <c r="E75" s="42">
        <v>223</v>
      </c>
      <c r="F75" s="13" t="s">
        <v>186</v>
      </c>
      <c r="G75" s="10" t="s">
        <v>186</v>
      </c>
      <c r="H75" s="10"/>
      <c r="I75" s="42">
        <v>255</v>
      </c>
      <c r="J75" s="13" t="s">
        <v>186</v>
      </c>
      <c r="K75" s="10" t="s">
        <v>186</v>
      </c>
      <c r="L75" s="10"/>
      <c r="M75" s="42">
        <v>0</v>
      </c>
      <c r="N75" s="13" t="s">
        <v>186</v>
      </c>
    </row>
    <row r="76" spans="1:14" ht="25.5" x14ac:dyDescent="0.25">
      <c r="A76" s="12"/>
      <c r="B76" s="43" t="s">
        <v>355</v>
      </c>
      <c r="C76" s="40" t="s">
        <v>186</v>
      </c>
      <c r="D76" s="40"/>
      <c r="E76" s="40"/>
      <c r="F76" s="40"/>
      <c r="G76" s="40" t="s">
        <v>186</v>
      </c>
      <c r="H76" s="40"/>
      <c r="I76" s="40"/>
      <c r="J76" s="40"/>
      <c r="K76" s="40" t="s">
        <v>186</v>
      </c>
      <c r="L76" s="40"/>
      <c r="M76" s="40"/>
      <c r="N76" s="40"/>
    </row>
    <row r="77" spans="1:14" x14ac:dyDescent="0.25">
      <c r="A77" s="12"/>
      <c r="B77" s="72" t="s">
        <v>287</v>
      </c>
      <c r="C77" s="10" t="s">
        <v>186</v>
      </c>
      <c r="D77" s="10"/>
      <c r="E77" s="48">
        <v>2897</v>
      </c>
      <c r="F77" s="13" t="s">
        <v>186</v>
      </c>
      <c r="G77" s="10" t="s">
        <v>186</v>
      </c>
      <c r="H77" s="10"/>
      <c r="I77" s="48">
        <v>2941</v>
      </c>
      <c r="J77" s="13" t="s">
        <v>186</v>
      </c>
      <c r="K77" s="10" t="s">
        <v>186</v>
      </c>
      <c r="L77" s="10"/>
      <c r="M77" s="42">
        <v>230</v>
      </c>
      <c r="N77" s="13" t="s">
        <v>186</v>
      </c>
    </row>
    <row r="78" spans="1:14" x14ac:dyDescent="0.25">
      <c r="A78" s="12"/>
      <c r="B78" s="73" t="s">
        <v>288</v>
      </c>
      <c r="C78" s="40" t="s">
        <v>186</v>
      </c>
      <c r="D78" s="40"/>
      <c r="E78" s="44">
        <v>26130</v>
      </c>
      <c r="F78" s="45" t="s">
        <v>186</v>
      </c>
      <c r="G78" s="40" t="s">
        <v>186</v>
      </c>
      <c r="H78" s="40"/>
      <c r="I78" s="44">
        <v>26648</v>
      </c>
      <c r="J78" s="45" t="s">
        <v>186</v>
      </c>
      <c r="K78" s="40" t="s">
        <v>186</v>
      </c>
      <c r="L78" s="40"/>
      <c r="M78" s="44">
        <v>2264</v>
      </c>
      <c r="N78" s="45" t="s">
        <v>186</v>
      </c>
    </row>
    <row r="79" spans="1:14" x14ac:dyDescent="0.25">
      <c r="A79" s="12"/>
      <c r="B79" s="72" t="s">
        <v>289</v>
      </c>
      <c r="C79" s="10" t="s">
        <v>186</v>
      </c>
      <c r="D79" s="10"/>
      <c r="E79" s="48">
        <v>24256</v>
      </c>
      <c r="F79" s="13" t="s">
        <v>186</v>
      </c>
      <c r="G79" s="10" t="s">
        <v>186</v>
      </c>
      <c r="H79" s="10"/>
      <c r="I79" s="48">
        <v>24752</v>
      </c>
      <c r="J79" s="13" t="s">
        <v>186</v>
      </c>
      <c r="K79" s="10" t="s">
        <v>186</v>
      </c>
      <c r="L79" s="10"/>
      <c r="M79" s="48">
        <v>4700</v>
      </c>
      <c r="N79" s="13" t="s">
        <v>186</v>
      </c>
    </row>
    <row r="80" spans="1:14" x14ac:dyDescent="0.25">
      <c r="A80" s="12"/>
      <c r="B80" s="73" t="s">
        <v>290</v>
      </c>
      <c r="C80" s="40" t="s">
        <v>186</v>
      </c>
      <c r="D80" s="40"/>
      <c r="E80" s="47">
        <v>0</v>
      </c>
      <c r="F80" s="45" t="s">
        <v>186</v>
      </c>
      <c r="G80" s="40" t="s">
        <v>186</v>
      </c>
      <c r="H80" s="40"/>
      <c r="I80" s="47">
        <v>0</v>
      </c>
      <c r="J80" s="45" t="s">
        <v>186</v>
      </c>
      <c r="K80" s="40" t="s">
        <v>186</v>
      </c>
      <c r="L80" s="40"/>
      <c r="M80" s="47">
        <v>0</v>
      </c>
      <c r="N80" s="45" t="s">
        <v>186</v>
      </c>
    </row>
    <row r="81" spans="1:26" x14ac:dyDescent="0.25">
      <c r="A81" s="12"/>
      <c r="B81" s="72" t="s">
        <v>291</v>
      </c>
      <c r="C81" s="10" t="s">
        <v>186</v>
      </c>
      <c r="D81" s="10"/>
      <c r="E81" s="42">
        <v>447</v>
      </c>
      <c r="F81" s="13" t="s">
        <v>186</v>
      </c>
      <c r="G81" s="10" t="s">
        <v>186</v>
      </c>
      <c r="H81" s="10"/>
      <c r="I81" s="42">
        <v>460</v>
      </c>
      <c r="J81" s="13" t="s">
        <v>186</v>
      </c>
      <c r="K81" s="10" t="s">
        <v>186</v>
      </c>
      <c r="L81" s="10"/>
      <c r="M81" s="42">
        <v>75</v>
      </c>
      <c r="N81" s="13" t="s">
        <v>186</v>
      </c>
    </row>
    <row r="82" spans="1:26" x14ac:dyDescent="0.25">
      <c r="A82" s="12"/>
      <c r="B82" s="43" t="s">
        <v>356</v>
      </c>
      <c r="C82" s="40" t="s">
        <v>186</v>
      </c>
      <c r="D82" s="40"/>
      <c r="E82" s="40"/>
      <c r="F82" s="40"/>
      <c r="G82" s="40" t="s">
        <v>186</v>
      </c>
      <c r="H82" s="40"/>
      <c r="I82" s="40"/>
      <c r="J82" s="40"/>
      <c r="K82" s="40" t="s">
        <v>186</v>
      </c>
      <c r="L82" s="40"/>
      <c r="M82" s="40"/>
      <c r="N82" s="40"/>
    </row>
    <row r="83" spans="1:26" x14ac:dyDescent="0.25">
      <c r="A83" s="12"/>
      <c r="B83" s="72" t="s">
        <v>287</v>
      </c>
      <c r="C83" s="10" t="s">
        <v>186</v>
      </c>
      <c r="D83" s="10"/>
      <c r="E83" s="48">
        <v>4025</v>
      </c>
      <c r="F83" s="13" t="s">
        <v>186</v>
      </c>
      <c r="G83" s="10" t="s">
        <v>186</v>
      </c>
      <c r="H83" s="10"/>
      <c r="I83" s="48">
        <v>4549</v>
      </c>
      <c r="J83" s="13" t="s">
        <v>186</v>
      </c>
      <c r="K83" s="10" t="s">
        <v>186</v>
      </c>
      <c r="L83" s="10"/>
      <c r="M83" s="42">
        <v>230</v>
      </c>
      <c r="N83" s="13" t="s">
        <v>186</v>
      </c>
    </row>
    <row r="84" spans="1:26" x14ac:dyDescent="0.25">
      <c r="A84" s="12"/>
      <c r="B84" s="73" t="s">
        <v>288</v>
      </c>
      <c r="C84" s="40" t="s">
        <v>186</v>
      </c>
      <c r="D84" s="40"/>
      <c r="E84" s="44">
        <v>38487</v>
      </c>
      <c r="F84" s="45" t="s">
        <v>186</v>
      </c>
      <c r="G84" s="40" t="s">
        <v>186</v>
      </c>
      <c r="H84" s="40"/>
      <c r="I84" s="44">
        <v>40985</v>
      </c>
      <c r="J84" s="45" t="s">
        <v>186</v>
      </c>
      <c r="K84" s="40" t="s">
        <v>186</v>
      </c>
      <c r="L84" s="40"/>
      <c r="M84" s="44">
        <v>2264</v>
      </c>
      <c r="N84" s="45" t="s">
        <v>186</v>
      </c>
    </row>
    <row r="85" spans="1:26" x14ac:dyDescent="0.25">
      <c r="A85" s="12"/>
      <c r="B85" s="72" t="s">
        <v>289</v>
      </c>
      <c r="C85" s="10" t="s">
        <v>186</v>
      </c>
      <c r="D85" s="10"/>
      <c r="E85" s="48">
        <v>39719</v>
      </c>
      <c r="F85" s="13" t="s">
        <v>186</v>
      </c>
      <c r="G85" s="10" t="s">
        <v>186</v>
      </c>
      <c r="H85" s="10"/>
      <c r="I85" s="48">
        <v>46774</v>
      </c>
      <c r="J85" s="13" t="s">
        <v>186</v>
      </c>
      <c r="K85" s="10" t="s">
        <v>186</v>
      </c>
      <c r="L85" s="10"/>
      <c r="M85" s="48">
        <v>4700</v>
      </c>
      <c r="N85" s="13" t="s">
        <v>186</v>
      </c>
    </row>
    <row r="86" spans="1:26" x14ac:dyDescent="0.25">
      <c r="A86" s="12"/>
      <c r="B86" s="73" t="s">
        <v>290</v>
      </c>
      <c r="C86" s="40" t="s">
        <v>186</v>
      </c>
      <c r="D86" s="40"/>
      <c r="E86" s="47">
        <v>0</v>
      </c>
      <c r="F86" s="45" t="s">
        <v>186</v>
      </c>
      <c r="G86" s="40" t="s">
        <v>186</v>
      </c>
      <c r="H86" s="40"/>
      <c r="I86" s="47">
        <v>0</v>
      </c>
      <c r="J86" s="45" t="s">
        <v>186</v>
      </c>
      <c r="K86" s="40" t="s">
        <v>186</v>
      </c>
      <c r="L86" s="40"/>
      <c r="M86" s="47">
        <v>0</v>
      </c>
      <c r="N86" s="45" t="s">
        <v>186</v>
      </c>
    </row>
    <row r="87" spans="1:26" ht="15.75" thickBot="1" x14ac:dyDescent="0.3">
      <c r="A87" s="12"/>
      <c r="B87" s="72" t="s">
        <v>291</v>
      </c>
      <c r="C87" s="10" t="s">
        <v>186</v>
      </c>
      <c r="D87" s="10"/>
      <c r="E87" s="42">
        <v>670</v>
      </c>
      <c r="F87" s="13" t="s">
        <v>186</v>
      </c>
      <c r="G87" s="10" t="s">
        <v>186</v>
      </c>
      <c r="H87" s="10"/>
      <c r="I87" s="42">
        <v>715</v>
      </c>
      <c r="J87" s="13" t="s">
        <v>186</v>
      </c>
      <c r="K87" s="10" t="s">
        <v>186</v>
      </c>
      <c r="L87" s="10"/>
      <c r="M87" s="42">
        <v>75</v>
      </c>
      <c r="N87" s="13" t="s">
        <v>186</v>
      </c>
    </row>
    <row r="88" spans="1:26" x14ac:dyDescent="0.25">
      <c r="A88" s="12"/>
      <c r="B88" s="49"/>
      <c r="C88" s="49" t="s">
        <v>186</v>
      </c>
      <c r="D88" s="50"/>
      <c r="E88" s="50"/>
      <c r="F88" s="49"/>
      <c r="G88" s="49" t="s">
        <v>186</v>
      </c>
      <c r="H88" s="50"/>
      <c r="I88" s="50"/>
      <c r="J88" s="49"/>
      <c r="K88" s="49" t="s">
        <v>186</v>
      </c>
      <c r="L88" s="50"/>
      <c r="M88" s="50"/>
      <c r="N88" s="49"/>
    </row>
    <row r="89" spans="1:26" ht="15.75" thickBot="1" x14ac:dyDescent="0.3">
      <c r="A89" s="12"/>
      <c r="B89" s="51"/>
      <c r="C89" s="52" t="s">
        <v>186</v>
      </c>
      <c r="D89" s="40" t="s">
        <v>193</v>
      </c>
      <c r="E89" s="44">
        <v>82901</v>
      </c>
      <c r="F89" s="45" t="s">
        <v>186</v>
      </c>
      <c r="G89" s="52" t="s">
        <v>186</v>
      </c>
      <c r="H89" s="40" t="s">
        <v>193</v>
      </c>
      <c r="I89" s="44">
        <v>93023</v>
      </c>
      <c r="J89" s="45" t="s">
        <v>186</v>
      </c>
      <c r="K89" s="52" t="s">
        <v>186</v>
      </c>
      <c r="L89" s="40" t="s">
        <v>193</v>
      </c>
      <c r="M89" s="44">
        <v>7269</v>
      </c>
      <c r="N89" s="45" t="s">
        <v>186</v>
      </c>
    </row>
    <row r="90" spans="1:26" ht="15.75" thickTop="1" x14ac:dyDescent="0.25">
      <c r="A90" s="12"/>
      <c r="B90" s="49"/>
      <c r="C90" s="49" t="s">
        <v>186</v>
      </c>
      <c r="D90" s="53"/>
      <c r="E90" s="53"/>
      <c r="F90" s="49"/>
      <c r="G90" s="49" t="s">
        <v>186</v>
      </c>
      <c r="H90" s="53"/>
      <c r="I90" s="53"/>
      <c r="J90" s="49"/>
      <c r="K90" s="49" t="s">
        <v>186</v>
      </c>
      <c r="L90" s="53"/>
      <c r="M90" s="53"/>
      <c r="N90" s="49"/>
    </row>
    <row r="91" spans="1:26" ht="15" customHeight="1" x14ac:dyDescent="0.25">
      <c r="A91" s="12" t="s">
        <v>523</v>
      </c>
      <c r="B91" s="18" t="s">
        <v>4</v>
      </c>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x14ac:dyDescent="0.25">
      <c r="A92" s="12"/>
      <c r="B92" s="19" t="s">
        <v>357</v>
      </c>
      <c r="C92" s="19"/>
      <c r="D92" s="19"/>
      <c r="E92" s="19"/>
      <c r="F92" s="19"/>
      <c r="G92" s="19"/>
      <c r="H92" s="19"/>
      <c r="I92" s="19"/>
      <c r="J92" s="19"/>
      <c r="K92" s="19"/>
      <c r="L92" s="19"/>
      <c r="M92" s="19"/>
      <c r="N92" s="19"/>
      <c r="O92" s="19"/>
      <c r="P92" s="19"/>
      <c r="Q92" s="19"/>
      <c r="R92" s="19"/>
      <c r="S92" s="19"/>
      <c r="T92" s="19"/>
      <c r="U92" s="19"/>
      <c r="V92" s="19"/>
      <c r="W92" s="19"/>
      <c r="X92" s="19"/>
      <c r="Y92" s="19"/>
      <c r="Z92" s="19"/>
    </row>
    <row r="93" spans="1:26" ht="15.75" x14ac:dyDescent="0.25">
      <c r="A93" s="12"/>
      <c r="B93" s="37"/>
      <c r="C93" s="37"/>
      <c r="D93" s="37"/>
      <c r="E93" s="37"/>
      <c r="F93" s="37"/>
      <c r="G93" s="37"/>
      <c r="H93" s="37"/>
      <c r="I93" s="37"/>
      <c r="J93" s="37"/>
      <c r="K93" s="37"/>
      <c r="L93" s="37"/>
      <c r="M93" s="37"/>
      <c r="N93" s="37"/>
      <c r="O93" s="37"/>
      <c r="P93" s="37"/>
      <c r="Q93" s="37"/>
      <c r="R93" s="37"/>
      <c r="S93" s="37"/>
      <c r="T93" s="37"/>
      <c r="U93" s="37"/>
      <c r="V93" s="37"/>
      <c r="W93" s="37"/>
      <c r="X93" s="37"/>
      <c r="Y93" s="37"/>
      <c r="Z93" s="37"/>
    </row>
    <row r="94" spans="1:26" x14ac:dyDescent="0.25">
      <c r="A94" s="12"/>
      <c r="B94" s="10"/>
      <c r="C94" s="10"/>
      <c r="D94" s="10"/>
      <c r="E94" s="10"/>
      <c r="F94" s="10"/>
      <c r="G94" s="10"/>
      <c r="H94" s="10"/>
      <c r="I94" s="10"/>
      <c r="J94" s="10"/>
      <c r="K94" s="10"/>
      <c r="L94" s="10"/>
      <c r="M94" s="10"/>
      <c r="N94" s="10"/>
      <c r="O94" s="10"/>
      <c r="P94" s="10"/>
      <c r="Q94" s="10"/>
      <c r="R94" s="10"/>
    </row>
    <row r="95" spans="1:26" x14ac:dyDescent="0.25">
      <c r="A95" s="12"/>
      <c r="B95" s="38"/>
      <c r="C95" s="38" t="s">
        <v>186</v>
      </c>
      <c r="D95" s="57" t="s">
        <v>189</v>
      </c>
      <c r="E95" s="57"/>
      <c r="F95" s="57"/>
      <c r="G95" s="57"/>
      <c r="H95" s="57"/>
      <c r="I95" s="57"/>
      <c r="J95" s="38"/>
      <c r="K95" s="38" t="s">
        <v>186</v>
      </c>
      <c r="L95" s="57" t="s">
        <v>189</v>
      </c>
      <c r="M95" s="57"/>
      <c r="N95" s="57"/>
      <c r="O95" s="57"/>
      <c r="P95" s="57"/>
      <c r="Q95" s="57"/>
      <c r="R95" s="38"/>
    </row>
    <row r="96" spans="1:26" ht="15.75" thickBot="1" x14ac:dyDescent="0.3">
      <c r="A96" s="12"/>
      <c r="B96" s="38"/>
      <c r="C96" s="38" t="s">
        <v>186</v>
      </c>
      <c r="D96" s="54" t="s">
        <v>209</v>
      </c>
      <c r="E96" s="54"/>
      <c r="F96" s="54"/>
      <c r="G96" s="54"/>
      <c r="H96" s="54"/>
      <c r="I96" s="54"/>
      <c r="J96" s="38"/>
      <c r="K96" s="38" t="s">
        <v>186</v>
      </c>
      <c r="L96" s="54" t="s">
        <v>358</v>
      </c>
      <c r="M96" s="54"/>
      <c r="N96" s="54"/>
      <c r="O96" s="54"/>
      <c r="P96" s="54"/>
      <c r="Q96" s="54"/>
      <c r="R96" s="38"/>
    </row>
    <row r="97" spans="1:18" x14ac:dyDescent="0.25">
      <c r="A97" s="12"/>
      <c r="B97" s="38"/>
      <c r="C97" s="38" t="s">
        <v>186</v>
      </c>
      <c r="D97" s="58" t="s">
        <v>359</v>
      </c>
      <c r="E97" s="58"/>
      <c r="F97" s="38"/>
      <c r="G97" s="38" t="s">
        <v>186</v>
      </c>
      <c r="H97" s="58" t="s">
        <v>360</v>
      </c>
      <c r="I97" s="58"/>
      <c r="J97" s="38"/>
      <c r="K97" s="38" t="s">
        <v>186</v>
      </c>
      <c r="L97" s="58" t="s">
        <v>359</v>
      </c>
      <c r="M97" s="58"/>
      <c r="N97" s="38"/>
      <c r="O97" s="38" t="s">
        <v>186</v>
      </c>
      <c r="P97" s="58" t="s">
        <v>360</v>
      </c>
      <c r="Q97" s="58"/>
      <c r="R97" s="38"/>
    </row>
    <row r="98" spans="1:18" x14ac:dyDescent="0.25">
      <c r="A98" s="12"/>
      <c r="B98" s="38"/>
      <c r="C98" s="38" t="s">
        <v>186</v>
      </c>
      <c r="D98" s="57" t="s">
        <v>340</v>
      </c>
      <c r="E98" s="57"/>
      <c r="F98" s="38"/>
      <c r="G98" s="38" t="s">
        <v>186</v>
      </c>
      <c r="H98" s="57" t="s">
        <v>361</v>
      </c>
      <c r="I98" s="57"/>
      <c r="J98" s="38"/>
      <c r="K98" s="38" t="s">
        <v>186</v>
      </c>
      <c r="L98" s="57" t="s">
        <v>340</v>
      </c>
      <c r="M98" s="57"/>
      <c r="N98" s="38"/>
      <c r="O98" s="38" t="s">
        <v>186</v>
      </c>
      <c r="P98" s="57" t="s">
        <v>361</v>
      </c>
      <c r="Q98" s="57"/>
      <c r="R98" s="38"/>
    </row>
    <row r="99" spans="1:18" ht="15.75" thickBot="1" x14ac:dyDescent="0.3">
      <c r="A99" s="12"/>
      <c r="B99" s="61" t="s">
        <v>210</v>
      </c>
      <c r="C99" s="38" t="s">
        <v>186</v>
      </c>
      <c r="D99" s="54" t="s">
        <v>345</v>
      </c>
      <c r="E99" s="54"/>
      <c r="F99" s="38"/>
      <c r="G99" s="38" t="s">
        <v>186</v>
      </c>
      <c r="H99" s="54" t="s">
        <v>362</v>
      </c>
      <c r="I99" s="54"/>
      <c r="J99" s="38"/>
      <c r="K99" s="38" t="s">
        <v>186</v>
      </c>
      <c r="L99" s="54" t="s">
        <v>345</v>
      </c>
      <c r="M99" s="54"/>
      <c r="N99" s="38"/>
      <c r="O99" s="38" t="s">
        <v>186</v>
      </c>
      <c r="P99" s="54" t="s">
        <v>362</v>
      </c>
      <c r="Q99" s="54"/>
      <c r="R99" s="38"/>
    </row>
    <row r="100" spans="1:18" ht="25.5" x14ac:dyDescent="0.25">
      <c r="A100" s="12"/>
      <c r="B100" s="43" t="s">
        <v>354</v>
      </c>
      <c r="C100" s="40" t="s">
        <v>186</v>
      </c>
      <c r="D100" s="40"/>
      <c r="E100" s="40"/>
      <c r="F100" s="40"/>
      <c r="G100" s="40" t="s">
        <v>186</v>
      </c>
      <c r="H100" s="40"/>
      <c r="I100" s="40"/>
      <c r="J100" s="40"/>
      <c r="K100" s="40" t="s">
        <v>186</v>
      </c>
      <c r="L100" s="40"/>
      <c r="M100" s="40"/>
      <c r="N100" s="40"/>
      <c r="O100" s="40" t="s">
        <v>186</v>
      </c>
      <c r="P100" s="40"/>
      <c r="Q100" s="40"/>
      <c r="R100" s="40"/>
    </row>
    <row r="101" spans="1:18" x14ac:dyDescent="0.25">
      <c r="A101" s="12"/>
      <c r="B101" s="72" t="s">
        <v>307</v>
      </c>
      <c r="C101" s="10" t="s">
        <v>186</v>
      </c>
      <c r="D101" s="10" t="s">
        <v>193</v>
      </c>
      <c r="E101" s="48">
        <v>2382</v>
      </c>
      <c r="F101" s="13" t="s">
        <v>186</v>
      </c>
      <c r="G101" s="10" t="s">
        <v>186</v>
      </c>
      <c r="H101" s="10" t="s">
        <v>193</v>
      </c>
      <c r="I101" s="42">
        <v>79</v>
      </c>
      <c r="J101" s="13" t="s">
        <v>186</v>
      </c>
      <c r="K101" s="10" t="s">
        <v>186</v>
      </c>
      <c r="L101" s="10" t="s">
        <v>193</v>
      </c>
      <c r="M101" s="48">
        <v>1495</v>
      </c>
      <c r="N101" s="13" t="s">
        <v>186</v>
      </c>
      <c r="O101" s="10" t="s">
        <v>186</v>
      </c>
      <c r="P101" s="10" t="s">
        <v>193</v>
      </c>
      <c r="Q101" s="42">
        <v>1</v>
      </c>
      <c r="R101" s="13" t="s">
        <v>186</v>
      </c>
    </row>
    <row r="102" spans="1:18" x14ac:dyDescent="0.25">
      <c r="A102" s="12"/>
      <c r="B102" s="73" t="s">
        <v>288</v>
      </c>
      <c r="C102" s="40" t="s">
        <v>186</v>
      </c>
      <c r="D102" s="40"/>
      <c r="E102" s="44">
        <v>8288</v>
      </c>
      <c r="F102" s="45" t="s">
        <v>186</v>
      </c>
      <c r="G102" s="40" t="s">
        <v>186</v>
      </c>
      <c r="H102" s="40"/>
      <c r="I102" s="47">
        <v>14</v>
      </c>
      <c r="J102" s="45" t="s">
        <v>186</v>
      </c>
      <c r="K102" s="40" t="s">
        <v>186</v>
      </c>
      <c r="L102" s="40"/>
      <c r="M102" s="44">
        <v>11831</v>
      </c>
      <c r="N102" s="45" t="s">
        <v>186</v>
      </c>
      <c r="O102" s="40" t="s">
        <v>186</v>
      </c>
      <c r="P102" s="40"/>
      <c r="Q102" s="47">
        <v>326</v>
      </c>
      <c r="R102" s="45" t="s">
        <v>186</v>
      </c>
    </row>
    <row r="103" spans="1:18" x14ac:dyDescent="0.25">
      <c r="A103" s="12"/>
      <c r="B103" s="72" t="s">
        <v>289</v>
      </c>
      <c r="C103" s="10" t="s">
        <v>186</v>
      </c>
      <c r="D103" s="10"/>
      <c r="E103" s="48">
        <v>14816</v>
      </c>
      <c r="F103" s="13" t="s">
        <v>186</v>
      </c>
      <c r="G103" s="10" t="s">
        <v>186</v>
      </c>
      <c r="H103" s="10"/>
      <c r="I103" s="42">
        <v>40</v>
      </c>
      <c r="J103" s="13" t="s">
        <v>186</v>
      </c>
      <c r="K103" s="10" t="s">
        <v>186</v>
      </c>
      <c r="L103" s="10"/>
      <c r="M103" s="48">
        <v>11608</v>
      </c>
      <c r="N103" s="13" t="s">
        <v>186</v>
      </c>
      <c r="O103" s="10" t="s">
        <v>186</v>
      </c>
      <c r="P103" s="10"/>
      <c r="Q103" s="42">
        <v>129</v>
      </c>
      <c r="R103" s="13" t="s">
        <v>186</v>
      </c>
    </row>
    <row r="104" spans="1:18" x14ac:dyDescent="0.25">
      <c r="A104" s="12"/>
      <c r="B104" s="73" t="s">
        <v>290</v>
      </c>
      <c r="C104" s="40" t="s">
        <v>186</v>
      </c>
      <c r="D104" s="40"/>
      <c r="E104" s="47">
        <v>3</v>
      </c>
      <c r="F104" s="45" t="s">
        <v>186</v>
      </c>
      <c r="G104" s="40" t="s">
        <v>186</v>
      </c>
      <c r="H104" s="40"/>
      <c r="I104" s="47">
        <v>1</v>
      </c>
      <c r="J104" s="45" t="s">
        <v>186</v>
      </c>
      <c r="K104" s="40" t="s">
        <v>186</v>
      </c>
      <c r="L104" s="40"/>
      <c r="M104" s="47">
        <v>9</v>
      </c>
      <c r="N104" s="45" t="s">
        <v>186</v>
      </c>
      <c r="O104" s="40" t="s">
        <v>186</v>
      </c>
      <c r="P104" s="40"/>
      <c r="Q104" s="47">
        <v>0</v>
      </c>
      <c r="R104" s="45" t="s">
        <v>186</v>
      </c>
    </row>
    <row r="105" spans="1:18" x14ac:dyDescent="0.25">
      <c r="A105" s="12"/>
      <c r="B105" s="72" t="s">
        <v>291</v>
      </c>
      <c r="C105" s="10" t="s">
        <v>186</v>
      </c>
      <c r="D105" s="10"/>
      <c r="E105" s="42">
        <v>140</v>
      </c>
      <c r="F105" s="13" t="s">
        <v>186</v>
      </c>
      <c r="G105" s="10" t="s">
        <v>186</v>
      </c>
      <c r="H105" s="10"/>
      <c r="I105" s="42">
        <v>3</v>
      </c>
      <c r="J105" s="13" t="s">
        <v>186</v>
      </c>
      <c r="K105" s="10" t="s">
        <v>186</v>
      </c>
      <c r="L105" s="10"/>
      <c r="M105" s="42">
        <v>463</v>
      </c>
      <c r="N105" s="13" t="s">
        <v>186</v>
      </c>
      <c r="O105" s="10" t="s">
        <v>186</v>
      </c>
      <c r="P105" s="10"/>
      <c r="Q105" s="42">
        <v>0</v>
      </c>
      <c r="R105" s="13" t="s">
        <v>186</v>
      </c>
    </row>
    <row r="106" spans="1:18" ht="25.5" x14ac:dyDescent="0.25">
      <c r="A106" s="12"/>
      <c r="B106" s="43" t="s">
        <v>355</v>
      </c>
      <c r="C106" s="40" t="s">
        <v>186</v>
      </c>
      <c r="D106" s="40"/>
      <c r="E106" s="40"/>
      <c r="F106" s="40"/>
      <c r="G106" s="40" t="s">
        <v>186</v>
      </c>
      <c r="H106" s="40"/>
      <c r="I106" s="40"/>
      <c r="J106" s="40"/>
      <c r="K106" s="40" t="s">
        <v>186</v>
      </c>
      <c r="L106" s="40"/>
      <c r="M106" s="40"/>
      <c r="N106" s="40"/>
      <c r="O106" s="40" t="s">
        <v>186</v>
      </c>
      <c r="P106" s="40"/>
      <c r="Q106" s="40"/>
      <c r="R106" s="40"/>
    </row>
    <row r="107" spans="1:18" x14ac:dyDescent="0.25">
      <c r="A107" s="12"/>
      <c r="B107" s="72" t="s">
        <v>307</v>
      </c>
      <c r="C107" s="10" t="s">
        <v>186</v>
      </c>
      <c r="D107" s="10"/>
      <c r="E107" s="48">
        <v>1410</v>
      </c>
      <c r="F107" s="13" t="s">
        <v>186</v>
      </c>
      <c r="G107" s="10" t="s">
        <v>186</v>
      </c>
      <c r="H107" s="10"/>
      <c r="I107" s="42">
        <v>30</v>
      </c>
      <c r="J107" s="13" t="s">
        <v>186</v>
      </c>
      <c r="K107" s="10" t="s">
        <v>186</v>
      </c>
      <c r="L107" s="10"/>
      <c r="M107" s="48">
        <v>3637</v>
      </c>
      <c r="N107" s="13" t="s">
        <v>186</v>
      </c>
      <c r="O107" s="10" t="s">
        <v>186</v>
      </c>
      <c r="P107" s="10"/>
      <c r="Q107" s="42">
        <v>98</v>
      </c>
      <c r="R107" s="13" t="s">
        <v>186</v>
      </c>
    </row>
    <row r="108" spans="1:18" x14ac:dyDescent="0.25">
      <c r="A108" s="12"/>
      <c r="B108" s="73" t="s">
        <v>288</v>
      </c>
      <c r="C108" s="40" t="s">
        <v>186</v>
      </c>
      <c r="D108" s="40"/>
      <c r="E108" s="44">
        <v>20144</v>
      </c>
      <c r="F108" s="45" t="s">
        <v>186</v>
      </c>
      <c r="G108" s="40" t="s">
        <v>186</v>
      </c>
      <c r="H108" s="40"/>
      <c r="I108" s="47">
        <v>319</v>
      </c>
      <c r="J108" s="45" t="s">
        <v>186</v>
      </c>
      <c r="K108" s="40" t="s">
        <v>186</v>
      </c>
      <c r="L108" s="40"/>
      <c r="M108" s="44">
        <v>42769</v>
      </c>
      <c r="N108" s="45" t="s">
        <v>186</v>
      </c>
      <c r="O108" s="40" t="s">
        <v>186</v>
      </c>
      <c r="P108" s="40"/>
      <c r="Q108" s="44">
        <v>1204</v>
      </c>
      <c r="R108" s="45" t="s">
        <v>186</v>
      </c>
    </row>
    <row r="109" spans="1:18" x14ac:dyDescent="0.25">
      <c r="A109" s="12"/>
      <c r="B109" s="72" t="s">
        <v>289</v>
      </c>
      <c r="C109" s="10" t="s">
        <v>186</v>
      </c>
      <c r="D109" s="10"/>
      <c r="E109" s="48">
        <v>23105</v>
      </c>
      <c r="F109" s="13" t="s">
        <v>186</v>
      </c>
      <c r="G109" s="10" t="s">
        <v>186</v>
      </c>
      <c r="H109" s="10"/>
      <c r="I109" s="42">
        <v>406</v>
      </c>
      <c r="J109" s="13" t="s">
        <v>186</v>
      </c>
      <c r="K109" s="10" t="s">
        <v>186</v>
      </c>
      <c r="L109" s="10"/>
      <c r="M109" s="48">
        <v>27223</v>
      </c>
      <c r="N109" s="13" t="s">
        <v>186</v>
      </c>
      <c r="O109" s="10" t="s">
        <v>186</v>
      </c>
      <c r="P109" s="10"/>
      <c r="Q109" s="42">
        <v>617</v>
      </c>
      <c r="R109" s="13" t="s">
        <v>186</v>
      </c>
    </row>
    <row r="110" spans="1:18" x14ac:dyDescent="0.25">
      <c r="A110" s="12"/>
      <c r="B110" s="73" t="s">
        <v>290</v>
      </c>
      <c r="C110" s="40" t="s">
        <v>186</v>
      </c>
      <c r="D110" s="40"/>
      <c r="E110" s="47">
        <v>0</v>
      </c>
      <c r="F110" s="45" t="s">
        <v>186</v>
      </c>
      <c r="G110" s="40" t="s">
        <v>186</v>
      </c>
      <c r="H110" s="40"/>
      <c r="I110" s="47">
        <v>0</v>
      </c>
      <c r="J110" s="45" t="s">
        <v>186</v>
      </c>
      <c r="K110" s="40" t="s">
        <v>186</v>
      </c>
      <c r="L110" s="40"/>
      <c r="M110" s="47">
        <v>38</v>
      </c>
      <c r="N110" s="45" t="s">
        <v>186</v>
      </c>
      <c r="O110" s="40" t="s">
        <v>186</v>
      </c>
      <c r="P110" s="40"/>
      <c r="Q110" s="47">
        <v>8</v>
      </c>
      <c r="R110" s="45" t="s">
        <v>186</v>
      </c>
    </row>
    <row r="111" spans="1:18" x14ac:dyDescent="0.25">
      <c r="A111" s="12"/>
      <c r="B111" s="72" t="s">
        <v>291</v>
      </c>
      <c r="C111" s="10" t="s">
        <v>186</v>
      </c>
      <c r="D111" s="10"/>
      <c r="E111" s="42">
        <v>579</v>
      </c>
      <c r="F111" s="13" t="s">
        <v>186</v>
      </c>
      <c r="G111" s="10" t="s">
        <v>186</v>
      </c>
      <c r="H111" s="10"/>
      <c r="I111" s="42">
        <v>18</v>
      </c>
      <c r="J111" s="13" t="s">
        <v>186</v>
      </c>
      <c r="K111" s="10" t="s">
        <v>186</v>
      </c>
      <c r="L111" s="10"/>
      <c r="M111" s="42">
        <v>605</v>
      </c>
      <c r="N111" s="13" t="s">
        <v>186</v>
      </c>
      <c r="O111" s="10" t="s">
        <v>186</v>
      </c>
      <c r="P111" s="10"/>
      <c r="Q111" s="42">
        <v>17</v>
      </c>
      <c r="R111" s="13" t="s">
        <v>186</v>
      </c>
    </row>
    <row r="112" spans="1:18" x14ac:dyDescent="0.25">
      <c r="A112" s="12"/>
      <c r="B112" s="43" t="s">
        <v>356</v>
      </c>
      <c r="C112" s="40" t="s">
        <v>186</v>
      </c>
      <c r="D112" s="40"/>
      <c r="E112" s="40"/>
      <c r="F112" s="40"/>
      <c r="G112" s="40" t="s">
        <v>186</v>
      </c>
      <c r="H112" s="40"/>
      <c r="I112" s="40"/>
      <c r="J112" s="40"/>
      <c r="K112" s="40" t="s">
        <v>186</v>
      </c>
      <c r="L112" s="40"/>
      <c r="M112" s="40"/>
      <c r="N112" s="40"/>
      <c r="O112" s="40" t="s">
        <v>186</v>
      </c>
      <c r="P112" s="40"/>
      <c r="Q112" s="40"/>
      <c r="R112" s="40"/>
    </row>
    <row r="113" spans="1:26" x14ac:dyDescent="0.25">
      <c r="A113" s="12"/>
      <c r="B113" s="72" t="s">
        <v>307</v>
      </c>
      <c r="C113" s="10" t="s">
        <v>186</v>
      </c>
      <c r="D113" s="10"/>
      <c r="E113" s="48">
        <v>3792</v>
      </c>
      <c r="F113" s="13" t="s">
        <v>186</v>
      </c>
      <c r="G113" s="10" t="s">
        <v>186</v>
      </c>
      <c r="H113" s="10"/>
      <c r="I113" s="42">
        <v>109</v>
      </c>
      <c r="J113" s="13" t="s">
        <v>186</v>
      </c>
      <c r="K113" s="10" t="s">
        <v>186</v>
      </c>
      <c r="L113" s="10"/>
      <c r="M113" s="48">
        <v>5132</v>
      </c>
      <c r="N113" s="13" t="s">
        <v>186</v>
      </c>
      <c r="O113" s="10" t="s">
        <v>186</v>
      </c>
      <c r="P113" s="10"/>
      <c r="Q113" s="42">
        <v>99</v>
      </c>
      <c r="R113" s="13" t="s">
        <v>186</v>
      </c>
    </row>
    <row r="114" spans="1:26" x14ac:dyDescent="0.25">
      <c r="A114" s="12"/>
      <c r="B114" s="73" t="s">
        <v>288</v>
      </c>
      <c r="C114" s="40" t="s">
        <v>186</v>
      </c>
      <c r="D114" s="40"/>
      <c r="E114" s="44">
        <v>28432</v>
      </c>
      <c r="F114" s="45" t="s">
        <v>186</v>
      </c>
      <c r="G114" s="40" t="s">
        <v>186</v>
      </c>
      <c r="H114" s="40"/>
      <c r="I114" s="47">
        <v>333</v>
      </c>
      <c r="J114" s="45" t="s">
        <v>186</v>
      </c>
      <c r="K114" s="40" t="s">
        <v>186</v>
      </c>
      <c r="L114" s="40"/>
      <c r="M114" s="44">
        <v>54600</v>
      </c>
      <c r="N114" s="45" t="s">
        <v>186</v>
      </c>
      <c r="O114" s="40" t="s">
        <v>186</v>
      </c>
      <c r="P114" s="40"/>
      <c r="Q114" s="44">
        <v>1530</v>
      </c>
      <c r="R114" s="45" t="s">
        <v>186</v>
      </c>
    </row>
    <row r="115" spans="1:26" x14ac:dyDescent="0.25">
      <c r="A115" s="12"/>
      <c r="B115" s="72" t="s">
        <v>289</v>
      </c>
      <c r="C115" s="10" t="s">
        <v>186</v>
      </c>
      <c r="D115" s="10"/>
      <c r="E115" s="48">
        <v>37921</v>
      </c>
      <c r="F115" s="13" t="s">
        <v>186</v>
      </c>
      <c r="G115" s="10" t="s">
        <v>186</v>
      </c>
      <c r="H115" s="10"/>
      <c r="I115" s="42">
        <v>446</v>
      </c>
      <c r="J115" s="13" t="s">
        <v>186</v>
      </c>
      <c r="K115" s="10" t="s">
        <v>186</v>
      </c>
      <c r="L115" s="10"/>
      <c r="M115" s="48">
        <v>38831</v>
      </c>
      <c r="N115" s="13" t="s">
        <v>186</v>
      </c>
      <c r="O115" s="10" t="s">
        <v>186</v>
      </c>
      <c r="P115" s="10"/>
      <c r="Q115" s="42">
        <v>746</v>
      </c>
      <c r="R115" s="13" t="s">
        <v>186</v>
      </c>
    </row>
    <row r="116" spans="1:26" x14ac:dyDescent="0.25">
      <c r="A116" s="12"/>
      <c r="B116" s="73" t="s">
        <v>290</v>
      </c>
      <c r="C116" s="40" t="s">
        <v>186</v>
      </c>
      <c r="D116" s="40"/>
      <c r="E116" s="47">
        <v>3</v>
      </c>
      <c r="F116" s="45" t="s">
        <v>186</v>
      </c>
      <c r="G116" s="40" t="s">
        <v>186</v>
      </c>
      <c r="H116" s="40"/>
      <c r="I116" s="47">
        <v>1</v>
      </c>
      <c r="J116" s="45" t="s">
        <v>186</v>
      </c>
      <c r="K116" s="40" t="s">
        <v>186</v>
      </c>
      <c r="L116" s="40"/>
      <c r="M116" s="47">
        <v>47</v>
      </c>
      <c r="N116" s="45" t="s">
        <v>186</v>
      </c>
      <c r="O116" s="40" t="s">
        <v>186</v>
      </c>
      <c r="P116" s="40"/>
      <c r="Q116" s="47">
        <v>8</v>
      </c>
      <c r="R116" s="45" t="s">
        <v>186</v>
      </c>
    </row>
    <row r="117" spans="1:26" ht="15.75" thickBot="1" x14ac:dyDescent="0.3">
      <c r="A117" s="12"/>
      <c r="B117" s="72" t="s">
        <v>291</v>
      </c>
      <c r="C117" s="10" t="s">
        <v>186</v>
      </c>
      <c r="D117" s="10"/>
      <c r="E117" s="42">
        <v>719</v>
      </c>
      <c r="F117" s="13" t="s">
        <v>186</v>
      </c>
      <c r="G117" s="10" t="s">
        <v>186</v>
      </c>
      <c r="H117" s="10"/>
      <c r="I117" s="42">
        <v>21</v>
      </c>
      <c r="J117" s="13" t="s">
        <v>186</v>
      </c>
      <c r="K117" s="10" t="s">
        <v>186</v>
      </c>
      <c r="L117" s="10"/>
      <c r="M117" s="48">
        <v>1068</v>
      </c>
      <c r="N117" s="13" t="s">
        <v>186</v>
      </c>
      <c r="O117" s="10" t="s">
        <v>186</v>
      </c>
      <c r="P117" s="10"/>
      <c r="Q117" s="42">
        <v>17</v>
      </c>
      <c r="R117" s="13" t="s">
        <v>186</v>
      </c>
    </row>
    <row r="118" spans="1:26" x14ac:dyDescent="0.25">
      <c r="A118" s="12"/>
      <c r="B118" s="49"/>
      <c r="C118" s="49" t="s">
        <v>186</v>
      </c>
      <c r="D118" s="50"/>
      <c r="E118" s="50"/>
      <c r="F118" s="49"/>
      <c r="G118" s="49" t="s">
        <v>186</v>
      </c>
      <c r="H118" s="50"/>
      <c r="I118" s="50"/>
      <c r="J118" s="49"/>
      <c r="K118" s="49" t="s">
        <v>186</v>
      </c>
      <c r="L118" s="50"/>
      <c r="M118" s="50"/>
      <c r="N118" s="49"/>
      <c r="O118" s="49" t="s">
        <v>186</v>
      </c>
      <c r="P118" s="50"/>
      <c r="Q118" s="50"/>
      <c r="R118" s="49"/>
    </row>
    <row r="119" spans="1:26" ht="15.75" thickBot="1" x14ac:dyDescent="0.3">
      <c r="A119" s="12"/>
      <c r="B119" s="51"/>
      <c r="C119" s="52" t="s">
        <v>186</v>
      </c>
      <c r="D119" s="40" t="s">
        <v>193</v>
      </c>
      <c r="E119" s="44">
        <v>70867</v>
      </c>
      <c r="F119" s="45" t="s">
        <v>186</v>
      </c>
      <c r="G119" s="52" t="s">
        <v>186</v>
      </c>
      <c r="H119" s="40" t="s">
        <v>193</v>
      </c>
      <c r="I119" s="47">
        <v>910</v>
      </c>
      <c r="J119" s="45" t="s">
        <v>186</v>
      </c>
      <c r="K119" s="52" t="s">
        <v>186</v>
      </c>
      <c r="L119" s="40" t="s">
        <v>193</v>
      </c>
      <c r="M119" s="44">
        <v>99678</v>
      </c>
      <c r="N119" s="45" t="s">
        <v>186</v>
      </c>
      <c r="O119" s="52" t="s">
        <v>186</v>
      </c>
      <c r="P119" s="40" t="s">
        <v>193</v>
      </c>
      <c r="Q119" s="44">
        <v>2400</v>
      </c>
      <c r="R119" s="45" t="s">
        <v>186</v>
      </c>
    </row>
    <row r="120" spans="1:26" ht="15.75" thickTop="1" x14ac:dyDescent="0.25">
      <c r="A120" s="12"/>
      <c r="B120" s="49"/>
      <c r="C120" s="49" t="s">
        <v>186</v>
      </c>
      <c r="D120" s="53"/>
      <c r="E120" s="53"/>
      <c r="F120" s="49"/>
      <c r="G120" s="49" t="s">
        <v>186</v>
      </c>
      <c r="H120" s="53"/>
      <c r="I120" s="53"/>
      <c r="J120" s="49"/>
      <c r="K120" s="49" t="s">
        <v>186</v>
      </c>
      <c r="L120" s="53"/>
      <c r="M120" s="53"/>
      <c r="N120" s="49"/>
      <c r="O120" s="49" t="s">
        <v>186</v>
      </c>
      <c r="P120" s="53"/>
      <c r="Q120" s="53"/>
      <c r="R120" s="49"/>
    </row>
    <row r="121" spans="1:26" ht="15" customHeight="1" x14ac:dyDescent="0.25">
      <c r="A121" s="12" t="s">
        <v>524</v>
      </c>
      <c r="B121" s="18" t="s">
        <v>4</v>
      </c>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2"/>
      <c r="B122" s="36" t="s">
        <v>366</v>
      </c>
      <c r="C122" s="36"/>
      <c r="D122" s="36"/>
      <c r="E122" s="36"/>
      <c r="F122" s="36"/>
      <c r="G122" s="36"/>
      <c r="H122" s="36"/>
      <c r="I122" s="36"/>
      <c r="J122" s="36"/>
      <c r="K122" s="36"/>
      <c r="L122" s="36"/>
      <c r="M122" s="36"/>
      <c r="N122" s="36"/>
      <c r="O122" s="36"/>
      <c r="P122" s="36"/>
      <c r="Q122" s="36"/>
      <c r="R122" s="36"/>
      <c r="S122" s="36"/>
      <c r="T122" s="36"/>
      <c r="U122" s="36"/>
      <c r="V122" s="36"/>
      <c r="W122" s="36"/>
      <c r="X122" s="36"/>
      <c r="Y122" s="36"/>
      <c r="Z122" s="36"/>
    </row>
    <row r="123" spans="1:26" x14ac:dyDescent="0.25">
      <c r="A123" s="12"/>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ht="15.75" x14ac:dyDescent="0.25">
      <c r="A124" s="12"/>
      <c r="B124" s="37"/>
      <c r="C124" s="37"/>
      <c r="D124" s="37"/>
      <c r="E124" s="37"/>
      <c r="F124" s="37"/>
      <c r="G124" s="37"/>
      <c r="H124" s="37"/>
      <c r="I124" s="37"/>
      <c r="J124" s="37"/>
      <c r="K124" s="37"/>
      <c r="L124" s="37"/>
      <c r="M124" s="37"/>
      <c r="N124" s="37"/>
      <c r="O124" s="37"/>
      <c r="P124" s="37"/>
      <c r="Q124" s="37"/>
      <c r="R124" s="37"/>
      <c r="S124" s="37"/>
      <c r="T124" s="37"/>
      <c r="U124" s="37"/>
      <c r="V124" s="37"/>
      <c r="W124" s="37"/>
      <c r="X124" s="37"/>
      <c r="Y124" s="37"/>
      <c r="Z124" s="37"/>
    </row>
    <row r="125" spans="1:26" x14ac:dyDescent="0.25">
      <c r="A125" s="12"/>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2"/>
      <c r="B126" s="4"/>
      <c r="C126" s="4"/>
      <c r="D126" s="4"/>
      <c r="E126" s="4"/>
      <c r="F126" s="4"/>
      <c r="G126" s="4"/>
      <c r="H126" s="4"/>
      <c r="I126" s="4"/>
      <c r="J126" s="4"/>
      <c r="K126" s="4"/>
      <c r="L126" s="4"/>
      <c r="M126" s="4"/>
      <c r="N126" s="4"/>
      <c r="O126" s="4"/>
      <c r="P126" s="4"/>
      <c r="Q126" s="4"/>
      <c r="R126" s="4"/>
      <c r="S126" s="4"/>
      <c r="T126" s="4"/>
      <c r="U126" s="4"/>
      <c r="V126" s="4"/>
      <c r="W126" s="4"/>
      <c r="X126" s="4"/>
      <c r="Y126" s="4"/>
      <c r="Z126" s="4"/>
    </row>
    <row r="127" spans="1:26" ht="15.75" thickBot="1" x14ac:dyDescent="0.3">
      <c r="A127" s="12"/>
      <c r="B127" s="4"/>
      <c r="C127" s="4" t="s">
        <v>186</v>
      </c>
      <c r="D127" s="34" t="s">
        <v>367</v>
      </c>
      <c r="E127" s="34"/>
      <c r="F127" s="34"/>
      <c r="G127" s="34"/>
      <c r="H127" s="34"/>
      <c r="I127" s="34"/>
      <c r="J127" s="34"/>
      <c r="K127" s="34"/>
      <c r="L127" s="34"/>
      <c r="M127" s="34"/>
      <c r="N127" s="34"/>
      <c r="O127" s="34"/>
      <c r="P127" s="34"/>
      <c r="Q127" s="34"/>
      <c r="R127" s="34"/>
      <c r="S127" s="34"/>
      <c r="T127" s="34"/>
      <c r="U127" s="34"/>
      <c r="V127" s="34"/>
      <c r="W127" s="34"/>
      <c r="X127" s="34"/>
      <c r="Y127" s="34"/>
      <c r="Z127" s="4"/>
    </row>
    <row r="128" spans="1:26" ht="15" customHeight="1" x14ac:dyDescent="0.25">
      <c r="A128" s="12"/>
      <c r="B128" s="4"/>
      <c r="C128" s="4" t="s">
        <v>186</v>
      </c>
      <c r="D128" s="67"/>
      <c r="E128" s="67"/>
      <c r="F128" s="4"/>
      <c r="G128" s="4" t="s">
        <v>186</v>
      </c>
      <c r="H128" s="68" t="s">
        <v>368</v>
      </c>
      <c r="I128" s="68"/>
      <c r="J128" s="4"/>
      <c r="K128" s="4"/>
      <c r="L128" s="67"/>
      <c r="M128" s="67"/>
      <c r="N128" s="4"/>
      <c r="O128" s="4"/>
      <c r="P128" s="67"/>
      <c r="Q128" s="67"/>
      <c r="R128" s="4"/>
      <c r="S128" s="4" t="s">
        <v>186</v>
      </c>
      <c r="T128" s="68" t="s">
        <v>369</v>
      </c>
      <c r="U128" s="68"/>
      <c r="V128" s="4"/>
      <c r="W128" s="4"/>
      <c r="X128" s="67"/>
      <c r="Y128" s="67"/>
      <c r="Z128" s="4"/>
    </row>
    <row r="129" spans="1:26" ht="15" customHeight="1" x14ac:dyDescent="0.25">
      <c r="A129" s="12"/>
      <c r="B129" s="4"/>
      <c r="C129" s="4" t="s">
        <v>186</v>
      </c>
      <c r="D129" s="33" t="s">
        <v>370</v>
      </c>
      <c r="E129" s="33"/>
      <c r="F129" s="4"/>
      <c r="G129" s="4" t="s">
        <v>186</v>
      </c>
      <c r="H129" s="33" t="s">
        <v>371</v>
      </c>
      <c r="I129" s="33"/>
      <c r="J129" s="4"/>
      <c r="K129" s="4"/>
      <c r="L129" s="33" t="s">
        <v>372</v>
      </c>
      <c r="M129" s="33"/>
      <c r="N129" s="4"/>
      <c r="O129" s="4"/>
      <c r="P129" s="18"/>
      <c r="Q129" s="18"/>
      <c r="R129" s="4"/>
      <c r="S129" s="4" t="s">
        <v>186</v>
      </c>
      <c r="T129" s="33" t="s">
        <v>372</v>
      </c>
      <c r="U129" s="33"/>
      <c r="V129" s="4"/>
      <c r="W129" s="4"/>
      <c r="X129" s="33" t="s">
        <v>373</v>
      </c>
      <c r="Y129" s="33"/>
      <c r="Z129" s="4"/>
    </row>
    <row r="130" spans="1:26" ht="15.75" thickBot="1" x14ac:dyDescent="0.3">
      <c r="A130" s="12"/>
      <c r="B130" t="s">
        <v>210</v>
      </c>
      <c r="C130" s="4" t="s">
        <v>186</v>
      </c>
      <c r="D130" s="34" t="s">
        <v>353</v>
      </c>
      <c r="E130" s="34"/>
      <c r="F130" s="4"/>
      <c r="G130" s="4" t="s">
        <v>186</v>
      </c>
      <c r="H130" s="34" t="s">
        <v>216</v>
      </c>
      <c r="I130" s="34"/>
      <c r="J130" s="4"/>
      <c r="K130" s="4"/>
      <c r="L130" s="34" t="s">
        <v>374</v>
      </c>
      <c r="M130" s="34"/>
      <c r="N130" s="4"/>
      <c r="O130" s="4"/>
      <c r="P130" s="34" t="s">
        <v>375</v>
      </c>
      <c r="Q130" s="34"/>
      <c r="R130" s="4"/>
      <c r="S130" s="4" t="s">
        <v>186</v>
      </c>
      <c r="T130" s="34" t="s">
        <v>374</v>
      </c>
      <c r="U130" s="34"/>
      <c r="V130" s="4"/>
      <c r="W130" s="4"/>
      <c r="X130" s="34" t="s">
        <v>353</v>
      </c>
      <c r="Y130" s="34"/>
      <c r="Z130" s="4"/>
    </row>
    <row r="131" spans="1:26" x14ac:dyDescent="0.25">
      <c r="A131" s="12"/>
      <c r="B131" s="23" t="s">
        <v>307</v>
      </c>
      <c r="C131" s="24" t="s">
        <v>186</v>
      </c>
      <c r="D131" s="24" t="s">
        <v>193</v>
      </c>
      <c r="E131" s="46">
        <v>877</v>
      </c>
      <c r="F131" s="28" t="s">
        <v>186</v>
      </c>
      <c r="G131" s="24" t="s">
        <v>186</v>
      </c>
      <c r="H131" s="24" t="s">
        <v>193</v>
      </c>
      <c r="I131" s="46" t="s">
        <v>376</v>
      </c>
      <c r="J131" s="28" t="s">
        <v>195</v>
      </c>
      <c r="K131" s="24"/>
      <c r="L131" s="24" t="s">
        <v>193</v>
      </c>
      <c r="M131" s="46" t="s">
        <v>377</v>
      </c>
      <c r="N131" s="28" t="s">
        <v>195</v>
      </c>
      <c r="O131" s="24"/>
      <c r="P131" s="24" t="s">
        <v>193</v>
      </c>
      <c r="Q131" s="46">
        <v>41</v>
      </c>
      <c r="R131" s="28" t="s">
        <v>186</v>
      </c>
      <c r="S131" s="24" t="s">
        <v>186</v>
      </c>
      <c r="T131" s="24" t="s">
        <v>193</v>
      </c>
      <c r="U131" s="46">
        <v>16</v>
      </c>
      <c r="V131" s="28" t="s">
        <v>186</v>
      </c>
      <c r="W131" s="24"/>
      <c r="X131" s="24" t="s">
        <v>193</v>
      </c>
      <c r="Y131" s="46">
        <v>847</v>
      </c>
      <c r="Z131" s="28" t="s">
        <v>186</v>
      </c>
    </row>
    <row r="132" spans="1:26" x14ac:dyDescent="0.25">
      <c r="A132" s="12"/>
      <c r="B132" s="2" t="s">
        <v>288</v>
      </c>
      <c r="C132" s="4" t="s">
        <v>186</v>
      </c>
      <c r="D132" s="4"/>
      <c r="E132" s="25">
        <v>6725</v>
      </c>
      <c r="F132" t="s">
        <v>186</v>
      </c>
      <c r="G132" s="4" t="s">
        <v>186</v>
      </c>
      <c r="H132" s="4"/>
      <c r="I132" s="26">
        <v>377</v>
      </c>
      <c r="J132" t="s">
        <v>186</v>
      </c>
      <c r="K132" s="4"/>
      <c r="L132" s="4"/>
      <c r="M132" s="26" t="s">
        <v>378</v>
      </c>
      <c r="N132" t="s">
        <v>195</v>
      </c>
      <c r="O132" s="4"/>
      <c r="P132" s="4"/>
      <c r="Q132" s="26">
        <v>239</v>
      </c>
      <c r="R132" t="s">
        <v>186</v>
      </c>
      <c r="S132" s="4" t="s">
        <v>186</v>
      </c>
      <c r="T132" s="4"/>
      <c r="U132" s="26" t="s">
        <v>379</v>
      </c>
      <c r="V132" t="s">
        <v>195</v>
      </c>
      <c r="W132" s="4"/>
      <c r="X132" s="4"/>
      <c r="Y132" s="25">
        <v>6841</v>
      </c>
      <c r="Z132" t="s">
        <v>186</v>
      </c>
    </row>
    <row r="133" spans="1:26" x14ac:dyDescent="0.25">
      <c r="A133" s="12"/>
      <c r="B133" s="23" t="s">
        <v>289</v>
      </c>
      <c r="C133" s="24" t="s">
        <v>186</v>
      </c>
      <c r="D133" s="24"/>
      <c r="E133" s="27">
        <v>11153</v>
      </c>
      <c r="F133" s="28" t="s">
        <v>186</v>
      </c>
      <c r="G133" s="24" t="s">
        <v>186</v>
      </c>
      <c r="H133" s="24"/>
      <c r="I133" s="46">
        <v>750</v>
      </c>
      <c r="J133" s="28" t="s">
        <v>186</v>
      </c>
      <c r="K133" s="24"/>
      <c r="L133" s="24"/>
      <c r="M133" s="46" t="s">
        <v>380</v>
      </c>
      <c r="N133" s="28" t="s">
        <v>195</v>
      </c>
      <c r="O133" s="24"/>
      <c r="P133" s="24"/>
      <c r="Q133" s="46">
        <v>83</v>
      </c>
      <c r="R133" s="28" t="s">
        <v>186</v>
      </c>
      <c r="S133" s="24" t="s">
        <v>186</v>
      </c>
      <c r="T133" s="24"/>
      <c r="U133" s="46" t="s">
        <v>381</v>
      </c>
      <c r="V133" s="28" t="s">
        <v>195</v>
      </c>
      <c r="W133" s="24"/>
      <c r="X133" s="24"/>
      <c r="Y133" s="27">
        <v>11309</v>
      </c>
      <c r="Z133" s="28" t="s">
        <v>186</v>
      </c>
    </row>
    <row r="134" spans="1:26" x14ac:dyDescent="0.25">
      <c r="A134" s="12"/>
      <c r="B134" s="2" t="s">
        <v>290</v>
      </c>
      <c r="C134" s="4" t="s">
        <v>186</v>
      </c>
      <c r="D134" s="4"/>
      <c r="E134" s="26">
        <v>563</v>
      </c>
      <c r="F134" t="s">
        <v>186</v>
      </c>
      <c r="G134" s="4" t="s">
        <v>186</v>
      </c>
      <c r="H134" s="4"/>
      <c r="I134" s="26">
        <v>72</v>
      </c>
      <c r="J134" t="s">
        <v>186</v>
      </c>
      <c r="K134" s="4"/>
      <c r="L134" s="4"/>
      <c r="M134" s="26">
        <v>0</v>
      </c>
      <c r="N134" t="s">
        <v>186</v>
      </c>
      <c r="O134" s="4"/>
      <c r="P134" s="4"/>
      <c r="Q134" s="26">
        <v>24</v>
      </c>
      <c r="R134" t="s">
        <v>186</v>
      </c>
      <c r="S134" s="4" t="s">
        <v>186</v>
      </c>
      <c r="T134" s="4"/>
      <c r="U134" s="26">
        <v>24</v>
      </c>
      <c r="V134" t="s">
        <v>186</v>
      </c>
      <c r="W134" s="4"/>
      <c r="X134" s="4"/>
      <c r="Y134" s="26">
        <v>659</v>
      </c>
      <c r="Z134" t="s">
        <v>186</v>
      </c>
    </row>
    <row r="135" spans="1:26" ht="15.75" thickBot="1" x14ac:dyDescent="0.3">
      <c r="A135" s="12"/>
      <c r="B135" s="23" t="s">
        <v>291</v>
      </c>
      <c r="C135" s="24" t="s">
        <v>186</v>
      </c>
      <c r="D135" s="24"/>
      <c r="E135" s="46">
        <v>760</v>
      </c>
      <c r="F135" s="28" t="s">
        <v>186</v>
      </c>
      <c r="G135" s="24" t="s">
        <v>186</v>
      </c>
      <c r="H135" s="24"/>
      <c r="I135" s="46">
        <v>27</v>
      </c>
      <c r="J135" s="28" t="s">
        <v>186</v>
      </c>
      <c r="K135" s="24"/>
      <c r="L135" s="24"/>
      <c r="M135" s="46" t="s">
        <v>382</v>
      </c>
      <c r="N135" s="28" t="s">
        <v>195</v>
      </c>
      <c r="O135" s="24"/>
      <c r="P135" s="24"/>
      <c r="Q135" s="46">
        <v>6</v>
      </c>
      <c r="R135" s="28" t="s">
        <v>186</v>
      </c>
      <c r="S135" s="24" t="s">
        <v>186</v>
      </c>
      <c r="T135" s="24"/>
      <c r="U135" s="46" t="s">
        <v>383</v>
      </c>
      <c r="V135" s="28" t="s">
        <v>195</v>
      </c>
      <c r="W135" s="24"/>
      <c r="X135" s="24"/>
      <c r="Y135" s="46">
        <v>760</v>
      </c>
      <c r="Z135" s="28" t="s">
        <v>186</v>
      </c>
    </row>
    <row r="136" spans="1:26" x14ac:dyDescent="0.25">
      <c r="A136" s="12"/>
      <c r="B136" s="14"/>
      <c r="C136" s="14" t="s">
        <v>186</v>
      </c>
      <c r="D136" s="32"/>
      <c r="E136" s="32"/>
      <c r="F136" s="14"/>
      <c r="G136" s="14" t="s">
        <v>186</v>
      </c>
      <c r="H136" s="32"/>
      <c r="I136" s="32"/>
      <c r="J136" s="14"/>
      <c r="K136" s="14"/>
      <c r="L136" s="32"/>
      <c r="M136" s="32"/>
      <c r="N136" s="14"/>
      <c r="O136" s="14"/>
      <c r="P136" s="32"/>
      <c r="Q136" s="32"/>
      <c r="R136" s="14"/>
      <c r="S136" s="14" t="s">
        <v>186</v>
      </c>
      <c r="T136" s="32"/>
      <c r="U136" s="32"/>
      <c r="V136" s="14"/>
      <c r="W136" s="14"/>
      <c r="X136" s="32"/>
      <c r="Y136" s="32"/>
      <c r="Z136" s="14"/>
    </row>
    <row r="137" spans="1:26" ht="15.75" thickBot="1" x14ac:dyDescent="0.3">
      <c r="A137" s="12"/>
      <c r="B137" s="2"/>
      <c r="C137" s="31" t="s">
        <v>186</v>
      </c>
      <c r="D137" s="4" t="s">
        <v>193</v>
      </c>
      <c r="E137" s="25">
        <v>20078</v>
      </c>
      <c r="F137" t="s">
        <v>186</v>
      </c>
      <c r="G137" s="31" t="s">
        <v>186</v>
      </c>
      <c r="H137" s="4" t="s">
        <v>193</v>
      </c>
      <c r="I137" s="25">
        <v>1180</v>
      </c>
      <c r="J137" t="s">
        <v>186</v>
      </c>
      <c r="K137" s="31"/>
      <c r="L137" s="4" t="s">
        <v>193</v>
      </c>
      <c r="M137" s="26" t="s">
        <v>384</v>
      </c>
      <c r="N137" t="s">
        <v>195</v>
      </c>
      <c r="O137" s="31"/>
      <c r="P137" s="4" t="s">
        <v>193</v>
      </c>
      <c r="Q137" s="26">
        <v>393</v>
      </c>
      <c r="R137" t="s">
        <v>186</v>
      </c>
      <c r="S137" s="31" t="s">
        <v>186</v>
      </c>
      <c r="T137" s="4" t="s">
        <v>193</v>
      </c>
      <c r="U137" s="26" t="s">
        <v>385</v>
      </c>
      <c r="V137" t="s">
        <v>195</v>
      </c>
      <c r="W137" s="31"/>
      <c r="X137" s="4" t="s">
        <v>193</v>
      </c>
      <c r="Y137" s="25">
        <v>20416</v>
      </c>
      <c r="Z137" t="s">
        <v>186</v>
      </c>
    </row>
    <row r="138" spans="1:26" ht="15.75" thickTop="1" x14ac:dyDescent="0.25">
      <c r="A138" s="12"/>
      <c r="B138" s="14"/>
      <c r="C138" s="14" t="s">
        <v>186</v>
      </c>
      <c r="D138" s="29"/>
      <c r="E138" s="29"/>
      <c r="F138" s="14"/>
      <c r="G138" s="14" t="s">
        <v>186</v>
      </c>
      <c r="H138" s="29"/>
      <c r="I138" s="29"/>
      <c r="J138" s="14"/>
      <c r="K138" s="14"/>
      <c r="L138" s="29"/>
      <c r="M138" s="29"/>
      <c r="N138" s="14"/>
      <c r="O138" s="14"/>
      <c r="P138" s="29"/>
      <c r="Q138" s="29"/>
      <c r="R138" s="14"/>
      <c r="S138" s="14" t="s">
        <v>186</v>
      </c>
      <c r="T138" s="29"/>
      <c r="U138" s="29"/>
      <c r="V138" s="14"/>
      <c r="W138" s="14"/>
      <c r="X138" s="29"/>
      <c r="Y138" s="29"/>
      <c r="Z138" s="14"/>
    </row>
    <row r="139" spans="1:26" ht="15.75" x14ac:dyDescent="0.25">
      <c r="A139" s="12"/>
      <c r="B139" s="37"/>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row>
    <row r="140" spans="1:26" x14ac:dyDescent="0.25">
      <c r="A140" s="12"/>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row>
    <row r="141" spans="1:26" x14ac:dyDescent="0.25">
      <c r="A141" s="12"/>
      <c r="B141" s="4"/>
      <c r="C141" s="4"/>
      <c r="D141" s="4"/>
      <c r="E141" s="4"/>
      <c r="F141" s="4"/>
      <c r="G141" s="4"/>
      <c r="H141" s="4"/>
      <c r="I141" s="4"/>
      <c r="J141" s="4"/>
      <c r="K141" s="4"/>
      <c r="L141" s="4"/>
      <c r="M141" s="4"/>
      <c r="N141" s="4"/>
      <c r="O141" s="4"/>
      <c r="P141" s="4"/>
      <c r="Q141" s="4"/>
      <c r="R141" s="4"/>
      <c r="S141" s="4"/>
      <c r="T141" s="4"/>
      <c r="U141" s="4"/>
      <c r="V141" s="4"/>
      <c r="W141" s="4"/>
      <c r="X141" s="4"/>
      <c r="Y141" s="4"/>
      <c r="Z141" s="4"/>
    </row>
    <row r="142" spans="1:26" x14ac:dyDescent="0.25">
      <c r="A142" s="12"/>
      <c r="B142" s="4"/>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row>
    <row r="143" spans="1:26" ht="15.75" thickBot="1" x14ac:dyDescent="0.3">
      <c r="A143" s="12"/>
      <c r="B143" s="4"/>
      <c r="C143" s="4" t="s">
        <v>186</v>
      </c>
      <c r="D143" s="34" t="s">
        <v>386</v>
      </c>
      <c r="E143" s="34"/>
      <c r="F143" s="34"/>
      <c r="G143" s="34"/>
      <c r="H143" s="34"/>
      <c r="I143" s="34"/>
      <c r="J143" s="34"/>
      <c r="K143" s="34"/>
      <c r="L143" s="34"/>
      <c r="M143" s="34"/>
      <c r="N143" s="34"/>
      <c r="O143" s="34"/>
      <c r="P143" s="34"/>
      <c r="Q143" s="34"/>
      <c r="R143" s="34"/>
      <c r="S143" s="34"/>
      <c r="T143" s="34"/>
      <c r="U143" s="34"/>
      <c r="V143" s="34"/>
      <c r="W143" s="34"/>
      <c r="X143" s="34"/>
      <c r="Y143" s="34"/>
      <c r="Z143" s="4"/>
    </row>
    <row r="144" spans="1:26" ht="15" customHeight="1" x14ac:dyDescent="0.25">
      <c r="A144" s="12"/>
      <c r="B144" s="4"/>
      <c r="C144" s="4" t="s">
        <v>186</v>
      </c>
      <c r="D144" s="67"/>
      <c r="E144" s="67"/>
      <c r="F144" s="4"/>
      <c r="G144" s="4" t="s">
        <v>186</v>
      </c>
      <c r="H144" s="68" t="s">
        <v>368</v>
      </c>
      <c r="I144" s="68"/>
      <c r="J144" s="4"/>
      <c r="K144" s="4"/>
      <c r="L144" s="67"/>
      <c r="M144" s="67"/>
      <c r="N144" s="4"/>
      <c r="O144" s="4"/>
      <c r="P144" s="67"/>
      <c r="Q144" s="67"/>
      <c r="R144" s="4"/>
      <c r="S144" s="4" t="s">
        <v>186</v>
      </c>
      <c r="T144" s="68" t="s">
        <v>369</v>
      </c>
      <c r="U144" s="68"/>
      <c r="V144" s="4"/>
      <c r="W144" s="4"/>
      <c r="X144" s="67"/>
      <c r="Y144" s="67"/>
      <c r="Z144" s="4"/>
    </row>
    <row r="145" spans="1:26" ht="15" customHeight="1" x14ac:dyDescent="0.25">
      <c r="A145" s="12"/>
      <c r="B145" s="4"/>
      <c r="C145" s="4" t="s">
        <v>186</v>
      </c>
      <c r="D145" s="33" t="s">
        <v>370</v>
      </c>
      <c r="E145" s="33"/>
      <c r="F145" s="4"/>
      <c r="G145" s="4" t="s">
        <v>186</v>
      </c>
      <c r="H145" s="33" t="s">
        <v>371</v>
      </c>
      <c r="I145" s="33"/>
      <c r="J145" s="4"/>
      <c r="K145" s="4"/>
      <c r="L145" s="33" t="s">
        <v>372</v>
      </c>
      <c r="M145" s="33"/>
      <c r="N145" s="4"/>
      <c r="O145" s="4"/>
      <c r="P145" s="18"/>
      <c r="Q145" s="18"/>
      <c r="R145" s="4"/>
      <c r="S145" s="4" t="s">
        <v>186</v>
      </c>
      <c r="T145" s="33" t="s">
        <v>372</v>
      </c>
      <c r="U145" s="33"/>
      <c r="V145" s="4"/>
      <c r="W145" s="4"/>
      <c r="X145" s="33" t="s">
        <v>373</v>
      </c>
      <c r="Y145" s="33"/>
      <c r="Z145" s="4"/>
    </row>
    <row r="146" spans="1:26" ht="15.75" thickBot="1" x14ac:dyDescent="0.3">
      <c r="A146" s="12"/>
      <c r="B146" t="s">
        <v>210</v>
      </c>
      <c r="C146" s="4" t="s">
        <v>186</v>
      </c>
      <c r="D146" s="34" t="s">
        <v>353</v>
      </c>
      <c r="E146" s="34"/>
      <c r="F146" s="4"/>
      <c r="G146" s="4" t="s">
        <v>186</v>
      </c>
      <c r="H146" s="34" t="s">
        <v>216</v>
      </c>
      <c r="I146" s="34"/>
      <c r="J146" s="4"/>
      <c r="K146" s="4"/>
      <c r="L146" s="34" t="s">
        <v>374</v>
      </c>
      <c r="M146" s="34"/>
      <c r="N146" s="4"/>
      <c r="O146" s="4"/>
      <c r="P146" s="34" t="s">
        <v>375</v>
      </c>
      <c r="Q146" s="34"/>
      <c r="R146" s="4"/>
      <c r="S146" s="4" t="s">
        <v>186</v>
      </c>
      <c r="T146" s="34" t="s">
        <v>374</v>
      </c>
      <c r="U146" s="34"/>
      <c r="V146" s="4"/>
      <c r="W146" s="4"/>
      <c r="X146" s="34" t="s">
        <v>353</v>
      </c>
      <c r="Y146" s="34"/>
      <c r="Z146" s="4"/>
    </row>
    <row r="147" spans="1:26" x14ac:dyDescent="0.25">
      <c r="A147" s="12"/>
      <c r="B147" s="23" t="s">
        <v>307</v>
      </c>
      <c r="C147" s="24" t="s">
        <v>186</v>
      </c>
      <c r="D147" s="24" t="s">
        <v>193</v>
      </c>
      <c r="E147" s="27">
        <v>1134</v>
      </c>
      <c r="F147" s="28" t="s">
        <v>186</v>
      </c>
      <c r="G147" s="24" t="s">
        <v>186</v>
      </c>
      <c r="H147" s="24" t="s">
        <v>193</v>
      </c>
      <c r="I147" s="46">
        <v>121</v>
      </c>
      <c r="J147" s="28" t="s">
        <v>186</v>
      </c>
      <c r="K147" s="24"/>
      <c r="L147" s="24" t="s">
        <v>193</v>
      </c>
      <c r="M147" s="46" t="s">
        <v>387</v>
      </c>
      <c r="N147" s="28" t="s">
        <v>195</v>
      </c>
      <c r="O147" s="24"/>
      <c r="P147" s="24" t="s">
        <v>193</v>
      </c>
      <c r="Q147" s="46">
        <v>174</v>
      </c>
      <c r="R147" s="28" t="s">
        <v>186</v>
      </c>
      <c r="S147" s="24" t="s">
        <v>186</v>
      </c>
      <c r="T147" s="24" t="s">
        <v>193</v>
      </c>
      <c r="U147" s="46" t="s">
        <v>388</v>
      </c>
      <c r="V147" s="28" t="s">
        <v>195</v>
      </c>
      <c r="W147" s="24"/>
      <c r="X147" s="24" t="s">
        <v>193</v>
      </c>
      <c r="Y147" s="46">
        <v>847</v>
      </c>
      <c r="Z147" s="28" t="s">
        <v>186</v>
      </c>
    </row>
    <row r="148" spans="1:26" x14ac:dyDescent="0.25">
      <c r="A148" s="12"/>
      <c r="B148" s="2" t="s">
        <v>288</v>
      </c>
      <c r="C148" s="4" t="s">
        <v>186</v>
      </c>
      <c r="D148" s="4"/>
      <c r="E148" s="25">
        <v>8849</v>
      </c>
      <c r="F148" t="s">
        <v>186</v>
      </c>
      <c r="G148" s="4" t="s">
        <v>186</v>
      </c>
      <c r="H148" s="4"/>
      <c r="I148" s="26" t="s">
        <v>389</v>
      </c>
      <c r="J148" t="s">
        <v>195</v>
      </c>
      <c r="K148" s="4"/>
      <c r="L148" s="4"/>
      <c r="M148" s="26" t="s">
        <v>390</v>
      </c>
      <c r="N148" t="s">
        <v>195</v>
      </c>
      <c r="O148" s="4"/>
      <c r="P148" s="4"/>
      <c r="Q148" s="26">
        <v>539</v>
      </c>
      <c r="R148" t="s">
        <v>186</v>
      </c>
      <c r="S148" s="4" t="s">
        <v>186</v>
      </c>
      <c r="T148" s="4"/>
      <c r="U148" s="26" t="s">
        <v>391</v>
      </c>
      <c r="V148" t="s">
        <v>195</v>
      </c>
      <c r="W148" s="4"/>
      <c r="X148" s="4"/>
      <c r="Y148" s="25">
        <v>6841</v>
      </c>
      <c r="Z148" t="s">
        <v>186</v>
      </c>
    </row>
    <row r="149" spans="1:26" x14ac:dyDescent="0.25">
      <c r="A149" s="12"/>
      <c r="B149" s="23" t="s">
        <v>289</v>
      </c>
      <c r="C149" s="24" t="s">
        <v>186</v>
      </c>
      <c r="D149" s="24"/>
      <c r="E149" s="27">
        <v>11090</v>
      </c>
      <c r="F149" s="28" t="s">
        <v>186</v>
      </c>
      <c r="G149" s="24" t="s">
        <v>186</v>
      </c>
      <c r="H149" s="24"/>
      <c r="I149" s="27">
        <v>2388</v>
      </c>
      <c r="J149" s="28" t="s">
        <v>186</v>
      </c>
      <c r="K149" s="24"/>
      <c r="L149" s="24"/>
      <c r="M149" s="46" t="s">
        <v>392</v>
      </c>
      <c r="N149" s="28" t="s">
        <v>195</v>
      </c>
      <c r="O149" s="24"/>
      <c r="P149" s="24"/>
      <c r="Q149" s="46">
        <v>330</v>
      </c>
      <c r="R149" s="28" t="s">
        <v>186</v>
      </c>
      <c r="S149" s="24" t="s">
        <v>186</v>
      </c>
      <c r="T149" s="24"/>
      <c r="U149" s="46" t="s">
        <v>393</v>
      </c>
      <c r="V149" s="28" t="s">
        <v>195</v>
      </c>
      <c r="W149" s="24"/>
      <c r="X149" s="24"/>
      <c r="Y149" s="27">
        <v>11309</v>
      </c>
      <c r="Z149" s="28" t="s">
        <v>186</v>
      </c>
    </row>
    <row r="150" spans="1:26" x14ac:dyDescent="0.25">
      <c r="A150" s="12"/>
      <c r="B150" s="2" t="s">
        <v>290</v>
      </c>
      <c r="C150" s="4" t="s">
        <v>186</v>
      </c>
      <c r="D150" s="4"/>
      <c r="E150" s="26">
        <v>468</v>
      </c>
      <c r="F150" t="s">
        <v>186</v>
      </c>
      <c r="G150" s="4" t="s">
        <v>186</v>
      </c>
      <c r="H150" s="4"/>
      <c r="I150" s="26" t="s">
        <v>394</v>
      </c>
      <c r="J150" t="s">
        <v>195</v>
      </c>
      <c r="K150" s="4"/>
      <c r="L150" s="4"/>
      <c r="M150" s="26" t="s">
        <v>395</v>
      </c>
      <c r="N150" t="s">
        <v>195</v>
      </c>
      <c r="O150" s="4"/>
      <c r="P150" s="4"/>
      <c r="Q150" s="26">
        <v>302</v>
      </c>
      <c r="R150" t="s">
        <v>186</v>
      </c>
      <c r="S150" s="4" t="s">
        <v>186</v>
      </c>
      <c r="T150" s="4"/>
      <c r="U150" s="26">
        <v>242</v>
      </c>
      <c r="V150" t="s">
        <v>186</v>
      </c>
      <c r="W150" s="4"/>
      <c r="X150" s="4"/>
      <c r="Y150" s="26">
        <v>659</v>
      </c>
      <c r="Z150" t="s">
        <v>186</v>
      </c>
    </row>
    <row r="151" spans="1:26" ht="15.75" thickBot="1" x14ac:dyDescent="0.3">
      <c r="A151" s="12"/>
      <c r="B151" s="23" t="s">
        <v>291</v>
      </c>
      <c r="C151" s="24" t="s">
        <v>186</v>
      </c>
      <c r="D151" s="24"/>
      <c r="E151" s="46">
        <v>563</v>
      </c>
      <c r="F151" s="28" t="s">
        <v>186</v>
      </c>
      <c r="G151" s="24" t="s">
        <v>186</v>
      </c>
      <c r="H151" s="24"/>
      <c r="I151" s="46">
        <v>291</v>
      </c>
      <c r="J151" s="28" t="s">
        <v>186</v>
      </c>
      <c r="K151" s="24"/>
      <c r="L151" s="24"/>
      <c r="M151" s="46" t="s">
        <v>396</v>
      </c>
      <c r="N151" s="28" t="s">
        <v>195</v>
      </c>
      <c r="O151" s="24"/>
      <c r="P151" s="24"/>
      <c r="Q151" s="46">
        <v>18</v>
      </c>
      <c r="R151" s="28" t="s">
        <v>186</v>
      </c>
      <c r="S151" s="24" t="s">
        <v>186</v>
      </c>
      <c r="T151" s="24"/>
      <c r="U151" s="46" t="s">
        <v>397</v>
      </c>
      <c r="V151" s="28" t="s">
        <v>195</v>
      </c>
      <c r="W151" s="24"/>
      <c r="X151" s="24"/>
      <c r="Y151" s="46">
        <v>760</v>
      </c>
      <c r="Z151" s="28" t="s">
        <v>186</v>
      </c>
    </row>
    <row r="152" spans="1:26" x14ac:dyDescent="0.25">
      <c r="A152" s="12"/>
      <c r="B152" s="14"/>
      <c r="C152" s="14" t="s">
        <v>186</v>
      </c>
      <c r="D152" s="32"/>
      <c r="E152" s="32"/>
      <c r="F152" s="14"/>
      <c r="G152" s="14" t="s">
        <v>186</v>
      </c>
      <c r="H152" s="32"/>
      <c r="I152" s="32"/>
      <c r="J152" s="14"/>
      <c r="K152" s="14"/>
      <c r="L152" s="32"/>
      <c r="M152" s="32"/>
      <c r="N152" s="14"/>
      <c r="O152" s="14"/>
      <c r="P152" s="32"/>
      <c r="Q152" s="32"/>
      <c r="R152" s="14"/>
      <c r="S152" s="14" t="s">
        <v>186</v>
      </c>
      <c r="T152" s="32"/>
      <c r="U152" s="32"/>
      <c r="V152" s="14"/>
      <c r="W152" s="14"/>
      <c r="X152" s="32"/>
      <c r="Y152" s="32"/>
      <c r="Z152" s="14"/>
    </row>
    <row r="153" spans="1:26" ht="15.75" thickBot="1" x14ac:dyDescent="0.3">
      <c r="A153" s="12"/>
      <c r="B153" s="2"/>
      <c r="C153" s="31" t="s">
        <v>186</v>
      </c>
      <c r="D153" s="4" t="s">
        <v>193</v>
      </c>
      <c r="E153" s="25">
        <v>22104</v>
      </c>
      <c r="F153" t="s">
        <v>186</v>
      </c>
      <c r="G153" s="31" t="s">
        <v>186</v>
      </c>
      <c r="H153" s="4" t="s">
        <v>193</v>
      </c>
      <c r="I153" s="25">
        <v>2698</v>
      </c>
      <c r="J153" t="s">
        <v>186</v>
      </c>
      <c r="K153" s="31"/>
      <c r="L153" s="4" t="s">
        <v>193</v>
      </c>
      <c r="M153" s="26" t="s">
        <v>398</v>
      </c>
      <c r="N153" t="s">
        <v>195</v>
      </c>
      <c r="O153" s="31"/>
      <c r="P153" s="4" t="s">
        <v>193</v>
      </c>
      <c r="Q153" s="25">
        <v>1363</v>
      </c>
      <c r="R153" t="s">
        <v>186</v>
      </c>
      <c r="S153" s="31" t="s">
        <v>186</v>
      </c>
      <c r="T153" s="4" t="s">
        <v>193</v>
      </c>
      <c r="U153" s="26" t="s">
        <v>399</v>
      </c>
      <c r="V153" t="s">
        <v>195</v>
      </c>
      <c r="W153" s="31"/>
      <c r="X153" s="4" t="s">
        <v>193</v>
      </c>
      <c r="Y153" s="25">
        <v>20416</v>
      </c>
      <c r="Z153" t="s">
        <v>186</v>
      </c>
    </row>
    <row r="154" spans="1:26" ht="15.75" thickTop="1" x14ac:dyDescent="0.25">
      <c r="A154" s="12"/>
      <c r="B154" s="14"/>
      <c r="C154" s="14" t="s">
        <v>186</v>
      </c>
      <c r="D154" s="29"/>
      <c r="E154" s="29"/>
      <c r="F154" s="14"/>
      <c r="G154" s="14" t="s">
        <v>186</v>
      </c>
      <c r="H154" s="29"/>
      <c r="I154" s="29"/>
      <c r="J154" s="14"/>
      <c r="K154" s="14"/>
      <c r="L154" s="29"/>
      <c r="M154" s="29"/>
      <c r="N154" s="14"/>
      <c r="O154" s="14"/>
      <c r="P154" s="29"/>
      <c r="Q154" s="29"/>
      <c r="R154" s="14"/>
      <c r="S154" s="14" t="s">
        <v>186</v>
      </c>
      <c r="T154" s="29"/>
      <c r="U154" s="29"/>
      <c r="V154" s="14"/>
      <c r="W154" s="14"/>
      <c r="X154" s="29"/>
      <c r="Y154" s="29"/>
      <c r="Z154" s="14"/>
    </row>
    <row r="155" spans="1:26" ht="15.75" x14ac:dyDescent="0.25">
      <c r="A155" s="12"/>
      <c r="B155" s="37"/>
      <c r="C155" s="37"/>
      <c r="D155" s="37"/>
      <c r="E155" s="37"/>
      <c r="F155" s="37"/>
      <c r="G155" s="37"/>
      <c r="H155" s="37"/>
      <c r="I155" s="37"/>
      <c r="J155" s="37"/>
      <c r="K155" s="37"/>
      <c r="L155" s="37"/>
      <c r="M155" s="37"/>
      <c r="N155" s="37"/>
      <c r="O155" s="37"/>
      <c r="P155" s="37"/>
      <c r="Q155" s="37"/>
      <c r="R155" s="37"/>
      <c r="S155" s="37"/>
      <c r="T155" s="37"/>
      <c r="U155" s="37"/>
      <c r="V155" s="37"/>
      <c r="W155" s="37"/>
      <c r="X155" s="37"/>
      <c r="Y155" s="37"/>
      <c r="Z155" s="37"/>
    </row>
    <row r="156" spans="1:26" x14ac:dyDescent="0.25">
      <c r="A156" s="12"/>
      <c r="B156" s="18"/>
      <c r="C156" s="18"/>
      <c r="D156" s="18"/>
      <c r="E156" s="18"/>
      <c r="F156" s="18"/>
      <c r="G156" s="18"/>
      <c r="H156" s="18"/>
      <c r="I156" s="18"/>
      <c r="J156" s="18"/>
      <c r="K156" s="18"/>
      <c r="L156" s="18"/>
      <c r="M156" s="18"/>
      <c r="N156" s="18"/>
      <c r="O156" s="18"/>
      <c r="P156" s="18"/>
      <c r="Q156" s="18"/>
      <c r="R156" s="18"/>
      <c r="S156" s="18"/>
      <c r="T156" s="18"/>
      <c r="U156" s="18"/>
      <c r="V156" s="18"/>
      <c r="W156" s="18"/>
      <c r="X156" s="18"/>
      <c r="Y156" s="18"/>
      <c r="Z156" s="18"/>
    </row>
    <row r="157" spans="1:26" x14ac:dyDescent="0.25">
      <c r="A157" s="12"/>
      <c r="B157" s="4"/>
      <c r="C157" s="4"/>
      <c r="D157" s="4"/>
      <c r="E157" s="4"/>
      <c r="F157" s="4"/>
      <c r="G157" s="4"/>
      <c r="H157" s="4"/>
      <c r="I157" s="4"/>
      <c r="J157" s="4"/>
      <c r="K157" s="4"/>
      <c r="L157" s="4"/>
      <c r="M157" s="4"/>
      <c r="N157" s="4"/>
      <c r="O157" s="4"/>
      <c r="P157" s="4"/>
      <c r="Q157" s="4"/>
      <c r="R157" s="4"/>
      <c r="S157" s="4"/>
      <c r="T157" s="4"/>
      <c r="U157" s="4"/>
      <c r="V157" s="4"/>
      <c r="W157" s="4"/>
      <c r="X157" s="4"/>
      <c r="Y157" s="4"/>
      <c r="Z157" s="4"/>
    </row>
    <row r="158" spans="1:26" x14ac:dyDescent="0.25">
      <c r="A158" s="12"/>
      <c r="B158" s="4"/>
      <c r="C158" s="18"/>
      <c r="D158" s="18"/>
      <c r="E158" s="18"/>
      <c r="F158" s="18"/>
      <c r="G158" s="18"/>
      <c r="H158" s="18"/>
      <c r="I158" s="18"/>
      <c r="J158" s="18"/>
      <c r="K158" s="18"/>
      <c r="L158" s="18"/>
      <c r="M158" s="18"/>
      <c r="N158" s="18"/>
      <c r="O158" s="18"/>
      <c r="P158" s="18"/>
      <c r="Q158" s="18"/>
      <c r="R158" s="18"/>
      <c r="S158" s="18"/>
      <c r="T158" s="18"/>
      <c r="U158" s="18"/>
      <c r="V158" s="18"/>
      <c r="W158" s="18"/>
      <c r="X158" s="18"/>
      <c r="Y158" s="18"/>
      <c r="Z158" s="18"/>
    </row>
    <row r="159" spans="1:26" ht="15.75" thickBot="1" x14ac:dyDescent="0.3">
      <c r="A159" s="12"/>
      <c r="B159" s="4"/>
      <c r="C159" s="4" t="s">
        <v>186</v>
      </c>
      <c r="D159" s="34" t="s">
        <v>400</v>
      </c>
      <c r="E159" s="34"/>
      <c r="F159" s="34"/>
      <c r="G159" s="34"/>
      <c r="H159" s="34"/>
      <c r="I159" s="34"/>
      <c r="J159" s="34"/>
      <c r="K159" s="34"/>
      <c r="L159" s="34"/>
      <c r="M159" s="34"/>
      <c r="N159" s="34"/>
      <c r="O159" s="34"/>
      <c r="P159" s="34"/>
      <c r="Q159" s="34"/>
      <c r="R159" s="34"/>
      <c r="S159" s="34"/>
      <c r="T159" s="34"/>
      <c r="U159" s="34"/>
      <c r="V159" s="34"/>
      <c r="W159" s="34"/>
      <c r="X159" s="34"/>
      <c r="Y159" s="34"/>
      <c r="Z159" s="4"/>
    </row>
    <row r="160" spans="1:26" ht="15" customHeight="1" x14ac:dyDescent="0.25">
      <c r="A160" s="12"/>
      <c r="B160" s="4"/>
      <c r="C160" s="4" t="s">
        <v>186</v>
      </c>
      <c r="D160" s="67"/>
      <c r="E160" s="67"/>
      <c r="F160" s="4"/>
      <c r="G160" s="4" t="s">
        <v>186</v>
      </c>
      <c r="H160" s="68" t="s">
        <v>368</v>
      </c>
      <c r="I160" s="68"/>
      <c r="J160" s="4"/>
      <c r="K160" s="4"/>
      <c r="L160" s="67"/>
      <c r="M160" s="67"/>
      <c r="N160" s="4"/>
      <c r="O160" s="4"/>
      <c r="P160" s="67"/>
      <c r="Q160" s="67"/>
      <c r="R160" s="4"/>
      <c r="S160" s="4" t="s">
        <v>186</v>
      </c>
      <c r="T160" s="68" t="s">
        <v>369</v>
      </c>
      <c r="U160" s="68"/>
      <c r="V160" s="4"/>
      <c r="W160" s="4"/>
      <c r="X160" s="67"/>
      <c r="Y160" s="67"/>
      <c r="Z160" s="4"/>
    </row>
    <row r="161" spans="1:26" ht="15" customHeight="1" x14ac:dyDescent="0.25">
      <c r="A161" s="12"/>
      <c r="B161" s="4"/>
      <c r="C161" s="4" t="s">
        <v>186</v>
      </c>
      <c r="D161" s="33" t="s">
        <v>370</v>
      </c>
      <c r="E161" s="33"/>
      <c r="F161" s="4"/>
      <c r="G161" s="4" t="s">
        <v>186</v>
      </c>
      <c r="H161" s="33" t="s">
        <v>371</v>
      </c>
      <c r="I161" s="33"/>
      <c r="J161" s="4"/>
      <c r="K161" s="4"/>
      <c r="L161" s="33" t="s">
        <v>372</v>
      </c>
      <c r="M161" s="33"/>
      <c r="N161" s="4"/>
      <c r="O161" s="4"/>
      <c r="P161" s="18"/>
      <c r="Q161" s="18"/>
      <c r="R161" s="4"/>
      <c r="S161" s="4" t="s">
        <v>186</v>
      </c>
      <c r="T161" s="33" t="s">
        <v>372</v>
      </c>
      <c r="U161" s="33"/>
      <c r="V161" s="4"/>
      <c r="W161" s="4"/>
      <c r="X161" s="33" t="s">
        <v>373</v>
      </c>
      <c r="Y161" s="33"/>
      <c r="Z161" s="4"/>
    </row>
    <row r="162" spans="1:26" ht="15.75" thickBot="1" x14ac:dyDescent="0.3">
      <c r="A162" s="12"/>
      <c r="B162" t="s">
        <v>210</v>
      </c>
      <c r="C162" s="4" t="s">
        <v>186</v>
      </c>
      <c r="D162" s="34" t="s">
        <v>353</v>
      </c>
      <c r="E162" s="34"/>
      <c r="F162" s="4"/>
      <c r="G162" s="4" t="s">
        <v>186</v>
      </c>
      <c r="H162" s="34" t="s">
        <v>216</v>
      </c>
      <c r="I162" s="34"/>
      <c r="J162" s="4"/>
      <c r="K162" s="4"/>
      <c r="L162" s="34" t="s">
        <v>374</v>
      </c>
      <c r="M162" s="34"/>
      <c r="N162" s="4"/>
      <c r="O162" s="4"/>
      <c r="P162" s="34" t="s">
        <v>375</v>
      </c>
      <c r="Q162" s="34"/>
      <c r="R162" s="4"/>
      <c r="S162" s="4" t="s">
        <v>186</v>
      </c>
      <c r="T162" s="34" t="s">
        <v>374</v>
      </c>
      <c r="U162" s="34"/>
      <c r="V162" s="4"/>
      <c r="W162" s="4"/>
      <c r="X162" s="34" t="s">
        <v>353</v>
      </c>
      <c r="Y162" s="34"/>
      <c r="Z162" s="4"/>
    </row>
    <row r="163" spans="1:26" x14ac:dyDescent="0.25">
      <c r="A163" s="12"/>
      <c r="B163" s="23" t="s">
        <v>307</v>
      </c>
      <c r="C163" s="24" t="s">
        <v>186</v>
      </c>
      <c r="D163" s="24" t="s">
        <v>193</v>
      </c>
      <c r="E163" s="27">
        <v>1355</v>
      </c>
      <c r="F163" s="28" t="s">
        <v>186</v>
      </c>
      <c r="G163" s="24" t="s">
        <v>186</v>
      </c>
      <c r="H163" s="24" t="s">
        <v>193</v>
      </c>
      <c r="I163" s="46" t="s">
        <v>401</v>
      </c>
      <c r="J163" s="28" t="s">
        <v>195</v>
      </c>
      <c r="K163" s="24"/>
      <c r="L163" s="24" t="s">
        <v>193</v>
      </c>
      <c r="M163" s="46" t="s">
        <v>240</v>
      </c>
      <c r="N163" s="28" t="s">
        <v>195</v>
      </c>
      <c r="O163" s="24"/>
      <c r="P163" s="24" t="s">
        <v>193</v>
      </c>
      <c r="Q163" s="46">
        <v>210</v>
      </c>
      <c r="R163" s="28" t="s">
        <v>186</v>
      </c>
      <c r="S163" s="24" t="s">
        <v>186</v>
      </c>
      <c r="T163" s="24" t="s">
        <v>193</v>
      </c>
      <c r="U163" s="46">
        <v>118</v>
      </c>
      <c r="V163" s="28" t="s">
        <v>186</v>
      </c>
      <c r="W163" s="24"/>
      <c r="X163" s="24" t="s">
        <v>193</v>
      </c>
      <c r="Y163" s="27">
        <v>1279</v>
      </c>
      <c r="Z163" s="28" t="s">
        <v>186</v>
      </c>
    </row>
    <row r="164" spans="1:26" x14ac:dyDescent="0.25">
      <c r="A164" s="12"/>
      <c r="B164" s="2" t="s">
        <v>288</v>
      </c>
      <c r="C164" s="4" t="s">
        <v>186</v>
      </c>
      <c r="D164" s="4"/>
      <c r="E164" s="25">
        <v>11977</v>
      </c>
      <c r="F164" t="s">
        <v>186</v>
      </c>
      <c r="G164" s="4" t="s">
        <v>186</v>
      </c>
      <c r="H164" s="4"/>
      <c r="I164" s="26">
        <v>225</v>
      </c>
      <c r="J164" t="s">
        <v>186</v>
      </c>
      <c r="K164" s="4"/>
      <c r="L164" s="4"/>
      <c r="M164" s="26" t="s">
        <v>402</v>
      </c>
      <c r="N164" t="s">
        <v>195</v>
      </c>
      <c r="O164" s="4"/>
      <c r="P164" s="4"/>
      <c r="Q164" s="26">
        <v>117</v>
      </c>
      <c r="R164" t="s">
        <v>186</v>
      </c>
      <c r="S164" s="4" t="s">
        <v>186</v>
      </c>
      <c r="T164" s="4"/>
      <c r="U164" s="26" t="s">
        <v>403</v>
      </c>
      <c r="V164" t="s">
        <v>195</v>
      </c>
      <c r="W164" s="4"/>
      <c r="X164" s="4"/>
      <c r="Y164" s="25">
        <v>10413</v>
      </c>
      <c r="Z164" t="s">
        <v>186</v>
      </c>
    </row>
    <row r="165" spans="1:26" x14ac:dyDescent="0.25">
      <c r="A165" s="12"/>
      <c r="B165" s="23" t="s">
        <v>289</v>
      </c>
      <c r="C165" s="24" t="s">
        <v>186</v>
      </c>
      <c r="D165" s="24"/>
      <c r="E165" s="27">
        <v>10312</v>
      </c>
      <c r="F165" s="28" t="s">
        <v>186</v>
      </c>
      <c r="G165" s="24" t="s">
        <v>186</v>
      </c>
      <c r="H165" s="24"/>
      <c r="I165" s="46">
        <v>950</v>
      </c>
      <c r="J165" s="28" t="s">
        <v>186</v>
      </c>
      <c r="K165" s="24"/>
      <c r="L165" s="24"/>
      <c r="M165" s="46" t="s">
        <v>404</v>
      </c>
      <c r="N165" s="28" t="s">
        <v>195</v>
      </c>
      <c r="O165" s="24"/>
      <c r="P165" s="24"/>
      <c r="Q165" s="46">
        <v>234</v>
      </c>
      <c r="R165" s="28" t="s">
        <v>186</v>
      </c>
      <c r="S165" s="24" t="s">
        <v>186</v>
      </c>
      <c r="T165" s="24"/>
      <c r="U165" s="46" t="s">
        <v>405</v>
      </c>
      <c r="V165" s="28" t="s">
        <v>195</v>
      </c>
      <c r="W165" s="24"/>
      <c r="X165" s="24"/>
      <c r="Y165" s="27">
        <v>10501</v>
      </c>
      <c r="Z165" s="28" t="s">
        <v>186</v>
      </c>
    </row>
    <row r="166" spans="1:26" x14ac:dyDescent="0.25">
      <c r="A166" s="12"/>
      <c r="B166" s="2" t="s">
        <v>290</v>
      </c>
      <c r="C166" s="4" t="s">
        <v>186</v>
      </c>
      <c r="D166" s="4"/>
      <c r="E166" s="26">
        <v>329</v>
      </c>
      <c r="F166" t="s">
        <v>186</v>
      </c>
      <c r="G166" s="4" t="s">
        <v>186</v>
      </c>
      <c r="H166" s="4"/>
      <c r="I166" s="26" t="s">
        <v>406</v>
      </c>
      <c r="J166" t="s">
        <v>195</v>
      </c>
      <c r="K166" s="4"/>
      <c r="L166" s="4"/>
      <c r="M166" s="26">
        <v>0</v>
      </c>
      <c r="N166" t="s">
        <v>186</v>
      </c>
      <c r="O166" s="4"/>
      <c r="P166" s="4"/>
      <c r="Q166" s="26">
        <v>40</v>
      </c>
      <c r="R166" t="s">
        <v>186</v>
      </c>
      <c r="S166" s="4" t="s">
        <v>186</v>
      </c>
      <c r="T166" s="4"/>
      <c r="U166" s="26">
        <v>40</v>
      </c>
      <c r="V166" t="s">
        <v>186</v>
      </c>
      <c r="W166" s="4"/>
      <c r="X166" s="4"/>
      <c r="Y166" s="26">
        <v>335</v>
      </c>
      <c r="Z166" t="s">
        <v>186</v>
      </c>
    </row>
    <row r="167" spans="1:26" ht="15.75" thickBot="1" x14ac:dyDescent="0.3">
      <c r="A167" s="12"/>
      <c r="B167" s="23" t="s">
        <v>291</v>
      </c>
      <c r="C167" s="24" t="s">
        <v>186</v>
      </c>
      <c r="D167" s="24"/>
      <c r="E167" s="46">
        <v>662</v>
      </c>
      <c r="F167" s="28" t="s">
        <v>186</v>
      </c>
      <c r="G167" s="24" t="s">
        <v>186</v>
      </c>
      <c r="H167" s="24"/>
      <c r="I167" s="46" t="s">
        <v>407</v>
      </c>
      <c r="J167" s="28" t="s">
        <v>195</v>
      </c>
      <c r="K167" s="24"/>
      <c r="L167" s="24"/>
      <c r="M167" s="46" t="s">
        <v>406</v>
      </c>
      <c r="N167" s="28" t="s">
        <v>195</v>
      </c>
      <c r="O167" s="24"/>
      <c r="P167" s="24"/>
      <c r="Q167" s="46">
        <v>10</v>
      </c>
      <c r="R167" s="28" t="s">
        <v>186</v>
      </c>
      <c r="S167" s="24" t="s">
        <v>186</v>
      </c>
      <c r="T167" s="24"/>
      <c r="U167" s="46" t="s">
        <v>408</v>
      </c>
      <c r="V167" s="28" t="s">
        <v>195</v>
      </c>
      <c r="W167" s="24"/>
      <c r="X167" s="24"/>
      <c r="Y167" s="46">
        <v>591</v>
      </c>
      <c r="Z167" s="28" t="s">
        <v>186</v>
      </c>
    </row>
    <row r="168" spans="1:26" x14ac:dyDescent="0.25">
      <c r="A168" s="12"/>
      <c r="B168" s="14"/>
      <c r="C168" s="14" t="s">
        <v>186</v>
      </c>
      <c r="D168" s="32"/>
      <c r="E168" s="32"/>
      <c r="F168" s="14"/>
      <c r="G168" s="14" t="s">
        <v>186</v>
      </c>
      <c r="H168" s="32"/>
      <c r="I168" s="32"/>
      <c r="J168" s="14"/>
      <c r="K168" s="14"/>
      <c r="L168" s="32"/>
      <c r="M168" s="32"/>
      <c r="N168" s="14"/>
      <c r="O168" s="14"/>
      <c r="P168" s="32"/>
      <c r="Q168" s="32"/>
      <c r="R168" s="14"/>
      <c r="S168" s="14" t="s">
        <v>186</v>
      </c>
      <c r="T168" s="32"/>
      <c r="U168" s="32"/>
      <c r="V168" s="14"/>
      <c r="W168" s="14"/>
      <c r="X168" s="32"/>
      <c r="Y168" s="32"/>
      <c r="Z168" s="14"/>
    </row>
    <row r="169" spans="1:26" ht="15.75" thickBot="1" x14ac:dyDescent="0.3">
      <c r="A169" s="12"/>
      <c r="B169" s="2"/>
      <c r="C169" s="31" t="s">
        <v>186</v>
      </c>
      <c r="D169" s="4" t="s">
        <v>193</v>
      </c>
      <c r="E169" s="25">
        <v>24635</v>
      </c>
      <c r="F169" t="s">
        <v>186</v>
      </c>
      <c r="G169" s="31" t="s">
        <v>186</v>
      </c>
      <c r="H169" s="4" t="s">
        <v>193</v>
      </c>
      <c r="I169" s="26">
        <v>900</v>
      </c>
      <c r="J169" t="s">
        <v>186</v>
      </c>
      <c r="K169" s="31"/>
      <c r="L169" s="4" t="s">
        <v>193</v>
      </c>
      <c r="M169" s="26" t="s">
        <v>409</v>
      </c>
      <c r="N169" t="s">
        <v>195</v>
      </c>
      <c r="O169" s="31"/>
      <c r="P169" s="4" t="s">
        <v>193</v>
      </c>
      <c r="Q169" s="26">
        <v>611</v>
      </c>
      <c r="R169" t="s">
        <v>186</v>
      </c>
      <c r="S169" s="31" t="s">
        <v>186</v>
      </c>
      <c r="T169" s="4" t="s">
        <v>193</v>
      </c>
      <c r="U169" s="26" t="s">
        <v>410</v>
      </c>
      <c r="V169" t="s">
        <v>195</v>
      </c>
      <c r="W169" s="31"/>
      <c r="X169" s="4" t="s">
        <v>193</v>
      </c>
      <c r="Y169" s="25">
        <v>23119</v>
      </c>
      <c r="Z169" t="s">
        <v>186</v>
      </c>
    </row>
    <row r="170" spans="1:26" ht="15.75" thickTop="1" x14ac:dyDescent="0.25">
      <c r="A170" s="12"/>
      <c r="B170" s="14"/>
      <c r="C170" s="14" t="s">
        <v>186</v>
      </c>
      <c r="D170" s="29"/>
      <c r="E170" s="29"/>
      <c r="F170" s="14"/>
      <c r="G170" s="14" t="s">
        <v>186</v>
      </c>
      <c r="H170" s="29"/>
      <c r="I170" s="29"/>
      <c r="J170" s="14"/>
      <c r="K170" s="14"/>
      <c r="L170" s="29"/>
      <c r="M170" s="29"/>
      <c r="N170" s="14"/>
      <c r="O170" s="14"/>
      <c r="P170" s="29"/>
      <c r="Q170" s="29"/>
      <c r="R170" s="14"/>
      <c r="S170" s="14" t="s">
        <v>186</v>
      </c>
      <c r="T170" s="29"/>
      <c r="U170" s="29"/>
      <c r="V170" s="14"/>
      <c r="W170" s="14"/>
      <c r="X170" s="29"/>
      <c r="Y170" s="29"/>
      <c r="Z170" s="14"/>
    </row>
    <row r="171" spans="1:26" ht="15.75" x14ac:dyDescent="0.25">
      <c r="A171" s="12"/>
      <c r="B171" s="37"/>
      <c r="C171" s="37"/>
      <c r="D171" s="37"/>
      <c r="E171" s="37"/>
      <c r="F171" s="37"/>
      <c r="G171" s="37"/>
      <c r="H171" s="37"/>
      <c r="I171" s="37"/>
      <c r="J171" s="37"/>
      <c r="K171" s="37"/>
      <c r="L171" s="37"/>
      <c r="M171" s="37"/>
      <c r="N171" s="37"/>
      <c r="O171" s="37"/>
      <c r="P171" s="37"/>
      <c r="Q171" s="37"/>
      <c r="R171" s="37"/>
      <c r="S171" s="37"/>
      <c r="T171" s="37"/>
      <c r="U171" s="37"/>
      <c r="V171" s="37"/>
      <c r="W171" s="37"/>
      <c r="X171" s="37"/>
      <c r="Y171" s="37"/>
      <c r="Z171" s="37"/>
    </row>
    <row r="172" spans="1:26" x14ac:dyDescent="0.25">
      <c r="A172" s="12"/>
      <c r="B172" s="18"/>
      <c r="C172" s="18"/>
      <c r="D172" s="18"/>
      <c r="E172" s="18"/>
      <c r="F172" s="18"/>
      <c r="G172" s="18"/>
      <c r="H172" s="18"/>
      <c r="I172" s="18"/>
      <c r="J172" s="18"/>
      <c r="K172" s="18"/>
      <c r="L172" s="18"/>
      <c r="M172" s="18"/>
      <c r="N172" s="18"/>
      <c r="O172" s="18"/>
      <c r="P172" s="18"/>
      <c r="Q172" s="18"/>
      <c r="R172" s="18"/>
      <c r="S172" s="18"/>
      <c r="T172" s="18"/>
      <c r="U172" s="18"/>
      <c r="V172" s="18"/>
      <c r="W172" s="18"/>
      <c r="X172" s="18"/>
      <c r="Y172" s="18"/>
      <c r="Z172" s="18"/>
    </row>
    <row r="173" spans="1:26" x14ac:dyDescent="0.25">
      <c r="A173" s="12"/>
      <c r="B173" s="4"/>
      <c r="C173" s="4"/>
      <c r="D173" s="4"/>
      <c r="E173" s="4"/>
      <c r="F173" s="4"/>
      <c r="G173" s="4"/>
      <c r="H173" s="4"/>
      <c r="I173" s="4"/>
      <c r="J173" s="4"/>
      <c r="K173" s="4"/>
      <c r="L173" s="4"/>
      <c r="M173" s="4"/>
      <c r="N173" s="4"/>
      <c r="O173" s="4"/>
      <c r="P173" s="4"/>
      <c r="Q173" s="4"/>
      <c r="R173" s="4"/>
      <c r="S173" s="4"/>
      <c r="T173" s="4"/>
      <c r="U173" s="4"/>
      <c r="V173" s="4"/>
      <c r="W173" s="4"/>
      <c r="X173" s="4"/>
      <c r="Y173" s="4"/>
      <c r="Z173" s="4"/>
    </row>
    <row r="174" spans="1:26" x14ac:dyDescent="0.25">
      <c r="A174" s="12"/>
      <c r="B174" s="4"/>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row>
    <row r="175" spans="1:26" ht="15.75" thickBot="1" x14ac:dyDescent="0.3">
      <c r="A175" s="12"/>
      <c r="B175" s="4"/>
      <c r="C175" s="4" t="s">
        <v>186</v>
      </c>
      <c r="D175" s="34" t="s">
        <v>411</v>
      </c>
      <c r="E175" s="34"/>
      <c r="F175" s="34"/>
      <c r="G175" s="34"/>
      <c r="H175" s="34"/>
      <c r="I175" s="34"/>
      <c r="J175" s="34"/>
      <c r="K175" s="34"/>
      <c r="L175" s="34"/>
      <c r="M175" s="34"/>
      <c r="N175" s="34"/>
      <c r="O175" s="34"/>
      <c r="P175" s="34"/>
      <c r="Q175" s="34"/>
      <c r="R175" s="34"/>
      <c r="S175" s="34"/>
      <c r="T175" s="34"/>
      <c r="U175" s="34"/>
      <c r="V175" s="34"/>
      <c r="W175" s="34"/>
      <c r="X175" s="34"/>
      <c r="Y175" s="34"/>
      <c r="Z175" s="4"/>
    </row>
    <row r="176" spans="1:26" ht="15" customHeight="1" x14ac:dyDescent="0.25">
      <c r="A176" s="12"/>
      <c r="B176" s="4"/>
      <c r="C176" s="4" t="s">
        <v>186</v>
      </c>
      <c r="D176" s="67"/>
      <c r="E176" s="67"/>
      <c r="F176" s="4"/>
      <c r="G176" s="4" t="s">
        <v>186</v>
      </c>
      <c r="H176" s="68" t="s">
        <v>368</v>
      </c>
      <c r="I176" s="68"/>
      <c r="J176" s="4"/>
      <c r="K176" s="4"/>
      <c r="L176" s="67"/>
      <c r="M176" s="67"/>
      <c r="N176" s="4"/>
      <c r="O176" s="4"/>
      <c r="P176" s="67"/>
      <c r="Q176" s="67"/>
      <c r="R176" s="4"/>
      <c r="S176" s="4" t="s">
        <v>186</v>
      </c>
      <c r="T176" s="68" t="s">
        <v>369</v>
      </c>
      <c r="U176" s="68"/>
      <c r="V176" s="4"/>
      <c r="W176" s="4"/>
      <c r="X176" s="67"/>
      <c r="Y176" s="67"/>
      <c r="Z176" s="4"/>
    </row>
    <row r="177" spans="1:26" ht="15" customHeight="1" x14ac:dyDescent="0.25">
      <c r="A177" s="12"/>
      <c r="B177" s="4"/>
      <c r="C177" s="4" t="s">
        <v>186</v>
      </c>
      <c r="D177" s="33" t="s">
        <v>370</v>
      </c>
      <c r="E177" s="33"/>
      <c r="F177" s="4"/>
      <c r="G177" s="4" t="s">
        <v>186</v>
      </c>
      <c r="H177" s="33" t="s">
        <v>371</v>
      </c>
      <c r="I177" s="33"/>
      <c r="J177" s="4"/>
      <c r="K177" s="4"/>
      <c r="L177" s="33" t="s">
        <v>372</v>
      </c>
      <c r="M177" s="33"/>
      <c r="N177" s="4"/>
      <c r="O177" s="4"/>
      <c r="P177" s="18"/>
      <c r="Q177" s="18"/>
      <c r="R177" s="4"/>
      <c r="S177" s="4" t="s">
        <v>186</v>
      </c>
      <c r="T177" s="33" t="s">
        <v>372</v>
      </c>
      <c r="U177" s="33"/>
      <c r="V177" s="4"/>
      <c r="W177" s="4"/>
      <c r="X177" s="33" t="s">
        <v>373</v>
      </c>
      <c r="Y177" s="33"/>
      <c r="Z177" s="4"/>
    </row>
    <row r="178" spans="1:26" ht="15.75" thickBot="1" x14ac:dyDescent="0.3">
      <c r="A178" s="12"/>
      <c r="B178" t="s">
        <v>210</v>
      </c>
      <c r="C178" s="4" t="s">
        <v>186</v>
      </c>
      <c r="D178" s="34" t="s">
        <v>353</v>
      </c>
      <c r="E178" s="34"/>
      <c r="F178" s="4"/>
      <c r="G178" s="4" t="s">
        <v>186</v>
      </c>
      <c r="H178" s="34" t="s">
        <v>216</v>
      </c>
      <c r="I178" s="34"/>
      <c r="J178" s="4"/>
      <c r="K178" s="4"/>
      <c r="L178" s="34" t="s">
        <v>374</v>
      </c>
      <c r="M178" s="34"/>
      <c r="N178" s="4"/>
      <c r="O178" s="4"/>
      <c r="P178" s="34" t="s">
        <v>375</v>
      </c>
      <c r="Q178" s="34"/>
      <c r="R178" s="4"/>
      <c r="S178" s="4" t="s">
        <v>186</v>
      </c>
      <c r="T178" s="34" t="s">
        <v>374</v>
      </c>
      <c r="U178" s="34"/>
      <c r="V178" s="4"/>
      <c r="W178" s="4"/>
      <c r="X178" s="34" t="s">
        <v>353</v>
      </c>
      <c r="Y178" s="34"/>
      <c r="Z178" s="4"/>
    </row>
    <row r="179" spans="1:26" x14ac:dyDescent="0.25">
      <c r="A179" s="12"/>
      <c r="B179" s="23" t="s">
        <v>307</v>
      </c>
      <c r="C179" s="24" t="s">
        <v>186</v>
      </c>
      <c r="D179" s="24" t="s">
        <v>193</v>
      </c>
      <c r="E179" s="27">
        <v>1883</v>
      </c>
      <c r="F179" s="28" t="s">
        <v>186</v>
      </c>
      <c r="G179" s="24" t="s">
        <v>186</v>
      </c>
      <c r="H179" s="24" t="s">
        <v>193</v>
      </c>
      <c r="I179" s="46" t="s">
        <v>412</v>
      </c>
      <c r="J179" s="28" t="s">
        <v>195</v>
      </c>
      <c r="K179" s="24"/>
      <c r="L179" s="24" t="s">
        <v>193</v>
      </c>
      <c r="M179" s="46" t="s">
        <v>413</v>
      </c>
      <c r="N179" s="28" t="s">
        <v>195</v>
      </c>
      <c r="O179" s="24"/>
      <c r="P179" s="24" t="s">
        <v>193</v>
      </c>
      <c r="Q179" s="46">
        <v>296</v>
      </c>
      <c r="R179" s="28" t="s">
        <v>186</v>
      </c>
      <c r="S179" s="24" t="s">
        <v>186</v>
      </c>
      <c r="T179" s="24" t="s">
        <v>193</v>
      </c>
      <c r="U179" s="46" t="s">
        <v>414</v>
      </c>
      <c r="V179" s="28" t="s">
        <v>195</v>
      </c>
      <c r="W179" s="24"/>
      <c r="X179" s="24" t="s">
        <v>193</v>
      </c>
      <c r="Y179" s="27">
        <v>1279</v>
      </c>
      <c r="Z179" s="28" t="s">
        <v>186</v>
      </c>
    </row>
    <row r="180" spans="1:26" x14ac:dyDescent="0.25">
      <c r="A180" s="12"/>
      <c r="B180" s="2" t="s">
        <v>288</v>
      </c>
      <c r="C180" s="4" t="s">
        <v>186</v>
      </c>
      <c r="D180" s="4"/>
      <c r="E180" s="25">
        <v>11477</v>
      </c>
      <c r="F180" t="s">
        <v>186</v>
      </c>
      <c r="G180" s="4" t="s">
        <v>186</v>
      </c>
      <c r="H180" s="4"/>
      <c r="I180" s="25">
        <v>6285</v>
      </c>
      <c r="J180" t="s">
        <v>186</v>
      </c>
      <c r="K180" s="4"/>
      <c r="L180" s="4"/>
      <c r="M180" s="26" t="s">
        <v>415</v>
      </c>
      <c r="N180" t="s">
        <v>195</v>
      </c>
      <c r="O180" s="4"/>
      <c r="P180" s="4"/>
      <c r="Q180" s="26">
        <v>288</v>
      </c>
      <c r="R180" t="s">
        <v>186</v>
      </c>
      <c r="S180" s="4" t="s">
        <v>186</v>
      </c>
      <c r="T180" s="4"/>
      <c r="U180" s="26" t="s">
        <v>416</v>
      </c>
      <c r="V180" t="s">
        <v>195</v>
      </c>
      <c r="W180" s="4"/>
      <c r="X180" s="4"/>
      <c r="Y180" s="25">
        <v>10413</v>
      </c>
      <c r="Z180" t="s">
        <v>186</v>
      </c>
    </row>
    <row r="181" spans="1:26" x14ac:dyDescent="0.25">
      <c r="A181" s="12"/>
      <c r="B181" s="23" t="s">
        <v>289</v>
      </c>
      <c r="C181" s="24" t="s">
        <v>186</v>
      </c>
      <c r="D181" s="24"/>
      <c r="E181" s="27">
        <v>10966</v>
      </c>
      <c r="F181" s="28" t="s">
        <v>186</v>
      </c>
      <c r="G181" s="24" t="s">
        <v>186</v>
      </c>
      <c r="H181" s="24"/>
      <c r="I181" s="27">
        <v>3856</v>
      </c>
      <c r="J181" s="28" t="s">
        <v>186</v>
      </c>
      <c r="K181" s="24"/>
      <c r="L181" s="24"/>
      <c r="M181" s="46" t="s">
        <v>417</v>
      </c>
      <c r="N181" s="28" t="s">
        <v>195</v>
      </c>
      <c r="O181" s="24"/>
      <c r="P181" s="24"/>
      <c r="Q181" s="46">
        <v>498</v>
      </c>
      <c r="R181" s="28" t="s">
        <v>186</v>
      </c>
      <c r="S181" s="24" t="s">
        <v>186</v>
      </c>
      <c r="T181" s="24"/>
      <c r="U181" s="46" t="s">
        <v>418</v>
      </c>
      <c r="V181" s="28" t="s">
        <v>195</v>
      </c>
      <c r="W181" s="24"/>
      <c r="X181" s="24"/>
      <c r="Y181" s="27">
        <v>10501</v>
      </c>
      <c r="Z181" s="28" t="s">
        <v>186</v>
      </c>
    </row>
    <row r="182" spans="1:26" x14ac:dyDescent="0.25">
      <c r="A182" s="12"/>
      <c r="B182" s="2" t="s">
        <v>290</v>
      </c>
      <c r="C182" s="4" t="s">
        <v>186</v>
      </c>
      <c r="D182" s="4"/>
      <c r="E182" s="26">
        <v>402</v>
      </c>
      <c r="F182" t="s">
        <v>186</v>
      </c>
      <c r="G182" s="4" t="s">
        <v>186</v>
      </c>
      <c r="H182" s="4"/>
      <c r="I182" s="26">
        <v>116</v>
      </c>
      <c r="J182" t="s">
        <v>186</v>
      </c>
      <c r="K182" s="4"/>
      <c r="L182" s="4"/>
      <c r="M182" s="26" t="s">
        <v>419</v>
      </c>
      <c r="N182" t="s">
        <v>195</v>
      </c>
      <c r="O182" s="4"/>
      <c r="P182" s="4"/>
      <c r="Q182" s="26">
        <v>108</v>
      </c>
      <c r="R182" t="s">
        <v>186</v>
      </c>
      <c r="S182" s="4" t="s">
        <v>186</v>
      </c>
      <c r="T182" s="4"/>
      <c r="U182" s="26" t="s">
        <v>420</v>
      </c>
      <c r="V182" t="s">
        <v>195</v>
      </c>
      <c r="W182" s="4"/>
      <c r="X182" s="4"/>
      <c r="Y182" s="26">
        <v>335</v>
      </c>
      <c r="Z182" t="s">
        <v>186</v>
      </c>
    </row>
    <row r="183" spans="1:26" ht="15.75" thickBot="1" x14ac:dyDescent="0.3">
      <c r="A183" s="12"/>
      <c r="B183" s="23" t="s">
        <v>291</v>
      </c>
      <c r="C183" s="24" t="s">
        <v>186</v>
      </c>
      <c r="D183" s="24"/>
      <c r="E183" s="46">
        <v>837</v>
      </c>
      <c r="F183" s="28" t="s">
        <v>186</v>
      </c>
      <c r="G183" s="24" t="s">
        <v>186</v>
      </c>
      <c r="H183" s="24"/>
      <c r="I183" s="46" t="s">
        <v>421</v>
      </c>
      <c r="J183" s="28" t="s">
        <v>195</v>
      </c>
      <c r="K183" s="24"/>
      <c r="L183" s="24"/>
      <c r="M183" s="46" t="s">
        <v>422</v>
      </c>
      <c r="N183" s="28" t="s">
        <v>195</v>
      </c>
      <c r="O183" s="24"/>
      <c r="P183" s="24"/>
      <c r="Q183" s="46">
        <v>110</v>
      </c>
      <c r="R183" s="28" t="s">
        <v>186</v>
      </c>
      <c r="S183" s="24" t="s">
        <v>186</v>
      </c>
      <c r="T183" s="24"/>
      <c r="U183" s="46">
        <v>22</v>
      </c>
      <c r="V183" s="28" t="s">
        <v>186</v>
      </c>
      <c r="W183" s="24"/>
      <c r="X183" s="24"/>
      <c r="Y183" s="46">
        <v>591</v>
      </c>
      <c r="Z183" s="28" t="s">
        <v>186</v>
      </c>
    </row>
    <row r="184" spans="1:26" x14ac:dyDescent="0.25">
      <c r="A184" s="12"/>
      <c r="B184" s="14"/>
      <c r="C184" s="14" t="s">
        <v>186</v>
      </c>
      <c r="D184" s="32"/>
      <c r="E184" s="32"/>
      <c r="F184" s="14"/>
      <c r="G184" s="14" t="s">
        <v>186</v>
      </c>
      <c r="H184" s="32"/>
      <c r="I184" s="32"/>
      <c r="J184" s="14"/>
      <c r="K184" s="14"/>
      <c r="L184" s="32"/>
      <c r="M184" s="32"/>
      <c r="N184" s="14"/>
      <c r="O184" s="14"/>
      <c r="P184" s="32"/>
      <c r="Q184" s="32"/>
      <c r="R184" s="14"/>
      <c r="S184" s="14" t="s">
        <v>186</v>
      </c>
      <c r="T184" s="32"/>
      <c r="U184" s="32"/>
      <c r="V184" s="14"/>
      <c r="W184" s="14"/>
      <c r="X184" s="32"/>
      <c r="Y184" s="32"/>
      <c r="Z184" s="14"/>
    </row>
    <row r="185" spans="1:26" ht="15.75" thickBot="1" x14ac:dyDescent="0.3">
      <c r="A185" s="12"/>
      <c r="B185" s="2"/>
      <c r="C185" s="31" t="s">
        <v>186</v>
      </c>
      <c r="D185" s="4" t="s">
        <v>193</v>
      </c>
      <c r="E185" s="25">
        <v>25565</v>
      </c>
      <c r="F185" t="s">
        <v>186</v>
      </c>
      <c r="G185" s="31" t="s">
        <v>186</v>
      </c>
      <c r="H185" s="4" t="s">
        <v>193</v>
      </c>
      <c r="I185" s="25">
        <v>9660</v>
      </c>
      <c r="J185" t="s">
        <v>186</v>
      </c>
      <c r="K185" s="31"/>
      <c r="L185" s="4" t="s">
        <v>193</v>
      </c>
      <c r="M185" s="26" t="s">
        <v>423</v>
      </c>
      <c r="N185" t="s">
        <v>195</v>
      </c>
      <c r="O185" s="31"/>
      <c r="P185" s="4" t="s">
        <v>193</v>
      </c>
      <c r="Q185" s="25">
        <v>1300</v>
      </c>
      <c r="R185" t="s">
        <v>186</v>
      </c>
      <c r="S185" s="31" t="s">
        <v>186</v>
      </c>
      <c r="T185" s="4" t="s">
        <v>193</v>
      </c>
      <c r="U185" s="26" t="s">
        <v>424</v>
      </c>
      <c r="V185" t="s">
        <v>195</v>
      </c>
      <c r="W185" s="31"/>
      <c r="X185" s="4" t="s">
        <v>193</v>
      </c>
      <c r="Y185" s="25">
        <v>23119</v>
      </c>
      <c r="Z185" t="s">
        <v>186</v>
      </c>
    </row>
    <row r="186" spans="1:26" ht="15.75" thickTop="1" x14ac:dyDescent="0.25">
      <c r="A186" s="12"/>
      <c r="B186" s="14"/>
      <c r="C186" s="14" t="s">
        <v>186</v>
      </c>
      <c r="D186" s="29"/>
      <c r="E186" s="29"/>
      <c r="F186" s="14"/>
      <c r="G186" s="14" t="s">
        <v>186</v>
      </c>
      <c r="H186" s="29"/>
      <c r="I186" s="29"/>
      <c r="J186" s="14"/>
      <c r="K186" s="14"/>
      <c r="L186" s="29"/>
      <c r="M186" s="29"/>
      <c r="N186" s="14"/>
      <c r="O186" s="14"/>
      <c r="P186" s="29"/>
      <c r="Q186" s="29"/>
      <c r="R186" s="14"/>
      <c r="S186" s="14" t="s">
        <v>186</v>
      </c>
      <c r="T186" s="29"/>
      <c r="U186" s="29"/>
      <c r="V186" s="14"/>
      <c r="W186" s="14"/>
      <c r="X186" s="29"/>
      <c r="Y186" s="29"/>
      <c r="Z186" s="14"/>
    </row>
    <row r="187" spans="1:26" ht="15" customHeight="1" x14ac:dyDescent="0.25">
      <c r="A187" s="12" t="s">
        <v>525</v>
      </c>
      <c r="B187" s="18" t="s">
        <v>4</v>
      </c>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2"/>
      <c r="B188" s="36" t="s">
        <v>526</v>
      </c>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row>
    <row r="189" spans="1:26" x14ac:dyDescent="0.25">
      <c r="A189" s="12"/>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x14ac:dyDescent="0.25">
      <c r="A190" s="12"/>
      <c r="B190" s="20"/>
      <c r="C190" s="20"/>
      <c r="D190" s="20"/>
      <c r="E190" s="20"/>
      <c r="F190" s="20"/>
      <c r="G190" s="20"/>
      <c r="H190" s="20"/>
      <c r="I190" s="20"/>
      <c r="J190" s="20"/>
      <c r="K190" s="20"/>
      <c r="L190" s="20"/>
      <c r="M190" s="20"/>
      <c r="N190" s="20"/>
      <c r="O190" s="20"/>
      <c r="P190" s="20"/>
      <c r="Q190" s="20"/>
      <c r="R190" s="20"/>
      <c r="S190" s="20"/>
      <c r="T190" s="20"/>
      <c r="U190" s="20"/>
      <c r="V190" s="20"/>
      <c r="W190" s="20"/>
      <c r="X190" s="20"/>
      <c r="Y190" s="20"/>
      <c r="Z190" s="20"/>
    </row>
    <row r="191" spans="1:26" x14ac:dyDescent="0.25">
      <c r="A191" s="12"/>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x14ac:dyDescent="0.25">
      <c r="A192" s="12"/>
      <c r="B192" s="4"/>
      <c r="C192" s="4"/>
      <c r="D192" s="4"/>
      <c r="E192" s="4"/>
      <c r="F192" s="4"/>
      <c r="G192" s="4"/>
      <c r="H192" s="4"/>
      <c r="I192" s="4"/>
      <c r="J192" s="4"/>
      <c r="K192" s="4"/>
      <c r="L192" s="4"/>
      <c r="M192" s="4"/>
      <c r="N192" s="4"/>
      <c r="O192" s="4"/>
      <c r="P192" s="4"/>
      <c r="Q192" s="4"/>
      <c r="R192" s="4"/>
      <c r="S192" s="4"/>
      <c r="T192" s="4"/>
      <c r="U192" s="4"/>
      <c r="V192" s="4"/>
      <c r="W192" s="4"/>
      <c r="X192" s="4"/>
      <c r="Y192" s="4"/>
      <c r="Z192" s="4"/>
    </row>
    <row r="193" spans="1:26" ht="15.75" thickBot="1" x14ac:dyDescent="0.3">
      <c r="A193" s="12"/>
      <c r="B193" s="4"/>
      <c r="C193" s="4" t="s">
        <v>186</v>
      </c>
      <c r="D193" s="34" t="s">
        <v>426</v>
      </c>
      <c r="E193" s="34"/>
      <c r="F193" s="34"/>
      <c r="G193" s="34"/>
      <c r="H193" s="34"/>
      <c r="I193" s="34"/>
      <c r="J193" s="34"/>
      <c r="K193" s="34"/>
      <c r="L193" s="34"/>
      <c r="M193" s="34"/>
      <c r="N193" s="34"/>
      <c r="O193" s="34"/>
      <c r="P193" s="34"/>
      <c r="Q193" s="34"/>
      <c r="R193" s="34"/>
      <c r="S193" s="34"/>
      <c r="T193" s="34"/>
      <c r="U193" s="34"/>
      <c r="V193" s="34"/>
      <c r="W193" s="34"/>
      <c r="X193" s="34"/>
      <c r="Y193" s="34"/>
      <c r="Z193" s="4"/>
    </row>
    <row r="194" spans="1:26" ht="15" customHeight="1" x14ac:dyDescent="0.25">
      <c r="A194" s="12"/>
      <c r="B194" s="18"/>
      <c r="C194" s="18" t="s">
        <v>186</v>
      </c>
      <c r="D194" s="68" t="s">
        <v>427</v>
      </c>
      <c r="E194" s="68"/>
      <c r="F194" s="68"/>
      <c r="G194" s="68"/>
      <c r="H194" s="68"/>
      <c r="I194" s="68"/>
      <c r="J194" s="67"/>
      <c r="K194" s="67" t="s">
        <v>186</v>
      </c>
      <c r="L194" s="68" t="s">
        <v>429</v>
      </c>
      <c r="M194" s="68"/>
      <c r="N194" s="68"/>
      <c r="O194" s="68"/>
      <c r="P194" s="68"/>
      <c r="Q194" s="68"/>
      <c r="R194" s="67"/>
      <c r="S194" s="67" t="s">
        <v>186</v>
      </c>
      <c r="T194" s="68" t="s">
        <v>259</v>
      </c>
      <c r="U194" s="68"/>
      <c r="V194" s="68"/>
      <c r="W194" s="68"/>
      <c r="X194" s="68"/>
      <c r="Y194" s="68"/>
      <c r="Z194" s="18"/>
    </row>
    <row r="195" spans="1:26" ht="15.75" thickBot="1" x14ac:dyDescent="0.3">
      <c r="A195" s="12"/>
      <c r="B195" s="18"/>
      <c r="C195" s="18"/>
      <c r="D195" s="34" t="s">
        <v>428</v>
      </c>
      <c r="E195" s="34"/>
      <c r="F195" s="34"/>
      <c r="G195" s="34"/>
      <c r="H195" s="34"/>
      <c r="I195" s="34"/>
      <c r="J195" s="18"/>
      <c r="K195" s="18"/>
      <c r="L195" s="34" t="s">
        <v>428</v>
      </c>
      <c r="M195" s="34"/>
      <c r="N195" s="34"/>
      <c r="O195" s="34"/>
      <c r="P195" s="34"/>
      <c r="Q195" s="34"/>
      <c r="R195" s="18"/>
      <c r="S195" s="18"/>
      <c r="T195" s="34"/>
      <c r="U195" s="34"/>
      <c r="V195" s="34"/>
      <c r="W195" s="34"/>
      <c r="X195" s="34"/>
      <c r="Y195" s="34"/>
      <c r="Z195" s="18"/>
    </row>
    <row r="196" spans="1:26" ht="15" customHeight="1" x14ac:dyDescent="0.25">
      <c r="A196" s="12"/>
      <c r="B196" s="4"/>
      <c r="C196" s="4" t="s">
        <v>186</v>
      </c>
      <c r="D196" s="68" t="s">
        <v>430</v>
      </c>
      <c r="E196" s="68"/>
      <c r="F196" s="4"/>
      <c r="G196" s="4" t="s">
        <v>186</v>
      </c>
      <c r="H196" s="68" t="s">
        <v>431</v>
      </c>
      <c r="I196" s="68"/>
      <c r="J196" s="4"/>
      <c r="K196" s="4" t="s">
        <v>186</v>
      </c>
      <c r="L196" s="68" t="s">
        <v>430</v>
      </c>
      <c r="M196" s="68"/>
      <c r="N196" s="4"/>
      <c r="O196" s="4" t="s">
        <v>186</v>
      </c>
      <c r="P196" s="68" t="s">
        <v>431</v>
      </c>
      <c r="Q196" s="68"/>
      <c r="R196" s="4"/>
      <c r="S196" s="4" t="s">
        <v>186</v>
      </c>
      <c r="T196" s="68" t="s">
        <v>430</v>
      </c>
      <c r="U196" s="68"/>
      <c r="V196" s="4"/>
      <c r="W196" s="4" t="s">
        <v>186</v>
      </c>
      <c r="X196" s="68" t="s">
        <v>431</v>
      </c>
      <c r="Y196" s="68"/>
      <c r="Z196" s="4"/>
    </row>
    <row r="197" spans="1:26" ht="15.75" thickBot="1" x14ac:dyDescent="0.3">
      <c r="A197" s="12"/>
      <c r="B197" t="s">
        <v>210</v>
      </c>
      <c r="C197" s="4" t="s">
        <v>186</v>
      </c>
      <c r="D197" s="34" t="s">
        <v>218</v>
      </c>
      <c r="E197" s="34"/>
      <c r="F197" s="4"/>
      <c r="G197" s="4" t="s">
        <v>186</v>
      </c>
      <c r="H197" s="34" t="s">
        <v>342</v>
      </c>
      <c r="I197" s="34"/>
      <c r="J197" s="4"/>
      <c r="K197" s="4" t="s">
        <v>186</v>
      </c>
      <c r="L197" s="34" t="s">
        <v>218</v>
      </c>
      <c r="M197" s="34"/>
      <c r="N197" s="4"/>
      <c r="O197" s="4" t="s">
        <v>186</v>
      </c>
      <c r="P197" s="34" t="s">
        <v>342</v>
      </c>
      <c r="Q197" s="34"/>
      <c r="R197" s="4"/>
      <c r="S197" s="4" t="s">
        <v>186</v>
      </c>
      <c r="T197" s="34" t="s">
        <v>218</v>
      </c>
      <c r="U197" s="34"/>
      <c r="V197" s="4"/>
      <c r="W197" s="4" t="s">
        <v>186</v>
      </c>
      <c r="X197" s="34" t="s">
        <v>342</v>
      </c>
      <c r="Y197" s="34"/>
      <c r="Z197" s="4"/>
    </row>
    <row r="198" spans="1:26" x14ac:dyDescent="0.25">
      <c r="A198" s="12"/>
      <c r="B198" s="23" t="s">
        <v>307</v>
      </c>
      <c r="C198" s="24" t="s">
        <v>186</v>
      </c>
      <c r="D198" s="24" t="s">
        <v>193</v>
      </c>
      <c r="E198" s="27">
        <v>3855</v>
      </c>
      <c r="F198" s="28" t="s">
        <v>186</v>
      </c>
      <c r="G198" s="24" t="s">
        <v>186</v>
      </c>
      <c r="H198" s="24" t="s">
        <v>193</v>
      </c>
      <c r="I198" s="46">
        <v>173</v>
      </c>
      <c r="J198" s="28" t="s">
        <v>186</v>
      </c>
      <c r="K198" s="24" t="s">
        <v>186</v>
      </c>
      <c r="L198" s="24" t="s">
        <v>193</v>
      </c>
      <c r="M198" s="27">
        <v>58911</v>
      </c>
      <c r="N198" s="28" t="s">
        <v>186</v>
      </c>
      <c r="O198" s="24" t="s">
        <v>186</v>
      </c>
      <c r="P198" s="24" t="s">
        <v>193</v>
      </c>
      <c r="Q198" s="46">
        <v>674</v>
      </c>
      <c r="R198" s="28" t="s">
        <v>186</v>
      </c>
      <c r="S198" s="24" t="s">
        <v>186</v>
      </c>
      <c r="T198" s="24" t="s">
        <v>193</v>
      </c>
      <c r="U198" s="27">
        <v>62766</v>
      </c>
      <c r="V198" s="28" t="s">
        <v>186</v>
      </c>
      <c r="W198" s="24" t="s">
        <v>186</v>
      </c>
      <c r="X198" s="24" t="s">
        <v>193</v>
      </c>
      <c r="Y198" s="46">
        <v>847</v>
      </c>
      <c r="Z198" s="28" t="s">
        <v>186</v>
      </c>
    </row>
    <row r="199" spans="1:26" x14ac:dyDescent="0.25">
      <c r="A199" s="12"/>
      <c r="B199" s="2" t="s">
        <v>288</v>
      </c>
      <c r="C199" s="4" t="s">
        <v>186</v>
      </c>
      <c r="D199" s="4"/>
      <c r="E199" s="25">
        <v>13723</v>
      </c>
      <c r="F199" t="s">
        <v>186</v>
      </c>
      <c r="G199" s="4" t="s">
        <v>186</v>
      </c>
      <c r="H199" s="4"/>
      <c r="I199" s="26">
        <v>684</v>
      </c>
      <c r="J199" t="s">
        <v>186</v>
      </c>
      <c r="K199" s="4" t="s">
        <v>186</v>
      </c>
      <c r="L199" s="4"/>
      <c r="M199" s="25">
        <v>485347</v>
      </c>
      <c r="N199" t="s">
        <v>186</v>
      </c>
      <c r="O199" s="4" t="s">
        <v>186</v>
      </c>
      <c r="P199" s="4"/>
      <c r="Q199" s="25">
        <v>6157</v>
      </c>
      <c r="R199" t="s">
        <v>186</v>
      </c>
      <c r="S199" s="4" t="s">
        <v>186</v>
      </c>
      <c r="T199" s="4"/>
      <c r="U199" s="25">
        <v>499070</v>
      </c>
      <c r="V199" t="s">
        <v>186</v>
      </c>
      <c r="W199" s="4" t="s">
        <v>186</v>
      </c>
      <c r="X199" s="4"/>
      <c r="Y199" s="25">
        <v>6841</v>
      </c>
      <c r="Z199" t="s">
        <v>186</v>
      </c>
    </row>
    <row r="200" spans="1:26" x14ac:dyDescent="0.25">
      <c r="A200" s="12"/>
      <c r="B200" s="23" t="s">
        <v>289</v>
      </c>
      <c r="C200" s="24" t="s">
        <v>186</v>
      </c>
      <c r="D200" s="24"/>
      <c r="E200" s="27">
        <v>35953</v>
      </c>
      <c r="F200" s="28" t="s">
        <v>186</v>
      </c>
      <c r="G200" s="24" t="s">
        <v>186</v>
      </c>
      <c r="H200" s="24"/>
      <c r="I200" s="27">
        <v>4202</v>
      </c>
      <c r="J200" s="28" t="s">
        <v>186</v>
      </c>
      <c r="K200" s="24" t="s">
        <v>186</v>
      </c>
      <c r="L200" s="24"/>
      <c r="M200" s="27">
        <v>546623</v>
      </c>
      <c r="N200" s="28" t="s">
        <v>186</v>
      </c>
      <c r="O200" s="24" t="s">
        <v>186</v>
      </c>
      <c r="P200" s="24"/>
      <c r="Q200" s="27">
        <v>7107</v>
      </c>
      <c r="R200" s="28" t="s">
        <v>186</v>
      </c>
      <c r="S200" s="24" t="s">
        <v>186</v>
      </c>
      <c r="T200" s="24"/>
      <c r="U200" s="27">
        <v>582576</v>
      </c>
      <c r="V200" s="28" t="s">
        <v>186</v>
      </c>
      <c r="W200" s="24" t="s">
        <v>186</v>
      </c>
      <c r="X200" s="24"/>
      <c r="Y200" s="27">
        <v>11309</v>
      </c>
      <c r="Z200" s="28" t="s">
        <v>186</v>
      </c>
    </row>
    <row r="201" spans="1:26" x14ac:dyDescent="0.25">
      <c r="A201" s="12"/>
      <c r="B201" s="2" t="s">
        <v>290</v>
      </c>
      <c r="C201" s="4" t="s">
        <v>186</v>
      </c>
      <c r="D201" s="4"/>
      <c r="E201" s="26">
        <v>24</v>
      </c>
      <c r="F201" t="s">
        <v>186</v>
      </c>
      <c r="G201" s="4" t="s">
        <v>186</v>
      </c>
      <c r="H201" s="4"/>
      <c r="I201" s="26">
        <v>0</v>
      </c>
      <c r="J201" t="s">
        <v>186</v>
      </c>
      <c r="K201" s="4" t="s">
        <v>186</v>
      </c>
      <c r="L201" s="4"/>
      <c r="M201" s="25">
        <v>70755</v>
      </c>
      <c r="N201" t="s">
        <v>186</v>
      </c>
      <c r="O201" s="4" t="s">
        <v>186</v>
      </c>
      <c r="P201" s="4"/>
      <c r="Q201" s="26">
        <v>659</v>
      </c>
      <c r="R201" t="s">
        <v>186</v>
      </c>
      <c r="S201" s="4" t="s">
        <v>186</v>
      </c>
      <c r="T201" s="4"/>
      <c r="U201" s="25">
        <v>70779</v>
      </c>
      <c r="V201" t="s">
        <v>186</v>
      </c>
      <c r="W201" s="4" t="s">
        <v>186</v>
      </c>
      <c r="X201" s="4"/>
      <c r="Y201" s="26">
        <v>659</v>
      </c>
      <c r="Z201" t="s">
        <v>186</v>
      </c>
    </row>
    <row r="202" spans="1:26" ht="15.75" thickBot="1" x14ac:dyDescent="0.3">
      <c r="A202" s="12"/>
      <c r="B202" s="23" t="s">
        <v>291</v>
      </c>
      <c r="C202" s="24" t="s">
        <v>186</v>
      </c>
      <c r="D202" s="24"/>
      <c r="E202" s="46">
        <v>678</v>
      </c>
      <c r="F202" s="28" t="s">
        <v>186</v>
      </c>
      <c r="G202" s="24" t="s">
        <v>186</v>
      </c>
      <c r="H202" s="24"/>
      <c r="I202" s="46">
        <v>118</v>
      </c>
      <c r="J202" s="28" t="s">
        <v>186</v>
      </c>
      <c r="K202" s="24" t="s">
        <v>186</v>
      </c>
      <c r="L202" s="24"/>
      <c r="M202" s="27">
        <v>47043</v>
      </c>
      <c r="N202" s="28" t="s">
        <v>186</v>
      </c>
      <c r="O202" s="24" t="s">
        <v>186</v>
      </c>
      <c r="P202" s="24"/>
      <c r="Q202" s="46">
        <v>642</v>
      </c>
      <c r="R202" s="28" t="s">
        <v>186</v>
      </c>
      <c r="S202" s="24" t="s">
        <v>186</v>
      </c>
      <c r="T202" s="24"/>
      <c r="U202" s="27">
        <v>47721</v>
      </c>
      <c r="V202" s="28" t="s">
        <v>186</v>
      </c>
      <c r="W202" s="24" t="s">
        <v>186</v>
      </c>
      <c r="X202" s="24"/>
      <c r="Y202" s="46">
        <v>760</v>
      </c>
      <c r="Z202" s="28" t="s">
        <v>186</v>
      </c>
    </row>
    <row r="203" spans="1:26" x14ac:dyDescent="0.25">
      <c r="A203" s="12"/>
      <c r="B203" s="14"/>
      <c r="C203" s="14" t="s">
        <v>186</v>
      </c>
      <c r="D203" s="32"/>
      <c r="E203" s="32"/>
      <c r="F203" s="14"/>
      <c r="G203" s="14" t="s">
        <v>186</v>
      </c>
      <c r="H203" s="32"/>
      <c r="I203" s="32"/>
      <c r="J203" s="14"/>
      <c r="K203" s="14" t="s">
        <v>186</v>
      </c>
      <c r="L203" s="32"/>
      <c r="M203" s="32"/>
      <c r="N203" s="14"/>
      <c r="O203" s="14" t="s">
        <v>186</v>
      </c>
      <c r="P203" s="32"/>
      <c r="Q203" s="32"/>
      <c r="R203" s="14"/>
      <c r="S203" s="14" t="s">
        <v>186</v>
      </c>
      <c r="T203" s="32"/>
      <c r="U203" s="32"/>
      <c r="V203" s="14"/>
      <c r="W203" s="14" t="s">
        <v>186</v>
      </c>
      <c r="X203" s="32"/>
      <c r="Y203" s="32"/>
      <c r="Z203" s="14"/>
    </row>
    <row r="204" spans="1:26" ht="15.75" thickBot="1" x14ac:dyDescent="0.3">
      <c r="A204" s="12"/>
      <c r="B204" s="2"/>
      <c r="C204" s="31" t="s">
        <v>186</v>
      </c>
      <c r="D204" s="4" t="s">
        <v>193</v>
      </c>
      <c r="E204" s="25">
        <v>54233</v>
      </c>
      <c r="F204" t="s">
        <v>186</v>
      </c>
      <c r="G204" s="31" t="s">
        <v>186</v>
      </c>
      <c r="H204" s="4" t="s">
        <v>193</v>
      </c>
      <c r="I204" s="25">
        <v>5177</v>
      </c>
      <c r="J204" t="s">
        <v>186</v>
      </c>
      <c r="K204" s="31" t="s">
        <v>186</v>
      </c>
      <c r="L204" s="4" t="s">
        <v>193</v>
      </c>
      <c r="M204" s="25">
        <v>1208679</v>
      </c>
      <c r="N204" t="s">
        <v>186</v>
      </c>
      <c r="O204" s="31" t="s">
        <v>186</v>
      </c>
      <c r="P204" s="4" t="s">
        <v>193</v>
      </c>
      <c r="Q204" s="25">
        <v>15239</v>
      </c>
      <c r="R204" t="s">
        <v>186</v>
      </c>
      <c r="S204" s="31" t="s">
        <v>186</v>
      </c>
      <c r="T204" s="4" t="s">
        <v>193</v>
      </c>
      <c r="U204" s="25">
        <v>1262912</v>
      </c>
      <c r="V204" t="s">
        <v>186</v>
      </c>
      <c r="W204" s="31" t="s">
        <v>186</v>
      </c>
      <c r="X204" s="4" t="s">
        <v>193</v>
      </c>
      <c r="Y204" s="25">
        <v>20416</v>
      </c>
      <c r="Z204" t="s">
        <v>186</v>
      </c>
    </row>
    <row r="205" spans="1:26" ht="15.75" thickTop="1" x14ac:dyDescent="0.25">
      <c r="A205" s="12"/>
      <c r="B205" s="14"/>
      <c r="C205" s="14" t="s">
        <v>186</v>
      </c>
      <c r="D205" s="29"/>
      <c r="E205" s="29"/>
      <c r="F205" s="14"/>
      <c r="G205" s="14" t="s">
        <v>186</v>
      </c>
      <c r="H205" s="29"/>
      <c r="I205" s="29"/>
      <c r="J205" s="14"/>
      <c r="K205" s="14" t="s">
        <v>186</v>
      </c>
      <c r="L205" s="29"/>
      <c r="M205" s="29"/>
      <c r="N205" s="14"/>
      <c r="O205" s="14" t="s">
        <v>186</v>
      </c>
      <c r="P205" s="29"/>
      <c r="Q205" s="29"/>
      <c r="R205" s="14"/>
      <c r="S205" s="14" t="s">
        <v>186</v>
      </c>
      <c r="T205" s="29"/>
      <c r="U205" s="29"/>
      <c r="V205" s="14"/>
      <c r="W205" s="14" t="s">
        <v>186</v>
      </c>
      <c r="X205" s="29"/>
      <c r="Y205" s="29"/>
      <c r="Z205" s="14"/>
    </row>
    <row r="206" spans="1:26" x14ac:dyDescent="0.25">
      <c r="A206" s="12"/>
      <c r="B206" s="4"/>
      <c r="C206" s="18"/>
      <c r="D206" s="18"/>
      <c r="E206" s="18"/>
      <c r="F206" s="18"/>
      <c r="G206" s="18"/>
      <c r="H206" s="18"/>
      <c r="I206" s="18"/>
      <c r="J206" s="18"/>
      <c r="K206" s="18"/>
      <c r="L206" s="18"/>
      <c r="M206" s="18"/>
      <c r="N206" s="18"/>
      <c r="O206" s="18"/>
      <c r="P206" s="18"/>
      <c r="Q206" s="18"/>
      <c r="R206" s="18"/>
      <c r="S206" s="18"/>
      <c r="T206" s="18"/>
      <c r="U206" s="18"/>
      <c r="V206" s="18"/>
      <c r="W206" s="18"/>
      <c r="X206" s="18"/>
      <c r="Y206" s="18"/>
      <c r="Z206" s="18"/>
    </row>
    <row r="207" spans="1:26" ht="15.75" thickBot="1" x14ac:dyDescent="0.3">
      <c r="A207" s="12"/>
      <c r="B207" s="4"/>
      <c r="C207" s="4" t="s">
        <v>186</v>
      </c>
      <c r="D207" s="34" t="s">
        <v>432</v>
      </c>
      <c r="E207" s="34"/>
      <c r="F207" s="34"/>
      <c r="G207" s="34"/>
      <c r="H207" s="34"/>
      <c r="I207" s="34"/>
      <c r="J207" s="34"/>
      <c r="K207" s="34"/>
      <c r="L207" s="34"/>
      <c r="M207" s="34"/>
      <c r="N207" s="34"/>
      <c r="O207" s="34"/>
      <c r="P207" s="34"/>
      <c r="Q207" s="34"/>
      <c r="R207" s="34"/>
      <c r="S207" s="34"/>
      <c r="T207" s="34"/>
      <c r="U207" s="34"/>
      <c r="V207" s="34"/>
      <c r="W207" s="34"/>
      <c r="X207" s="34"/>
      <c r="Y207" s="34"/>
      <c r="Z207" s="4"/>
    </row>
    <row r="208" spans="1:26" ht="15" customHeight="1" x14ac:dyDescent="0.25">
      <c r="A208" s="12"/>
      <c r="B208" s="18"/>
      <c r="C208" s="18" t="s">
        <v>186</v>
      </c>
      <c r="D208" s="68" t="s">
        <v>427</v>
      </c>
      <c r="E208" s="68"/>
      <c r="F208" s="68"/>
      <c r="G208" s="68"/>
      <c r="H208" s="68"/>
      <c r="I208" s="68"/>
      <c r="J208" s="67"/>
      <c r="K208" s="67" t="s">
        <v>186</v>
      </c>
      <c r="L208" s="68" t="s">
        <v>433</v>
      </c>
      <c r="M208" s="68"/>
      <c r="N208" s="68"/>
      <c r="O208" s="68"/>
      <c r="P208" s="68"/>
      <c r="Q208" s="68"/>
      <c r="R208" s="67"/>
      <c r="S208" s="67" t="s">
        <v>186</v>
      </c>
      <c r="T208" s="68" t="s">
        <v>259</v>
      </c>
      <c r="U208" s="68"/>
      <c r="V208" s="68"/>
      <c r="W208" s="68"/>
      <c r="X208" s="68"/>
      <c r="Y208" s="68"/>
      <c r="Z208" s="18"/>
    </row>
    <row r="209" spans="1:26" ht="15.75" thickBot="1" x14ac:dyDescent="0.3">
      <c r="A209" s="12"/>
      <c r="B209" s="18"/>
      <c r="C209" s="18"/>
      <c r="D209" s="34" t="s">
        <v>428</v>
      </c>
      <c r="E209" s="34"/>
      <c r="F209" s="34"/>
      <c r="G209" s="34"/>
      <c r="H209" s="34"/>
      <c r="I209" s="34"/>
      <c r="J209" s="18"/>
      <c r="K209" s="18"/>
      <c r="L209" s="34" t="s">
        <v>428</v>
      </c>
      <c r="M209" s="34"/>
      <c r="N209" s="34"/>
      <c r="O209" s="34"/>
      <c r="P209" s="34"/>
      <c r="Q209" s="34"/>
      <c r="R209" s="18"/>
      <c r="S209" s="18"/>
      <c r="T209" s="34"/>
      <c r="U209" s="34"/>
      <c r="V209" s="34"/>
      <c r="W209" s="34"/>
      <c r="X209" s="34"/>
      <c r="Y209" s="34"/>
      <c r="Z209" s="18"/>
    </row>
    <row r="210" spans="1:26" ht="15" customHeight="1" x14ac:dyDescent="0.25">
      <c r="A210" s="12"/>
      <c r="B210" s="4"/>
      <c r="C210" s="4" t="s">
        <v>186</v>
      </c>
      <c r="D210" s="68" t="s">
        <v>430</v>
      </c>
      <c r="E210" s="68"/>
      <c r="F210" s="4"/>
      <c r="G210" s="4" t="s">
        <v>186</v>
      </c>
      <c r="H210" s="68" t="s">
        <v>431</v>
      </c>
      <c r="I210" s="68"/>
      <c r="J210" s="4"/>
      <c r="K210" s="4" t="s">
        <v>186</v>
      </c>
      <c r="L210" s="68" t="s">
        <v>430</v>
      </c>
      <c r="M210" s="68"/>
      <c r="N210" s="4"/>
      <c r="O210" s="4" t="s">
        <v>186</v>
      </c>
      <c r="P210" s="68" t="s">
        <v>431</v>
      </c>
      <c r="Q210" s="68"/>
      <c r="R210" s="4"/>
      <c r="S210" s="4" t="s">
        <v>186</v>
      </c>
      <c r="T210" s="68" t="s">
        <v>430</v>
      </c>
      <c r="U210" s="68"/>
      <c r="V210" s="4"/>
      <c r="W210" s="4" t="s">
        <v>186</v>
      </c>
      <c r="X210" s="68" t="s">
        <v>431</v>
      </c>
      <c r="Y210" s="68"/>
      <c r="Z210" s="4"/>
    </row>
    <row r="211" spans="1:26" ht="15.75" thickBot="1" x14ac:dyDescent="0.3">
      <c r="A211" s="12"/>
      <c r="B211" t="s">
        <v>210</v>
      </c>
      <c r="C211" s="4" t="s">
        <v>186</v>
      </c>
      <c r="D211" s="34" t="s">
        <v>218</v>
      </c>
      <c r="E211" s="34"/>
      <c r="F211" s="4"/>
      <c r="G211" s="4" t="s">
        <v>186</v>
      </c>
      <c r="H211" s="34" t="s">
        <v>342</v>
      </c>
      <c r="I211" s="34"/>
      <c r="J211" s="4"/>
      <c r="K211" s="4" t="s">
        <v>186</v>
      </c>
      <c r="L211" s="34" t="s">
        <v>218</v>
      </c>
      <c r="M211" s="34"/>
      <c r="N211" s="4"/>
      <c r="O211" s="4" t="s">
        <v>186</v>
      </c>
      <c r="P211" s="34" t="s">
        <v>342</v>
      </c>
      <c r="Q211" s="34"/>
      <c r="R211" s="4"/>
      <c r="S211" s="4" t="s">
        <v>186</v>
      </c>
      <c r="T211" s="34" t="s">
        <v>218</v>
      </c>
      <c r="U211" s="34"/>
      <c r="V211" s="4"/>
      <c r="W211" s="4" t="s">
        <v>186</v>
      </c>
      <c r="X211" s="34" t="s">
        <v>342</v>
      </c>
      <c r="Y211" s="34"/>
      <c r="Z211" s="4"/>
    </row>
    <row r="212" spans="1:26" x14ac:dyDescent="0.25">
      <c r="A212" s="12"/>
      <c r="B212" s="23" t="s">
        <v>307</v>
      </c>
      <c r="C212" s="24" t="s">
        <v>186</v>
      </c>
      <c r="D212" s="24" t="s">
        <v>193</v>
      </c>
      <c r="E212" s="27">
        <v>4525</v>
      </c>
      <c r="F212" s="28" t="s">
        <v>186</v>
      </c>
      <c r="G212" s="24" t="s">
        <v>186</v>
      </c>
      <c r="H212" s="24" t="s">
        <v>193</v>
      </c>
      <c r="I212" s="46">
        <v>444</v>
      </c>
      <c r="J212" s="28" t="s">
        <v>186</v>
      </c>
      <c r="K212" s="24" t="s">
        <v>186</v>
      </c>
      <c r="L212" s="24" t="s">
        <v>193</v>
      </c>
      <c r="M212" s="27">
        <v>51688</v>
      </c>
      <c r="N212" s="28" t="s">
        <v>186</v>
      </c>
      <c r="O212" s="24" t="s">
        <v>186</v>
      </c>
      <c r="P212" s="24" t="s">
        <v>193</v>
      </c>
      <c r="Q212" s="46">
        <v>835</v>
      </c>
      <c r="R212" s="28" t="s">
        <v>186</v>
      </c>
      <c r="S212" s="24" t="s">
        <v>186</v>
      </c>
      <c r="T212" s="24" t="s">
        <v>193</v>
      </c>
      <c r="U212" s="27">
        <v>56213</v>
      </c>
      <c r="V212" s="28" t="s">
        <v>186</v>
      </c>
      <c r="W212" s="24" t="s">
        <v>186</v>
      </c>
      <c r="X212" s="24" t="s">
        <v>193</v>
      </c>
      <c r="Y212" s="27">
        <v>1279</v>
      </c>
      <c r="Z212" s="28" t="s">
        <v>186</v>
      </c>
    </row>
    <row r="213" spans="1:26" x14ac:dyDescent="0.25">
      <c r="A213" s="12"/>
      <c r="B213" s="2" t="s">
        <v>288</v>
      </c>
      <c r="C213" s="4" t="s">
        <v>186</v>
      </c>
      <c r="D213" s="4"/>
      <c r="E213" s="25">
        <v>44833</v>
      </c>
      <c r="F213" t="s">
        <v>186</v>
      </c>
      <c r="G213" s="4" t="s">
        <v>186</v>
      </c>
      <c r="H213" s="4"/>
      <c r="I213" s="25">
        <v>3533</v>
      </c>
      <c r="J213" t="s">
        <v>186</v>
      </c>
      <c r="K213" s="4" t="s">
        <v>186</v>
      </c>
      <c r="L213" s="4"/>
      <c r="M213" s="25">
        <v>428970</v>
      </c>
      <c r="N213" t="s">
        <v>186</v>
      </c>
      <c r="O213" s="4" t="s">
        <v>186</v>
      </c>
      <c r="P213" s="4"/>
      <c r="Q213" s="25">
        <v>6880</v>
      </c>
      <c r="R213" t="s">
        <v>186</v>
      </c>
      <c r="S213" s="4" t="s">
        <v>186</v>
      </c>
      <c r="T213" s="4"/>
      <c r="U213" s="25">
        <v>473803</v>
      </c>
      <c r="V213" t="s">
        <v>186</v>
      </c>
      <c r="W213" s="4" t="s">
        <v>186</v>
      </c>
      <c r="X213" s="4"/>
      <c r="Y213" s="25">
        <v>10413</v>
      </c>
      <c r="Z213" t="s">
        <v>186</v>
      </c>
    </row>
    <row r="214" spans="1:26" x14ac:dyDescent="0.25">
      <c r="A214" s="12"/>
      <c r="B214" s="23" t="s">
        <v>289</v>
      </c>
      <c r="C214" s="24" t="s">
        <v>186</v>
      </c>
      <c r="D214" s="24"/>
      <c r="E214" s="27">
        <v>38281</v>
      </c>
      <c r="F214" s="28" t="s">
        <v>186</v>
      </c>
      <c r="G214" s="24" t="s">
        <v>186</v>
      </c>
      <c r="H214" s="24"/>
      <c r="I214" s="27">
        <v>4440</v>
      </c>
      <c r="J214" s="28" t="s">
        <v>186</v>
      </c>
      <c r="K214" s="24" t="s">
        <v>186</v>
      </c>
      <c r="L214" s="24"/>
      <c r="M214" s="27">
        <v>524140</v>
      </c>
      <c r="N214" s="28" t="s">
        <v>186</v>
      </c>
      <c r="O214" s="24" t="s">
        <v>186</v>
      </c>
      <c r="P214" s="24"/>
      <c r="Q214" s="27">
        <v>6061</v>
      </c>
      <c r="R214" s="28" t="s">
        <v>186</v>
      </c>
      <c r="S214" s="24" t="s">
        <v>186</v>
      </c>
      <c r="T214" s="24"/>
      <c r="U214" s="27">
        <v>562421</v>
      </c>
      <c r="V214" s="28" t="s">
        <v>186</v>
      </c>
      <c r="W214" s="24" t="s">
        <v>186</v>
      </c>
      <c r="X214" s="24"/>
      <c r="Y214" s="27">
        <v>10501</v>
      </c>
      <c r="Z214" s="28" t="s">
        <v>186</v>
      </c>
    </row>
    <row r="215" spans="1:26" x14ac:dyDescent="0.25">
      <c r="A215" s="12"/>
      <c r="B215" s="2" t="s">
        <v>290</v>
      </c>
      <c r="C215" s="4" t="s">
        <v>186</v>
      </c>
      <c r="D215" s="4"/>
      <c r="E215" s="26">
        <v>37</v>
      </c>
      <c r="F215" t="s">
        <v>186</v>
      </c>
      <c r="G215" s="4" t="s">
        <v>186</v>
      </c>
      <c r="H215" s="4"/>
      <c r="I215" s="26">
        <v>1</v>
      </c>
      <c r="J215" t="s">
        <v>186</v>
      </c>
      <c r="K215" s="4" t="s">
        <v>186</v>
      </c>
      <c r="L215" s="4"/>
      <c r="M215" s="25">
        <v>58185</v>
      </c>
      <c r="N215" t="s">
        <v>186</v>
      </c>
      <c r="O215" s="4" t="s">
        <v>186</v>
      </c>
      <c r="P215" s="4"/>
      <c r="Q215" s="26">
        <v>334</v>
      </c>
      <c r="R215" t="s">
        <v>186</v>
      </c>
      <c r="S215" s="4" t="s">
        <v>186</v>
      </c>
      <c r="T215" s="4"/>
      <c r="U215" s="25">
        <v>58222</v>
      </c>
      <c r="V215" t="s">
        <v>186</v>
      </c>
      <c r="W215" s="4" t="s">
        <v>186</v>
      </c>
      <c r="X215" s="4"/>
      <c r="Y215" s="26">
        <v>335</v>
      </c>
      <c r="Z215" t="s">
        <v>186</v>
      </c>
    </row>
    <row r="216" spans="1:26" ht="15.75" thickBot="1" x14ac:dyDescent="0.3">
      <c r="A216" s="12"/>
      <c r="B216" s="23" t="s">
        <v>291</v>
      </c>
      <c r="C216" s="24" t="s">
        <v>186</v>
      </c>
      <c r="D216" s="24"/>
      <c r="E216" s="46">
        <v>953</v>
      </c>
      <c r="F216" s="28" t="s">
        <v>186</v>
      </c>
      <c r="G216" s="24" t="s">
        <v>186</v>
      </c>
      <c r="H216" s="24"/>
      <c r="I216" s="46">
        <v>100</v>
      </c>
      <c r="J216" s="28" t="s">
        <v>186</v>
      </c>
      <c r="K216" s="24" t="s">
        <v>186</v>
      </c>
      <c r="L216" s="24"/>
      <c r="M216" s="27">
        <v>50866</v>
      </c>
      <c r="N216" s="28" t="s">
        <v>186</v>
      </c>
      <c r="O216" s="24" t="s">
        <v>186</v>
      </c>
      <c r="P216" s="24"/>
      <c r="Q216" s="46">
        <v>491</v>
      </c>
      <c r="R216" s="28" t="s">
        <v>186</v>
      </c>
      <c r="S216" s="24" t="s">
        <v>186</v>
      </c>
      <c r="T216" s="24"/>
      <c r="U216" s="27">
        <v>51819</v>
      </c>
      <c r="V216" s="28" t="s">
        <v>186</v>
      </c>
      <c r="W216" s="24" t="s">
        <v>186</v>
      </c>
      <c r="X216" s="24"/>
      <c r="Y216" s="46">
        <v>591</v>
      </c>
      <c r="Z216" s="28" t="s">
        <v>186</v>
      </c>
    </row>
    <row r="217" spans="1:26" x14ac:dyDescent="0.25">
      <c r="A217" s="12"/>
      <c r="B217" s="14"/>
      <c r="C217" s="14" t="s">
        <v>186</v>
      </c>
      <c r="D217" s="32"/>
      <c r="E217" s="32"/>
      <c r="F217" s="14"/>
      <c r="G217" s="14" t="s">
        <v>186</v>
      </c>
      <c r="H217" s="32"/>
      <c r="I217" s="32"/>
      <c r="J217" s="14"/>
      <c r="K217" s="14" t="s">
        <v>186</v>
      </c>
      <c r="L217" s="32"/>
      <c r="M217" s="32"/>
      <c r="N217" s="14"/>
      <c r="O217" s="14" t="s">
        <v>186</v>
      </c>
      <c r="P217" s="32"/>
      <c r="Q217" s="32"/>
      <c r="R217" s="14"/>
      <c r="S217" s="14" t="s">
        <v>186</v>
      </c>
      <c r="T217" s="32"/>
      <c r="U217" s="32"/>
      <c r="V217" s="14"/>
      <c r="W217" s="14" t="s">
        <v>186</v>
      </c>
      <c r="X217" s="32"/>
      <c r="Y217" s="32"/>
      <c r="Z217" s="14"/>
    </row>
    <row r="218" spans="1:26" ht="15.75" thickBot="1" x14ac:dyDescent="0.3">
      <c r="A218" s="12"/>
      <c r="B218" s="2"/>
      <c r="C218" s="31" t="s">
        <v>186</v>
      </c>
      <c r="D218" s="4" t="s">
        <v>193</v>
      </c>
      <c r="E218" s="25">
        <v>88629</v>
      </c>
      <c r="F218" t="s">
        <v>186</v>
      </c>
      <c r="G218" s="31" t="s">
        <v>186</v>
      </c>
      <c r="H218" s="4" t="s">
        <v>193</v>
      </c>
      <c r="I218" s="25">
        <v>8518</v>
      </c>
      <c r="J218" t="s">
        <v>186</v>
      </c>
      <c r="K218" s="31" t="s">
        <v>186</v>
      </c>
      <c r="L218" s="4" t="s">
        <v>193</v>
      </c>
      <c r="M218" s="25">
        <v>1113849</v>
      </c>
      <c r="N218" t="s">
        <v>186</v>
      </c>
      <c r="O218" s="31" t="s">
        <v>186</v>
      </c>
      <c r="P218" s="4" t="s">
        <v>193</v>
      </c>
      <c r="Q218" s="25">
        <v>14601</v>
      </c>
      <c r="R218" t="s">
        <v>186</v>
      </c>
      <c r="S218" s="31" t="s">
        <v>186</v>
      </c>
      <c r="T218" s="4" t="s">
        <v>193</v>
      </c>
      <c r="U218" s="25">
        <v>1202478</v>
      </c>
      <c r="V218" t="s">
        <v>186</v>
      </c>
      <c r="W218" s="31" t="s">
        <v>186</v>
      </c>
      <c r="X218" s="4" t="s">
        <v>193</v>
      </c>
      <c r="Y218" s="25">
        <v>23119</v>
      </c>
      <c r="Z218" t="s">
        <v>186</v>
      </c>
    </row>
    <row r="219" spans="1:26" ht="15.75" thickTop="1" x14ac:dyDescent="0.25">
      <c r="A219" s="12"/>
      <c r="B219" s="14"/>
      <c r="C219" s="14" t="s">
        <v>186</v>
      </c>
      <c r="D219" s="29"/>
      <c r="E219" s="29"/>
      <c r="F219" s="14"/>
      <c r="G219" s="14" t="s">
        <v>186</v>
      </c>
      <c r="H219" s="29"/>
      <c r="I219" s="29"/>
      <c r="J219" s="14"/>
      <c r="K219" s="14" t="s">
        <v>186</v>
      </c>
      <c r="L219" s="29"/>
      <c r="M219" s="29"/>
      <c r="N219" s="14"/>
      <c r="O219" s="14" t="s">
        <v>186</v>
      </c>
      <c r="P219" s="29"/>
      <c r="Q219" s="29"/>
      <c r="R219" s="14"/>
      <c r="S219" s="14" t="s">
        <v>186</v>
      </c>
      <c r="T219" s="29"/>
      <c r="U219" s="29"/>
      <c r="V219" s="14"/>
      <c r="W219" s="14" t="s">
        <v>186</v>
      </c>
      <c r="X219" s="29"/>
      <c r="Y219" s="29"/>
      <c r="Z219" s="14"/>
    </row>
  </sheetData>
  <mergeCells count="234">
    <mergeCell ref="A187:A219"/>
    <mergeCell ref="B187:Z187"/>
    <mergeCell ref="B188:Z188"/>
    <mergeCell ref="B189:Z189"/>
    <mergeCell ref="B190:Z190"/>
    <mergeCell ref="B191:Z191"/>
    <mergeCell ref="B139:Z139"/>
    <mergeCell ref="B140:Z140"/>
    <mergeCell ref="B155:Z155"/>
    <mergeCell ref="B156:Z156"/>
    <mergeCell ref="B171:Z171"/>
    <mergeCell ref="B172:Z172"/>
    <mergeCell ref="A91:A120"/>
    <mergeCell ref="B91:Z91"/>
    <mergeCell ref="B92:Z92"/>
    <mergeCell ref="B93:Z93"/>
    <mergeCell ref="A121:A186"/>
    <mergeCell ref="B121:Z121"/>
    <mergeCell ref="B122:Z122"/>
    <mergeCell ref="B123:Z123"/>
    <mergeCell ref="B124:Z124"/>
    <mergeCell ref="B125:Z125"/>
    <mergeCell ref="A21:A34"/>
    <mergeCell ref="B21:Z21"/>
    <mergeCell ref="B22:Z22"/>
    <mergeCell ref="A35:A90"/>
    <mergeCell ref="B35:Z35"/>
    <mergeCell ref="B36:Z36"/>
    <mergeCell ref="B37:Z37"/>
    <mergeCell ref="B64:Z64"/>
    <mergeCell ref="A1:A2"/>
    <mergeCell ref="B1:Z1"/>
    <mergeCell ref="B2:Z2"/>
    <mergeCell ref="B3:Z3"/>
    <mergeCell ref="A4:A20"/>
    <mergeCell ref="B4:Z4"/>
    <mergeCell ref="B5:Z5"/>
    <mergeCell ref="B6:Z6"/>
    <mergeCell ref="D211:E211"/>
    <mergeCell ref="H211:I211"/>
    <mergeCell ref="L211:M211"/>
    <mergeCell ref="P211:Q211"/>
    <mergeCell ref="T211:U211"/>
    <mergeCell ref="X211:Y211"/>
    <mergeCell ref="R208:R209"/>
    <mergeCell ref="S208:S209"/>
    <mergeCell ref="T208:Y209"/>
    <mergeCell ref="Z208:Z209"/>
    <mergeCell ref="D210:E210"/>
    <mergeCell ref="H210:I210"/>
    <mergeCell ref="L210:M210"/>
    <mergeCell ref="P210:Q210"/>
    <mergeCell ref="T210:U210"/>
    <mergeCell ref="X210:Y210"/>
    <mergeCell ref="C206:Z206"/>
    <mergeCell ref="D207:Y207"/>
    <mergeCell ref="B208:B209"/>
    <mergeCell ref="C208:C209"/>
    <mergeCell ref="D208:I208"/>
    <mergeCell ref="D209:I209"/>
    <mergeCell ref="J208:J209"/>
    <mergeCell ref="K208:K209"/>
    <mergeCell ref="L208:Q208"/>
    <mergeCell ref="L209:Q209"/>
    <mergeCell ref="D197:E197"/>
    <mergeCell ref="H197:I197"/>
    <mergeCell ref="L197:M197"/>
    <mergeCell ref="P197:Q197"/>
    <mergeCell ref="T197:U197"/>
    <mergeCell ref="X197:Y197"/>
    <mergeCell ref="S194:S195"/>
    <mergeCell ref="T194:Y195"/>
    <mergeCell ref="Z194:Z195"/>
    <mergeCell ref="D196:E196"/>
    <mergeCell ref="H196:I196"/>
    <mergeCell ref="L196:M196"/>
    <mergeCell ref="P196:Q196"/>
    <mergeCell ref="T196:U196"/>
    <mergeCell ref="X196:Y196"/>
    <mergeCell ref="D193:Y193"/>
    <mergeCell ref="B194:B195"/>
    <mergeCell ref="C194:C195"/>
    <mergeCell ref="D194:I194"/>
    <mergeCell ref="D195:I195"/>
    <mergeCell ref="J194:J195"/>
    <mergeCell ref="K194:K195"/>
    <mergeCell ref="L194:Q194"/>
    <mergeCell ref="L195:Q195"/>
    <mergeCell ref="R194:R195"/>
    <mergeCell ref="D178:E178"/>
    <mergeCell ref="H178:I178"/>
    <mergeCell ref="L178:M178"/>
    <mergeCell ref="P178:Q178"/>
    <mergeCell ref="T178:U178"/>
    <mergeCell ref="X178:Y178"/>
    <mergeCell ref="D177:E177"/>
    <mergeCell ref="H177:I177"/>
    <mergeCell ref="L177:M177"/>
    <mergeCell ref="P177:Q177"/>
    <mergeCell ref="T177:U177"/>
    <mergeCell ref="X177:Y177"/>
    <mergeCell ref="C174:Z174"/>
    <mergeCell ref="D175:Y175"/>
    <mergeCell ref="D176:E176"/>
    <mergeCell ref="H176:I176"/>
    <mergeCell ref="L176:M176"/>
    <mergeCell ref="P176:Q176"/>
    <mergeCell ref="T176:U176"/>
    <mergeCell ref="X176:Y176"/>
    <mergeCell ref="D162:E162"/>
    <mergeCell ref="H162:I162"/>
    <mergeCell ref="L162:M162"/>
    <mergeCell ref="P162:Q162"/>
    <mergeCell ref="T162:U162"/>
    <mergeCell ref="X162:Y162"/>
    <mergeCell ref="D161:E161"/>
    <mergeCell ref="H161:I161"/>
    <mergeCell ref="L161:M161"/>
    <mergeCell ref="P161:Q161"/>
    <mergeCell ref="T161:U161"/>
    <mergeCell ref="X161:Y161"/>
    <mergeCell ref="C158:Z158"/>
    <mergeCell ref="D159:Y159"/>
    <mergeCell ref="D160:E160"/>
    <mergeCell ref="H160:I160"/>
    <mergeCell ref="L160:M160"/>
    <mergeCell ref="P160:Q160"/>
    <mergeCell ref="T160:U160"/>
    <mergeCell ref="X160:Y160"/>
    <mergeCell ref="D146:E146"/>
    <mergeCell ref="H146:I146"/>
    <mergeCell ref="L146:M146"/>
    <mergeCell ref="P146:Q146"/>
    <mergeCell ref="T146:U146"/>
    <mergeCell ref="X146:Y146"/>
    <mergeCell ref="D145:E145"/>
    <mergeCell ref="H145:I145"/>
    <mergeCell ref="L145:M145"/>
    <mergeCell ref="P145:Q145"/>
    <mergeCell ref="T145:U145"/>
    <mergeCell ref="X145:Y145"/>
    <mergeCell ref="C142:Z142"/>
    <mergeCell ref="D143:Y143"/>
    <mergeCell ref="D144:E144"/>
    <mergeCell ref="H144:I144"/>
    <mergeCell ref="L144:M144"/>
    <mergeCell ref="P144:Q144"/>
    <mergeCell ref="T144:U144"/>
    <mergeCell ref="X144:Y144"/>
    <mergeCell ref="D130:E130"/>
    <mergeCell ref="H130:I130"/>
    <mergeCell ref="L130:M130"/>
    <mergeCell ref="P130:Q130"/>
    <mergeCell ref="T130:U130"/>
    <mergeCell ref="X130:Y130"/>
    <mergeCell ref="X128:Y128"/>
    <mergeCell ref="D129:E129"/>
    <mergeCell ref="H129:I129"/>
    <mergeCell ref="L129:M129"/>
    <mergeCell ref="P129:Q129"/>
    <mergeCell ref="T129:U129"/>
    <mergeCell ref="X129:Y129"/>
    <mergeCell ref="D99:E99"/>
    <mergeCell ref="H99:I99"/>
    <mergeCell ref="L99:M99"/>
    <mergeCell ref="P99:Q99"/>
    <mergeCell ref="D127:Y127"/>
    <mergeCell ref="D128:E128"/>
    <mergeCell ref="H128:I128"/>
    <mergeCell ref="L128:M128"/>
    <mergeCell ref="P128:Q128"/>
    <mergeCell ref="T128:U128"/>
    <mergeCell ref="D97:E97"/>
    <mergeCell ref="H97:I97"/>
    <mergeCell ref="L97:M97"/>
    <mergeCell ref="P97:Q97"/>
    <mergeCell ref="D98:E98"/>
    <mergeCell ref="H98:I98"/>
    <mergeCell ref="L98:M98"/>
    <mergeCell ref="P98:Q98"/>
    <mergeCell ref="D69:E69"/>
    <mergeCell ref="H69:I69"/>
    <mergeCell ref="L69:M69"/>
    <mergeCell ref="D95:I95"/>
    <mergeCell ref="L95:Q95"/>
    <mergeCell ref="D96:I96"/>
    <mergeCell ref="L96:Q96"/>
    <mergeCell ref="D66:M66"/>
    <mergeCell ref="D67:E67"/>
    <mergeCell ref="H67:I67"/>
    <mergeCell ref="L67:M67"/>
    <mergeCell ref="D68:E68"/>
    <mergeCell ref="H68:I68"/>
    <mergeCell ref="L68:M68"/>
    <mergeCell ref="D41:E41"/>
    <mergeCell ref="H41:I41"/>
    <mergeCell ref="L41:M41"/>
    <mergeCell ref="D42:E42"/>
    <mergeCell ref="H42:I42"/>
    <mergeCell ref="L42:M42"/>
    <mergeCell ref="D25:E25"/>
    <mergeCell ref="H25:I25"/>
    <mergeCell ref="D26:E26"/>
    <mergeCell ref="H26:I26"/>
    <mergeCell ref="D39:M39"/>
    <mergeCell ref="D40:E40"/>
    <mergeCell ref="H40:I40"/>
    <mergeCell ref="L40:M40"/>
    <mergeCell ref="D12:E12"/>
    <mergeCell ref="H12:I12"/>
    <mergeCell ref="L12:M12"/>
    <mergeCell ref="P12:Q12"/>
    <mergeCell ref="T12:U12"/>
    <mergeCell ref="D24:I24"/>
    <mergeCell ref="D10:E10"/>
    <mergeCell ref="H10:I10"/>
    <mergeCell ref="L10:M10"/>
    <mergeCell ref="P10:Q10"/>
    <mergeCell ref="T10:U10"/>
    <mergeCell ref="D11:E11"/>
    <mergeCell ref="H11:I11"/>
    <mergeCell ref="L11:M11"/>
    <mergeCell ref="P11:Q11"/>
    <mergeCell ref="T11:U11"/>
    <mergeCell ref="D8:E8"/>
    <mergeCell ref="H8:I8"/>
    <mergeCell ref="L8:M8"/>
    <mergeCell ref="P8:Q8"/>
    <mergeCell ref="T8:U8"/>
    <mergeCell ref="D9:E9"/>
    <mergeCell ref="H9:I9"/>
    <mergeCell ref="L9:M9"/>
    <mergeCell ref="P9:Q9"/>
    <mergeCell ref="T9:U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 customWidth="1"/>
    <col min="5" max="5" width="14.5703125" customWidth="1"/>
    <col min="6" max="7" width="2.7109375" customWidth="1"/>
    <col min="8" max="8" width="3.7109375" customWidth="1"/>
    <col min="9" max="9" width="9.5703125" customWidth="1"/>
    <col min="10" max="11" width="2.7109375" customWidth="1"/>
    <col min="12" max="12" width="3" customWidth="1"/>
    <col min="13" max="13" width="10.42578125" customWidth="1"/>
    <col min="14" max="15" width="2.7109375" customWidth="1"/>
    <col min="16" max="16" width="3" customWidth="1"/>
    <col min="17" max="17" width="14.5703125" customWidth="1"/>
    <col min="18" max="18" width="2.7109375" customWidth="1"/>
  </cols>
  <sheetData>
    <row r="1" spans="1:18" ht="15" customHeight="1" x14ac:dyDescent="0.25">
      <c r="A1" s="7" t="s">
        <v>52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8</v>
      </c>
      <c r="B3" s="18" t="s">
        <v>4</v>
      </c>
      <c r="C3" s="18"/>
      <c r="D3" s="18"/>
      <c r="E3" s="18"/>
      <c r="F3" s="18"/>
      <c r="G3" s="18"/>
      <c r="H3" s="18"/>
      <c r="I3" s="18"/>
      <c r="J3" s="18"/>
      <c r="K3" s="18"/>
      <c r="L3" s="18"/>
      <c r="M3" s="18"/>
      <c r="N3" s="18"/>
      <c r="O3" s="18"/>
      <c r="P3" s="18"/>
      <c r="Q3" s="18"/>
      <c r="R3" s="18"/>
    </row>
    <row r="4" spans="1:18" ht="15" customHeight="1" x14ac:dyDescent="0.25">
      <c r="A4" s="12" t="s">
        <v>528</v>
      </c>
      <c r="B4" s="18" t="s">
        <v>4</v>
      </c>
      <c r="C4" s="18"/>
      <c r="D4" s="18"/>
      <c r="E4" s="18"/>
      <c r="F4" s="18"/>
      <c r="G4" s="18"/>
      <c r="H4" s="18"/>
      <c r="I4" s="18"/>
      <c r="J4" s="18"/>
      <c r="K4" s="18"/>
      <c r="L4" s="18"/>
      <c r="M4" s="18"/>
      <c r="N4" s="18"/>
      <c r="O4" s="18"/>
      <c r="P4" s="18"/>
      <c r="Q4" s="18"/>
      <c r="R4" s="18"/>
    </row>
    <row r="5" spans="1:18" x14ac:dyDescent="0.25">
      <c r="A5" s="12"/>
      <c r="B5" s="19" t="s">
        <v>529</v>
      </c>
      <c r="C5" s="19"/>
      <c r="D5" s="19"/>
      <c r="E5" s="19"/>
      <c r="F5" s="19"/>
      <c r="G5" s="19"/>
      <c r="H5" s="19"/>
      <c r="I5" s="19"/>
      <c r="J5" s="19"/>
      <c r="K5" s="19"/>
      <c r="L5" s="19"/>
      <c r="M5" s="19"/>
      <c r="N5" s="19"/>
      <c r="O5" s="19"/>
      <c r="P5" s="19"/>
      <c r="Q5" s="19"/>
      <c r="R5" s="19"/>
    </row>
    <row r="6" spans="1:18" ht="15.75" x14ac:dyDescent="0.25">
      <c r="A6" s="12"/>
      <c r="B6" s="37"/>
      <c r="C6" s="37"/>
      <c r="D6" s="37"/>
      <c r="E6" s="37"/>
      <c r="F6" s="37"/>
      <c r="G6" s="37"/>
      <c r="H6" s="37"/>
      <c r="I6" s="37"/>
      <c r="J6" s="37"/>
      <c r="K6" s="37"/>
      <c r="L6" s="37"/>
      <c r="M6" s="37"/>
      <c r="N6" s="37"/>
      <c r="O6" s="37"/>
      <c r="P6" s="37"/>
      <c r="Q6" s="37"/>
      <c r="R6" s="37"/>
    </row>
    <row r="7" spans="1:18" x14ac:dyDescent="0.25">
      <c r="A7" s="12"/>
      <c r="B7" s="10"/>
      <c r="C7" s="10"/>
      <c r="D7" s="10"/>
      <c r="E7" s="10"/>
      <c r="F7" s="10"/>
      <c r="G7" s="10"/>
      <c r="H7" s="10"/>
      <c r="I7" s="10"/>
      <c r="J7" s="10"/>
      <c r="K7" s="10"/>
      <c r="L7" s="10"/>
      <c r="M7" s="10"/>
      <c r="N7" s="10"/>
      <c r="O7" s="10"/>
      <c r="P7" s="10"/>
      <c r="Q7" s="10"/>
      <c r="R7" s="10"/>
    </row>
    <row r="8" spans="1:18" x14ac:dyDescent="0.25">
      <c r="A8" s="12"/>
      <c r="B8" s="55" t="s">
        <v>210</v>
      </c>
      <c r="C8" s="56" t="s">
        <v>186</v>
      </c>
      <c r="D8" s="57" t="s">
        <v>447</v>
      </c>
      <c r="E8" s="57"/>
      <c r="F8" s="56"/>
      <c r="G8" s="56" t="s">
        <v>186</v>
      </c>
      <c r="H8" s="57" t="s">
        <v>452</v>
      </c>
      <c r="I8" s="57"/>
      <c r="J8" s="56"/>
      <c r="K8" s="56" t="s">
        <v>186</v>
      </c>
      <c r="L8" s="57" t="s">
        <v>458</v>
      </c>
      <c r="M8" s="57"/>
      <c r="N8" s="56"/>
      <c r="O8" s="56" t="s">
        <v>186</v>
      </c>
      <c r="P8" s="57" t="s">
        <v>458</v>
      </c>
      <c r="Q8" s="57"/>
      <c r="R8" s="56"/>
    </row>
    <row r="9" spans="1:18" x14ac:dyDescent="0.25">
      <c r="A9" s="12"/>
      <c r="B9" s="55"/>
      <c r="C9" s="56"/>
      <c r="D9" s="57" t="s">
        <v>451</v>
      </c>
      <c r="E9" s="57"/>
      <c r="F9" s="56"/>
      <c r="G9" s="56"/>
      <c r="H9" s="57" t="s">
        <v>453</v>
      </c>
      <c r="I9" s="57"/>
      <c r="J9" s="56"/>
      <c r="K9" s="56"/>
      <c r="L9" s="57" t="s">
        <v>242</v>
      </c>
      <c r="M9" s="57"/>
      <c r="N9" s="56"/>
      <c r="O9" s="56"/>
      <c r="P9" s="57" t="s">
        <v>462</v>
      </c>
      <c r="Q9" s="57"/>
      <c r="R9" s="56"/>
    </row>
    <row r="10" spans="1:18" x14ac:dyDescent="0.25">
      <c r="A10" s="12"/>
      <c r="B10" s="55"/>
      <c r="C10" s="56"/>
      <c r="D10" s="57"/>
      <c r="E10" s="57"/>
      <c r="F10" s="56"/>
      <c r="G10" s="56"/>
      <c r="H10" s="57" t="s">
        <v>454</v>
      </c>
      <c r="I10" s="57"/>
      <c r="J10" s="56"/>
      <c r="K10" s="56"/>
      <c r="L10" s="57" t="s">
        <v>459</v>
      </c>
      <c r="M10" s="57"/>
      <c r="N10" s="56"/>
      <c r="O10" s="56"/>
      <c r="P10" s="57" t="s">
        <v>460</v>
      </c>
      <c r="Q10" s="57"/>
      <c r="R10" s="56"/>
    </row>
    <row r="11" spans="1:18" x14ac:dyDescent="0.25">
      <c r="A11" s="12"/>
      <c r="B11" s="55"/>
      <c r="C11" s="56"/>
      <c r="D11" s="57"/>
      <c r="E11" s="57"/>
      <c r="F11" s="56"/>
      <c r="G11" s="56"/>
      <c r="H11" s="57" t="s">
        <v>455</v>
      </c>
      <c r="I11" s="57"/>
      <c r="J11" s="56"/>
      <c r="K11" s="56"/>
      <c r="L11" s="57" t="s">
        <v>460</v>
      </c>
      <c r="M11" s="57"/>
      <c r="N11" s="56"/>
      <c r="O11" s="56"/>
      <c r="P11" s="57" t="s">
        <v>463</v>
      </c>
      <c r="Q11" s="57"/>
      <c r="R11" s="56"/>
    </row>
    <row r="12" spans="1:18" x14ac:dyDescent="0.25">
      <c r="A12" s="12"/>
      <c r="B12" s="55"/>
      <c r="C12" s="56"/>
      <c r="D12" s="57"/>
      <c r="E12" s="57"/>
      <c r="F12" s="56"/>
      <c r="G12" s="56"/>
      <c r="H12" s="57" t="s">
        <v>456</v>
      </c>
      <c r="I12" s="57"/>
      <c r="J12" s="56"/>
      <c r="K12" s="56"/>
      <c r="L12" s="57" t="s">
        <v>461</v>
      </c>
      <c r="M12" s="57"/>
      <c r="N12" s="56"/>
      <c r="O12" s="56"/>
      <c r="P12" s="57"/>
      <c r="Q12" s="57"/>
      <c r="R12" s="56"/>
    </row>
    <row r="13" spans="1:18" ht="15.75" thickBot="1" x14ac:dyDescent="0.3">
      <c r="A13" s="12"/>
      <c r="B13" s="55"/>
      <c r="C13" s="56"/>
      <c r="D13" s="54"/>
      <c r="E13" s="54"/>
      <c r="F13" s="56"/>
      <c r="G13" s="56"/>
      <c r="H13" s="54" t="s">
        <v>457</v>
      </c>
      <c r="I13" s="54"/>
      <c r="J13" s="56"/>
      <c r="K13" s="56"/>
      <c r="L13" s="54"/>
      <c r="M13" s="54"/>
      <c r="N13" s="56"/>
      <c r="O13" s="56"/>
      <c r="P13" s="54"/>
      <c r="Q13" s="54"/>
      <c r="R13" s="56"/>
    </row>
    <row r="14" spans="1:18" x14ac:dyDescent="0.25">
      <c r="A14" s="12"/>
      <c r="B14" s="43" t="s">
        <v>209</v>
      </c>
      <c r="C14" s="40" t="s">
        <v>186</v>
      </c>
      <c r="D14" s="40"/>
      <c r="E14" s="40"/>
      <c r="F14" s="40"/>
      <c r="G14" s="40" t="s">
        <v>186</v>
      </c>
      <c r="H14" s="40"/>
      <c r="I14" s="40"/>
      <c r="J14" s="40"/>
      <c r="K14" s="40" t="s">
        <v>186</v>
      </c>
      <c r="L14" s="40"/>
      <c r="M14" s="40"/>
      <c r="N14" s="40"/>
      <c r="O14" s="40" t="s">
        <v>186</v>
      </c>
      <c r="P14" s="40"/>
      <c r="Q14" s="40"/>
      <c r="R14" s="40"/>
    </row>
    <row r="15" spans="1:18" x14ac:dyDescent="0.25">
      <c r="A15" s="12"/>
      <c r="B15" s="41" t="s">
        <v>464</v>
      </c>
      <c r="C15" s="10" t="s">
        <v>186</v>
      </c>
      <c r="D15" s="10" t="s">
        <v>193</v>
      </c>
      <c r="E15" s="48">
        <v>650445</v>
      </c>
      <c r="F15" s="13" t="s">
        <v>186</v>
      </c>
      <c r="G15" s="10" t="s">
        <v>186</v>
      </c>
      <c r="H15" s="10" t="s">
        <v>193</v>
      </c>
      <c r="I15" s="42">
        <v>101</v>
      </c>
      <c r="J15" s="13" t="s">
        <v>186</v>
      </c>
      <c r="K15" s="10" t="s">
        <v>186</v>
      </c>
      <c r="L15" s="10" t="s">
        <v>193</v>
      </c>
      <c r="M15" s="48">
        <v>650344</v>
      </c>
      <c r="N15" s="13" t="s">
        <v>186</v>
      </c>
      <c r="O15" s="10" t="s">
        <v>186</v>
      </c>
      <c r="P15" s="10" t="s">
        <v>193</v>
      </c>
      <c r="Q15" s="42">
        <v>0</v>
      </c>
      <c r="R15" s="13" t="s">
        <v>186</v>
      </c>
    </row>
    <row r="16" spans="1:18" x14ac:dyDescent="0.25">
      <c r="A16" s="12"/>
      <c r="B16" s="43" t="s">
        <v>465</v>
      </c>
      <c r="C16" s="40" t="s">
        <v>186</v>
      </c>
      <c r="D16" s="40"/>
      <c r="E16" s="44">
        <v>14322</v>
      </c>
      <c r="F16" s="45" t="s">
        <v>186</v>
      </c>
      <c r="G16" s="40" t="s">
        <v>186</v>
      </c>
      <c r="H16" s="40"/>
      <c r="I16" s="47">
        <v>0</v>
      </c>
      <c r="J16" s="45" t="s">
        <v>186</v>
      </c>
      <c r="K16" s="40" t="s">
        <v>186</v>
      </c>
      <c r="L16" s="40"/>
      <c r="M16" s="44">
        <v>14322</v>
      </c>
      <c r="N16" s="45" t="s">
        <v>186</v>
      </c>
      <c r="O16" s="40" t="s">
        <v>186</v>
      </c>
      <c r="P16" s="40"/>
      <c r="Q16" s="47">
        <v>0</v>
      </c>
      <c r="R16" s="45" t="s">
        <v>186</v>
      </c>
    </row>
    <row r="17" spans="1:18" x14ac:dyDescent="0.25">
      <c r="A17" s="12"/>
      <c r="B17" s="41" t="s">
        <v>466</v>
      </c>
      <c r="C17" s="10" t="s">
        <v>186</v>
      </c>
      <c r="D17" s="10"/>
      <c r="E17" s="48">
        <v>18784</v>
      </c>
      <c r="F17" s="13" t="s">
        <v>186</v>
      </c>
      <c r="G17" s="10" t="s">
        <v>186</v>
      </c>
      <c r="H17" s="10"/>
      <c r="I17" s="42">
        <v>0</v>
      </c>
      <c r="J17" s="13" t="s">
        <v>186</v>
      </c>
      <c r="K17" s="10" t="s">
        <v>186</v>
      </c>
      <c r="L17" s="10"/>
      <c r="M17" s="48">
        <v>10817</v>
      </c>
      <c r="N17" s="13" t="s">
        <v>186</v>
      </c>
      <c r="O17" s="10" t="s">
        <v>186</v>
      </c>
      <c r="P17" s="10"/>
      <c r="Q17" s="48">
        <v>7967</v>
      </c>
      <c r="R17" s="13" t="s">
        <v>186</v>
      </c>
    </row>
    <row r="18" spans="1:18" x14ac:dyDescent="0.25">
      <c r="A18" s="12"/>
      <c r="B18" s="43" t="s">
        <v>467</v>
      </c>
      <c r="C18" s="40" t="s">
        <v>186</v>
      </c>
      <c r="D18" s="40"/>
      <c r="E18" s="44">
        <v>5589</v>
      </c>
      <c r="F18" s="45" t="s">
        <v>186</v>
      </c>
      <c r="G18" s="40" t="s">
        <v>186</v>
      </c>
      <c r="H18" s="40"/>
      <c r="I18" s="47">
        <v>0</v>
      </c>
      <c r="J18" s="45" t="s">
        <v>186</v>
      </c>
      <c r="K18" s="40" t="s">
        <v>186</v>
      </c>
      <c r="L18" s="40"/>
      <c r="M18" s="44">
        <v>1046</v>
      </c>
      <c r="N18" s="45" t="s">
        <v>186</v>
      </c>
      <c r="O18" s="40" t="s">
        <v>186</v>
      </c>
      <c r="P18" s="40"/>
      <c r="Q18" s="44">
        <v>4543</v>
      </c>
      <c r="R18" s="45" t="s">
        <v>186</v>
      </c>
    </row>
    <row r="19" spans="1:18" x14ac:dyDescent="0.25">
      <c r="A19" s="12"/>
      <c r="B19" s="41" t="s">
        <v>358</v>
      </c>
      <c r="C19" s="10" t="s">
        <v>186</v>
      </c>
      <c r="D19" s="10"/>
      <c r="E19" s="10"/>
      <c r="F19" s="10"/>
      <c r="G19" s="10" t="s">
        <v>186</v>
      </c>
      <c r="H19" s="10"/>
      <c r="I19" s="10"/>
      <c r="J19" s="10"/>
      <c r="K19" s="10" t="s">
        <v>186</v>
      </c>
      <c r="L19" s="10"/>
      <c r="M19" s="10"/>
      <c r="N19" s="10"/>
      <c r="O19" s="10" t="s">
        <v>186</v>
      </c>
      <c r="P19" s="10"/>
      <c r="Q19" s="10"/>
      <c r="R19" s="10"/>
    </row>
    <row r="20" spans="1:18" x14ac:dyDescent="0.25">
      <c r="A20" s="12"/>
      <c r="B20" s="43" t="s">
        <v>464</v>
      </c>
      <c r="C20" s="40" t="s">
        <v>186</v>
      </c>
      <c r="D20" s="40" t="s">
        <v>193</v>
      </c>
      <c r="E20" s="44">
        <v>588248</v>
      </c>
      <c r="F20" s="45" t="s">
        <v>186</v>
      </c>
      <c r="G20" s="40" t="s">
        <v>186</v>
      </c>
      <c r="H20" s="40" t="s">
        <v>193</v>
      </c>
      <c r="I20" s="44">
        <v>1711</v>
      </c>
      <c r="J20" s="45" t="s">
        <v>186</v>
      </c>
      <c r="K20" s="40" t="s">
        <v>186</v>
      </c>
      <c r="L20" s="40" t="s">
        <v>193</v>
      </c>
      <c r="M20" s="44">
        <v>586537</v>
      </c>
      <c r="N20" s="45" t="s">
        <v>186</v>
      </c>
      <c r="O20" s="40" t="s">
        <v>186</v>
      </c>
      <c r="P20" s="40" t="s">
        <v>193</v>
      </c>
      <c r="Q20" s="47">
        <v>0</v>
      </c>
      <c r="R20" s="45" t="s">
        <v>186</v>
      </c>
    </row>
    <row r="21" spans="1:18" x14ac:dyDescent="0.25">
      <c r="A21" s="12"/>
      <c r="B21" s="41" t="s">
        <v>465</v>
      </c>
      <c r="C21" s="10" t="s">
        <v>186</v>
      </c>
      <c r="D21" s="10"/>
      <c r="E21" s="48">
        <v>28042</v>
      </c>
      <c r="F21" s="13" t="s">
        <v>186</v>
      </c>
      <c r="G21" s="10" t="s">
        <v>186</v>
      </c>
      <c r="H21" s="10"/>
      <c r="I21" s="42">
        <v>0</v>
      </c>
      <c r="J21" s="13" t="s">
        <v>186</v>
      </c>
      <c r="K21" s="10" t="s">
        <v>186</v>
      </c>
      <c r="L21" s="10"/>
      <c r="M21" s="48">
        <v>28042</v>
      </c>
      <c r="N21" s="13" t="s">
        <v>186</v>
      </c>
      <c r="O21" s="10" t="s">
        <v>186</v>
      </c>
      <c r="P21" s="10"/>
      <c r="Q21" s="42">
        <v>0</v>
      </c>
      <c r="R21" s="13" t="s">
        <v>186</v>
      </c>
    </row>
    <row r="22" spans="1:18" x14ac:dyDescent="0.25">
      <c r="A22" s="12"/>
      <c r="B22" s="43" t="s">
        <v>466</v>
      </c>
      <c r="C22" s="40" t="s">
        <v>186</v>
      </c>
      <c r="D22" s="40"/>
      <c r="E22" s="44">
        <v>22380</v>
      </c>
      <c r="F22" s="45" t="s">
        <v>186</v>
      </c>
      <c r="G22" s="40" t="s">
        <v>186</v>
      </c>
      <c r="H22" s="40"/>
      <c r="I22" s="47">
        <v>0</v>
      </c>
      <c r="J22" s="45" t="s">
        <v>186</v>
      </c>
      <c r="K22" s="40" t="s">
        <v>186</v>
      </c>
      <c r="L22" s="40"/>
      <c r="M22" s="44">
        <v>10351</v>
      </c>
      <c r="N22" s="45" t="s">
        <v>186</v>
      </c>
      <c r="O22" s="40" t="s">
        <v>186</v>
      </c>
      <c r="P22" s="40"/>
      <c r="Q22" s="44">
        <v>12029</v>
      </c>
      <c r="R22" s="45" t="s">
        <v>186</v>
      </c>
    </row>
    <row r="23" spans="1:18" x14ac:dyDescent="0.25">
      <c r="A23" s="12"/>
      <c r="B23" s="41" t="s">
        <v>467</v>
      </c>
      <c r="C23" s="10" t="s">
        <v>186</v>
      </c>
      <c r="D23" s="10"/>
      <c r="E23" s="48">
        <v>8888</v>
      </c>
      <c r="F23" s="13" t="s">
        <v>186</v>
      </c>
      <c r="G23" s="10" t="s">
        <v>186</v>
      </c>
      <c r="H23" s="10"/>
      <c r="I23" s="42">
        <v>0</v>
      </c>
      <c r="J23" s="13" t="s">
        <v>186</v>
      </c>
      <c r="K23" s="10" t="s">
        <v>186</v>
      </c>
      <c r="L23" s="10"/>
      <c r="M23" s="48">
        <v>3746</v>
      </c>
      <c r="N23" s="13" t="s">
        <v>186</v>
      </c>
      <c r="O23" s="10" t="s">
        <v>186</v>
      </c>
      <c r="P23" s="10"/>
      <c r="Q23" s="48">
        <v>5142</v>
      </c>
      <c r="R23" s="13" t="s">
        <v>186</v>
      </c>
    </row>
    <row r="24" spans="1:18" x14ac:dyDescent="0.25">
      <c r="A24" s="12"/>
      <c r="B24" s="18"/>
      <c r="C24" s="18"/>
      <c r="D24" s="18"/>
      <c r="E24" s="18"/>
      <c r="F24" s="18"/>
      <c r="G24" s="18"/>
      <c r="H24" s="18"/>
      <c r="I24" s="18"/>
      <c r="J24" s="18"/>
      <c r="K24" s="18"/>
      <c r="L24" s="18"/>
      <c r="M24" s="18"/>
      <c r="N24" s="18"/>
      <c r="O24" s="18"/>
      <c r="P24" s="18"/>
      <c r="Q24" s="18"/>
      <c r="R24" s="18"/>
    </row>
    <row r="25" spans="1:18" ht="76.5" x14ac:dyDescent="0.25">
      <c r="A25" s="12"/>
      <c r="B25" s="16">
        <v>-1</v>
      </c>
      <c r="C25" s="74" t="s">
        <v>468</v>
      </c>
    </row>
    <row r="26" spans="1:18" ht="25.5" x14ac:dyDescent="0.25">
      <c r="A26" s="12"/>
      <c r="B26" s="74">
        <v>-2</v>
      </c>
      <c r="C26" s="74" t="s">
        <v>469</v>
      </c>
    </row>
    <row r="27" spans="1:18" ht="25.5" x14ac:dyDescent="0.25">
      <c r="A27" s="12"/>
      <c r="B27" s="16">
        <v>-3</v>
      </c>
      <c r="C27" s="74" t="s">
        <v>470</v>
      </c>
    </row>
    <row r="28" spans="1:18" ht="25.5" x14ac:dyDescent="0.25">
      <c r="A28" s="12"/>
      <c r="B28" s="16">
        <v>-4</v>
      </c>
      <c r="C28" s="74" t="s">
        <v>471</v>
      </c>
    </row>
    <row r="29" spans="1:18" ht="15" customHeight="1" x14ac:dyDescent="0.25">
      <c r="A29" s="12" t="s">
        <v>530</v>
      </c>
      <c r="B29" s="18" t="s">
        <v>4</v>
      </c>
      <c r="C29" s="18"/>
      <c r="D29" s="18"/>
      <c r="E29" s="18"/>
      <c r="F29" s="18"/>
      <c r="G29" s="18"/>
      <c r="H29" s="18"/>
      <c r="I29" s="18"/>
      <c r="J29" s="18"/>
      <c r="K29" s="18"/>
      <c r="L29" s="18"/>
      <c r="M29" s="18"/>
      <c r="N29" s="18"/>
      <c r="O29" s="18"/>
      <c r="P29" s="18"/>
      <c r="Q29" s="18"/>
      <c r="R29" s="18"/>
    </row>
    <row r="30" spans="1:18" ht="25.5" customHeight="1" x14ac:dyDescent="0.25">
      <c r="A30" s="12"/>
      <c r="B30" s="36" t="s">
        <v>480</v>
      </c>
      <c r="C30" s="36"/>
      <c r="D30" s="36"/>
      <c r="E30" s="36"/>
      <c r="F30" s="36"/>
      <c r="G30" s="36"/>
      <c r="H30" s="36"/>
      <c r="I30" s="36"/>
      <c r="J30" s="36"/>
      <c r="K30" s="36"/>
      <c r="L30" s="36"/>
      <c r="M30" s="36"/>
      <c r="N30" s="36"/>
      <c r="O30" s="36"/>
      <c r="P30" s="36"/>
      <c r="Q30" s="36"/>
      <c r="R30" s="36"/>
    </row>
    <row r="31" spans="1:18" x14ac:dyDescent="0.25">
      <c r="A31" s="12"/>
      <c r="B31" s="18"/>
      <c r="C31" s="18"/>
      <c r="D31" s="18"/>
      <c r="E31" s="18"/>
      <c r="F31" s="18"/>
      <c r="G31" s="18"/>
      <c r="H31" s="18"/>
      <c r="I31" s="18"/>
      <c r="J31" s="18"/>
      <c r="K31" s="18"/>
      <c r="L31" s="18"/>
      <c r="M31" s="18"/>
      <c r="N31" s="18"/>
      <c r="O31" s="18"/>
      <c r="P31" s="18"/>
      <c r="Q31" s="18"/>
      <c r="R31" s="18"/>
    </row>
    <row r="32" spans="1:18" ht="15.75" x14ac:dyDescent="0.25">
      <c r="A32" s="12"/>
      <c r="B32" s="37"/>
      <c r="C32" s="37"/>
      <c r="D32" s="37"/>
      <c r="E32" s="37"/>
      <c r="F32" s="37"/>
      <c r="G32" s="37"/>
      <c r="H32" s="37"/>
      <c r="I32" s="37"/>
      <c r="J32" s="37"/>
      <c r="K32" s="37"/>
      <c r="L32" s="37"/>
      <c r="M32" s="37"/>
      <c r="N32" s="37"/>
      <c r="O32" s="37"/>
      <c r="P32" s="37"/>
      <c r="Q32" s="37"/>
      <c r="R32" s="37"/>
    </row>
    <row r="33" spans="1:18" x14ac:dyDescent="0.25">
      <c r="A33" s="12"/>
      <c r="B33" s="18"/>
      <c r="C33" s="18"/>
      <c r="D33" s="18"/>
      <c r="E33" s="18"/>
      <c r="F33" s="18"/>
      <c r="G33" s="18"/>
      <c r="H33" s="18"/>
      <c r="I33" s="18"/>
      <c r="J33" s="18"/>
      <c r="K33" s="18"/>
      <c r="L33" s="18"/>
      <c r="M33" s="18"/>
      <c r="N33" s="18"/>
      <c r="O33" s="18"/>
      <c r="P33" s="18"/>
      <c r="Q33" s="18"/>
      <c r="R33" s="18"/>
    </row>
    <row r="34" spans="1:18" x14ac:dyDescent="0.25">
      <c r="A34" s="12"/>
      <c r="B34" s="4"/>
      <c r="C34" s="4"/>
      <c r="D34" s="4"/>
      <c r="E34" s="4"/>
      <c r="F34" s="4"/>
      <c r="G34" s="4"/>
      <c r="H34" s="4"/>
      <c r="I34" s="4"/>
      <c r="J34" s="4"/>
      <c r="K34" s="4"/>
      <c r="L34" s="4"/>
      <c r="M34" s="4"/>
      <c r="N34" s="4"/>
      <c r="O34" s="4"/>
      <c r="P34" s="4"/>
      <c r="Q34" s="4"/>
      <c r="R34" s="4"/>
    </row>
    <row r="35" spans="1:18" ht="15" customHeight="1" x14ac:dyDescent="0.25">
      <c r="A35" s="12"/>
      <c r="B35" s="64" t="s">
        <v>210</v>
      </c>
      <c r="C35" s="18" t="s">
        <v>186</v>
      </c>
      <c r="D35" s="33" t="s">
        <v>430</v>
      </c>
      <c r="E35" s="33"/>
      <c r="F35" s="18"/>
      <c r="G35" s="18" t="s">
        <v>186</v>
      </c>
      <c r="H35" s="33" t="s">
        <v>452</v>
      </c>
      <c r="I35" s="33"/>
      <c r="J35" s="18"/>
      <c r="K35" s="18" t="s">
        <v>186</v>
      </c>
      <c r="L35" s="33" t="s">
        <v>458</v>
      </c>
      <c r="M35" s="33"/>
      <c r="N35" s="18"/>
      <c r="O35" s="18" t="s">
        <v>186</v>
      </c>
      <c r="P35" s="33" t="s">
        <v>458</v>
      </c>
      <c r="Q35" s="33"/>
      <c r="R35" s="18"/>
    </row>
    <row r="36" spans="1:18" ht="15" customHeight="1" x14ac:dyDescent="0.25">
      <c r="A36" s="12"/>
      <c r="B36" s="64"/>
      <c r="C36" s="18"/>
      <c r="D36" s="33" t="s">
        <v>481</v>
      </c>
      <c r="E36" s="33"/>
      <c r="F36" s="18"/>
      <c r="G36" s="18"/>
      <c r="H36" s="33" t="s">
        <v>453</v>
      </c>
      <c r="I36" s="33"/>
      <c r="J36" s="18"/>
      <c r="K36" s="18"/>
      <c r="L36" s="33" t="s">
        <v>242</v>
      </c>
      <c r="M36" s="33"/>
      <c r="N36" s="18"/>
      <c r="O36" s="18"/>
      <c r="P36" s="33" t="s">
        <v>462</v>
      </c>
      <c r="Q36" s="33"/>
      <c r="R36" s="18"/>
    </row>
    <row r="37" spans="1:18" ht="15" customHeight="1" x14ac:dyDescent="0.25">
      <c r="A37" s="12"/>
      <c r="B37" s="64"/>
      <c r="C37" s="18"/>
      <c r="D37" s="33"/>
      <c r="E37" s="33"/>
      <c r="F37" s="18"/>
      <c r="G37" s="18"/>
      <c r="H37" s="33" t="s">
        <v>454</v>
      </c>
      <c r="I37" s="33"/>
      <c r="J37" s="18"/>
      <c r="K37" s="18"/>
      <c r="L37" s="33" t="s">
        <v>459</v>
      </c>
      <c r="M37" s="33"/>
      <c r="N37" s="18"/>
      <c r="O37" s="18"/>
      <c r="P37" s="33" t="s">
        <v>460</v>
      </c>
      <c r="Q37" s="33"/>
      <c r="R37" s="18"/>
    </row>
    <row r="38" spans="1:18" ht="15" customHeight="1" x14ac:dyDescent="0.25">
      <c r="A38" s="12"/>
      <c r="B38" s="64"/>
      <c r="C38" s="18"/>
      <c r="D38" s="33"/>
      <c r="E38" s="33"/>
      <c r="F38" s="18"/>
      <c r="G38" s="18"/>
      <c r="H38" s="33" t="s">
        <v>455</v>
      </c>
      <c r="I38" s="33"/>
      <c r="J38" s="18"/>
      <c r="K38" s="18"/>
      <c r="L38" s="33" t="s">
        <v>460</v>
      </c>
      <c r="M38" s="33"/>
      <c r="N38" s="18"/>
      <c r="O38" s="18"/>
      <c r="P38" s="33" t="s">
        <v>463</v>
      </c>
      <c r="Q38" s="33"/>
      <c r="R38" s="18"/>
    </row>
    <row r="39" spans="1:18" ht="15" customHeight="1" x14ac:dyDescent="0.25">
      <c r="A39" s="12"/>
      <c r="B39" s="64"/>
      <c r="C39" s="18"/>
      <c r="D39" s="33"/>
      <c r="E39" s="33"/>
      <c r="F39" s="18"/>
      <c r="G39" s="18"/>
      <c r="H39" s="33" t="s">
        <v>456</v>
      </c>
      <c r="I39" s="33"/>
      <c r="J39" s="18"/>
      <c r="K39" s="18"/>
      <c r="L39" s="33" t="s">
        <v>461</v>
      </c>
      <c r="M39" s="33"/>
      <c r="N39" s="18"/>
      <c r="O39" s="18"/>
      <c r="P39" s="33"/>
      <c r="Q39" s="33"/>
      <c r="R39" s="18"/>
    </row>
    <row r="40" spans="1:18" ht="15.75" thickBot="1" x14ac:dyDescent="0.3">
      <c r="A40" s="12"/>
      <c r="B40" s="64"/>
      <c r="C40" s="18"/>
      <c r="D40" s="34"/>
      <c r="E40" s="34"/>
      <c r="F40" s="18"/>
      <c r="G40" s="18"/>
      <c r="H40" s="34" t="s">
        <v>457</v>
      </c>
      <c r="I40" s="34"/>
      <c r="J40" s="18"/>
      <c r="K40" s="18"/>
      <c r="L40" s="34"/>
      <c r="M40" s="34"/>
      <c r="N40" s="18"/>
      <c r="O40" s="18"/>
      <c r="P40" s="34"/>
      <c r="Q40" s="34"/>
      <c r="R40" s="18"/>
    </row>
    <row r="41" spans="1:18" x14ac:dyDescent="0.25">
      <c r="A41" s="12"/>
      <c r="B41" s="23" t="s">
        <v>426</v>
      </c>
      <c r="C41" s="24" t="s">
        <v>186</v>
      </c>
      <c r="D41" s="24"/>
      <c r="E41" s="24"/>
      <c r="F41" s="24"/>
      <c r="G41" s="24" t="s">
        <v>186</v>
      </c>
      <c r="H41" s="24"/>
      <c r="I41" s="24"/>
      <c r="J41" s="24"/>
      <c r="K41" s="24" t="s">
        <v>186</v>
      </c>
      <c r="L41" s="24"/>
      <c r="M41" s="24"/>
      <c r="N41" s="24"/>
      <c r="O41" s="24" t="s">
        <v>186</v>
      </c>
      <c r="P41" s="24"/>
      <c r="Q41" s="24"/>
      <c r="R41" s="24"/>
    </row>
    <row r="42" spans="1:18" x14ac:dyDescent="0.25">
      <c r="A42" s="12"/>
      <c r="B42" s="2" t="s">
        <v>482</v>
      </c>
      <c r="C42" s="4" t="s">
        <v>186</v>
      </c>
      <c r="D42" s="4"/>
      <c r="E42" s="4"/>
      <c r="F42" s="4"/>
      <c r="G42" s="4" t="s">
        <v>186</v>
      </c>
      <c r="H42" s="4"/>
      <c r="I42" s="4"/>
      <c r="J42" s="4"/>
      <c r="K42" s="4" t="s">
        <v>186</v>
      </c>
      <c r="L42" s="4"/>
      <c r="M42" s="4"/>
      <c r="N42" s="4"/>
      <c r="O42" s="4" t="s">
        <v>186</v>
      </c>
      <c r="P42" s="4"/>
      <c r="Q42" s="4"/>
      <c r="R42" s="4"/>
    </row>
    <row r="43" spans="1:18" x14ac:dyDescent="0.25">
      <c r="A43" s="12"/>
      <c r="B43" s="23" t="s">
        <v>483</v>
      </c>
      <c r="C43" s="24" t="s">
        <v>186</v>
      </c>
      <c r="D43" s="24" t="s">
        <v>193</v>
      </c>
      <c r="E43" s="27">
        <v>1223712</v>
      </c>
      <c r="F43" s="28" t="s">
        <v>186</v>
      </c>
      <c r="G43" s="24" t="s">
        <v>186</v>
      </c>
      <c r="H43" s="24" t="s">
        <v>193</v>
      </c>
      <c r="I43" s="46">
        <v>0</v>
      </c>
      <c r="J43" s="28" t="s">
        <v>186</v>
      </c>
      <c r="K43" s="24" t="s">
        <v>186</v>
      </c>
      <c r="L43" s="24" t="s">
        <v>193</v>
      </c>
      <c r="M43" s="46">
        <v>0</v>
      </c>
      <c r="N43" s="28" t="s">
        <v>186</v>
      </c>
      <c r="O43" s="24" t="s">
        <v>186</v>
      </c>
      <c r="P43" s="24" t="s">
        <v>193</v>
      </c>
      <c r="Q43" s="27">
        <v>1245373</v>
      </c>
      <c r="R43" s="28" t="s">
        <v>186</v>
      </c>
    </row>
    <row r="44" spans="1:18" x14ac:dyDescent="0.25">
      <c r="A44" s="12"/>
      <c r="B44" s="2" t="s">
        <v>484</v>
      </c>
      <c r="C44" s="4" t="s">
        <v>186</v>
      </c>
      <c r="D44" s="4"/>
      <c r="E44" s="4"/>
      <c r="F44" s="4"/>
      <c r="G44" s="4" t="s">
        <v>186</v>
      </c>
      <c r="H44" s="4"/>
      <c r="I44" s="4"/>
      <c r="J44" s="4"/>
      <c r="K44" s="4" t="s">
        <v>186</v>
      </c>
      <c r="L44" s="4"/>
      <c r="M44" s="4"/>
      <c r="N44" s="4"/>
      <c r="O44" s="4" t="s">
        <v>186</v>
      </c>
      <c r="P44" s="4"/>
      <c r="Q44" s="4"/>
      <c r="R44" s="4"/>
    </row>
    <row r="45" spans="1:18" x14ac:dyDescent="0.25">
      <c r="A45" s="12"/>
      <c r="B45" s="23" t="s">
        <v>485</v>
      </c>
      <c r="C45" s="24" t="s">
        <v>186</v>
      </c>
      <c r="D45" s="24"/>
      <c r="E45" s="27">
        <v>1698910</v>
      </c>
      <c r="F45" s="28" t="s">
        <v>186</v>
      </c>
      <c r="G45" s="24" t="s">
        <v>186</v>
      </c>
      <c r="H45" s="24"/>
      <c r="I45" s="46">
        <v>0</v>
      </c>
      <c r="J45" s="28" t="s">
        <v>186</v>
      </c>
      <c r="K45" s="24" t="s">
        <v>186</v>
      </c>
      <c r="L45" s="24"/>
      <c r="M45" s="46">
        <v>0</v>
      </c>
      <c r="N45" s="28" t="s">
        <v>186</v>
      </c>
      <c r="O45" s="24" t="s">
        <v>186</v>
      </c>
      <c r="P45" s="24"/>
      <c r="Q45" s="27">
        <v>1700289</v>
      </c>
      <c r="R45" s="28" t="s">
        <v>186</v>
      </c>
    </row>
    <row r="46" spans="1:18" x14ac:dyDescent="0.25">
      <c r="A46" s="12"/>
      <c r="B46" s="2" t="s">
        <v>486</v>
      </c>
      <c r="C46" s="4" t="s">
        <v>186</v>
      </c>
      <c r="D46" s="4"/>
      <c r="E46" s="25">
        <v>50000</v>
      </c>
      <c r="F46" t="s">
        <v>186</v>
      </c>
      <c r="G46" s="4" t="s">
        <v>186</v>
      </c>
      <c r="H46" s="4"/>
      <c r="I46" s="26">
        <v>0</v>
      </c>
      <c r="J46" t="s">
        <v>186</v>
      </c>
      <c r="K46" s="4" t="s">
        <v>186</v>
      </c>
      <c r="L46" s="4"/>
      <c r="M46" s="25">
        <v>54223</v>
      </c>
      <c r="N46" t="s">
        <v>186</v>
      </c>
      <c r="O46" s="4" t="s">
        <v>186</v>
      </c>
      <c r="P46" s="4"/>
      <c r="Q46" s="26">
        <v>0</v>
      </c>
      <c r="R46" t="s">
        <v>186</v>
      </c>
    </row>
    <row r="47" spans="1:18" x14ac:dyDescent="0.25">
      <c r="A47" s="12"/>
      <c r="B47" s="23" t="s">
        <v>47</v>
      </c>
      <c r="C47" s="24" t="s">
        <v>186</v>
      </c>
      <c r="D47" s="24"/>
      <c r="E47" s="27">
        <v>53610</v>
      </c>
      <c r="F47" s="28" t="s">
        <v>186</v>
      </c>
      <c r="G47" s="24" t="s">
        <v>186</v>
      </c>
      <c r="H47" s="24"/>
      <c r="I47" s="46">
        <v>0</v>
      </c>
      <c r="J47" s="28" t="s">
        <v>186</v>
      </c>
      <c r="K47" s="24" t="s">
        <v>186</v>
      </c>
      <c r="L47" s="24"/>
      <c r="M47" s="27">
        <v>37527</v>
      </c>
      <c r="N47" s="28" t="s">
        <v>186</v>
      </c>
      <c r="O47" s="24" t="s">
        <v>186</v>
      </c>
      <c r="P47" s="24"/>
      <c r="Q47" s="46">
        <v>0</v>
      </c>
      <c r="R47" s="28" t="s">
        <v>186</v>
      </c>
    </row>
    <row r="48" spans="1:18" x14ac:dyDescent="0.25">
      <c r="A48" s="12"/>
      <c r="B48" s="2" t="s">
        <v>432</v>
      </c>
      <c r="C48" s="4" t="s">
        <v>186</v>
      </c>
      <c r="D48" s="4"/>
      <c r="E48" s="4"/>
      <c r="F48" s="4"/>
      <c r="G48" s="4" t="s">
        <v>186</v>
      </c>
      <c r="H48" s="4"/>
      <c r="I48" s="4"/>
      <c r="J48" s="4"/>
      <c r="K48" s="4" t="s">
        <v>186</v>
      </c>
      <c r="L48" s="4"/>
      <c r="M48" s="4"/>
      <c r="N48" s="4"/>
      <c r="O48" s="4" t="s">
        <v>186</v>
      </c>
      <c r="P48" s="4"/>
      <c r="Q48" s="4"/>
      <c r="R48" s="4"/>
    </row>
    <row r="49" spans="1:18" x14ac:dyDescent="0.25">
      <c r="A49" s="12"/>
      <c r="B49" s="23" t="s">
        <v>482</v>
      </c>
      <c r="C49" s="24" t="s">
        <v>186</v>
      </c>
      <c r="D49" s="24"/>
      <c r="E49" s="24"/>
      <c r="F49" s="24"/>
      <c r="G49" s="24" t="s">
        <v>186</v>
      </c>
      <c r="H49" s="24"/>
      <c r="I49" s="24"/>
      <c r="J49" s="24"/>
      <c r="K49" s="24" t="s">
        <v>186</v>
      </c>
      <c r="L49" s="24"/>
      <c r="M49" s="24"/>
      <c r="N49" s="24"/>
      <c r="O49" s="24" t="s">
        <v>186</v>
      </c>
      <c r="P49" s="24"/>
      <c r="Q49" s="24"/>
      <c r="R49" s="24"/>
    </row>
    <row r="50" spans="1:18" x14ac:dyDescent="0.25">
      <c r="A50" s="12"/>
      <c r="B50" s="2" t="s">
        <v>487</v>
      </c>
      <c r="C50" s="4" t="s">
        <v>186</v>
      </c>
      <c r="D50" s="4" t="s">
        <v>193</v>
      </c>
      <c r="E50" s="25">
        <v>15556</v>
      </c>
      <c r="F50" t="s">
        <v>186</v>
      </c>
      <c r="G50" s="4" t="s">
        <v>186</v>
      </c>
      <c r="H50" s="4" t="s">
        <v>193</v>
      </c>
      <c r="I50" s="26">
        <v>0</v>
      </c>
      <c r="J50" t="s">
        <v>186</v>
      </c>
      <c r="K50" s="4" t="s">
        <v>186</v>
      </c>
      <c r="L50" s="4" t="s">
        <v>193</v>
      </c>
      <c r="M50" s="25">
        <v>16334</v>
      </c>
      <c r="N50" t="s">
        <v>186</v>
      </c>
      <c r="O50" s="4" t="s">
        <v>186</v>
      </c>
      <c r="P50" s="4" t="s">
        <v>193</v>
      </c>
      <c r="Q50" s="26">
        <v>0</v>
      </c>
      <c r="R50" t="s">
        <v>186</v>
      </c>
    </row>
    <row r="51" spans="1:18" x14ac:dyDescent="0.25">
      <c r="A51" s="12"/>
      <c r="B51" s="23" t="s">
        <v>483</v>
      </c>
      <c r="C51" s="24" t="s">
        <v>186</v>
      </c>
      <c r="D51" s="24"/>
      <c r="E51" s="27">
        <v>1156979</v>
      </c>
      <c r="F51" s="28" t="s">
        <v>186</v>
      </c>
      <c r="G51" s="24" t="s">
        <v>186</v>
      </c>
      <c r="H51" s="24"/>
      <c r="I51" s="46">
        <v>0</v>
      </c>
      <c r="J51" s="28" t="s">
        <v>186</v>
      </c>
      <c r="K51" s="24" t="s">
        <v>186</v>
      </c>
      <c r="L51" s="24"/>
      <c r="M51" s="46">
        <v>0</v>
      </c>
      <c r="N51" s="28" t="s">
        <v>186</v>
      </c>
      <c r="O51" s="24" t="s">
        <v>186</v>
      </c>
      <c r="P51" s="24"/>
      <c r="Q51" s="27">
        <v>1178911</v>
      </c>
      <c r="R51" s="28" t="s">
        <v>186</v>
      </c>
    </row>
    <row r="52" spans="1:18" x14ac:dyDescent="0.25">
      <c r="A52" s="12"/>
      <c r="B52" s="2" t="s">
        <v>484</v>
      </c>
      <c r="C52" s="4" t="s">
        <v>186</v>
      </c>
      <c r="D52" s="4"/>
      <c r="E52" s="4"/>
      <c r="F52" s="4"/>
      <c r="G52" s="4" t="s">
        <v>186</v>
      </c>
      <c r="H52" s="4"/>
      <c r="I52" s="4"/>
      <c r="J52" s="4"/>
      <c r="K52" s="4" t="s">
        <v>186</v>
      </c>
      <c r="L52" s="4"/>
      <c r="M52" s="4"/>
      <c r="N52" s="4"/>
      <c r="O52" s="4" t="s">
        <v>186</v>
      </c>
      <c r="P52" s="4"/>
      <c r="Q52" s="4"/>
      <c r="R52" s="4"/>
    </row>
    <row r="53" spans="1:18" x14ac:dyDescent="0.25">
      <c r="A53" s="12"/>
      <c r="B53" s="23" t="s">
        <v>485</v>
      </c>
      <c r="C53" s="24" t="s">
        <v>186</v>
      </c>
      <c r="D53" s="24"/>
      <c r="E53" s="27">
        <v>1679466</v>
      </c>
      <c r="F53" s="28" t="s">
        <v>186</v>
      </c>
      <c r="G53" s="24" t="s">
        <v>186</v>
      </c>
      <c r="H53" s="24"/>
      <c r="I53" s="46">
        <v>0</v>
      </c>
      <c r="J53" s="28" t="s">
        <v>186</v>
      </c>
      <c r="K53" s="24" t="s">
        <v>186</v>
      </c>
      <c r="L53" s="24"/>
      <c r="M53" s="46">
        <v>0</v>
      </c>
      <c r="N53" s="28" t="s">
        <v>186</v>
      </c>
      <c r="O53" s="24" t="s">
        <v>186</v>
      </c>
      <c r="P53" s="24"/>
      <c r="Q53" s="27">
        <v>1681968</v>
      </c>
      <c r="R53" s="28" t="s">
        <v>186</v>
      </c>
    </row>
    <row r="54" spans="1:18" x14ac:dyDescent="0.25">
      <c r="A54" s="12"/>
      <c r="B54" s="2" t="s">
        <v>486</v>
      </c>
      <c r="C54" s="4" t="s">
        <v>186</v>
      </c>
      <c r="D54" s="4"/>
      <c r="E54" s="25">
        <v>50000</v>
      </c>
      <c r="F54" t="s">
        <v>186</v>
      </c>
      <c r="G54" s="4" t="s">
        <v>186</v>
      </c>
      <c r="H54" s="4"/>
      <c r="I54" s="26">
        <v>0</v>
      </c>
      <c r="J54" t="s">
        <v>186</v>
      </c>
      <c r="K54" s="4" t="s">
        <v>186</v>
      </c>
      <c r="L54" s="4"/>
      <c r="M54" s="25">
        <v>55947</v>
      </c>
      <c r="N54" t="s">
        <v>186</v>
      </c>
      <c r="O54" s="4" t="s">
        <v>186</v>
      </c>
      <c r="P54" s="4"/>
      <c r="Q54" s="26">
        <v>0</v>
      </c>
      <c r="R54" t="s">
        <v>186</v>
      </c>
    </row>
    <row r="55" spans="1:18" x14ac:dyDescent="0.25">
      <c r="A55" s="12"/>
      <c r="B55" s="23" t="s">
        <v>47</v>
      </c>
      <c r="C55" s="24" t="s">
        <v>186</v>
      </c>
      <c r="D55" s="24"/>
      <c r="E55" s="27">
        <v>53610</v>
      </c>
      <c r="F55" s="28" t="s">
        <v>186</v>
      </c>
      <c r="G55" s="24" t="s">
        <v>186</v>
      </c>
      <c r="H55" s="24"/>
      <c r="I55" s="46">
        <v>0</v>
      </c>
      <c r="J55" s="28" t="s">
        <v>186</v>
      </c>
      <c r="K55" s="24" t="s">
        <v>186</v>
      </c>
      <c r="L55" s="24"/>
      <c r="M55" s="27">
        <v>32166</v>
      </c>
      <c r="N55" s="28" t="s">
        <v>186</v>
      </c>
      <c r="O55" s="24" t="s">
        <v>186</v>
      </c>
      <c r="P55" s="24"/>
      <c r="Q55" s="46">
        <v>0</v>
      </c>
      <c r="R55" s="28" t="s">
        <v>186</v>
      </c>
    </row>
  </sheetData>
  <mergeCells count="81">
    <mergeCell ref="A29:A55"/>
    <mergeCell ref="B29:R29"/>
    <mergeCell ref="B30:R30"/>
    <mergeCell ref="B31:R31"/>
    <mergeCell ref="B32:R32"/>
    <mergeCell ref="B33:R33"/>
    <mergeCell ref="R35:R40"/>
    <mergeCell ref="A1:A2"/>
    <mergeCell ref="B1:R1"/>
    <mergeCell ref="B2:R2"/>
    <mergeCell ref="B3:R3"/>
    <mergeCell ref="A4:A28"/>
    <mergeCell ref="B4:R4"/>
    <mergeCell ref="B5:R5"/>
    <mergeCell ref="B6:R6"/>
    <mergeCell ref="B24:R24"/>
    <mergeCell ref="N35:N40"/>
    <mergeCell ref="O35:O40"/>
    <mergeCell ref="P35:Q35"/>
    <mergeCell ref="P36:Q36"/>
    <mergeCell ref="P37:Q37"/>
    <mergeCell ref="P38:Q38"/>
    <mergeCell ref="P39:Q39"/>
    <mergeCell ref="P40:Q40"/>
    <mergeCell ref="J35:J40"/>
    <mergeCell ref="K35:K40"/>
    <mergeCell ref="L35:M35"/>
    <mergeCell ref="L36:M36"/>
    <mergeCell ref="L37:M37"/>
    <mergeCell ref="L38:M38"/>
    <mergeCell ref="L39:M39"/>
    <mergeCell ref="L40:M40"/>
    <mergeCell ref="G35:G40"/>
    <mergeCell ref="H35:I35"/>
    <mergeCell ref="H36:I36"/>
    <mergeCell ref="H37:I37"/>
    <mergeCell ref="H38:I38"/>
    <mergeCell ref="H39:I39"/>
    <mergeCell ref="H40:I40"/>
    <mergeCell ref="R8:R13"/>
    <mergeCell ref="B35:B40"/>
    <mergeCell ref="C35:C40"/>
    <mergeCell ref="D35:E35"/>
    <mergeCell ref="D36:E36"/>
    <mergeCell ref="D37:E37"/>
    <mergeCell ref="D38:E38"/>
    <mergeCell ref="D39:E39"/>
    <mergeCell ref="D40:E40"/>
    <mergeCell ref="F35:F40"/>
    <mergeCell ref="N8:N13"/>
    <mergeCell ref="O8:O13"/>
    <mergeCell ref="P8:Q8"/>
    <mergeCell ref="P9:Q9"/>
    <mergeCell ref="P10:Q10"/>
    <mergeCell ref="P11:Q11"/>
    <mergeCell ref="P12:Q12"/>
    <mergeCell ref="P13:Q1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31</v>
      </c>
      <c r="B1" s="7" t="s">
        <v>1</v>
      </c>
      <c r="C1" s="7"/>
    </row>
    <row r="2" spans="1:3" x14ac:dyDescent="0.25">
      <c r="A2" s="7"/>
      <c r="B2" s="1" t="s">
        <v>2</v>
      </c>
      <c r="C2" s="1" t="s">
        <v>70</v>
      </c>
    </row>
    <row r="3" spans="1:3" x14ac:dyDescent="0.25">
      <c r="A3" s="3" t="s">
        <v>183</v>
      </c>
      <c r="B3" s="4" t="s">
        <v>4</v>
      </c>
      <c r="C3" s="4" t="s">
        <v>4</v>
      </c>
    </row>
    <row r="4" spans="1:3" x14ac:dyDescent="0.25">
      <c r="A4" s="2" t="s">
        <v>532</v>
      </c>
      <c r="B4" s="6">
        <v>682000</v>
      </c>
      <c r="C4" s="6">
        <v>527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3</v>
      </c>
      <c r="B1" s="7" t="s">
        <v>69</v>
      </c>
      <c r="C1" s="7"/>
      <c r="D1" s="7" t="s">
        <v>1</v>
      </c>
      <c r="E1" s="7"/>
    </row>
    <row r="2" spans="1:5" ht="30" x14ac:dyDescent="0.25">
      <c r="A2" s="1" t="s">
        <v>57</v>
      </c>
      <c r="B2" s="1" t="s">
        <v>2</v>
      </c>
      <c r="C2" s="1" t="s">
        <v>70</v>
      </c>
      <c r="D2" s="1" t="s">
        <v>2</v>
      </c>
      <c r="E2" s="1" t="s">
        <v>70</v>
      </c>
    </row>
    <row r="3" spans="1:5" x14ac:dyDescent="0.25">
      <c r="A3" s="3" t="s">
        <v>191</v>
      </c>
      <c r="B3" s="4" t="s">
        <v>4</v>
      </c>
      <c r="C3" s="4" t="s">
        <v>4</v>
      </c>
      <c r="D3" s="4" t="s">
        <v>4</v>
      </c>
      <c r="E3" s="4" t="s">
        <v>4</v>
      </c>
    </row>
    <row r="4" spans="1:5" ht="30" x14ac:dyDescent="0.25">
      <c r="A4" s="2" t="s">
        <v>192</v>
      </c>
      <c r="B4" s="8">
        <v>44204</v>
      </c>
      <c r="C4" s="8">
        <v>-490</v>
      </c>
      <c r="D4" s="8">
        <v>47328</v>
      </c>
      <c r="E4" s="8">
        <v>-3761</v>
      </c>
    </row>
    <row r="5" spans="1:5" x14ac:dyDescent="0.25">
      <c r="A5" s="2" t="s">
        <v>197</v>
      </c>
      <c r="B5" s="6">
        <v>94029583</v>
      </c>
      <c r="C5" s="6">
        <v>93777662</v>
      </c>
      <c r="D5" s="6">
        <v>93983629</v>
      </c>
      <c r="E5" s="6">
        <v>93688003</v>
      </c>
    </row>
    <row r="6" spans="1:5" x14ac:dyDescent="0.25">
      <c r="A6" s="2" t="s">
        <v>198</v>
      </c>
      <c r="B6" s="9">
        <v>0.47</v>
      </c>
      <c r="C6" s="9">
        <v>-0.01</v>
      </c>
      <c r="D6" s="9">
        <v>0.5</v>
      </c>
      <c r="E6" s="9">
        <v>-0.04</v>
      </c>
    </row>
    <row r="7" spans="1:5" x14ac:dyDescent="0.25">
      <c r="A7" s="3" t="s">
        <v>201</v>
      </c>
      <c r="B7" s="4" t="s">
        <v>4</v>
      </c>
      <c r="C7" s="4" t="s">
        <v>4</v>
      </c>
      <c r="D7" s="4" t="s">
        <v>4</v>
      </c>
      <c r="E7" s="4" t="s">
        <v>4</v>
      </c>
    </row>
    <row r="8" spans="1:5" ht="30" x14ac:dyDescent="0.25">
      <c r="A8" s="2" t="s">
        <v>192</v>
      </c>
      <c r="B8" s="8">
        <v>44204</v>
      </c>
      <c r="C8" s="8">
        <v>-490</v>
      </c>
      <c r="D8" s="8">
        <v>47328</v>
      </c>
      <c r="E8" s="8">
        <v>-3761</v>
      </c>
    </row>
    <row r="9" spans="1:5" x14ac:dyDescent="0.25">
      <c r="A9" s="2" t="s">
        <v>197</v>
      </c>
      <c r="B9" s="6">
        <v>94029583</v>
      </c>
      <c r="C9" s="6">
        <v>93777662</v>
      </c>
      <c r="D9" s="6">
        <v>93983629</v>
      </c>
      <c r="E9" s="6">
        <v>93688003</v>
      </c>
    </row>
    <row r="10" spans="1:5" x14ac:dyDescent="0.25">
      <c r="A10" s="2" t="s">
        <v>202</v>
      </c>
      <c r="B10" s="6">
        <v>1460570</v>
      </c>
      <c r="C10" s="6">
        <v>704335</v>
      </c>
      <c r="D10" s="6">
        <v>952413</v>
      </c>
      <c r="E10" s="6">
        <v>755212</v>
      </c>
    </row>
    <row r="11" spans="1:5" x14ac:dyDescent="0.25">
      <c r="A11" s="2" t="s">
        <v>203</v>
      </c>
      <c r="B11" s="6">
        <v>95490153</v>
      </c>
      <c r="C11" s="6">
        <v>94481997</v>
      </c>
      <c r="D11" s="6">
        <v>94936042</v>
      </c>
      <c r="E11" s="6">
        <v>94443215</v>
      </c>
    </row>
    <row r="12" spans="1:5" x14ac:dyDescent="0.25">
      <c r="A12" s="2" t="s">
        <v>204</v>
      </c>
      <c r="B12" s="9">
        <v>0.46</v>
      </c>
      <c r="C12" s="9">
        <v>-0.01</v>
      </c>
      <c r="D12" s="9">
        <v>0.5</v>
      </c>
      <c r="E12" s="9">
        <v>-0.04</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4</v>
      </c>
      <c r="B1" s="7" t="s">
        <v>2</v>
      </c>
      <c r="C1" s="7" t="s">
        <v>25</v>
      </c>
    </row>
    <row r="2" spans="1:3" ht="30" x14ac:dyDescent="0.25">
      <c r="A2" s="1" t="s">
        <v>24</v>
      </c>
      <c r="B2" s="7"/>
      <c r="C2" s="7"/>
    </row>
    <row r="3" spans="1:3" ht="45" x14ac:dyDescent="0.25">
      <c r="A3" s="3" t="s">
        <v>535</v>
      </c>
      <c r="B3" s="4" t="s">
        <v>4</v>
      </c>
      <c r="C3" s="4" t="s">
        <v>4</v>
      </c>
    </row>
    <row r="4" spans="1:3" ht="30" x14ac:dyDescent="0.25">
      <c r="A4" s="2" t="s">
        <v>536</v>
      </c>
      <c r="B4" s="8">
        <v>661862</v>
      </c>
      <c r="C4" s="8">
        <v>637940</v>
      </c>
    </row>
    <row r="5" spans="1:3" ht="30" x14ac:dyDescent="0.25">
      <c r="A5" s="2" t="s">
        <v>537</v>
      </c>
      <c r="B5" s="6">
        <v>3576</v>
      </c>
      <c r="C5" s="6">
        <v>7011</v>
      </c>
    </row>
    <row r="6" spans="1:3" ht="30" x14ac:dyDescent="0.25">
      <c r="A6" s="2" t="s">
        <v>538</v>
      </c>
      <c r="B6" s="6">
        <v>-14993</v>
      </c>
      <c r="C6" s="6">
        <v>-1901</v>
      </c>
    </row>
    <row r="7" spans="1:3" x14ac:dyDescent="0.25">
      <c r="A7" s="2" t="s">
        <v>539</v>
      </c>
      <c r="B7" s="6">
        <v>650445</v>
      </c>
      <c r="C7" s="6">
        <v>643050</v>
      </c>
    </row>
    <row r="8" spans="1:3" ht="30" x14ac:dyDescent="0.25">
      <c r="A8" s="2" t="s">
        <v>540</v>
      </c>
      <c r="B8" s="4" t="s">
        <v>4</v>
      </c>
      <c r="C8" s="6">
        <v>13818</v>
      </c>
    </row>
    <row r="9" spans="1:3" ht="30" x14ac:dyDescent="0.25">
      <c r="A9" s="2" t="s">
        <v>541</v>
      </c>
      <c r="B9" s="4" t="s">
        <v>4</v>
      </c>
      <c r="C9" s="4">
        <v>819</v>
      </c>
    </row>
    <row r="10" spans="1:3" ht="30" x14ac:dyDescent="0.25">
      <c r="A10" s="2" t="s">
        <v>542</v>
      </c>
      <c r="B10" s="4" t="s">
        <v>4</v>
      </c>
      <c r="C10" s="4">
        <v>-95</v>
      </c>
    </row>
    <row r="11" spans="1:3" ht="30" x14ac:dyDescent="0.25">
      <c r="A11" s="2" t="s">
        <v>543</v>
      </c>
      <c r="B11" s="4" t="s">
        <v>4</v>
      </c>
      <c r="C11" s="6">
        <v>14542</v>
      </c>
    </row>
    <row r="12" spans="1:3" ht="45" x14ac:dyDescent="0.25">
      <c r="A12" s="2" t="s">
        <v>544</v>
      </c>
      <c r="B12" s="4" t="s">
        <v>4</v>
      </c>
      <c r="C12" s="4" t="s">
        <v>4</v>
      </c>
    </row>
    <row r="13" spans="1:3" ht="45" x14ac:dyDescent="0.25">
      <c r="A13" s="3" t="s">
        <v>535</v>
      </c>
      <c r="B13" s="4" t="s">
        <v>4</v>
      </c>
      <c r="C13" s="4" t="s">
        <v>4</v>
      </c>
    </row>
    <row r="14" spans="1:3" ht="30" x14ac:dyDescent="0.25">
      <c r="A14" s="2" t="s">
        <v>536</v>
      </c>
      <c r="B14" s="4">
        <v>101</v>
      </c>
      <c r="C14" s="6">
        <v>1700</v>
      </c>
    </row>
    <row r="15" spans="1:3" ht="30" x14ac:dyDescent="0.25">
      <c r="A15" s="2" t="s">
        <v>537</v>
      </c>
      <c r="B15" s="4">
        <v>0</v>
      </c>
      <c r="C15" s="4">
        <v>7</v>
      </c>
    </row>
    <row r="16" spans="1:3" ht="30" x14ac:dyDescent="0.25">
      <c r="A16" s="2" t="s">
        <v>538</v>
      </c>
      <c r="B16" s="4">
        <v>0</v>
      </c>
      <c r="C16" s="4">
        <v>0</v>
      </c>
    </row>
    <row r="17" spans="1:3" x14ac:dyDescent="0.25">
      <c r="A17" s="2" t="s">
        <v>539</v>
      </c>
      <c r="B17" s="4">
        <v>101</v>
      </c>
      <c r="C17" s="6">
        <v>1707</v>
      </c>
    </row>
    <row r="18" spans="1:3" ht="45" x14ac:dyDescent="0.25">
      <c r="A18" s="2" t="s">
        <v>545</v>
      </c>
      <c r="B18" s="4" t="s">
        <v>4</v>
      </c>
      <c r="C18" s="4" t="s">
        <v>4</v>
      </c>
    </row>
    <row r="19" spans="1:3" ht="45" x14ac:dyDescent="0.25">
      <c r="A19" s="3" t="s">
        <v>535</v>
      </c>
      <c r="B19" s="4" t="s">
        <v>4</v>
      </c>
      <c r="C19" s="4" t="s">
        <v>4</v>
      </c>
    </row>
    <row r="20" spans="1:3" ht="30" x14ac:dyDescent="0.25">
      <c r="A20" s="2" t="s">
        <v>536</v>
      </c>
      <c r="B20" s="6">
        <v>136184</v>
      </c>
      <c r="C20" s="6">
        <v>186404</v>
      </c>
    </row>
    <row r="21" spans="1:3" ht="30" x14ac:dyDescent="0.25">
      <c r="A21" s="2" t="s">
        <v>537</v>
      </c>
      <c r="B21" s="6">
        <v>1534</v>
      </c>
      <c r="C21" s="6">
        <v>3320</v>
      </c>
    </row>
    <row r="22" spans="1:3" ht="30" x14ac:dyDescent="0.25">
      <c r="A22" s="2" t="s">
        <v>538</v>
      </c>
      <c r="B22" s="6">
        <v>-3676</v>
      </c>
      <c r="C22" s="4">
        <v>-469</v>
      </c>
    </row>
    <row r="23" spans="1:3" x14ac:dyDescent="0.25">
      <c r="A23" s="2" t="s">
        <v>539</v>
      </c>
      <c r="B23" s="6">
        <v>134042</v>
      </c>
      <c r="C23" s="6">
        <v>189255</v>
      </c>
    </row>
    <row r="24" spans="1:3" ht="45" x14ac:dyDescent="0.25">
      <c r="A24" s="2" t="s">
        <v>546</v>
      </c>
      <c r="B24" s="4" t="s">
        <v>4</v>
      </c>
      <c r="C24" s="4" t="s">
        <v>4</v>
      </c>
    </row>
    <row r="25" spans="1:3" ht="45" x14ac:dyDescent="0.25">
      <c r="A25" s="3" t="s">
        <v>535</v>
      </c>
      <c r="B25" s="4" t="s">
        <v>4</v>
      </c>
      <c r="C25" s="4" t="s">
        <v>4</v>
      </c>
    </row>
    <row r="26" spans="1:3" ht="30" x14ac:dyDescent="0.25">
      <c r="A26" s="2" t="s">
        <v>536</v>
      </c>
      <c r="B26" s="6">
        <v>385832</v>
      </c>
      <c r="C26" s="6">
        <v>352731</v>
      </c>
    </row>
    <row r="27" spans="1:3" ht="30" x14ac:dyDescent="0.25">
      <c r="A27" s="2" t="s">
        <v>537</v>
      </c>
      <c r="B27" s="4">
        <v>835</v>
      </c>
      <c r="C27" s="6">
        <v>2430</v>
      </c>
    </row>
    <row r="28" spans="1:3" ht="30" x14ac:dyDescent="0.25">
      <c r="A28" s="2" t="s">
        <v>538</v>
      </c>
      <c r="B28" s="6">
        <v>-10144</v>
      </c>
      <c r="C28" s="4">
        <v>-902</v>
      </c>
    </row>
    <row r="29" spans="1:3" x14ac:dyDescent="0.25">
      <c r="A29" s="2" t="s">
        <v>539</v>
      </c>
      <c r="B29" s="6">
        <v>376523</v>
      </c>
      <c r="C29" s="6">
        <v>354259</v>
      </c>
    </row>
    <row r="30" spans="1:3" ht="30" x14ac:dyDescent="0.25">
      <c r="A30" s="2" t="s">
        <v>540</v>
      </c>
      <c r="B30" s="4" t="s">
        <v>4</v>
      </c>
      <c r="C30" s="6">
        <v>4687</v>
      </c>
    </row>
    <row r="31" spans="1:3" ht="30" x14ac:dyDescent="0.25">
      <c r="A31" s="2" t="s">
        <v>541</v>
      </c>
      <c r="B31" s="4" t="s">
        <v>4</v>
      </c>
      <c r="C31" s="4">
        <v>0</v>
      </c>
    </row>
    <row r="32" spans="1:3" ht="30" x14ac:dyDescent="0.25">
      <c r="A32" s="2" t="s">
        <v>542</v>
      </c>
      <c r="B32" s="4" t="s">
        <v>4</v>
      </c>
      <c r="C32" s="4">
        <v>-92</v>
      </c>
    </row>
    <row r="33" spans="1:3" ht="30" x14ac:dyDescent="0.25">
      <c r="A33" s="2" t="s">
        <v>543</v>
      </c>
      <c r="B33" s="4" t="s">
        <v>4</v>
      </c>
      <c r="C33" s="6">
        <v>4595</v>
      </c>
    </row>
    <row r="34" spans="1:3" ht="30" x14ac:dyDescent="0.25">
      <c r="A34" s="2" t="s">
        <v>547</v>
      </c>
      <c r="B34" s="4" t="s">
        <v>4</v>
      </c>
      <c r="C34" s="4" t="s">
        <v>4</v>
      </c>
    </row>
    <row r="35" spans="1:3" ht="45" x14ac:dyDescent="0.25">
      <c r="A35" s="3" t="s">
        <v>535</v>
      </c>
      <c r="B35" s="4" t="s">
        <v>4</v>
      </c>
      <c r="C35" s="4" t="s">
        <v>4</v>
      </c>
    </row>
    <row r="36" spans="1:3" ht="30" x14ac:dyDescent="0.25">
      <c r="A36" s="2" t="s">
        <v>536</v>
      </c>
      <c r="B36" s="6">
        <v>29754</v>
      </c>
      <c r="C36" s="4" t="s">
        <v>4</v>
      </c>
    </row>
    <row r="37" spans="1:3" ht="30" x14ac:dyDescent="0.25">
      <c r="A37" s="2" t="s">
        <v>537</v>
      </c>
      <c r="B37" s="4">
        <v>0</v>
      </c>
      <c r="C37" s="4" t="s">
        <v>4</v>
      </c>
    </row>
    <row r="38" spans="1:3" ht="30" x14ac:dyDescent="0.25">
      <c r="A38" s="2" t="s">
        <v>538</v>
      </c>
      <c r="B38" s="4">
        <v>-642</v>
      </c>
      <c r="C38" s="4" t="s">
        <v>4</v>
      </c>
    </row>
    <row r="39" spans="1:3" x14ac:dyDescent="0.25">
      <c r="A39" s="2" t="s">
        <v>539</v>
      </c>
      <c r="B39" s="6">
        <v>29112</v>
      </c>
      <c r="C39" s="4" t="s">
        <v>4</v>
      </c>
    </row>
    <row r="40" spans="1:3" ht="30" x14ac:dyDescent="0.25">
      <c r="A40" s="2" t="s">
        <v>548</v>
      </c>
      <c r="B40" s="4" t="s">
        <v>4</v>
      </c>
      <c r="C40" s="4" t="s">
        <v>4</v>
      </c>
    </row>
    <row r="41" spans="1:3" ht="45" x14ac:dyDescent="0.25">
      <c r="A41" s="3" t="s">
        <v>535</v>
      </c>
      <c r="B41" s="4" t="s">
        <v>4</v>
      </c>
      <c r="C41" s="4" t="s">
        <v>4</v>
      </c>
    </row>
    <row r="42" spans="1:3" ht="30" x14ac:dyDescent="0.25">
      <c r="A42" s="2" t="s">
        <v>536</v>
      </c>
      <c r="B42" s="6">
        <v>70845</v>
      </c>
      <c r="C42" s="6">
        <v>96258</v>
      </c>
    </row>
    <row r="43" spans="1:3" ht="30" x14ac:dyDescent="0.25">
      <c r="A43" s="2" t="s">
        <v>537</v>
      </c>
      <c r="B43" s="4">
        <v>903</v>
      </c>
      <c r="C43" s="6">
        <v>1203</v>
      </c>
    </row>
    <row r="44" spans="1:3" ht="30" x14ac:dyDescent="0.25">
      <c r="A44" s="2" t="s">
        <v>538</v>
      </c>
      <c r="B44" s="4">
        <v>-297</v>
      </c>
      <c r="C44" s="4">
        <v>-530</v>
      </c>
    </row>
    <row r="45" spans="1:3" x14ac:dyDescent="0.25">
      <c r="A45" s="2" t="s">
        <v>539</v>
      </c>
      <c r="B45" s="6">
        <v>71451</v>
      </c>
      <c r="C45" s="6">
        <v>96931</v>
      </c>
    </row>
    <row r="46" spans="1:3" ht="30" x14ac:dyDescent="0.25">
      <c r="A46" s="2" t="s">
        <v>540</v>
      </c>
      <c r="B46" s="4" t="s">
        <v>4</v>
      </c>
      <c r="C46" s="6">
        <v>1278</v>
      </c>
    </row>
    <row r="47" spans="1:3" ht="30" x14ac:dyDescent="0.25">
      <c r="A47" s="2" t="s">
        <v>541</v>
      </c>
      <c r="B47" s="4" t="s">
        <v>4</v>
      </c>
      <c r="C47" s="4">
        <v>33</v>
      </c>
    </row>
    <row r="48" spans="1:3" ht="30" x14ac:dyDescent="0.25">
      <c r="A48" s="2" t="s">
        <v>542</v>
      </c>
      <c r="B48" s="4" t="s">
        <v>4</v>
      </c>
      <c r="C48" s="4">
        <v>0</v>
      </c>
    </row>
    <row r="49" spans="1:3" ht="30" x14ac:dyDescent="0.25">
      <c r="A49" s="2" t="s">
        <v>543</v>
      </c>
      <c r="B49" s="4" t="s">
        <v>4</v>
      </c>
      <c r="C49" s="6">
        <v>1311</v>
      </c>
    </row>
    <row r="50" spans="1:3" ht="30" x14ac:dyDescent="0.25">
      <c r="A50" s="2" t="s">
        <v>549</v>
      </c>
      <c r="B50" s="4" t="s">
        <v>4</v>
      </c>
      <c r="C50" s="4" t="s">
        <v>4</v>
      </c>
    </row>
    <row r="51" spans="1:3" ht="45" x14ac:dyDescent="0.25">
      <c r="A51" s="3" t="s">
        <v>535</v>
      </c>
      <c r="B51" s="4" t="s">
        <v>4</v>
      </c>
      <c r="C51" s="4" t="s">
        <v>4</v>
      </c>
    </row>
    <row r="52" spans="1:3" ht="30" x14ac:dyDescent="0.25">
      <c r="A52" s="2" t="s">
        <v>536</v>
      </c>
      <c r="B52" s="6">
        <v>32560</v>
      </c>
      <c r="C52" s="4" t="s">
        <v>4</v>
      </c>
    </row>
    <row r="53" spans="1:3" ht="30" x14ac:dyDescent="0.25">
      <c r="A53" s="2" t="s">
        <v>537</v>
      </c>
      <c r="B53" s="4">
        <v>0</v>
      </c>
      <c r="C53" s="4" t="s">
        <v>4</v>
      </c>
    </row>
    <row r="54" spans="1:3" ht="30" x14ac:dyDescent="0.25">
      <c r="A54" s="2" t="s">
        <v>538</v>
      </c>
      <c r="B54" s="4">
        <v>-226</v>
      </c>
      <c r="C54" s="4" t="s">
        <v>4</v>
      </c>
    </row>
    <row r="55" spans="1:3" x14ac:dyDescent="0.25">
      <c r="A55" s="2" t="s">
        <v>539</v>
      </c>
      <c r="B55" s="6">
        <v>32334</v>
      </c>
      <c r="C55" s="4" t="s">
        <v>4</v>
      </c>
    </row>
    <row r="56" spans="1:3" ht="30" x14ac:dyDescent="0.25">
      <c r="A56" s="2" t="s">
        <v>550</v>
      </c>
      <c r="B56" s="4" t="s">
        <v>4</v>
      </c>
      <c r="C56" s="4" t="s">
        <v>4</v>
      </c>
    </row>
    <row r="57" spans="1:3" ht="45" x14ac:dyDescent="0.25">
      <c r="A57" s="3" t="s">
        <v>535</v>
      </c>
      <c r="B57" s="4" t="s">
        <v>4</v>
      </c>
      <c r="C57" s="4" t="s">
        <v>4</v>
      </c>
    </row>
    <row r="58" spans="1:3" ht="30" x14ac:dyDescent="0.25">
      <c r="A58" s="2" t="s">
        <v>536</v>
      </c>
      <c r="B58" s="6">
        <v>6586</v>
      </c>
      <c r="C58" s="4">
        <v>847</v>
      </c>
    </row>
    <row r="59" spans="1:3" ht="30" x14ac:dyDescent="0.25">
      <c r="A59" s="2" t="s">
        <v>537</v>
      </c>
      <c r="B59" s="4">
        <v>304</v>
      </c>
      <c r="C59" s="4">
        <v>51</v>
      </c>
    </row>
    <row r="60" spans="1:3" ht="30" x14ac:dyDescent="0.25">
      <c r="A60" s="2" t="s">
        <v>538</v>
      </c>
      <c r="B60" s="4">
        <v>-8</v>
      </c>
      <c r="C60" s="4">
        <v>0</v>
      </c>
    </row>
    <row r="61" spans="1:3" x14ac:dyDescent="0.25">
      <c r="A61" s="2" t="s">
        <v>539</v>
      </c>
      <c r="B61" s="6">
        <v>6882</v>
      </c>
      <c r="C61" s="4">
        <v>898</v>
      </c>
    </row>
    <row r="62" spans="1:3" ht="30" x14ac:dyDescent="0.25">
      <c r="A62" s="2" t="s">
        <v>540</v>
      </c>
      <c r="B62" s="4" t="s">
        <v>4</v>
      </c>
      <c r="C62" s="6">
        <v>6353</v>
      </c>
    </row>
    <row r="63" spans="1:3" ht="30" x14ac:dyDescent="0.25">
      <c r="A63" s="2" t="s">
        <v>541</v>
      </c>
      <c r="B63" s="4" t="s">
        <v>4</v>
      </c>
      <c r="C63" s="4">
        <v>737</v>
      </c>
    </row>
    <row r="64" spans="1:3" ht="30" x14ac:dyDescent="0.25">
      <c r="A64" s="2" t="s">
        <v>542</v>
      </c>
      <c r="B64" s="4" t="s">
        <v>4</v>
      </c>
      <c r="C64" s="4">
        <v>-3</v>
      </c>
    </row>
    <row r="65" spans="1:3" ht="30" x14ac:dyDescent="0.25">
      <c r="A65" s="2" t="s">
        <v>543</v>
      </c>
      <c r="B65" s="4" t="s">
        <v>4</v>
      </c>
      <c r="C65" s="6">
        <v>7087</v>
      </c>
    </row>
    <row r="66" spans="1:3" x14ac:dyDescent="0.25">
      <c r="A66" s="2" t="s">
        <v>551</v>
      </c>
      <c r="B66" s="4" t="s">
        <v>4</v>
      </c>
      <c r="C66" s="4" t="s">
        <v>4</v>
      </c>
    </row>
    <row r="67" spans="1:3" ht="45" x14ac:dyDescent="0.25">
      <c r="A67" s="3" t="s">
        <v>535</v>
      </c>
      <c r="B67" s="4" t="s">
        <v>4</v>
      </c>
      <c r="C67" s="4" t="s">
        <v>4</v>
      </c>
    </row>
    <row r="68" spans="1:3" ht="30" x14ac:dyDescent="0.25">
      <c r="A68" s="2" t="s">
        <v>540</v>
      </c>
      <c r="B68" s="4" t="s">
        <v>4</v>
      </c>
      <c r="C68" s="6">
        <v>1500</v>
      </c>
    </row>
    <row r="69" spans="1:3" ht="30" x14ac:dyDescent="0.25">
      <c r="A69" s="2" t="s">
        <v>541</v>
      </c>
      <c r="B69" s="4" t="s">
        <v>4</v>
      </c>
      <c r="C69" s="4">
        <v>49</v>
      </c>
    </row>
    <row r="70" spans="1:3" ht="30" x14ac:dyDescent="0.25">
      <c r="A70" s="2" t="s">
        <v>542</v>
      </c>
      <c r="B70" s="4" t="s">
        <v>4</v>
      </c>
      <c r="C70" s="4">
        <v>0</v>
      </c>
    </row>
    <row r="71" spans="1:3" ht="30" x14ac:dyDescent="0.25">
      <c r="A71" s="2" t="s">
        <v>543</v>
      </c>
      <c r="B71" s="4" t="s">
        <v>4</v>
      </c>
      <c r="C71" s="8">
        <v>154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2" width="36.5703125" bestFit="1" customWidth="1"/>
    <col min="3" max="3" width="12.5703125" bestFit="1" customWidth="1"/>
    <col min="4" max="13" width="36.5703125" bestFit="1" customWidth="1"/>
  </cols>
  <sheetData>
    <row r="1" spans="1:13" ht="15" customHeight="1" x14ac:dyDescent="0.25">
      <c r="A1" s="7" t="s">
        <v>552</v>
      </c>
      <c r="B1" s="7" t="s">
        <v>1</v>
      </c>
      <c r="C1" s="7"/>
      <c r="D1" s="7"/>
      <c r="E1" s="7"/>
      <c r="F1" s="7"/>
      <c r="G1" s="1"/>
      <c r="H1" s="1"/>
      <c r="I1" s="1"/>
      <c r="J1" s="7"/>
      <c r="K1" s="7"/>
      <c r="L1" s="7"/>
      <c r="M1" s="7"/>
    </row>
    <row r="2" spans="1:13" x14ac:dyDescent="0.25">
      <c r="A2" s="7"/>
      <c r="B2" s="7" t="s">
        <v>2</v>
      </c>
      <c r="C2" s="7" t="s">
        <v>70</v>
      </c>
      <c r="D2" s="1" t="s">
        <v>2</v>
      </c>
      <c r="E2" s="1" t="s">
        <v>2</v>
      </c>
      <c r="F2" s="1" t="s">
        <v>2</v>
      </c>
      <c r="G2" s="1" t="s">
        <v>25</v>
      </c>
      <c r="H2" s="1" t="s">
        <v>2</v>
      </c>
      <c r="I2" s="1" t="s">
        <v>25</v>
      </c>
      <c r="J2" s="1" t="s">
        <v>2</v>
      </c>
      <c r="K2" s="1" t="s">
        <v>2</v>
      </c>
      <c r="L2" s="1" t="s">
        <v>2</v>
      </c>
      <c r="M2" s="1" t="s">
        <v>2</v>
      </c>
    </row>
    <row r="3" spans="1:13" ht="60" x14ac:dyDescent="0.25">
      <c r="A3" s="7"/>
      <c r="B3" s="7"/>
      <c r="C3" s="7"/>
      <c r="D3" s="1" t="s">
        <v>553</v>
      </c>
      <c r="E3" s="1" t="s">
        <v>554</v>
      </c>
      <c r="F3" s="1" t="s">
        <v>546</v>
      </c>
      <c r="G3" s="1" t="s">
        <v>546</v>
      </c>
      <c r="H3" s="1" t="s">
        <v>548</v>
      </c>
      <c r="I3" s="1" t="s">
        <v>548</v>
      </c>
      <c r="J3" s="1" t="s">
        <v>555</v>
      </c>
      <c r="K3" s="1" t="s">
        <v>555</v>
      </c>
      <c r="L3" s="1" t="s">
        <v>556</v>
      </c>
      <c r="M3" s="1" t="s">
        <v>556</v>
      </c>
    </row>
    <row r="4" spans="1:13" ht="45" x14ac:dyDescent="0.25">
      <c r="A4" s="7"/>
      <c r="B4" s="7"/>
      <c r="C4" s="7"/>
      <c r="D4" s="1"/>
      <c r="E4" s="1"/>
      <c r="F4" s="1"/>
      <c r="G4" s="1"/>
      <c r="H4" s="1"/>
      <c r="I4" s="1"/>
      <c r="J4" s="1" t="s">
        <v>546</v>
      </c>
      <c r="K4" s="1" t="s">
        <v>548</v>
      </c>
      <c r="L4" s="1" t="s">
        <v>546</v>
      </c>
      <c r="M4" s="1" t="s">
        <v>548</v>
      </c>
    </row>
    <row r="5" spans="1:13" ht="45" x14ac:dyDescent="0.25">
      <c r="A5" s="3" t="s">
        <v>535</v>
      </c>
      <c r="B5" s="4" t="s">
        <v>4</v>
      </c>
      <c r="C5" s="4" t="s">
        <v>4</v>
      </c>
      <c r="D5" s="4" t="s">
        <v>4</v>
      </c>
      <c r="E5" s="4" t="s">
        <v>4</v>
      </c>
      <c r="F5" s="4" t="s">
        <v>4</v>
      </c>
      <c r="G5" s="4" t="s">
        <v>4</v>
      </c>
      <c r="H5" s="4" t="s">
        <v>4</v>
      </c>
      <c r="I5" s="4" t="s">
        <v>4</v>
      </c>
      <c r="J5" s="4" t="s">
        <v>4</v>
      </c>
      <c r="K5" s="4" t="s">
        <v>4</v>
      </c>
      <c r="L5" s="4" t="s">
        <v>4</v>
      </c>
      <c r="M5" s="4" t="s">
        <v>4</v>
      </c>
    </row>
    <row r="6" spans="1:13" x14ac:dyDescent="0.25">
      <c r="A6" s="2" t="s">
        <v>557</v>
      </c>
      <c r="B6" s="8">
        <v>67330000</v>
      </c>
      <c r="C6" s="8">
        <v>248509000</v>
      </c>
      <c r="D6" s="4" t="s">
        <v>4</v>
      </c>
      <c r="E6" s="4" t="s">
        <v>4</v>
      </c>
      <c r="F6" s="4" t="s">
        <v>4</v>
      </c>
      <c r="G6" s="4" t="s">
        <v>4</v>
      </c>
      <c r="H6" s="4" t="s">
        <v>4</v>
      </c>
      <c r="I6" s="4" t="s">
        <v>4</v>
      </c>
      <c r="J6" s="4" t="s">
        <v>4</v>
      </c>
      <c r="K6" s="4" t="s">
        <v>4</v>
      </c>
      <c r="L6" s="4" t="s">
        <v>4</v>
      </c>
      <c r="M6" s="4" t="s">
        <v>4</v>
      </c>
    </row>
    <row r="7" spans="1:13" x14ac:dyDescent="0.25">
      <c r="A7" s="2" t="s">
        <v>558</v>
      </c>
      <c r="B7" s="6">
        <v>792000</v>
      </c>
      <c r="C7" s="6">
        <v>7251000</v>
      </c>
      <c r="D7" s="4" t="s">
        <v>4</v>
      </c>
      <c r="E7" s="4" t="s">
        <v>4</v>
      </c>
      <c r="F7" s="4" t="s">
        <v>4</v>
      </c>
      <c r="G7" s="4" t="s">
        <v>4</v>
      </c>
      <c r="H7" s="4" t="s">
        <v>4</v>
      </c>
      <c r="I7" s="4" t="s">
        <v>4</v>
      </c>
      <c r="J7" s="4" t="s">
        <v>4</v>
      </c>
      <c r="K7" s="4" t="s">
        <v>4</v>
      </c>
      <c r="L7" s="4" t="s">
        <v>4</v>
      </c>
      <c r="M7" s="4" t="s">
        <v>4</v>
      </c>
    </row>
    <row r="8" spans="1:13" x14ac:dyDescent="0.25">
      <c r="A8" s="2" t="s">
        <v>559</v>
      </c>
      <c r="B8" s="6">
        <v>373000</v>
      </c>
      <c r="C8" s="6">
        <v>214000</v>
      </c>
      <c r="D8" s="4" t="s">
        <v>4</v>
      </c>
      <c r="E8" s="4" t="s">
        <v>4</v>
      </c>
      <c r="F8" s="4" t="s">
        <v>4</v>
      </c>
      <c r="G8" s="4" t="s">
        <v>4</v>
      </c>
      <c r="H8" s="4" t="s">
        <v>4</v>
      </c>
      <c r="I8" s="4" t="s">
        <v>4</v>
      </c>
      <c r="J8" s="4" t="s">
        <v>4</v>
      </c>
      <c r="K8" s="4" t="s">
        <v>4</v>
      </c>
      <c r="L8" s="4" t="s">
        <v>4</v>
      </c>
      <c r="M8" s="4" t="s">
        <v>4</v>
      </c>
    </row>
    <row r="9" spans="1:13" x14ac:dyDescent="0.25">
      <c r="A9" s="2" t="s">
        <v>205</v>
      </c>
      <c r="B9" s="4" t="s">
        <v>4</v>
      </c>
      <c r="C9" s="4" t="s">
        <v>4</v>
      </c>
      <c r="D9" s="4" t="s">
        <v>4</v>
      </c>
      <c r="E9" s="4" t="s">
        <v>4</v>
      </c>
      <c r="F9" s="4" t="s">
        <v>4</v>
      </c>
      <c r="G9" s="4" t="s">
        <v>4</v>
      </c>
      <c r="H9" s="4" t="s">
        <v>4</v>
      </c>
      <c r="I9" s="4" t="s">
        <v>4</v>
      </c>
      <c r="J9" s="6">
        <v>71680000</v>
      </c>
      <c r="K9" s="6">
        <v>160751000</v>
      </c>
      <c r="L9" s="6">
        <v>71680000</v>
      </c>
      <c r="M9" s="6">
        <v>160751000</v>
      </c>
    </row>
    <row r="10" spans="1:13" x14ac:dyDescent="0.25">
      <c r="A10" s="2" t="s">
        <v>560</v>
      </c>
      <c r="B10" s="4" t="s">
        <v>4</v>
      </c>
      <c r="C10" s="4" t="s">
        <v>4</v>
      </c>
      <c r="D10" s="6">
        <v>900000</v>
      </c>
      <c r="E10" s="6">
        <v>13800000</v>
      </c>
      <c r="F10" s="6">
        <v>10144000</v>
      </c>
      <c r="G10" s="6">
        <v>994000</v>
      </c>
      <c r="H10" s="6">
        <v>297000</v>
      </c>
      <c r="I10" s="6">
        <v>530000</v>
      </c>
      <c r="J10" s="4" t="s">
        <v>4</v>
      </c>
      <c r="K10" s="4" t="s">
        <v>4</v>
      </c>
      <c r="L10" s="4" t="s">
        <v>4</v>
      </c>
      <c r="M10" s="4" t="s">
        <v>4</v>
      </c>
    </row>
    <row r="11" spans="1:13" x14ac:dyDescent="0.25">
      <c r="A11" s="2" t="s">
        <v>561</v>
      </c>
      <c r="B11" s="4" t="s">
        <v>4</v>
      </c>
      <c r="C11" s="4" t="s">
        <v>4</v>
      </c>
      <c r="D11" s="6">
        <v>71500000</v>
      </c>
      <c r="E11" s="6">
        <v>410600000</v>
      </c>
      <c r="F11" s="6">
        <v>328619000</v>
      </c>
      <c r="G11" s="6">
        <v>154650000</v>
      </c>
      <c r="H11" s="6">
        <v>42432000</v>
      </c>
      <c r="I11" s="6">
        <v>39190000</v>
      </c>
      <c r="J11" s="4" t="s">
        <v>4</v>
      </c>
      <c r="K11" s="4" t="s">
        <v>4</v>
      </c>
      <c r="L11" s="4" t="s">
        <v>4</v>
      </c>
      <c r="M11" s="4" t="s">
        <v>4</v>
      </c>
    </row>
    <row r="12" spans="1:13" ht="30" x14ac:dyDescent="0.25">
      <c r="A12" s="2" t="s">
        <v>562</v>
      </c>
      <c r="B12" s="4" t="s">
        <v>563</v>
      </c>
      <c r="C12" s="4" t="s">
        <v>4</v>
      </c>
      <c r="D12" s="4" t="s">
        <v>4</v>
      </c>
      <c r="E12" s="4" t="s">
        <v>4</v>
      </c>
      <c r="F12" s="4" t="s">
        <v>4</v>
      </c>
      <c r="G12" s="4" t="s">
        <v>4</v>
      </c>
      <c r="H12" s="4" t="s">
        <v>4</v>
      </c>
      <c r="I12" s="4" t="s">
        <v>4</v>
      </c>
      <c r="J12" s="4" t="s">
        <v>4</v>
      </c>
      <c r="K12" s="4" t="s">
        <v>4</v>
      </c>
      <c r="L12" s="4" t="s">
        <v>4</v>
      </c>
      <c r="M12" s="4" t="s">
        <v>4</v>
      </c>
    </row>
    <row r="13" spans="1:13" ht="30" x14ac:dyDescent="0.25">
      <c r="A13" s="2" t="s">
        <v>564</v>
      </c>
      <c r="B13" s="6">
        <v>11300000</v>
      </c>
      <c r="C13" s="4" t="s">
        <v>4</v>
      </c>
      <c r="D13" s="4" t="s">
        <v>4</v>
      </c>
      <c r="E13" s="4" t="s">
        <v>4</v>
      </c>
      <c r="F13" s="4" t="s">
        <v>4</v>
      </c>
      <c r="G13" s="4" t="s">
        <v>4</v>
      </c>
      <c r="H13" s="4" t="s">
        <v>4</v>
      </c>
      <c r="I13" s="4" t="s">
        <v>4</v>
      </c>
      <c r="J13" s="4" t="s">
        <v>4</v>
      </c>
      <c r="K13" s="4" t="s">
        <v>4</v>
      </c>
      <c r="L13" s="4" t="s">
        <v>4</v>
      </c>
      <c r="M13" s="4" t="s">
        <v>4</v>
      </c>
    </row>
    <row r="14" spans="1:13" ht="30" x14ac:dyDescent="0.25">
      <c r="A14" s="2" t="s">
        <v>565</v>
      </c>
      <c r="B14" s="8">
        <v>11300000</v>
      </c>
      <c r="C14" s="4" t="s">
        <v>4</v>
      </c>
      <c r="D14" s="4" t="s">
        <v>4</v>
      </c>
      <c r="E14" s="4" t="s">
        <v>4</v>
      </c>
      <c r="F14" s="4" t="s">
        <v>4</v>
      </c>
      <c r="G14" s="4" t="s">
        <v>4</v>
      </c>
      <c r="H14" s="4" t="s">
        <v>4</v>
      </c>
      <c r="I14" s="4" t="s">
        <v>4</v>
      </c>
      <c r="J14" s="4" t="s">
        <v>4</v>
      </c>
      <c r="K14" s="4" t="s">
        <v>4</v>
      </c>
      <c r="L14" s="4" t="s">
        <v>4</v>
      </c>
      <c r="M14" s="4" t="s">
        <v>4</v>
      </c>
    </row>
  </sheetData>
  <mergeCells count="6">
    <mergeCell ref="A1:A4"/>
    <mergeCell ref="B1:C1"/>
    <mergeCell ref="D1:F1"/>
    <mergeCell ref="J1:M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6</v>
      </c>
      <c r="B1" s="7" t="s">
        <v>2</v>
      </c>
      <c r="C1" s="7" t="s">
        <v>25</v>
      </c>
    </row>
    <row r="2" spans="1:3" ht="30" x14ac:dyDescent="0.25">
      <c r="A2" s="1" t="s">
        <v>24</v>
      </c>
      <c r="B2" s="7"/>
      <c r="C2" s="7"/>
    </row>
    <row r="3" spans="1:3" ht="30" x14ac:dyDescent="0.25">
      <c r="A3" s="3" t="s">
        <v>567</v>
      </c>
      <c r="B3" s="4" t="s">
        <v>4</v>
      </c>
      <c r="C3" s="4" t="s">
        <v>4</v>
      </c>
    </row>
    <row r="4" spans="1:3" ht="30" x14ac:dyDescent="0.25">
      <c r="A4" s="2" t="s">
        <v>568</v>
      </c>
      <c r="B4" s="8">
        <v>101</v>
      </c>
      <c r="C4" s="4" t="s">
        <v>4</v>
      </c>
    </row>
    <row r="5" spans="1:3" ht="30" x14ac:dyDescent="0.25">
      <c r="A5" s="2" t="s">
        <v>569</v>
      </c>
      <c r="B5" s="4">
        <v>818</v>
      </c>
      <c r="C5" s="4" t="s">
        <v>4</v>
      </c>
    </row>
    <row r="6" spans="1:3" ht="30" x14ac:dyDescent="0.25">
      <c r="A6" s="2" t="s">
        <v>570</v>
      </c>
      <c r="B6" s="4">
        <v>743</v>
      </c>
      <c r="C6" s="4" t="s">
        <v>4</v>
      </c>
    </row>
    <row r="7" spans="1:3" ht="30" x14ac:dyDescent="0.25">
      <c r="A7" s="2" t="s">
        <v>571</v>
      </c>
      <c r="B7" s="6">
        <v>5025</v>
      </c>
      <c r="C7" s="4" t="s">
        <v>4</v>
      </c>
    </row>
    <row r="8" spans="1:3" ht="30" x14ac:dyDescent="0.25">
      <c r="A8" s="2" t="s">
        <v>572</v>
      </c>
      <c r="B8" s="6">
        <v>6687</v>
      </c>
      <c r="C8" s="4" t="s">
        <v>4</v>
      </c>
    </row>
    <row r="9" spans="1:3" ht="30" x14ac:dyDescent="0.25">
      <c r="A9" s="2" t="s">
        <v>573</v>
      </c>
      <c r="B9" s="4">
        <v>101</v>
      </c>
      <c r="C9" s="4" t="s">
        <v>4</v>
      </c>
    </row>
    <row r="10" spans="1:3" ht="30" x14ac:dyDescent="0.25">
      <c r="A10" s="2" t="s">
        <v>574</v>
      </c>
      <c r="B10" s="4">
        <v>833</v>
      </c>
      <c r="C10" s="4" t="s">
        <v>4</v>
      </c>
    </row>
    <row r="11" spans="1:3" ht="30" x14ac:dyDescent="0.25">
      <c r="A11" s="2" t="s">
        <v>575</v>
      </c>
      <c r="B11" s="4">
        <v>762</v>
      </c>
      <c r="C11" s="4" t="s">
        <v>4</v>
      </c>
    </row>
    <row r="12" spans="1:3" ht="30" x14ac:dyDescent="0.25">
      <c r="A12" s="2" t="s">
        <v>576</v>
      </c>
      <c r="B12" s="6">
        <v>5287</v>
      </c>
      <c r="C12" s="4" t="s">
        <v>4</v>
      </c>
    </row>
    <row r="13" spans="1:3" x14ac:dyDescent="0.25">
      <c r="A13" s="2" t="s">
        <v>577</v>
      </c>
      <c r="B13" s="6">
        <v>6983</v>
      </c>
      <c r="C13" s="4" t="s">
        <v>4</v>
      </c>
    </row>
    <row r="14" spans="1:3" ht="30" x14ac:dyDescent="0.25">
      <c r="A14" s="2" t="s">
        <v>536</v>
      </c>
      <c r="B14" s="6">
        <v>661862</v>
      </c>
      <c r="C14" s="6">
        <v>637940</v>
      </c>
    </row>
    <row r="15" spans="1:3" x14ac:dyDescent="0.25">
      <c r="A15" s="2" t="s">
        <v>578</v>
      </c>
      <c r="B15" s="6">
        <v>650445</v>
      </c>
      <c r="C15" s="6">
        <v>643050</v>
      </c>
    </row>
    <row r="16" spans="1:3" ht="45" x14ac:dyDescent="0.25">
      <c r="A16" s="2" t="s">
        <v>545</v>
      </c>
      <c r="B16" s="4" t="s">
        <v>4</v>
      </c>
      <c r="C16" s="4" t="s">
        <v>4</v>
      </c>
    </row>
    <row r="17" spans="1:3" ht="30" x14ac:dyDescent="0.25">
      <c r="A17" s="3" t="s">
        <v>567</v>
      </c>
      <c r="B17" s="4" t="s">
        <v>4</v>
      </c>
      <c r="C17" s="4" t="s">
        <v>4</v>
      </c>
    </row>
    <row r="18" spans="1:3" ht="30" x14ac:dyDescent="0.25">
      <c r="A18" s="2" t="s">
        <v>536</v>
      </c>
      <c r="B18" s="6">
        <v>136184</v>
      </c>
      <c r="C18" s="6">
        <v>186404</v>
      </c>
    </row>
    <row r="19" spans="1:3" x14ac:dyDescent="0.25">
      <c r="A19" s="2" t="s">
        <v>578</v>
      </c>
      <c r="B19" s="6">
        <v>134042</v>
      </c>
      <c r="C19" s="6">
        <v>189255</v>
      </c>
    </row>
    <row r="20" spans="1:3" ht="45" x14ac:dyDescent="0.25">
      <c r="A20" s="2" t="s">
        <v>546</v>
      </c>
      <c r="B20" s="4" t="s">
        <v>4</v>
      </c>
      <c r="C20" s="4" t="s">
        <v>4</v>
      </c>
    </row>
    <row r="21" spans="1:3" ht="30" x14ac:dyDescent="0.25">
      <c r="A21" s="3" t="s">
        <v>567</v>
      </c>
      <c r="B21" s="4" t="s">
        <v>4</v>
      </c>
      <c r="C21" s="4" t="s">
        <v>4</v>
      </c>
    </row>
    <row r="22" spans="1:3" ht="30" x14ac:dyDescent="0.25">
      <c r="A22" s="2" t="s">
        <v>536</v>
      </c>
      <c r="B22" s="6">
        <v>385832</v>
      </c>
      <c r="C22" s="6">
        <v>352731</v>
      </c>
    </row>
    <row r="23" spans="1:3" x14ac:dyDescent="0.25">
      <c r="A23" s="2" t="s">
        <v>578</v>
      </c>
      <c r="B23" s="6">
        <v>376523</v>
      </c>
      <c r="C23" s="6">
        <v>354259</v>
      </c>
    </row>
    <row r="24" spans="1:3" ht="30" x14ac:dyDescent="0.25">
      <c r="A24" s="2" t="s">
        <v>547</v>
      </c>
      <c r="B24" s="4" t="s">
        <v>4</v>
      </c>
      <c r="C24" s="4" t="s">
        <v>4</v>
      </c>
    </row>
    <row r="25" spans="1:3" ht="30" x14ac:dyDescent="0.25">
      <c r="A25" s="3" t="s">
        <v>567</v>
      </c>
      <c r="B25" s="4" t="s">
        <v>4</v>
      </c>
      <c r="C25" s="4" t="s">
        <v>4</v>
      </c>
    </row>
    <row r="26" spans="1:3" ht="30" x14ac:dyDescent="0.25">
      <c r="A26" s="2" t="s">
        <v>536</v>
      </c>
      <c r="B26" s="6">
        <v>29754</v>
      </c>
      <c r="C26" s="4" t="s">
        <v>4</v>
      </c>
    </row>
    <row r="27" spans="1:3" x14ac:dyDescent="0.25">
      <c r="A27" s="2" t="s">
        <v>578</v>
      </c>
      <c r="B27" s="6">
        <v>29112</v>
      </c>
      <c r="C27" s="4" t="s">
        <v>4</v>
      </c>
    </row>
    <row r="28" spans="1:3" ht="30" x14ac:dyDescent="0.25">
      <c r="A28" s="2" t="s">
        <v>548</v>
      </c>
      <c r="B28" s="4" t="s">
        <v>4</v>
      </c>
      <c r="C28" s="4" t="s">
        <v>4</v>
      </c>
    </row>
    <row r="29" spans="1:3" ht="30" x14ac:dyDescent="0.25">
      <c r="A29" s="3" t="s">
        <v>567</v>
      </c>
      <c r="B29" s="4" t="s">
        <v>4</v>
      </c>
      <c r="C29" s="4" t="s">
        <v>4</v>
      </c>
    </row>
    <row r="30" spans="1:3" ht="30" x14ac:dyDescent="0.25">
      <c r="A30" s="2" t="s">
        <v>536</v>
      </c>
      <c r="B30" s="6">
        <v>70845</v>
      </c>
      <c r="C30" s="6">
        <v>96258</v>
      </c>
    </row>
    <row r="31" spans="1:3" x14ac:dyDescent="0.25">
      <c r="A31" s="2" t="s">
        <v>578</v>
      </c>
      <c r="B31" s="6">
        <v>71451</v>
      </c>
      <c r="C31" s="6">
        <v>96931</v>
      </c>
    </row>
    <row r="32" spans="1:3" ht="30" x14ac:dyDescent="0.25">
      <c r="A32" s="2" t="s">
        <v>549</v>
      </c>
      <c r="B32" s="4" t="s">
        <v>4</v>
      </c>
      <c r="C32" s="4" t="s">
        <v>4</v>
      </c>
    </row>
    <row r="33" spans="1:3" ht="30" x14ac:dyDescent="0.25">
      <c r="A33" s="3" t="s">
        <v>567</v>
      </c>
      <c r="B33" s="4" t="s">
        <v>4</v>
      </c>
      <c r="C33" s="4" t="s">
        <v>4</v>
      </c>
    </row>
    <row r="34" spans="1:3" ht="30" x14ac:dyDescent="0.25">
      <c r="A34" s="2" t="s">
        <v>536</v>
      </c>
      <c r="B34" s="6">
        <v>32560</v>
      </c>
      <c r="C34" s="4" t="s">
        <v>4</v>
      </c>
    </row>
    <row r="35" spans="1:3" x14ac:dyDescent="0.25">
      <c r="A35" s="2" t="s">
        <v>578</v>
      </c>
      <c r="B35" s="6">
        <v>32334</v>
      </c>
      <c r="C35" s="4" t="s">
        <v>4</v>
      </c>
    </row>
    <row r="36" spans="1:3" x14ac:dyDescent="0.25">
      <c r="A36" s="2" t="s">
        <v>579</v>
      </c>
      <c r="B36" s="4" t="s">
        <v>4</v>
      </c>
      <c r="C36" s="4" t="s">
        <v>4</v>
      </c>
    </row>
    <row r="37" spans="1:3" ht="30" x14ac:dyDescent="0.25">
      <c r="A37" s="3" t="s">
        <v>567</v>
      </c>
      <c r="B37" s="4" t="s">
        <v>4</v>
      </c>
      <c r="C37" s="4" t="s">
        <v>4</v>
      </c>
    </row>
    <row r="38" spans="1:3" ht="30" x14ac:dyDescent="0.25">
      <c r="A38" s="2" t="s">
        <v>536</v>
      </c>
      <c r="B38" s="4">
        <v>0</v>
      </c>
      <c r="C38" s="4" t="s">
        <v>4</v>
      </c>
    </row>
    <row r="39" spans="1:3" x14ac:dyDescent="0.25">
      <c r="A39" s="2" t="s">
        <v>578</v>
      </c>
      <c r="B39" s="8">
        <v>0</v>
      </c>
      <c r="C39" s="4" t="s">
        <v>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7" t="s">
        <v>2</v>
      </c>
      <c r="C1" s="7" t="s">
        <v>25</v>
      </c>
    </row>
    <row r="2" spans="1:3" ht="30" x14ac:dyDescent="0.25">
      <c r="A2" s="1" t="s">
        <v>57</v>
      </c>
      <c r="B2" s="7"/>
      <c r="C2" s="7"/>
    </row>
    <row r="3" spans="1:3" x14ac:dyDescent="0.25">
      <c r="A3" s="2" t="s">
        <v>58</v>
      </c>
      <c r="B3" s="4" t="s">
        <v>4</v>
      </c>
      <c r="C3" s="8">
        <v>14542</v>
      </c>
    </row>
    <row r="4" spans="1:3" x14ac:dyDescent="0.25">
      <c r="A4" s="2" t="s">
        <v>59</v>
      </c>
      <c r="B4" s="9">
        <v>0.1</v>
      </c>
      <c r="C4" s="9">
        <v>0.1</v>
      </c>
    </row>
    <row r="5" spans="1:3" x14ac:dyDescent="0.25">
      <c r="A5" s="2" t="s">
        <v>60</v>
      </c>
      <c r="B5" s="6">
        <v>300000000</v>
      </c>
      <c r="C5" s="6">
        <v>300000000</v>
      </c>
    </row>
    <row r="6" spans="1:3" x14ac:dyDescent="0.25">
      <c r="A6" s="2" t="s">
        <v>61</v>
      </c>
      <c r="B6" s="6">
        <v>94916224</v>
      </c>
      <c r="C6" s="6">
        <v>94875645</v>
      </c>
    </row>
    <row r="7" spans="1:3" x14ac:dyDescent="0.25">
      <c r="A7" s="2" t="s">
        <v>62</v>
      </c>
      <c r="B7" s="6">
        <v>94911529</v>
      </c>
      <c r="C7" s="6">
        <v>94837170</v>
      </c>
    </row>
    <row r="8" spans="1:3" x14ac:dyDescent="0.25">
      <c r="A8" s="2" t="s">
        <v>63</v>
      </c>
      <c r="B8" s="4" t="s">
        <v>4</v>
      </c>
      <c r="C8" s="4" t="s">
        <v>4</v>
      </c>
    </row>
    <row r="9" spans="1:3" x14ac:dyDescent="0.25">
      <c r="A9" s="2" t="s">
        <v>64</v>
      </c>
      <c r="B9" s="9">
        <v>0.1</v>
      </c>
      <c r="C9" s="9">
        <v>0.1</v>
      </c>
    </row>
    <row r="10" spans="1:3" x14ac:dyDescent="0.25">
      <c r="A10" s="2" t="s">
        <v>65</v>
      </c>
      <c r="B10" s="6">
        <v>4000000</v>
      </c>
      <c r="C10" s="6">
        <v>4000000</v>
      </c>
    </row>
    <row r="11" spans="1:3" x14ac:dyDescent="0.25">
      <c r="A11" s="2" t="s">
        <v>66</v>
      </c>
      <c r="B11" s="6">
        <v>2000</v>
      </c>
      <c r="C11" s="6">
        <v>2000</v>
      </c>
    </row>
    <row r="12" spans="1:3" x14ac:dyDescent="0.25">
      <c r="A12" s="2" t="s">
        <v>67</v>
      </c>
      <c r="B12" s="6">
        <v>2000</v>
      </c>
      <c r="C12" s="6">
        <v>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0</v>
      </c>
      <c r="B1" s="7" t="s">
        <v>2</v>
      </c>
      <c r="C1" s="7" t="s">
        <v>25</v>
      </c>
    </row>
    <row r="2" spans="1:3" ht="30" x14ac:dyDescent="0.25">
      <c r="A2" s="1" t="s">
        <v>24</v>
      </c>
      <c r="B2" s="7"/>
      <c r="C2" s="7"/>
    </row>
    <row r="3" spans="1:3" ht="30" x14ac:dyDescent="0.25">
      <c r="A3" s="3" t="s">
        <v>567</v>
      </c>
      <c r="B3" s="4" t="s">
        <v>4</v>
      </c>
      <c r="C3" s="4" t="s">
        <v>4</v>
      </c>
    </row>
    <row r="4" spans="1:3" ht="30" x14ac:dyDescent="0.25">
      <c r="A4" s="2" t="s">
        <v>581</v>
      </c>
      <c r="B4" s="8">
        <v>458059</v>
      </c>
      <c r="C4" s="8">
        <v>234315</v>
      </c>
    </row>
    <row r="5" spans="1:3" ht="30" x14ac:dyDescent="0.25">
      <c r="A5" s="2" t="s">
        <v>582</v>
      </c>
      <c r="B5" s="6">
        <v>-14212</v>
      </c>
      <c r="C5" s="6">
        <v>-1811</v>
      </c>
    </row>
    <row r="6" spans="1:3" ht="45" x14ac:dyDescent="0.25">
      <c r="A6" s="2" t="s">
        <v>583</v>
      </c>
      <c r="B6" s="6">
        <v>52035</v>
      </c>
      <c r="C6" s="6">
        <v>13939</v>
      </c>
    </row>
    <row r="7" spans="1:3" ht="30" x14ac:dyDescent="0.25">
      <c r="A7" s="2" t="s">
        <v>584</v>
      </c>
      <c r="B7" s="4">
        <v>-781</v>
      </c>
      <c r="C7" s="4">
        <v>-185</v>
      </c>
    </row>
    <row r="8" spans="1:3" ht="30" x14ac:dyDescent="0.25">
      <c r="A8" s="2" t="s">
        <v>585</v>
      </c>
      <c r="B8" s="6">
        <v>510094</v>
      </c>
      <c r="C8" s="6">
        <v>248254</v>
      </c>
    </row>
    <row r="9" spans="1:3" ht="30" x14ac:dyDescent="0.25">
      <c r="A9" s="2" t="s">
        <v>586</v>
      </c>
      <c r="B9" s="6">
        <v>-14993</v>
      </c>
      <c r="C9" s="6">
        <v>-1996</v>
      </c>
    </row>
    <row r="10" spans="1:3" ht="45" x14ac:dyDescent="0.25">
      <c r="A10" s="2" t="s">
        <v>545</v>
      </c>
      <c r="B10" s="4" t="s">
        <v>4</v>
      </c>
      <c r="C10" s="4" t="s">
        <v>4</v>
      </c>
    </row>
    <row r="11" spans="1:3" ht="30" x14ac:dyDescent="0.25">
      <c r="A11" s="3" t="s">
        <v>567</v>
      </c>
      <c r="B11" s="4" t="s">
        <v>4</v>
      </c>
      <c r="C11" s="4" t="s">
        <v>4</v>
      </c>
    </row>
    <row r="12" spans="1:3" x14ac:dyDescent="0.25">
      <c r="A12" s="2" t="s">
        <v>587</v>
      </c>
      <c r="B12" s="6">
        <v>67243</v>
      </c>
      <c r="C12" s="6">
        <v>54289</v>
      </c>
    </row>
    <row r="13" spans="1:3" x14ac:dyDescent="0.25">
      <c r="A13" s="2" t="s">
        <v>588</v>
      </c>
      <c r="B13" s="6">
        <v>-3451</v>
      </c>
      <c r="C13" s="4">
        <v>-469</v>
      </c>
    </row>
    <row r="14" spans="1:3" x14ac:dyDescent="0.25">
      <c r="A14" s="2" t="s">
        <v>589</v>
      </c>
      <c r="B14" s="6">
        <v>14719</v>
      </c>
      <c r="C14" s="4">
        <v>0</v>
      </c>
    </row>
    <row r="15" spans="1:3" x14ac:dyDescent="0.25">
      <c r="A15" s="2" t="s">
        <v>590</v>
      </c>
      <c r="B15" s="4">
        <v>-225</v>
      </c>
      <c r="C15" s="4">
        <v>0</v>
      </c>
    </row>
    <row r="16" spans="1:3" x14ac:dyDescent="0.25">
      <c r="A16" s="2" t="s">
        <v>561</v>
      </c>
      <c r="B16" s="6">
        <v>81962</v>
      </c>
      <c r="C16" s="6">
        <v>54289</v>
      </c>
    </row>
    <row r="17" spans="1:3" x14ac:dyDescent="0.25">
      <c r="A17" s="2" t="s">
        <v>591</v>
      </c>
      <c r="B17" s="6">
        <v>-3676</v>
      </c>
      <c r="C17" s="4">
        <v>-469</v>
      </c>
    </row>
    <row r="18" spans="1:3" ht="45" x14ac:dyDescent="0.25">
      <c r="A18" s="2" t="s">
        <v>546</v>
      </c>
      <c r="B18" s="4" t="s">
        <v>4</v>
      </c>
      <c r="C18" s="4" t="s">
        <v>4</v>
      </c>
    </row>
    <row r="19" spans="1:3" ht="30" x14ac:dyDescent="0.25">
      <c r="A19" s="3" t="s">
        <v>567</v>
      </c>
      <c r="B19" s="4" t="s">
        <v>4</v>
      </c>
      <c r="C19" s="4" t="s">
        <v>4</v>
      </c>
    </row>
    <row r="20" spans="1:3" x14ac:dyDescent="0.25">
      <c r="A20" s="2" t="s">
        <v>587</v>
      </c>
      <c r="B20" s="6">
        <v>291428</v>
      </c>
      <c r="C20" s="6">
        <v>150057</v>
      </c>
    </row>
    <row r="21" spans="1:3" x14ac:dyDescent="0.25">
      <c r="A21" s="2" t="s">
        <v>588</v>
      </c>
      <c r="B21" s="6">
        <v>-9590</v>
      </c>
      <c r="C21" s="4">
        <v>-901</v>
      </c>
    </row>
    <row r="22" spans="1:3" x14ac:dyDescent="0.25">
      <c r="A22" s="2" t="s">
        <v>589</v>
      </c>
      <c r="B22" s="6">
        <v>37191</v>
      </c>
      <c r="C22" s="6">
        <v>4593</v>
      </c>
    </row>
    <row r="23" spans="1:3" x14ac:dyDescent="0.25">
      <c r="A23" s="2" t="s">
        <v>590</v>
      </c>
      <c r="B23" s="4">
        <v>-554</v>
      </c>
      <c r="C23" s="4">
        <v>-93</v>
      </c>
    </row>
    <row r="24" spans="1:3" x14ac:dyDescent="0.25">
      <c r="A24" s="2" t="s">
        <v>561</v>
      </c>
      <c r="B24" s="6">
        <v>328619</v>
      </c>
      <c r="C24" s="6">
        <v>154650</v>
      </c>
    </row>
    <row r="25" spans="1:3" x14ac:dyDescent="0.25">
      <c r="A25" s="2" t="s">
        <v>591</v>
      </c>
      <c r="B25" s="6">
        <v>-10144</v>
      </c>
      <c r="C25" s="4">
        <v>-994</v>
      </c>
    </row>
    <row r="26" spans="1:3" ht="30" x14ac:dyDescent="0.25">
      <c r="A26" s="2" t="s">
        <v>547</v>
      </c>
      <c r="B26" s="4" t="s">
        <v>4</v>
      </c>
      <c r="C26" s="4" t="s">
        <v>4</v>
      </c>
    </row>
    <row r="27" spans="1:3" ht="30" x14ac:dyDescent="0.25">
      <c r="A27" s="3" t="s">
        <v>567</v>
      </c>
      <c r="B27" s="4" t="s">
        <v>4</v>
      </c>
      <c r="C27" s="4" t="s">
        <v>4</v>
      </c>
    </row>
    <row r="28" spans="1:3" x14ac:dyDescent="0.25">
      <c r="A28" s="2" t="s">
        <v>587</v>
      </c>
      <c r="B28" s="6">
        <v>29112</v>
      </c>
      <c r="C28" s="4" t="s">
        <v>4</v>
      </c>
    </row>
    <row r="29" spans="1:3" x14ac:dyDescent="0.25">
      <c r="A29" s="2" t="s">
        <v>588</v>
      </c>
      <c r="B29" s="4">
        <v>-642</v>
      </c>
      <c r="C29" s="4" t="s">
        <v>4</v>
      </c>
    </row>
    <row r="30" spans="1:3" x14ac:dyDescent="0.25">
      <c r="A30" s="2" t="s">
        <v>589</v>
      </c>
      <c r="B30" s="4">
        <v>0</v>
      </c>
      <c r="C30" s="4" t="s">
        <v>4</v>
      </c>
    </row>
    <row r="31" spans="1:3" x14ac:dyDescent="0.25">
      <c r="A31" s="2" t="s">
        <v>590</v>
      </c>
      <c r="B31" s="4">
        <v>0</v>
      </c>
      <c r="C31" s="4" t="s">
        <v>4</v>
      </c>
    </row>
    <row r="32" spans="1:3" x14ac:dyDescent="0.25">
      <c r="A32" s="2" t="s">
        <v>561</v>
      </c>
      <c r="B32" s="6">
        <v>29112</v>
      </c>
      <c r="C32" s="4" t="s">
        <v>4</v>
      </c>
    </row>
    <row r="33" spans="1:3" x14ac:dyDescent="0.25">
      <c r="A33" s="2" t="s">
        <v>591</v>
      </c>
      <c r="B33" s="4">
        <v>-642</v>
      </c>
      <c r="C33" s="4" t="s">
        <v>4</v>
      </c>
    </row>
    <row r="34" spans="1:3" ht="30" x14ac:dyDescent="0.25">
      <c r="A34" s="2" t="s">
        <v>548</v>
      </c>
      <c r="B34" s="4" t="s">
        <v>4</v>
      </c>
      <c r="C34" s="4" t="s">
        <v>4</v>
      </c>
    </row>
    <row r="35" spans="1:3" ht="30" x14ac:dyDescent="0.25">
      <c r="A35" s="3" t="s">
        <v>567</v>
      </c>
      <c r="B35" s="4" t="s">
        <v>4</v>
      </c>
      <c r="C35" s="4" t="s">
        <v>4</v>
      </c>
    </row>
    <row r="36" spans="1:3" x14ac:dyDescent="0.25">
      <c r="A36" s="2" t="s">
        <v>587</v>
      </c>
      <c r="B36" s="6">
        <v>42432</v>
      </c>
      <c r="C36" s="6">
        <v>29969</v>
      </c>
    </row>
    <row r="37" spans="1:3" x14ac:dyDescent="0.25">
      <c r="A37" s="2" t="s">
        <v>588</v>
      </c>
      <c r="B37" s="4">
        <v>-297</v>
      </c>
      <c r="C37" s="4">
        <v>-441</v>
      </c>
    </row>
    <row r="38" spans="1:3" x14ac:dyDescent="0.25">
      <c r="A38" s="2" t="s">
        <v>589</v>
      </c>
      <c r="B38" s="4">
        <v>0</v>
      </c>
      <c r="C38" s="6">
        <v>9221</v>
      </c>
    </row>
    <row r="39" spans="1:3" x14ac:dyDescent="0.25">
      <c r="A39" s="2" t="s">
        <v>590</v>
      </c>
      <c r="B39" s="4">
        <v>0</v>
      </c>
      <c r="C39" s="4">
        <v>-89</v>
      </c>
    </row>
    <row r="40" spans="1:3" x14ac:dyDescent="0.25">
      <c r="A40" s="2" t="s">
        <v>561</v>
      </c>
      <c r="B40" s="6">
        <v>42432</v>
      </c>
      <c r="C40" s="6">
        <v>39190</v>
      </c>
    </row>
    <row r="41" spans="1:3" x14ac:dyDescent="0.25">
      <c r="A41" s="2" t="s">
        <v>591</v>
      </c>
      <c r="B41" s="4">
        <v>-297</v>
      </c>
      <c r="C41" s="4">
        <v>-530</v>
      </c>
    </row>
    <row r="42" spans="1:3" ht="30" x14ac:dyDescent="0.25">
      <c r="A42" s="2" t="s">
        <v>549</v>
      </c>
      <c r="B42" s="4" t="s">
        <v>4</v>
      </c>
      <c r="C42" s="4" t="s">
        <v>4</v>
      </c>
    </row>
    <row r="43" spans="1:3" ht="30" x14ac:dyDescent="0.25">
      <c r="A43" s="3" t="s">
        <v>567</v>
      </c>
      <c r="B43" s="4" t="s">
        <v>4</v>
      </c>
      <c r="C43" s="4" t="s">
        <v>4</v>
      </c>
    </row>
    <row r="44" spans="1:3" x14ac:dyDescent="0.25">
      <c r="A44" s="2" t="s">
        <v>587</v>
      </c>
      <c r="B44" s="6">
        <v>27334</v>
      </c>
      <c r="C44" s="4" t="s">
        <v>4</v>
      </c>
    </row>
    <row r="45" spans="1:3" x14ac:dyDescent="0.25">
      <c r="A45" s="2" t="s">
        <v>588</v>
      </c>
      <c r="B45" s="4">
        <v>-226</v>
      </c>
      <c r="C45" s="4" t="s">
        <v>4</v>
      </c>
    </row>
    <row r="46" spans="1:3" x14ac:dyDescent="0.25">
      <c r="A46" s="2" t="s">
        <v>589</v>
      </c>
      <c r="B46" s="4">
        <v>0</v>
      </c>
      <c r="C46" s="4" t="s">
        <v>4</v>
      </c>
    </row>
    <row r="47" spans="1:3" x14ac:dyDescent="0.25">
      <c r="A47" s="2" t="s">
        <v>590</v>
      </c>
      <c r="B47" s="4">
        <v>0</v>
      </c>
      <c r="C47" s="4" t="s">
        <v>4</v>
      </c>
    </row>
    <row r="48" spans="1:3" x14ac:dyDescent="0.25">
      <c r="A48" s="2" t="s">
        <v>561</v>
      </c>
      <c r="B48" s="6">
        <v>27334</v>
      </c>
      <c r="C48" s="4" t="s">
        <v>4</v>
      </c>
    </row>
    <row r="49" spans="1:3" x14ac:dyDescent="0.25">
      <c r="A49" s="2" t="s">
        <v>591</v>
      </c>
      <c r="B49" s="4">
        <v>-226</v>
      </c>
      <c r="C49" s="4" t="s">
        <v>4</v>
      </c>
    </row>
    <row r="50" spans="1:3" ht="30" x14ac:dyDescent="0.25">
      <c r="A50" s="2" t="s">
        <v>550</v>
      </c>
      <c r="B50" s="4" t="s">
        <v>4</v>
      </c>
      <c r="C50" s="4" t="s">
        <v>4</v>
      </c>
    </row>
    <row r="51" spans="1:3" ht="30" x14ac:dyDescent="0.25">
      <c r="A51" s="3" t="s">
        <v>567</v>
      </c>
      <c r="B51" s="4" t="s">
        <v>4</v>
      </c>
      <c r="C51" s="4" t="s">
        <v>4</v>
      </c>
    </row>
    <row r="52" spans="1:3" x14ac:dyDescent="0.25">
      <c r="A52" s="2" t="s">
        <v>587</v>
      </c>
      <c r="B52" s="4">
        <v>510</v>
      </c>
      <c r="C52" s="4">
        <v>0</v>
      </c>
    </row>
    <row r="53" spans="1:3" x14ac:dyDescent="0.25">
      <c r="A53" s="2" t="s">
        <v>588</v>
      </c>
      <c r="B53" s="4">
        <v>-6</v>
      </c>
      <c r="C53" s="4">
        <v>0</v>
      </c>
    </row>
    <row r="54" spans="1:3" x14ac:dyDescent="0.25">
      <c r="A54" s="2" t="s">
        <v>589</v>
      </c>
      <c r="B54" s="4">
        <v>125</v>
      </c>
      <c r="C54" s="4">
        <v>125</v>
      </c>
    </row>
    <row r="55" spans="1:3" x14ac:dyDescent="0.25">
      <c r="A55" s="2" t="s">
        <v>590</v>
      </c>
      <c r="B55" s="4">
        <v>-2</v>
      </c>
      <c r="C55" s="4">
        <v>-3</v>
      </c>
    </row>
    <row r="56" spans="1:3" x14ac:dyDescent="0.25">
      <c r="A56" s="2" t="s">
        <v>561</v>
      </c>
      <c r="B56" s="4">
        <v>635</v>
      </c>
      <c r="C56" s="4">
        <v>125</v>
      </c>
    </row>
    <row r="57" spans="1:3" x14ac:dyDescent="0.25">
      <c r="A57" s="2" t="s">
        <v>591</v>
      </c>
      <c r="B57" s="8">
        <v>-8</v>
      </c>
      <c r="C57" s="8">
        <v>-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2</v>
      </c>
      <c r="B1" s="7" t="s">
        <v>2</v>
      </c>
      <c r="C1" s="7" t="s">
        <v>25</v>
      </c>
    </row>
    <row r="2" spans="1:3" ht="30" x14ac:dyDescent="0.25">
      <c r="A2" s="1" t="s">
        <v>24</v>
      </c>
      <c r="B2" s="7"/>
      <c r="C2" s="7"/>
    </row>
    <row r="3" spans="1:3" ht="30" x14ac:dyDescent="0.25">
      <c r="A3" s="3" t="s">
        <v>593</v>
      </c>
      <c r="B3" s="4" t="s">
        <v>4</v>
      </c>
      <c r="C3" s="4" t="s">
        <v>4</v>
      </c>
    </row>
    <row r="4" spans="1:3" x14ac:dyDescent="0.25">
      <c r="A4" s="2" t="s">
        <v>293</v>
      </c>
      <c r="B4" s="8">
        <v>1262912</v>
      </c>
      <c r="C4" s="8">
        <v>1226081</v>
      </c>
    </row>
    <row r="5" spans="1:3" ht="30" x14ac:dyDescent="0.25">
      <c r="A5" s="2" t="s">
        <v>594</v>
      </c>
      <c r="B5" s="4" t="s">
        <v>4</v>
      </c>
      <c r="C5" s="4" t="s">
        <v>4</v>
      </c>
    </row>
    <row r="6" spans="1:3" ht="30" x14ac:dyDescent="0.25">
      <c r="A6" s="3" t="s">
        <v>593</v>
      </c>
      <c r="B6" s="4" t="s">
        <v>4</v>
      </c>
      <c r="C6" s="4" t="s">
        <v>4</v>
      </c>
    </row>
    <row r="7" spans="1:3" x14ac:dyDescent="0.25">
      <c r="A7" s="2" t="s">
        <v>293</v>
      </c>
      <c r="B7" s="6">
        <v>62766</v>
      </c>
      <c r="C7" s="6">
        <v>60736</v>
      </c>
    </row>
    <row r="8" spans="1:3" x14ac:dyDescent="0.25">
      <c r="A8" s="2" t="s">
        <v>595</v>
      </c>
      <c r="B8" s="4" t="s">
        <v>4</v>
      </c>
      <c r="C8" s="4" t="s">
        <v>4</v>
      </c>
    </row>
    <row r="9" spans="1:3" ht="30" x14ac:dyDescent="0.25">
      <c r="A9" s="3" t="s">
        <v>593</v>
      </c>
      <c r="B9" s="4" t="s">
        <v>4</v>
      </c>
      <c r="C9" s="4" t="s">
        <v>4</v>
      </c>
    </row>
    <row r="10" spans="1:3" x14ac:dyDescent="0.25">
      <c r="A10" s="2" t="s">
        <v>293</v>
      </c>
      <c r="B10" s="6">
        <v>499070</v>
      </c>
      <c r="C10" s="6">
        <v>486828</v>
      </c>
    </row>
    <row r="11" spans="1:3" x14ac:dyDescent="0.25">
      <c r="A11" s="2" t="s">
        <v>596</v>
      </c>
      <c r="B11" s="4" t="s">
        <v>4</v>
      </c>
      <c r="C11" s="4" t="s">
        <v>4</v>
      </c>
    </row>
    <row r="12" spans="1:3" ht="30" x14ac:dyDescent="0.25">
      <c r="A12" s="3" t="s">
        <v>593</v>
      </c>
      <c r="B12" s="4" t="s">
        <v>4</v>
      </c>
      <c r="C12" s="4" t="s">
        <v>4</v>
      </c>
    </row>
    <row r="13" spans="1:3" x14ac:dyDescent="0.25">
      <c r="A13" s="2" t="s">
        <v>293</v>
      </c>
      <c r="B13" s="6">
        <v>582576</v>
      </c>
      <c r="C13" s="6">
        <v>569331</v>
      </c>
    </row>
    <row r="14" spans="1:3" x14ac:dyDescent="0.25">
      <c r="A14" s="2" t="s">
        <v>597</v>
      </c>
      <c r="B14" s="4" t="s">
        <v>4</v>
      </c>
      <c r="C14" s="4" t="s">
        <v>4</v>
      </c>
    </row>
    <row r="15" spans="1:3" ht="30" x14ac:dyDescent="0.25">
      <c r="A15" s="3" t="s">
        <v>593</v>
      </c>
      <c r="B15" s="4" t="s">
        <v>4</v>
      </c>
      <c r="C15" s="4" t="s">
        <v>4</v>
      </c>
    </row>
    <row r="16" spans="1:3" x14ac:dyDescent="0.25">
      <c r="A16" s="2" t="s">
        <v>293</v>
      </c>
      <c r="B16" s="6">
        <v>70779</v>
      </c>
      <c r="C16" s="6">
        <v>61903</v>
      </c>
    </row>
    <row r="17" spans="1:3" x14ac:dyDescent="0.25">
      <c r="A17" s="2" t="s">
        <v>598</v>
      </c>
      <c r="B17" s="4" t="s">
        <v>4</v>
      </c>
      <c r="C17" s="4" t="s">
        <v>4</v>
      </c>
    </row>
    <row r="18" spans="1:3" ht="30" x14ac:dyDescent="0.25">
      <c r="A18" s="3" t="s">
        <v>593</v>
      </c>
      <c r="B18" s="4" t="s">
        <v>4</v>
      </c>
      <c r="C18" s="4" t="s">
        <v>4</v>
      </c>
    </row>
    <row r="19" spans="1:3" x14ac:dyDescent="0.25">
      <c r="A19" s="2" t="s">
        <v>293</v>
      </c>
      <c r="B19" s="6">
        <v>47231</v>
      </c>
      <c r="C19" s="6">
        <v>46930</v>
      </c>
    </row>
    <row r="20" spans="1:3" x14ac:dyDescent="0.25">
      <c r="A20" s="2" t="s">
        <v>599</v>
      </c>
      <c r="B20" s="4" t="s">
        <v>4</v>
      </c>
      <c r="C20" s="4" t="s">
        <v>4</v>
      </c>
    </row>
    <row r="21" spans="1:3" ht="30" x14ac:dyDescent="0.25">
      <c r="A21" s="3" t="s">
        <v>593</v>
      </c>
      <c r="B21" s="4" t="s">
        <v>4</v>
      </c>
      <c r="C21" s="4" t="s">
        <v>4</v>
      </c>
    </row>
    <row r="22" spans="1:3" x14ac:dyDescent="0.25">
      <c r="A22" s="2" t="s">
        <v>293</v>
      </c>
      <c r="B22" s="8">
        <v>490</v>
      </c>
      <c r="C22" s="8">
        <v>35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1" t="s">
        <v>2</v>
      </c>
      <c r="C1" s="1" t="s">
        <v>25</v>
      </c>
    </row>
    <row r="2" spans="1:3" x14ac:dyDescent="0.25">
      <c r="A2" s="3" t="s">
        <v>283</v>
      </c>
      <c r="B2" s="4" t="s">
        <v>4</v>
      </c>
      <c r="C2" s="4" t="s">
        <v>4</v>
      </c>
    </row>
    <row r="3" spans="1:3" ht="30" x14ac:dyDescent="0.25">
      <c r="A3" s="2" t="s">
        <v>601</v>
      </c>
      <c r="B3" s="8">
        <v>2113000</v>
      </c>
      <c r="C3" s="8">
        <v>153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2</v>
      </c>
      <c r="B1" s="7" t="s">
        <v>2</v>
      </c>
      <c r="C1" s="7" t="s">
        <v>25</v>
      </c>
    </row>
    <row r="2" spans="1:3" ht="30" x14ac:dyDescent="0.25">
      <c r="A2" s="1" t="s">
        <v>24</v>
      </c>
      <c r="B2" s="7"/>
      <c r="C2" s="7"/>
    </row>
    <row r="3" spans="1:3" ht="30" x14ac:dyDescent="0.25">
      <c r="A3" s="3" t="s">
        <v>603</v>
      </c>
      <c r="B3" s="4" t="s">
        <v>4</v>
      </c>
      <c r="C3" s="4" t="s">
        <v>4</v>
      </c>
    </row>
    <row r="4" spans="1:3" x14ac:dyDescent="0.25">
      <c r="A4" s="2" t="s">
        <v>604</v>
      </c>
      <c r="B4" s="8">
        <v>1759</v>
      </c>
      <c r="C4" s="8">
        <v>2168</v>
      </c>
    </row>
    <row r="5" spans="1:3" x14ac:dyDescent="0.25">
      <c r="A5" s="2" t="s">
        <v>605</v>
      </c>
      <c r="B5" s="4">
        <v>194</v>
      </c>
      <c r="C5" s="6">
        <v>1382</v>
      </c>
    </row>
    <row r="6" spans="1:3" x14ac:dyDescent="0.25">
      <c r="A6" s="2" t="s">
        <v>606</v>
      </c>
      <c r="B6" s="4">
        <v>0</v>
      </c>
      <c r="C6" s="4">
        <v>1</v>
      </c>
    </row>
    <row r="7" spans="1:3" x14ac:dyDescent="0.25">
      <c r="A7" s="2" t="s">
        <v>303</v>
      </c>
      <c r="B7" s="6">
        <v>28724</v>
      </c>
      <c r="C7" s="6">
        <v>40955</v>
      </c>
    </row>
    <row r="8" spans="1:3" x14ac:dyDescent="0.25">
      <c r="A8" s="2" t="s">
        <v>304</v>
      </c>
      <c r="B8" s="6">
        <v>1232235</v>
      </c>
      <c r="C8" s="6">
        <v>1181575</v>
      </c>
    </row>
    <row r="9" spans="1:3" x14ac:dyDescent="0.25">
      <c r="A9" s="2" t="s">
        <v>607</v>
      </c>
      <c r="B9" s="6">
        <v>1262912</v>
      </c>
      <c r="C9" s="6">
        <v>1226081</v>
      </c>
    </row>
    <row r="10" spans="1:3" ht="30" x14ac:dyDescent="0.25">
      <c r="A10" s="2" t="s">
        <v>594</v>
      </c>
      <c r="B10" s="4" t="s">
        <v>4</v>
      </c>
      <c r="C10" s="4" t="s">
        <v>4</v>
      </c>
    </row>
    <row r="11" spans="1:3" ht="30" x14ac:dyDescent="0.25">
      <c r="A11" s="3" t="s">
        <v>603</v>
      </c>
      <c r="B11" s="4" t="s">
        <v>4</v>
      </c>
      <c r="C11" s="4" t="s">
        <v>4</v>
      </c>
    </row>
    <row r="12" spans="1:3" x14ac:dyDescent="0.25">
      <c r="A12" s="2" t="s">
        <v>604</v>
      </c>
      <c r="B12" s="4">
        <v>86</v>
      </c>
      <c r="C12" s="4">
        <v>7</v>
      </c>
    </row>
    <row r="13" spans="1:3" x14ac:dyDescent="0.25">
      <c r="A13" s="2" t="s">
        <v>605</v>
      </c>
      <c r="B13" s="4">
        <v>0</v>
      </c>
      <c r="C13" s="4">
        <v>0</v>
      </c>
    </row>
    <row r="14" spans="1:3" x14ac:dyDescent="0.25">
      <c r="A14" s="2" t="s">
        <v>606</v>
      </c>
      <c r="B14" s="4">
        <v>0</v>
      </c>
      <c r="C14" s="4">
        <v>0</v>
      </c>
    </row>
    <row r="15" spans="1:3" x14ac:dyDescent="0.25">
      <c r="A15" s="2" t="s">
        <v>303</v>
      </c>
      <c r="B15" s="6">
        <v>1454</v>
      </c>
      <c r="C15" s="6">
        <v>1342</v>
      </c>
    </row>
    <row r="16" spans="1:3" x14ac:dyDescent="0.25">
      <c r="A16" s="2" t="s">
        <v>304</v>
      </c>
      <c r="B16" s="6">
        <v>61226</v>
      </c>
      <c r="C16" s="6">
        <v>59387</v>
      </c>
    </row>
    <row r="17" spans="1:3" x14ac:dyDescent="0.25">
      <c r="A17" s="2" t="s">
        <v>607</v>
      </c>
      <c r="B17" s="6">
        <v>62766</v>
      </c>
      <c r="C17" s="6">
        <v>60736</v>
      </c>
    </row>
    <row r="18" spans="1:3" x14ac:dyDescent="0.25">
      <c r="A18" s="2" t="s">
        <v>595</v>
      </c>
      <c r="B18" s="4" t="s">
        <v>4</v>
      </c>
      <c r="C18" s="4" t="s">
        <v>4</v>
      </c>
    </row>
    <row r="19" spans="1:3" ht="30" x14ac:dyDescent="0.25">
      <c r="A19" s="3" t="s">
        <v>603</v>
      </c>
      <c r="B19" s="4" t="s">
        <v>4</v>
      </c>
      <c r="C19" s="4" t="s">
        <v>4</v>
      </c>
    </row>
    <row r="20" spans="1:3" x14ac:dyDescent="0.25">
      <c r="A20" s="2" t="s">
        <v>604</v>
      </c>
      <c r="B20" s="4">
        <v>21</v>
      </c>
      <c r="C20" s="4">
        <v>832</v>
      </c>
    </row>
    <row r="21" spans="1:3" x14ac:dyDescent="0.25">
      <c r="A21" s="2" t="s">
        <v>605</v>
      </c>
      <c r="B21" s="4">
        <v>0</v>
      </c>
      <c r="C21" s="4">
        <v>5</v>
      </c>
    </row>
    <row r="22" spans="1:3" x14ac:dyDescent="0.25">
      <c r="A22" s="2" t="s">
        <v>606</v>
      </c>
      <c r="B22" s="4">
        <v>0</v>
      </c>
      <c r="C22" s="4">
        <v>0</v>
      </c>
    </row>
    <row r="23" spans="1:3" x14ac:dyDescent="0.25">
      <c r="A23" s="2" t="s">
        <v>303</v>
      </c>
      <c r="B23" s="6">
        <v>6339</v>
      </c>
      <c r="C23" s="6">
        <v>17234</v>
      </c>
    </row>
    <row r="24" spans="1:3" x14ac:dyDescent="0.25">
      <c r="A24" s="2" t="s">
        <v>304</v>
      </c>
      <c r="B24" s="6">
        <v>492710</v>
      </c>
      <c r="C24" s="6">
        <v>468757</v>
      </c>
    </row>
    <row r="25" spans="1:3" x14ac:dyDescent="0.25">
      <c r="A25" s="2" t="s">
        <v>607</v>
      </c>
      <c r="B25" s="6">
        <v>499070</v>
      </c>
      <c r="C25" s="6">
        <v>486828</v>
      </c>
    </row>
    <row r="26" spans="1:3" x14ac:dyDescent="0.25">
      <c r="A26" s="2" t="s">
        <v>596</v>
      </c>
      <c r="B26" s="4" t="s">
        <v>4</v>
      </c>
      <c r="C26" s="4" t="s">
        <v>4</v>
      </c>
    </row>
    <row r="27" spans="1:3" ht="30" x14ac:dyDescent="0.25">
      <c r="A27" s="3" t="s">
        <v>603</v>
      </c>
      <c r="B27" s="4" t="s">
        <v>4</v>
      </c>
      <c r="C27" s="4" t="s">
        <v>4</v>
      </c>
    </row>
    <row r="28" spans="1:3" x14ac:dyDescent="0.25">
      <c r="A28" s="2" t="s">
        <v>604</v>
      </c>
      <c r="B28" s="6">
        <v>1575</v>
      </c>
      <c r="C28" s="6">
        <v>1179</v>
      </c>
    </row>
    <row r="29" spans="1:3" x14ac:dyDescent="0.25">
      <c r="A29" s="2" t="s">
        <v>605</v>
      </c>
      <c r="B29" s="4">
        <v>194</v>
      </c>
      <c r="C29" s="6">
        <v>1377</v>
      </c>
    </row>
    <row r="30" spans="1:3" x14ac:dyDescent="0.25">
      <c r="A30" s="2" t="s">
        <v>606</v>
      </c>
      <c r="B30" s="4">
        <v>0</v>
      </c>
      <c r="C30" s="4">
        <v>1</v>
      </c>
    </row>
    <row r="31" spans="1:3" x14ac:dyDescent="0.25">
      <c r="A31" s="2" t="s">
        <v>303</v>
      </c>
      <c r="B31" s="6">
        <v>20696</v>
      </c>
      <c r="C31" s="6">
        <v>22099</v>
      </c>
    </row>
    <row r="32" spans="1:3" x14ac:dyDescent="0.25">
      <c r="A32" s="2" t="s">
        <v>304</v>
      </c>
      <c r="B32" s="6">
        <v>560111</v>
      </c>
      <c r="C32" s="6">
        <v>544675</v>
      </c>
    </row>
    <row r="33" spans="1:3" x14ac:dyDescent="0.25">
      <c r="A33" s="2" t="s">
        <v>607</v>
      </c>
      <c r="B33" s="6">
        <v>582576</v>
      </c>
      <c r="C33" s="6">
        <v>569331</v>
      </c>
    </row>
    <row r="34" spans="1:3" x14ac:dyDescent="0.25">
      <c r="A34" s="2" t="s">
        <v>597</v>
      </c>
      <c r="B34" s="4" t="s">
        <v>4</v>
      </c>
      <c r="C34" s="4" t="s">
        <v>4</v>
      </c>
    </row>
    <row r="35" spans="1:3" ht="30" x14ac:dyDescent="0.25">
      <c r="A35" s="3" t="s">
        <v>603</v>
      </c>
      <c r="B35" s="4" t="s">
        <v>4</v>
      </c>
      <c r="C35" s="4" t="s">
        <v>4</v>
      </c>
    </row>
    <row r="36" spans="1:3" x14ac:dyDescent="0.25">
      <c r="A36" s="2" t="s">
        <v>604</v>
      </c>
      <c r="B36" s="4">
        <v>0</v>
      </c>
      <c r="C36" s="4">
        <v>41</v>
      </c>
    </row>
    <row r="37" spans="1:3" x14ac:dyDescent="0.25">
      <c r="A37" s="2" t="s">
        <v>605</v>
      </c>
      <c r="B37" s="4">
        <v>0</v>
      </c>
      <c r="C37" s="4">
        <v>0</v>
      </c>
    </row>
    <row r="38" spans="1:3" x14ac:dyDescent="0.25">
      <c r="A38" s="2" t="s">
        <v>606</v>
      </c>
      <c r="B38" s="4">
        <v>0</v>
      </c>
      <c r="C38" s="4">
        <v>0</v>
      </c>
    </row>
    <row r="39" spans="1:3" x14ac:dyDescent="0.25">
      <c r="A39" s="2" t="s">
        <v>303</v>
      </c>
      <c r="B39" s="4">
        <v>0</v>
      </c>
      <c r="C39" s="4">
        <v>0</v>
      </c>
    </row>
    <row r="40" spans="1:3" x14ac:dyDescent="0.25">
      <c r="A40" s="2" t="s">
        <v>304</v>
      </c>
      <c r="B40" s="6">
        <v>70779</v>
      </c>
      <c r="C40" s="6">
        <v>61862</v>
      </c>
    </row>
    <row r="41" spans="1:3" x14ac:dyDescent="0.25">
      <c r="A41" s="2" t="s">
        <v>607</v>
      </c>
      <c r="B41" s="6">
        <v>70779</v>
      </c>
      <c r="C41" s="6">
        <v>61903</v>
      </c>
    </row>
    <row r="42" spans="1:3" x14ac:dyDescent="0.25">
      <c r="A42" s="2" t="s">
        <v>598</v>
      </c>
      <c r="B42" s="4" t="s">
        <v>4</v>
      </c>
      <c r="C42" s="4" t="s">
        <v>4</v>
      </c>
    </row>
    <row r="43" spans="1:3" ht="30" x14ac:dyDescent="0.25">
      <c r="A43" s="3" t="s">
        <v>603</v>
      </c>
      <c r="B43" s="4" t="s">
        <v>4</v>
      </c>
      <c r="C43" s="4" t="s">
        <v>4</v>
      </c>
    </row>
    <row r="44" spans="1:3" x14ac:dyDescent="0.25">
      <c r="A44" s="2" t="s">
        <v>604</v>
      </c>
      <c r="B44" s="4">
        <v>77</v>
      </c>
      <c r="C44" s="4">
        <v>109</v>
      </c>
    </row>
    <row r="45" spans="1:3" x14ac:dyDescent="0.25">
      <c r="A45" s="2" t="s">
        <v>605</v>
      </c>
      <c r="B45" s="4">
        <v>0</v>
      </c>
      <c r="C45" s="4">
        <v>0</v>
      </c>
    </row>
    <row r="46" spans="1:3" x14ac:dyDescent="0.25">
      <c r="A46" s="2" t="s">
        <v>606</v>
      </c>
      <c r="B46" s="4">
        <v>0</v>
      </c>
      <c r="C46" s="4">
        <v>0</v>
      </c>
    </row>
    <row r="47" spans="1:3" x14ac:dyDescent="0.25">
      <c r="A47" s="2" t="s">
        <v>303</v>
      </c>
      <c r="B47" s="4">
        <v>235</v>
      </c>
      <c r="C47" s="4">
        <v>280</v>
      </c>
    </row>
    <row r="48" spans="1:3" x14ac:dyDescent="0.25">
      <c r="A48" s="2" t="s">
        <v>304</v>
      </c>
      <c r="B48" s="6">
        <v>46919</v>
      </c>
      <c r="C48" s="6">
        <v>46541</v>
      </c>
    </row>
    <row r="49" spans="1:3" x14ac:dyDescent="0.25">
      <c r="A49" s="2" t="s">
        <v>607</v>
      </c>
      <c r="B49" s="6">
        <v>47231</v>
      </c>
      <c r="C49" s="6">
        <v>46930</v>
      </c>
    </row>
    <row r="50" spans="1:3" x14ac:dyDescent="0.25">
      <c r="A50" s="2" t="s">
        <v>599</v>
      </c>
      <c r="B50" s="4" t="s">
        <v>4</v>
      </c>
      <c r="C50" s="4" t="s">
        <v>4</v>
      </c>
    </row>
    <row r="51" spans="1:3" ht="30" x14ac:dyDescent="0.25">
      <c r="A51" s="3" t="s">
        <v>603</v>
      </c>
      <c r="B51" s="4" t="s">
        <v>4</v>
      </c>
      <c r="C51" s="4" t="s">
        <v>4</v>
      </c>
    </row>
    <row r="52" spans="1:3" x14ac:dyDescent="0.25">
      <c r="A52" s="2" t="s">
        <v>604</v>
      </c>
      <c r="B52" s="4">
        <v>0</v>
      </c>
      <c r="C52" s="4">
        <v>0</v>
      </c>
    </row>
    <row r="53" spans="1:3" x14ac:dyDescent="0.25">
      <c r="A53" s="2" t="s">
        <v>605</v>
      </c>
      <c r="B53" s="4">
        <v>0</v>
      </c>
      <c r="C53" s="4">
        <v>0</v>
      </c>
    </row>
    <row r="54" spans="1:3" x14ac:dyDescent="0.25">
      <c r="A54" s="2" t="s">
        <v>606</v>
      </c>
      <c r="B54" s="4">
        <v>0</v>
      </c>
      <c r="C54" s="4">
        <v>0</v>
      </c>
    </row>
    <row r="55" spans="1:3" x14ac:dyDescent="0.25">
      <c r="A55" s="2" t="s">
        <v>303</v>
      </c>
      <c r="B55" s="4">
        <v>0</v>
      </c>
      <c r="C55" s="4">
        <v>0</v>
      </c>
    </row>
    <row r="56" spans="1:3" x14ac:dyDescent="0.25">
      <c r="A56" s="2" t="s">
        <v>304</v>
      </c>
      <c r="B56" s="4">
        <v>490</v>
      </c>
      <c r="C56" s="4">
        <v>353</v>
      </c>
    </row>
    <row r="57" spans="1:3" x14ac:dyDescent="0.25">
      <c r="A57" s="2" t="s">
        <v>607</v>
      </c>
      <c r="B57" s="8">
        <v>490</v>
      </c>
      <c r="C57" s="8">
        <v>353</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08</v>
      </c>
      <c r="B1" s="1" t="s">
        <v>1</v>
      </c>
    </row>
    <row r="2" spans="1:2" x14ac:dyDescent="0.25">
      <c r="A2" s="7"/>
      <c r="B2" s="1" t="s">
        <v>2</v>
      </c>
    </row>
    <row r="3" spans="1:2" ht="30" x14ac:dyDescent="0.25">
      <c r="A3" s="2" t="s">
        <v>609</v>
      </c>
      <c r="B3" s="4" t="s">
        <v>4</v>
      </c>
    </row>
    <row r="4" spans="1:2" ht="30" x14ac:dyDescent="0.25">
      <c r="A4" s="3" t="s">
        <v>603</v>
      </c>
      <c r="B4" s="4" t="s">
        <v>4</v>
      </c>
    </row>
    <row r="5" spans="1:2" ht="30" x14ac:dyDescent="0.25">
      <c r="A5" s="2" t="s">
        <v>610</v>
      </c>
      <c r="B5" s="75">
        <v>0.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1</v>
      </c>
      <c r="B1" s="7" t="s">
        <v>2</v>
      </c>
      <c r="C1" s="7" t="s">
        <v>25</v>
      </c>
    </row>
    <row r="2" spans="1:3" ht="30" x14ac:dyDescent="0.25">
      <c r="A2" s="1" t="s">
        <v>24</v>
      </c>
      <c r="B2" s="7"/>
      <c r="C2" s="7"/>
    </row>
    <row r="3" spans="1:3" ht="30" x14ac:dyDescent="0.25">
      <c r="A3" s="3" t="s">
        <v>603</v>
      </c>
      <c r="B3" s="4" t="s">
        <v>4</v>
      </c>
      <c r="C3" s="4" t="s">
        <v>4</v>
      </c>
    </row>
    <row r="4" spans="1:3" x14ac:dyDescent="0.25">
      <c r="A4" s="2" t="s">
        <v>607</v>
      </c>
      <c r="B4" s="8">
        <v>1262912</v>
      </c>
      <c r="C4" s="8">
        <v>1226081</v>
      </c>
    </row>
    <row r="5" spans="1:3" ht="30" x14ac:dyDescent="0.25">
      <c r="A5" s="2" t="s">
        <v>594</v>
      </c>
      <c r="B5" s="4" t="s">
        <v>4</v>
      </c>
      <c r="C5" s="4" t="s">
        <v>4</v>
      </c>
    </row>
    <row r="6" spans="1:3" ht="30" x14ac:dyDescent="0.25">
      <c r="A6" s="3" t="s">
        <v>603</v>
      </c>
      <c r="B6" s="4" t="s">
        <v>4</v>
      </c>
      <c r="C6" s="4" t="s">
        <v>4</v>
      </c>
    </row>
    <row r="7" spans="1:3" x14ac:dyDescent="0.25">
      <c r="A7" s="2" t="s">
        <v>607</v>
      </c>
      <c r="B7" s="6">
        <v>62766</v>
      </c>
      <c r="C7" s="6">
        <v>60736</v>
      </c>
    </row>
    <row r="8" spans="1:3" x14ac:dyDescent="0.25">
      <c r="A8" s="2" t="s">
        <v>595</v>
      </c>
      <c r="B8" s="4" t="s">
        <v>4</v>
      </c>
      <c r="C8" s="4" t="s">
        <v>4</v>
      </c>
    </row>
    <row r="9" spans="1:3" ht="30" x14ac:dyDescent="0.25">
      <c r="A9" s="3" t="s">
        <v>603</v>
      </c>
      <c r="B9" s="4" t="s">
        <v>4</v>
      </c>
      <c r="C9" s="4" t="s">
        <v>4</v>
      </c>
    </row>
    <row r="10" spans="1:3" x14ac:dyDescent="0.25">
      <c r="A10" s="2" t="s">
        <v>607</v>
      </c>
      <c r="B10" s="6">
        <v>499070</v>
      </c>
      <c r="C10" s="6">
        <v>486828</v>
      </c>
    </row>
    <row r="11" spans="1:3" x14ac:dyDescent="0.25">
      <c r="A11" s="2" t="s">
        <v>596</v>
      </c>
      <c r="B11" s="4" t="s">
        <v>4</v>
      </c>
      <c r="C11" s="4" t="s">
        <v>4</v>
      </c>
    </row>
    <row r="12" spans="1:3" ht="30" x14ac:dyDescent="0.25">
      <c r="A12" s="3" t="s">
        <v>603</v>
      </c>
      <c r="B12" s="4" t="s">
        <v>4</v>
      </c>
      <c r="C12" s="4" t="s">
        <v>4</v>
      </c>
    </row>
    <row r="13" spans="1:3" x14ac:dyDescent="0.25">
      <c r="A13" s="2" t="s">
        <v>607</v>
      </c>
      <c r="B13" s="6">
        <v>582576</v>
      </c>
      <c r="C13" s="6">
        <v>569331</v>
      </c>
    </row>
    <row r="14" spans="1:3" x14ac:dyDescent="0.25">
      <c r="A14" s="2" t="s">
        <v>597</v>
      </c>
      <c r="B14" s="4" t="s">
        <v>4</v>
      </c>
      <c r="C14" s="4" t="s">
        <v>4</v>
      </c>
    </row>
    <row r="15" spans="1:3" ht="30" x14ac:dyDescent="0.25">
      <c r="A15" s="3" t="s">
        <v>603</v>
      </c>
      <c r="B15" s="4" t="s">
        <v>4</v>
      </c>
      <c r="C15" s="4" t="s">
        <v>4</v>
      </c>
    </row>
    <row r="16" spans="1:3" x14ac:dyDescent="0.25">
      <c r="A16" s="2" t="s">
        <v>607</v>
      </c>
      <c r="B16" s="6">
        <v>70779</v>
      </c>
      <c r="C16" s="6">
        <v>61903</v>
      </c>
    </row>
    <row r="17" spans="1:3" x14ac:dyDescent="0.25">
      <c r="A17" s="2" t="s">
        <v>612</v>
      </c>
      <c r="B17" s="4" t="s">
        <v>4</v>
      </c>
      <c r="C17" s="4" t="s">
        <v>4</v>
      </c>
    </row>
    <row r="18" spans="1:3" ht="30" x14ac:dyDescent="0.25">
      <c r="A18" s="3" t="s">
        <v>603</v>
      </c>
      <c r="B18" s="4" t="s">
        <v>4</v>
      </c>
      <c r="C18" s="4" t="s">
        <v>4</v>
      </c>
    </row>
    <row r="19" spans="1:3" x14ac:dyDescent="0.25">
      <c r="A19" s="2" t="s">
        <v>607</v>
      </c>
      <c r="B19" s="6">
        <v>47721</v>
      </c>
      <c r="C19" s="6">
        <v>47283</v>
      </c>
    </row>
    <row r="20" spans="1:3" x14ac:dyDescent="0.25">
      <c r="A20" s="2" t="s">
        <v>613</v>
      </c>
      <c r="B20" s="4" t="s">
        <v>4</v>
      </c>
      <c r="C20" s="4" t="s">
        <v>4</v>
      </c>
    </row>
    <row r="21" spans="1:3" ht="30" x14ac:dyDescent="0.25">
      <c r="A21" s="3" t="s">
        <v>603</v>
      </c>
      <c r="B21" s="4" t="s">
        <v>4</v>
      </c>
      <c r="C21" s="4" t="s">
        <v>4</v>
      </c>
    </row>
    <row r="22" spans="1:3" x14ac:dyDescent="0.25">
      <c r="A22" s="2" t="s">
        <v>607</v>
      </c>
      <c r="B22" s="6">
        <v>1179493</v>
      </c>
      <c r="C22" s="6">
        <v>1103938</v>
      </c>
    </row>
    <row r="23" spans="1:3" ht="30" x14ac:dyDescent="0.25">
      <c r="A23" s="2" t="s">
        <v>614</v>
      </c>
      <c r="B23" s="4" t="s">
        <v>4</v>
      </c>
      <c r="C23" s="4" t="s">
        <v>4</v>
      </c>
    </row>
    <row r="24" spans="1:3" ht="30" x14ac:dyDescent="0.25">
      <c r="A24" s="3" t="s">
        <v>603</v>
      </c>
      <c r="B24" s="4" t="s">
        <v>4</v>
      </c>
      <c r="C24" s="4" t="s">
        <v>4</v>
      </c>
    </row>
    <row r="25" spans="1:3" x14ac:dyDescent="0.25">
      <c r="A25" s="2" t="s">
        <v>607</v>
      </c>
      <c r="B25" s="6">
        <v>58318</v>
      </c>
      <c r="C25" s="6">
        <v>54994</v>
      </c>
    </row>
    <row r="26" spans="1:3" ht="30" x14ac:dyDescent="0.25">
      <c r="A26" s="2" t="s">
        <v>615</v>
      </c>
      <c r="B26" s="4" t="s">
        <v>4</v>
      </c>
      <c r="C26" s="4" t="s">
        <v>4</v>
      </c>
    </row>
    <row r="27" spans="1:3" ht="30" x14ac:dyDescent="0.25">
      <c r="A27" s="3" t="s">
        <v>603</v>
      </c>
      <c r="B27" s="4" t="s">
        <v>4</v>
      </c>
      <c r="C27" s="4" t="s">
        <v>4</v>
      </c>
    </row>
    <row r="28" spans="1:3" x14ac:dyDescent="0.25">
      <c r="A28" s="2" t="s">
        <v>607</v>
      </c>
      <c r="B28" s="6">
        <v>460210</v>
      </c>
      <c r="C28" s="6">
        <v>414023</v>
      </c>
    </row>
    <row r="29" spans="1:3" ht="30" x14ac:dyDescent="0.25">
      <c r="A29" s="2" t="s">
        <v>616</v>
      </c>
      <c r="B29" s="4" t="s">
        <v>4</v>
      </c>
      <c r="C29" s="4" t="s">
        <v>4</v>
      </c>
    </row>
    <row r="30" spans="1:3" ht="30" x14ac:dyDescent="0.25">
      <c r="A30" s="3" t="s">
        <v>603</v>
      </c>
      <c r="B30" s="4" t="s">
        <v>4</v>
      </c>
      <c r="C30" s="4" t="s">
        <v>4</v>
      </c>
    </row>
    <row r="31" spans="1:3" x14ac:dyDescent="0.25">
      <c r="A31" s="2" t="s">
        <v>607</v>
      </c>
      <c r="B31" s="6">
        <v>544711</v>
      </c>
      <c r="C31" s="6">
        <v>527891</v>
      </c>
    </row>
    <row r="32" spans="1:3" ht="30" x14ac:dyDescent="0.25">
      <c r="A32" s="2" t="s">
        <v>617</v>
      </c>
      <c r="B32" s="4" t="s">
        <v>4</v>
      </c>
      <c r="C32" s="4" t="s">
        <v>4</v>
      </c>
    </row>
    <row r="33" spans="1:3" ht="30" x14ac:dyDescent="0.25">
      <c r="A33" s="3" t="s">
        <v>603</v>
      </c>
      <c r="B33" s="4" t="s">
        <v>4</v>
      </c>
      <c r="C33" s="4" t="s">
        <v>4</v>
      </c>
    </row>
    <row r="34" spans="1:3" x14ac:dyDescent="0.25">
      <c r="A34" s="2" t="s">
        <v>607</v>
      </c>
      <c r="B34" s="6">
        <v>70156</v>
      </c>
      <c r="C34" s="6">
        <v>61123</v>
      </c>
    </row>
    <row r="35" spans="1:3" ht="30" x14ac:dyDescent="0.25">
      <c r="A35" s="2" t="s">
        <v>618</v>
      </c>
      <c r="B35" s="4" t="s">
        <v>4</v>
      </c>
      <c r="C35" s="4" t="s">
        <v>4</v>
      </c>
    </row>
    <row r="36" spans="1:3" ht="30" x14ac:dyDescent="0.25">
      <c r="A36" s="3" t="s">
        <v>603</v>
      </c>
      <c r="B36" s="4" t="s">
        <v>4</v>
      </c>
      <c r="C36" s="4" t="s">
        <v>4</v>
      </c>
    </row>
    <row r="37" spans="1:3" x14ac:dyDescent="0.25">
      <c r="A37" s="2" t="s">
        <v>607</v>
      </c>
      <c r="B37" s="6">
        <v>46098</v>
      </c>
      <c r="C37" s="6">
        <v>45907</v>
      </c>
    </row>
    <row r="38" spans="1:3" x14ac:dyDescent="0.25">
      <c r="A38" s="2" t="s">
        <v>619</v>
      </c>
      <c r="B38" s="4" t="s">
        <v>4</v>
      </c>
      <c r="C38" s="4" t="s">
        <v>4</v>
      </c>
    </row>
    <row r="39" spans="1:3" ht="30" x14ac:dyDescent="0.25">
      <c r="A39" s="3" t="s">
        <v>603</v>
      </c>
      <c r="B39" s="4" t="s">
        <v>4</v>
      </c>
      <c r="C39" s="4" t="s">
        <v>4</v>
      </c>
    </row>
    <row r="40" spans="1:3" x14ac:dyDescent="0.25">
      <c r="A40" s="2" t="s">
        <v>607</v>
      </c>
      <c r="B40" s="6">
        <v>10751</v>
      </c>
      <c r="C40" s="6">
        <v>16577</v>
      </c>
    </row>
    <row r="41" spans="1:3" ht="45" x14ac:dyDescent="0.25">
      <c r="A41" s="2" t="s">
        <v>620</v>
      </c>
      <c r="B41" s="4" t="s">
        <v>4</v>
      </c>
      <c r="C41" s="4" t="s">
        <v>4</v>
      </c>
    </row>
    <row r="42" spans="1:3" ht="30" x14ac:dyDescent="0.25">
      <c r="A42" s="3" t="s">
        <v>603</v>
      </c>
      <c r="B42" s="4" t="s">
        <v>4</v>
      </c>
      <c r="C42" s="4" t="s">
        <v>4</v>
      </c>
    </row>
    <row r="43" spans="1:3" x14ac:dyDescent="0.25">
      <c r="A43" s="2" t="s">
        <v>607</v>
      </c>
      <c r="B43" s="4">
        <v>593</v>
      </c>
      <c r="C43" s="6">
        <v>1717</v>
      </c>
    </row>
    <row r="44" spans="1:3" ht="30" x14ac:dyDescent="0.25">
      <c r="A44" s="2" t="s">
        <v>621</v>
      </c>
      <c r="B44" s="4" t="s">
        <v>4</v>
      </c>
      <c r="C44" s="4" t="s">
        <v>4</v>
      </c>
    </row>
    <row r="45" spans="1:3" ht="30" x14ac:dyDescent="0.25">
      <c r="A45" s="3" t="s">
        <v>603</v>
      </c>
      <c r="B45" s="4" t="s">
        <v>4</v>
      </c>
      <c r="C45" s="4" t="s">
        <v>4</v>
      </c>
    </row>
    <row r="46" spans="1:3" x14ac:dyDescent="0.25">
      <c r="A46" s="2" t="s">
        <v>607</v>
      </c>
      <c r="B46" s="6">
        <v>8702</v>
      </c>
      <c r="C46" s="6">
        <v>12137</v>
      </c>
    </row>
    <row r="47" spans="1:3" ht="30" x14ac:dyDescent="0.25">
      <c r="A47" s="2" t="s">
        <v>622</v>
      </c>
      <c r="B47" s="4" t="s">
        <v>4</v>
      </c>
      <c r="C47" s="4" t="s">
        <v>4</v>
      </c>
    </row>
    <row r="48" spans="1:3" ht="30" x14ac:dyDescent="0.25">
      <c r="A48" s="3" t="s">
        <v>603</v>
      </c>
      <c r="B48" s="4" t="s">
        <v>4</v>
      </c>
      <c r="C48" s="4" t="s">
        <v>4</v>
      </c>
    </row>
    <row r="49" spans="1:3" x14ac:dyDescent="0.25">
      <c r="A49" s="2" t="s">
        <v>607</v>
      </c>
      <c r="B49" s="4">
        <v>622</v>
      </c>
      <c r="C49" s="6">
        <v>1686</v>
      </c>
    </row>
    <row r="50" spans="1:3" ht="30" x14ac:dyDescent="0.25">
      <c r="A50" s="2" t="s">
        <v>623</v>
      </c>
      <c r="B50" s="4" t="s">
        <v>4</v>
      </c>
      <c r="C50" s="4" t="s">
        <v>4</v>
      </c>
    </row>
    <row r="51" spans="1:3" ht="30" x14ac:dyDescent="0.25">
      <c r="A51" s="3" t="s">
        <v>603</v>
      </c>
      <c r="B51" s="4" t="s">
        <v>4</v>
      </c>
      <c r="C51" s="4" t="s">
        <v>4</v>
      </c>
    </row>
    <row r="52" spans="1:3" x14ac:dyDescent="0.25">
      <c r="A52" s="2" t="s">
        <v>607</v>
      </c>
      <c r="B52" s="4">
        <v>336</v>
      </c>
      <c r="C52" s="4">
        <v>587</v>
      </c>
    </row>
    <row r="53" spans="1:3" ht="30" x14ac:dyDescent="0.25">
      <c r="A53" s="2" t="s">
        <v>624</v>
      </c>
      <c r="B53" s="4" t="s">
        <v>4</v>
      </c>
      <c r="C53" s="4" t="s">
        <v>4</v>
      </c>
    </row>
    <row r="54" spans="1:3" ht="30" x14ac:dyDescent="0.25">
      <c r="A54" s="3" t="s">
        <v>603</v>
      </c>
      <c r="B54" s="4" t="s">
        <v>4</v>
      </c>
      <c r="C54" s="4" t="s">
        <v>4</v>
      </c>
    </row>
    <row r="55" spans="1:3" x14ac:dyDescent="0.25">
      <c r="A55" s="2" t="s">
        <v>607</v>
      </c>
      <c r="B55" s="4">
        <v>498</v>
      </c>
      <c r="C55" s="4">
        <v>450</v>
      </c>
    </row>
    <row r="56" spans="1:3" x14ac:dyDescent="0.25">
      <c r="A56" s="2" t="s">
        <v>625</v>
      </c>
      <c r="B56" s="4" t="s">
        <v>4</v>
      </c>
      <c r="C56" s="4" t="s">
        <v>4</v>
      </c>
    </row>
    <row r="57" spans="1:3" ht="30" x14ac:dyDescent="0.25">
      <c r="A57" s="3" t="s">
        <v>603</v>
      </c>
      <c r="B57" s="4" t="s">
        <v>4</v>
      </c>
      <c r="C57" s="4" t="s">
        <v>4</v>
      </c>
    </row>
    <row r="58" spans="1:3" x14ac:dyDescent="0.25">
      <c r="A58" s="2" t="s">
        <v>607</v>
      </c>
      <c r="B58" s="6">
        <v>18435</v>
      </c>
      <c r="C58" s="6">
        <v>22665</v>
      </c>
    </row>
    <row r="59" spans="1:3" ht="30" x14ac:dyDescent="0.25">
      <c r="A59" s="2" t="s">
        <v>626</v>
      </c>
      <c r="B59" s="4" t="s">
        <v>4</v>
      </c>
      <c r="C59" s="4" t="s">
        <v>4</v>
      </c>
    </row>
    <row r="60" spans="1:3" ht="30" x14ac:dyDescent="0.25">
      <c r="A60" s="3" t="s">
        <v>603</v>
      </c>
      <c r="B60" s="4" t="s">
        <v>4</v>
      </c>
      <c r="C60" s="4" t="s">
        <v>4</v>
      </c>
    </row>
    <row r="61" spans="1:3" x14ac:dyDescent="0.25">
      <c r="A61" s="2" t="s">
        <v>607</v>
      </c>
      <c r="B61" s="4">
        <v>0</v>
      </c>
      <c r="C61" s="4">
        <v>0</v>
      </c>
    </row>
    <row r="62" spans="1:3" ht="30" x14ac:dyDescent="0.25">
      <c r="A62" s="2" t="s">
        <v>627</v>
      </c>
      <c r="B62" s="4" t="s">
        <v>4</v>
      </c>
      <c r="C62" s="4" t="s">
        <v>4</v>
      </c>
    </row>
    <row r="63" spans="1:3" ht="30" x14ac:dyDescent="0.25">
      <c r="A63" s="3" t="s">
        <v>603</v>
      </c>
      <c r="B63" s="4" t="s">
        <v>4</v>
      </c>
      <c r="C63" s="4" t="s">
        <v>4</v>
      </c>
    </row>
    <row r="64" spans="1:3" x14ac:dyDescent="0.25">
      <c r="A64" s="2" t="s">
        <v>607</v>
      </c>
      <c r="B64" s="6">
        <v>16435</v>
      </c>
      <c r="C64" s="6">
        <v>22180</v>
      </c>
    </row>
    <row r="65" spans="1:3" ht="30" x14ac:dyDescent="0.25">
      <c r="A65" s="2" t="s">
        <v>628</v>
      </c>
      <c r="B65" s="4" t="s">
        <v>4</v>
      </c>
      <c r="C65" s="4" t="s">
        <v>4</v>
      </c>
    </row>
    <row r="66" spans="1:3" ht="30" x14ac:dyDescent="0.25">
      <c r="A66" s="3" t="s">
        <v>603</v>
      </c>
      <c r="B66" s="4" t="s">
        <v>4</v>
      </c>
      <c r="C66" s="4" t="s">
        <v>4</v>
      </c>
    </row>
    <row r="67" spans="1:3" x14ac:dyDescent="0.25">
      <c r="A67" s="2" t="s">
        <v>607</v>
      </c>
      <c r="B67" s="6">
        <v>1290</v>
      </c>
      <c r="C67" s="4">
        <v>36</v>
      </c>
    </row>
    <row r="68" spans="1:3" ht="30" x14ac:dyDescent="0.25">
      <c r="A68" s="2" t="s">
        <v>629</v>
      </c>
      <c r="B68" s="4" t="s">
        <v>4</v>
      </c>
      <c r="C68" s="4" t="s">
        <v>4</v>
      </c>
    </row>
    <row r="69" spans="1:3" ht="30" x14ac:dyDescent="0.25">
      <c r="A69" s="3" t="s">
        <v>603</v>
      </c>
      <c r="B69" s="4" t="s">
        <v>4</v>
      </c>
      <c r="C69" s="4" t="s">
        <v>4</v>
      </c>
    </row>
    <row r="70" spans="1:3" x14ac:dyDescent="0.25">
      <c r="A70" s="2" t="s">
        <v>607</v>
      </c>
      <c r="B70" s="4">
        <v>263</v>
      </c>
      <c r="C70" s="4">
        <v>193</v>
      </c>
    </row>
    <row r="71" spans="1:3" ht="30" x14ac:dyDescent="0.25">
      <c r="A71" s="2" t="s">
        <v>630</v>
      </c>
      <c r="B71" s="4" t="s">
        <v>4</v>
      </c>
      <c r="C71" s="4" t="s">
        <v>4</v>
      </c>
    </row>
    <row r="72" spans="1:3" ht="30" x14ac:dyDescent="0.25">
      <c r="A72" s="3" t="s">
        <v>603</v>
      </c>
      <c r="B72" s="4" t="s">
        <v>4</v>
      </c>
      <c r="C72" s="4" t="s">
        <v>4</v>
      </c>
    </row>
    <row r="73" spans="1:3" x14ac:dyDescent="0.25">
      <c r="A73" s="2" t="s">
        <v>607</v>
      </c>
      <c r="B73" s="4">
        <v>447</v>
      </c>
      <c r="C73" s="4">
        <v>256</v>
      </c>
    </row>
    <row r="74" spans="1:3" x14ac:dyDescent="0.25">
      <c r="A74" s="2" t="s">
        <v>631</v>
      </c>
      <c r="B74" s="4" t="s">
        <v>4</v>
      </c>
      <c r="C74" s="4" t="s">
        <v>4</v>
      </c>
    </row>
    <row r="75" spans="1:3" ht="30" x14ac:dyDescent="0.25">
      <c r="A75" s="3" t="s">
        <v>603</v>
      </c>
      <c r="B75" s="4" t="s">
        <v>4</v>
      </c>
      <c r="C75" s="4" t="s">
        <v>4</v>
      </c>
    </row>
    <row r="76" spans="1:3" x14ac:dyDescent="0.25">
      <c r="A76" s="2" t="s">
        <v>607</v>
      </c>
      <c r="B76" s="4">
        <v>0</v>
      </c>
      <c r="C76" s="4">
        <v>0</v>
      </c>
    </row>
    <row r="77" spans="1:3" ht="30" x14ac:dyDescent="0.25">
      <c r="A77" s="2" t="s">
        <v>632</v>
      </c>
      <c r="B77" s="4" t="s">
        <v>4</v>
      </c>
      <c r="C77" s="4" t="s">
        <v>4</v>
      </c>
    </row>
    <row r="78" spans="1:3" ht="30" x14ac:dyDescent="0.25">
      <c r="A78" s="3" t="s">
        <v>603</v>
      </c>
      <c r="B78" s="4" t="s">
        <v>4</v>
      </c>
      <c r="C78" s="4" t="s">
        <v>4</v>
      </c>
    </row>
    <row r="79" spans="1:3" x14ac:dyDescent="0.25">
      <c r="A79" s="2" t="s">
        <v>607</v>
      </c>
      <c r="B79" s="4">
        <v>0</v>
      </c>
      <c r="C79" s="4">
        <v>0</v>
      </c>
    </row>
    <row r="80" spans="1:3" ht="30" x14ac:dyDescent="0.25">
      <c r="A80" s="2" t="s">
        <v>633</v>
      </c>
      <c r="B80" s="4" t="s">
        <v>4</v>
      </c>
      <c r="C80" s="4" t="s">
        <v>4</v>
      </c>
    </row>
    <row r="81" spans="1:3" ht="30" x14ac:dyDescent="0.25">
      <c r="A81" s="3" t="s">
        <v>603</v>
      </c>
      <c r="B81" s="4" t="s">
        <v>4</v>
      </c>
      <c r="C81" s="4" t="s">
        <v>4</v>
      </c>
    </row>
    <row r="82" spans="1:3" x14ac:dyDescent="0.25">
      <c r="A82" s="2" t="s">
        <v>607</v>
      </c>
      <c r="B82" s="4">
        <v>0</v>
      </c>
      <c r="C82" s="4">
        <v>0</v>
      </c>
    </row>
    <row r="83" spans="1:3" ht="30" x14ac:dyDescent="0.25">
      <c r="A83" s="2" t="s">
        <v>634</v>
      </c>
      <c r="B83" s="4" t="s">
        <v>4</v>
      </c>
      <c r="C83" s="4" t="s">
        <v>4</v>
      </c>
    </row>
    <row r="84" spans="1:3" ht="30" x14ac:dyDescent="0.25">
      <c r="A84" s="3" t="s">
        <v>603</v>
      </c>
      <c r="B84" s="4" t="s">
        <v>4</v>
      </c>
      <c r="C84" s="4" t="s">
        <v>4</v>
      </c>
    </row>
    <row r="85" spans="1:3" x14ac:dyDescent="0.25">
      <c r="A85" s="2" t="s">
        <v>607</v>
      </c>
      <c r="B85" s="4">
        <v>0</v>
      </c>
      <c r="C85" s="4">
        <v>0</v>
      </c>
    </row>
    <row r="86" spans="1:3" ht="30" x14ac:dyDescent="0.25">
      <c r="A86" s="2" t="s">
        <v>635</v>
      </c>
      <c r="B86" s="4" t="s">
        <v>4</v>
      </c>
      <c r="C86" s="4" t="s">
        <v>4</v>
      </c>
    </row>
    <row r="87" spans="1:3" ht="30" x14ac:dyDescent="0.25">
      <c r="A87" s="3" t="s">
        <v>603</v>
      </c>
      <c r="B87" s="4" t="s">
        <v>4</v>
      </c>
      <c r="C87" s="4" t="s">
        <v>4</v>
      </c>
    </row>
    <row r="88" spans="1:3" x14ac:dyDescent="0.25">
      <c r="A88" s="2" t="s">
        <v>607</v>
      </c>
      <c r="B88" s="4">
        <v>0</v>
      </c>
      <c r="C88" s="4">
        <v>0</v>
      </c>
    </row>
    <row r="89" spans="1:3" ht="30" x14ac:dyDescent="0.25">
      <c r="A89" s="2" t="s">
        <v>636</v>
      </c>
      <c r="B89" s="4" t="s">
        <v>4</v>
      </c>
      <c r="C89" s="4" t="s">
        <v>4</v>
      </c>
    </row>
    <row r="90" spans="1:3" ht="30" x14ac:dyDescent="0.25">
      <c r="A90" s="3" t="s">
        <v>603</v>
      </c>
      <c r="B90" s="4" t="s">
        <v>4</v>
      </c>
      <c r="C90" s="4" t="s">
        <v>4</v>
      </c>
    </row>
    <row r="91" spans="1:3" x14ac:dyDescent="0.25">
      <c r="A91" s="2" t="s">
        <v>607</v>
      </c>
      <c r="B91" s="4">
        <v>0</v>
      </c>
      <c r="C91" s="4">
        <v>0</v>
      </c>
    </row>
    <row r="92" spans="1:3" x14ac:dyDescent="0.25">
      <c r="A92" s="2" t="s">
        <v>637</v>
      </c>
      <c r="B92" s="4" t="s">
        <v>4</v>
      </c>
      <c r="C92" s="4" t="s">
        <v>4</v>
      </c>
    </row>
    <row r="93" spans="1:3" ht="30" x14ac:dyDescent="0.25">
      <c r="A93" s="3" t="s">
        <v>603</v>
      </c>
      <c r="B93" s="4" t="s">
        <v>4</v>
      </c>
      <c r="C93" s="4" t="s">
        <v>4</v>
      </c>
    </row>
    <row r="94" spans="1:3" x14ac:dyDescent="0.25">
      <c r="A94" s="2" t="s">
        <v>607</v>
      </c>
      <c r="B94" s="6">
        <v>28724</v>
      </c>
      <c r="C94" s="6">
        <v>40955</v>
      </c>
    </row>
    <row r="95" spans="1:3" ht="30" x14ac:dyDescent="0.25">
      <c r="A95" s="2" t="s">
        <v>638</v>
      </c>
      <c r="B95" s="4" t="s">
        <v>4</v>
      </c>
      <c r="C95" s="4" t="s">
        <v>4</v>
      </c>
    </row>
    <row r="96" spans="1:3" ht="30" x14ac:dyDescent="0.25">
      <c r="A96" s="3" t="s">
        <v>603</v>
      </c>
      <c r="B96" s="4" t="s">
        <v>4</v>
      </c>
      <c r="C96" s="4" t="s">
        <v>4</v>
      </c>
    </row>
    <row r="97" spans="1:3" x14ac:dyDescent="0.25">
      <c r="A97" s="2" t="s">
        <v>607</v>
      </c>
      <c r="B97" s="6">
        <v>1454</v>
      </c>
      <c r="C97" s="6">
        <v>1342</v>
      </c>
    </row>
    <row r="98" spans="1:3" ht="30" x14ac:dyDescent="0.25">
      <c r="A98" s="2" t="s">
        <v>639</v>
      </c>
      <c r="B98" s="4" t="s">
        <v>4</v>
      </c>
      <c r="C98" s="4" t="s">
        <v>4</v>
      </c>
    </row>
    <row r="99" spans="1:3" ht="30" x14ac:dyDescent="0.25">
      <c r="A99" s="3" t="s">
        <v>603</v>
      </c>
      <c r="B99" s="4" t="s">
        <v>4</v>
      </c>
      <c r="C99" s="4" t="s">
        <v>4</v>
      </c>
    </row>
    <row r="100" spans="1:3" x14ac:dyDescent="0.25">
      <c r="A100" s="2" t="s">
        <v>607</v>
      </c>
      <c r="B100" s="6">
        <v>6339</v>
      </c>
      <c r="C100" s="6">
        <v>17234</v>
      </c>
    </row>
    <row r="101" spans="1:3" ht="30" x14ac:dyDescent="0.25">
      <c r="A101" s="2" t="s">
        <v>640</v>
      </c>
      <c r="B101" s="4" t="s">
        <v>4</v>
      </c>
      <c r="C101" s="4" t="s">
        <v>4</v>
      </c>
    </row>
    <row r="102" spans="1:3" ht="30" x14ac:dyDescent="0.25">
      <c r="A102" s="3" t="s">
        <v>603</v>
      </c>
      <c r="B102" s="4" t="s">
        <v>4</v>
      </c>
      <c r="C102" s="4" t="s">
        <v>4</v>
      </c>
    </row>
    <row r="103" spans="1:3" x14ac:dyDescent="0.25">
      <c r="A103" s="2" t="s">
        <v>607</v>
      </c>
      <c r="B103" s="6">
        <v>20696</v>
      </c>
      <c r="C103" s="6">
        <v>22099</v>
      </c>
    </row>
    <row r="104" spans="1:3" ht="30" x14ac:dyDescent="0.25">
      <c r="A104" s="2" t="s">
        <v>641</v>
      </c>
      <c r="B104" s="4" t="s">
        <v>4</v>
      </c>
      <c r="C104" s="4" t="s">
        <v>4</v>
      </c>
    </row>
    <row r="105" spans="1:3" ht="30" x14ac:dyDescent="0.25">
      <c r="A105" s="3" t="s">
        <v>603</v>
      </c>
      <c r="B105" s="4" t="s">
        <v>4</v>
      </c>
      <c r="C105" s="4" t="s">
        <v>4</v>
      </c>
    </row>
    <row r="106" spans="1:3" x14ac:dyDescent="0.25">
      <c r="A106" s="2" t="s">
        <v>607</v>
      </c>
      <c r="B106" s="4">
        <v>0</v>
      </c>
      <c r="C106" s="4">
        <v>0</v>
      </c>
    </row>
    <row r="107" spans="1:3" ht="30" x14ac:dyDescent="0.25">
      <c r="A107" s="2" t="s">
        <v>642</v>
      </c>
      <c r="B107" s="4" t="s">
        <v>4</v>
      </c>
      <c r="C107" s="4" t="s">
        <v>4</v>
      </c>
    </row>
    <row r="108" spans="1:3" ht="30" x14ac:dyDescent="0.25">
      <c r="A108" s="3" t="s">
        <v>603</v>
      </c>
      <c r="B108" s="4" t="s">
        <v>4</v>
      </c>
      <c r="C108" s="4" t="s">
        <v>4</v>
      </c>
    </row>
    <row r="109" spans="1:3" x14ac:dyDescent="0.25">
      <c r="A109" s="2" t="s">
        <v>607</v>
      </c>
      <c r="B109" s="4">
        <v>235</v>
      </c>
      <c r="C109" s="4">
        <v>280</v>
      </c>
    </row>
    <row r="110" spans="1:3" ht="30" x14ac:dyDescent="0.25">
      <c r="A110" s="2" t="s">
        <v>643</v>
      </c>
      <c r="B110" s="4" t="s">
        <v>4</v>
      </c>
      <c r="C110" s="4" t="s">
        <v>4</v>
      </c>
    </row>
    <row r="111" spans="1:3" ht="30" x14ac:dyDescent="0.25">
      <c r="A111" s="3" t="s">
        <v>603</v>
      </c>
      <c r="B111" s="4" t="s">
        <v>4</v>
      </c>
      <c r="C111" s="4" t="s">
        <v>4</v>
      </c>
    </row>
    <row r="112" spans="1:3" x14ac:dyDescent="0.25">
      <c r="A112" s="2" t="s">
        <v>607</v>
      </c>
      <c r="B112" s="6">
        <v>7038</v>
      </c>
      <c r="C112" s="6">
        <v>8616</v>
      </c>
    </row>
    <row r="113" spans="1:3" ht="45" x14ac:dyDescent="0.25">
      <c r="A113" s="2" t="s">
        <v>644</v>
      </c>
      <c r="B113" s="4" t="s">
        <v>4</v>
      </c>
      <c r="C113" s="4" t="s">
        <v>4</v>
      </c>
    </row>
    <row r="114" spans="1:3" ht="30" x14ac:dyDescent="0.25">
      <c r="A114" s="3" t="s">
        <v>603</v>
      </c>
      <c r="B114" s="4" t="s">
        <v>4</v>
      </c>
      <c r="C114" s="4" t="s">
        <v>4</v>
      </c>
    </row>
    <row r="115" spans="1:3" x14ac:dyDescent="0.25">
      <c r="A115" s="2" t="s">
        <v>607</v>
      </c>
      <c r="B115" s="6">
        <v>1838</v>
      </c>
      <c r="C115" s="6">
        <v>2103</v>
      </c>
    </row>
    <row r="116" spans="1:3" ht="45" x14ac:dyDescent="0.25">
      <c r="A116" s="2" t="s">
        <v>645</v>
      </c>
      <c r="B116" s="4" t="s">
        <v>4</v>
      </c>
      <c r="C116" s="4" t="s">
        <v>4</v>
      </c>
    </row>
    <row r="117" spans="1:3" ht="30" x14ac:dyDescent="0.25">
      <c r="A117" s="3" t="s">
        <v>603</v>
      </c>
      <c r="B117" s="4" t="s">
        <v>4</v>
      </c>
      <c r="C117" s="4" t="s">
        <v>4</v>
      </c>
    </row>
    <row r="118" spans="1:3" x14ac:dyDescent="0.25">
      <c r="A118" s="2" t="s">
        <v>607</v>
      </c>
      <c r="B118" s="6">
        <v>5167</v>
      </c>
      <c r="C118" s="6">
        <v>6513</v>
      </c>
    </row>
    <row r="119" spans="1:3" ht="45" x14ac:dyDescent="0.25">
      <c r="A119" s="2" t="s">
        <v>646</v>
      </c>
      <c r="B119" s="4" t="s">
        <v>4</v>
      </c>
      <c r="C119" s="4" t="s">
        <v>4</v>
      </c>
    </row>
    <row r="120" spans="1:3" ht="30" x14ac:dyDescent="0.25">
      <c r="A120" s="3" t="s">
        <v>603</v>
      </c>
      <c r="B120" s="4" t="s">
        <v>4</v>
      </c>
      <c r="C120" s="4" t="s">
        <v>4</v>
      </c>
    </row>
    <row r="121" spans="1:3" x14ac:dyDescent="0.25">
      <c r="A121" s="2" t="s">
        <v>607</v>
      </c>
      <c r="B121" s="4">
        <v>33</v>
      </c>
      <c r="C121" s="4">
        <v>0</v>
      </c>
    </row>
    <row r="122" spans="1:3" ht="45" x14ac:dyDescent="0.25">
      <c r="A122" s="2" t="s">
        <v>647</v>
      </c>
      <c r="B122" s="4" t="s">
        <v>4</v>
      </c>
      <c r="C122" s="4" t="s">
        <v>4</v>
      </c>
    </row>
    <row r="123" spans="1:3" ht="30" x14ac:dyDescent="0.25">
      <c r="A123" s="3" t="s">
        <v>603</v>
      </c>
      <c r="B123" s="4" t="s">
        <v>4</v>
      </c>
      <c r="C123" s="4" t="s">
        <v>4</v>
      </c>
    </row>
    <row r="124" spans="1:3" x14ac:dyDescent="0.25">
      <c r="A124" s="2" t="s">
        <v>607</v>
      </c>
      <c r="B124" s="4">
        <v>0</v>
      </c>
      <c r="C124" s="4">
        <v>0</v>
      </c>
    </row>
    <row r="125" spans="1:3" ht="30" x14ac:dyDescent="0.25">
      <c r="A125" s="2" t="s">
        <v>648</v>
      </c>
      <c r="B125" s="4" t="s">
        <v>4</v>
      </c>
      <c r="C125" s="4" t="s">
        <v>4</v>
      </c>
    </row>
    <row r="126" spans="1:3" ht="30" x14ac:dyDescent="0.25">
      <c r="A126" s="3" t="s">
        <v>603</v>
      </c>
      <c r="B126" s="4" t="s">
        <v>4</v>
      </c>
      <c r="C126" s="4" t="s">
        <v>4</v>
      </c>
    </row>
    <row r="127" spans="1:3" x14ac:dyDescent="0.25">
      <c r="A127" s="2" t="s">
        <v>607</v>
      </c>
      <c r="B127" s="4">
        <v>0</v>
      </c>
      <c r="C127" s="4">
        <v>0</v>
      </c>
    </row>
    <row r="128" spans="1:3" x14ac:dyDescent="0.25">
      <c r="A128" s="2" t="s">
        <v>649</v>
      </c>
      <c r="B128" s="4" t="s">
        <v>4</v>
      </c>
      <c r="C128" s="4" t="s">
        <v>4</v>
      </c>
    </row>
    <row r="129" spans="1:3" ht="30" x14ac:dyDescent="0.25">
      <c r="A129" s="3" t="s">
        <v>603</v>
      </c>
      <c r="B129" s="4" t="s">
        <v>4</v>
      </c>
      <c r="C129" s="4" t="s">
        <v>4</v>
      </c>
    </row>
    <row r="130" spans="1:3" x14ac:dyDescent="0.25">
      <c r="A130" s="2" t="s">
        <v>607</v>
      </c>
      <c r="B130" s="6">
        <v>18471</v>
      </c>
      <c r="C130" s="6">
        <v>33330</v>
      </c>
    </row>
    <row r="131" spans="1:3" ht="45" x14ac:dyDescent="0.25">
      <c r="A131" s="2" t="s">
        <v>650</v>
      </c>
      <c r="B131" s="4" t="s">
        <v>4</v>
      </c>
      <c r="C131" s="4" t="s">
        <v>4</v>
      </c>
    </row>
    <row r="132" spans="1:3" ht="30" x14ac:dyDescent="0.25">
      <c r="A132" s="3" t="s">
        <v>603</v>
      </c>
      <c r="B132" s="4" t="s">
        <v>4</v>
      </c>
      <c r="C132" s="4" t="s">
        <v>4</v>
      </c>
    </row>
    <row r="133" spans="1:3" x14ac:dyDescent="0.25">
      <c r="A133" s="2" t="s">
        <v>607</v>
      </c>
      <c r="B133" s="4">
        <v>563</v>
      </c>
      <c r="C133" s="4">
        <v>580</v>
      </c>
    </row>
    <row r="134" spans="1:3" ht="30" x14ac:dyDescent="0.25">
      <c r="A134" s="2" t="s">
        <v>651</v>
      </c>
      <c r="B134" s="4" t="s">
        <v>4</v>
      </c>
      <c r="C134" s="4" t="s">
        <v>4</v>
      </c>
    </row>
    <row r="135" spans="1:3" ht="30" x14ac:dyDescent="0.25">
      <c r="A135" s="3" t="s">
        <v>603</v>
      </c>
      <c r="B135" s="4" t="s">
        <v>4</v>
      </c>
      <c r="C135" s="4" t="s">
        <v>4</v>
      </c>
    </row>
    <row r="136" spans="1:3" x14ac:dyDescent="0.25">
      <c r="A136" s="2" t="s">
        <v>607</v>
      </c>
      <c r="B136" s="6">
        <v>2217</v>
      </c>
      <c r="C136" s="6">
        <v>14741</v>
      </c>
    </row>
    <row r="137" spans="1:3" ht="30" x14ac:dyDescent="0.25">
      <c r="A137" s="2" t="s">
        <v>652</v>
      </c>
      <c r="B137" s="4" t="s">
        <v>4</v>
      </c>
      <c r="C137" s="4" t="s">
        <v>4</v>
      </c>
    </row>
    <row r="138" spans="1:3" ht="30" x14ac:dyDescent="0.25">
      <c r="A138" s="3" t="s">
        <v>603</v>
      </c>
      <c r="B138" s="4" t="s">
        <v>4</v>
      </c>
      <c r="C138" s="4" t="s">
        <v>4</v>
      </c>
    </row>
    <row r="139" spans="1:3" x14ac:dyDescent="0.25">
      <c r="A139" s="2" t="s">
        <v>607</v>
      </c>
      <c r="B139" s="6">
        <v>15224</v>
      </c>
      <c r="C139" s="6">
        <v>17619</v>
      </c>
    </row>
    <row r="140" spans="1:3" ht="30" x14ac:dyDescent="0.25">
      <c r="A140" s="2" t="s">
        <v>653</v>
      </c>
      <c r="B140" s="4" t="s">
        <v>4</v>
      </c>
      <c r="C140" s="4" t="s">
        <v>4</v>
      </c>
    </row>
    <row r="141" spans="1:3" ht="30" x14ac:dyDescent="0.25">
      <c r="A141" s="3" t="s">
        <v>603</v>
      </c>
      <c r="B141" s="4" t="s">
        <v>4</v>
      </c>
      <c r="C141" s="4" t="s">
        <v>4</v>
      </c>
    </row>
    <row r="142" spans="1:3" x14ac:dyDescent="0.25">
      <c r="A142" s="2" t="s">
        <v>607</v>
      </c>
      <c r="B142" s="4">
        <v>24</v>
      </c>
      <c r="C142" s="4">
        <v>0</v>
      </c>
    </row>
    <row r="143" spans="1:3" ht="30" x14ac:dyDescent="0.25">
      <c r="A143" s="2" t="s">
        <v>654</v>
      </c>
      <c r="B143" s="4" t="s">
        <v>4</v>
      </c>
      <c r="C143" s="4" t="s">
        <v>4</v>
      </c>
    </row>
    <row r="144" spans="1:3" ht="30" x14ac:dyDescent="0.25">
      <c r="A144" s="3" t="s">
        <v>603</v>
      </c>
      <c r="B144" s="4" t="s">
        <v>4</v>
      </c>
      <c r="C144" s="4" t="s">
        <v>4</v>
      </c>
    </row>
    <row r="145" spans="1:3" x14ac:dyDescent="0.25">
      <c r="A145" s="2" t="s">
        <v>607</v>
      </c>
      <c r="B145" s="8">
        <v>443</v>
      </c>
      <c r="C145" s="8">
        <v>3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30" customHeight="1" x14ac:dyDescent="0.25">
      <c r="A1" s="7" t="s">
        <v>655</v>
      </c>
      <c r="B1" s="7" t="s">
        <v>69</v>
      </c>
      <c r="C1" s="7"/>
      <c r="D1" s="7"/>
      <c r="E1" s="7" t="s">
        <v>1</v>
      </c>
      <c r="F1" s="7"/>
      <c r="G1" s="1"/>
    </row>
    <row r="2" spans="1:7" x14ac:dyDescent="0.25">
      <c r="A2" s="7"/>
      <c r="B2" s="1" t="s">
        <v>2</v>
      </c>
      <c r="C2" s="1" t="s">
        <v>656</v>
      </c>
      <c r="D2" s="1" t="s">
        <v>657</v>
      </c>
      <c r="E2" s="1" t="s">
        <v>2</v>
      </c>
      <c r="F2" s="1" t="s">
        <v>70</v>
      </c>
      <c r="G2" s="1" t="s">
        <v>25</v>
      </c>
    </row>
    <row r="3" spans="1:7" ht="30" x14ac:dyDescent="0.25">
      <c r="A3" s="3" t="s">
        <v>658</v>
      </c>
      <c r="B3" s="4" t="s">
        <v>4</v>
      </c>
      <c r="C3" s="4" t="s">
        <v>4</v>
      </c>
      <c r="D3" s="4" t="s">
        <v>4</v>
      </c>
      <c r="E3" s="4" t="s">
        <v>4</v>
      </c>
      <c r="F3" s="4" t="s">
        <v>4</v>
      </c>
      <c r="G3" s="4" t="s">
        <v>4</v>
      </c>
    </row>
    <row r="4" spans="1:7" x14ac:dyDescent="0.25">
      <c r="A4" s="2" t="s">
        <v>659</v>
      </c>
      <c r="B4" s="8">
        <v>1700000</v>
      </c>
      <c r="C4" s="8">
        <v>4100000</v>
      </c>
      <c r="D4" s="8">
        <v>4400000</v>
      </c>
      <c r="E4" s="8">
        <v>10200000</v>
      </c>
      <c r="F4" s="4" t="s">
        <v>4</v>
      </c>
      <c r="G4" s="4" t="s">
        <v>4</v>
      </c>
    </row>
    <row r="5" spans="1:7" x14ac:dyDescent="0.25">
      <c r="A5" s="2" t="s">
        <v>660</v>
      </c>
      <c r="B5" s="4" t="s">
        <v>4</v>
      </c>
      <c r="C5" s="4" t="s">
        <v>4</v>
      </c>
      <c r="D5" s="4" t="s">
        <v>4</v>
      </c>
      <c r="E5" s="4" t="s">
        <v>661</v>
      </c>
      <c r="F5" s="4" t="s">
        <v>4</v>
      </c>
      <c r="G5" s="4" t="s">
        <v>4</v>
      </c>
    </row>
    <row r="6" spans="1:7" x14ac:dyDescent="0.25">
      <c r="A6" s="2" t="s">
        <v>662</v>
      </c>
      <c r="B6" s="6">
        <v>25500000</v>
      </c>
      <c r="C6" s="4" t="s">
        <v>4</v>
      </c>
      <c r="D6" s="4" t="s">
        <v>4</v>
      </c>
      <c r="E6" s="6">
        <v>25500000</v>
      </c>
      <c r="F6" s="4" t="s">
        <v>4</v>
      </c>
      <c r="G6" s="6">
        <v>41900000</v>
      </c>
    </row>
    <row r="7" spans="1:7" x14ac:dyDescent="0.25">
      <c r="A7" s="2" t="s">
        <v>663</v>
      </c>
      <c r="B7" s="4" t="s">
        <v>4</v>
      </c>
      <c r="C7" s="4" t="s">
        <v>4</v>
      </c>
      <c r="D7" s="4" t="s">
        <v>4</v>
      </c>
      <c r="E7" s="6">
        <v>910000</v>
      </c>
      <c r="F7" s="6">
        <v>2400000</v>
      </c>
      <c r="G7" s="4" t="s">
        <v>4</v>
      </c>
    </row>
    <row r="8" spans="1:7" ht="30" x14ac:dyDescent="0.25">
      <c r="A8" s="2" t="s">
        <v>664</v>
      </c>
      <c r="B8" s="4" t="s">
        <v>4</v>
      </c>
      <c r="C8" s="4" t="s">
        <v>4</v>
      </c>
      <c r="D8" s="4" t="s">
        <v>4</v>
      </c>
      <c r="E8" s="6">
        <v>1069000</v>
      </c>
      <c r="F8" s="6">
        <v>759000</v>
      </c>
      <c r="G8" s="4" t="s">
        <v>4</v>
      </c>
    </row>
    <row r="9" spans="1:7" x14ac:dyDescent="0.25">
      <c r="A9" s="2" t="s">
        <v>595</v>
      </c>
      <c r="B9" s="4" t="s">
        <v>4</v>
      </c>
      <c r="C9" s="4" t="s">
        <v>4</v>
      </c>
      <c r="D9" s="4" t="s">
        <v>4</v>
      </c>
      <c r="E9" s="4" t="s">
        <v>4</v>
      </c>
      <c r="F9" s="4" t="s">
        <v>4</v>
      </c>
      <c r="G9" s="4" t="s">
        <v>4</v>
      </c>
    </row>
    <row r="10" spans="1:7" ht="30" x14ac:dyDescent="0.25">
      <c r="A10" s="3" t="s">
        <v>658</v>
      </c>
      <c r="B10" s="4" t="s">
        <v>4</v>
      </c>
      <c r="C10" s="4" t="s">
        <v>4</v>
      </c>
      <c r="D10" s="4" t="s">
        <v>4</v>
      </c>
      <c r="E10" s="4" t="s">
        <v>4</v>
      </c>
      <c r="F10" s="4" t="s">
        <v>4</v>
      </c>
      <c r="G10" s="4" t="s">
        <v>4</v>
      </c>
    </row>
    <row r="11" spans="1:7" x14ac:dyDescent="0.25">
      <c r="A11" s="2" t="s">
        <v>659</v>
      </c>
      <c r="B11" s="4" t="s">
        <v>4</v>
      </c>
      <c r="C11" s="4" t="s">
        <v>4</v>
      </c>
      <c r="D11" s="4" t="s">
        <v>4</v>
      </c>
      <c r="E11" s="6">
        <v>3400000</v>
      </c>
      <c r="F11" s="4" t="s">
        <v>4</v>
      </c>
      <c r="G11" s="4" t="s">
        <v>4</v>
      </c>
    </row>
    <row r="12" spans="1:7" x14ac:dyDescent="0.25">
      <c r="A12" s="2" t="s">
        <v>596</v>
      </c>
      <c r="B12" s="4" t="s">
        <v>4</v>
      </c>
      <c r="C12" s="4" t="s">
        <v>4</v>
      </c>
      <c r="D12" s="4" t="s">
        <v>4</v>
      </c>
      <c r="E12" s="4" t="s">
        <v>4</v>
      </c>
      <c r="F12" s="4" t="s">
        <v>4</v>
      </c>
      <c r="G12" s="4" t="s">
        <v>4</v>
      </c>
    </row>
    <row r="13" spans="1:7" ht="30" x14ac:dyDescent="0.25">
      <c r="A13" s="3" t="s">
        <v>658</v>
      </c>
      <c r="B13" s="4" t="s">
        <v>4</v>
      </c>
      <c r="C13" s="4" t="s">
        <v>4</v>
      </c>
      <c r="D13" s="4" t="s">
        <v>4</v>
      </c>
      <c r="E13" s="4" t="s">
        <v>4</v>
      </c>
      <c r="F13" s="4" t="s">
        <v>4</v>
      </c>
      <c r="G13" s="4" t="s">
        <v>4</v>
      </c>
    </row>
    <row r="14" spans="1:7" x14ac:dyDescent="0.25">
      <c r="A14" s="2" t="s">
        <v>659</v>
      </c>
      <c r="B14" s="4" t="s">
        <v>4</v>
      </c>
      <c r="C14" s="4" t="s">
        <v>4</v>
      </c>
      <c r="D14" s="4" t="s">
        <v>4</v>
      </c>
      <c r="E14" s="6">
        <v>1000000</v>
      </c>
      <c r="F14" s="4" t="s">
        <v>4</v>
      </c>
      <c r="G14" s="4" t="s">
        <v>4</v>
      </c>
    </row>
    <row r="15" spans="1:7" x14ac:dyDescent="0.25">
      <c r="A15" s="2" t="s">
        <v>598</v>
      </c>
      <c r="B15" s="4" t="s">
        <v>4</v>
      </c>
      <c r="C15" s="4" t="s">
        <v>4</v>
      </c>
      <c r="D15" s="4" t="s">
        <v>4</v>
      </c>
      <c r="E15" s="4" t="s">
        <v>4</v>
      </c>
      <c r="F15" s="4" t="s">
        <v>4</v>
      </c>
      <c r="G15" s="4" t="s">
        <v>4</v>
      </c>
    </row>
    <row r="16" spans="1:7" ht="30" x14ac:dyDescent="0.25">
      <c r="A16" s="3" t="s">
        <v>658</v>
      </c>
      <c r="B16" s="4" t="s">
        <v>4</v>
      </c>
      <c r="C16" s="4" t="s">
        <v>4</v>
      </c>
      <c r="D16" s="4" t="s">
        <v>4</v>
      </c>
      <c r="E16" s="4" t="s">
        <v>4</v>
      </c>
      <c r="F16" s="4" t="s">
        <v>4</v>
      </c>
      <c r="G16" s="4" t="s">
        <v>4</v>
      </c>
    </row>
    <row r="17" spans="1:7" x14ac:dyDescent="0.25">
      <c r="A17" s="2" t="s">
        <v>659</v>
      </c>
      <c r="B17" s="4" t="s">
        <v>4</v>
      </c>
      <c r="C17" s="4" t="s">
        <v>4</v>
      </c>
      <c r="D17" s="4" t="s">
        <v>4</v>
      </c>
      <c r="E17" s="8">
        <v>100000</v>
      </c>
      <c r="F17" s="4" t="s">
        <v>4</v>
      </c>
      <c r="G17" s="4" t="s">
        <v>4</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65</v>
      </c>
      <c r="B1" s="1" t="s">
        <v>1</v>
      </c>
    </row>
    <row r="2" spans="1:2" ht="30" x14ac:dyDescent="0.25">
      <c r="A2" s="1" t="s">
        <v>24</v>
      </c>
      <c r="B2" s="1" t="s">
        <v>2</v>
      </c>
    </row>
    <row r="3" spans="1:2" x14ac:dyDescent="0.25">
      <c r="A3" s="1"/>
      <c r="B3" s="1" t="s">
        <v>666</v>
      </c>
    </row>
    <row r="4" spans="1:2" ht="30" x14ac:dyDescent="0.25">
      <c r="A4" s="3" t="s">
        <v>658</v>
      </c>
      <c r="B4" s="4" t="s">
        <v>4</v>
      </c>
    </row>
    <row r="5" spans="1:2" x14ac:dyDescent="0.25">
      <c r="A5" s="2" t="s">
        <v>667</v>
      </c>
      <c r="B5" s="4">
        <v>18</v>
      </c>
    </row>
    <row r="6" spans="1:2" ht="30" x14ac:dyDescent="0.25">
      <c r="A6" s="2" t="s">
        <v>668</v>
      </c>
      <c r="B6" s="8">
        <v>4542</v>
      </c>
    </row>
    <row r="7" spans="1:2" ht="30" x14ac:dyDescent="0.25">
      <c r="A7" s="2" t="s">
        <v>669</v>
      </c>
      <c r="B7" s="6">
        <v>4036</v>
      </c>
    </row>
    <row r="8" spans="1:2" x14ac:dyDescent="0.25">
      <c r="A8" s="2" t="s">
        <v>670</v>
      </c>
      <c r="B8" s="4">
        <v>0</v>
      </c>
    </row>
    <row r="9" spans="1:2" x14ac:dyDescent="0.25">
      <c r="A9" s="2" t="s">
        <v>671</v>
      </c>
      <c r="B9" s="4">
        <v>506</v>
      </c>
    </row>
    <row r="10" spans="1:2" ht="30" x14ac:dyDescent="0.25">
      <c r="A10" s="2" t="s">
        <v>594</v>
      </c>
      <c r="B10" s="4" t="s">
        <v>4</v>
      </c>
    </row>
    <row r="11" spans="1:2" ht="30" x14ac:dyDescent="0.25">
      <c r="A11" s="3" t="s">
        <v>658</v>
      </c>
      <c r="B11" s="4" t="s">
        <v>4</v>
      </c>
    </row>
    <row r="12" spans="1:2" x14ac:dyDescent="0.25">
      <c r="A12" s="2" t="s">
        <v>667</v>
      </c>
      <c r="B12" s="4">
        <v>1</v>
      </c>
    </row>
    <row r="13" spans="1:2" ht="30" x14ac:dyDescent="0.25">
      <c r="A13" s="2" t="s">
        <v>668</v>
      </c>
      <c r="B13" s="4">
        <v>14</v>
      </c>
    </row>
    <row r="14" spans="1:2" ht="30" x14ac:dyDescent="0.25">
      <c r="A14" s="2" t="s">
        <v>669</v>
      </c>
      <c r="B14" s="4">
        <v>14</v>
      </c>
    </row>
    <row r="15" spans="1:2" x14ac:dyDescent="0.25">
      <c r="A15" s="2" t="s">
        <v>670</v>
      </c>
      <c r="B15" s="4">
        <v>0</v>
      </c>
    </row>
    <row r="16" spans="1:2" x14ac:dyDescent="0.25">
      <c r="A16" s="2" t="s">
        <v>671</v>
      </c>
      <c r="B16" s="4">
        <v>0</v>
      </c>
    </row>
    <row r="17" spans="1:2" x14ac:dyDescent="0.25">
      <c r="A17" s="2" t="s">
        <v>596</v>
      </c>
      <c r="B17" s="4" t="s">
        <v>4</v>
      </c>
    </row>
    <row r="18" spans="1:2" ht="30" x14ac:dyDescent="0.25">
      <c r="A18" s="3" t="s">
        <v>658</v>
      </c>
      <c r="B18" s="4" t="s">
        <v>4</v>
      </c>
    </row>
    <row r="19" spans="1:2" x14ac:dyDescent="0.25">
      <c r="A19" s="2" t="s">
        <v>667</v>
      </c>
      <c r="B19" s="4">
        <v>8</v>
      </c>
    </row>
    <row r="20" spans="1:2" ht="30" x14ac:dyDescent="0.25">
      <c r="A20" s="2" t="s">
        <v>668</v>
      </c>
      <c r="B20" s="4">
        <v>990</v>
      </c>
    </row>
    <row r="21" spans="1:2" ht="30" x14ac:dyDescent="0.25">
      <c r="A21" s="2" t="s">
        <v>669</v>
      </c>
      <c r="B21" s="4">
        <v>865</v>
      </c>
    </row>
    <row r="22" spans="1:2" x14ac:dyDescent="0.25">
      <c r="A22" s="2" t="s">
        <v>670</v>
      </c>
      <c r="B22" s="4">
        <v>0</v>
      </c>
    </row>
    <row r="23" spans="1:2" x14ac:dyDescent="0.25">
      <c r="A23" s="2" t="s">
        <v>671</v>
      </c>
      <c r="B23" s="4">
        <v>125</v>
      </c>
    </row>
    <row r="24" spans="1:2" x14ac:dyDescent="0.25">
      <c r="A24" s="2" t="s">
        <v>595</v>
      </c>
      <c r="B24" s="4" t="s">
        <v>4</v>
      </c>
    </row>
    <row r="25" spans="1:2" ht="30" x14ac:dyDescent="0.25">
      <c r="A25" s="3" t="s">
        <v>658</v>
      </c>
      <c r="B25" s="4" t="s">
        <v>4</v>
      </c>
    </row>
    <row r="26" spans="1:2" x14ac:dyDescent="0.25">
      <c r="A26" s="2" t="s">
        <v>667</v>
      </c>
      <c r="B26" s="4">
        <v>7</v>
      </c>
    </row>
    <row r="27" spans="1:2" ht="30" x14ac:dyDescent="0.25">
      <c r="A27" s="2" t="s">
        <v>668</v>
      </c>
      <c r="B27" s="6">
        <v>3421</v>
      </c>
    </row>
    <row r="28" spans="1:2" ht="30" x14ac:dyDescent="0.25">
      <c r="A28" s="2" t="s">
        <v>669</v>
      </c>
      <c r="B28" s="6">
        <v>3059</v>
      </c>
    </row>
    <row r="29" spans="1:2" x14ac:dyDescent="0.25">
      <c r="A29" s="2" t="s">
        <v>670</v>
      </c>
      <c r="B29" s="4">
        <v>0</v>
      </c>
    </row>
    <row r="30" spans="1:2" x14ac:dyDescent="0.25">
      <c r="A30" s="2" t="s">
        <v>671</v>
      </c>
      <c r="B30" s="4">
        <v>362</v>
      </c>
    </row>
    <row r="31" spans="1:2" x14ac:dyDescent="0.25">
      <c r="A31" s="2" t="s">
        <v>597</v>
      </c>
      <c r="B31" s="4" t="s">
        <v>4</v>
      </c>
    </row>
    <row r="32" spans="1:2" ht="30" x14ac:dyDescent="0.25">
      <c r="A32" s="3" t="s">
        <v>658</v>
      </c>
      <c r="B32" s="4" t="s">
        <v>4</v>
      </c>
    </row>
    <row r="33" spans="1:2" x14ac:dyDescent="0.25">
      <c r="A33" s="2" t="s">
        <v>667</v>
      </c>
      <c r="B33" s="4">
        <v>1</v>
      </c>
    </row>
    <row r="34" spans="1:2" ht="30" x14ac:dyDescent="0.25">
      <c r="A34" s="2" t="s">
        <v>668</v>
      </c>
      <c r="B34" s="4">
        <v>25</v>
      </c>
    </row>
    <row r="35" spans="1:2" ht="30" x14ac:dyDescent="0.25">
      <c r="A35" s="2" t="s">
        <v>669</v>
      </c>
      <c r="B35" s="4">
        <v>24</v>
      </c>
    </row>
    <row r="36" spans="1:2" x14ac:dyDescent="0.25">
      <c r="A36" s="2" t="s">
        <v>670</v>
      </c>
      <c r="B36" s="4">
        <v>0</v>
      </c>
    </row>
    <row r="37" spans="1:2" x14ac:dyDescent="0.25">
      <c r="A37" s="2" t="s">
        <v>671</v>
      </c>
      <c r="B37" s="4">
        <v>1</v>
      </c>
    </row>
    <row r="38" spans="1:2" x14ac:dyDescent="0.25">
      <c r="A38" s="2" t="s">
        <v>598</v>
      </c>
      <c r="B38" s="4" t="s">
        <v>4</v>
      </c>
    </row>
    <row r="39" spans="1:2" ht="30" x14ac:dyDescent="0.25">
      <c r="A39" s="3" t="s">
        <v>658</v>
      </c>
      <c r="B39" s="4" t="s">
        <v>4</v>
      </c>
    </row>
    <row r="40" spans="1:2" x14ac:dyDescent="0.25">
      <c r="A40" s="2" t="s">
        <v>667</v>
      </c>
      <c r="B40" s="4">
        <v>1</v>
      </c>
    </row>
    <row r="41" spans="1:2" ht="30" x14ac:dyDescent="0.25">
      <c r="A41" s="2" t="s">
        <v>668</v>
      </c>
      <c r="B41" s="4">
        <v>92</v>
      </c>
    </row>
    <row r="42" spans="1:2" ht="30" x14ac:dyDescent="0.25">
      <c r="A42" s="2" t="s">
        <v>669</v>
      </c>
      <c r="B42" s="4">
        <v>74</v>
      </c>
    </row>
    <row r="43" spans="1:2" x14ac:dyDescent="0.25">
      <c r="A43" s="2" t="s">
        <v>670</v>
      </c>
      <c r="B43" s="4">
        <v>0</v>
      </c>
    </row>
    <row r="44" spans="1:2" x14ac:dyDescent="0.25">
      <c r="A44" s="2" t="s">
        <v>671</v>
      </c>
      <c r="B44" s="8">
        <v>18</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72</v>
      </c>
      <c r="B1" s="1" t="s">
        <v>1</v>
      </c>
    </row>
    <row r="2" spans="1:2" ht="30" x14ac:dyDescent="0.25">
      <c r="A2" s="1" t="s">
        <v>24</v>
      </c>
      <c r="B2" s="1" t="s">
        <v>2</v>
      </c>
    </row>
    <row r="3" spans="1:2" x14ac:dyDescent="0.25">
      <c r="A3" s="1"/>
      <c r="B3" s="1" t="s">
        <v>666</v>
      </c>
    </row>
    <row r="4" spans="1:2" ht="30" x14ac:dyDescent="0.25">
      <c r="A4" s="3" t="s">
        <v>658</v>
      </c>
      <c r="B4" s="4" t="s">
        <v>4</v>
      </c>
    </row>
    <row r="5" spans="1:2" x14ac:dyDescent="0.25">
      <c r="A5" s="2" t="s">
        <v>667</v>
      </c>
      <c r="B5" s="4">
        <v>3</v>
      </c>
    </row>
    <row r="6" spans="1:2" x14ac:dyDescent="0.25">
      <c r="A6" s="2" t="s">
        <v>673</v>
      </c>
      <c r="B6" s="8">
        <v>2017</v>
      </c>
    </row>
    <row r="7" spans="1:2" ht="30" x14ac:dyDescent="0.25">
      <c r="A7" s="2" t="s">
        <v>594</v>
      </c>
      <c r="B7" s="4" t="s">
        <v>4</v>
      </c>
    </row>
    <row r="8" spans="1:2" ht="30" x14ac:dyDescent="0.25">
      <c r="A8" s="3" t="s">
        <v>658</v>
      </c>
      <c r="B8" s="4" t="s">
        <v>4</v>
      </c>
    </row>
    <row r="9" spans="1:2" x14ac:dyDescent="0.25">
      <c r="A9" s="2" t="s">
        <v>667</v>
      </c>
      <c r="B9" s="4">
        <v>0</v>
      </c>
    </row>
    <row r="10" spans="1:2" x14ac:dyDescent="0.25">
      <c r="A10" s="2" t="s">
        <v>673</v>
      </c>
      <c r="B10" s="4">
        <v>0</v>
      </c>
    </row>
    <row r="11" spans="1:2" x14ac:dyDescent="0.25">
      <c r="A11" s="2" t="s">
        <v>596</v>
      </c>
      <c r="B11" s="4" t="s">
        <v>4</v>
      </c>
    </row>
    <row r="12" spans="1:2" ht="30" x14ac:dyDescent="0.25">
      <c r="A12" s="3" t="s">
        <v>658</v>
      </c>
      <c r="B12" s="4" t="s">
        <v>4</v>
      </c>
    </row>
    <row r="13" spans="1:2" x14ac:dyDescent="0.25">
      <c r="A13" s="2" t="s">
        <v>667</v>
      </c>
      <c r="B13" s="4">
        <v>2</v>
      </c>
    </row>
    <row r="14" spans="1:2" x14ac:dyDescent="0.25">
      <c r="A14" s="2" t="s">
        <v>673</v>
      </c>
      <c r="B14" s="4">
        <v>397</v>
      </c>
    </row>
    <row r="15" spans="1:2" x14ac:dyDescent="0.25">
      <c r="A15" s="2" t="s">
        <v>595</v>
      </c>
      <c r="B15" s="4" t="s">
        <v>4</v>
      </c>
    </row>
    <row r="16" spans="1:2" ht="30" x14ac:dyDescent="0.25">
      <c r="A16" s="3" t="s">
        <v>658</v>
      </c>
      <c r="B16" s="4" t="s">
        <v>4</v>
      </c>
    </row>
    <row r="17" spans="1:2" x14ac:dyDescent="0.25">
      <c r="A17" s="2" t="s">
        <v>667</v>
      </c>
      <c r="B17" s="4">
        <v>1</v>
      </c>
    </row>
    <row r="18" spans="1:2" x14ac:dyDescent="0.25">
      <c r="A18" s="2" t="s">
        <v>673</v>
      </c>
      <c r="B18" s="6">
        <v>1620</v>
      </c>
    </row>
    <row r="19" spans="1:2" x14ac:dyDescent="0.25">
      <c r="A19" s="2" t="s">
        <v>597</v>
      </c>
      <c r="B19" s="4" t="s">
        <v>4</v>
      </c>
    </row>
    <row r="20" spans="1:2" ht="30" x14ac:dyDescent="0.25">
      <c r="A20" s="3" t="s">
        <v>658</v>
      </c>
      <c r="B20" s="4" t="s">
        <v>4</v>
      </c>
    </row>
    <row r="21" spans="1:2" x14ac:dyDescent="0.25">
      <c r="A21" s="2" t="s">
        <v>667</v>
      </c>
      <c r="B21" s="4">
        <v>0</v>
      </c>
    </row>
    <row r="22" spans="1:2" x14ac:dyDescent="0.25">
      <c r="A22" s="2" t="s">
        <v>673</v>
      </c>
      <c r="B22" s="4">
        <v>0</v>
      </c>
    </row>
    <row r="23" spans="1:2" x14ac:dyDescent="0.25">
      <c r="A23" s="2" t="s">
        <v>598</v>
      </c>
      <c r="B23" s="4" t="s">
        <v>4</v>
      </c>
    </row>
    <row r="24" spans="1:2" ht="30" x14ac:dyDescent="0.25">
      <c r="A24" s="3" t="s">
        <v>658</v>
      </c>
      <c r="B24" s="4" t="s">
        <v>4</v>
      </c>
    </row>
    <row r="25" spans="1:2" x14ac:dyDescent="0.25">
      <c r="A25" s="2" t="s">
        <v>667</v>
      </c>
      <c r="B25" s="4">
        <v>0</v>
      </c>
    </row>
    <row r="26" spans="1:2" x14ac:dyDescent="0.25">
      <c r="A26" s="2" t="s">
        <v>673</v>
      </c>
      <c r="B26"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74</v>
      </c>
      <c r="B1" s="7" t="s">
        <v>2</v>
      </c>
      <c r="C1" s="7" t="s">
        <v>25</v>
      </c>
    </row>
    <row r="2" spans="1:3" ht="30" x14ac:dyDescent="0.25">
      <c r="A2" s="1" t="s">
        <v>24</v>
      </c>
      <c r="B2" s="7"/>
      <c r="C2" s="7"/>
    </row>
    <row r="3" spans="1:3" ht="30" x14ac:dyDescent="0.25">
      <c r="A3" s="3" t="s">
        <v>675</v>
      </c>
      <c r="B3" s="4" t="s">
        <v>4</v>
      </c>
      <c r="C3" s="4" t="s">
        <v>4</v>
      </c>
    </row>
    <row r="4" spans="1:3" x14ac:dyDescent="0.25">
      <c r="A4" s="2" t="s">
        <v>676</v>
      </c>
      <c r="B4" s="8">
        <v>54233</v>
      </c>
      <c r="C4" s="8">
        <v>82901</v>
      </c>
    </row>
    <row r="5" spans="1:3" x14ac:dyDescent="0.25">
      <c r="A5" s="2" t="s">
        <v>677</v>
      </c>
      <c r="B5" s="6">
        <v>64175</v>
      </c>
      <c r="C5" s="6">
        <v>93023</v>
      </c>
    </row>
    <row r="6" spans="1:3" x14ac:dyDescent="0.25">
      <c r="A6" s="2" t="s">
        <v>678</v>
      </c>
      <c r="B6" s="6">
        <v>5177</v>
      </c>
      <c r="C6" s="6">
        <v>7269</v>
      </c>
    </row>
    <row r="7" spans="1:3" ht="30" x14ac:dyDescent="0.25">
      <c r="A7" s="2" t="s">
        <v>594</v>
      </c>
      <c r="B7" s="4" t="s">
        <v>4</v>
      </c>
      <c r="C7" s="4" t="s">
        <v>4</v>
      </c>
    </row>
    <row r="8" spans="1:3" ht="30" x14ac:dyDescent="0.25">
      <c r="A8" s="3" t="s">
        <v>675</v>
      </c>
      <c r="B8" s="4" t="s">
        <v>4</v>
      </c>
      <c r="C8" s="4" t="s">
        <v>4</v>
      </c>
    </row>
    <row r="9" spans="1:3" ht="30" x14ac:dyDescent="0.25">
      <c r="A9" s="2" t="s">
        <v>679</v>
      </c>
      <c r="B9" s="6">
        <v>2674</v>
      </c>
      <c r="C9" s="6">
        <v>1128</v>
      </c>
    </row>
    <row r="10" spans="1:3" ht="30" x14ac:dyDescent="0.25">
      <c r="A10" s="2" t="s">
        <v>680</v>
      </c>
      <c r="B10" s="6">
        <v>3301</v>
      </c>
      <c r="C10" s="6">
        <v>1608</v>
      </c>
    </row>
    <row r="11" spans="1:3" ht="30" x14ac:dyDescent="0.25">
      <c r="A11" s="2" t="s">
        <v>681</v>
      </c>
      <c r="B11" s="4">
        <v>0</v>
      </c>
      <c r="C11" s="4">
        <v>0</v>
      </c>
    </row>
    <row r="12" spans="1:3" ht="30" x14ac:dyDescent="0.25">
      <c r="A12" s="2" t="s">
        <v>682</v>
      </c>
      <c r="B12" s="6">
        <v>1181</v>
      </c>
      <c r="C12" s="6">
        <v>2897</v>
      </c>
    </row>
    <row r="13" spans="1:3" ht="30" x14ac:dyDescent="0.25">
      <c r="A13" s="2" t="s">
        <v>683</v>
      </c>
      <c r="B13" s="6">
        <v>1261</v>
      </c>
      <c r="C13" s="6">
        <v>2941</v>
      </c>
    </row>
    <row r="14" spans="1:3" ht="30" x14ac:dyDescent="0.25">
      <c r="A14" s="2" t="s">
        <v>684</v>
      </c>
      <c r="B14" s="4">
        <v>173</v>
      </c>
      <c r="C14" s="4">
        <v>230</v>
      </c>
    </row>
    <row r="15" spans="1:3" x14ac:dyDescent="0.25">
      <c r="A15" s="2" t="s">
        <v>676</v>
      </c>
      <c r="B15" s="6">
        <v>3855</v>
      </c>
      <c r="C15" s="6">
        <v>4025</v>
      </c>
    </row>
    <row r="16" spans="1:3" x14ac:dyDescent="0.25">
      <c r="A16" s="2" t="s">
        <v>677</v>
      </c>
      <c r="B16" s="6">
        <v>4562</v>
      </c>
      <c r="C16" s="6">
        <v>4549</v>
      </c>
    </row>
    <row r="17" spans="1:3" x14ac:dyDescent="0.25">
      <c r="A17" s="2" t="s">
        <v>678</v>
      </c>
      <c r="B17" s="4">
        <v>173</v>
      </c>
      <c r="C17" s="4">
        <v>230</v>
      </c>
    </row>
    <row r="18" spans="1:3" x14ac:dyDescent="0.25">
      <c r="A18" s="2" t="s">
        <v>595</v>
      </c>
      <c r="B18" s="4" t="s">
        <v>4</v>
      </c>
      <c r="C18" s="4" t="s">
        <v>4</v>
      </c>
    </row>
    <row r="19" spans="1:3" ht="30" x14ac:dyDescent="0.25">
      <c r="A19" s="3" t="s">
        <v>675</v>
      </c>
      <c r="B19" s="4" t="s">
        <v>4</v>
      </c>
      <c r="C19" s="4" t="s">
        <v>4</v>
      </c>
    </row>
    <row r="20" spans="1:3" ht="30" x14ac:dyDescent="0.25">
      <c r="A20" s="2" t="s">
        <v>679</v>
      </c>
      <c r="B20" s="6">
        <v>4755</v>
      </c>
      <c r="C20" s="6">
        <v>12357</v>
      </c>
    </row>
    <row r="21" spans="1:3" ht="30" x14ac:dyDescent="0.25">
      <c r="A21" s="2" t="s">
        <v>680</v>
      </c>
      <c r="B21" s="6">
        <v>6836</v>
      </c>
      <c r="C21" s="6">
        <v>14337</v>
      </c>
    </row>
    <row r="22" spans="1:3" ht="30" x14ac:dyDescent="0.25">
      <c r="A22" s="2" t="s">
        <v>681</v>
      </c>
      <c r="B22" s="4">
        <v>0</v>
      </c>
      <c r="C22" s="4">
        <v>0</v>
      </c>
    </row>
    <row r="23" spans="1:3" ht="30" x14ac:dyDescent="0.25">
      <c r="A23" s="2" t="s">
        <v>682</v>
      </c>
      <c r="B23" s="6">
        <v>8968</v>
      </c>
      <c r="C23" s="6">
        <v>26130</v>
      </c>
    </row>
    <row r="24" spans="1:3" ht="30" x14ac:dyDescent="0.25">
      <c r="A24" s="2" t="s">
        <v>683</v>
      </c>
      <c r="B24" s="6">
        <v>9495</v>
      </c>
      <c r="C24" s="6">
        <v>26648</v>
      </c>
    </row>
    <row r="25" spans="1:3" ht="30" x14ac:dyDescent="0.25">
      <c r="A25" s="2" t="s">
        <v>684</v>
      </c>
      <c r="B25" s="4">
        <v>684</v>
      </c>
      <c r="C25" s="6">
        <v>2264</v>
      </c>
    </row>
    <row r="26" spans="1:3" x14ac:dyDescent="0.25">
      <c r="A26" s="2" t="s">
        <v>676</v>
      </c>
      <c r="B26" s="6">
        <v>13723</v>
      </c>
      <c r="C26" s="6">
        <v>38487</v>
      </c>
    </row>
    <row r="27" spans="1:3" x14ac:dyDescent="0.25">
      <c r="A27" s="2" t="s">
        <v>677</v>
      </c>
      <c r="B27" s="6">
        <v>16331</v>
      </c>
      <c r="C27" s="6">
        <v>40985</v>
      </c>
    </row>
    <row r="28" spans="1:3" x14ac:dyDescent="0.25">
      <c r="A28" s="2" t="s">
        <v>678</v>
      </c>
      <c r="B28" s="4">
        <v>684</v>
      </c>
      <c r="C28" s="6">
        <v>2264</v>
      </c>
    </row>
    <row r="29" spans="1:3" x14ac:dyDescent="0.25">
      <c r="A29" s="2" t="s">
        <v>596</v>
      </c>
      <c r="B29" s="4" t="s">
        <v>4</v>
      </c>
      <c r="C29" s="4" t="s">
        <v>4</v>
      </c>
    </row>
    <row r="30" spans="1:3" ht="30" x14ac:dyDescent="0.25">
      <c r="A30" s="3" t="s">
        <v>675</v>
      </c>
      <c r="B30" s="4" t="s">
        <v>4</v>
      </c>
      <c r="C30" s="4" t="s">
        <v>4</v>
      </c>
    </row>
    <row r="31" spans="1:3" ht="30" x14ac:dyDescent="0.25">
      <c r="A31" s="2" t="s">
        <v>679</v>
      </c>
      <c r="B31" s="6">
        <v>14212</v>
      </c>
      <c r="C31" s="6">
        <v>15463</v>
      </c>
    </row>
    <row r="32" spans="1:3" ht="30" x14ac:dyDescent="0.25">
      <c r="A32" s="2" t="s">
        <v>680</v>
      </c>
      <c r="B32" s="6">
        <v>20224</v>
      </c>
      <c r="C32" s="6">
        <v>22022</v>
      </c>
    </row>
    <row r="33" spans="1:3" ht="30" x14ac:dyDescent="0.25">
      <c r="A33" s="2" t="s">
        <v>681</v>
      </c>
      <c r="B33" s="4">
        <v>0</v>
      </c>
      <c r="C33" s="4">
        <v>0</v>
      </c>
    </row>
    <row r="34" spans="1:3" ht="30" x14ac:dyDescent="0.25">
      <c r="A34" s="2" t="s">
        <v>682</v>
      </c>
      <c r="B34" s="6">
        <v>21741</v>
      </c>
      <c r="C34" s="6">
        <v>24256</v>
      </c>
    </row>
    <row r="35" spans="1:3" ht="30" x14ac:dyDescent="0.25">
      <c r="A35" s="2" t="s">
        <v>683</v>
      </c>
      <c r="B35" s="6">
        <v>22295</v>
      </c>
      <c r="C35" s="6">
        <v>24752</v>
      </c>
    </row>
    <row r="36" spans="1:3" ht="30" x14ac:dyDescent="0.25">
      <c r="A36" s="2" t="s">
        <v>684</v>
      </c>
      <c r="B36" s="6">
        <v>4202</v>
      </c>
      <c r="C36" s="6">
        <v>4700</v>
      </c>
    </row>
    <row r="37" spans="1:3" x14ac:dyDescent="0.25">
      <c r="A37" s="2" t="s">
        <v>676</v>
      </c>
      <c r="B37" s="6">
        <v>35953</v>
      </c>
      <c r="C37" s="6">
        <v>39719</v>
      </c>
    </row>
    <row r="38" spans="1:3" x14ac:dyDescent="0.25">
      <c r="A38" s="2" t="s">
        <v>677</v>
      </c>
      <c r="B38" s="6">
        <v>42519</v>
      </c>
      <c r="C38" s="6">
        <v>46774</v>
      </c>
    </row>
    <row r="39" spans="1:3" x14ac:dyDescent="0.25">
      <c r="A39" s="2" t="s">
        <v>678</v>
      </c>
      <c r="B39" s="6">
        <v>4202</v>
      </c>
      <c r="C39" s="6">
        <v>4700</v>
      </c>
    </row>
    <row r="40" spans="1:3" x14ac:dyDescent="0.25">
      <c r="A40" s="2" t="s">
        <v>597</v>
      </c>
      <c r="B40" s="4" t="s">
        <v>4</v>
      </c>
      <c r="C40" s="4" t="s">
        <v>4</v>
      </c>
    </row>
    <row r="41" spans="1:3" ht="30" x14ac:dyDescent="0.25">
      <c r="A41" s="3" t="s">
        <v>675</v>
      </c>
      <c r="B41" s="4" t="s">
        <v>4</v>
      </c>
      <c r="C41" s="4" t="s">
        <v>4</v>
      </c>
    </row>
    <row r="42" spans="1:3" ht="30" x14ac:dyDescent="0.25">
      <c r="A42" s="2" t="s">
        <v>679</v>
      </c>
      <c r="B42" s="4">
        <v>24</v>
      </c>
      <c r="C42" s="4">
        <v>0</v>
      </c>
    </row>
    <row r="43" spans="1:3" ht="30" x14ac:dyDescent="0.25">
      <c r="A43" s="2" t="s">
        <v>680</v>
      </c>
      <c r="B43" s="4">
        <v>24</v>
      </c>
      <c r="C43" s="4">
        <v>0</v>
      </c>
    </row>
    <row r="44" spans="1:3" ht="30" x14ac:dyDescent="0.25">
      <c r="A44" s="2" t="s">
        <v>681</v>
      </c>
      <c r="B44" s="4">
        <v>0</v>
      </c>
      <c r="C44" s="4">
        <v>0</v>
      </c>
    </row>
    <row r="45" spans="1:3" ht="30" x14ac:dyDescent="0.25">
      <c r="A45" s="2" t="s">
        <v>682</v>
      </c>
      <c r="B45" s="4">
        <v>0</v>
      </c>
      <c r="C45" s="4">
        <v>0</v>
      </c>
    </row>
    <row r="46" spans="1:3" ht="30" x14ac:dyDescent="0.25">
      <c r="A46" s="2" t="s">
        <v>683</v>
      </c>
      <c r="B46" s="4">
        <v>0</v>
      </c>
      <c r="C46" s="4">
        <v>0</v>
      </c>
    </row>
    <row r="47" spans="1:3" ht="30" x14ac:dyDescent="0.25">
      <c r="A47" s="2" t="s">
        <v>684</v>
      </c>
      <c r="B47" s="4">
        <v>0</v>
      </c>
      <c r="C47" s="4">
        <v>0</v>
      </c>
    </row>
    <row r="48" spans="1:3" x14ac:dyDescent="0.25">
      <c r="A48" s="2" t="s">
        <v>676</v>
      </c>
      <c r="B48" s="4">
        <v>24</v>
      </c>
      <c r="C48" s="4">
        <v>0</v>
      </c>
    </row>
    <row r="49" spans="1:3" x14ac:dyDescent="0.25">
      <c r="A49" s="2" t="s">
        <v>677</v>
      </c>
      <c r="B49" s="4">
        <v>24</v>
      </c>
      <c r="C49" s="4">
        <v>0</v>
      </c>
    </row>
    <row r="50" spans="1:3" x14ac:dyDescent="0.25">
      <c r="A50" s="2" t="s">
        <v>678</v>
      </c>
      <c r="B50" s="4">
        <v>0</v>
      </c>
      <c r="C50" s="4">
        <v>0</v>
      </c>
    </row>
    <row r="51" spans="1:3" x14ac:dyDescent="0.25">
      <c r="A51" s="2" t="s">
        <v>598</v>
      </c>
      <c r="B51" s="4" t="s">
        <v>4</v>
      </c>
      <c r="C51" s="4" t="s">
        <v>4</v>
      </c>
    </row>
    <row r="52" spans="1:3" ht="30" x14ac:dyDescent="0.25">
      <c r="A52" s="3" t="s">
        <v>675</v>
      </c>
      <c r="B52" s="4" t="s">
        <v>4</v>
      </c>
      <c r="C52" s="4" t="s">
        <v>4</v>
      </c>
    </row>
    <row r="53" spans="1:3" ht="30" x14ac:dyDescent="0.25">
      <c r="A53" s="2" t="s">
        <v>679</v>
      </c>
      <c r="B53" s="4">
        <v>127</v>
      </c>
      <c r="C53" s="4">
        <v>223</v>
      </c>
    </row>
    <row r="54" spans="1:3" ht="30" x14ac:dyDescent="0.25">
      <c r="A54" s="2" t="s">
        <v>680</v>
      </c>
      <c r="B54" s="4">
        <v>166</v>
      </c>
      <c r="C54" s="4">
        <v>255</v>
      </c>
    </row>
    <row r="55" spans="1:3" ht="30" x14ac:dyDescent="0.25">
      <c r="A55" s="2" t="s">
        <v>681</v>
      </c>
      <c r="B55" s="4">
        <v>0</v>
      </c>
      <c r="C55" s="4">
        <v>0</v>
      </c>
    </row>
    <row r="56" spans="1:3" ht="30" x14ac:dyDescent="0.25">
      <c r="A56" s="2" t="s">
        <v>682</v>
      </c>
      <c r="B56" s="4">
        <v>551</v>
      </c>
      <c r="C56" s="4">
        <v>447</v>
      </c>
    </row>
    <row r="57" spans="1:3" ht="30" x14ac:dyDescent="0.25">
      <c r="A57" s="2" t="s">
        <v>683</v>
      </c>
      <c r="B57" s="4">
        <v>573</v>
      </c>
      <c r="C57" s="4">
        <v>460</v>
      </c>
    </row>
    <row r="58" spans="1:3" ht="30" x14ac:dyDescent="0.25">
      <c r="A58" s="2" t="s">
        <v>684</v>
      </c>
      <c r="B58" s="4">
        <v>118</v>
      </c>
      <c r="C58" s="4">
        <v>75</v>
      </c>
    </row>
    <row r="59" spans="1:3" x14ac:dyDescent="0.25">
      <c r="A59" s="2" t="s">
        <v>676</v>
      </c>
      <c r="B59" s="4">
        <v>678</v>
      </c>
      <c r="C59" s="4">
        <v>670</v>
      </c>
    </row>
    <row r="60" spans="1:3" x14ac:dyDescent="0.25">
      <c r="A60" s="2" t="s">
        <v>677</v>
      </c>
      <c r="B60" s="4">
        <v>739</v>
      </c>
      <c r="C60" s="4">
        <v>715</v>
      </c>
    </row>
    <row r="61" spans="1:3" x14ac:dyDescent="0.25">
      <c r="A61" s="2" t="s">
        <v>678</v>
      </c>
      <c r="B61" s="8">
        <v>118</v>
      </c>
      <c r="C61" s="8">
        <v>7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69</v>
      </c>
      <c r="C1" s="7"/>
      <c r="D1" s="7" t="s">
        <v>1</v>
      </c>
      <c r="E1" s="7"/>
    </row>
    <row r="2" spans="1:5" ht="30" x14ac:dyDescent="0.25">
      <c r="A2" s="1" t="s">
        <v>57</v>
      </c>
      <c r="B2" s="1" t="s">
        <v>2</v>
      </c>
      <c r="C2" s="1" t="s">
        <v>70</v>
      </c>
      <c r="D2" s="1" t="s">
        <v>2</v>
      </c>
      <c r="E2" s="1" t="s">
        <v>70</v>
      </c>
    </row>
    <row r="3" spans="1:5" x14ac:dyDescent="0.25">
      <c r="A3" s="3" t="s">
        <v>71</v>
      </c>
      <c r="B3" s="4" t="s">
        <v>4</v>
      </c>
      <c r="C3" s="4" t="s">
        <v>4</v>
      </c>
      <c r="D3" s="4" t="s">
        <v>4</v>
      </c>
      <c r="E3" s="4" t="s">
        <v>4</v>
      </c>
    </row>
    <row r="4" spans="1:5" x14ac:dyDescent="0.25">
      <c r="A4" s="2" t="s">
        <v>72</v>
      </c>
      <c r="B4" s="8">
        <v>14756</v>
      </c>
      <c r="C4" s="8">
        <v>14371</v>
      </c>
      <c r="D4" s="8">
        <v>43047</v>
      </c>
      <c r="E4" s="8">
        <v>43852</v>
      </c>
    </row>
    <row r="5" spans="1:5" x14ac:dyDescent="0.25">
      <c r="A5" s="2" t="s">
        <v>73</v>
      </c>
      <c r="B5" s="6">
        <v>3229</v>
      </c>
      <c r="C5" s="6">
        <v>3211</v>
      </c>
      <c r="D5" s="6">
        <v>9456</v>
      </c>
      <c r="E5" s="6">
        <v>10902</v>
      </c>
    </row>
    <row r="6" spans="1:5" ht="30" x14ac:dyDescent="0.25">
      <c r="A6" s="2" t="s">
        <v>74</v>
      </c>
      <c r="B6" s="4">
        <v>192</v>
      </c>
      <c r="C6" s="4">
        <v>243</v>
      </c>
      <c r="D6" s="4">
        <v>644</v>
      </c>
      <c r="E6" s="4">
        <v>727</v>
      </c>
    </row>
    <row r="7" spans="1:5" x14ac:dyDescent="0.25">
      <c r="A7" s="2" t="s">
        <v>75</v>
      </c>
      <c r="B7" s="6">
        <v>18177</v>
      </c>
      <c r="C7" s="6">
        <v>17825</v>
      </c>
      <c r="D7" s="6">
        <v>53147</v>
      </c>
      <c r="E7" s="6">
        <v>55481</v>
      </c>
    </row>
    <row r="8" spans="1:5" x14ac:dyDescent="0.25">
      <c r="A8" s="2" t="s">
        <v>76</v>
      </c>
      <c r="B8" s="4">
        <v>657</v>
      </c>
      <c r="C8" s="6">
        <v>1118</v>
      </c>
      <c r="D8" s="6">
        <v>2089</v>
      </c>
      <c r="E8" s="6">
        <v>4618</v>
      </c>
    </row>
    <row r="9" spans="1:5" x14ac:dyDescent="0.25">
      <c r="A9" s="2" t="s">
        <v>77</v>
      </c>
      <c r="B9" s="4">
        <v>705</v>
      </c>
      <c r="C9" s="4">
        <v>755</v>
      </c>
      <c r="D9" s="6">
        <v>2129</v>
      </c>
      <c r="E9" s="6">
        <v>2262</v>
      </c>
    </row>
    <row r="10" spans="1:5" x14ac:dyDescent="0.25">
      <c r="A10" s="2" t="s">
        <v>78</v>
      </c>
      <c r="B10" s="6">
        <v>1362</v>
      </c>
      <c r="C10" s="6">
        <v>1873</v>
      </c>
      <c r="D10" s="6">
        <v>4218</v>
      </c>
      <c r="E10" s="6">
        <v>6880</v>
      </c>
    </row>
    <row r="11" spans="1:5" x14ac:dyDescent="0.25">
      <c r="A11" s="2" t="s">
        <v>79</v>
      </c>
      <c r="B11" s="6">
        <v>16815</v>
      </c>
      <c r="C11" s="6">
        <v>15952</v>
      </c>
      <c r="D11" s="6">
        <v>48929</v>
      </c>
      <c r="E11" s="6">
        <v>48601</v>
      </c>
    </row>
    <row r="12" spans="1:5" x14ac:dyDescent="0.25">
      <c r="A12" s="2" t="s">
        <v>80</v>
      </c>
      <c r="B12" s="6">
        <v>1180</v>
      </c>
      <c r="C12" s="4">
        <v>900</v>
      </c>
      <c r="D12" s="6">
        <v>2698</v>
      </c>
      <c r="E12" s="6">
        <v>9660</v>
      </c>
    </row>
    <row r="13" spans="1:5" ht="30" x14ac:dyDescent="0.25">
      <c r="A13" s="2" t="s">
        <v>81</v>
      </c>
      <c r="B13" s="6">
        <v>15635</v>
      </c>
      <c r="C13" s="6">
        <v>15052</v>
      </c>
      <c r="D13" s="6">
        <v>46231</v>
      </c>
      <c r="E13" s="6">
        <v>38941</v>
      </c>
    </row>
    <row r="14" spans="1:5" x14ac:dyDescent="0.25">
      <c r="A14" s="3" t="s">
        <v>82</v>
      </c>
      <c r="B14" s="4" t="s">
        <v>4</v>
      </c>
      <c r="C14" s="4" t="s">
        <v>4</v>
      </c>
      <c r="D14" s="4" t="s">
        <v>4</v>
      </c>
      <c r="E14" s="4" t="s">
        <v>4</v>
      </c>
    </row>
    <row r="15" spans="1:5" x14ac:dyDescent="0.25">
      <c r="A15" s="2" t="s">
        <v>83</v>
      </c>
      <c r="B15" s="6">
        <v>6087</v>
      </c>
      <c r="C15" s="6">
        <v>5679</v>
      </c>
      <c r="D15" s="6">
        <v>18353</v>
      </c>
      <c r="E15" s="6">
        <v>15835</v>
      </c>
    </row>
    <row r="16" spans="1:5" ht="75" x14ac:dyDescent="0.25">
      <c r="A16" s="2" t="s">
        <v>84</v>
      </c>
      <c r="B16" s="4">
        <v>280</v>
      </c>
      <c r="C16" s="4">
        <v>48</v>
      </c>
      <c r="D16" s="4">
        <v>419</v>
      </c>
      <c r="E16" s="6">
        <v>7037</v>
      </c>
    </row>
    <row r="17" spans="1:5" x14ac:dyDescent="0.25">
      <c r="A17" s="2" t="s">
        <v>85</v>
      </c>
      <c r="B17" s="6">
        <v>6367</v>
      </c>
      <c r="C17" s="6">
        <v>5727</v>
      </c>
      <c r="D17" s="6">
        <v>18772</v>
      </c>
      <c r="E17" s="6">
        <v>22872</v>
      </c>
    </row>
    <row r="18" spans="1:5" x14ac:dyDescent="0.25">
      <c r="A18" s="2" t="s">
        <v>86</v>
      </c>
      <c r="B18" s="6">
        <v>18503</v>
      </c>
      <c r="C18" s="6">
        <v>20332</v>
      </c>
      <c r="D18" s="6">
        <v>56506</v>
      </c>
      <c r="E18" s="6">
        <v>62763</v>
      </c>
    </row>
    <row r="19" spans="1:5" x14ac:dyDescent="0.25">
      <c r="A19" s="2" t="s">
        <v>87</v>
      </c>
      <c r="B19" s="6">
        <v>3499</v>
      </c>
      <c r="C19" s="4">
        <v>447</v>
      </c>
      <c r="D19" s="6">
        <v>8497</v>
      </c>
      <c r="E19" s="4">
        <v>-950</v>
      </c>
    </row>
    <row r="20" spans="1:5" ht="75" x14ac:dyDescent="0.25">
      <c r="A20" s="2" t="s">
        <v>88</v>
      </c>
      <c r="B20" s="6">
        <v>-41642</v>
      </c>
      <c r="C20" s="4">
        <v>0</v>
      </c>
      <c r="D20" s="6">
        <v>-41642</v>
      </c>
      <c r="E20" s="4">
        <v>0</v>
      </c>
    </row>
    <row r="21" spans="1:5" x14ac:dyDescent="0.25">
      <c r="A21" s="2" t="s">
        <v>89</v>
      </c>
      <c r="B21" s="6">
        <v>45141</v>
      </c>
      <c r="C21" s="4">
        <v>447</v>
      </c>
      <c r="D21" s="6">
        <v>50139</v>
      </c>
      <c r="E21" s="4">
        <v>-950</v>
      </c>
    </row>
    <row r="22" spans="1:5" ht="30" x14ac:dyDescent="0.25">
      <c r="A22" s="2" t="s">
        <v>90</v>
      </c>
      <c r="B22" s="4">
        <v>937</v>
      </c>
      <c r="C22" s="4">
        <v>937</v>
      </c>
      <c r="D22" s="6">
        <v>2811</v>
      </c>
      <c r="E22" s="6">
        <v>2811</v>
      </c>
    </row>
    <row r="23" spans="1:5" ht="30" x14ac:dyDescent="0.25">
      <c r="A23" s="2" t="s">
        <v>91</v>
      </c>
      <c r="B23" s="8">
        <v>44204</v>
      </c>
      <c r="C23" s="8">
        <v>-490</v>
      </c>
      <c r="D23" s="8">
        <v>47328</v>
      </c>
      <c r="E23" s="8">
        <v>-3761</v>
      </c>
    </row>
    <row r="24" spans="1:5" x14ac:dyDescent="0.25">
      <c r="A24" s="3" t="s">
        <v>92</v>
      </c>
      <c r="B24" s="4" t="s">
        <v>4</v>
      </c>
      <c r="C24" s="4" t="s">
        <v>4</v>
      </c>
      <c r="D24" s="4" t="s">
        <v>4</v>
      </c>
      <c r="E24" s="4" t="s">
        <v>4</v>
      </c>
    </row>
    <row r="25" spans="1:5" x14ac:dyDescent="0.25">
      <c r="A25" s="2" t="s">
        <v>93</v>
      </c>
      <c r="B25" s="9">
        <v>0.46</v>
      </c>
      <c r="C25" s="9">
        <v>-0.01</v>
      </c>
      <c r="D25" s="9">
        <v>0.5</v>
      </c>
      <c r="E25" s="9">
        <v>-0.04</v>
      </c>
    </row>
    <row r="26" spans="1:5" x14ac:dyDescent="0.25">
      <c r="A26" s="2" t="s">
        <v>94</v>
      </c>
      <c r="B26" s="9">
        <v>0.47</v>
      </c>
      <c r="C26" s="9">
        <v>-0.01</v>
      </c>
      <c r="D26" s="9">
        <v>0.5</v>
      </c>
      <c r="E26" s="9">
        <v>-0.04</v>
      </c>
    </row>
    <row r="27" spans="1:5" x14ac:dyDescent="0.25">
      <c r="A27" s="2" t="s">
        <v>95</v>
      </c>
      <c r="B27" s="8">
        <v>0</v>
      </c>
      <c r="C27" s="8">
        <v>0</v>
      </c>
      <c r="D27" s="8">
        <v>0</v>
      </c>
      <c r="E27" s="8">
        <v>0</v>
      </c>
    </row>
    <row r="28" spans="1:5" x14ac:dyDescent="0.25">
      <c r="A28" s="2" t="s">
        <v>96</v>
      </c>
      <c r="B28" s="6">
        <v>95490153</v>
      </c>
      <c r="C28" s="6">
        <v>94481997</v>
      </c>
      <c r="D28" s="6">
        <v>94936042</v>
      </c>
      <c r="E28" s="6">
        <v>94443215</v>
      </c>
    </row>
    <row r="29" spans="1:5" x14ac:dyDescent="0.25">
      <c r="A29" s="2" t="s">
        <v>97</v>
      </c>
      <c r="B29" s="6">
        <v>94029583</v>
      </c>
      <c r="C29" s="6">
        <v>93777662</v>
      </c>
      <c r="D29" s="6">
        <v>93983629</v>
      </c>
      <c r="E29" s="6">
        <v>936880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5</v>
      </c>
      <c r="B1" s="7" t="s">
        <v>1</v>
      </c>
      <c r="C1" s="7"/>
    </row>
    <row r="2" spans="1:3" ht="30" x14ac:dyDescent="0.25">
      <c r="A2" s="1" t="s">
        <v>24</v>
      </c>
      <c r="B2" s="1" t="s">
        <v>2</v>
      </c>
      <c r="C2" s="1" t="s">
        <v>70</v>
      </c>
    </row>
    <row r="3" spans="1:3" ht="30" x14ac:dyDescent="0.25">
      <c r="A3" s="3" t="s">
        <v>675</v>
      </c>
      <c r="B3" s="4" t="s">
        <v>4</v>
      </c>
      <c r="C3" s="4" t="s">
        <v>4</v>
      </c>
    </row>
    <row r="4" spans="1:3" x14ac:dyDescent="0.25">
      <c r="A4" s="2" t="s">
        <v>686</v>
      </c>
      <c r="B4" s="8">
        <v>70867</v>
      </c>
      <c r="C4" s="8">
        <v>99678</v>
      </c>
    </row>
    <row r="5" spans="1:3" x14ac:dyDescent="0.25">
      <c r="A5" s="2" t="s">
        <v>687</v>
      </c>
      <c r="B5" s="4">
        <v>910</v>
      </c>
      <c r="C5" s="6">
        <v>2400</v>
      </c>
    </row>
    <row r="6" spans="1:3" ht="30" x14ac:dyDescent="0.25">
      <c r="A6" s="2" t="s">
        <v>594</v>
      </c>
      <c r="B6" s="4" t="s">
        <v>4</v>
      </c>
      <c r="C6" s="4" t="s">
        <v>4</v>
      </c>
    </row>
    <row r="7" spans="1:3" ht="30" x14ac:dyDescent="0.25">
      <c r="A7" s="3" t="s">
        <v>675</v>
      </c>
      <c r="B7" s="4" t="s">
        <v>4</v>
      </c>
      <c r="C7" s="4" t="s">
        <v>4</v>
      </c>
    </row>
    <row r="8" spans="1:3" ht="30" x14ac:dyDescent="0.25">
      <c r="A8" s="2" t="s">
        <v>688</v>
      </c>
      <c r="B8" s="6">
        <v>2382</v>
      </c>
      <c r="C8" s="6">
        <v>1495</v>
      </c>
    </row>
    <row r="9" spans="1:3" ht="30" x14ac:dyDescent="0.25">
      <c r="A9" s="2" t="s">
        <v>689</v>
      </c>
      <c r="B9" s="4">
        <v>79</v>
      </c>
      <c r="C9" s="4">
        <v>1</v>
      </c>
    </row>
    <row r="10" spans="1:3" ht="30" x14ac:dyDescent="0.25">
      <c r="A10" s="2" t="s">
        <v>690</v>
      </c>
      <c r="B10" s="6">
        <v>1410</v>
      </c>
      <c r="C10" s="6">
        <v>3637</v>
      </c>
    </row>
    <row r="11" spans="1:3" ht="30" x14ac:dyDescent="0.25">
      <c r="A11" s="2" t="s">
        <v>691</v>
      </c>
      <c r="B11" s="4">
        <v>30</v>
      </c>
      <c r="C11" s="4">
        <v>98</v>
      </c>
    </row>
    <row r="12" spans="1:3" x14ac:dyDescent="0.25">
      <c r="A12" s="2" t="s">
        <v>686</v>
      </c>
      <c r="B12" s="6">
        <v>3792</v>
      </c>
      <c r="C12" s="6">
        <v>5132</v>
      </c>
    </row>
    <row r="13" spans="1:3" x14ac:dyDescent="0.25">
      <c r="A13" s="2" t="s">
        <v>687</v>
      </c>
      <c r="B13" s="4">
        <v>109</v>
      </c>
      <c r="C13" s="4">
        <v>99</v>
      </c>
    </row>
    <row r="14" spans="1:3" x14ac:dyDescent="0.25">
      <c r="A14" s="2" t="s">
        <v>595</v>
      </c>
      <c r="B14" s="4" t="s">
        <v>4</v>
      </c>
      <c r="C14" s="4" t="s">
        <v>4</v>
      </c>
    </row>
    <row r="15" spans="1:3" ht="30" x14ac:dyDescent="0.25">
      <c r="A15" s="3" t="s">
        <v>675</v>
      </c>
      <c r="B15" s="4" t="s">
        <v>4</v>
      </c>
      <c r="C15" s="4" t="s">
        <v>4</v>
      </c>
    </row>
    <row r="16" spans="1:3" ht="30" x14ac:dyDescent="0.25">
      <c r="A16" s="2" t="s">
        <v>688</v>
      </c>
      <c r="B16" s="6">
        <v>8288</v>
      </c>
      <c r="C16" s="6">
        <v>11831</v>
      </c>
    </row>
    <row r="17" spans="1:3" ht="30" x14ac:dyDescent="0.25">
      <c r="A17" s="2" t="s">
        <v>689</v>
      </c>
      <c r="B17" s="4">
        <v>14</v>
      </c>
      <c r="C17" s="4">
        <v>326</v>
      </c>
    </row>
    <row r="18" spans="1:3" ht="30" x14ac:dyDescent="0.25">
      <c r="A18" s="2" t="s">
        <v>690</v>
      </c>
      <c r="B18" s="6">
        <v>20144</v>
      </c>
      <c r="C18" s="6">
        <v>42769</v>
      </c>
    </row>
    <row r="19" spans="1:3" ht="30" x14ac:dyDescent="0.25">
      <c r="A19" s="2" t="s">
        <v>691</v>
      </c>
      <c r="B19" s="4">
        <v>319</v>
      </c>
      <c r="C19" s="6">
        <v>1204</v>
      </c>
    </row>
    <row r="20" spans="1:3" x14ac:dyDescent="0.25">
      <c r="A20" s="2" t="s">
        <v>686</v>
      </c>
      <c r="B20" s="6">
        <v>28432</v>
      </c>
      <c r="C20" s="6">
        <v>54600</v>
      </c>
    </row>
    <row r="21" spans="1:3" x14ac:dyDescent="0.25">
      <c r="A21" s="2" t="s">
        <v>687</v>
      </c>
      <c r="B21" s="4">
        <v>333</v>
      </c>
      <c r="C21" s="6">
        <v>1530</v>
      </c>
    </row>
    <row r="22" spans="1:3" x14ac:dyDescent="0.25">
      <c r="A22" s="2" t="s">
        <v>596</v>
      </c>
      <c r="B22" s="4" t="s">
        <v>4</v>
      </c>
      <c r="C22" s="4" t="s">
        <v>4</v>
      </c>
    </row>
    <row r="23" spans="1:3" ht="30" x14ac:dyDescent="0.25">
      <c r="A23" s="3" t="s">
        <v>675</v>
      </c>
      <c r="B23" s="4" t="s">
        <v>4</v>
      </c>
      <c r="C23" s="4" t="s">
        <v>4</v>
      </c>
    </row>
    <row r="24" spans="1:3" ht="30" x14ac:dyDescent="0.25">
      <c r="A24" s="2" t="s">
        <v>688</v>
      </c>
      <c r="B24" s="6">
        <v>14816</v>
      </c>
      <c r="C24" s="6">
        <v>11608</v>
      </c>
    </row>
    <row r="25" spans="1:3" ht="30" x14ac:dyDescent="0.25">
      <c r="A25" s="2" t="s">
        <v>689</v>
      </c>
      <c r="B25" s="4">
        <v>40</v>
      </c>
      <c r="C25" s="4">
        <v>129</v>
      </c>
    </row>
    <row r="26" spans="1:3" ht="30" x14ac:dyDescent="0.25">
      <c r="A26" s="2" t="s">
        <v>690</v>
      </c>
      <c r="B26" s="6">
        <v>23105</v>
      </c>
      <c r="C26" s="6">
        <v>27223</v>
      </c>
    </row>
    <row r="27" spans="1:3" ht="30" x14ac:dyDescent="0.25">
      <c r="A27" s="2" t="s">
        <v>691</v>
      </c>
      <c r="B27" s="4">
        <v>406</v>
      </c>
      <c r="C27" s="4">
        <v>617</v>
      </c>
    </row>
    <row r="28" spans="1:3" x14ac:dyDescent="0.25">
      <c r="A28" s="2" t="s">
        <v>686</v>
      </c>
      <c r="B28" s="6">
        <v>37921</v>
      </c>
      <c r="C28" s="6">
        <v>38831</v>
      </c>
    </row>
    <row r="29" spans="1:3" x14ac:dyDescent="0.25">
      <c r="A29" s="2" t="s">
        <v>687</v>
      </c>
      <c r="B29" s="4">
        <v>446</v>
      </c>
      <c r="C29" s="4">
        <v>746</v>
      </c>
    </row>
    <row r="30" spans="1:3" x14ac:dyDescent="0.25">
      <c r="A30" s="2" t="s">
        <v>597</v>
      </c>
      <c r="B30" s="4" t="s">
        <v>4</v>
      </c>
      <c r="C30" s="4" t="s">
        <v>4</v>
      </c>
    </row>
    <row r="31" spans="1:3" ht="30" x14ac:dyDescent="0.25">
      <c r="A31" s="3" t="s">
        <v>675</v>
      </c>
      <c r="B31" s="4" t="s">
        <v>4</v>
      </c>
      <c r="C31" s="4" t="s">
        <v>4</v>
      </c>
    </row>
    <row r="32" spans="1:3" ht="30" x14ac:dyDescent="0.25">
      <c r="A32" s="2" t="s">
        <v>688</v>
      </c>
      <c r="B32" s="4">
        <v>3</v>
      </c>
      <c r="C32" s="4">
        <v>9</v>
      </c>
    </row>
    <row r="33" spans="1:3" ht="30" x14ac:dyDescent="0.25">
      <c r="A33" s="2" t="s">
        <v>689</v>
      </c>
      <c r="B33" s="4">
        <v>1</v>
      </c>
      <c r="C33" s="4">
        <v>0</v>
      </c>
    </row>
    <row r="34" spans="1:3" ht="30" x14ac:dyDescent="0.25">
      <c r="A34" s="2" t="s">
        <v>690</v>
      </c>
      <c r="B34" s="4">
        <v>0</v>
      </c>
      <c r="C34" s="4">
        <v>38</v>
      </c>
    </row>
    <row r="35" spans="1:3" ht="30" x14ac:dyDescent="0.25">
      <c r="A35" s="2" t="s">
        <v>691</v>
      </c>
      <c r="B35" s="4">
        <v>0</v>
      </c>
      <c r="C35" s="4">
        <v>8</v>
      </c>
    </row>
    <row r="36" spans="1:3" x14ac:dyDescent="0.25">
      <c r="A36" s="2" t="s">
        <v>686</v>
      </c>
      <c r="B36" s="4">
        <v>3</v>
      </c>
      <c r="C36" s="4">
        <v>47</v>
      </c>
    </row>
    <row r="37" spans="1:3" x14ac:dyDescent="0.25">
      <c r="A37" s="2" t="s">
        <v>687</v>
      </c>
      <c r="B37" s="4">
        <v>1</v>
      </c>
      <c r="C37" s="4">
        <v>8</v>
      </c>
    </row>
    <row r="38" spans="1:3" x14ac:dyDescent="0.25">
      <c r="A38" s="2" t="s">
        <v>598</v>
      </c>
      <c r="B38" s="4" t="s">
        <v>4</v>
      </c>
      <c r="C38" s="4" t="s">
        <v>4</v>
      </c>
    </row>
    <row r="39" spans="1:3" ht="30" x14ac:dyDescent="0.25">
      <c r="A39" s="3" t="s">
        <v>675</v>
      </c>
      <c r="B39" s="4" t="s">
        <v>4</v>
      </c>
      <c r="C39" s="4" t="s">
        <v>4</v>
      </c>
    </row>
    <row r="40" spans="1:3" ht="30" x14ac:dyDescent="0.25">
      <c r="A40" s="2" t="s">
        <v>688</v>
      </c>
      <c r="B40" s="4">
        <v>140</v>
      </c>
      <c r="C40" s="4">
        <v>463</v>
      </c>
    </row>
    <row r="41" spans="1:3" ht="30" x14ac:dyDescent="0.25">
      <c r="A41" s="2" t="s">
        <v>689</v>
      </c>
      <c r="B41" s="4">
        <v>3</v>
      </c>
      <c r="C41" s="4">
        <v>0</v>
      </c>
    </row>
    <row r="42" spans="1:3" ht="30" x14ac:dyDescent="0.25">
      <c r="A42" s="2" t="s">
        <v>690</v>
      </c>
      <c r="B42" s="4">
        <v>579</v>
      </c>
      <c r="C42" s="4">
        <v>605</v>
      </c>
    </row>
    <row r="43" spans="1:3" ht="30" x14ac:dyDescent="0.25">
      <c r="A43" s="2" t="s">
        <v>691</v>
      </c>
      <c r="B43" s="4">
        <v>18</v>
      </c>
      <c r="C43" s="4">
        <v>17</v>
      </c>
    </row>
    <row r="44" spans="1:3" x14ac:dyDescent="0.25">
      <c r="A44" s="2" t="s">
        <v>686</v>
      </c>
      <c r="B44" s="4">
        <v>719</v>
      </c>
      <c r="C44" s="6">
        <v>1068</v>
      </c>
    </row>
    <row r="45" spans="1:3" x14ac:dyDescent="0.25">
      <c r="A45" s="2" t="s">
        <v>687</v>
      </c>
      <c r="B45" s="8">
        <v>21</v>
      </c>
      <c r="C45" s="8">
        <v>1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2</v>
      </c>
      <c r="B1" s="7" t="s">
        <v>69</v>
      </c>
      <c r="C1" s="7"/>
      <c r="D1" s="7" t="s">
        <v>1</v>
      </c>
      <c r="E1" s="7"/>
    </row>
    <row r="2" spans="1:5" ht="30" x14ac:dyDescent="0.25">
      <c r="A2" s="1" t="s">
        <v>24</v>
      </c>
      <c r="B2" s="1" t="s">
        <v>2</v>
      </c>
      <c r="C2" s="1" t="s">
        <v>70</v>
      </c>
      <c r="D2" s="1" t="s">
        <v>2</v>
      </c>
      <c r="E2" s="1" t="s">
        <v>70</v>
      </c>
    </row>
    <row r="3" spans="1:5" ht="30" x14ac:dyDescent="0.25">
      <c r="A3" s="3" t="s">
        <v>693</v>
      </c>
      <c r="B3" s="4" t="s">
        <v>4</v>
      </c>
      <c r="C3" s="4" t="s">
        <v>4</v>
      </c>
      <c r="D3" s="4" t="s">
        <v>4</v>
      </c>
      <c r="E3" s="4" t="s">
        <v>4</v>
      </c>
    </row>
    <row r="4" spans="1:5" x14ac:dyDescent="0.25">
      <c r="A4" s="2" t="s">
        <v>694</v>
      </c>
      <c r="B4" s="8">
        <v>20078</v>
      </c>
      <c r="C4" s="8">
        <v>24635</v>
      </c>
      <c r="D4" s="8">
        <v>22104</v>
      </c>
      <c r="E4" s="8">
        <v>25565</v>
      </c>
    </row>
    <row r="5" spans="1:5" x14ac:dyDescent="0.25">
      <c r="A5" s="2" t="s">
        <v>695</v>
      </c>
      <c r="B5" s="6">
        <v>1180</v>
      </c>
      <c r="C5" s="4">
        <v>900</v>
      </c>
      <c r="D5" s="6">
        <v>2698</v>
      </c>
      <c r="E5" s="6">
        <v>9660</v>
      </c>
    </row>
    <row r="6" spans="1:5" x14ac:dyDescent="0.25">
      <c r="A6" s="2" t="s">
        <v>696</v>
      </c>
      <c r="B6" s="6">
        <v>-1235</v>
      </c>
      <c r="C6" s="6">
        <v>-3027</v>
      </c>
      <c r="D6" s="6">
        <v>-5749</v>
      </c>
      <c r="E6" s="6">
        <v>-13406</v>
      </c>
    </row>
    <row r="7" spans="1:5" x14ac:dyDescent="0.25">
      <c r="A7" s="2" t="s">
        <v>375</v>
      </c>
      <c r="B7" s="4">
        <v>393</v>
      </c>
      <c r="C7" s="4">
        <v>611</v>
      </c>
      <c r="D7" s="6">
        <v>1363</v>
      </c>
      <c r="E7" s="6">
        <v>1300</v>
      </c>
    </row>
    <row r="8" spans="1:5" x14ac:dyDescent="0.25">
      <c r="A8" s="2" t="s">
        <v>697</v>
      </c>
      <c r="B8" s="4">
        <v>-842</v>
      </c>
      <c r="C8" s="6">
        <v>-2416</v>
      </c>
      <c r="D8" s="6">
        <v>-4386</v>
      </c>
      <c r="E8" s="6">
        <v>-12106</v>
      </c>
    </row>
    <row r="9" spans="1:5" x14ac:dyDescent="0.25">
      <c r="A9" s="2" t="s">
        <v>698</v>
      </c>
      <c r="B9" s="6">
        <v>20416</v>
      </c>
      <c r="C9" s="6">
        <v>23119</v>
      </c>
      <c r="D9" s="6">
        <v>20416</v>
      </c>
      <c r="E9" s="6">
        <v>23119</v>
      </c>
    </row>
    <row r="10" spans="1:5" ht="30" x14ac:dyDescent="0.25">
      <c r="A10" s="2" t="s">
        <v>594</v>
      </c>
      <c r="B10" s="4" t="s">
        <v>4</v>
      </c>
      <c r="C10" s="4" t="s">
        <v>4</v>
      </c>
      <c r="D10" s="4" t="s">
        <v>4</v>
      </c>
      <c r="E10" s="4" t="s">
        <v>4</v>
      </c>
    </row>
    <row r="11" spans="1:5" ht="30" x14ac:dyDescent="0.25">
      <c r="A11" s="3" t="s">
        <v>693</v>
      </c>
      <c r="B11" s="4" t="s">
        <v>4</v>
      </c>
      <c r="C11" s="4" t="s">
        <v>4</v>
      </c>
      <c r="D11" s="4" t="s">
        <v>4</v>
      </c>
      <c r="E11" s="4" t="s">
        <v>4</v>
      </c>
    </row>
    <row r="12" spans="1:5" x14ac:dyDescent="0.25">
      <c r="A12" s="2" t="s">
        <v>694</v>
      </c>
      <c r="B12" s="4">
        <v>877</v>
      </c>
      <c r="C12" s="6">
        <v>1355</v>
      </c>
      <c r="D12" s="6">
        <v>1134</v>
      </c>
      <c r="E12" s="6">
        <v>1883</v>
      </c>
    </row>
    <row r="13" spans="1:5" x14ac:dyDescent="0.25">
      <c r="A13" s="2" t="s">
        <v>695</v>
      </c>
      <c r="B13" s="4">
        <v>-46</v>
      </c>
      <c r="C13" s="4">
        <v>-194</v>
      </c>
      <c r="D13" s="4">
        <v>121</v>
      </c>
      <c r="E13" s="4">
        <v>-329</v>
      </c>
    </row>
    <row r="14" spans="1:5" x14ac:dyDescent="0.25">
      <c r="A14" s="2" t="s">
        <v>696</v>
      </c>
      <c r="B14" s="4">
        <v>-25</v>
      </c>
      <c r="C14" s="4">
        <v>-92</v>
      </c>
      <c r="D14" s="4">
        <v>-582</v>
      </c>
      <c r="E14" s="4">
        <v>-571</v>
      </c>
    </row>
    <row r="15" spans="1:5" x14ac:dyDescent="0.25">
      <c r="A15" s="2" t="s">
        <v>375</v>
      </c>
      <c r="B15" s="4">
        <v>41</v>
      </c>
      <c r="C15" s="4">
        <v>210</v>
      </c>
      <c r="D15" s="4">
        <v>174</v>
      </c>
      <c r="E15" s="4">
        <v>296</v>
      </c>
    </row>
    <row r="16" spans="1:5" x14ac:dyDescent="0.25">
      <c r="A16" s="2" t="s">
        <v>697</v>
      </c>
      <c r="B16" s="4">
        <v>16</v>
      </c>
      <c r="C16" s="4">
        <v>118</v>
      </c>
      <c r="D16" s="4">
        <v>-408</v>
      </c>
      <c r="E16" s="4">
        <v>-275</v>
      </c>
    </row>
    <row r="17" spans="1:5" x14ac:dyDescent="0.25">
      <c r="A17" s="2" t="s">
        <v>698</v>
      </c>
      <c r="B17" s="4">
        <v>847</v>
      </c>
      <c r="C17" s="6">
        <v>1279</v>
      </c>
      <c r="D17" s="4">
        <v>847</v>
      </c>
      <c r="E17" s="6">
        <v>1279</v>
      </c>
    </row>
    <row r="18" spans="1:5" x14ac:dyDescent="0.25">
      <c r="A18" s="2" t="s">
        <v>595</v>
      </c>
      <c r="B18" s="4" t="s">
        <v>4</v>
      </c>
      <c r="C18" s="4" t="s">
        <v>4</v>
      </c>
      <c r="D18" s="4" t="s">
        <v>4</v>
      </c>
      <c r="E18" s="4" t="s">
        <v>4</v>
      </c>
    </row>
    <row r="19" spans="1:5" ht="30" x14ac:dyDescent="0.25">
      <c r="A19" s="3" t="s">
        <v>693</v>
      </c>
      <c r="B19" s="4" t="s">
        <v>4</v>
      </c>
      <c r="C19" s="4" t="s">
        <v>4</v>
      </c>
      <c r="D19" s="4" t="s">
        <v>4</v>
      </c>
      <c r="E19" s="4" t="s">
        <v>4</v>
      </c>
    </row>
    <row r="20" spans="1:5" x14ac:dyDescent="0.25">
      <c r="A20" s="2" t="s">
        <v>694</v>
      </c>
      <c r="B20" s="6">
        <v>6725</v>
      </c>
      <c r="C20" s="6">
        <v>11977</v>
      </c>
      <c r="D20" s="6">
        <v>8849</v>
      </c>
      <c r="E20" s="6">
        <v>11477</v>
      </c>
    </row>
    <row r="21" spans="1:5" x14ac:dyDescent="0.25">
      <c r="A21" s="2" t="s">
        <v>695</v>
      </c>
      <c r="B21" s="4">
        <v>377</v>
      </c>
      <c r="C21" s="4">
        <v>225</v>
      </c>
      <c r="D21" s="4">
        <v>-1</v>
      </c>
      <c r="E21" s="6">
        <v>6285</v>
      </c>
    </row>
    <row r="22" spans="1:5" x14ac:dyDescent="0.25">
      <c r="A22" s="2" t="s">
        <v>696</v>
      </c>
      <c r="B22" s="4">
        <v>-500</v>
      </c>
      <c r="C22" s="6">
        <v>-1906</v>
      </c>
      <c r="D22" s="6">
        <v>-2546</v>
      </c>
      <c r="E22" s="6">
        <v>-7637</v>
      </c>
    </row>
    <row r="23" spans="1:5" x14ac:dyDescent="0.25">
      <c r="A23" s="2" t="s">
        <v>375</v>
      </c>
      <c r="B23" s="4">
        <v>239</v>
      </c>
      <c r="C23" s="4">
        <v>117</v>
      </c>
      <c r="D23" s="4">
        <v>539</v>
      </c>
      <c r="E23" s="4">
        <v>288</v>
      </c>
    </row>
    <row r="24" spans="1:5" x14ac:dyDescent="0.25">
      <c r="A24" s="2" t="s">
        <v>697</v>
      </c>
      <c r="B24" s="4">
        <v>-261</v>
      </c>
      <c r="C24" s="6">
        <v>-1789</v>
      </c>
      <c r="D24" s="6">
        <v>-2007</v>
      </c>
      <c r="E24" s="6">
        <v>-7349</v>
      </c>
    </row>
    <row r="25" spans="1:5" x14ac:dyDescent="0.25">
      <c r="A25" s="2" t="s">
        <v>698</v>
      </c>
      <c r="B25" s="6">
        <v>6841</v>
      </c>
      <c r="C25" s="6">
        <v>10413</v>
      </c>
      <c r="D25" s="6">
        <v>6841</v>
      </c>
      <c r="E25" s="6">
        <v>10413</v>
      </c>
    </row>
    <row r="26" spans="1:5" x14ac:dyDescent="0.25">
      <c r="A26" s="2" t="s">
        <v>596</v>
      </c>
      <c r="B26" s="4" t="s">
        <v>4</v>
      </c>
      <c r="C26" s="4" t="s">
        <v>4</v>
      </c>
      <c r="D26" s="4" t="s">
        <v>4</v>
      </c>
      <c r="E26" s="4" t="s">
        <v>4</v>
      </c>
    </row>
    <row r="27" spans="1:5" ht="30" x14ac:dyDescent="0.25">
      <c r="A27" s="3" t="s">
        <v>693</v>
      </c>
      <c r="B27" s="4" t="s">
        <v>4</v>
      </c>
      <c r="C27" s="4" t="s">
        <v>4</v>
      </c>
      <c r="D27" s="4" t="s">
        <v>4</v>
      </c>
      <c r="E27" s="4" t="s">
        <v>4</v>
      </c>
    </row>
    <row r="28" spans="1:5" x14ac:dyDescent="0.25">
      <c r="A28" s="2" t="s">
        <v>694</v>
      </c>
      <c r="B28" s="6">
        <v>11153</v>
      </c>
      <c r="C28" s="6">
        <v>10312</v>
      </c>
      <c r="D28" s="6">
        <v>11090</v>
      </c>
      <c r="E28" s="6">
        <v>10966</v>
      </c>
    </row>
    <row r="29" spans="1:5" x14ac:dyDescent="0.25">
      <c r="A29" s="2" t="s">
        <v>695</v>
      </c>
      <c r="B29" s="4">
        <v>750</v>
      </c>
      <c r="C29" s="4">
        <v>950</v>
      </c>
      <c r="D29" s="6">
        <v>2388</v>
      </c>
      <c r="E29" s="6">
        <v>3856</v>
      </c>
    </row>
    <row r="30" spans="1:5" x14ac:dyDescent="0.25">
      <c r="A30" s="2" t="s">
        <v>696</v>
      </c>
      <c r="B30" s="4">
        <v>-677</v>
      </c>
      <c r="C30" s="4">
        <v>-995</v>
      </c>
      <c r="D30" s="6">
        <v>-2449</v>
      </c>
      <c r="E30" s="6">
        <v>-4819</v>
      </c>
    </row>
    <row r="31" spans="1:5" x14ac:dyDescent="0.25">
      <c r="A31" s="2" t="s">
        <v>375</v>
      </c>
      <c r="B31" s="4">
        <v>83</v>
      </c>
      <c r="C31" s="4">
        <v>234</v>
      </c>
      <c r="D31" s="4">
        <v>330</v>
      </c>
      <c r="E31" s="4">
        <v>498</v>
      </c>
    </row>
    <row r="32" spans="1:5" x14ac:dyDescent="0.25">
      <c r="A32" s="2" t="s">
        <v>697</v>
      </c>
      <c r="B32" s="4">
        <v>-594</v>
      </c>
      <c r="C32" s="4">
        <v>-761</v>
      </c>
      <c r="D32" s="6">
        <v>-2119</v>
      </c>
      <c r="E32" s="6">
        <v>-4321</v>
      </c>
    </row>
    <row r="33" spans="1:5" x14ac:dyDescent="0.25">
      <c r="A33" s="2" t="s">
        <v>698</v>
      </c>
      <c r="B33" s="6">
        <v>11309</v>
      </c>
      <c r="C33" s="6">
        <v>10501</v>
      </c>
      <c r="D33" s="6">
        <v>11309</v>
      </c>
      <c r="E33" s="6">
        <v>10501</v>
      </c>
    </row>
    <row r="34" spans="1:5" x14ac:dyDescent="0.25">
      <c r="A34" s="2" t="s">
        <v>597</v>
      </c>
      <c r="B34" s="4" t="s">
        <v>4</v>
      </c>
      <c r="C34" s="4" t="s">
        <v>4</v>
      </c>
      <c r="D34" s="4" t="s">
        <v>4</v>
      </c>
      <c r="E34" s="4" t="s">
        <v>4</v>
      </c>
    </row>
    <row r="35" spans="1:5" ht="30" x14ac:dyDescent="0.25">
      <c r="A35" s="3" t="s">
        <v>693</v>
      </c>
      <c r="B35" s="4" t="s">
        <v>4</v>
      </c>
      <c r="C35" s="4" t="s">
        <v>4</v>
      </c>
      <c r="D35" s="4" t="s">
        <v>4</v>
      </c>
      <c r="E35" s="4" t="s">
        <v>4</v>
      </c>
    </row>
    <row r="36" spans="1:5" x14ac:dyDescent="0.25">
      <c r="A36" s="2" t="s">
        <v>694</v>
      </c>
      <c r="B36" s="4">
        <v>563</v>
      </c>
      <c r="C36" s="4">
        <v>329</v>
      </c>
      <c r="D36" s="4">
        <v>468</v>
      </c>
      <c r="E36" s="4">
        <v>402</v>
      </c>
    </row>
    <row r="37" spans="1:5" x14ac:dyDescent="0.25">
      <c r="A37" s="2" t="s">
        <v>695</v>
      </c>
      <c r="B37" s="4">
        <v>72</v>
      </c>
      <c r="C37" s="4">
        <v>-34</v>
      </c>
      <c r="D37" s="4">
        <v>-51</v>
      </c>
      <c r="E37" s="4">
        <v>116</v>
      </c>
    </row>
    <row r="38" spans="1:5" x14ac:dyDescent="0.25">
      <c r="A38" s="2" t="s">
        <v>696</v>
      </c>
      <c r="B38" s="4">
        <v>0</v>
      </c>
      <c r="C38" s="4">
        <v>0</v>
      </c>
      <c r="D38" s="4">
        <v>-60</v>
      </c>
      <c r="E38" s="4">
        <v>-291</v>
      </c>
    </row>
    <row r="39" spans="1:5" x14ac:dyDescent="0.25">
      <c r="A39" s="2" t="s">
        <v>375</v>
      </c>
      <c r="B39" s="4">
        <v>24</v>
      </c>
      <c r="C39" s="4">
        <v>40</v>
      </c>
      <c r="D39" s="4">
        <v>302</v>
      </c>
      <c r="E39" s="4">
        <v>108</v>
      </c>
    </row>
    <row r="40" spans="1:5" x14ac:dyDescent="0.25">
      <c r="A40" s="2" t="s">
        <v>697</v>
      </c>
      <c r="B40" s="4">
        <v>24</v>
      </c>
      <c r="C40" s="4">
        <v>40</v>
      </c>
      <c r="D40" s="4">
        <v>242</v>
      </c>
      <c r="E40" s="4">
        <v>-183</v>
      </c>
    </row>
    <row r="41" spans="1:5" x14ac:dyDescent="0.25">
      <c r="A41" s="2" t="s">
        <v>698</v>
      </c>
      <c r="B41" s="4">
        <v>659</v>
      </c>
      <c r="C41" s="4">
        <v>335</v>
      </c>
      <c r="D41" s="4">
        <v>659</v>
      </c>
      <c r="E41" s="4">
        <v>335</v>
      </c>
    </row>
    <row r="42" spans="1:5" x14ac:dyDescent="0.25">
      <c r="A42" s="2" t="s">
        <v>598</v>
      </c>
      <c r="B42" s="4" t="s">
        <v>4</v>
      </c>
      <c r="C42" s="4" t="s">
        <v>4</v>
      </c>
      <c r="D42" s="4" t="s">
        <v>4</v>
      </c>
      <c r="E42" s="4" t="s">
        <v>4</v>
      </c>
    </row>
    <row r="43" spans="1:5" ht="30" x14ac:dyDescent="0.25">
      <c r="A43" s="3" t="s">
        <v>693</v>
      </c>
      <c r="B43" s="4" t="s">
        <v>4</v>
      </c>
      <c r="C43" s="4" t="s">
        <v>4</v>
      </c>
      <c r="D43" s="4" t="s">
        <v>4</v>
      </c>
      <c r="E43" s="4" t="s">
        <v>4</v>
      </c>
    </row>
    <row r="44" spans="1:5" x14ac:dyDescent="0.25">
      <c r="A44" s="2" t="s">
        <v>694</v>
      </c>
      <c r="B44" s="4">
        <v>760</v>
      </c>
      <c r="C44" s="4">
        <v>662</v>
      </c>
      <c r="D44" s="4">
        <v>563</v>
      </c>
      <c r="E44" s="4">
        <v>837</v>
      </c>
    </row>
    <row r="45" spans="1:5" x14ac:dyDescent="0.25">
      <c r="A45" s="2" t="s">
        <v>695</v>
      </c>
      <c r="B45" s="4">
        <v>27</v>
      </c>
      <c r="C45" s="4">
        <v>-47</v>
      </c>
      <c r="D45" s="4">
        <v>291</v>
      </c>
      <c r="E45" s="4">
        <v>-268</v>
      </c>
    </row>
    <row r="46" spans="1:5" x14ac:dyDescent="0.25">
      <c r="A46" s="2" t="s">
        <v>696</v>
      </c>
      <c r="B46" s="4">
        <v>-33</v>
      </c>
      <c r="C46" s="4">
        <v>-34</v>
      </c>
      <c r="D46" s="4">
        <v>-112</v>
      </c>
      <c r="E46" s="4">
        <v>-88</v>
      </c>
    </row>
    <row r="47" spans="1:5" x14ac:dyDescent="0.25">
      <c r="A47" s="2" t="s">
        <v>375</v>
      </c>
      <c r="B47" s="4">
        <v>6</v>
      </c>
      <c r="C47" s="4">
        <v>10</v>
      </c>
      <c r="D47" s="4">
        <v>18</v>
      </c>
      <c r="E47" s="4">
        <v>110</v>
      </c>
    </row>
    <row r="48" spans="1:5" x14ac:dyDescent="0.25">
      <c r="A48" s="2" t="s">
        <v>697</v>
      </c>
      <c r="B48" s="4">
        <v>-27</v>
      </c>
      <c r="C48" s="4">
        <v>-24</v>
      </c>
      <c r="D48" s="4">
        <v>-94</v>
      </c>
      <c r="E48" s="4">
        <v>22</v>
      </c>
    </row>
    <row r="49" spans="1:5" x14ac:dyDescent="0.25">
      <c r="A49" s="2" t="s">
        <v>698</v>
      </c>
      <c r="B49" s="8">
        <v>760</v>
      </c>
      <c r="C49" s="8">
        <v>591</v>
      </c>
      <c r="D49" s="8">
        <v>760</v>
      </c>
      <c r="E49" s="8">
        <v>59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99</v>
      </c>
      <c r="B1" s="7" t="s">
        <v>2</v>
      </c>
      <c r="C1" s="7" t="s">
        <v>70</v>
      </c>
    </row>
    <row r="2" spans="1:3" ht="30" x14ac:dyDescent="0.25">
      <c r="A2" s="1" t="s">
        <v>24</v>
      </c>
      <c r="B2" s="7"/>
      <c r="C2" s="7"/>
    </row>
    <row r="3" spans="1:3" ht="30" x14ac:dyDescent="0.25">
      <c r="A3" s="3" t="s">
        <v>693</v>
      </c>
      <c r="B3" s="4" t="s">
        <v>4</v>
      </c>
      <c r="C3" s="4" t="s">
        <v>4</v>
      </c>
    </row>
    <row r="4" spans="1:3" ht="30" x14ac:dyDescent="0.25">
      <c r="A4" s="2" t="s">
        <v>700</v>
      </c>
      <c r="B4" s="8">
        <v>54233</v>
      </c>
      <c r="C4" s="8">
        <v>88629</v>
      </c>
    </row>
    <row r="5" spans="1:3" ht="30" x14ac:dyDescent="0.25">
      <c r="A5" s="2" t="s">
        <v>701</v>
      </c>
      <c r="B5" s="6">
        <v>5177</v>
      </c>
      <c r="C5" s="6">
        <v>8518</v>
      </c>
    </row>
    <row r="6" spans="1:3" ht="30" x14ac:dyDescent="0.25">
      <c r="A6" s="2" t="s">
        <v>702</v>
      </c>
      <c r="B6" s="6">
        <v>1208679</v>
      </c>
      <c r="C6" s="6">
        <v>1113849</v>
      </c>
    </row>
    <row r="7" spans="1:3" ht="30" x14ac:dyDescent="0.25">
      <c r="A7" s="2" t="s">
        <v>703</v>
      </c>
      <c r="B7" s="6">
        <v>15239</v>
      </c>
      <c r="C7" s="6">
        <v>14601</v>
      </c>
    </row>
    <row r="8" spans="1:3" x14ac:dyDescent="0.25">
      <c r="A8" s="2" t="s">
        <v>704</v>
      </c>
      <c r="B8" s="6">
        <v>1262912</v>
      </c>
      <c r="C8" s="6">
        <v>1202478</v>
      </c>
    </row>
    <row r="9" spans="1:3" x14ac:dyDescent="0.25">
      <c r="A9" s="2" t="s">
        <v>705</v>
      </c>
      <c r="B9" s="6">
        <v>20416</v>
      </c>
      <c r="C9" s="6">
        <v>23119</v>
      </c>
    </row>
    <row r="10" spans="1:3" ht="30" x14ac:dyDescent="0.25">
      <c r="A10" s="2" t="s">
        <v>594</v>
      </c>
      <c r="B10" s="4" t="s">
        <v>4</v>
      </c>
      <c r="C10" s="4" t="s">
        <v>4</v>
      </c>
    </row>
    <row r="11" spans="1:3" ht="30" x14ac:dyDescent="0.25">
      <c r="A11" s="3" t="s">
        <v>693</v>
      </c>
      <c r="B11" s="4" t="s">
        <v>4</v>
      </c>
      <c r="C11" s="4" t="s">
        <v>4</v>
      </c>
    </row>
    <row r="12" spans="1:3" ht="30" x14ac:dyDescent="0.25">
      <c r="A12" s="2" t="s">
        <v>700</v>
      </c>
      <c r="B12" s="6">
        <v>3855</v>
      </c>
      <c r="C12" s="6">
        <v>4525</v>
      </c>
    </row>
    <row r="13" spans="1:3" ht="30" x14ac:dyDescent="0.25">
      <c r="A13" s="2" t="s">
        <v>701</v>
      </c>
      <c r="B13" s="4">
        <v>173</v>
      </c>
      <c r="C13" s="4">
        <v>444</v>
      </c>
    </row>
    <row r="14" spans="1:3" ht="30" x14ac:dyDescent="0.25">
      <c r="A14" s="2" t="s">
        <v>702</v>
      </c>
      <c r="B14" s="6">
        <v>58911</v>
      </c>
      <c r="C14" s="6">
        <v>51688</v>
      </c>
    </row>
    <row r="15" spans="1:3" ht="30" x14ac:dyDescent="0.25">
      <c r="A15" s="2" t="s">
        <v>703</v>
      </c>
      <c r="B15" s="4">
        <v>674</v>
      </c>
      <c r="C15" s="4">
        <v>835</v>
      </c>
    </row>
    <row r="16" spans="1:3" x14ac:dyDescent="0.25">
      <c r="A16" s="2" t="s">
        <v>704</v>
      </c>
      <c r="B16" s="6">
        <v>62766</v>
      </c>
      <c r="C16" s="6">
        <v>56213</v>
      </c>
    </row>
    <row r="17" spans="1:3" x14ac:dyDescent="0.25">
      <c r="A17" s="2" t="s">
        <v>705</v>
      </c>
      <c r="B17" s="4">
        <v>847</v>
      </c>
      <c r="C17" s="6">
        <v>1279</v>
      </c>
    </row>
    <row r="18" spans="1:3" x14ac:dyDescent="0.25">
      <c r="A18" s="2" t="s">
        <v>595</v>
      </c>
      <c r="B18" s="4" t="s">
        <v>4</v>
      </c>
      <c r="C18" s="4" t="s">
        <v>4</v>
      </c>
    </row>
    <row r="19" spans="1:3" ht="30" x14ac:dyDescent="0.25">
      <c r="A19" s="3" t="s">
        <v>693</v>
      </c>
      <c r="B19" s="4" t="s">
        <v>4</v>
      </c>
      <c r="C19" s="4" t="s">
        <v>4</v>
      </c>
    </row>
    <row r="20" spans="1:3" ht="30" x14ac:dyDescent="0.25">
      <c r="A20" s="2" t="s">
        <v>700</v>
      </c>
      <c r="B20" s="6">
        <v>13723</v>
      </c>
      <c r="C20" s="6">
        <v>44833</v>
      </c>
    </row>
    <row r="21" spans="1:3" ht="30" x14ac:dyDescent="0.25">
      <c r="A21" s="2" t="s">
        <v>701</v>
      </c>
      <c r="B21" s="4">
        <v>684</v>
      </c>
      <c r="C21" s="6">
        <v>3533</v>
      </c>
    </row>
    <row r="22" spans="1:3" ht="30" x14ac:dyDescent="0.25">
      <c r="A22" s="2" t="s">
        <v>702</v>
      </c>
      <c r="B22" s="6">
        <v>485347</v>
      </c>
      <c r="C22" s="6">
        <v>428970</v>
      </c>
    </row>
    <row r="23" spans="1:3" ht="30" x14ac:dyDescent="0.25">
      <c r="A23" s="2" t="s">
        <v>703</v>
      </c>
      <c r="B23" s="6">
        <v>6157</v>
      </c>
      <c r="C23" s="6">
        <v>6880</v>
      </c>
    </row>
    <row r="24" spans="1:3" x14ac:dyDescent="0.25">
      <c r="A24" s="2" t="s">
        <v>704</v>
      </c>
      <c r="B24" s="6">
        <v>499070</v>
      </c>
      <c r="C24" s="6">
        <v>473803</v>
      </c>
    </row>
    <row r="25" spans="1:3" x14ac:dyDescent="0.25">
      <c r="A25" s="2" t="s">
        <v>705</v>
      </c>
      <c r="B25" s="6">
        <v>6841</v>
      </c>
      <c r="C25" s="6">
        <v>10413</v>
      </c>
    </row>
    <row r="26" spans="1:3" x14ac:dyDescent="0.25">
      <c r="A26" s="2" t="s">
        <v>596</v>
      </c>
      <c r="B26" s="4" t="s">
        <v>4</v>
      </c>
      <c r="C26" s="4" t="s">
        <v>4</v>
      </c>
    </row>
    <row r="27" spans="1:3" ht="30" x14ac:dyDescent="0.25">
      <c r="A27" s="3" t="s">
        <v>693</v>
      </c>
      <c r="B27" s="4" t="s">
        <v>4</v>
      </c>
      <c r="C27" s="4" t="s">
        <v>4</v>
      </c>
    </row>
    <row r="28" spans="1:3" ht="30" x14ac:dyDescent="0.25">
      <c r="A28" s="2" t="s">
        <v>700</v>
      </c>
      <c r="B28" s="6">
        <v>35953</v>
      </c>
      <c r="C28" s="6">
        <v>38281</v>
      </c>
    </row>
    <row r="29" spans="1:3" ht="30" x14ac:dyDescent="0.25">
      <c r="A29" s="2" t="s">
        <v>701</v>
      </c>
      <c r="B29" s="6">
        <v>4202</v>
      </c>
      <c r="C29" s="6">
        <v>4440</v>
      </c>
    </row>
    <row r="30" spans="1:3" ht="30" x14ac:dyDescent="0.25">
      <c r="A30" s="2" t="s">
        <v>702</v>
      </c>
      <c r="B30" s="6">
        <v>546623</v>
      </c>
      <c r="C30" s="6">
        <v>524140</v>
      </c>
    </row>
    <row r="31" spans="1:3" ht="30" x14ac:dyDescent="0.25">
      <c r="A31" s="2" t="s">
        <v>703</v>
      </c>
      <c r="B31" s="6">
        <v>7107</v>
      </c>
      <c r="C31" s="6">
        <v>6061</v>
      </c>
    </row>
    <row r="32" spans="1:3" x14ac:dyDescent="0.25">
      <c r="A32" s="2" t="s">
        <v>704</v>
      </c>
      <c r="B32" s="6">
        <v>582576</v>
      </c>
      <c r="C32" s="6">
        <v>562421</v>
      </c>
    </row>
    <row r="33" spans="1:3" x14ac:dyDescent="0.25">
      <c r="A33" s="2" t="s">
        <v>705</v>
      </c>
      <c r="B33" s="6">
        <v>11309</v>
      </c>
      <c r="C33" s="6">
        <v>10501</v>
      </c>
    </row>
    <row r="34" spans="1:3" x14ac:dyDescent="0.25">
      <c r="A34" s="2" t="s">
        <v>597</v>
      </c>
      <c r="B34" s="4" t="s">
        <v>4</v>
      </c>
      <c r="C34" s="4" t="s">
        <v>4</v>
      </c>
    </row>
    <row r="35" spans="1:3" ht="30" x14ac:dyDescent="0.25">
      <c r="A35" s="3" t="s">
        <v>693</v>
      </c>
      <c r="B35" s="4" t="s">
        <v>4</v>
      </c>
      <c r="C35" s="4" t="s">
        <v>4</v>
      </c>
    </row>
    <row r="36" spans="1:3" ht="30" x14ac:dyDescent="0.25">
      <c r="A36" s="2" t="s">
        <v>700</v>
      </c>
      <c r="B36" s="4">
        <v>24</v>
      </c>
      <c r="C36" s="4">
        <v>37</v>
      </c>
    </row>
    <row r="37" spans="1:3" ht="30" x14ac:dyDescent="0.25">
      <c r="A37" s="2" t="s">
        <v>701</v>
      </c>
      <c r="B37" s="4">
        <v>0</v>
      </c>
      <c r="C37" s="4">
        <v>1</v>
      </c>
    </row>
    <row r="38" spans="1:3" ht="30" x14ac:dyDescent="0.25">
      <c r="A38" s="2" t="s">
        <v>702</v>
      </c>
      <c r="B38" s="6">
        <v>70755</v>
      </c>
      <c r="C38" s="6">
        <v>58185</v>
      </c>
    </row>
    <row r="39" spans="1:3" ht="30" x14ac:dyDescent="0.25">
      <c r="A39" s="2" t="s">
        <v>703</v>
      </c>
      <c r="B39" s="4">
        <v>659</v>
      </c>
      <c r="C39" s="4">
        <v>334</v>
      </c>
    </row>
    <row r="40" spans="1:3" x14ac:dyDescent="0.25">
      <c r="A40" s="2" t="s">
        <v>704</v>
      </c>
      <c r="B40" s="6">
        <v>70779</v>
      </c>
      <c r="C40" s="6">
        <v>58222</v>
      </c>
    </row>
    <row r="41" spans="1:3" x14ac:dyDescent="0.25">
      <c r="A41" s="2" t="s">
        <v>705</v>
      </c>
      <c r="B41" s="4">
        <v>659</v>
      </c>
      <c r="C41" s="4">
        <v>335</v>
      </c>
    </row>
    <row r="42" spans="1:3" x14ac:dyDescent="0.25">
      <c r="A42" s="2" t="s">
        <v>598</v>
      </c>
      <c r="B42" s="4" t="s">
        <v>4</v>
      </c>
      <c r="C42" s="4" t="s">
        <v>4</v>
      </c>
    </row>
    <row r="43" spans="1:3" ht="30" x14ac:dyDescent="0.25">
      <c r="A43" s="3" t="s">
        <v>693</v>
      </c>
      <c r="B43" s="4" t="s">
        <v>4</v>
      </c>
      <c r="C43" s="4" t="s">
        <v>4</v>
      </c>
    </row>
    <row r="44" spans="1:3" ht="30" x14ac:dyDescent="0.25">
      <c r="A44" s="2" t="s">
        <v>700</v>
      </c>
      <c r="B44" s="4">
        <v>678</v>
      </c>
      <c r="C44" s="4">
        <v>953</v>
      </c>
    </row>
    <row r="45" spans="1:3" ht="30" x14ac:dyDescent="0.25">
      <c r="A45" s="2" t="s">
        <v>701</v>
      </c>
      <c r="B45" s="4">
        <v>118</v>
      </c>
      <c r="C45" s="4">
        <v>100</v>
      </c>
    </row>
    <row r="46" spans="1:3" ht="30" x14ac:dyDescent="0.25">
      <c r="A46" s="2" t="s">
        <v>702</v>
      </c>
      <c r="B46" s="6">
        <v>47043</v>
      </c>
      <c r="C46" s="6">
        <v>50866</v>
      </c>
    </row>
    <row r="47" spans="1:3" ht="30" x14ac:dyDescent="0.25">
      <c r="A47" s="2" t="s">
        <v>703</v>
      </c>
      <c r="B47" s="4">
        <v>642</v>
      </c>
      <c r="C47" s="4">
        <v>491</v>
      </c>
    </row>
    <row r="48" spans="1:3" x14ac:dyDescent="0.25">
      <c r="A48" s="2" t="s">
        <v>704</v>
      </c>
      <c r="B48" s="6">
        <v>47721</v>
      </c>
      <c r="C48" s="6">
        <v>51819</v>
      </c>
    </row>
    <row r="49" spans="1:3" x14ac:dyDescent="0.25">
      <c r="A49" s="2" t="s">
        <v>705</v>
      </c>
      <c r="B49" s="8">
        <v>760</v>
      </c>
      <c r="C49" s="8">
        <v>5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9.85546875" bestFit="1" customWidth="1"/>
  </cols>
  <sheetData>
    <row r="1" spans="1:4" ht="15" customHeight="1" x14ac:dyDescent="0.25">
      <c r="A1" s="1" t="s">
        <v>706</v>
      </c>
      <c r="B1" s="1" t="s">
        <v>69</v>
      </c>
      <c r="C1" s="7" t="s">
        <v>1</v>
      </c>
      <c r="D1" s="7"/>
    </row>
    <row r="2" spans="1:4" x14ac:dyDescent="0.25">
      <c r="A2" s="1" t="s">
        <v>707</v>
      </c>
      <c r="B2" s="7" t="s">
        <v>2</v>
      </c>
      <c r="C2" s="1" t="s">
        <v>2</v>
      </c>
      <c r="D2" s="1" t="s">
        <v>2</v>
      </c>
    </row>
    <row r="3" spans="1:4" x14ac:dyDescent="0.25">
      <c r="A3" s="1"/>
      <c r="B3" s="7"/>
      <c r="C3" s="1" t="s">
        <v>708</v>
      </c>
      <c r="D3" s="1" t="s">
        <v>709</v>
      </c>
    </row>
    <row r="4" spans="1:4" ht="30" x14ac:dyDescent="0.25">
      <c r="A4" s="3" t="s">
        <v>710</v>
      </c>
      <c r="B4" s="4" t="s">
        <v>4</v>
      </c>
      <c r="C4" s="4" t="s">
        <v>4</v>
      </c>
      <c r="D4" s="4" t="s">
        <v>4</v>
      </c>
    </row>
    <row r="5" spans="1:4" x14ac:dyDescent="0.25">
      <c r="A5" s="2" t="s">
        <v>711</v>
      </c>
      <c r="B5" s="9">
        <v>65.900000000000006</v>
      </c>
      <c r="C5" s="4" t="s">
        <v>4</v>
      </c>
      <c r="D5" s="4" t="s">
        <v>4</v>
      </c>
    </row>
    <row r="6" spans="1:4" ht="30" x14ac:dyDescent="0.25">
      <c r="A6" s="2" t="s">
        <v>712</v>
      </c>
      <c r="B6" s="9">
        <v>44.8</v>
      </c>
      <c r="C6" s="4" t="s">
        <v>4</v>
      </c>
      <c r="D6" s="4" t="s">
        <v>4</v>
      </c>
    </row>
    <row r="7" spans="1:4" ht="30" x14ac:dyDescent="0.25">
      <c r="A7" s="2" t="s">
        <v>713</v>
      </c>
      <c r="B7" s="4" t="s">
        <v>4</v>
      </c>
      <c r="C7" s="4" t="s">
        <v>714</v>
      </c>
      <c r="D7" s="4" t="s">
        <v>715</v>
      </c>
    </row>
  </sheetData>
  <mergeCells count="2">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16</v>
      </c>
      <c r="B1" s="1" t="s">
        <v>1</v>
      </c>
      <c r="C1" s="1"/>
    </row>
    <row r="2" spans="1:3" x14ac:dyDescent="0.25">
      <c r="A2" s="7"/>
      <c r="B2" s="1" t="s">
        <v>2</v>
      </c>
      <c r="C2" s="1" t="s">
        <v>25</v>
      </c>
    </row>
    <row r="3" spans="1:3" x14ac:dyDescent="0.25">
      <c r="A3" s="3" t="s">
        <v>717</v>
      </c>
      <c r="B3" s="4" t="s">
        <v>4</v>
      </c>
      <c r="C3" s="4" t="s">
        <v>4</v>
      </c>
    </row>
    <row r="4" spans="1:3" x14ac:dyDescent="0.25">
      <c r="A4" s="2" t="s">
        <v>718</v>
      </c>
      <c r="B4" s="9">
        <v>0.1</v>
      </c>
      <c r="C4" s="9">
        <v>0.1</v>
      </c>
    </row>
    <row r="5" spans="1:3" ht="30" x14ac:dyDescent="0.25">
      <c r="A5" s="2" t="s">
        <v>719</v>
      </c>
      <c r="B5" s="8">
        <v>625000</v>
      </c>
      <c r="C5" s="4" t="s">
        <v>4</v>
      </c>
    </row>
    <row r="6" spans="1:3" ht="30" x14ac:dyDescent="0.25">
      <c r="A6" s="2" t="s">
        <v>720</v>
      </c>
      <c r="B6" s="75">
        <v>0.05</v>
      </c>
      <c r="C6" s="4" t="s">
        <v>4</v>
      </c>
    </row>
    <row r="7" spans="1:3" x14ac:dyDescent="0.25">
      <c r="A7" s="2" t="s">
        <v>721</v>
      </c>
      <c r="B7" s="75">
        <v>0.09</v>
      </c>
      <c r="C7" s="4" t="s">
        <v>4</v>
      </c>
    </row>
    <row r="8" spans="1:3" x14ac:dyDescent="0.25">
      <c r="A8" s="2" t="s">
        <v>722</v>
      </c>
      <c r="B8" s="4" t="s">
        <v>4</v>
      </c>
      <c r="C8" s="4" t="s">
        <v>4</v>
      </c>
    </row>
    <row r="9" spans="1:3" x14ac:dyDescent="0.25">
      <c r="A9" s="3" t="s">
        <v>717</v>
      </c>
      <c r="B9" s="4" t="s">
        <v>4</v>
      </c>
      <c r="C9" s="4" t="s">
        <v>4</v>
      </c>
    </row>
    <row r="10" spans="1:3" ht="30" x14ac:dyDescent="0.25">
      <c r="A10" s="2" t="s">
        <v>719</v>
      </c>
      <c r="B10" s="8">
        <v>1125000</v>
      </c>
      <c r="C10" s="4" t="s">
        <v>4</v>
      </c>
    </row>
    <row r="11" spans="1:3" ht="30" x14ac:dyDescent="0.25">
      <c r="A11" s="2" t="s">
        <v>723</v>
      </c>
      <c r="B11" s="4" t="s">
        <v>724</v>
      </c>
      <c r="C11"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3" width="12.28515625" bestFit="1" customWidth="1"/>
    <col min="4" max="19" width="36.5703125" bestFit="1" customWidth="1"/>
  </cols>
  <sheetData>
    <row r="1" spans="1:19" ht="45" x14ac:dyDescent="0.25">
      <c r="A1" s="1" t="s">
        <v>725</v>
      </c>
      <c r="B1" s="7" t="s">
        <v>2</v>
      </c>
      <c r="C1" s="7" t="s">
        <v>25</v>
      </c>
      <c r="D1" s="1" t="s">
        <v>2</v>
      </c>
      <c r="E1" s="1" t="s">
        <v>70</v>
      </c>
      <c r="F1" s="1" t="s">
        <v>2</v>
      </c>
      <c r="G1" s="1" t="s">
        <v>70</v>
      </c>
      <c r="H1" s="1" t="s">
        <v>2</v>
      </c>
      <c r="I1" s="1" t="s">
        <v>70</v>
      </c>
      <c r="J1" s="1" t="s">
        <v>2</v>
      </c>
      <c r="K1" s="1" t="s">
        <v>70</v>
      </c>
      <c r="L1" s="1" t="s">
        <v>2</v>
      </c>
      <c r="M1" s="1" t="s">
        <v>70</v>
      </c>
      <c r="N1" s="1" t="s">
        <v>2</v>
      </c>
      <c r="O1" s="1" t="s">
        <v>70</v>
      </c>
      <c r="P1" s="1" t="s">
        <v>2</v>
      </c>
      <c r="Q1" s="1" t="s">
        <v>70</v>
      </c>
      <c r="R1" s="1" t="s">
        <v>2</v>
      </c>
      <c r="S1" s="1" t="s">
        <v>70</v>
      </c>
    </row>
    <row r="2" spans="1:19" ht="30" x14ac:dyDescent="0.25">
      <c r="A2" s="1" t="s">
        <v>24</v>
      </c>
      <c r="B2" s="7"/>
      <c r="C2" s="7"/>
      <c r="D2" s="1" t="s">
        <v>726</v>
      </c>
      <c r="E2" s="1" t="s">
        <v>726</v>
      </c>
      <c r="F2" s="1" t="s">
        <v>727</v>
      </c>
      <c r="G2" s="1" t="s">
        <v>727</v>
      </c>
      <c r="H2" s="1" t="s">
        <v>728</v>
      </c>
      <c r="I2" s="1" t="s">
        <v>728</v>
      </c>
      <c r="J2" s="1" t="s">
        <v>728</v>
      </c>
      <c r="K2" s="1" t="s">
        <v>728</v>
      </c>
      <c r="L2" s="1" t="s">
        <v>729</v>
      </c>
      <c r="M2" s="1" t="s">
        <v>729</v>
      </c>
      <c r="N2" s="1" t="s">
        <v>729</v>
      </c>
      <c r="O2" s="1" t="s">
        <v>729</v>
      </c>
      <c r="P2" s="1" t="s">
        <v>730</v>
      </c>
      <c r="Q2" s="1" t="s">
        <v>730</v>
      </c>
      <c r="R2" s="1" t="s">
        <v>730</v>
      </c>
      <c r="S2" s="1" t="s">
        <v>730</v>
      </c>
    </row>
    <row r="3" spans="1:19" ht="30" x14ac:dyDescent="0.25">
      <c r="A3" s="1"/>
      <c r="B3" s="7"/>
      <c r="C3" s="7"/>
      <c r="D3" s="1"/>
      <c r="E3" s="1"/>
      <c r="F3" s="1"/>
      <c r="G3" s="1"/>
      <c r="H3" s="1" t="s">
        <v>726</v>
      </c>
      <c r="I3" s="1" t="s">
        <v>726</v>
      </c>
      <c r="J3" s="1" t="s">
        <v>727</v>
      </c>
      <c r="K3" s="1" t="s">
        <v>727</v>
      </c>
      <c r="L3" s="1" t="s">
        <v>726</v>
      </c>
      <c r="M3" s="1" t="s">
        <v>726</v>
      </c>
      <c r="N3" s="1" t="s">
        <v>727</v>
      </c>
      <c r="O3" s="1" t="s">
        <v>727</v>
      </c>
      <c r="P3" s="1" t="s">
        <v>726</v>
      </c>
      <c r="Q3" s="1" t="s">
        <v>726</v>
      </c>
      <c r="R3" s="1" t="s">
        <v>727</v>
      </c>
      <c r="S3" s="1" t="s">
        <v>727</v>
      </c>
    </row>
    <row r="4" spans="1:19" ht="45" x14ac:dyDescent="0.25">
      <c r="A4" s="3" t="s">
        <v>73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row>
    <row r="5" spans="1:19" x14ac:dyDescent="0.25">
      <c r="A5" s="2" t="s">
        <v>732</v>
      </c>
      <c r="B5" s="4" t="s">
        <v>4</v>
      </c>
      <c r="C5" s="4" t="s">
        <v>4</v>
      </c>
      <c r="D5" s="8">
        <v>650445</v>
      </c>
      <c r="E5" s="8">
        <v>588248</v>
      </c>
      <c r="F5" s="4" t="s">
        <v>4</v>
      </c>
      <c r="G5" s="4" t="s">
        <v>4</v>
      </c>
      <c r="H5" s="8">
        <v>101</v>
      </c>
      <c r="I5" s="8">
        <v>1711</v>
      </c>
      <c r="J5" s="4" t="s">
        <v>4</v>
      </c>
      <c r="K5" s="4" t="s">
        <v>4</v>
      </c>
      <c r="L5" s="8">
        <v>650344</v>
      </c>
      <c r="M5" s="8">
        <v>586537</v>
      </c>
      <c r="N5" s="4" t="s">
        <v>4</v>
      </c>
      <c r="O5" s="4" t="s">
        <v>4</v>
      </c>
      <c r="P5" s="8">
        <v>0</v>
      </c>
      <c r="Q5" s="8">
        <v>0</v>
      </c>
      <c r="R5" s="4" t="s">
        <v>4</v>
      </c>
      <c r="S5" s="4" t="s">
        <v>4</v>
      </c>
    </row>
    <row r="6" spans="1:19" x14ac:dyDescent="0.25">
      <c r="A6" s="2" t="s">
        <v>733</v>
      </c>
      <c r="B6" s="4" t="s">
        <v>4</v>
      </c>
      <c r="C6" s="4" t="s">
        <v>4</v>
      </c>
      <c r="D6" s="6">
        <v>14322</v>
      </c>
      <c r="E6" s="6">
        <v>28042</v>
      </c>
      <c r="F6" s="4" t="s">
        <v>4</v>
      </c>
      <c r="G6" s="4" t="s">
        <v>4</v>
      </c>
      <c r="H6" s="4">
        <v>0</v>
      </c>
      <c r="I6" s="4">
        <v>0</v>
      </c>
      <c r="J6" s="4" t="s">
        <v>4</v>
      </c>
      <c r="K6" s="4" t="s">
        <v>4</v>
      </c>
      <c r="L6" s="6">
        <v>14322</v>
      </c>
      <c r="M6" s="6">
        <v>28042</v>
      </c>
      <c r="N6" s="4" t="s">
        <v>4</v>
      </c>
      <c r="O6" s="4" t="s">
        <v>4</v>
      </c>
      <c r="P6" s="4">
        <v>0</v>
      </c>
      <c r="Q6" s="4">
        <v>0</v>
      </c>
      <c r="R6" s="4" t="s">
        <v>4</v>
      </c>
      <c r="S6" s="4" t="s">
        <v>4</v>
      </c>
    </row>
    <row r="7" spans="1:19" x14ac:dyDescent="0.25">
      <c r="A7" s="2" t="s">
        <v>35</v>
      </c>
      <c r="B7" s="4" t="s">
        <v>4</v>
      </c>
      <c r="C7" s="4" t="s">
        <v>4</v>
      </c>
      <c r="D7" s="4" t="s">
        <v>4</v>
      </c>
      <c r="E7" s="4" t="s">
        <v>4</v>
      </c>
      <c r="F7" s="6">
        <v>18784</v>
      </c>
      <c r="G7" s="6">
        <v>22380</v>
      </c>
      <c r="H7" s="4" t="s">
        <v>4</v>
      </c>
      <c r="I7" s="4" t="s">
        <v>4</v>
      </c>
      <c r="J7" s="4">
        <v>0</v>
      </c>
      <c r="K7" s="4">
        <v>0</v>
      </c>
      <c r="L7" s="4" t="s">
        <v>4</v>
      </c>
      <c r="M7" s="4" t="s">
        <v>4</v>
      </c>
      <c r="N7" s="6">
        <v>10817</v>
      </c>
      <c r="O7" s="6">
        <v>10351</v>
      </c>
      <c r="P7" s="4" t="s">
        <v>4</v>
      </c>
      <c r="Q7" s="4" t="s">
        <v>4</v>
      </c>
      <c r="R7" s="6">
        <v>7967</v>
      </c>
      <c r="S7" s="6">
        <v>12029</v>
      </c>
    </row>
    <row r="8" spans="1:19" x14ac:dyDescent="0.25">
      <c r="A8" s="2" t="s">
        <v>39</v>
      </c>
      <c r="B8" s="8">
        <v>5589</v>
      </c>
      <c r="C8" s="8">
        <v>11887</v>
      </c>
      <c r="D8" s="4" t="s">
        <v>4</v>
      </c>
      <c r="E8" s="4" t="s">
        <v>4</v>
      </c>
      <c r="F8" s="8">
        <v>5589</v>
      </c>
      <c r="G8" s="8">
        <v>8888</v>
      </c>
      <c r="H8" s="4" t="s">
        <v>4</v>
      </c>
      <c r="I8" s="4" t="s">
        <v>4</v>
      </c>
      <c r="J8" s="8">
        <v>0</v>
      </c>
      <c r="K8" s="8">
        <v>0</v>
      </c>
      <c r="L8" s="4" t="s">
        <v>4</v>
      </c>
      <c r="M8" s="4" t="s">
        <v>4</v>
      </c>
      <c r="N8" s="8">
        <v>1046</v>
      </c>
      <c r="O8" s="8">
        <v>3746</v>
      </c>
      <c r="P8" s="4" t="s">
        <v>4</v>
      </c>
      <c r="Q8" s="4" t="s">
        <v>4</v>
      </c>
      <c r="R8" s="8">
        <v>4543</v>
      </c>
      <c r="S8" s="8">
        <v>5142</v>
      </c>
    </row>
  </sheetData>
  <mergeCells count="2">
    <mergeCell ref="B1:B3"/>
    <mergeCell ref="C1: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4</v>
      </c>
      <c r="B1" s="1" t="s">
        <v>1</v>
      </c>
    </row>
    <row r="2" spans="1:2" x14ac:dyDescent="0.25">
      <c r="A2" s="7"/>
      <c r="B2" s="1" t="s">
        <v>2</v>
      </c>
    </row>
    <row r="3" spans="1:2" ht="45" x14ac:dyDescent="0.25">
      <c r="A3" s="3" t="s">
        <v>731</v>
      </c>
      <c r="B3" s="4" t="s">
        <v>4</v>
      </c>
    </row>
    <row r="4" spans="1:2" ht="30" x14ac:dyDescent="0.25">
      <c r="A4" s="2" t="s">
        <v>735</v>
      </c>
      <c r="B4" s="75">
        <v>0.09</v>
      </c>
    </row>
    <row r="5" spans="1:2" x14ac:dyDescent="0.25">
      <c r="A5" s="2" t="s">
        <v>736</v>
      </c>
      <c r="B5" s="8">
        <v>0</v>
      </c>
    </row>
    <row r="6" spans="1:2" x14ac:dyDescent="0.25">
      <c r="A6" s="2" t="s">
        <v>737</v>
      </c>
      <c r="B6" s="6">
        <v>1200000</v>
      </c>
    </row>
    <row r="7" spans="1:2" x14ac:dyDescent="0.25">
      <c r="A7" s="2" t="s">
        <v>738</v>
      </c>
      <c r="B7" s="4">
        <v>0</v>
      </c>
    </row>
    <row r="8" spans="1:2" ht="30" x14ac:dyDescent="0.25">
      <c r="A8" s="2" t="s">
        <v>739</v>
      </c>
      <c r="B8" s="6">
        <v>1300000</v>
      </c>
    </row>
    <row r="9" spans="1:2" x14ac:dyDescent="0.25">
      <c r="A9" s="2" t="s">
        <v>740</v>
      </c>
      <c r="B9" s="4">
        <v>0</v>
      </c>
    </row>
    <row r="10" spans="1:2" ht="30" x14ac:dyDescent="0.25">
      <c r="A10" s="2" t="s">
        <v>727</v>
      </c>
      <c r="B10" s="4" t="s">
        <v>4</v>
      </c>
    </row>
    <row r="11" spans="1:2" ht="45" x14ac:dyDescent="0.25">
      <c r="A11" s="3" t="s">
        <v>731</v>
      </c>
      <c r="B11" s="4" t="s">
        <v>4</v>
      </c>
    </row>
    <row r="12" spans="1:2" x14ac:dyDescent="0.25">
      <c r="A12" s="2" t="s">
        <v>741</v>
      </c>
      <c r="B12" s="6">
        <v>2200000</v>
      </c>
    </row>
    <row r="13" spans="1:2" ht="30" x14ac:dyDescent="0.25">
      <c r="A13" s="2" t="s">
        <v>742</v>
      </c>
      <c r="B13" s="6">
        <v>3400000</v>
      </c>
    </row>
    <row r="14" spans="1:2" x14ac:dyDescent="0.25">
      <c r="A14" s="2" t="s">
        <v>743</v>
      </c>
      <c r="B14" s="6">
        <v>500000</v>
      </c>
    </row>
    <row r="15" spans="1:2" x14ac:dyDescent="0.25">
      <c r="A15" s="2" t="s">
        <v>744</v>
      </c>
      <c r="B15" s="6">
        <v>4700000</v>
      </c>
    </row>
    <row r="16" spans="1:2" ht="45" x14ac:dyDescent="0.25">
      <c r="A16" s="2" t="s">
        <v>745</v>
      </c>
      <c r="B16" s="6">
        <v>5200000</v>
      </c>
    </row>
    <row r="17" spans="1:2" x14ac:dyDescent="0.25">
      <c r="A17" s="2" t="s">
        <v>746</v>
      </c>
      <c r="B17" s="4" t="s">
        <v>4</v>
      </c>
    </row>
    <row r="18" spans="1:2" ht="45" x14ac:dyDescent="0.25">
      <c r="A18" s="3" t="s">
        <v>731</v>
      </c>
      <c r="B18" s="4" t="s">
        <v>4</v>
      </c>
    </row>
    <row r="19" spans="1:2" x14ac:dyDescent="0.25">
      <c r="A19" s="2" t="s">
        <v>741</v>
      </c>
      <c r="B19" s="8">
        <v>13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5" width="26" bestFit="1" customWidth="1"/>
    <col min="6" max="11" width="36.5703125" bestFit="1" customWidth="1"/>
  </cols>
  <sheetData>
    <row r="1" spans="1:11" ht="45" x14ac:dyDescent="0.25">
      <c r="A1" s="1" t="s">
        <v>747</v>
      </c>
      <c r="B1" s="7" t="s">
        <v>2</v>
      </c>
      <c r="C1" s="7" t="s">
        <v>25</v>
      </c>
      <c r="D1" s="1" t="s">
        <v>2</v>
      </c>
      <c r="E1" s="1" t="s">
        <v>70</v>
      </c>
      <c r="F1" s="1" t="s">
        <v>2</v>
      </c>
      <c r="G1" s="1" t="s">
        <v>70</v>
      </c>
      <c r="H1" s="1" t="s">
        <v>2</v>
      </c>
      <c r="I1" s="1" t="s">
        <v>70</v>
      </c>
      <c r="J1" s="1" t="s">
        <v>2</v>
      </c>
      <c r="K1" s="1" t="s">
        <v>70</v>
      </c>
    </row>
    <row r="2" spans="1:11" ht="30" x14ac:dyDescent="0.25">
      <c r="A2" s="1" t="s">
        <v>24</v>
      </c>
      <c r="B2" s="7"/>
      <c r="C2" s="7"/>
      <c r="D2" s="1" t="s">
        <v>555</v>
      </c>
      <c r="E2" s="1" t="s">
        <v>555</v>
      </c>
      <c r="F2" s="1" t="s">
        <v>728</v>
      </c>
      <c r="G2" s="1" t="s">
        <v>728</v>
      </c>
      <c r="H2" s="1" t="s">
        <v>729</v>
      </c>
      <c r="I2" s="1" t="s">
        <v>729</v>
      </c>
      <c r="J2" s="1" t="s">
        <v>730</v>
      </c>
      <c r="K2" s="1" t="s">
        <v>730</v>
      </c>
    </row>
    <row r="3" spans="1:11" x14ac:dyDescent="0.25">
      <c r="A3" s="3" t="s">
        <v>482</v>
      </c>
      <c r="B3" s="4" t="s">
        <v>4</v>
      </c>
      <c r="C3" s="4" t="s">
        <v>4</v>
      </c>
      <c r="D3" s="4" t="s">
        <v>4</v>
      </c>
      <c r="E3" s="4" t="s">
        <v>4</v>
      </c>
      <c r="F3" s="4" t="s">
        <v>4</v>
      </c>
      <c r="G3" s="4" t="s">
        <v>4</v>
      </c>
      <c r="H3" s="4" t="s">
        <v>4</v>
      </c>
      <c r="I3" s="4" t="s">
        <v>4</v>
      </c>
      <c r="J3" s="4" t="s">
        <v>4</v>
      </c>
      <c r="K3" s="4" t="s">
        <v>4</v>
      </c>
    </row>
    <row r="4" spans="1:11" x14ac:dyDescent="0.25">
      <c r="A4" s="2" t="s">
        <v>487</v>
      </c>
      <c r="B4" s="4" t="s">
        <v>4</v>
      </c>
      <c r="C4" s="8">
        <v>14542</v>
      </c>
      <c r="D4" s="4" t="s">
        <v>4</v>
      </c>
      <c r="E4" s="8">
        <v>15556</v>
      </c>
      <c r="F4" s="4" t="s">
        <v>4</v>
      </c>
      <c r="G4" s="8">
        <v>0</v>
      </c>
      <c r="H4" s="4" t="s">
        <v>4</v>
      </c>
      <c r="I4" s="8">
        <v>16334</v>
      </c>
      <c r="J4" s="4" t="s">
        <v>4</v>
      </c>
      <c r="K4" s="8">
        <v>0</v>
      </c>
    </row>
    <row r="5" spans="1:11" x14ac:dyDescent="0.25">
      <c r="A5" s="2" t="s">
        <v>483</v>
      </c>
      <c r="B5" s="6">
        <v>1242496</v>
      </c>
      <c r="C5" s="6">
        <v>1203977</v>
      </c>
      <c r="D5" s="6">
        <v>1223712</v>
      </c>
      <c r="E5" s="6">
        <v>1156979</v>
      </c>
      <c r="F5" s="4">
        <v>0</v>
      </c>
      <c r="G5" s="4">
        <v>0</v>
      </c>
      <c r="H5" s="4">
        <v>0</v>
      </c>
      <c r="I5" s="4">
        <v>0</v>
      </c>
      <c r="J5" s="6">
        <v>1245373</v>
      </c>
      <c r="K5" s="6">
        <v>1178911</v>
      </c>
    </row>
    <row r="6" spans="1:11" x14ac:dyDescent="0.25">
      <c r="A6" s="3" t="s">
        <v>484</v>
      </c>
      <c r="B6" s="4" t="s">
        <v>4</v>
      </c>
      <c r="C6" s="4" t="s">
        <v>4</v>
      </c>
      <c r="D6" s="4" t="s">
        <v>4</v>
      </c>
      <c r="E6" s="4" t="s">
        <v>4</v>
      </c>
      <c r="F6" s="4" t="s">
        <v>4</v>
      </c>
      <c r="G6" s="4" t="s">
        <v>4</v>
      </c>
      <c r="H6" s="4" t="s">
        <v>4</v>
      </c>
      <c r="I6" s="4" t="s">
        <v>4</v>
      </c>
      <c r="J6" s="4" t="s">
        <v>4</v>
      </c>
      <c r="K6" s="4" t="s">
        <v>4</v>
      </c>
    </row>
    <row r="7" spans="1:11" x14ac:dyDescent="0.25">
      <c r="A7" s="2" t="s">
        <v>485</v>
      </c>
      <c r="B7" s="4" t="s">
        <v>4</v>
      </c>
      <c r="C7" s="4" t="s">
        <v>4</v>
      </c>
      <c r="D7" s="6">
        <v>1698910</v>
      </c>
      <c r="E7" s="6">
        <v>1679466</v>
      </c>
      <c r="F7" s="4">
        <v>0</v>
      </c>
      <c r="G7" s="4">
        <v>0</v>
      </c>
      <c r="H7" s="4">
        <v>0</v>
      </c>
      <c r="I7" s="4">
        <v>0</v>
      </c>
      <c r="J7" s="6">
        <v>1700289</v>
      </c>
      <c r="K7" s="6">
        <v>1681968</v>
      </c>
    </row>
    <row r="8" spans="1:11" x14ac:dyDescent="0.25">
      <c r="A8" s="2" t="s">
        <v>486</v>
      </c>
      <c r="B8" s="4" t="s">
        <v>4</v>
      </c>
      <c r="C8" s="4" t="s">
        <v>4</v>
      </c>
      <c r="D8" s="6">
        <v>50000</v>
      </c>
      <c r="E8" s="6">
        <v>50000</v>
      </c>
      <c r="F8" s="4">
        <v>0</v>
      </c>
      <c r="G8" s="4">
        <v>0</v>
      </c>
      <c r="H8" s="6">
        <v>54223</v>
      </c>
      <c r="I8" s="6">
        <v>55947</v>
      </c>
      <c r="J8" s="4">
        <v>0</v>
      </c>
      <c r="K8" s="4">
        <v>0</v>
      </c>
    </row>
    <row r="9" spans="1:11" x14ac:dyDescent="0.25">
      <c r="A9" s="2" t="s">
        <v>47</v>
      </c>
      <c r="B9" s="4" t="s">
        <v>4</v>
      </c>
      <c r="C9" s="4" t="s">
        <v>4</v>
      </c>
      <c r="D9" s="8">
        <v>53610</v>
      </c>
      <c r="E9" s="8">
        <v>53610</v>
      </c>
      <c r="F9" s="8">
        <v>0</v>
      </c>
      <c r="G9" s="8">
        <v>0</v>
      </c>
      <c r="H9" s="8">
        <v>37527</v>
      </c>
      <c r="I9" s="8">
        <v>32166</v>
      </c>
      <c r="J9" s="8">
        <v>0</v>
      </c>
      <c r="K9" s="8">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8</v>
      </c>
      <c r="B1" s="1" t="s">
        <v>750</v>
      </c>
    </row>
    <row r="2" spans="1:2" ht="30" x14ac:dyDescent="0.25">
      <c r="A2" s="1" t="s">
        <v>749</v>
      </c>
      <c r="B2" s="1" t="s">
        <v>751</v>
      </c>
    </row>
    <row r="3" spans="1:2" x14ac:dyDescent="0.25">
      <c r="A3" s="2" t="s">
        <v>752</v>
      </c>
      <c r="B3" s="4" t="s">
        <v>4</v>
      </c>
    </row>
    <row r="4" spans="1:2" x14ac:dyDescent="0.25">
      <c r="A4" s="3" t="s">
        <v>753</v>
      </c>
      <c r="B4" s="4" t="s">
        <v>4</v>
      </c>
    </row>
    <row r="5" spans="1:2" x14ac:dyDescent="0.25">
      <c r="A5" s="2" t="s">
        <v>754</v>
      </c>
      <c r="B5" s="6">
        <v>34883721</v>
      </c>
    </row>
    <row r="6" spans="1:2" ht="30" x14ac:dyDescent="0.25">
      <c r="A6" s="2" t="s">
        <v>755</v>
      </c>
      <c r="B6" s="9">
        <v>2.15</v>
      </c>
    </row>
    <row r="7" spans="1:2" ht="30" x14ac:dyDescent="0.25">
      <c r="A7" s="2" t="s">
        <v>756</v>
      </c>
      <c r="B7" s="8">
        <v>7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8</v>
      </c>
      <c r="B1" s="1" t="s">
        <v>69</v>
      </c>
      <c r="C1" s="1" t="s">
        <v>1</v>
      </c>
    </row>
    <row r="2" spans="1:3" ht="30" x14ac:dyDescent="0.25">
      <c r="A2" s="1" t="s">
        <v>24</v>
      </c>
      <c r="B2" s="1" t="s">
        <v>2</v>
      </c>
      <c r="C2" s="1" t="s">
        <v>2</v>
      </c>
    </row>
    <row r="3" spans="1:3" x14ac:dyDescent="0.25">
      <c r="A3" s="3" t="s">
        <v>71</v>
      </c>
      <c r="B3" s="4" t="s">
        <v>4</v>
      </c>
      <c r="C3" s="4" t="s">
        <v>4</v>
      </c>
    </row>
    <row r="4" spans="1:3" ht="45" x14ac:dyDescent="0.25">
      <c r="A4" s="2" t="s">
        <v>99</v>
      </c>
      <c r="B4" s="8">
        <v>-366</v>
      </c>
      <c r="C4" s="8">
        <v>149</v>
      </c>
    </row>
    <row r="5" spans="1:3" ht="30" x14ac:dyDescent="0.25">
      <c r="A5" s="2" t="s">
        <v>100</v>
      </c>
      <c r="B5" s="8">
        <v>-141</v>
      </c>
      <c r="C5" s="8">
        <v>58</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69</v>
      </c>
      <c r="C1" s="7"/>
      <c r="D1" s="7" t="s">
        <v>1</v>
      </c>
      <c r="E1" s="7"/>
    </row>
    <row r="2" spans="1:5" ht="30" x14ac:dyDescent="0.25">
      <c r="A2" s="1" t="s">
        <v>24</v>
      </c>
      <c r="B2" s="1" t="s">
        <v>2</v>
      </c>
      <c r="C2" s="1" t="s">
        <v>70</v>
      </c>
      <c r="D2" s="1" t="s">
        <v>2</v>
      </c>
      <c r="E2" s="1" t="s">
        <v>70</v>
      </c>
    </row>
    <row r="3" spans="1:5" ht="30" x14ac:dyDescent="0.25">
      <c r="A3" s="3" t="s">
        <v>102</v>
      </c>
      <c r="B3" s="4" t="s">
        <v>4</v>
      </c>
      <c r="C3" s="4" t="s">
        <v>4</v>
      </c>
      <c r="D3" s="4" t="s">
        <v>4</v>
      </c>
      <c r="E3" s="4" t="s">
        <v>4</v>
      </c>
    </row>
    <row r="4" spans="1:5" x14ac:dyDescent="0.25">
      <c r="A4" s="2" t="s">
        <v>89</v>
      </c>
      <c r="B4" s="8">
        <v>45141</v>
      </c>
      <c r="C4" s="8">
        <v>447</v>
      </c>
      <c r="D4" s="8">
        <v>50139</v>
      </c>
      <c r="E4" s="8">
        <v>-950</v>
      </c>
    </row>
    <row r="5" spans="1:5" x14ac:dyDescent="0.25">
      <c r="A5" s="3" t="s">
        <v>103</v>
      </c>
      <c r="B5" s="4" t="s">
        <v>4</v>
      </c>
      <c r="C5" s="4" t="s">
        <v>4</v>
      </c>
      <c r="D5" s="4" t="s">
        <v>4</v>
      </c>
      <c r="E5" s="4" t="s">
        <v>4</v>
      </c>
    </row>
    <row r="6" spans="1:5" ht="30" x14ac:dyDescent="0.25">
      <c r="A6" s="2" t="s">
        <v>104</v>
      </c>
      <c r="B6" s="6">
        <v>-3418</v>
      </c>
      <c r="C6" s="6">
        <v>2745</v>
      </c>
      <c r="D6" s="6">
        <v>-17102</v>
      </c>
      <c r="E6" s="6">
        <v>5262</v>
      </c>
    </row>
    <row r="7" spans="1:5" ht="45" x14ac:dyDescent="0.25">
      <c r="A7" s="2" t="s">
        <v>105</v>
      </c>
      <c r="B7" s="4">
        <v>0</v>
      </c>
      <c r="C7" s="4">
        <v>0</v>
      </c>
      <c r="D7" s="4">
        <v>724</v>
      </c>
      <c r="E7" s="4">
        <v>0</v>
      </c>
    </row>
    <row r="8" spans="1:5" ht="45" x14ac:dyDescent="0.25">
      <c r="A8" s="2" t="s">
        <v>106</v>
      </c>
      <c r="B8" s="4">
        <v>366</v>
      </c>
      <c r="C8" s="4">
        <v>-64</v>
      </c>
      <c r="D8" s="4">
        <v>-149</v>
      </c>
      <c r="E8" s="6">
        <v>-6342</v>
      </c>
    </row>
    <row r="9" spans="1:5" x14ac:dyDescent="0.25">
      <c r="A9" s="2" t="s">
        <v>107</v>
      </c>
      <c r="B9" s="6">
        <v>1178</v>
      </c>
      <c r="C9" s="6">
        <v>-1035</v>
      </c>
      <c r="D9" s="6">
        <v>6379</v>
      </c>
      <c r="E9" s="4">
        <v>417</v>
      </c>
    </row>
    <row r="10" spans="1:5" x14ac:dyDescent="0.25">
      <c r="A10" s="2" t="s">
        <v>108</v>
      </c>
      <c r="B10" s="8">
        <v>43267</v>
      </c>
      <c r="C10" s="8">
        <v>2093</v>
      </c>
      <c r="D10" s="8">
        <v>39991</v>
      </c>
      <c r="E10" s="8">
        <v>-161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4</v>
      </c>
      <c r="B2" s="1" t="s">
        <v>2</v>
      </c>
      <c r="C2" s="1" t="s">
        <v>70</v>
      </c>
    </row>
    <row r="3" spans="1:3" x14ac:dyDescent="0.25">
      <c r="A3" s="3" t="s">
        <v>110</v>
      </c>
      <c r="B3" s="4" t="s">
        <v>4</v>
      </c>
      <c r="C3" s="4" t="s">
        <v>4</v>
      </c>
    </row>
    <row r="4" spans="1:3" x14ac:dyDescent="0.25">
      <c r="A4" s="2" t="s">
        <v>111</v>
      </c>
      <c r="B4" s="8">
        <v>56456</v>
      </c>
      <c r="C4" s="8">
        <v>58747</v>
      </c>
    </row>
    <row r="5" spans="1:3" x14ac:dyDescent="0.25">
      <c r="A5" s="2" t="s">
        <v>112</v>
      </c>
      <c r="B5" s="6">
        <v>18095</v>
      </c>
      <c r="C5" s="6">
        <v>15354</v>
      </c>
    </row>
    <row r="6" spans="1:3" x14ac:dyDescent="0.25">
      <c r="A6" s="2" t="s">
        <v>113</v>
      </c>
      <c r="B6" s="6">
        <v>-4254</v>
      </c>
      <c r="C6" s="6">
        <v>-7384</v>
      </c>
    </row>
    <row r="7" spans="1:3" x14ac:dyDescent="0.25">
      <c r="A7" s="2" t="s">
        <v>114</v>
      </c>
      <c r="B7" s="6">
        <v>-47883</v>
      </c>
      <c r="C7" s="6">
        <v>-52860</v>
      </c>
    </row>
    <row r="8" spans="1:3" x14ac:dyDescent="0.25">
      <c r="A8" s="2" t="s">
        <v>115</v>
      </c>
      <c r="B8" s="6">
        <v>-169052</v>
      </c>
      <c r="C8" s="6">
        <v>-133378</v>
      </c>
    </row>
    <row r="9" spans="1:3" x14ac:dyDescent="0.25">
      <c r="A9" s="2" t="s">
        <v>116</v>
      </c>
      <c r="B9" s="6">
        <v>190751</v>
      </c>
      <c r="C9" s="6">
        <v>122452</v>
      </c>
    </row>
    <row r="10" spans="1:3" x14ac:dyDescent="0.25">
      <c r="A10" s="2" t="s">
        <v>117</v>
      </c>
      <c r="B10" s="6">
        <v>1813</v>
      </c>
      <c r="C10" s="4">
        <v>-716</v>
      </c>
    </row>
    <row r="11" spans="1:3" ht="30" x14ac:dyDescent="0.25">
      <c r="A11" s="2" t="s">
        <v>118</v>
      </c>
      <c r="B11" s="6">
        <v>45926</v>
      </c>
      <c r="C11" s="6">
        <v>2215</v>
      </c>
    </row>
    <row r="12" spans="1:3" x14ac:dyDescent="0.25">
      <c r="A12" s="3" t="s">
        <v>119</v>
      </c>
      <c r="B12" s="4" t="s">
        <v>4</v>
      </c>
      <c r="C12" s="4" t="s">
        <v>4</v>
      </c>
    </row>
    <row r="13" spans="1:3" x14ac:dyDescent="0.25">
      <c r="A13" s="2" t="s">
        <v>120</v>
      </c>
      <c r="B13" s="6">
        <v>130122</v>
      </c>
      <c r="C13" s="6">
        <v>95658</v>
      </c>
    </row>
    <row r="14" spans="1:3" ht="30" x14ac:dyDescent="0.25">
      <c r="A14" s="2" t="s">
        <v>121</v>
      </c>
      <c r="B14" s="4">
        <v>0</v>
      </c>
      <c r="C14" s="6">
        <v>4728</v>
      </c>
    </row>
    <row r="15" spans="1:3" ht="30" x14ac:dyDescent="0.25">
      <c r="A15" s="2" t="s">
        <v>122</v>
      </c>
      <c r="B15" s="6">
        <v>67330</v>
      </c>
      <c r="C15" s="6">
        <v>248509</v>
      </c>
    </row>
    <row r="16" spans="1:3" x14ac:dyDescent="0.25">
      <c r="A16" s="2" t="s">
        <v>123</v>
      </c>
      <c r="B16" s="6">
        <v>-208066</v>
      </c>
      <c r="C16" s="6">
        <v>-280189</v>
      </c>
    </row>
    <row r="17" spans="1:3" ht="30" x14ac:dyDescent="0.25">
      <c r="A17" s="2" t="s">
        <v>124</v>
      </c>
      <c r="B17" s="4">
        <v>0</v>
      </c>
      <c r="C17" s="4">
        <v>-500</v>
      </c>
    </row>
    <row r="18" spans="1:3" ht="30" x14ac:dyDescent="0.25">
      <c r="A18" s="2" t="s">
        <v>125</v>
      </c>
      <c r="B18" s="6">
        <v>-44474</v>
      </c>
      <c r="C18" s="6">
        <v>-23821</v>
      </c>
    </row>
    <row r="19" spans="1:3" ht="30" x14ac:dyDescent="0.25">
      <c r="A19" s="2" t="s">
        <v>126</v>
      </c>
      <c r="B19" s="6">
        <v>8312</v>
      </c>
      <c r="C19" s="6">
        <v>16683</v>
      </c>
    </row>
    <row r="20" spans="1:3" ht="45" x14ac:dyDescent="0.25">
      <c r="A20" s="2" t="s">
        <v>127</v>
      </c>
      <c r="B20" s="4">
        <v>753</v>
      </c>
      <c r="C20" s="4">
        <v>296</v>
      </c>
    </row>
    <row r="21" spans="1:3" ht="30" x14ac:dyDescent="0.25">
      <c r="A21" s="2" t="s">
        <v>128</v>
      </c>
      <c r="B21" s="4">
        <v>-61</v>
      </c>
      <c r="C21" s="4">
        <v>-60</v>
      </c>
    </row>
    <row r="22" spans="1:3" ht="30" x14ac:dyDescent="0.25">
      <c r="A22" s="2" t="s">
        <v>129</v>
      </c>
      <c r="B22" s="6">
        <v>-2233</v>
      </c>
      <c r="C22" s="6">
        <v>-2948</v>
      </c>
    </row>
    <row r="23" spans="1:3" ht="30" x14ac:dyDescent="0.25">
      <c r="A23" s="2" t="s">
        <v>130</v>
      </c>
      <c r="B23" s="6">
        <v>-48317</v>
      </c>
      <c r="C23" s="6">
        <v>58356</v>
      </c>
    </row>
    <row r="24" spans="1:3" x14ac:dyDescent="0.25">
      <c r="A24" s="3" t="s">
        <v>131</v>
      </c>
      <c r="B24" s="4" t="s">
        <v>4</v>
      </c>
      <c r="C24" s="4" t="s">
        <v>4</v>
      </c>
    </row>
    <row r="25" spans="1:3" x14ac:dyDescent="0.25">
      <c r="A25" s="2" t="s">
        <v>132</v>
      </c>
      <c r="B25" s="6">
        <v>-60049</v>
      </c>
      <c r="C25" s="6">
        <v>-39269</v>
      </c>
    </row>
    <row r="26" spans="1:3" ht="30" x14ac:dyDescent="0.25">
      <c r="A26" s="2" t="s">
        <v>133</v>
      </c>
      <c r="B26" s="6">
        <v>-2465</v>
      </c>
      <c r="C26" s="6">
        <v>-13859</v>
      </c>
    </row>
    <row r="27" spans="1:3" ht="30" x14ac:dyDescent="0.25">
      <c r="A27" s="2" t="s">
        <v>134</v>
      </c>
      <c r="B27" s="4">
        <v>0</v>
      </c>
      <c r="C27" s="4">
        <v>-81</v>
      </c>
    </row>
    <row r="28" spans="1:3" x14ac:dyDescent="0.25">
      <c r="A28" s="2" t="s">
        <v>135</v>
      </c>
      <c r="B28" s="4">
        <v>144</v>
      </c>
      <c r="C28" s="4">
        <v>150</v>
      </c>
    </row>
    <row r="29" spans="1:3" x14ac:dyDescent="0.25">
      <c r="A29" s="2" t="s">
        <v>136</v>
      </c>
      <c r="B29" s="6">
        <v>-1875</v>
      </c>
      <c r="C29" s="6">
        <v>-1875</v>
      </c>
    </row>
    <row r="30" spans="1:3" ht="30" x14ac:dyDescent="0.25">
      <c r="A30" s="2" t="s">
        <v>137</v>
      </c>
      <c r="B30" s="6">
        <v>-64245</v>
      </c>
      <c r="C30" s="6">
        <v>-54934</v>
      </c>
    </row>
    <row r="31" spans="1:3" ht="30" x14ac:dyDescent="0.25">
      <c r="A31" s="2" t="s">
        <v>138</v>
      </c>
      <c r="B31" s="6">
        <v>-66636</v>
      </c>
      <c r="C31" s="6">
        <v>5637</v>
      </c>
    </row>
    <row r="32" spans="1:3" ht="30" x14ac:dyDescent="0.25">
      <c r="A32" s="2" t="s">
        <v>139</v>
      </c>
      <c r="B32" s="6">
        <v>174987</v>
      </c>
      <c r="C32" s="6">
        <v>167081</v>
      </c>
    </row>
    <row r="33" spans="1:3" ht="30" x14ac:dyDescent="0.25">
      <c r="A33" s="2" t="s">
        <v>140</v>
      </c>
      <c r="B33" s="6">
        <v>108351</v>
      </c>
      <c r="C33" s="6">
        <v>172718</v>
      </c>
    </row>
    <row r="34" spans="1:3" ht="30" x14ac:dyDescent="0.25">
      <c r="A34" s="3" t="s">
        <v>141</v>
      </c>
      <c r="B34" s="4" t="s">
        <v>4</v>
      </c>
      <c r="C34" s="4" t="s">
        <v>4</v>
      </c>
    </row>
    <row r="35" spans="1:3" x14ac:dyDescent="0.25">
      <c r="A35" s="2" t="s">
        <v>142</v>
      </c>
      <c r="B35" s="6">
        <v>50139</v>
      </c>
      <c r="C35" s="4">
        <v>-950</v>
      </c>
    </row>
    <row r="36" spans="1:3" ht="45" x14ac:dyDescent="0.25">
      <c r="A36" s="3" t="s">
        <v>143</v>
      </c>
      <c r="B36" s="4" t="s">
        <v>4</v>
      </c>
      <c r="C36" s="4" t="s">
        <v>4</v>
      </c>
    </row>
    <row r="37" spans="1:3" x14ac:dyDescent="0.25">
      <c r="A37" s="2" t="s">
        <v>144</v>
      </c>
      <c r="B37" s="6">
        <v>2045</v>
      </c>
      <c r="C37" s="6">
        <v>2111</v>
      </c>
    </row>
    <row r="38" spans="1:3" ht="30" x14ac:dyDescent="0.25">
      <c r="A38" s="2" t="s">
        <v>145</v>
      </c>
      <c r="B38" s="6">
        <v>3388</v>
      </c>
      <c r="C38" s="6">
        <v>3392</v>
      </c>
    </row>
    <row r="39" spans="1:3" x14ac:dyDescent="0.25">
      <c r="A39" s="2" t="s">
        <v>146</v>
      </c>
      <c r="B39" s="4">
        <v>371</v>
      </c>
      <c r="C39" s="4">
        <v>21</v>
      </c>
    </row>
    <row r="40" spans="1:3" x14ac:dyDescent="0.25">
      <c r="A40" s="2" t="s">
        <v>147</v>
      </c>
      <c r="B40" s="6">
        <v>21699</v>
      </c>
      <c r="C40" s="6">
        <v>-10926</v>
      </c>
    </row>
    <row r="41" spans="1:3" x14ac:dyDescent="0.25">
      <c r="A41" s="2" t="s">
        <v>80</v>
      </c>
      <c r="B41" s="6">
        <v>2698</v>
      </c>
      <c r="C41" s="6">
        <v>9660</v>
      </c>
    </row>
    <row r="42" spans="1:3" x14ac:dyDescent="0.25">
      <c r="A42" s="2" t="s">
        <v>148</v>
      </c>
      <c r="B42" s="4">
        <v>-419</v>
      </c>
      <c r="C42" s="6">
        <v>-7037</v>
      </c>
    </row>
    <row r="43" spans="1:3" x14ac:dyDescent="0.25">
      <c r="A43" s="2" t="s">
        <v>149</v>
      </c>
      <c r="B43" s="4">
        <v>-471</v>
      </c>
      <c r="C43" s="4">
        <v>-657</v>
      </c>
    </row>
    <row r="44" spans="1:3" ht="30" x14ac:dyDescent="0.25">
      <c r="A44" s="2" t="s">
        <v>150</v>
      </c>
      <c r="B44" s="6">
        <v>1295</v>
      </c>
      <c r="C44" s="6">
        <v>3390</v>
      </c>
    </row>
    <row r="45" spans="1:3" x14ac:dyDescent="0.25">
      <c r="A45" s="2" t="s">
        <v>151</v>
      </c>
      <c r="B45" s="4">
        <v>2</v>
      </c>
      <c r="C45" s="4">
        <v>180</v>
      </c>
    </row>
    <row r="46" spans="1:3" x14ac:dyDescent="0.25">
      <c r="A46" s="2" t="s">
        <v>152</v>
      </c>
      <c r="B46" s="4">
        <v>137</v>
      </c>
      <c r="C46" s="4">
        <v>446</v>
      </c>
    </row>
    <row r="47" spans="1:3" x14ac:dyDescent="0.25">
      <c r="A47" s="2" t="s">
        <v>153</v>
      </c>
      <c r="B47" s="4">
        <v>-35</v>
      </c>
      <c r="C47" s="4">
        <v>-504</v>
      </c>
    </row>
    <row r="48" spans="1:3" x14ac:dyDescent="0.25">
      <c r="A48" s="2" t="s">
        <v>154</v>
      </c>
      <c r="B48" s="6">
        <v>4729</v>
      </c>
      <c r="C48" s="6">
        <v>2298</v>
      </c>
    </row>
    <row r="49" spans="1:3" x14ac:dyDescent="0.25">
      <c r="A49" s="2" t="s">
        <v>155</v>
      </c>
      <c r="B49" s="6">
        <v>-41074</v>
      </c>
      <c r="C49" s="4">
        <v>461</v>
      </c>
    </row>
    <row r="50" spans="1:3" x14ac:dyDescent="0.25">
      <c r="A50" s="2" t="s">
        <v>156</v>
      </c>
      <c r="B50" s="6">
        <v>1813</v>
      </c>
      <c r="C50" s="4">
        <v>-716</v>
      </c>
    </row>
    <row r="51" spans="1:3" x14ac:dyDescent="0.25">
      <c r="A51" s="2" t="s">
        <v>157</v>
      </c>
      <c r="B51" s="4">
        <v>-391</v>
      </c>
      <c r="C51" s="6">
        <v>1046</v>
      </c>
    </row>
    <row r="52" spans="1:3" ht="30" x14ac:dyDescent="0.25">
      <c r="A52" s="2" t="s">
        <v>118</v>
      </c>
      <c r="B52" s="6">
        <v>45926</v>
      </c>
      <c r="C52" s="6">
        <v>2215</v>
      </c>
    </row>
    <row r="53" spans="1:3" ht="30" x14ac:dyDescent="0.25">
      <c r="A53" s="3" t="s">
        <v>158</v>
      </c>
      <c r="B53" s="4" t="s">
        <v>4</v>
      </c>
      <c r="C53" s="4" t="s">
        <v>4</v>
      </c>
    </row>
    <row r="54" spans="1:3" x14ac:dyDescent="0.25">
      <c r="A54" s="2" t="s">
        <v>159</v>
      </c>
      <c r="B54" s="6">
        <v>-16527</v>
      </c>
      <c r="C54" s="6">
        <v>-1081</v>
      </c>
    </row>
    <row r="55" spans="1:3" ht="30" x14ac:dyDescent="0.25">
      <c r="A55" s="2" t="s">
        <v>160</v>
      </c>
      <c r="B55" s="6">
        <v>3307</v>
      </c>
      <c r="C55" s="6">
        <v>8274</v>
      </c>
    </row>
    <row r="56" spans="1:3" ht="30" x14ac:dyDescent="0.25">
      <c r="A56" s="2" t="s">
        <v>161</v>
      </c>
      <c r="B56" s="4">
        <v>0</v>
      </c>
      <c r="C56" s="6">
        <v>10321</v>
      </c>
    </row>
    <row r="57" spans="1:3" ht="30" x14ac:dyDescent="0.25">
      <c r="A57" s="2" t="s">
        <v>162</v>
      </c>
      <c r="B57" s="4">
        <v>702</v>
      </c>
      <c r="C57" s="6">
        <v>2419</v>
      </c>
    </row>
    <row r="58" spans="1:3" ht="30" x14ac:dyDescent="0.25">
      <c r="A58" s="2" t="s">
        <v>163</v>
      </c>
      <c r="B58" s="4">
        <v>0</v>
      </c>
      <c r="C58" s="6">
        <v>1923</v>
      </c>
    </row>
    <row r="59" spans="1:3" ht="45" x14ac:dyDescent="0.25">
      <c r="A59" s="2" t="s">
        <v>164</v>
      </c>
      <c r="B59" s="8">
        <v>13818</v>
      </c>
      <c r="C59"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4</v>
      </c>
    </row>
    <row r="4" spans="1:2" x14ac:dyDescent="0.25">
      <c r="A4" s="12" t="s">
        <v>165</v>
      </c>
      <c r="B4" s="4" t="s">
        <v>4</v>
      </c>
    </row>
    <row r="5" spans="1:2" x14ac:dyDescent="0.25">
      <c r="A5" s="12"/>
      <c r="B5" s="10" t="s">
        <v>167</v>
      </c>
    </row>
    <row r="6" spans="1:2" ht="294" x14ac:dyDescent="0.25">
      <c r="A6" s="12"/>
      <c r="B6" s="10" t="s">
        <v>168</v>
      </c>
    </row>
    <row r="7" spans="1:2" x14ac:dyDescent="0.25">
      <c r="A7" s="12"/>
      <c r="B7" s="11" t="s">
        <v>169</v>
      </c>
    </row>
    <row r="8" spans="1:2" ht="77.25" x14ac:dyDescent="0.25">
      <c r="A8" s="12"/>
      <c r="B8" s="10" t="s">
        <v>170</v>
      </c>
    </row>
    <row r="9" spans="1:2" ht="115.5" x14ac:dyDescent="0.25">
      <c r="A9" s="12"/>
      <c r="B9" s="10" t="s">
        <v>171</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72</v>
      </c>
      <c r="B1" s="7" t="s">
        <v>1</v>
      </c>
      <c r="C1" s="7"/>
      <c r="D1" s="7"/>
      <c r="E1" s="7"/>
    </row>
    <row r="2" spans="1:5" ht="15" customHeight="1" x14ac:dyDescent="0.25">
      <c r="A2" s="7"/>
      <c r="B2" s="7" t="s">
        <v>2</v>
      </c>
      <c r="C2" s="7"/>
      <c r="D2" s="7"/>
      <c r="E2" s="7"/>
    </row>
    <row r="3" spans="1:5" ht="30" x14ac:dyDescent="0.25">
      <c r="A3" s="3" t="s">
        <v>173</v>
      </c>
      <c r="B3" s="18" t="s">
        <v>4</v>
      </c>
      <c r="C3" s="18"/>
      <c r="D3" s="18"/>
      <c r="E3" s="18"/>
    </row>
    <row r="4" spans="1:5" ht="15" customHeight="1" x14ac:dyDescent="0.25">
      <c r="A4" s="12" t="s">
        <v>172</v>
      </c>
      <c r="B4" s="18" t="s">
        <v>4</v>
      </c>
      <c r="C4" s="18"/>
      <c r="D4" s="18"/>
      <c r="E4" s="18"/>
    </row>
    <row r="5" spans="1:5" x14ac:dyDescent="0.25">
      <c r="A5" s="12"/>
      <c r="B5" s="19" t="s">
        <v>174</v>
      </c>
      <c r="C5" s="19"/>
      <c r="D5" s="19"/>
      <c r="E5" s="19"/>
    </row>
    <row r="6" spans="1:5" ht="127.5" customHeight="1" x14ac:dyDescent="0.25">
      <c r="A6" s="12"/>
      <c r="B6" s="19" t="s">
        <v>175</v>
      </c>
      <c r="C6" s="19"/>
      <c r="D6" s="19"/>
      <c r="E6" s="19"/>
    </row>
    <row r="7" spans="1:5" ht="76.5" customHeight="1" x14ac:dyDescent="0.25">
      <c r="A7" s="12"/>
      <c r="B7" s="19" t="s">
        <v>176</v>
      </c>
      <c r="C7" s="19"/>
      <c r="D7" s="19"/>
      <c r="E7" s="19"/>
    </row>
    <row r="8" spans="1:5" x14ac:dyDescent="0.25">
      <c r="A8" s="12"/>
      <c r="B8" s="20"/>
      <c r="C8" s="20"/>
      <c r="D8" s="20"/>
      <c r="E8" s="20"/>
    </row>
    <row r="9" spans="1:5" ht="51" x14ac:dyDescent="0.25">
      <c r="A9" s="12"/>
      <c r="B9" s="10"/>
      <c r="C9" s="16" t="s">
        <v>177</v>
      </c>
      <c r="D9" s="17"/>
      <c r="E9" s="16" t="s">
        <v>178</v>
      </c>
    </row>
    <row r="10" spans="1:5" x14ac:dyDescent="0.25">
      <c r="A10" s="12"/>
      <c r="B10" s="21"/>
      <c r="C10" s="21"/>
      <c r="D10" s="21"/>
      <c r="E10" s="21"/>
    </row>
    <row r="11" spans="1:5" ht="38.25" x14ac:dyDescent="0.25">
      <c r="A11" s="12"/>
      <c r="B11" s="10"/>
      <c r="C11" s="16" t="s">
        <v>177</v>
      </c>
      <c r="D11" s="17"/>
      <c r="E11" s="16" t="s">
        <v>179</v>
      </c>
    </row>
    <row r="12" spans="1:5" x14ac:dyDescent="0.25">
      <c r="A12" s="12"/>
      <c r="B12" s="21"/>
      <c r="C12" s="21"/>
      <c r="D12" s="21"/>
      <c r="E12" s="21"/>
    </row>
    <row r="13" spans="1:5" ht="63.75" x14ac:dyDescent="0.25">
      <c r="A13" s="12"/>
      <c r="B13" s="10"/>
      <c r="C13" s="16" t="s">
        <v>177</v>
      </c>
      <c r="D13" s="17"/>
      <c r="E13" s="16" t="s">
        <v>180</v>
      </c>
    </row>
    <row r="14" spans="1:5" ht="89.25" customHeight="1" x14ac:dyDescent="0.25">
      <c r="A14" s="12"/>
      <c r="B14" s="19" t="s">
        <v>181</v>
      </c>
      <c r="C14" s="19"/>
      <c r="D14" s="19"/>
      <c r="E14" s="19"/>
    </row>
  </sheetData>
  <mergeCells count="13">
    <mergeCell ref="B10:E10"/>
    <mergeCell ref="B12:E12"/>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Sta</vt:lpstr>
      <vt:lpstr>Basic_and_Diluted_Earnings_Los</vt:lpstr>
      <vt:lpstr>Securities</vt:lpstr>
      <vt:lpstr>Loans</vt:lpstr>
      <vt:lpstr>Impaired_Loans_and_Valuation_A</vt:lpstr>
      <vt:lpstr>Income_Taxes</vt:lpstr>
      <vt:lpstr>Equity_Capital</vt:lpstr>
      <vt:lpstr>Contingencies</vt:lpstr>
      <vt:lpstr>Fair_Value</vt:lpstr>
      <vt:lpstr>Subsequent_Events</vt:lpstr>
      <vt:lpstr>Basis_of_Presentation_Policies</vt:lpstr>
      <vt:lpstr>Basic_and_Diluted_Earnings_Los1</vt:lpstr>
      <vt:lpstr>Securities_Tables</vt:lpstr>
      <vt:lpstr>Loans_Tables</vt:lpstr>
      <vt:lpstr>Impaired_Loans_and_Valuation_A1</vt:lpstr>
      <vt:lpstr>Fair_Value_Tables</vt:lpstr>
      <vt:lpstr>Basic_and_Diluted_Earnings_Los2</vt:lpstr>
      <vt:lpstr>Basic_and_Diluted_Earnings_Los3</vt:lpstr>
      <vt:lpstr>Securities_Amortized_Cost_and_</vt:lpstr>
      <vt:lpstr>Securities_Additional_Informat</vt:lpstr>
      <vt:lpstr>Securities_Amortized_Cost_and_1</vt:lpstr>
      <vt:lpstr>Securities_Schedule_of_Unreali</vt:lpstr>
      <vt:lpstr>Loans_Information_Relating_to_</vt:lpstr>
      <vt:lpstr>Loans_Information_Relating_to_1</vt:lpstr>
      <vt:lpstr>Loans_Contractual_Aging_of_Rec</vt:lpstr>
      <vt:lpstr>Loans_Additional_Information_D</vt:lpstr>
      <vt:lpstr>Loans_Risk_Category_Class_of_L</vt:lpstr>
      <vt:lpstr>Impaired_Loans_and_Valuation_A2</vt:lpstr>
      <vt:lpstr>Impaired_Loans_and_Valuation_A3</vt:lpstr>
      <vt:lpstr>Impaired_Loans_and_Valuation_A4</vt:lpstr>
      <vt:lpstr>Impaired_Loans_and_Valuation_A5</vt:lpstr>
      <vt:lpstr>Impaired_Loans_and_Valuation_A6</vt:lpstr>
      <vt:lpstr>Impaired_Loans_and_Valuation_A7</vt:lpstr>
      <vt:lpstr>Impaired_Loans_and_Valuation_A8</vt:lpstr>
      <vt:lpstr>Income_Taxes_Additional_Inform</vt:lpstr>
      <vt:lpstr>Equity_Capital_Additional_Info</vt:lpstr>
      <vt:lpstr>Fair_Value_Fair_Value_Measurem</vt:lpstr>
      <vt:lpstr>Fair_Value_Additional_Informat</vt:lpstr>
      <vt:lpstr>Fair_Value_Summary_of_Carrying</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18:22Z</dcterms:created>
  <dcterms:modified xsi:type="dcterms:W3CDTF">2013-11-14T20:18:22Z</dcterms:modified>
</cp:coreProperties>
</file>